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Reporting Entity"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Significant Accounting Judgment" sheetId="10" state="visible" r:id="rId10"/>
    <sheet xmlns:r="http://schemas.openxmlformats.org/officeDocument/2006/relationships" name="Segment Information" sheetId="11" state="visible" r:id="rId11"/>
    <sheet xmlns:r="http://schemas.openxmlformats.org/officeDocument/2006/relationships" name="Cash and Cash Equivalents" sheetId="12" state="visible" r:id="rId12"/>
    <sheet xmlns:r="http://schemas.openxmlformats.org/officeDocument/2006/relationships" name="Trade and Other Receivables" sheetId="13" state="visible" r:id="rId13"/>
    <sheet xmlns:r="http://schemas.openxmlformats.org/officeDocument/2006/relationships" name="Inventories" sheetId="14" state="visible" r:id="rId14"/>
    <sheet xmlns:r="http://schemas.openxmlformats.org/officeDocument/2006/relationships" name="Property and Equipment" sheetId="15" state="visible" r:id="rId15"/>
    <sheet xmlns:r="http://schemas.openxmlformats.org/officeDocument/2006/relationships" name="Goodwill and Other Intangible A" sheetId="16" state="visible" r:id="rId16"/>
    <sheet xmlns:r="http://schemas.openxmlformats.org/officeDocument/2006/relationships" name="Impairment" sheetId="17" state="visible" r:id="rId17"/>
    <sheet xmlns:r="http://schemas.openxmlformats.org/officeDocument/2006/relationships" name="Provisions" sheetId="18" state="visible" r:id="rId18"/>
    <sheet xmlns:r="http://schemas.openxmlformats.org/officeDocument/2006/relationships" name="Income Taxes" sheetId="19" state="visible" r:id="rId19"/>
    <sheet xmlns:r="http://schemas.openxmlformats.org/officeDocument/2006/relationships" name="Other Current Liabilities" sheetId="20" state="visible" r:id="rId20"/>
    <sheet xmlns:r="http://schemas.openxmlformats.org/officeDocument/2006/relationships" name="Financial Assets and Financial " sheetId="21" state="visible" r:id="rId21"/>
    <sheet xmlns:r="http://schemas.openxmlformats.org/officeDocument/2006/relationships" name="Employment Benefits" sheetId="22" state="visible" r:id="rId22"/>
    <sheet xmlns:r="http://schemas.openxmlformats.org/officeDocument/2006/relationships" name="Leases-Group as Lessee" sheetId="23" state="visible" r:id="rId23"/>
    <sheet xmlns:r="http://schemas.openxmlformats.org/officeDocument/2006/relationships" name="Leases-Group as Lessor" sheetId="24" state="visible" r:id="rId24"/>
    <sheet xmlns:r="http://schemas.openxmlformats.org/officeDocument/2006/relationships" name="Issued Capital and Reserves" sheetId="25" state="visible" r:id="rId25"/>
    <sheet xmlns:r="http://schemas.openxmlformats.org/officeDocument/2006/relationships" name="Supplemental Cash Flow Informat" sheetId="26" state="visible" r:id="rId26"/>
    <sheet xmlns:r="http://schemas.openxmlformats.org/officeDocument/2006/relationships" name="Revenues" sheetId="27" state="visible" r:id="rId27"/>
    <sheet xmlns:r="http://schemas.openxmlformats.org/officeDocument/2006/relationships" name="Other Income and Expenses" sheetId="28" state="visible" r:id="rId28"/>
    <sheet xmlns:r="http://schemas.openxmlformats.org/officeDocument/2006/relationships" name="Discontinued Operations" sheetId="29" state="visible" r:id="rId29"/>
    <sheet xmlns:r="http://schemas.openxmlformats.org/officeDocument/2006/relationships" name="Earnings per Share" sheetId="30" state="visible" r:id="rId30"/>
    <sheet xmlns:r="http://schemas.openxmlformats.org/officeDocument/2006/relationships" name="Financial Risk Management" sheetId="31" state="visible" r:id="rId31"/>
    <sheet xmlns:r="http://schemas.openxmlformats.org/officeDocument/2006/relationships" name="Fair Value Measurements" sheetId="32" state="visible" r:id="rId32"/>
    <sheet xmlns:r="http://schemas.openxmlformats.org/officeDocument/2006/relationships" name="Share-Based Payments" sheetId="33" state="visible" r:id="rId33"/>
    <sheet xmlns:r="http://schemas.openxmlformats.org/officeDocument/2006/relationships" name="Related Party Transactions" sheetId="34" state="visible" r:id="rId34"/>
    <sheet xmlns:r="http://schemas.openxmlformats.org/officeDocument/2006/relationships" name="Business Combinations" sheetId="35" state="visible" r:id="rId35"/>
    <sheet xmlns:r="http://schemas.openxmlformats.org/officeDocument/2006/relationships" name="Principal Subsidiaries" sheetId="36" state="visible" r:id="rId36"/>
    <sheet xmlns:r="http://schemas.openxmlformats.org/officeDocument/2006/relationships" name="Investments in Associates and J" sheetId="37" state="visible" r:id="rId37"/>
    <sheet xmlns:r="http://schemas.openxmlformats.org/officeDocument/2006/relationships" name="Subsequent Events" sheetId="38" state="visible" r:id="rId38"/>
    <sheet xmlns:r="http://schemas.openxmlformats.org/officeDocument/2006/relationships" name="Significant Accounting Polici39" sheetId="39" state="visible" r:id="rId39"/>
    <sheet xmlns:r="http://schemas.openxmlformats.org/officeDocument/2006/relationships" name="Significant Accounting Polici40" sheetId="40" state="visible" r:id="rId40"/>
    <sheet xmlns:r="http://schemas.openxmlformats.org/officeDocument/2006/relationships" name="Segment Information (Tables)" sheetId="41" state="visible" r:id="rId41"/>
    <sheet xmlns:r="http://schemas.openxmlformats.org/officeDocument/2006/relationships" name="Cash and Cash Equivalents (Tabl" sheetId="42" state="visible" r:id="rId42"/>
    <sheet xmlns:r="http://schemas.openxmlformats.org/officeDocument/2006/relationships" name="Trade and Other Receivables (Ta" sheetId="43" state="visible" r:id="rId43"/>
    <sheet xmlns:r="http://schemas.openxmlformats.org/officeDocument/2006/relationships" name="Inventories (Tables)" sheetId="44" state="visible" r:id="rId44"/>
    <sheet xmlns:r="http://schemas.openxmlformats.org/officeDocument/2006/relationships" name="Property and Equipment (Tables)" sheetId="45" state="visible" r:id="rId45"/>
    <sheet xmlns:r="http://schemas.openxmlformats.org/officeDocument/2006/relationships" name="Goodwill and Other Intangible46" sheetId="46" state="visible" r:id="rId46"/>
    <sheet xmlns:r="http://schemas.openxmlformats.org/officeDocument/2006/relationships" name="Impairment (Tables)" sheetId="47" state="visible" r:id="rId47"/>
    <sheet xmlns:r="http://schemas.openxmlformats.org/officeDocument/2006/relationships" name="Provisions (Tables)" sheetId="48" state="visible" r:id="rId48"/>
    <sheet xmlns:r="http://schemas.openxmlformats.org/officeDocument/2006/relationships" name="Income Taxes (Tables)" sheetId="49" state="visible" r:id="rId49"/>
    <sheet xmlns:r="http://schemas.openxmlformats.org/officeDocument/2006/relationships" name="Financial Assets and Financia50" sheetId="50" state="visible" r:id="rId50"/>
    <sheet xmlns:r="http://schemas.openxmlformats.org/officeDocument/2006/relationships" name="Employment Benefits (Tables)" sheetId="51" state="visible" r:id="rId51"/>
    <sheet xmlns:r="http://schemas.openxmlformats.org/officeDocument/2006/relationships" name="Leases-Group as Lessee (Tables)" sheetId="52" state="visible" r:id="rId52"/>
    <sheet xmlns:r="http://schemas.openxmlformats.org/officeDocument/2006/relationships" name="Leases-Group as Lessor (Tables)" sheetId="53" state="visible" r:id="rId53"/>
    <sheet xmlns:r="http://schemas.openxmlformats.org/officeDocument/2006/relationships" name="Issued Capital and Reserves (Ta" sheetId="54" state="visible" r:id="rId54"/>
    <sheet xmlns:r="http://schemas.openxmlformats.org/officeDocument/2006/relationships" name="Supplemental Cash Flow Inform55" sheetId="55" state="visible" r:id="rId55"/>
    <sheet xmlns:r="http://schemas.openxmlformats.org/officeDocument/2006/relationships" name="Revenues (Tables)" sheetId="56" state="visible" r:id="rId56"/>
    <sheet xmlns:r="http://schemas.openxmlformats.org/officeDocument/2006/relationships" name="Other Income and Expenses (Tabl" sheetId="57" state="visible" r:id="rId57"/>
    <sheet xmlns:r="http://schemas.openxmlformats.org/officeDocument/2006/relationships" name="Discontinued Operations (Tables" sheetId="58" state="visible" r:id="rId58"/>
    <sheet xmlns:r="http://schemas.openxmlformats.org/officeDocument/2006/relationships" name="Earnings per Share (Tables)" sheetId="59" state="visible" r:id="rId59"/>
    <sheet xmlns:r="http://schemas.openxmlformats.org/officeDocument/2006/relationships" name="Financial Risk Management (Tabl" sheetId="60" state="visible" r:id="rId60"/>
    <sheet xmlns:r="http://schemas.openxmlformats.org/officeDocument/2006/relationships" name="Fair Value Measurements (Tables" sheetId="61" state="visible" r:id="rId61"/>
    <sheet xmlns:r="http://schemas.openxmlformats.org/officeDocument/2006/relationships" name="Share-Based Payments (Tables)" sheetId="62" state="visible" r:id="rId62"/>
    <sheet xmlns:r="http://schemas.openxmlformats.org/officeDocument/2006/relationships" name="Related Party Transactions (Tab" sheetId="63" state="visible" r:id="rId63"/>
    <sheet xmlns:r="http://schemas.openxmlformats.org/officeDocument/2006/relationships" name="Business Combinations (Tables)" sheetId="64" state="visible" r:id="rId64"/>
    <sheet xmlns:r="http://schemas.openxmlformats.org/officeDocument/2006/relationships" name="Principal Subsidiaries (Tables)" sheetId="65" state="visible" r:id="rId65"/>
    <sheet xmlns:r="http://schemas.openxmlformats.org/officeDocument/2006/relationships" name="Investments in Associates and66" sheetId="66" state="visible" r:id="rId66"/>
    <sheet xmlns:r="http://schemas.openxmlformats.org/officeDocument/2006/relationships" name="Significant Accounting Polici67" sheetId="67" state="visible" r:id="rId67"/>
    <sheet xmlns:r="http://schemas.openxmlformats.org/officeDocument/2006/relationships" name="Significant Accounting Polici68" sheetId="68" state="visible" r:id="rId68"/>
    <sheet xmlns:r="http://schemas.openxmlformats.org/officeDocument/2006/relationships" name="Significant Accounting Polici69" sheetId="69" state="visible" r:id="rId69"/>
    <sheet xmlns:r="http://schemas.openxmlformats.org/officeDocument/2006/relationships" name="Segment Information - Revenues " sheetId="70" state="visible" r:id="rId70"/>
    <sheet xmlns:r="http://schemas.openxmlformats.org/officeDocument/2006/relationships" name="Segment Information - Revenue71" sheetId="71" state="visible" r:id="rId71"/>
    <sheet xmlns:r="http://schemas.openxmlformats.org/officeDocument/2006/relationships" name="Segment Information - Additiona" sheetId="72" state="visible" r:id="rId72"/>
    <sheet xmlns:r="http://schemas.openxmlformats.org/officeDocument/2006/relationships" name="Cash and Cash Equivalents - Bre" sheetId="73" state="visible" r:id="rId73"/>
    <sheet xmlns:r="http://schemas.openxmlformats.org/officeDocument/2006/relationships" name="Trade and Other Receivables - S" sheetId="74" state="visible" r:id="rId74"/>
    <sheet xmlns:r="http://schemas.openxmlformats.org/officeDocument/2006/relationships" name="Inventories - Summary of Invent" sheetId="75" state="visible" r:id="rId75"/>
    <sheet xmlns:r="http://schemas.openxmlformats.org/officeDocument/2006/relationships" name="Inventories - Additional Inform" sheetId="76" state="visible" r:id="rId76"/>
    <sheet xmlns:r="http://schemas.openxmlformats.org/officeDocument/2006/relationships" name="Property and Equipment - Change" sheetId="77" state="visible" r:id="rId77"/>
    <sheet xmlns:r="http://schemas.openxmlformats.org/officeDocument/2006/relationships" name="Property and Equipment - Contra" sheetId="78" state="visible" r:id="rId78"/>
    <sheet xmlns:r="http://schemas.openxmlformats.org/officeDocument/2006/relationships" name="Property and Equipment - Additi" sheetId="79" state="visible" r:id="rId79"/>
    <sheet xmlns:r="http://schemas.openxmlformats.org/officeDocument/2006/relationships" name="Goodwill and Other Intangible80" sheetId="80" state="visible" r:id="rId80"/>
    <sheet xmlns:r="http://schemas.openxmlformats.org/officeDocument/2006/relationships" name="Goodwill and Other Intangible81" sheetId="81" state="visible" r:id="rId81"/>
    <sheet xmlns:r="http://schemas.openxmlformats.org/officeDocument/2006/relationships" name="Goodwill and Other Intangible82" sheetId="82" state="visible" r:id="rId82"/>
    <sheet xmlns:r="http://schemas.openxmlformats.org/officeDocument/2006/relationships" name="Impairment - Carrying Amount of" sheetId="83" state="visible" r:id="rId83"/>
    <sheet xmlns:r="http://schemas.openxmlformats.org/officeDocument/2006/relationships" name="Impairment - Significant Assump" sheetId="84" state="visible" r:id="rId84"/>
    <sheet xmlns:r="http://schemas.openxmlformats.org/officeDocument/2006/relationships" name="Impairment - Additional Informa" sheetId="85" state="visible" r:id="rId85"/>
    <sheet xmlns:r="http://schemas.openxmlformats.org/officeDocument/2006/relationships" name="Provisions - Changes in Provisi" sheetId="86" state="visible" r:id="rId86"/>
    <sheet xmlns:r="http://schemas.openxmlformats.org/officeDocument/2006/relationships" name="Provisions - Additional Informa" sheetId="87" state="visible" r:id="rId87"/>
    <sheet xmlns:r="http://schemas.openxmlformats.org/officeDocument/2006/relationships" name="Income Taxes - Current and Defe" sheetId="88" state="visible" r:id="rId88"/>
    <sheet xmlns:r="http://schemas.openxmlformats.org/officeDocument/2006/relationships" name="Income Taxes - Current and De89" sheetId="89" state="visible" r:id="rId89"/>
    <sheet xmlns:r="http://schemas.openxmlformats.org/officeDocument/2006/relationships" name="Income Taxes - Movements in Def" sheetId="90" state="visible" r:id="rId90"/>
    <sheet xmlns:r="http://schemas.openxmlformats.org/officeDocument/2006/relationships" name="Income Taxes - Deferred Tax Ass" sheetId="91" state="visible" r:id="rId91"/>
    <sheet xmlns:r="http://schemas.openxmlformats.org/officeDocument/2006/relationships" name="Income Taxes - Breakdown of Ded" sheetId="92" state="visible" r:id="rId92"/>
    <sheet xmlns:r="http://schemas.openxmlformats.org/officeDocument/2006/relationships" name="Income Taxes - Unused Tax Losse" sheetId="93" state="visible" r:id="rId93"/>
    <sheet xmlns:r="http://schemas.openxmlformats.org/officeDocument/2006/relationships" name="Income Taxes - Unused Tax Credi" sheetId="94" state="visible" r:id="rId94"/>
    <sheet xmlns:r="http://schemas.openxmlformats.org/officeDocument/2006/relationships" name="Income Taxes - Additional Infor" sheetId="95" state="visible" r:id="rId95"/>
    <sheet xmlns:r="http://schemas.openxmlformats.org/officeDocument/2006/relationships" name="Income Taxes - Components of In" sheetId="96" state="visible" r:id="rId96"/>
    <sheet xmlns:r="http://schemas.openxmlformats.org/officeDocument/2006/relationships" name="Income Taxes - Components of 97" sheetId="97" state="visible" r:id="rId97"/>
    <sheet xmlns:r="http://schemas.openxmlformats.org/officeDocument/2006/relationships" name="Income Taxes - Reconciliation o" sheetId="98" state="visible" r:id="rId98"/>
    <sheet xmlns:r="http://schemas.openxmlformats.org/officeDocument/2006/relationships" name="Income Taxes - Reconciliation99" sheetId="99" state="visible" r:id="rId99"/>
    <sheet xmlns:r="http://schemas.openxmlformats.org/officeDocument/2006/relationships" name="Financial Assets and Financi100" sheetId="100" state="visible" r:id="rId100"/>
    <sheet xmlns:r="http://schemas.openxmlformats.org/officeDocument/2006/relationships" name="Financial Assets and Financi101" sheetId="101" state="visible" r:id="rId101"/>
    <sheet xmlns:r="http://schemas.openxmlformats.org/officeDocument/2006/relationships" name="Employment Benefits - Additiona" sheetId="102" state="visible" r:id="rId102"/>
    <sheet xmlns:r="http://schemas.openxmlformats.org/officeDocument/2006/relationships" name="Employment Benefits - Liabiliti" sheetId="103" state="visible" r:id="rId103"/>
    <sheet xmlns:r="http://schemas.openxmlformats.org/officeDocument/2006/relationships" name="Employment Benefits - Expenses " sheetId="104" state="visible" r:id="rId104"/>
    <sheet xmlns:r="http://schemas.openxmlformats.org/officeDocument/2006/relationships" name="Employment Benefits - Movements" sheetId="105" state="visible" r:id="rId105"/>
    <sheet xmlns:r="http://schemas.openxmlformats.org/officeDocument/2006/relationships" name="Employment Benefits - Moveme106" sheetId="106" state="visible" r:id="rId106"/>
    <sheet xmlns:r="http://schemas.openxmlformats.org/officeDocument/2006/relationships" name="Employment Benefits - Principal" sheetId="107" state="visible" r:id="rId107"/>
    <sheet xmlns:r="http://schemas.openxmlformats.org/officeDocument/2006/relationships" name="Employment Benefits - Sensitivi" sheetId="108" state="visible" r:id="rId108"/>
    <sheet xmlns:r="http://schemas.openxmlformats.org/officeDocument/2006/relationships" name="Employment Benefits - Estimated" sheetId="109" state="visible" r:id="rId109"/>
    <sheet xmlns:r="http://schemas.openxmlformats.org/officeDocument/2006/relationships" name="Leases-Group as Lessee - Additi" sheetId="110" state="visible" r:id="rId110"/>
    <sheet xmlns:r="http://schemas.openxmlformats.org/officeDocument/2006/relationships" name="Leases-Group as Lessee - Future" sheetId="111" state="visible" r:id="rId111"/>
    <sheet xmlns:r="http://schemas.openxmlformats.org/officeDocument/2006/relationships" name="Leases-Group as Lessor - Future" sheetId="112" state="visible" r:id="rId112"/>
    <sheet xmlns:r="http://schemas.openxmlformats.org/officeDocument/2006/relationships" name="Leases-Group as Lessor - Additi" sheetId="113" state="visible" r:id="rId113"/>
    <sheet xmlns:r="http://schemas.openxmlformats.org/officeDocument/2006/relationships" name="Issued Capital and Reserves - M" sheetId="114" state="visible" r:id="rId114"/>
    <sheet xmlns:r="http://schemas.openxmlformats.org/officeDocument/2006/relationships" name="Issued Capital and Reserves 115" sheetId="115" state="visible" r:id="rId115"/>
    <sheet xmlns:r="http://schemas.openxmlformats.org/officeDocument/2006/relationships" name="Issued Capital and Reserves 116" sheetId="116" state="visible" r:id="rId116"/>
    <sheet xmlns:r="http://schemas.openxmlformats.org/officeDocument/2006/relationships" name="Issued Capital and Reserves 117" sheetId="117" state="visible" r:id="rId117"/>
    <sheet xmlns:r="http://schemas.openxmlformats.org/officeDocument/2006/relationships" name="Issued Capital and Reserves - A" sheetId="118" state="visible" r:id="rId118"/>
    <sheet xmlns:r="http://schemas.openxmlformats.org/officeDocument/2006/relationships" name="Issued Capital and Reserves - S" sheetId="119" state="visible" r:id="rId119"/>
    <sheet xmlns:r="http://schemas.openxmlformats.org/officeDocument/2006/relationships" name="Issued Capital and Reserves 120" sheetId="120" state="visible" r:id="rId120"/>
    <sheet xmlns:r="http://schemas.openxmlformats.org/officeDocument/2006/relationships" name="Supplemental Cash Flow Infor121" sheetId="121" state="visible" r:id="rId121"/>
    <sheet xmlns:r="http://schemas.openxmlformats.org/officeDocument/2006/relationships" name="Supplemental Cash Flow Infor122" sheetId="122" state="visible" r:id="rId122"/>
    <sheet xmlns:r="http://schemas.openxmlformats.org/officeDocument/2006/relationships" name="Supplemental Cash Flow Infor123" sheetId="123" state="visible" r:id="rId123"/>
    <sheet xmlns:r="http://schemas.openxmlformats.org/officeDocument/2006/relationships" name="Supplemental Cash Flow Infor124" sheetId="124" state="visible" r:id="rId124"/>
    <sheet xmlns:r="http://schemas.openxmlformats.org/officeDocument/2006/relationships" name="Supplemental Cash Flow Infor125" sheetId="125" state="visible" r:id="rId125"/>
    <sheet xmlns:r="http://schemas.openxmlformats.org/officeDocument/2006/relationships" name="Revenues - Revenues by Category" sheetId="126" state="visible" r:id="rId126"/>
    <sheet xmlns:r="http://schemas.openxmlformats.org/officeDocument/2006/relationships" name="Other Income and Expenses - Sum" sheetId="127" state="visible" r:id="rId127"/>
    <sheet xmlns:r="http://schemas.openxmlformats.org/officeDocument/2006/relationships" name="Other Income and Expenses - 128" sheetId="128" state="visible" r:id="rId128"/>
    <sheet xmlns:r="http://schemas.openxmlformats.org/officeDocument/2006/relationships" name="Other Income and Expenses - 129" sheetId="129" state="visible" r:id="rId129"/>
    <sheet xmlns:r="http://schemas.openxmlformats.org/officeDocument/2006/relationships" name="Other Income and Expenses - 130" sheetId="130" state="visible" r:id="rId130"/>
    <sheet xmlns:r="http://schemas.openxmlformats.org/officeDocument/2006/relationships" name="Other Income and Expenses - 131" sheetId="131" state="visible" r:id="rId131"/>
    <sheet xmlns:r="http://schemas.openxmlformats.org/officeDocument/2006/relationships" name="Discontinued Operations - Aggre" sheetId="132" state="visible" r:id="rId132"/>
    <sheet xmlns:r="http://schemas.openxmlformats.org/officeDocument/2006/relationships" name="Discontinued Operations - Ag133" sheetId="133" state="visible" r:id="rId133"/>
    <sheet xmlns:r="http://schemas.openxmlformats.org/officeDocument/2006/relationships" name="Discontinued Operations - Cash " sheetId="134" state="visible" r:id="rId134"/>
    <sheet xmlns:r="http://schemas.openxmlformats.org/officeDocument/2006/relationships" name="Earnings per Share - Profit or " sheetId="135" state="visible" r:id="rId135"/>
    <sheet xmlns:r="http://schemas.openxmlformats.org/officeDocument/2006/relationships" name="Earnings per Share - Additional" sheetId="136" state="visible" r:id="rId136"/>
    <sheet xmlns:r="http://schemas.openxmlformats.org/officeDocument/2006/relationships" name="Financial Risk Management - Max" sheetId="137" state="visible" r:id="rId137"/>
    <sheet xmlns:r="http://schemas.openxmlformats.org/officeDocument/2006/relationships" name="Financial Risk Management - Mov" sheetId="138" state="visible" r:id="rId138"/>
    <sheet xmlns:r="http://schemas.openxmlformats.org/officeDocument/2006/relationships" name="Financial Risk Management - Boo" sheetId="139" state="visible" r:id="rId139"/>
    <sheet xmlns:r="http://schemas.openxmlformats.org/officeDocument/2006/relationships" name="Financial Risk Management - Add" sheetId="140" state="visible" r:id="rId140"/>
    <sheet xmlns:r="http://schemas.openxmlformats.org/officeDocument/2006/relationships" name="Financial Risk Management - Exp" sheetId="141" state="visible" r:id="rId141"/>
    <sheet xmlns:r="http://schemas.openxmlformats.org/officeDocument/2006/relationships" name="Financial Risk Management - Sen" sheetId="142" state="visible" r:id="rId142"/>
    <sheet xmlns:r="http://schemas.openxmlformats.org/officeDocument/2006/relationships" name="Financial Risk Management - 143" sheetId="143" state="visible" r:id="rId143"/>
    <sheet xmlns:r="http://schemas.openxmlformats.org/officeDocument/2006/relationships" name="Financial Risk Management - 144" sheetId="144" state="visible" r:id="rId144"/>
    <sheet xmlns:r="http://schemas.openxmlformats.org/officeDocument/2006/relationships" name="Financial Risk Management - Sum" sheetId="145" state="visible" r:id="rId145"/>
    <sheet xmlns:r="http://schemas.openxmlformats.org/officeDocument/2006/relationships" name="Fair Value Measurements - Asset" sheetId="146" state="visible" r:id="rId146"/>
    <sheet xmlns:r="http://schemas.openxmlformats.org/officeDocument/2006/relationships" name="Fair Value Measurements - As147" sheetId="147" state="visible" r:id="rId147"/>
    <sheet xmlns:r="http://schemas.openxmlformats.org/officeDocument/2006/relationships" name="Fair Value Measurements - Recon" sheetId="148" state="visible" r:id="rId148"/>
    <sheet xmlns:r="http://schemas.openxmlformats.org/officeDocument/2006/relationships" name="Fair Value Measurements - Quant" sheetId="149" state="visible" r:id="rId149"/>
    <sheet xmlns:r="http://schemas.openxmlformats.org/officeDocument/2006/relationships" name="Fair Value Measurements - Qu150" sheetId="150" state="visible" r:id="rId150"/>
    <sheet xmlns:r="http://schemas.openxmlformats.org/officeDocument/2006/relationships" name="Fair Value Measurements - Qu151" sheetId="151" state="visible" r:id="rId151"/>
    <sheet xmlns:r="http://schemas.openxmlformats.org/officeDocument/2006/relationships" name="Share-Based Payments - Addition" sheetId="152" state="visible" r:id="rId152"/>
    <sheet xmlns:r="http://schemas.openxmlformats.org/officeDocument/2006/relationships" name="Share-Based Payments - Number a" sheetId="153" state="visible" r:id="rId153"/>
    <sheet xmlns:r="http://schemas.openxmlformats.org/officeDocument/2006/relationships" name="Share-Based Payments - Summary " sheetId="154" state="visible" r:id="rId154"/>
    <sheet xmlns:r="http://schemas.openxmlformats.org/officeDocument/2006/relationships" name="Share-Based Payments - Inputs t" sheetId="155" state="visible" r:id="rId155"/>
    <sheet xmlns:r="http://schemas.openxmlformats.org/officeDocument/2006/relationships" name="Share-Based Payments - Expenses" sheetId="156" state="visible" r:id="rId156"/>
    <sheet xmlns:r="http://schemas.openxmlformats.org/officeDocument/2006/relationships" name="Share-Based Payments - Numbe157" sheetId="157" state="visible" r:id="rId157"/>
    <sheet xmlns:r="http://schemas.openxmlformats.org/officeDocument/2006/relationships" name="Related Party Transactions - Si" sheetId="158" state="visible" r:id="rId158"/>
    <sheet xmlns:r="http://schemas.openxmlformats.org/officeDocument/2006/relationships" name="Related Party Transactions -159" sheetId="159" state="visible" r:id="rId159"/>
    <sheet xmlns:r="http://schemas.openxmlformats.org/officeDocument/2006/relationships" name="Related Party Transactions - To" sheetId="160" state="visible" r:id="rId160"/>
    <sheet xmlns:r="http://schemas.openxmlformats.org/officeDocument/2006/relationships" name="Business Combinations - Fair Va" sheetId="161" state="visible" r:id="rId161"/>
    <sheet xmlns:r="http://schemas.openxmlformats.org/officeDocument/2006/relationships" name="Business Combinations - Additio" sheetId="162" state="visible" r:id="rId162"/>
    <sheet xmlns:r="http://schemas.openxmlformats.org/officeDocument/2006/relationships" name="Business Combinations - Fair163" sheetId="163" state="visible" r:id="rId163"/>
    <sheet xmlns:r="http://schemas.openxmlformats.org/officeDocument/2006/relationships" name="Business Combinations - Fair164" sheetId="164" state="visible" r:id="rId164"/>
    <sheet xmlns:r="http://schemas.openxmlformats.org/officeDocument/2006/relationships" name="Business Combinations - Fair165" sheetId="165" state="visible" r:id="rId165"/>
    <sheet xmlns:r="http://schemas.openxmlformats.org/officeDocument/2006/relationships" name="Principal Subsidiaries - Additi" sheetId="166" state="visible" r:id="rId166"/>
    <sheet xmlns:r="http://schemas.openxmlformats.org/officeDocument/2006/relationships" name="Principal Subsidiaries - Inform" sheetId="167" state="visible" r:id="rId167"/>
    <sheet xmlns:r="http://schemas.openxmlformats.org/officeDocument/2006/relationships" name="Principal Subsidiaries - Inf168" sheetId="168" state="visible" r:id="rId168"/>
    <sheet xmlns:r="http://schemas.openxmlformats.org/officeDocument/2006/relationships" name="Investments in Associates an169" sheetId="169" state="visible" r:id="rId169"/>
    <sheet xmlns:r="http://schemas.openxmlformats.org/officeDocument/2006/relationships" name="Investments in Associates an170" sheetId="170" state="visible" r:id="rId170"/>
    <sheet xmlns:r="http://schemas.openxmlformats.org/officeDocument/2006/relationships" name="Investments in Associates an171" sheetId="171" state="visible" r:id="rId171"/>
    <sheet xmlns:r="http://schemas.openxmlformats.org/officeDocument/2006/relationships" name="Investments in Associates an172" sheetId="172" state="visible" r:id="rId172"/>
    <sheet xmlns:r="http://schemas.openxmlformats.org/officeDocument/2006/relationships" name="Investments in Associates an173" sheetId="173" state="visible" r:id="rId173"/>
    <sheet xmlns:r="http://schemas.openxmlformats.org/officeDocument/2006/relationships" name="Investments in Associates an174" sheetId="174" state="visible" r:id="rId174"/>
    <sheet xmlns:r="http://schemas.openxmlformats.org/officeDocument/2006/relationships" name="Subsequent Events - Additional " sheetId="175" state="visible" r:id="rId175"/>
  </sheets>
  <definedNames/>
  <calcPr calcId="124519" fullCalcOnLoad="1"/>
</workbook>
</file>

<file path=xl/sharedStrings.xml><?xml version="1.0" encoding="utf-8"?>
<sst xmlns="http://schemas.openxmlformats.org/spreadsheetml/2006/main" uniqueCount="1713">
  <si>
    <t>Document and Entity Information</t>
  </si>
  <si>
    <t>12 Months Ended</t>
  </si>
  <si>
    <t>Dec. 31, 2017shares</t>
  </si>
  <si>
    <t>Document - Document and Entity Information [Abstract]</t>
  </si>
  <si>
    <t>Document Type</t>
  </si>
  <si>
    <t>20-F</t>
  </si>
  <si>
    <t>Amendment Flag</t>
  </si>
  <si>
    <t>false</t>
  </si>
  <si>
    <t>Document Period End Date</t>
  </si>
  <si>
    <t>Dec. 31,
		2017</t>
  </si>
  <si>
    <t>Document Fiscal Year Focus</t>
  </si>
  <si>
    <t>Document Fiscal Period Focus</t>
  </si>
  <si>
    <t>FY</t>
  </si>
  <si>
    <t>Trading Symbol</t>
  </si>
  <si>
    <t>LN</t>
  </si>
  <si>
    <t>Entity Registrant Name</t>
  </si>
  <si>
    <t>LINE Corp</t>
  </si>
  <si>
    <t>Entity Central Index Key</t>
  </si>
  <si>
    <t>Current Fiscal Year End Date</t>
  </si>
  <si>
    <t>--12-31</t>
  </si>
  <si>
    <t>Entity Well-known Seasoned Issuer</t>
  </si>
  <si>
    <t>Yes</t>
  </si>
  <si>
    <t>Entity Current Reporting Status</t>
  </si>
  <si>
    <t>Entity Filer Category</t>
  </si>
  <si>
    <t>Large Accelerated Filer</t>
  </si>
  <si>
    <t>Entity Common Stock, Shares Outstanding</t>
  </si>
  <si>
    <t>Consolidated Statements of Financial Position - JPY (¥) ¥ in Millions</t>
  </si>
  <si>
    <t>Dec. 31, 2017</t>
  </si>
  <si>
    <t>Dec. 31, 2016</t>
  </si>
  <si>
    <t>Current assets</t>
  </si>
  <si>
    <t>Cash and cash equivalents</t>
  </si>
  <si>
    <t>Trade and other receivables</t>
  </si>
  <si>
    <t>Other financial assets, current</t>
  </si>
  <si>
    <t>Inventories</t>
  </si>
  <si>
    <t>Other current assets</t>
  </si>
  <si>
    <t>Total current assets</t>
  </si>
  <si>
    <t>Non-current assets</t>
  </si>
  <si>
    <t>Property and equipment</t>
  </si>
  <si>
    <t>Goodwill</t>
  </si>
  <si>
    <t>Other intangible assets</t>
  </si>
  <si>
    <t>Investments in associates and joint ventures</t>
  </si>
  <si>
    <t>Other financial assets, non-current</t>
  </si>
  <si>
    <t>Deferred tax assets</t>
  </si>
  <si>
    <t>Other non-current assets</t>
  </si>
  <si>
    <t>Total non-current assets</t>
  </si>
  <si>
    <t>Total assets</t>
  </si>
  <si>
    <t>Current liabilities</t>
  </si>
  <si>
    <t>Trade and other payables</t>
  </si>
  <si>
    <t>Other financial liabilities, current</t>
  </si>
  <si>
    <t>Accrued expenses</t>
  </si>
  <si>
    <t>Income tax payables</t>
  </si>
  <si>
    <t>Advances received</t>
  </si>
  <si>
    <t>Deferred revenue</t>
  </si>
  <si>
    <t>Provisions, current</t>
  </si>
  <si>
    <t>Other current liabilities</t>
  </si>
  <si>
    <t>Total current liabilities</t>
  </si>
  <si>
    <t>Non-current liabilities</t>
  </si>
  <si>
    <t>Other financial liabilities, non-current</t>
  </si>
  <si>
    <t>Deferred tax liabilities</t>
  </si>
  <si>
    <t>Provisions, non-current</t>
  </si>
  <si>
    <t>Post-employment benefits</t>
  </si>
  <si>
    <t>Other non-current liabilities</t>
  </si>
  <si>
    <t>Total non-current liabilities</t>
  </si>
  <si>
    <t>Total liabilities</t>
  </si>
  <si>
    <t>Shareholders' equity</t>
  </si>
  <si>
    <t>Share capital</t>
  </si>
  <si>
    <t>Share premium</t>
  </si>
  <si>
    <t>Treasury shares</t>
  </si>
  <si>
    <t>Accumulated deficit</t>
  </si>
  <si>
    <t>Accumulated other comprehensive income</t>
  </si>
  <si>
    <t>Equity attributable to the shareholders of the Company</t>
  </si>
  <si>
    <t>Non-controlling interests</t>
  </si>
  <si>
    <t>Total shareholders' equity</t>
  </si>
  <si>
    <t>Total liabilities and shareholders' equity</t>
  </si>
  <si>
    <t>Consolidated Statements of Profit or Loss - JPY (¥) ¥ in Millions</t>
  </si>
  <si>
    <t>Dec. 31, 2015</t>
  </si>
  <si>
    <t>Revenues and other operating income:</t>
  </si>
  <si>
    <t>Revenues</t>
  </si>
  <si>
    <t>Other operating income</t>
  </si>
  <si>
    <t>Total revenues and other operating income</t>
  </si>
  <si>
    <t>Operating expenses:</t>
  </si>
  <si>
    <t>Payment processing and licensing expenses</t>
  </si>
  <si>
    <t>Employee compensation expenses</t>
  </si>
  <si>
    <t>Marketing expenses</t>
  </si>
  <si>
    <t>Infrastructure and communication expenses</t>
  </si>
  <si>
    <t>Authentication and other service expenses</t>
  </si>
  <si>
    <t>Depreciation and amortization expenses</t>
  </si>
  <si>
    <t>Other operating expenses</t>
  </si>
  <si>
    <t>Total operating expenses</t>
  </si>
  <si>
    <t>Profit from operating activities</t>
  </si>
  <si>
    <t>Finance income</t>
  </si>
  <si>
    <t>Finance costs</t>
  </si>
  <si>
    <t>Share of loss of associates and joint ventures</t>
  </si>
  <si>
    <t>Loss on foreign currency transactions, net</t>
  </si>
  <si>
    <t>Other non-operating income</t>
  </si>
  <si>
    <t>Other non-operating expenses</t>
  </si>
  <si>
    <t>(Loss)/profit before tax from continuing operations</t>
  </si>
  <si>
    <t>Income tax benefits/(expenses)</t>
  </si>
  <si>
    <t>(Loss)/profit for the year from continuing operations</t>
  </si>
  <si>
    <t>Loss from discontinued operations, net of tax</t>
  </si>
  <si>
    <t>(Loss)/profit for the year</t>
  </si>
  <si>
    <t>Attributable to:</t>
  </si>
  <si>
    <t>The shareholders of the Company</t>
  </si>
  <si>
    <t>Earnings per share</t>
  </si>
  <si>
    <t>Basic (loss)/profit for the year attributable to the shareholders of the Company</t>
  </si>
  <si>
    <t>Diluted (loss)/profit for the year attributable to the shareholders of the Company</t>
  </si>
  <si>
    <t>Earnings per share from continuing operations</t>
  </si>
  <si>
    <t>Basic profit from continuing operations attributable to the shareholders of the Company</t>
  </si>
  <si>
    <t>Diluted profit from continuing operations attributable to the shareholders of the Company</t>
  </si>
  <si>
    <t>Earnings per share from discontinued operations</t>
  </si>
  <si>
    <t>Basic loss from discontinued operations attributable to the shareholders of the Company</t>
  </si>
  <si>
    <t>Diluted loss from discontinued operations attributable to the shareholders of the Company</t>
  </si>
  <si>
    <t>Consolidated Statements of Comprehensive Income - JPY (¥) ¥ in Millions</t>
  </si>
  <si>
    <t>Statement of comprehensive income [Abstract]</t>
  </si>
  <si>
    <t>Other comprehensive income - Items that will not be reclassified to profit or loss</t>
  </si>
  <si>
    <t>Remeasurement of defined benefit plans</t>
  </si>
  <si>
    <t>Income tax relating to items that will not be reclassified to profit or loss</t>
  </si>
  <si>
    <t>Other comprehensive income - Items that may be reclassified to profit or loss</t>
  </si>
  <si>
    <t>Available-for-sale financial assets: Net changes in fair value</t>
  </si>
  <si>
    <t>Available-for-sale financial assets: Reclassification to profit or loss</t>
  </si>
  <si>
    <t>Exchange differences on translation of foreign operations: (Loss)/gain arising during the year</t>
  </si>
  <si>
    <t>Exchange differences on translation of foreign operations: Reclassification to profit or loss</t>
  </si>
  <si>
    <t>Proportionate share of other comprehensive income of associates and joint ventures</t>
  </si>
  <si>
    <t>Income tax relating to items that may be reclassified subsequently to profit or loss</t>
  </si>
  <si>
    <t>Total other comprehensive income for the year, net of tax</t>
  </si>
  <si>
    <t>Total comprehensive (loss)/income for the year</t>
  </si>
  <si>
    <t>Consolidated Statements of Changes in Equity - JPY (¥) ¥ in Millions</t>
  </si>
  <si>
    <t>Total</t>
  </si>
  <si>
    <t>Share capital [member]</t>
  </si>
  <si>
    <t>Share premium [member]</t>
  </si>
  <si>
    <t>Treasury shares [member]</t>
  </si>
  <si>
    <t>Accumulated deficit [member]</t>
  </si>
  <si>
    <t>Accumulated other comprehensive income [member]Foreign currency translation reserve [member]</t>
  </si>
  <si>
    <t>Accumulated other comprehensive income [member]Available-for-sale reserve [member]</t>
  </si>
  <si>
    <t>Accumulated other comprehensive income [member]Defined benefit plan reserve [member]</t>
  </si>
  <si>
    <t>Total equity attributable to the shareholder of the company [member]</t>
  </si>
  <si>
    <t>Non-controlling interests [member]</t>
  </si>
  <si>
    <t>Beginning balance at Dec. 31, 2014</t>
  </si>
  <si>
    <t>Comprehensive income/(loss)</t>
  </si>
  <si>
    <t>Profit/(loss) for the year</t>
  </si>
  <si>
    <t>Other comprehensive income</t>
  </si>
  <si>
    <t>Total comprehensive income/(loss) for the year</t>
  </si>
  <si>
    <t>Net investment by non-controlling interests</t>
  </si>
  <si>
    <t>Recognition of share-based payments</t>
  </si>
  <si>
    <t>Acquisition of subsidiary</t>
  </si>
  <si>
    <t>Acquisition of non-controlling interest</t>
  </si>
  <si>
    <t>Ending balance at Dec. 31, 2015</t>
  </si>
  <si>
    <t>Forfeiture of stock options</t>
  </si>
  <si>
    <t>Exercise of stock options</t>
  </si>
  <si>
    <t>Initial public offering</t>
  </si>
  <si>
    <t>Other</t>
  </si>
  <si>
    <t>Ending balance at Dec. 31, 2016</t>
  </si>
  <si>
    <t>Issuance of common shares and acquisition of treasury shares under Employee Stock Ownership Plan</t>
  </si>
  <si>
    <t>Ending balance at Dec. 31, 2017</t>
  </si>
  <si>
    <t>Consolidated Statements of Cash Flows - JPY (¥) ¥ in Millions</t>
  </si>
  <si>
    <t>Cash flows from operating activities</t>
  </si>
  <si>
    <t>Loss before tax from discontinued operations</t>
  </si>
  <si>
    <t>(Loss)/profit before tax</t>
  </si>
  <si>
    <t>Adjustments for:</t>
  </si>
  <si>
    <t>Dividend income</t>
  </si>
  <si>
    <t>Share-based compensation expenses</t>
  </si>
  <si>
    <t>Gain on loss of control of subsidiaries and business transfer</t>
  </si>
  <si>
    <t>(Gain)/loss on financial assets at fair value through profit or loss</t>
  </si>
  <si>
    <t>Gain on disposal of property and equipment and intangible assets</t>
  </si>
  <si>
    <t>Impairment loss of other intangible assets</t>
  </si>
  <si>
    <t>Impairment loss of available-for-sale financial assets</t>
  </si>
  <si>
    <t>Gain on sale of available-for-sale financial assets</t>
  </si>
  <si>
    <t>Impairment loss of goodwill</t>
  </si>
  <si>
    <t>Loss/(gain) on foreign currency transactions, net</t>
  </si>
  <si>
    <t>Changes in:</t>
  </si>
  <si>
    <t>Provisions</t>
  </si>
  <si>
    <t>Others</t>
  </si>
  <si>
    <t>Cash provided by operating activities</t>
  </si>
  <si>
    <t>Interest received</t>
  </si>
  <si>
    <t>Interest paid</t>
  </si>
  <si>
    <t>Dividend received</t>
  </si>
  <si>
    <t>Income taxes paid</t>
  </si>
  <si>
    <t>Net cash provided by operating activities</t>
  </si>
  <si>
    <t>Cash flows from investing activities</t>
  </si>
  <si>
    <t>Purchases of time deposits</t>
  </si>
  <si>
    <t>Proceeds from maturities of time deposits</t>
  </si>
  <si>
    <t>Purchase of equity investments</t>
  </si>
  <si>
    <t>Proceeds from sales of equity investments</t>
  </si>
  <si>
    <t>Investments in debt instruments</t>
  </si>
  <si>
    <t>Proceeds from redemption of debt instruments</t>
  </si>
  <si>
    <t>Acquisition of property and equipment and intangible assets</t>
  </si>
  <si>
    <t>Proceeds from disposal of property and equipment and intangible assets</t>
  </si>
  <si>
    <t>Payments of office security deposits</t>
  </si>
  <si>
    <t>Refund of office security deposits</t>
  </si>
  <si>
    <t>Return of the office security deposits received under sublease agreement</t>
  </si>
  <si>
    <t>Guarantee deposits for the Japanese Payment Services Act</t>
  </si>
  <si>
    <t>Return of the guarantee deposits for the Japanese Payment Services Act</t>
  </si>
  <si>
    <t>Acquisition of subsidiaries and businesses, net of cash acquired</t>
  </si>
  <si>
    <t>Cash disposed on loss of control of subsidiary and business transfer</t>
  </si>
  <si>
    <t>Payments for loan receivables</t>
  </si>
  <si>
    <t>Collection of loan receivables</t>
  </si>
  <si>
    <t>Net cash used in investing activities</t>
  </si>
  <si>
    <t>Cash flows from financing activities</t>
  </si>
  <si>
    <t>Proceeds from/(repayment of) short-term borrowings, net</t>
  </si>
  <si>
    <t>Payments for redemption of bonds</t>
  </si>
  <si>
    <t>Repayment of borrowing arrangement</t>
  </si>
  <si>
    <t>Payments of common shares issuance costs</t>
  </si>
  <si>
    <t>Proceeds from initial public offering</t>
  </si>
  <si>
    <t>Proceeds from exercise of stock options</t>
  </si>
  <si>
    <t>Payment for acquisition of interest in subsidiaries from non-controllinginterests</t>
  </si>
  <si>
    <t>Capital contribution from third party non-controlling interests</t>
  </si>
  <si>
    <t>Net cash provided by financing activities</t>
  </si>
  <si>
    <t>Net increase/(decrease) in cash and cash equivalents</t>
  </si>
  <si>
    <t>Cash and cash equivalents at the beginning of the year</t>
  </si>
  <si>
    <t>Effect of exchange rate fluctuations on cash and cash equivalents</t>
  </si>
  <si>
    <t>Cash and cash equivalents at the end of the year</t>
  </si>
  <si>
    <t>Reporting Entity</t>
  </si>
  <si>
    <t>Text Block1 [Abstract]</t>
  </si>
  <si>
    <t>1.
Reporting Entity LINE Corporation (the “Company”) was
incorporated in September 2000 in Japan in accordance with the
Companies Act of Japan under the name Hangame Japan Corporation to
provide online gaming services. The Company changed its name to NHN
Japan Corporation in August 2003, and subsequently changed its name
to LINE Corporation in April 2013. The Company is a subsidiary
of NAVER Corporation (“NAVER”), formerly
NHN Corporation, which is domiciled in Korea and which is the
Company’s ultimate parent company. The Company’s head
office is located at 4-1-6 Shinjuku-ku, The Company listed shares of its common shares in
the form of American depositary shares on the New York Stock
Exchange and shares of its common shares on the Tokyo Stock
Exchange. The Company and its subsidiaries (collectively, the
“Group”) Group mainly operate a cross-platform
messenger application, LINE, and provides communication and content
sales and advertising services. Communication and content are
provided via the LINE platform, while advertising services are
provided via LINE advertising, and web portals livedoor and NAVER
Matome.</t>
  </si>
  <si>
    <t>Basis of Preparation</t>
  </si>
  <si>
    <t>2.
Basis of Preparation The consolidated financial statements have been
prepared in accordance with International Financial Reporting
Standards (“IFRS”) as issued by the International
Accounting Standards Board (“IASB”). The Group’s consolidated financial statements
are presented in millions of Japanese yen, which is also the
Company’s functional currency. The Group changed the rounding of its financial
statements from thousands to millions in the year ended
December 31, 2017. Prior periods have been revised to reflect
this change in presentation. The consolidated financial statements were approved
by Representative Director, President and Chief Executive Officer
Takeshi Idezawa and Director and Chief Financial Officer In Joon
Hwang on March 30, 2018.</t>
  </si>
  <si>
    <t>Significant Accounting Policies</t>
  </si>
  <si>
    <t>3.
Significant Accounting Policies The significant accounting policies applied by the
Group in preparing its consolidated financial statements are set
out below. The accounting policies have been applied consistently
to all periods presented in these consolidated financial
statements. The adoption of new and revised IFRSs issued by the
IASB that are mandatorily effective for an accounting period
that begins on or after January 1, 2017 had no impact on the
Group’s annual consolidated financial statements as of
December 31, 2016 and 2017, and for the years ended
December 31, 2015, 2016 and 2017.
(1)
Basis of Consolidation The consolidated financial statements include the
accounts of the Group, which are directly or indirectly controlled.
Control is generally conveyed by ownership of the majority of
voting rights. The Group controls an entity when the Group has
power over the entity, is exposed, or has rights, to variable
returns from the involvement with the entity and has the ability to
affect those returns through its power over the entity. When necessary, adjustments are made to the
financial statements of subsidiaries to bring their accounting
policies in line with the Group’s accounting policies. If the
end of the reporting period of a subsidiary differs from that of
the Company, the subsidiary prepares, for the purpose of preparing
consolidation financial statements, additional financial statements
as of the same date as the consolidated financial statements of the
Group.
Non-controlling non-controlling non-controlling non-controlling On February 12, 2016, the board of directors
approved the abandonment of the MixRadio service
(“MixRadio”) segment. The operation of the MixRadio
business was classified as a discontinued operation on
March 21, 2016, when the abandonment took effect. Intercompany balances and transactions have been
eliminated upon consolidation.
(2)
Basis of Measurement The consolidated financial statements have been
prepared on a historical cost basis, except for financial
instruments measured at fair value, which is the price that would
be received to sell such financial instruments or paid to transfer
the related liability in an orderly transaction between market
participants at the measurement date.
(3)
Business Combinations
(a)
Business combinations In accordance with IFRS 3 Business
Combinations,
–
Deferred tax assets or liabilities which are
recognized and measured in accordance with IAS 12 Income Taxes;
and
–
Employee benefit arrangements which are recognized
and measured in accordance with IAS 19 Employee Benefits Leases and insurance contracts are classified on
the basis of the contractual terms and other factors at the
inception of the contract or at the date of modification, which
could be the acquisition date if the terms of the contract have
been modified in a manner that would change its classification. Contingent liabilities assumed in a business
combination are recognized when such liabilities are present
obligations and their fair value can be measured reliably. The consideration transferred in a business
combination is measured at fair value, which is calculated as the
sum of the acquisition-date fair values of the assets transferred
by the acquirer, the liabilities incurred by the acquirer to former
owners of the acquiree and the equity interests issued by the
acquirer. Acquisition-related costs are costs the acquirer incurs
to effect a business combination. Those costs include
finder’s fees; advisory, legal, accounting, valuation and
other professional or consulting fees; general administrative
costs, including the costs of maintaining an internal acquisitions
department; and costs of registering and issuing debt and equity
securities. Acquisition-related costs, other than those associated
with the issue of debt or equity securities, are expensed in the
periods in which the costs are incurred and the services are
received.
The Group measures goodwill at the acquisition date
as:
–
the fair value of the consideration transferred;
plus
–
the recognized amount of any non-controlling
–
if the business combination is achieved in stages,
the fair value of the pre-existing
–
the net recognized amount (generally fair value) of
the identifiable assets acquired and liabilities assumed. Subsequent to initial recognition, goodwill is
measured at cost less any accumulated impairment losses.
(b)
Business combinations under common control A business combination involving entities or
businesses under common control is a business combination in which
all of the combining entities or businesses are ultimately
controlled by the same party or parties both before and after the
business combination, and in which control is not transitory. The
Group has accounted for the acquisition of business combination
under common control based on the carrying amounts recorded in the
consolidated financial statements of the acquired companies. The
financial statements of acquired companies have been
retrospectively consolidated as part of the Group’s
consolidated financial statements as if the acquisition of acquired
companies had occurred on the date of its original acquisition by
the common control group, regardless of the actual date of
acquisition by the Group.
(4)
Associates and Joint Arrangements
(a)
Associates An associate is an entity in which the Group has
significant influence, but not control, over the entity’s
financial and operating policies. Significant influence is presumed
to exist when the Group holds between 20% and 50% of the voting
power of another entity, unless it can be clearly demonstrated that
it is not the case. The Group’s investments in associates are
accounted for using the equity method. Under the equity method, the
investment in an associate is initially recognized at cost and the
carrying amount is adjusted to recognize the Group’s share of
the profit or loss and changes in equity of the associate after the
date of acquisition. Gains and losses from transactions between the
Group and its associates are eliminated to the extent of the
Group’s interest in the associates. Intra-group losses are
recognized as an expense if intra-group losses indicate an
impairment that requires recognition in the consolidated financial
statements. If an associate uses accounting policies different
from those of the Group for like transactions and events in similar
circumstances, appropriate adjustments are made to its financial
statements in applying the equity method. When the Group’s share of losses exceeds its
interest in associates, the carrying amount of that interest,
including any long-term investments, is reduced to nil and the
recognition of further losses is discontinued.
(b)
Joint arrangements A joint arrangement is an arrangement in which two
or more parties have joint control. The classification of a joint
arrangement as a joint operation or a joint venture depends upon
the rights and obligations of the parties to the arrangement. Joint operations are joint arrangements whereby the
parties that have joint control of the arrangement have rights to
the assets, and obligations for the liabilities, relating to the
arrangement. The Group accounts for the assets, liabilities,
revenues and expenses relating to its interest in joint operations
in accordance with the IFRSs applicable to the particular assets,
liabilities, revenues and expenses. Joint ventures are joint arrangements whereby the
parties that have joint control of the arrangement have rights to
the net assets of the arrangement. Joint ventures are accounted for
using the equity method.
(5)
Foreign Currencies
(a)
Foreign currency transactions Transactions in foreign currencies are translated
to the respective functional currencies of Group entities at
exchange rates at the dates of the transactions. Monetary assets
and liabilities denominated in foreign currencies are retranslated
to the functional currency using the reporting date’s
exchange rate. Non-monetary Non-monetary Foreign currency differences arising on
retranslation are recognized in profit or loss, except for
differences arising on the retranslation of available-for-sale
(b)
Foreign operations If the presentation currency of the Group is
different from a foreign operation’s functional currency, the
financial statements of the foreign operation are translated into
the presentation currency using the following methods: The assets and liabilities of foreign operations,
whose functional currency is not the currency of a
hyperinflationary economy, are translated to presentation currency
at exchange rates at the reporting date. The income and expenses of
foreign operations are translated to the presentation currency at
the average foreign exchange rates for the reporting period.
Foreign currency differences are recognized in other comprehensive
income. When a foreign operation is disposed of, the
relevant amount after the translation is reclassified to profit or
loss as part of profit or loss on disposal. In the event that a
partial disposal does not lead to a loss of control in a subsidiary
that includes a foreign operation, the relevant proportion of such
cumulative amount is reattributed to non-controlling
(6)
Cash and Cash Equivalents Cash and cash equivalents comprise cash on hand,
demand deposits, and short-term investments with maturity dates
that are within three months from the purchase dates. Such
investments are highly liquid and readily convertible to known
amounts of cash. Cash and cash equivalents are subject to an
insignificant risk of changes in value, and are used by the Group
in managing its short-term commitments.
(7)
Financial Assets The Group classifies and measures financial assets
based on the following four categories: financial assets at fair
value through profit or loss; held-to-maturity available-for-sale Upon initial recognition, financial assets are
measured at their fair value plus, in the case of a financial asset
not measured at fair value through profit or loss, transaction
costs that are directly attributable to the asset’s
acquisition. Regular way purchases or sales of financial assets,
i.e. purchases or sales under a contract whose terms require
delivery of the asset within the time frame established generally
by regulation or convention in the marketplace concerned, are
accounted for at the trade date.
(a)
Financial assets at fair value through profit or
loss Financial assets are classified as financial assets
at fair value through profit or loss if they are held for trading.
Upon initial recognition, transaction costs are recognized in
profit or loss when incurred. Financial assets at fair value
through profit or loss are measured at fair value, and changes
therein are recognized in profit or loss.
(b)
Held-to-maturity Financial assets with fixed or determinable
payments and fixed maturities, for which the Group has the positive
intention and ability to hold to maturity, are classified as
held-to-maturity held-to-maturity
(c)
Loans and receivables Loans and receivables are financial assets with
fixed or determinable payments. Subsequent to initial recognition,
loans and receivables are measured at amortized cost using the
effective interest method, except for loans and receivables for
which the effect of discounting is immaterial.
(d)
Available-for-sale Available-for-sale held-to-maturity
Dividends on an available-for-sale
(e)
Derivative financial instruments The Group may use derivative financial instruments,
such as exchange forward contracts, to hedge its foreign exchange
risk. Such derivative financial instruments are initially
recognized at fair value on the date on which a derivative contract
is entered into and are subsequently re-measured Derivative financial instruments embedded in
non-derivative
(f)
Derecognition of a financial asset The Group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Any interest in transferred financial assets that is
created or retained by the Group is recognized as a separate asset
or liability. If the Group retains substantially all the risks
and rewards of ownership of the transferred financial assets, the
Group continues to recognize the transferred financial assets and
recognizes financial liabilities for the consideration
received.
(8)
Financial Liabilities The Group recognizes financial liabilities in the
Consolidated Statements of Financial Position when the Group
becomes a party to the contractual provisions of the financial
liability. At the date of initial recognition, financial
liabilities are measured at fair value, net of transaction costs.
Subsequent to initial recognition, financial liabilities are
measured at amortized cost using the effective interest method. The Group derecognizes a financial liability from
the Consolidated Statements of Financial Position when it is
extinguished (i.e. when the obligation specified in the contract is
discharged, canceled or expires).
(9)
Inventories Inventories, consisting of merchandise for resale,
are stated at the lower of cost and net realizable value. Cost is
determined on a first-in, first-out
(10)
Share Capital Common shares are classified as equity. Incremental
costs directly attributable to the issue of common shares and stock
options are recognized as a deduction from equity, net of any tax
effects.
(11)
Treasury Shares Treasury shares are measured at costs and deducted
from equity. No gain or loss is recognized on the purchase, sales,
or cancellation of the Company’s treasury shares. The
difference between the book value and consideration received at the
times of sales is recognized in equity.
(12)
Property and Equipment Property and equipment are measured and recognized
at cost, net of accumulated depreciation and/or accumulated
impairment losses, if any. Cost includes any other costs directly
attributable to bring the assets to a working condition for their
intended use and the costs of dismantling and removing the assets
and restoring the site on which they are located. The cost of replacing a part of property and
equipment is included in the carrying amount of the asset or
recognized as a separate asset, as necessary, if it is probable
that the future economic benefits embodied within the part will
flow into the Group and if the cost can be reliably measured.
Accordingly, the carrying amount of the replaced part is
derecognized. The costs of day to day servicing of property and
equipment are recognized in profit or loss as incurred. Land and assets held within construction-in-progress Gains or losses arising from the derecognition of
an item of property and equipment are determined as the difference
between the net disposal proceeds, if any, and the carrying amount
of the item and recognized in other operating income or
expenses. The estimated useful lives for the years ended
December 31, 2015, 2016 and 2017 are as follows:
Estimated useful lives (years)
Equipment (mainly consist of servers) 3–5
Furniture and fixtures 3–5
Others 3–5 Depreciation methods, useful lives and residual
values are reviewed at each fiscal year-end
(13)
Borrowing Costs The Group capitalizes borrowing costs directly
attributable to the acquisition, construction or production of a
qualifying asset as part of the cost of that asset. Other borrowing
costs are expensed as incurred. A qualifying asset is an asset that
requires a substantial period of time to get ready for its intended
use or sale.
To the extent that the Group borrows funds
specifically for the purpose of obtaining a qualifying asset, the
Group determines the amount of borrowing costs eligible for
capitalization as the actual borrowing costs incurred on that
borrowing during the period less any investment income on the
temporary investment of those borrowings. To the extent that the Group borrows funds
generally and uses them for the purpose of obtaining a qualifying
asset, the Group shall determine the amount of borrowing costs
eligible for capitalization by applying a capitalization rate to
the expenditures on that asset, which is the effective interest
rate of the general borrowing. The capitalization rate shall be the
weighted average of the borrowing costs applicable to the
borrowings of the Group that are outstanding during the period,
other than borrowings made specifically for the purpose of
obtaining a qualifying asset. The amount of borrowing costs that
the Group capitalizes during a period shall not exceed the amount
of borrowing costs incurred during that period. No borrowing costs
were capitalized during the years ended December 31, 2016 and
2017.
(14)
Intangible Assets Intangible assets are initially measured at cost,
and carried at cost less accumulated amortization and accumulated
impairment losses after initial recognition. Within intangible assets with finite lives,
customer relationships are amortized by the declining balance
method and other intangible assets with finite lives are amortized
mainly using the straight-line method over the useful lives of the
respective assets as provided below. Intangible assets with finite
lives are assessed for impairment whenever there is an indication
that the intangible asset may be impaired. The residual value of
intangible assets is assumed to be zero. The estimated useful lives for the intangible
assets with finite lives for the years ended December 31,
2015, 2016 and 2017 are as follows:
Estimated useful lives (years)
Software 2–10
Customer relationships 7
Domain name 20
Others 1–10 The amortization periods and methods for intangible
assets with finite useful lives are reviewed at each fiscal
year-end. Research and development Expenditures on research activities, undertaken
with the prospect of gaining new scientific or technical knowledge
and understanding, are recognized in profit or loss as incurred.
Development expenditures are capitalized only if development costs
can be measured reliably, the product or process is technically and
commercially feasible, future economic benefits are probable, and
the Group intends to and has sufficient resources to complete
development and to use or sell the asset. Other development
expenditures are recognized in profit or loss as incurred. No development expenditure was capitalized for the
years ended December 31, 2015, 2016 and 2017.
(15)
Leases
Lease Transactions The determination of whether an arrangement is, or
contains, a lease is based on the substance of the arrangement at
the inception date. In the event that fulfillment of the
arrangement is dependent on the use of specific assets or the
arrangement transfers a right to use the asset, such assets are
defined as a lease transaction.
(a)
Finance Leases Leases that transfer substantially all risks and
benefits of ownership of the leased item to the lessee are
classified as finance leases. Group as lessee Finance leases are capitalized at the lease’s
commencement at the lower of the fair value of the leased property
and the present value of the minimum lease payments. The discount
rate to be used in calculating the present value of the minimum
lease payments is the interest rate implicit in the lease, if this
is practicable to determine; if not, the lessee’s incremental
borrowing rate shall be used. The minimum lease payments are
apportioned between finance charges and reduction of the lease
liability so as to achieve a constant rate of interest on the
remaining balance of the liability. A leased asset is depreciated
over the shorter of the estimated useful life of the asset or the
lease term.
(b)
Operating Leases All lease arrangements, except finance leases that
have been capitalized in the Consolidated Statements of Financial
Position, are classified as operating leases. Group as lessee For operating lease transactions, lease payments
are recognized as an expense using the straight-line method over
the lease term in the Consolidated Statements of Profit or
Loss. Group as lessor The Group had cancelable lease contracts related to
servers, data storage, network equipment, personal computers and
software with third parties for the years ended December 31,
2015, 2016 and 2017. The leased assets are included in
“Property and equipment” in the Consolidated Statements
of Financial Position and are depreciated over their expected
useful lives on a basis consistent with similar assets included in
property and equipment. Income from operating leases (net of any
incentives given to the lessee) is recognized on a straight-line
basis over the lease term.
(16)
Impairment of Financial Assets A financial asset not carried at fair value through
profit or loss is assessed at each reporting date to determine
whether there is objective evidence that it is impaired. A
financial asset is impaired if objective evidence indicates that a
loss event has occurred after the initial recognition of the asset,
and that the loss event had a negative effect on the estimated
future cash flows of that asset that can be estimated reliably.
However, losses expected as a result of future events, regardless
of likelihood, are not recognized.
Objective evidence that financial assets, including
equity securities, are impaired can include significant financial
distress of issuers of financial assets or debtors, default or
delinquency by a debtor, restructuring of an amount due to the
Group on terms that the Group would not consider otherwise,
indications that a debtor or issuer will enter bankruptcy, the
disappearance of an active market for a security, or the existence
of observable data that shows the negative effect on expected
future cash flows of the group of financial assets after the
initial recognition can be reliably estimated, though the decrease
in expected future cash flows of individual financial assets cannot
be reliably estimated. In addition, for an investment in an equity
security classified as an available-for-sale If financial assets have objective evidence that
they are impaired, impairment losses are measured and
recognized.
(a)
Financial assets measured at amortized cost An impairment loss in respect of a financial asset
measured at amortized cost is calculated as the difference between
its carrying amount and the present value of its estimated future
cash flows discounted at the asset’s original effective
interest rate. If it is not practicable to obtain the
instrument’s estimated future cash flows, impairment losses
are measured by using prices from any observable current market
transactions. The Group can recognize impairment losses directly or
establish a provision to cover impairment losses. If, in a
subsequent period, the amount of the impairment loss decreases and
the decrease can be related objectively to an event occurring after
the impairment was recognized, the previously recognized impairment
loss is reversed by adjusting an allowance account. Financial
assets are directly written off when there is no realistic prospect
of future recovery.
(b)
Available-for-sale While other evidence and indicators are taken into
consideration, generally, when the fair value of an available-for-sale available-for-sale available-for-sale available-for-sale available-for-sale
(17)
Impairment of Non-financial Assets The Group’s non-financial non-current If it is impossible to measure the individual
recoverable amount of an asset, then the Group estimates the
recoverable amount of the cash-generating unit (“CGU”).
A CGU is the smallest identifiable group of assets that generates
cash inflows that are largely independent of the cash inflows from
other assets or groups of assets. The recoverable amount of an
asset or CGU is the greater of its value in use or its fair value
less costs to sell. The value in use is estimated by applying a
pre-tax pre-tax An impairment loss is recognized if the carrying
amount of an asset or a CGU exceeds its recoverable amount.
Impairment losses are recognized in profit or los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Goodwill Goodwill acquired in a business combination is,
from the acquisition date, allocated to each CGU that is expected
to benefit from the synergies arising from the combination,
irrespective of whether other assets or liabilities of the acquiree
are assigned to those units. A CGU to which goodwill has been
allocated is tested for impairment annually, or more frequently
when there is an indication that the unit may be impaired. If the
recoverable amount of the CGU is less than its carrying amount, the
impairment loss is allocated first to reduce the carrying amount of
any goodwill allocated to the unit and then to the other assets of
the unit pro rata based on the carrying amount of each asset
in the unit. Impairment losses are recognized in profit or loss,
and impairment losses recognized for goodwill are not reversed in
subsequent periods. On disposal of the relevant CGU, the
attributable amount of goodwill is included in the determination of
the gain or loss on disposal.
(18)
Employee Compensation
(a)
Short-term employee compensation Short-term employee compensations are employee
compensations that are expected to be settled wholly before 12
months after the end of the annual reporting period in which the
employees render the related service. The undiscounted short-term
employee compensations are accounted for on an accrual basis over
the period in which employees have provided the services.
(b)
Defined benefit plans The Group has defined benefit plans for employees
of subsidiaries located in Korea, Taiwan and Thailand. A defined
benefit plan is a post-employment benefit plan other than a defined
contribution plan. The Group’s obligation represents the
estimated amount of future benefits that employees have earned in
return for their services in the current and prior periods. The
calculation is performed annually by an independent actuary using
the projected unit credit method. The calculation is reviewed and
approved by the management of the Group.
The assets or the liabilities relating to the
defined benefit plans were recognized in the Consolidated Statement
of Financial Position as the present value of obligations as of the
reporting date, excluding the fair value of plan assets. Current service cost is the increase in the present
value of the defined benefit obligation resulting from employee
service in the current period. Past service cost, which is the
change in the present value of the defined benefits obligation for
employee services in prior periods, resulting in the current period
from the introduction of, or change to post-employment benefits, is
recognized in full in profit or loss in the period in which the
plan amendment occurs. Remeasurement of the net defined benefit liability
is mainly comprised of actuarial gains and losses resulting from
experience adjustments and the effects of changes in actuarial
assumptions. Experience adjustments are the effects of differences
between the previous actuarial assumptions and what has actually
occurred. The Group recognizes all remeasurements of the net
defined benefit liability in other comprehensive income when
incurred. The discount rate used in the present valuation
calculation is the yield at the reporting date on high-quality
corporate bonds that have maturity dates approximating the terms of
the Group’s obligations and that are denominated in the same
currency in which the benefits are expected to be paid. Net interest on the net defined benefit liability
is determined by multiplying the net defined benefit liability by
the discount rate noted above, taking account of any changes in the
net defined benefit liability during the period as a result of
contribution and benefit payments. Interest on the net defined
benefit liability is recognized in profit or loss.
(c)
Defined contribution plans The Group has defined contribution plans for
employees of subsidiaries located in Korea. The contribution
relating to the plans is recognized as expense when incurred.
(19)
Share-based Payments The Group has granted stock options to directors
and employees. The fair values of the stock options are measured at
the grant dates. Compensation expenses related to stock options are
recognized over the vesting period. Refer to Note 4 Significant
Accounting Judgments, Estimates and Assumptions and Note 27
Share-based Payments for more details on the valuation methodology
of stock options and the assumptions used in such valuation. The Group has introduced equity-settled Employee
Stock Ownership Plan (J-ESOP) The Group has introduced cash-settled Employee
Stock Ownership Plan (J-ESOP)
(20)
Marketing Expenses The Group incurs marketing expenses to increase
brand awareness and to promote the launch of new services. The
Group’s marketing expenses are primarily related to
advertising in mass media, namely television advertising and
advertising on mobile applications, and expenses incurred for brand
promotional events. Marketing personnel compensation expenses are
not included in marketing expenses, and are recorded as part of the
employee compensation expenses. Expenditures related to marketing
activities are recognized as expenses when incurred.
(21)
Provisions Provisions are recognized when the Group has a
present legal or constructive obligation as a result of a past
event, it is probable that an outflow of resources embodying
economic benefits will be required to settle the obligation and a
reliable estimate can be made of the amount of the obligation. There are uncertainties about the amount and timing
of the cash outflows related to provisions. The risks and
uncertainties that inevitably surround events and circumstances are
taken into account in reaching the best estimate of a provision.
Where the effect of the time value of money is material, provisions
are determined at the present value of the expected future cash
flows. The Group’s provisions mainly comprise
provision for restoration obligations for leased property, and the
provision for the licensing expense payable to the third-party
partners upon redemption of free promotional virtual credits upon
exchange with virtual items by customers in the future. Provisions are reviewed at the end of each
reporting period and adjusted to reflect the current best
estimates. If it is no longer probable that an outflow of resources
embodying economic benefits will be required to settle the
obligation, the provision is reversed. A provision may only apply to expenditures for
which the provision was originally recognized.
(22)
Revenue The Group mainly operates a cross-platform
messenger application, LINE, and provides communication and content
sales and advertising services. Communication and content sales are
primarily made to end users in the form of communication products
such as LINE Stickers, and content such as LINE Games. Advertising
services are provided on the LINE platform through advertising
products such as LINE Official Accounts and Sponsored Stickers, as
well as the Group’s web portals, livedoor and NAVER Matome.
Refer to Note 5 Segment Information for more details on
product lines and services provided. The Group recognizes revenues associated with the
transactions by reference to the stage of completion of the
transactions at the end of the reporting period. Determination of
the stage of completion for the different revenue streams is
described below. Revenue is measured at the fair value of the
consideration of services provided in the ordinary course of
business, less applicable sales and other taxes, where
appropriate.
Virtual Credits Virtual credits, which are the prepaid payment
instruments may be purchased with credit cards or cash. Depending
on the type of service, end users may make payments using cash,
credit cards or the virtual credits issued by the Group. Most of
the end-user
LINE business and portal
(i)
Communication—LINE Stickers and Creator
Stickers LINE Stickers and Creator Stickers are emoticons
that end users may purchase and use in instant messaging. Payments
may be made with cash, virtual credits, LINE Points or credit
cards. When virtual credits are redeemed for the purchase
of Stickers, virtual credits’ balances of the end users are
reduced by the price of the purcha</t>
  </si>
  <si>
    <t>Significant Accounting Judgments, Estimates and Assumptions</t>
  </si>
  <si>
    <t>4.
Significant Accounting Judgments, Estimates and
Assumptions The preparation of the Group’s consolidated
financial statements requires the management to make estimates and
assumptions that affect the reported amounts of revenues, expenses,
assets and liabilities, and the accompanying disclosures. These
estimates and assumptions are based on the best judgment of the
management in light of historical experience and various factors
deemed to be reasonable as of the fiscal year end date. Given their
nature, uncertainty about these assumptions and estimates could
result in outcomes that require a material adjustment to the
carrying amount of assets or liabilities affected in future
periods. The estimates and assumptions are continuously
reviewed by the management. The effects of a change in estimates
and assumptions are recognized in the period of the change or in
the period of the change and future periods. Among estimates and
assumptions made by the management, the following are ones that may
have a material effect on the amounts recognized in the
consolidated financial statements of the Group:
(a)
Impairment
–
Non-financial
Non-current Non-current
Goodwill The goodwill impairment test requires the Group to
exercise judgment and assess whether the carrying value of the CGU
to which goodwill has been allocated can be supported by the
recoverable amount of such CGU to which goodwill has been
allocated. The recoverable amount of a CGU is determined based
on a value in use calculation which involves the use of estimates.
The main assumptions used in the value in use calculation include
the discount rate, terminal growth rate and expected future cash
flow projections for a period of up to five years from financial
budgets approved by the management. Cash flow projections beyond
the planning period are extrapolated using terminal growth rates.
Cash flow projections take into account past experience and
represent management’s best estimates. These assumptions can
be subject to significant adjustments from such factors as user
trend, spending on marketing, IT spending of corporations, and
competition from competitors. The key assumptions used to determine
the recoverable amounts of the different CGU to which goodwill has
been allocated are disclosed and further explained in Note 11
Impairment.
–
Financial assets measured at amortized cost Regarding the financial assets measured at
amortized cost, the Group assesses whether there is any objective
evidence that financial assets are impaired on a quarterly basis.
If there is any objective evidence, the Group recognizes the
difference between carrying value of the asset and the present
value of estimated future cash flows as an impairment loss. When
the Group estimates the future cash flows, the management considers
the probability of default, time of recovery and past trend of
losses, and decides whether the actual loss, which reflects current
economic and credit conditions, is more or less than past trends.
The Group considers these estimates to be significant because any
adjustments may significantly affect the amount of an impairment
loss for the financial assets measured at amortized cost.
(b)
Recoverability of deferred tax assets Regarding temporary differences, which are
differences between carrying value of an asset or liability in the
Consolidated Statements of Financial Position and its tax base, the
Group recognizes deferred tax assets and deferred tax liabilities.
The deferred tax assets and deferred tax liabilities are calculated
using the tax rates based on tax laws that have been enacted or
substantively enacted by the end of the reporting period and the
tax rates that are expected to apply to the period when the
deferred tax asset is realized or the deferred tax liability is
settled. Deferred tax assets are recognized for all deductible
temporary differences, unused tax losses carryforward and unused
tax credits carryforward to the extent that it is probable that
taxable income will be available. The estimation of future taxable
income is calculated based on financial budgets approved by
management of the Group, and it is based on management’s
subjective judgments and assumptions. The Group considers these
estimates to be significant because any adjustments in the assumed
conditions and amendments of tax laws in the future may
significantly affect the amounts of deferred tax assets and
deferred tax liabilities.
(c)
Methods of determining fair value for financial instruments
measured at fair value Financial assets and financial liabilities held by
the Group are measured at the following fair values:
–
quoted prices in active markets for identical assets or
liabilities;
–
fair value calculated using observable inputs other than quoted
prices for the assets or liabilities, either directly or
indirectly; and
–
fair value calculated using valuation techniques incorporating
unobservable inputs. In particular, the fair value estimates using
valuation techniques that incorporate unobservable inputs are based
on the judgment and assumptions of Group management, such as
experience assumptions, and the use of specific numerical
calculation models, such as discounted cash flow models.
(d)
Provisions The Group recognizes asset retirement obligations
related to assets leased under operating leases in the Consolidated
Statements of Financial Position. These provisions are recognized
based on the best estimates of the costs expected to incur for the
restoration of the operating lease properties to the state as
specified in the rental agreements upon termination of the
operating leases. The estimation takes risks and uncertainty
related to the obligations into account as of the fiscal year end
date. The Group records a provision for the licensing
expense payable to the third-party platform partners upon
redemption of promotional virtual credits for virtual items by end
users in the future. For promotional and marketing purposes,
virtual credits are given to end users free of charge.
(e)
Defined benefit plans The cost of the defined benefit plan and the
present value of the obligation are determined using actuarial
valuations. An actuarial valuation involves making various
assumptions, including the determination of the discount rate and
future salary increases. The Group determines the discount rate based on
market returns of high-quality corporate bonds consistent with
currencies and estimated payment terms applicable to the defined
benefit obligations as of the reporting date in order to calculate
present value of the defined benefit obligations. Estimated future
salary increases are based on historical salary increases and
expected future inflation rates. Due to the complexities involved in the valuation
and its long-term nature, a defined benefit obligation is highly
sensitive to changes in these assumptions. All assumptions are
reviewed at each reporting date. Further details about the Group’s defined
benefit obligations are presented in Note 16 Employment
Benefits.
(f)
Share-based payments Share-based payment expenses related to stock
options granted to directors and employees are estimated based on
the option’s fair value determined under the
Black-Scholes-Merton (“Black-Scholes”) option pricing
model. The Black-Scholes model requires various highly judgmental
assumptions, including expected volatility, expected life of stock
options and fair value of share capital at the time of option
grants, which will be discussed further below. Expected volatility is estimated based on the
historical volatility of reference companies which are comparable
with the Company and the Group. The expected life of stock options
is estimated based on the expectation of future stock price
movements and expected exercise patterns of the option holders.
(g)
Valuation of common shares Until the Company’s initial public offering
in July 2016, the Group exercised significant judgment in
determining fair value of common shares at the time of option
grants. Valuation is based on all relevant facts and circumstances
known at the time of valuation, including but not limited to
factors such as historical financial results and projections of the
Group’s future operating and financial performance; market
performance of comparable publicly traded companies; overall
economic and industry outlook; and third-party valuations of the
Group’s common shares as of the date of stock option
grants.
(h)
Revenues For revenues attributable to the sales of
in-game/app log-on For revenues attributable to the sales of LINE
Stickers, Creator Stickers and Sponsored Stickers, revenues are
recognized over the estimated periods over which LINE Stickers,
Creator Stickers and Sponsored Stickers are expected to be used by
users, taking into consideration historical data on usage and user
behavior.</t>
  </si>
  <si>
    <t>Segment Information</t>
  </si>
  <si>
    <t>5.
Segment Information Since the fourth quarter of 2015, the structure of
the business units that management uses to make decisions about
operating matters, and the main performance measures used for the
purpose of allocating resources to the units had changed. Segment
reporting was based on two business units, the LINE business and
portal segment and the MixRadio segment. However, the MixRadio segment was subsequently
abandoned on March 21, 2016, and retrospectively classified as
a discontinued operation in the Consolidated Statements of Profit
or Loss. Refer to Note 23 Discontinued Operations for further
details. Segment information is presented for continuing
operations. No operating segments have been aggregated to form the
reportable segments. Refer to Note 3(27) Significant Accounting
Policies for further details on the identification of operating
segments.
(1)
Description of Reportable Segment The Group has a single reportable segment:
LINE business and portal segment
–
The Group mainly operates a cross-platform
messenger application, LINE, and provides communication and content
and advertising services. Communication and content are primarily
provided to end users via various communication and content.
Communication mainly includes LINE Stickers. Content includes LINE
Games and LINE PLAY. Others within Communication and Contents
include LINE Friends service. Advertising services are provided via
LINE advertising, livedoor blog and NAVER Matome. LINE advertising
includes “messenger ads” such as LINE Official
Accounts, LINE Sponsored Stickers and LINE Point Ads and
“performance ads” on services such as Timeline and LINE
NEWS.
(2)
Revenues from Major Services The Group’s revenues from continuing
operations from its major services for the years ended
December 31, 2015, 2016 and 2017 are as follows:
(In millions of
yen)
2015 2016 2017
LINE business and portal segment
Communication and content
Communication (1) 28,725 29,290 30,225
Content (2) 49,284 44,784 40,144
Others (3) 5,985 11,923 20,241
Sub-total 83,994 85,997 90,610
Advertising
LINE advertising (4)
Messenger ads 26,487 33,997 39,495
Performance ads
— 10,524 26,609
Sub-total 26,487 44,521 66,104
Portal advertising (5) 9,925 10,186 10,433
Sub-total 36,412 54,707 76,537
Total 120,406 140,704 167,147
(1)
Revenues from communication were mainly
attributable to sales of LINE Stickers, Creator Stickers and
Themes.
(2)
Revenues from content primarily consisted of sales
of LINE Games and LINE PLAY’s virtual items.
(3)
Revenues from others primarily consisted of sales
from LINE Friends service, LINE Part-time Job, LINE Pay service and
LINE Mobile.
(4)
Revenues from LINE advertising consisted of fees
from “messenger ads” such as LINE Official Accounts,
Sponsored Stickers and LINE Points as well as “performance
ads” on Timeline and LINE NEWS.
(5)
Revenues from portal advertising were mainly
attributable to advertising revenue from web portals, livedoor and
NAVER Matome.
(3)
Geographic Information
Revenues from external customers Revenues from external customers classified by
country or region were based on the locations of customers.
Revenues attributable to communication and content have been
classified based on the geographical location of the end users.
Revenues attributable to advertising have been classified based on
the geographical locations where the services were provided.
(In millions of
yen)
2015 2016 2017
Japan (country of domicile) 84,780 100,939 121,283
Taiwan 17,058 15,614 16,630
Others 18,568 24,151 29,234
Total 120,406 140,704 167,147
Non-current Non-current
(In millions of
yen)
December 31, December 31,
Japan (country of domicile) 10,661 23,089
Korea 3,219 10,605
Others 690 5,676
Total 14,570 39,370
(4)
Major Customers No single customer accounted for 10 percent or
more of the Group’s total revenues for the years ended
December 31, 2015, 2016 and 2017.</t>
  </si>
  <si>
    <t>Cash and Cash Equivalents</t>
  </si>
  <si>
    <t>6.
Cash and Cash Equivalents The breakdown of cash and cash equivalents as of
December 31, 2016 and 2017 is as follows:
(In millions of
yen)
December 31, December 31, 2017
Cash on hand 8 13
Demand deposits 134,690 123,593
Total cash and cash equivalents 134,698 123,606</t>
  </si>
  <si>
    <t>Trade and Other Receivables</t>
  </si>
  <si>
    <t>7.
Trade and Other Receivables Trade and other receivables as of December 31,
2016 and 2017 are as follows:
(In millions of
yen)
December 31, December 31, 2017
Trade and other receivables, current 29,108 43,375
Allowance for doubtful accounts, general (941 ) (483 )
Trade receivables, non-current (1) 82 14
Allowance for doubtful accounts, specific (82 ) (14 )
Total trade and other receivables 28,167 42,892
(1)
The non-current For movement in the allowance of doubtful accounts
for trade and other receivables, refer to Note 25 Financial
Risk Management.</t>
  </si>
  <si>
    <t>8.
Inventories Inventories as of December 31, 2016 and 2017
are as follows:
(In millions of
yen)
December 31, December 31,
Goods 961 3,455
Total Inventories 961 3,455
Cost of goods recognized from continuing operations
for the years ended December 31, 2015, 2016 and 2017, were
2,475 million yen, 3,333 million yen and
4,436 million yen, respectively. Inventory valuation losses
recognized from continuing operations for the years ended
December 31, 2015, 2016 and 2017, were 734 million yen,
186 million yen and 510 million yen, respectively.</t>
  </si>
  <si>
    <t>Property and Equipment</t>
  </si>
  <si>
    <t>9.
Property and Equipment
(1)
Changes in property and equipment for the year
ended December 31, 2016 are as follows:
(In millions of
yen)
Furniture Equipment Land (1) Construction- in-progress Others Total
Acquisition cost
Balance at January 1, 2016 2,950 12,253 2,584 60 356 18,203
Acquisitions 1,144 4,012
— 179 401 5,736
Disposals (74 ) (665 ) (2,584 )
— (13 ) (3,336 )
Deconsolidation of LINE BIZ Plus Ltd.
— (27 )
—
— (3 ) (30 )
Exchange differences (3 ) (44 )
—
— 14 (33 )
Other (200 ) 0
— (55 )
— (255 )
Balance at December 31, 2016 3,817 15,529
— 184 755 20,285
Accumulated depreciation and impairment
Balance at January 1, 2016 1,479 6,121
—
— 102 7,702
Disposals (57 ) (471 )
—
— (5 ) (533 )
Depreciation 680 3,333
—
— 121 4,134
Deconsolidation of LINE BIZ Plus Ltd.
— (4 )
—
— (1 ) (5 )
Exchange differences (3 ) (13 )
—
— 2 (14 )
Other (17 ) (11 )
—
—
— (28 )
Balance at December 31, 2016 2,082 8,955
—
— 219 11,256
Carrying amounts
Balance at January 1, 2016 1,471 6,132 2,584 60 254 10,501
Balance at December 31, 2016 1,735 6,574
— 184 536 9,029
(1)
On June 29, 2016, the Group sold its land in
Fukuoka. Refer to Note 22 (1) Other Income and Expenses for more
details.
(2)
Changes in property and equipment for the year
ended December 31, 2017 are as follows:
(In millions of
yen)
Furniture Equipment Construction- in-progress Others Total
Acquisition cost
Balance at January 1, 2017 3,817 15,529 184 755 20,285
Acquisitions 4,156 7,038 42 361 11,597
Disposals (1,305 ) (911 )
— (174 ) (2,390 )
Acquisition through business combinations 12 184
— 297 493
Exchange differences 1 152
— 43 196
Other (180 ) 204 (184 ) 61 (99 )
Balance at December 31, 2017 6,501 22,196 42 1,343 30,082
Accumulated depreciation and impairment
Balance at January 1, 2017 2,082 8,955
— 219 11,256
Disposals (1,291 ) (810 )
— (3 ) (2,104 )
Depreciation 1,146 4,111
— 266 5,523
Acquisition through business combinations 4 125
— 171 300
Exchange differences 1 53
— 15 69
Other (63 ) (32 )
— 8 (87 )
Balance at December 31, 2017 1,879 12,402
— 676 14,957
Carrying amounts
Balance at January 1, 2017 1,735 6,574 184 536 9,029
Balance at December 31, 2017 4,622 9,794 42 667 15,125
(3)
Contractual commitments for the acquisition of
property and equipment:
(In millions of yen)
December 31, 2016 December 31, 2017
1,464 527 The carrying amounts of property and equipment held
under finance leases contracts were nil as of December 31,
2016 and 2017. Additions during the year included nil in 2016 and
2017 of property and equipment under finance leases and installment
payment contracts. Construction-in-progress Construction-in-progress</t>
  </si>
  <si>
    <t>Goodwill and Other Intangible Assets</t>
  </si>
  <si>
    <t xml:space="preserve">10.
Goodwill and Other Intangible Assets
(1)
Changes in goodwill and other intangible assets for
the year ended December 31, 2016 are as follows:
(In millions of
yen)
Item Goodwill Software (1) Music rights Customer relationships Others Total
Acquisition cost
Balance at January 1, 2016 5,852 1,543 542 108 933 8,978
Acquisitions
— 99
—
— 1,286 1,385
Acquisition through a business combination (2) 416 26
— 401
— 843
Deconsolidation of LINE BIZ Plus Ltd. (3) (126 )
—
—
—
— (126 )
Disposal
— (9 )
—
—
— (9 )
Exchange differences (550 ) (170 ) (109 ) (22 ) (36 ) (887 )
Other
— (2 )
—
— (174 ) (176 )
Balance at December 31, 2016 5,592 1,487 433 487 2,009 10,008
Accumulated amortization and impairment
Balance at January 1, 2016 2,732 1,157 542 108 308 4,847
Disposals
— (8 )
—
—
— (8 )
Amortization
— 153
— 125 688 966
Exchange differences (540 ) (169 ) (109 ) (21 ) (31 ) (870 )
Other
— (4 )
—
— (174 ) (178 )
Balance at December 31, 2016 2,192 1,129 433 212 791 4,757
Carrying amounts
Balance at January 1, 2016 3,120 386
—
— 625 4,131
Balance at December 31, 2016 3,400 358
— 275 1,218 5,251
(1)
Software was mainly comprised of externally
acquired software. The remaining useful life of software as of
December 31, 2016 was two years.
(2)
The balances were mainly related to the
Group’s acquisition of M.T. Burn Inc. Refer to Note 29
Business Combinations for further details.
(3)
Refer to Note 20 Supplemental Cash Flow Information
for further details.
(2)
Changes in goodwill and other intangible assets for
the year ended December 31, 2017 are as follows:
(In millions of
yen)
Item Goodwill Software (1) Music rights Customer relationships Game Others (2) Total
Acquisition cost
Balance at January 1, 2017 5,592 1,487 433 487
— 2,009 10,008
Acquisitions
— 247
—
—
— 2,243 2,490
Acquisition through business combinations (3) 13,114 588
— 249 1,640 2,290 17,881
Disposal
— (57 )
—
—
— (1,191 ) (1,248 )
Exchange differences 387 84 27 5 109 83 695
Other
— 1
—
—
— 11 12
Balance at December 31, 2017 19,093 2,350 460 741 1,749 5,445 29,838
Accumulated amortization and impairment
Balance at January 1, 2017 2,192 1,129 433 212
— 791 4,757
Disposals
— (35 )
—
—
— (242 ) (277 )
Amortization
— 210
— 108 270 1,039 1,627
Impairment
—
—
—
—
— 214 214
Exchange differences 134 67 27 5 14 26 273
Other
— (9 )
—
—
— 0 (9 )
Balance at December 31, 2017 2,326 1,362 460 325 284 1,828 6,585
Carrying amounts
Balance at January 1, 2017 3,400 358
— 275
— 1,218 5,251
Balance at December 31, 2017 16,767 988
— 416 1,465 3,617 23,253
(1)
Software was mainly comprised of externally
acquired software. The remaining useful life of software as of
December 31, 2017 was three years.
(2)
Others mainly was mainly comprised of 1,114 million
yen for acquisition of licenses for LINE TV, 651 million yen
for acquisition of domain name, and 437 million yen for acquisition
of Gatebox Inc.’s trademark and patented technology. The
carrying amounts as of December 31, 2017 of these intangible assets
were 329 million yen, 646 million yen and 375 million yen,
respectively.
(3)
The balances were related to the Group’s
acquisitions of NextFloor Corporation and its subsidiary as well as
FIVE Inc. Refer to Note 29 Business Combinations for further
details.
(3)
Contractual commitments for the acquisition of
intangible assets:
(In millions of yen)
December 31, 2016 December 31, 2017
— 215 </t>
  </si>
  <si>
    <t>Impairment</t>
  </si>
  <si>
    <t>11.
Impairment
(1)
Impairment of Goodwill Annual impairment testing for goodwill was
performed as of October 1 for the years ended
December 31, 2015, 2016 and 2017. Goodwill has been allocated
to two CGUs for the year ended December 31, 2015 and one CGU
for the years ended December 31, 2016 and 2017. For the years
ended December 31, 2015, 2016 and 2017, the Group’s CGUs
were the Group’s operating segments and also the reportable
segments. Carrying amount of goodwill allocated to each of
the CGUs for impairment testing is as follows:
(In millions of yen)
For the year ended December 31, 2015
LINE business and portal CGU MixRadio CGU Total
3,120 2,692 5,812
(In millions of yen)
For the year ended December 31, 2016
LINE business and portal CGU Total
3,400 3,400
(In millions of yen)
For the year ended December 31, 2017
LINE business and portal CGU Total
16,767 16,767 The recoverable amounts of the CGUs have been
determined based on a value in use calculation using cash flow
projections for a period of up to five years from financial budgets
approved by the Group’s management. Cash flow projections
take into account past experience and represent management’s
best estimates. The main assumptions used in the value in use
calculation include the discount rate, terminal growth rate and
expected future cash flows. These assumptions can be subject to
significant adjustments due to factors such as marketing budgets,
IT spending of corporations, and competition from competitors. Cash
flows beyond the planning periods were extrapolated using terminal
growth rates. To estimate the discount rate that reflects the
time value of money and the risks specific to the CGUs, the Group
has assumed a risk-free rate equal to one-month 10-year
(a)
LINE business and portal CGU The significant assumptions used in the value in
use calculations are as follows:
2015 2016 2017
CGU Pre-tax Terminal Pre-tax Terminal Pre-tax Terminal
LINE business and portal CGU 14.7 % 1.4 % 11.7 % 1.1 % 10.3 % 1.6 %
No impairment losses were recognized for goodwill
for the year ended December 31, 2015, 2016 and 2017, as a
result of the annual impairment testing.
(b)
MixRadio CGU The Group acquired MixRadio in the first quarter of
2015 in order to expand the range of services. Refer to Note 29
Business Combinations for further details. However, the music streaming industry grew
increasingly competitive over the second half of 2015, mainly due
to the expansion by major technology firms in the music space and
to market consolidation by competitors with large user bases. This
intensified competition led to significant increases in royalties
from music labels and publishers, and increases in marketing costs
related to user acquisition. These factors negatively impacted the
long term profitability of the MixRadio CGU and the Group. As a
result, in the fourth quarter of 2015, the Group changed its
strategic decision and decided to focus on its core LINE business
and portal segment, and planned on exiting the MixRadio business by
either selling its operations or, if no buyer was identified,
abandoning MixRadio operations in 2016. As of December 31, 2015, as no potential buyer
was identified, the Group considered the abandonment of the
MixRadio business to be probable. Therefore, as the future cash
flows are expected to be negative, goodwill allocated to MixRadio
CGU of 2,692 million yen was fully impaired. Further, as a
result of the subsequent abandonment on March 21, 2016, the
MixRadio CGU was retrospectively classified as a “Loss from
discontinued operations, net of tax” in the Consolidated
Statements of Profit or Loss. Refer to Note 23 Discontinued
Operations for further details.
(2)
Sensitivity to Changes in Assumptions For LINE business and portal CGU, in the opinion of
the Group’s management, the recoverable amount considerably
exceeded the carrying amount of the CGU, and the outcomes of the
impairment test are not sensitive to reasonably likely changes in
any of the assumptions underlying the cash flow projections used
for the impairment test or the discount rates in the periods
presented for the CGU. For the MixRadio CGU, due to the full impairment as
described above, a sensitivity analysis has not been presented.
(3)
Impairment of Tangible Assets and Intangible Assets
with Definite Useful Lives For the year ended December 31, 2015, in
connection with the MixRadio segment impairment as explained above,
impairments of intangible assets with definite useful life in the
amount of 1,374 million yen and property and equipment in the
amount of 54 million yen were recognized. For the years ended
December 31, 2016, no impairment loss was recognized for
tangible assets and intangible assets with definite useful lives.
For the year ended December 31, 2017, in connection with Kiwiple
and LINE Games Global Gateway L.P., impairments of intangible
assets with definite useful life in the amounts of 134 million yen
and 80 million yen, respectively were recognized. No impairment
loss was recognized for tangible assets.</t>
  </si>
  <si>
    <t>12.
Provisions Changes in provisions for the years ended
December 31, 2016 and 2017 are as follows:
(In millions of yen)
Restoration Promotional Other Total
At January 1, 2016 1,213 290 279 1,782
Arising during the year 618 490 198 1,306
Utilized (339 ) (161 ) (43 ) (543 )
Reversal (237 ) (110 ) (92 ) (439 )
Unwinding of discount and changes in the discount rate 1
—
— 1
Exchange differences (19 )
— (1 ) (20 )
Other (3 )
—
— (3 )
At December 31, 2016 1,234 509 341 2,084
Arising during the year 1,708 2,945 337 4,990
Utilized (25 ) (2,686 ) (211 ) (2,922 )
Reversal (16 ) (162 ) (55 ) (233 )
Unwinding of discount and changes in the discount rate 0
—
— 0
Increase due to business combinations 85
— 2 87
Exchange differences 44 1 0 45
Other 0
—
— 0
At December 31, 2017 3,030 607 414 4,051
Restoration obligations for operating lease properties The Group records provisions for restoration
obligations related to its operating lease properties as the Group
is required to restore these properties upon termination of the
operating leases to the state specified in the rental agreements.
The reversal in 2016 mainly consisted of a change of
212 million yen in the estimated restoration obligations as
the obligation related to the relocation of the Company’s
head office was finalized.
Promotional virtual credits For promotional and marketing purposes, LINE Points
and virtual credits are given to end users free of charge. The
Group records a provision for the licensing expense payable to the
third-party platform partners upon redemption of free promotional
virtual credits for virtual items by end users in the
future. The reversal is mainly related to the expiration of
certain LINE Points and virtual credits that were given to end
users free of charge.
Other Other mainly consisted of a provision for the
losses expected to be incurred in relation to the outsourcing
contracts for cloud AI platform “Clova” and the rental
agreement as a result of the foreclosure of LINE FRIENDS STORE.</t>
  </si>
  <si>
    <t>Income Taxes</t>
  </si>
  <si>
    <t>13.
Income Taxes
(1)
Current and deferred taxes related to each
component of other comprehensive income for the years ended
December 31, 2015, 2016 and 2017 are as follows:
(In millions of
yen)
2015 2016 2017
Pretax Tax Post tax Pretax Tax Post tax Pretax Tax Post tax
Remeasurement of defined benefit plans (1,722 ) 576 (1,146 ) 674 (209 ) 465 2,093 (488 ) 1,605
Foreign currency translation adjustments (281 ) 14 (267 ) (299 ) (199 ) (498 ) 3,751 (146 ) 3,605
Reclassification adjustments for foreign currency translation
adjustments
—
—
— 50
— 50 (13 )
— (13 )
Proportionate share of other comprehensive income of associates 15 (3 ) 12 3 (0 ) 3 106 (14 ) 92
Net change in fair value of available-for-sale 1,551 276 1,827 (2,019 ) 546 (1,473 ) (3,339 ) 836 (2,503 )
Reclassification adjustments for net change in fair value
of available-for-sale 1,790 (577 ) 1,213 293 (92 ) 201 1,090 (343 ) 747
Total 1,353 286 1,639 (1,298 ) 46 (1,252 ) 3,688 (155 ) 3,533
Current and deferred taxes related to items
directly charged or credited to equity are as follows:
(In millions of yen)
2016 2017
Current tax:
Share issuance costs related to initial public offering (153 )
—
Share issuance costs related to exercise of stock options (4 ) (9 )
Share issuance costs related to Employee Stock Ownership Plan
— (5 )
Deferred tax:
Share issuance costs related to initial public offering (114 )
—
Share issuance costs related to exercise of stock options
— (20 )
Total tax directly (credited) to equity (271 ) (34 )
(2)
Deferred Tax Assets and Deferred Tax
Liabilities The movements in deferred tax assets and deferred
tax liabilities for the years ended December 31, 2016 and 2017
are as follows:
(In millions of
yen)
Beginning Amounts Amounts Other (1) Ending
Deferred tax assets:
Tax losses 3,132 (2,311 )
— 89 910
Depreciation 920 849
— 0 1,769
Advances received 2,967 332
—
— 3,299
Deferred revenue 2,350 381
—
— 2,731
Restoration obligations for operating lease properties 208 (151 )
— 0 57
Accrued bonuses 614 135
— 1 750
Allowance for doubtful accounts 85 495
—
— 580
Other accrued expenses 421 263
— 1 685
Accrued enterprise taxes 248 218
—
— 466
Available-for-sale 558 80 8 (2 ) 644
Share-based compensation 719 378
—
— 1,097
Post-employment benefits 1,018 416 (209 ) 60 1,285
Tax effect on investments in subsidiaries and associates 3,967 354 (199 )
— 4,122
Other 425 488
— 36 949
Total 17,632 1,927 (400 ) 185 19,344
Deferred tax liabilities:
Available-for-sale (2,107 ) 36 446 (2 ) (1,627 )
Prepaid expenses (350 ) (41 )
— 46 (345 )
Intangible assets
— 45
— (148 ) (103 )
Other (77 ) 35
— (2 ) (44 )
Total (2,534 ) 75 446 (106 ) (2,119 )
(1)
Movements in others are attributable mainly to the
acquisition of M.T. Burn Corporation and to incremental costs
directly attributable to the issuance of common shares, which were
recognized as a deduction from equity.
(In millions of
yen)
Beginning Amounts Amounts Other (1) Ending
Deferred tax assets:
Tax losses 910 (712 )
— 61 259
Depreciation 1,769 601
— (110 ) 2,260
Advances received 3,299 549
—
— 3,848
Deferred revenue 2,731 (263 )
— 3 2,471
Restoration obligations for operating lease properties 57 159
— (1 ) 215
Accrued bonuses 750 121
— (117 ) 754
Allowance for doubtful accounts 580 (209 )
— 6 377
Other accrued expenses 685 (82 )
— 134 737
Accrued enterprise taxes 466 (223 )
— (2 ) 241
Available-for-sale 644 (387 ) 27 (68 ) 216
Share-based compensation 1,097 77
— (5 ) 1,169
Post-employment benefits 1,285 361 (488 ) 26 1,184
Tax effect on investments in subsidiaries and associates 4,122 (1,610 ) (160 ) 24 2,376
Other 949 74
— (3 ) 1,020
Total 19,344 (1,544 ) (621 ) (52 ) 17,127
Deferred tax liabilities:
Available-for-sale (1,627 ) 266 466 (132 ) (1,027 )
Prepaid expenses (345 ) (11 )
—
— (356 )
Intangible assets (103 ) 125
— (846 ) (824 )
Other (44 ) 65
— (22 ) (1 )
Total (2,119 ) 445 466 (1,000 ) (2,208 )
(1)
Movements in others are attributable mainly to the
acquisition of NextFloor Corporation. The deferred tax assets and liabilities reconcile
to the amounts presented in the Consolidated Statements of
Financial Position as follows:
(In millions of
yen)
December 31, December 31,
Total deferred tax assets 19,344 17,127
Adjustment to offset deferred tax assets and liabilities (959 ) (635 )
Net deferred tax assets 18,385 16,492
(In millions of
yen)
December 31, 2016 December 31, 2017
Total deferred tax liabilities (2,119 ) (2,208 )
Adjustment to offset deferred tax assets and liabilities 958 635
Net deferred tax liabilities (1,161 ) (1,573 )
The Group offsets tax assets and liabilities if and
only if it has a legally enforceable right to set off current tax
assets and current tax liabilities and the deferred tax assets and
deferred tax liabilities relate to income taxes levied by the same
tax authority. Below is a breakdown of the deductible temporary
differences, unused tax losses and unused tax credits for which no
deferred tax assets were recognized:
(In millions of
yen)
December 31, 2016 December 31, 2017
Deductible temporary differences 20,591 35,997
Unused tax losses 18,434 32,985
Unused tax credits
— 157
Total 39,025 69,139
Below is a breakdown of the unused tax losses by
expiry date for which no deferred tax assets were recognized:
(In millions of
yen)
December 31, 2016 December 31, 2017
Less than one year
— 792
Between one year and five years 2,104 1,741
Five years and more 3,826 12,965
No expiration date 12,504 17,487
Total 18,434 32,985
Below is a breakdown of unused tax credits by
expiry date for which no deferred tax assets were recognized:
(In millions of
yen)
December 31, December 31,
Less than one year
— 36
Between one year and five years
— 121
Five years and more
—
—
No expiration date
— —
Total
— 157
As of December 31, 2016 and 2017, the total
amounts of taxable temporary differences relating to investments in
subsidiaries and joint ventures for which deferred tax liabilities
are not recognized were 6,190 million yen and
8,472 million yen, respectively.
(3)
The components of income tax benefits/(expenses)
for the years ended December 31, 2015, 2016 and 2017 are as
follows:
(In millions of
yen)
2015 2016 2017
Current income tax:
Current income tax expenses (1) (7,595 ) (10,162 ) (8,818 )
Deferred tax:
Changes related to origination and reversal of temporary
differences (2) 8,758 1,949 (1,107 )
Changes in the tax rate (3) (1,017 ) (691 ) 3
Income tax benefits/(expenses) 146 (8,904 ) (9,922 )
(1)
Current income tax expenses include previously
unrecognized tax benefits from tax loss carryforwards and
deductible temporary differences. These benefits were
1,801 million yen, and 489 million yen and
105 million yen for the years ended December 31, 2015,
2016 and 2017, respectively.
(2)
These balances represent the deferred tax benefit
or expense from the increase and decrease of temporary differences,
the reversal of previously written-down deferred tax assets and
write-downs of deferred tax assets. The Group had deferred tax
benefits of 5,699 million yen, 541 million yen and
105 million yen for the years ended December 31, 2015,
2016 and 2017, respectively, due to the reversal of previously
written-down deferred tax assets. The reason for having negative
amount of deferred tax for the year ended December 31, 2017 is
mainly because of the recognition of deferred tax liabilities due
to the transfer of camera application business.
(3)
Amendments to the Japanese tax regulations were
enacted into law on March 31, 2014, March 31, 2015 and
March 29, 2016. As a result of these amendments, the statutory
income tax rate has been reduced from 38.0% to approximately 35.6%
and 33.5% effective from the year ended December 31, 2015 and
2016, respectively, and the statutory income tax rates are
scheduled to be reduced to approximately 31.7% effective from
the year ending December 31, 2017 and 31.5% effective
from the year ending December 31, 2019. The Group measured
deferred tax assets and deferred tax liabilities at the tax rates
that are expected to apply to the period when the assets are
realized or the liabilities are settled.
(4)
The income tax expenses calculated by applying the
statutory tax rates to the Group’s profit or loss before tax
differ from the actual tax expenses in the Consolidated Statements
of Profit or Loss for the years ended December 31, 2015, 2016
and 2017 for the following reasons:
(In millions of yen)
2015 2016 2017
(Loss)/profit before tax from continuing operations (530 ) 17,990 18,145
Loss before tax from discontinued operations (11,503 ) (2,726 ) (19 )
Accounting (loss)/profit before tax (12,033 ) 15,264 18,126
Income tax benefits/(expenses) at a statutory rate of 31.7% 4,289 (5,119 ) (5,744 )
Permanent non-deductible (1) (3,386 ) (2,703 ) (353 )
Assessment of the recoverability of deferred tax assets (2) 2,214 (752 ) (2,932 )
Effects of changes in tax rate (1,017 ) (691 ) 3
Differences in applicable tax rate of subsidiaries (3) (2,218 ) (81 ) 776
Tax effect on investment in subsidiaries and associates (4) 4,260 591 377
Gain on fair value measurement relating to the
deconsolidation (5)
— 581
—
Share of loss of associates and joint ventures (6) (50 ) (279 ) (1,836 )
Others (31 ) 293 (207 )
Income tax (expenses)/benefits at an effective tax rate of
54.7% 4,061 (8,160 ) (9,916 )
Income tax benefits/(expenses) reported in the statements of profit
or loss 146 (8,904 ) (9,922 )
Income tax benefits attributable to discontinued operations 3,915 744 6
4,061 (8,160) (9,916)
(1)
Permanent non-deductible non-deductible non-resident
(2)
For the year ended December 31, 2015, the
amount was due to recognizing previously unrecognized deferred tax
assets of 3,092 million yen and 2,434 million yen for tax
loss carryforwards and deductible temporary differences,
respectively, primarily for one of the Group’s Korean
subsidiaries on a stand-alone basis. Such impact was partially
offset by unrecognized deferred tax assets of 2,368 million
yen and 944 million yen in connection with
the pre-tax For the year ended December 31, 2016, the
amount was due to unrecognized deferred tax assets of
966 million yen, 361 million yen and 189 million yen
in connection with the pre-tax pre-tax
(3)
For the year ended December 31, 2016, the
amount mainly due to pre-tax pre-tax pre-tax
(4)
This tax effect is mainly due to the deductible
temporary difference arising from the investment in MixRadio
Limited, which incurred losses during the year. This tax effect
offsets MixRadio Limited’s stand-alone tax impacts described
in (2) and (3) above.
(5)
The amount was related to
the re-measurement
(6)
The amount was mainly related
to pre-tax</t>
  </si>
  <si>
    <t>Other Current Liabilities</t>
  </si>
  <si>
    <t>14.
Other Current Liabilities Other current liabilities as of December 31,
2016 and 2017 mainly consist of consumption tax payables.</t>
  </si>
  <si>
    <t>Financial Assets and Financial Liabilities</t>
  </si>
  <si>
    <t>15.
Financial Assets and Financial
Liabilities The carrying amounts and fair value of financial
instruments, except for cash and cash equivalents, by line item in
the Consolidated Statements of Financial Position and by category
as defined in IAS39 Financial Instruments: Recognition and
Measurement as of December 31, 2016 and 2017 are as
follows: The fair value is not disclosed for those financial
instruments whose fair value approximates their carrying amount due
to their short-term and/or variable-interest bearing nature among
those not measured at fair value in the Consolidated Statements of
Financial Position. Refer to Note 26 Fair Value Measurements for
more details on the fair value information of the financial
instruments whose fair value is disclosed in this footnote.
(In millions of
yen)
December 31, 2016 December 31, 2017
Items Book value Fair value Book value Fair value
Financial assets
Trade and other receivables
Loans and receivables 28,167 42,892
Other financial assets, current
Loans and receivables
Time deposits 764 12,002
Short-term loans 2 206
Corporate bonds and other debt instruments 4,012 849
Available-for-sale 1,000 1,000 6 6
Office security deposits 1,170 195
Other 4
—
Total 6,952 13,258
Other financial assets, non-current
Held-to-maturity (1) 280 294 280 291
Loans and receivables
Time deposits 10,000 10,000
—
—
Corporate bonds and other debt instruments 2,632 2,632 7,986 8,036
Guarantee deposits (1) 3,447 726
Office security deposits 4,858 4,739 5,709 5,546
Financial assets at fair value through profit or loss
Conversion right and redemption right of 325 325 1,862 1,862
Available-for-sale (2) 14,141 14,141 15,388 15,388
Other 32 133
Total 35,715 32,084
(In millions of yen)
December 31, 2016 December 31, 2017
Items Book value Fair value Book value Fair value
Financial liabilities
Trade and other payables
Financial liabilities measured at amortized cost 21,532 28,810
Other financial liabilities, current
Financial liabilities measured at amortized cost
Deposits received 2,572 5,730
Short-term borrowings (3) 21,925 22,224
Others
— 49
Total 24,497 28,003
Other financial liabilities non-current
Financial liabilities at fair value through profit or loss
Put option liabilities
—
— 486 486
Financial liabilities measured at amortized cost
Office security deposits received under sublease agreement
—
— 23 23
Others
— 93
Total
— 602
(1)
The Japanese Payment Services Act
requires non-banking
(2)
Impairment losses of 293 million yen and
1,761 million yen were recognized
for available-for-sale available-for-sale
(3)
The weighted average interest rate of the remaining
outstanding short-term borrowings as of December 31, 2016 and
2017 was 0.1% and 0.1%, respectively.</t>
  </si>
  <si>
    <t>Employment Benefits</t>
  </si>
  <si>
    <t>16.
Employment Benefits The Group offers its employees in Korea, Taiwan and
Thailand defined benefit plans (unfunded and funded) and defined
contribution plans. The specific features of these plans vary
depending on the applicable laws and regulations in each country
where the employees work. The majority of the Group’s defined
benefit obligations represents the defined benefit plans for
employees of LINE Plus Corporation, LINE PLAY Corporation, LINE Biz
Plus Corporation, LINE Friends Corporation, LINE STUDIO
Corporation, LINE UP Corporation, NemusTech Co., Ltd., PiG
Corporation, Studio 4LEAF Corporation, Bapul Corporation and Markt
co., ltd (collectively, the “subsidiaries with defined
benefit plans”) which are located in Korea, while LINE GAMES
Corporation, NextFloor Corporation., Next Floor Basement Lab
Corporation and InnoAG. inc offer their employees defined
contribution plans. The expenses recognized in the Consolidated
Statements of Profit or Loss in relation to the defined
contribution plans amounted to nil for the years ended
December 31, 2015 and 2016, and 47 million yen for the year
ended December 31, 2017. The feature of the defined benefit plans
in Korea is described below. The legal and regulatory framework for the plans is
based on the applicable Korean Employee Retirement Benefit Security
Act (“ERBSA”). Post-employment defined benefit plan
provides lump sum payments to the eligible employees. Directors and
current employees of the subsidiaries offer defined benefit plans
with a service period of over one year are eligible for such
post-employment defined benefits, which are calculated based on a
final average pay formula. Furthermore, the plans expose the Group to
actuarial risks, such as interest rate risk, salary increase risk,
and longevity risk. Interest rate risk refers to the risk of
fluctuation of bond yields. A decrease in the bond yields will
increase the defined benefit obligations liability. The salary
increase risk refers to the risk that an increase in future salary
will increase the defined benefit obligations liability. Longevity
risk refers to the risk that an increase in life expectancy of the
plan participants will increase the defined benefit obligations
liability. The plan assets of the defined benefit plans expose the
Group to the risk of underperformance in comparison with the
Group’s expectation.
(1)
Liabilities for defined benefit obligations as of
December 31, 2016 and 2017 are as follows:
(In millions of
yen)
December 31, 2016 December 31, 2017
Unfunded
Funded
Total
Unfunded
Funded
Total
Present value of defined benefit obligations 6,204
— 6,204 6,089 100 6,189
Plan assets (1)
—
—
—
— (27 ) (27 )
Liabilities for post-employment benefits 6,204
— 6,204 6,089 73 6,162
(1)
All of the plan assets are held by NemusTech, Co.,
Ltd. which the Group acquired during the year ended December 31,
2017.
(2)
Expenses related to defined benefit plans are
recognized in the Consolidated Statements of Profit or Loss as
operating expenses for the years ended December 31, 2015, 2016
and 2017 are comprised of the following:
(In millions of yen)
2015 2016 2017
Current service costs 1,025 1,620 1,933
Interest costs 81 127 208
Total 1,106 1,747 2,141
(3)
Movements in the present value of the defined
benefit obligations for the years ended December 31, 2016 and
2017 are as follows:
(In millions of yen)
2016 2017
Defined benefit obligations at the beginning of year 5,495 6,204
Current service costs 1,620 1,933
Interest costs 127 208
Remeasurement losses/(gains):
Actuarial losses arising from changes in demographic
assumptions (1) 7,742 (28 )
Actuarial gains arising from changes in financial
assumptions (2) (8,314 ) (1,513 )
Experience adjustments (3) (102 ) (552 )
Payments from the plan (174 ) (453 )
Net transfer (4) 49 (57 )
Increase due to business combinations
— 261
Exchange differences on translation of foreign operations (239 ) 186
Defined benefit obligations at the end of year 6,204 6,189
(1)
In 2016, actuarial losses arising from changes in
demographic assumptions resulted mainly from a decrease in
estimated termination rates compared with 2015. The decrease in the
estimated termination rates primarily related to the fact that the
rate of the increase of the number of separation fell below
compared to that of the number of employee who are subject to
defined benefit plans compared to 2015. In 2017, there is no
material change of the estimated termination rates compared with
those in 2016.
(2)
In 2016, actuarial gains arising from changes in
financial assumptions resulted mainly from an increase in the
discount rate and a decrease in the period end weighted average
salary increase rate at year end 2016, as compared to corresponding
rates at year end in 2015. The increase in the discount rate
primarily related to the fact that the estimated duration, which is
used to calculate the retirement benefit obligation, increased due
to the decrease in estimated termination rates described above. The
decrease in the weighted average salary increase rate primarily
related to the fact that the salary increase rates for the current
year and the estimated future inflation rate decreased. In 2017, actuarial gains arising from changes in
financial assumptions resulted mainly from an increase in discount
rate in comparison with 2016 and a decrease in the weighted average
salary increase rate. The increase in the discount rate primarily
related to the fact that the estimated duration, which is used to
calculate the retirement benefit obligations, increased due to the
decrease in estimated termination rates described above. The
decrease in the weighted average salary increase rate primarily
related to the fact that the salary increase rates for the current
year and the estimated future inflation rate decreased.
(3 )
Experience adjustments represent the impact on the
liabilities of differences between actual experiences during the
year compared with the previous actuarial assumptions.
(4)
Net transfer primarily represents the transfer of
defined benefit obligations associated with employees of NAVER or
other NAVER group companies joining LINE Plus Corporation, LINE
PLAY Corporation, LINE Biz Plus Corporation and LINE Friends
Corporation and vice versa.
(4)
Movements in the plan assets for the years ended
December 31, 2016 and 2017 are as follows:
(In millions of yen)
2016 2017
Plan assets at the beginning of year
—
—
Interest income
— 2
Employer contributions
— 31
Benefits paid
— (6 )
Exchange differences on translation of foreign operations
—
—
Plan assets at the end of year
— 27
The plan assets contains only cash and cash
equivalents. Employer contributions expected to be paid to the plan
for the year ending December 31, 2018 are 24 million yen.
The amount of employer contributions is determined so that balance
of plan assets can be more than 80% of the balance of NemusTech
Co., Ltd.’s defined benefit obligations at each year end in
the long term.
(5)
Significant judgment is required when selecting key
assumptions for measuring defined benefit expenses for a period and
the defined benefit obligations at the period end for each defined
benefit plan. The principal actuarial assumptions used include
discount rates and salary increase rates. The Group determined the discount rate based on
market returns of high-quality corporate bonds consistent with the
currencies and estimated payment terms corresponding to the defined
benefit obligations as of the reporting date in order to calculate
the present value of the defined benefit obligations.
December 31, December 31, December 31,
Discount rate 2.6% 3.4% 3.2%-3.7%
Weighted average of salary increase 9.5%-14.4% 8.6%-11.3% 4.5%-7.7%
(6)
Economic factors and conditions often affect
multiple assumptions simultaneously; as such, the effects of
changes in key assumptions are not necessarily linear. The
following sensitivity analysis illustrates the impact of changes in
certain significant actuarial assumptions, leaving all other
assumptions constant, as of December 31, 2016 and 2017:
(In millions of yen)
Impact on the
defined benefit
Assumptions and
sensitivity level December 31, December 31,
Discount rate
100 basis point increase (842 ) (5,019 )
100 basis point decrease 1,040 6,561
Salary increase rate
100 basis point increase 972 7,057
100 basis point decrease (810 ) (5,620 )
(7)
The average duration of the defined benefit plan
obligations as of December 31, 2016 and 2017 were 15.2 and
13.3 years, respectively. The following table shows estimated future benefit
payments within ten years from December 31, 2017. Actual
payments may differ from those shown because of uncertain future
events.
Years
(In millions of yen)
2018 242
2019 320
2020 392
2021 468
2022 1,000
2023–2027 4,250</t>
  </si>
  <si>
    <t>Leases-Group as Lessee</t>
  </si>
  <si>
    <t>17.
Leases—Group as Lessee
Operating
lease commitments—Group as lessee The Group has entered into commercial lease
agreements for certain office space and stores. The significant
leases have life of five years without renewal option included in
the contracts. There are no restrictions placed upon the Group by
entering into these leases. Future minimum rentals payable under non-cancelable
(In millions of yen)
December 31, December 31,
Within one year 3,945 4,139
After one year but not more than five years 12,100 10,223
16,045 14,362
Of the operating lease expenses of
2,840 million yen for the year ended December 31, 2015,
1,891 million yen was attributable to minimum lease payment
expenses, and the remaining 949 million yen was related to the
variable lease payment expenses. Of the operating lease expenses of
4,580 million yen for the year ended December 31, 2016,
3,309 million yen was attributable to minimum lease payment
expenses, and the remaining 1,271 million yen was related to
the variable lease payment expenses. Of the operating lease expenses of
5,468 million yen for the year ended December 31, 2017,
3,759 million yen was attributable to minimum lease payment
expenses, and the remaining 1,709 million yen was related to
the variable lease payment expenses.</t>
  </si>
  <si>
    <t>Leases-Group as Lessor</t>
  </si>
  <si>
    <t>18.
Leases—Group as Lessor
Operating leases—Group as lessor In 2015, 2016 and 2017, the Group subleased part of
its head office to a third party. There was no minimum payment
requirement in the sublease arrangement, and sublease income was
based on the actual square footage occupied by the third party. Future minimum rentals payable under non-cancelable
(In millions of
yen)
December 31, December 31,
Within one year 19 23
After one year but not more than five years
— 25
19 48
The Group recognized sublease income of
51 million yen, 54 million yen and 49 million yen
for the years ended December 31, 2015, 2016 and 2017,
respectively.</t>
  </si>
  <si>
    <t>Issued Capital and Reserves</t>
  </si>
  <si>
    <t>19.
Issued Capital and Reserves The movements in issued capital and reserves for
the years ended December 31, 2015, 2016 and 2017 are as
follows:
(1)
Authorized shares and shares issued The movements of authorized shares and shares
issued for the years ended December 31, 2015, 2016 and 2017
are as follows:
Authorized capital with no-par Shares issued no-par Share
Common Class A
January 1, 2015 400,000,000 174,992,000
— 12,596
Conversion of common shares to class A shares (1) 290,000,000 (174,992,000 ) 174,992,000
—
December 31, 2015 690,000,000
— 174,992,000 12,596
Conversion of class A shares to common shares (2)
— 174,992,000 (174,992,000 )
—
Initial public offering (3)
— 40,250,000
— 63,424
Exercise of stock options (4)
— 2,533,500
— 1,836
December 31, 2016 690,000,000 217,775,500
— 77,856
Exercise of stock options (4)
— 19,713,500
— 12,513
Issuance of common shares (5)
— 1,007,810
— 2,000
December 31, 2017 690,000,000 238,496,810
— 92,369
(1)
Through the amendment of its articles of
incorporation on June 15, 2015, the Company introduced a dual
class structure of common shares and class A shares. Under the dual
class structure, each common share has one vote per unit of 100
shares, and each class A share has one vote per unit of 10 shares,
while both classes of shares have the same rights to share in
profit, distribution of retained earnings and residual assets. As
part of the amendment, the total number of authorized shares was
increased to 690,000,000, of which up to 190,872,500 shares may be
issued as class A shares. Additionally, the Company converted all outstanding
shares held by NAVER into class A shares. Class A shares are
mandatorily converted to common shares on a one-to-one
(2)
Through an amendment of its article of
incorporation effective as of March 31, 2016, the Company
terminated its dual class structure of shares and converted all
outstanding class A shares to common shares.
(3)
The Company issued 35,000,000 shares of common
shares through the initial public offering of new shares on
July 14, 2016. Additionally, on August 16, 2016, Nomura
Securities Co., Ltd. and Morgan Stanley &amp; Co. LLC.
exercised their options to purchase 5,250,000 additional common
shares in an allotment of new shares. As of December 31, 2016,
there were no outstanding over-allotment options granted to
underwriters.
(4)
Refer to Note 27 Share-Based Payments for further
details.
(5)
In conjunction with the introduction of the
Employee Stock Ownership Plans Trust (J-ESOP)
(2)
Share premium and retained earnings
Share premium The movements in share premium for the years ended
December 31, 2015, 2016 and 2017 are as follows:
(In millions of
yen)
Share-based (1) Common combinations Others (2) Share
January 1, 2015 3,810 294 3,668 7,772
Share-based payments 11,213
—
— 11,213
Change in ownership interest in a subsidiary without losing
control
—
— (2 ) (2 )
December 31, 2015 15,023 294 3,666 18,983
Share-based payments 9,520
—
— 9,520
Exercise of stock options (2,548 )
— 2,460 (88 )
Forfeiture of stock options (60 )
—
— (60 )
Initial public offering (3)
—
— 63,424 63,424
Cost related to initial public offering (4)
—
— (571 ) (571 )
December 31, 2016 21,935 294 68,979 91,208
Share-based payments 1,882
—
— 1,882
Exercise of stock options (16,746 )
— 15,721 (1,025 )
Forfeiture of stock options (9 )
—
— (9 )
Issuance of common shares (5)
—
— 2,000 2,000
Cost related to issuance of common shares (4)
—
— (73 ) (73 )
Acquisition of non-controlling
—
— (423 ) (423 )
December 31, 2017 7,062 294 86,204 93,560
(1)
Through the amendment of its articles of
incorporation on June 15, 2015, the Company amended the terms
applicable to a portion of two tranches of stock options, which are
the acquisition rights for common shares (the “Common Stock
Options”). As a result of the amendment, 24,724 Common Stock
Options originally granted on December 17, 2012 and 6,949
Common Stock Options originally granted on February 4, 2015
were converted to the acquisition rights for class A shares (the
“Class A Stock Options”), with the holders of such
options entitled to acquire 500 class A shares upon exercise of
each stock option. Refer to Note 27 Share-Based Payments for
further details. Through an amendment of its article of
incorporation effective as of March 31, 2016, the Company
amended the terms applicable to stock options from class A shares
to common shares.
(2)
Others mainly consists of capital reserve required
under the Companies Act of Japan.
(3)
The Company issued 35,000,000 common shares through
the initial public offering of new shares on July 14, 2016.
Additionally, on August 16, 2016, Nomura Securities Co., Ltd.
and Morgan Stanley &amp; Co. LLC. exercised their options to
purchase 5,250,000 additional shares of common stock in an
allotment of new shares. As of December 31, 2016, there were
no outstanding allotment options granted to underwriters.
(4)
Incremental costs directly attributable to the
issuance of common shares are recognized as a deduction from
equity, net of any tax effects, in accordance with IAS 32 Financial
instruments: Presentation. Refer to Note 13 (1) Income Taxes for
further details on these tax effects.
(5)
In conjunction with the introduction of the
Employee Stock Ownership Plans Trust (J-ESOP) Under the Companies Act of Japan, at least 50% of
the proceeds of certain issuances of share capital shall be
credited to share capital. The remaining proceeds shall be credited
to share premium. The Companies Act permits, upon approval at the
general meeting of shareholders, the transfer of amounts from share
premium to share capital.
Retained earnings The Companies Act of Japan requires that an amount
equal to at least 10% of dividends from surplus, as defined under
the Companies Act, shall be appropriated as capital reserve (part
of share premium) or appropriated for legal earnings reserve (part
of retained earnings) until the aggregate amount of capital reserve
and legal earnings reserve is equal to 25% of share capital. The
legal earnings reserve may be used to eliminate or reduce a deficit
or be transferred to other retained earnings upon approval at the
general meeting of shareholders. The Company has not declared or
paid cash dividends to date, and therefore no legal earnings
reserves have been recorded as of December 31, 2016 and
2017.
(3)
Treasury shares The movements in treasury shares for the year ended
December 31, 2017 are as follows:
Number of shares no-par Amount (In millions of yen)
January 1, 2017
—
—
Increase during the year (1) 1,007,810 4,000
Decrease during the year (2) (100 ) (0 )
December 31, 2017 1,007,710 4,000
(1)
Resulted from the introduction of the Employee
Stock Ownership Plans Trust (J-ESOP)
(2)
Resulted from the sales of shares by
Trust &amp; Custody Services Bank, Ltd. (Trust E account).</t>
  </si>
  <si>
    <t>Supplemental Cash Flow Information</t>
  </si>
  <si>
    <t>20.
Supplemental Cash Flow Information
Deconsolidation of LINE BIZ Plus Ltd. On April 25, 2016, an issuance of new shares to BSS
Holdings group, a provider of smart cards for mass transit systems
and offline e-payment at retail stores in Thailand, resulted in a
decrease of the Group’s ownership of LINE BIZ Plus Ltd.
(subsequently renamed to RABBIT LINE PAY COMPANY LIMITED) from
100.0% to 50.0%. LINE BIZ Plus Ltd. was accounted for as a joint
venture under the equity method because the Group had joint control
of the entity under the shareholders agreement. The assets,
liabilities and other items of LINE BIZ Plus Ltd. transferred in
connection with the deconsolidation were as follows:
(In millions of yen)
Cash and cash equivalents (1) 482
Other current assets 19
Non-current assets 28
Current liabilities (71 )
Non-current liabilities (4 )
Goodwill 150
Non-controlling interests 0
Exchange differences on translation of foreign operations 49
Total 653
(1)
This amount is included in “Cash disposed on
loss of control of subsidiary” in the Group’s
Consolidated Statements of Cash Flows. As of the transaction date, the re-measurement to
fair value of the investment retained by the Group in LINE BIZ Plus
Ltd. amounted to 2,384 million yen and was based on the issuance of
new shares for 750 million Baht. As a result, the Group recognized
a gain of 1,731 million yen, which was recognized in the
Consolidated Statements of Profit or Loss as “Other operating
income”.
Divestiture of Bonsai Garage Corporation On February 29, 2016, the Company sold all of
its shares of Bonsai Garage Corporation to a third party. The
assets and liabilities of the Bonsai Garage Corporation, gain on
divesture of the subsidiary, and cash consideration received in
connection with such sales are presented below:
(In millions of yen)
Cash and cash equivalents 3
Other current assets 10
Current liabilities (34 )
Gain on divestiture of business and subsidiary 21
Total consideration received in cash 0
Net decrease in cash and cash equivalents due to the divestiture of
Bonsai Garage Corporation ( ) (3 )
( )
This amount is included in “Cash disposed on
loss of control of subsidiary” in the Company’s
Consolidated Statements of Cash Flows.
Proceeds from/(repayments of) short-term borrowings “Proceeds from/(repayments of) short-term
borrowings, net” in the Company’s Consolidated
Statements of Cash Flows consists of 22,080 million yen of
proceeds and 42,833 million yen of repayments for the year
ended December 31, 2016.
Transfer of Camera Application Business to Snow
Corporation On May 1, 2017, the Group transferred the camera
application business, which was operated by LINE Plus Corporation,
to Snow Corporation, an associate of the Group and a subsidiary of
NAVER. The camera application business includes services such as
B612, LINE Camera, Foodie and Looks. The Group acquired 208,455 newly issued common
shares of Snow Corporation in exchange for the camera application
business. The number of common shares newly issued by Snow
Corporation was determined based on the ratio of the fair value of
the camera application business transferred as well as the cash and
cash equivalent comparing to the enterprise value of Snow
Corporation. As a result of this transaction, the Group’s
ownership in Snow Corporation increased from 25.0% to 48.6%,
followed by an additional capital injection to Snow Corporation by
the Company and NAVER in August 2017, resulting in a decrease of
the Group’s ownership from 48.6% to 45.0%. The Group
continues to account for its ownership in Snow Corporation using
the equity method. Also, the ownership of NAVER in Snow Corporation
decreased from 75.0% to 55.0% as a result of this transaction.
Refer to Note 31 Investments in Associates and Joint Ventures for
further details. The common shares of Snow Corporation received in
exchange for the camera application business are measured and
recorded at fair value as of the transaction date. The fair value
of the common shares were measured based on the fair value of the
camera application business which was estimated using the
discounted cash flow method. All the variances between the assets
and liabilities of the camera application business transferred to
Snow Corporation and the consideration of transfer were recognized
as gain on transfer as presented below.
(In millions of yen)
Current assets 603
Cash and cash equivalents 581
Other current assets 22
Non-current 71
Current liabilities (133 )
Non-current (334 )
Total 207
Consideration received in exchange for the transfer of camera
application business (*1) 10,651
Gain on transfer (*2) 10,444
(*1)
This amount is solely for the newly issued common
shares of Snow Corporation. This transaction is considered as a
non-cash transaction.
(*2)
This amount is included in “Other operating
income” in the Group’s Consolidated Statements of
Profit or Loss.
Material non-cash
(1)
Acquisition of treasury shares by issuance of
common shares In conjunction with the introduction of the
Employee Stock Ownership Plan (J-ESOP), As a result, the amounts of share capital, share
premium, and treasury shares in the fiscal year 2017 were increased
by 2,000 million yen, 2,000 million yen and
4,000 million yen, respectively.
(2)
Acquisition of interest in subsidiaries by debt
equity swap On June 19, 2017, the Group provided loan to
NextFloor Corporation. (“NextFloor”) for the amount of
1,976 million yen. Subsequently, on July 24, 2017, the
all of the loan was converted into common share of NextFloor
through the process of acquiring 51.0% interests of NextFloor.
Refer to Note 29. Business Combinations for further details.
Movements on liabilities from financing activities
(In millions of
yen)
Borrowings Borrowings Total
Net liabilities as of January 1, 2017 21,925
— 21,925
Cash flows (107 ) (1 ) (108 )
Increase due to business combinations 405 91 496
Items such as foreign currency translation adjustments 1 3 4
Net liabilities as of December 31, 2017 22,224 93 22,317</t>
  </si>
  <si>
    <t>21.
Revenues Revenues were derived from the rendering of
services, the sale of goods and royalties. Revenues by category for the years ended
December 31, 2015, 2016 and 2017 are as follows:
(In millions of
yen)
2015 2016 2017
Sale of goods 4,250 8,056 10,823
Rendering of services 115,515 131,201 154,356
Royalties 641 1,447 1,968
Total 120,406 140,704 167,147</t>
  </si>
  <si>
    <t>Other Income and Expenses</t>
  </si>
  <si>
    <t xml:space="preserve">22.
Other Income and Expenses
(1)
Other operating income for the years ended
December 31, 2015, 2016 and 2017 is as follows:
(In millions of yen)
2015 2016 2017
Virtual credits breakage income
347 1,491 815
Gain on divestiture of business and subsidiaries (1)
— 1,731 10,444
Gain on sale of land (2)
— 2,461
—
Others 127 209 752
Total 474 5,892 12,011
(1)
Refer to Note 20 Supplemental Cash Flow Information
for further details.
(2)
On June 29, 2016, the Company sold land in
Fukuoka prefecture with a carrying amount of 2,584 million yen
to Kyushu Railway Company. The sale price was 5,050 million
yen and the Group recognized a gain on the sale of
2,461 million yen.
(2)
Other operating expenses for the years ended
December 31, 2015, 2016 and 2017 are as follows:
(In millions of yen)
2015 2016 2017
Rent 2,302 3,529 6,143
Travel 1,851 1,737 2,259
Supplies 723 1,154 2,378
Taxes and dues 250 801 1,516
Professional fees 2,256 2,030 2,182
Cost of goods 3,209 3,519 4,946
Training 823 1,006 1,344
Others (1) 3,018 4,600 4,635
Total 14,432 18,376 25,403
(1)
The amount consists of office management fees and
other miscellaneous expenses.
(3)
Other non-operating
(In millions of yen)
2015 2016 2017
Gain on financial assets at fair value through profit or loss
111
— 1,096
Dividend income 46 4 69
Gain on sale of financial assets
—
— 751
Others
— 5 47
Total 157
9 1,963
(4)
Other non-operating
(In millions of yen)
2015 2016 2017
Loss on financial assets at fair value through profit or loss
— 656 118
Loss on impairment of available-for-sale 1,790 293 1,761
Loss from derivatives 62 60
—
Others 35 53 109
Total 1,887 1,062 1,988 </t>
  </si>
  <si>
    <t>Discontinued Operations</t>
  </si>
  <si>
    <t>23.
Discontinued Operations The Group acquired MixRadio on March 16, 2015.
Subsequently, the Group made a strategic decision to focus on its
core LINE business and portal segment. On February 12, 2016,
the board of directors approved the abandonment of the MixRadio
segment. The operation of the MixRadio business was classified as a
discontinued operation on March 21, 2016, when the abandonment
took effect. The aggregated results of the discontinued
operations for the years ended December 31, 2015, 2016 and
2017 are presented below.
(In millions of
yen)
2015 2016 2017
Revenues 264 444
—
Other income
— 9
—
Expenses (1) (11,767 ) (3,179 ) (19 )
Loss before tax from discontinued operations (11,503 ) (2,726 ) (19 )
Income tax benefits on disposal (2) 3,915 744 6
Loss for the year from discontinued operations (attributable to the
shareholders of the Company) (7,588 ) (1,982 ) (13 )
(1)
In connection with the abandonment of the MixRadio
business on March 21, 2016, restructuring expenses related to
employee termination benefits of 1,165 million yen and office
lease termination fees of 126 million yen have been
incurred.
(2)
The income tax benefits for the years ended
December 31, 2015, 2016 and 2017 are mainly due to the
deductible temporary difference arising from the investment in
MixRadio Limited, which incurred loss during the periods. The aggregated cash flow information of the
discontinued operations for the years ended December 31, 2015,
2016 and 2017, are presented below.
(In millions of
yen)
2015 2016 2017
Operating (6,457 ) (4,654 ) (136 )
Investing (2,427 ) 22
—
Financing
—
—
—
Net cash outflow (8,884 ) (4,632 ) (136 )</t>
  </si>
  <si>
    <t>Earnings per Share</t>
  </si>
  <si>
    <t>24.
Earnings per Share The profit or loss for the year and the weighted
average number of shares used in the calculation of earnings per
share are as follows:
(In millions of
yen, except number of shares)
2015 2016 2017
Profit for the year attributable to the shareholders of the Company
from continuing operations 6 8,745 8,091
Loss for the year attributable to the shareholders of the Company
from discontinued operations (7,588 ) (1,982 ) (13 )
Total (loss)/profit for the year attributable to the
shareholders of the Company for basic earnings and diluted earnings
per share (7,582 ) 6,763 8,078
Weighted average number of total common shares and class A
shares 174,992,000 194,083,995 221,405,391
Weighted average number of total treasury shares
—
— (459,843 )
Weighted average number of common and class A shares for
basic earnings per share (1) 174,992,000 194,083,995 220,945,548
Effect of dilution:
Stock options 18,805,566 20,790,013 16,559,789
Employee Stock Ownership Plan (J-ESOP)
—
— 47,369
Weighted average number of total common and class A shares
adjusted for the effect of dilution (1) 193,797,566 214,874,008 237,552,706
(1)
Through the amendment of its articles of incorporation on
June 15, 2015, the Company introduced a dual class structure
of common shares and class A shares and converted all outstanding
common shares into class A shares; therefore, the weighted average
number of shares for the year ended December 31, 2016 includes
the average number of common shares and class A shares for the year
ended December 31, 2016. Additionally, through an amendment of
its article of incorporation effective as of March 31, 2016,
the Company terminated its dual class structure of commons shares
and class A shares and converted all class A shares into common
shares. In calculating diluted earnings per share, share
options outstanding and other potential shares are taken into
account where their impact is dilutive. Potential common shares used in the calculation of
diluted earnings per share for the year ended December 31,
2015, included options representing 9,848,000 common shares and
15,836,500 class A shares which were outstanding as of
December 31, 2015 as they had a dilutive impact. For the year
ended December 31, 2015, diluted loss per share attributable
to the shareholder of the Company is lower than basic loss per
share attributable to the shareholders of the Company because of
the effect of losses from the discontinued operations. Potential common shares used in the calculation of
diluted earnings per share for the year ended December 31,
2016, included options representing 22,911,500 shares which were
outstanding as of December 31, 2016 as they had a dilutive
impact.
Potential common shares used in the calculation of
diluted earnings per share for the year ended December 31,
2017, included options representing 5,828,302 shares which were
outstanding as of December 31, 2017 as their impact was
dilutive. The Company has granted 23,860 of stock options
(warrants) to directors and executive officers of the Company and a
director of a subsidiary with the grant date of July 18, 2017.
Upon exercise of those stock options, common shares of 2,386,000
will be issued. Moreover, the Company has issued 1,007,810 of new
common shares through a third-party allotment in accordance with
the introduction of the Employee Stock Ownership Plan (J-ESOP)</t>
  </si>
  <si>
    <t>Financial Risk Management</t>
  </si>
  <si>
    <t>25.
Financial Risk Management The Group has exposure to the following risks from
its use of financial instruments:
–
Credit risk
–
Liquidity risk
–
Market risk This note presents information about the
Group’s exposure to each of the above risks, the
Group’s objectives, policies and processes for measuring and
managing risk, and the Group’s management of capital. Further
quantitative disclosures are included throughout the Group’s
consolidated financial statements.
(1)
Risk Management Framework The Group limits its fund management to highly
liquid and low risk investments, such as time deposits and other
debt instruments. The Group raises funds mainly through the
issuance of corporate bonds, and borrowings from financial
institutions, including banks, with high credit ratings. The Group
may enter into foreign exchange forward contracts to hedge foreign
exchange risk. The Group does not enter into any financial
transactions for speculative purposes.
(2)
Credit Risk Credit risk is the risk of financial losses to the
Group if a customer or counterparty to a financial instrument fails
to meet its contractual obligations, and arises principally from
the Group’s receivables from customers and investments.
(a)
Maximum amounts of possible financial loss to the
Group due to credit risk as of December 31, 2016 and 2017 are
as follows:
(In millions of
yen)
December 31, December 31,
Book value Book value
Demand deposits (1) 134,690 123,593
Time deposits (1) 10,764 12,002
Loan receivables (3) 2 206
Guarantee deposits (1)(2) 3,447 726
Trade and other receivables (3) (4) 28,167 42,892
Japanese government bonds (1)(2) 280 280
Corporate bonds and other debt instruments (1) 7,643 8,835
Office security deposits (1)(5) 6,028 5,904
Total 191,021 194,438
(1)
None of these assets were past due or impaired at
the end of the respective reporting period.
(2)
Refer to Note 15 Financial Assets and Financial
Liabilities for details of the financial instruments being
deposited under the Japanese Payment Services Act.
(3)
For receivables, the Group’s exposure to
credit risk is influenced mainly by the individual characteristics
of each customer. The Group regularly performs credit assessments
on customers and counterparties considering their financial
position and historical data in order to manage the credit risk.
The Group establishes an allowance for impairment that represents
its estimate of incurred losses in respect of loan receivables,
trade and other receivables. The main components of this allowance
are a specific loss component that relates to individually
significant exposures, and a collective loss component established
for groups of similar assets in respect of losses that have been
incurred but not yet identified. The collective loss allowance is
determined based on historical experience for similar assets.
(4)
The Group identifies concentrations of credit risk
when a limited number of the Group’s counterparties that have
similar characteristics or business activities, and thus are
affected similarly by changes in economic or other conditions,
account for a large portion of the entire trade and other
receivables. The Group had significant concentrations of credit
risk with two payment processing service providers, representing
38.5% and 30.5% of trade and other receivables as of
December 31, 2016 and 2017, respectively.
(5)
The amount mainly consists of the office security
deposits paid for the Group’s office lease agreements.
(b)
Impaired or past-due In case of impairment of financial assets, the
Group does not directly write off such assets by reducing the
carrying amount, but instead records an allowance for doubtful
accounts. However, in the event that there is no realistic prospect
of future recovery, financial assets are directly written off.
Below is the movement in the allowance for doubtful
accounts attributable to trade and other receivables, and other
financial assets current:
(In millions of yen)
Allowance for doubtful accounts
Balance at January 1, 2016 430
Provision for the year 663
Reversal (9 )
Utilized (9 )
Translation 2
Balance at December 31, 2016 1,077
Provision for the year 83
Reversal (515 )
Utilized (204 )
Acquisition of subsidiary 44
Translation 7
Balance at December 31, 2017 492
Refer to Note 7 Trade and Other Receivables for
more details on non-current
(3)
Liquidity Risk Liquidity risk is the risk that the Group will
encounter difficulty in meeting the obligations associated with its
financial liabilities that are settled by delivering cash or
another financial asset. The Group’s approach to managing
liquidity is to ensure, as much as possible, that it will always
have sufficient liquidity to meet its liabilities when due, under
both normal and stressed conditions, without incurring unacceptable
losses or risking damage to the Group’s reputation. The Group monitors its cash flow through long-term
and short-term management strategies and ensures it has sufficient
cash on hand to meet expected operational expenses.
(a)
Financial liabilities The book values of financial liabilities based on
the remaining maturities as of December 31, 2016 and 2017 are
as follows. The amounts below include estimated interest from
financial liabilities scheduled to be paid.
(In millions of
yen)
December 31, 2016
Book value Contractual cash outflows Less than One to After
Trade and other payables 21,532 21,532 21,532
—
—
Short-term borrowings (1) 21,925 21,937 21,937
—
—
Deposits received 2,572 2,572 2,572
—
—
Total 46,029 46,041 46,041
—
—
(In millions of
yen)
December 31, 2017
Book value Contractual Less than One to After
Trade and other payables 28,810 28,810 28,810
—
—
Short-term borrowings (1) 22,224 22,341 22,341
—
—
Deposits received 5,730 5,730 5,730
—
—
Office security deposits received under sublease agreement 23 23
— 23
—
Put option liabilities 486 486
— 486
—
Total 57,273 57,390 56,881 509
—
(1)
The Group had lines of credit with four banks for
the years ended December 31, 2016 and 2017. The lines of
credit available and the lines of credit used are as follows:
(In millions of
yen)
December 31, December 31,
Lines of credit available 24,380 22,712
Lines of credit used 21,667 22,000
Remaining lines of credit available 2,713 712
(b)
Financial assets Private equity investments As a limited partner of the private equity
investment funds, the Group may be required at any time to
contribute to the partnership its pro rata share of the aggregate
amount to be contributed by all limited partners for such portfolio
investment, up to the amount of its unfunded capital commitment
(17 million U.S. dollars, equivalent of 1,956 million
yen, as of December 31, 2016 and 810 million yen,
26 million U.S. dollars, equivalent of 2,942 million yen,
and 45 million Taiwan dollars, equivalent of 170 million
yen, as of December 31, 2017) as of the day of the capital
contribution call.
(4)
Market Risk Market risk is the risk that changes in market
prices which will affect the future cash flow or the value of the
Group’s holdings of financial instruments. The objective of
market risk management is to manage and control market risk
exposures within acceptable parameters, while optimizing the
return.
(a)
Exchange rate risk The Group has exposure to currency risk on sales
and purchase transactions denominated in currencies other than the
functional currencies. The main currencies used for transactions of
the Group are the Japanese yen (“JPY”), the Korean won
(“KRW”), the euro (“EUR”), the U.S. dollar
(“USD”), and the Thai baht (“THB”). The book values of major monetary assets and
liabilities denominated in currencies other than the functional
currency as of December 31, 2016 and 2017 are as follows:
(In millions)
December 31, 2016
Currency Amount Exchange rate Yen equivalent
Monetary assets:
Cash and cash equivalents KRW 37,595 0.10 3,626
USD 32 116.56 3,775
EUR 6 122.26 750
Trade receivables KRW 2,310 0.10 223
USD 6 116.56 725
THB 395 3.24 1,282
Time deposits KRW 5,100 0.10 492
USD 2 116.56 257
Office security deposits KRW 5,623 0.10 542
Available-for-sale USD 9 116.56 1,059
(In millions)
December 31, 2017
Currency Amount Exchange rate Yen equivalent
Monetary assets:
Cash and cash equivalents KRW 7,312 0.11 770
USD 101 112.88 11,364
EUR 2 134.78 213
JPY 258 1.00 258
Trade receivables USD 12 112.88 1,336
THB 188 3.45 649
Other receivables USD 5 112.88 611
Time deposits KRW 6,100 0.11 643
USD 10 112.88 1,131
Office security deposits KRW 5,655 0.11 596
Available-for-sale USD 35 112.88 3,949
(In millions)
December 31, 2016
Currency Amount Exchange rate Yen equivalent
Monetary liabilities:
Trade and other payables KRW (7,669 ) 0.10 (740 )
USD (5 ) 116.56 (612 )
EUR (2 ) 122.26 (211 )
(In millions)
December 31, 2017
Currency Amount Exchange rate Yen equivalent
Monetary liabilities:
Trade and other payables KRW (20,456) 0.11 (2,155)
USD (10) 112.88 (1,166)
THB (97) 3.45 (334)
Put option liabilities KRW (2,114) 0.11 (223) The effects on profit or loss before tax from
continuing operations and shareholders’ equity as a result of
exchange rate fluctuations as of December 31, 2016 and 2017,
are as follows:
(In millions of
yen)
December 31, 2016
Shareholder’s equity Profit or (loss) before tax
Currency Appreciation Depreciation Appreciation Depreciation
EUR 20 (19 ) 27 (26 )
KRW 157 (150 ) 207 (197 )
USD 195 (186 ) 260 (248 )
THB 47 (45 ) 64 (61 )
(In millions of
yen)
December 31, 2017
Shareholders’ equity Profit or (loss) before tax
Currency Appreciation Depreciation Appreciation Depreciation
EUR 11 (10 ) 8 (8 )
KRW (18 ) 18 (13 ) 12
USD 861 (820 ) 603 (574 )
THB 16 (15 ) 11 (10 )
JPY 13 (12 ) 10 (10 ) The tables above demonstrate the sensitivity to a
change in EUR, KRW, USD, THB and JPY assuming all other variables
are constant.
(b)
Interest rate risk Interest bearing financial assets and liabilities
as of December 31, 2016 and 2017 are as follows:
(In millions of
yen)
December 31, 2016 December 31, 2017
Fixed rate Variable rate Fixed rate Variable rate
Financial assets
Japanese government bonds 280
— 280
—
Time deposits 10,764
— 12,002
—
Loan receivables 2
— 116
—
Corporate bonds and other debt instruments 4,632 3,012 8,835
—
Total financial assets 15,678 3,012 21,233
—
Financial liabilities
Short-term borrowings 258 21,667 43 22,042
Total financial liabilities 258 21,667 43 22,042
The Group has exposure to interest rate risk as it
possesses financial assets and liabilities bearing variable
interest rates. The analysis below was performed using balances of
the financial liabilities with variable interest rates outstanding
as of December 31, 2016 and 2017, assuming such liabilities
were outstanding for the full fiscal year immediately before the
respective dates, while holding all other variables constant.
Potential effects on shareholders’ equity and profit or loss
for one year from the reporting date as a result of a change in the
interest rate are as follows.
(In millions of yen)
December 31, 2016
Shareholder’s equity
Profit or (loss) before tax
Increase of 50 Decrease of 50 Increase of 50 Decrease of 50
Interest expenses (74 ) 11 (108 ) 16
(In millions of yen)
December 31, 2017
Shareholders’ equity Profit or (loss) before tax
Increase of 50 Decrease of 50 Increase of 50 Decrease of 50
Interest expenses (75 ) 13 (110 ) 19
(5)
Capital management The Group maintains a strong capital base to ensure
the Group will be able to continue as a going concern. In addition,
through management of the debt and equity balances, the Group aims
to maintain investor, creditor and market confidence, and to
sustain future development of the business. In order to achieve
sustainable growth, the Group understands that financing capacities
sufficient to make business investments when there are
opportunities, such as the acquisition of external resources for
business growth, are required. For that reason, the Group aims to
maintain a well-balanced capital structure by ensuring sound and
flexible financial conditions for future business investment.
(In millions of yen)
December 31, December 31,
Short-term borrowings 21,925 22,224
Total 21,925 22,224
Total shareholders’ equity 161,023 189,977 The Group is not subject to any externally imposed
capital requirements.</t>
  </si>
  <si>
    <t>Fair Value Measurements</t>
  </si>
  <si>
    <t>26.
Fair Value Measurements
(1)
Fair value hierarchy The Group referred to the levels of the fair value
hierarchy for financial instruments measured at fair value in the
consolidated financial statements based on the following
inputs:
–
Level 1 inputs are quoted prices in active
markets for identical assets or liabilities.
–
Level 2 inputs are quoted prices for similar
assets or liabilities in active markets, quoted prices for
identical or similar assets or liabilities in markets that are not
active, inputs other than quoted prices that are observable, and
inputs that are derived principally from or corroborated by
observable market data by correlation or other means.
–
Level 3 inputs are derived from valuation
techniques in which one or more significant inputs or value drivers
are unobservable, which reflect the reporting entity’s own
assumptions that market participants would use in establishing a
price. Transfers between levels of the fair value
hierarchy are recognized as if they have occurred at the beginning
of the reporting period.
(2)
Fair value measurements by fair value hierarchy Assets and liabilities measured at fair value on a
recurring basis in the Consolidated Statements of Financial
Position as of December 31, 2016 and 2017 are as follows:
(In millions of
yen)
December 31, 2016 Level 1 Level 2 Level 3 Total
Financial asset at fair value through profit or loss
Conversion right and redemption right of preferred stock
—
— 325 325
Available-for-sale
Listed equity investments 2,346
—
— 2,346
Private equity and other financial instruments
—
— 12,795 12,795
Total 2,346
— 13,120 15,466
(In millions of
yen)
December 31, 2017 Level 1 Level 2 Level 3 Total
Financial asset at fair value through profit or loss
Conversion right and redemption right of preferred stock
—
— 1,862 1,862
Available-for-sale
Listed equity investments 1,574
—
— 1,574
Private equity and other financial instruments
—
— 13,820 13,820
Total 1,574
— 15,682 17,256
Financial liability at fair value through profit or loss
Put option liabilities
—
— 486 486
Total
—
— 486 486
Assets and liabilities not measured at fair values
in the Consolidated Statements of Financial Position, but for which
fair values are disclosed as of December 31, 2016 and
2017 are as follows:
(In millions of yen)
December 31, 2016 Level 1 Level 2 Level 3 Total
Held-to-maturity
Japanese government bonds
— 294
— 294
Loans and receivables
Time deposits
— 10,000
— 10,000
Corporate bonds and other debt instruments
— 2,632
— 2,632
Office security deposits
— 4,739
— 4,739
Total
— 17,665
— 17,665
(In millions of yen)
December 31, 2017 Level 1 Level 2 Level 3 Total
Held-to-maturity
Japanese government bonds
— 291
— 291
Loans and receivables
Corporate bonds and other debt instruments
— 8,036
— 8,036
Office security deposits
— 5,546
— 5,546
Total
— 13,873
— 13,873
Financial liability measured at amortized cost
Office securities deposits received under sublease agreement
— 23
— 23
Total
— 23
— 23
There have been no transfers among Level 1,
Level 2 and Level 3 during the years ended
December 31, 2016 and 2017, except for the transfer from
Level 1 to Level 3 as described in (3) below.
(3)
Reconciliations from the opening balance to the
closing balance of financial instruments categorized within
Level 3 are as follows:
(In millions of yen)
2016 2017
Private and other financial Conversion right of Private and other financial Conversion right of Put option
Fair value at the beginning of the year 13,648 871 12,795 325
—
Total (loss)/gain for the year:
Included in profit or loss (1) (29 ) (656 ) (1,535 ) 1,062 (7 )
Included in other comprehensive income (2) (2,140 )
— (2,456 )
—
—
Comprehensive (loss)/income (2,169 ) (656 ) (3,991 ) 1,062 (7 )
Purchases 2,054 197 4,949 363 457
Sales and settlements
—
— (1,619 )
—
—
Return of capital (8 )
— (121 )
—
—
Increase due to business combination
—
— 610
— 33
Transfers in (3)
—
— 326
—
—
Effect of exchange rate changes (730 ) (87 ) 871 112 3
Fair value at the end of the year 12,795 325 13,820 1,862 486
(1)
This amount is included in
“Other non-operating non-operating
(2)
This amount is included in “Net changes in
fair value” of available-for-sale
(3)
During the year ended December 31, 2017, the
issuing company of the equity was delisted from a stock exchange in
the U.S. subsequent to our purchase of its equity securities.
Accordingly, such equity investment was transferred from
Level 1 to Level 3.
(4)
Valuation techniques and inputs Assets and liabilities measured at fair value on a
recurring basis in the Group’s Consolidated Statements of
Financial Position
Conversion right and redemption right of preferred stock The conversion right and redemption right of
preferred stock are embedded derivatives. Such conversion right and
redemption right are bifurcated from the underlying preferred stock
and measured at fair value using mainly a binomial option pricing
model. Below is the quantitative information regarding the
valuation technique and significant unobservable inputs used in
measuring the fair value of certain conversion right and redemption
right of preferred stock:
Valuation technique
Significant
2016
2017
Binomial option pricing model Comparable listed companies’ average
historical volatility 13.6%-39.6% 46.0%-49.2%
Discount rate 1.6% 2.5% A significant increase (decrease) in the comparable
listed companies’ average historical volatility would result
in a higher (lower) fair value of the conversion right and
redemption right of preferred stock, while a significant increase
(decrease) in the discount rate would result in a lower (higher)
fair value of the conversion right and redemption right of
preferred stock.
Put option liabilities The put option liabilities are options written on
shares of subsidiaries, associates, and investments. Such put
option liabilities are measured at fair value using mainly option
pricing model or the Monte Carlo simulation. Below is the
quantitative information regarding the valuation techniques and
significant unobservable inputs used in measuring the fair value of
certain put option liabilities:
Valuation technique
Significant
2016
2017
Option pricing model Comparable listed companies’ average
historical volatility — 45.0%
Discount rate — 4.3%
Monte Carlo simulation Comparable listed companies’ average
historical volatility — 41.4%-49.2%
Discount rate — 2.5% A significant increase (decrease) in the comparable
listed companies’ average historical volatility would result
in a higher (lower) fair value of the put option liabilities, while
a significant increase (decrease) in the discount rate would result
in a lower (higher) fair value of the put option liabilities.
Private equity and other financial instruments Available-for-sale
Unlisted equity securities are measured at fair
value either based on the most recent transactions, the market
approach and option pricing model, or the discount cash flow model.
Below is the quantitative information regarding the valuation
techniques and significant unobservable inputs used in measuring
the fair value of certain unlisted equity securities:
Valuation technique
Significant unobservable input
2016
2017
Market approach—market comparable companies EBITDA multiple 10.4 11.6-12.8
EBIT multiple — 11.4-19.3
Revenue multiple 1.7-3.6 1.4-6.2
Liquidity discount 30% 30%
Option pricing model Comparable listed companies’ average
historical volatility 39.6%-78.9% 49.7%-76.2%
Discount rate (0.1%)-1.6% (0.1%)-2.6%
Discount cash flow model Discount rate 16.8% 12.8%-13.0%
Growth rate — 1.0%-2.0% A significant increase (decrease) in the EBITDA,
EBIT, revenue multiple and growth rate would result in a higher
(lower) fair value of the unlisted equity securities, while a
significant increase (decrease) in the liquidity discount,
comparable listed companies’ average historical volatility,
discount rate, weighted average cost of capital and risk premium
would result in a lower (higher) fair value of the unlisted equity
securities. The valuation techniques and the valuation results
of the Level 3 financial assets, including those performed by
the external experts, were reviewed and approved by the management
of the Group. Assets and liabilities not measured at fair value
in the Consolidated Statements of Financial Position, but for which
fair values are disclosed
Japanese government bonds Japanese government bonds are included
in held-to-maturity Office security deposits, office security
deposits received under sublease agreements, time deposits,
corporate bonds and other debt instruments The fair values of the office security deposits
office security deposits received under sublease agreements, time
deposits, corporate bonds and other debt instruments are calculated
by using the discounted cash flow method which utilizes observable
inputs such as risk-free interest rates and credit spreads of the
Group as of the reporting dates.</t>
  </si>
  <si>
    <t>Share-Based Payments</t>
  </si>
  <si>
    <t>27.
Share-Based Payments The Group has stock option incentive plans for
directors and employees.
(1)
Stock Option Plan For the stock options granted during the years
ended December 31, 2012, 2013, 2014, and 2015, each stock
option represents the right to purchase 500 common shares at a
fixed price for a defined period of time. The exercise price of
stock options, which were granted during the years ended
December 31, 2012 and 2013 was 344 yen, whereas that of those
options, which were granted during the years ended
December 31, 2014 and 2015 was 1,320 yen. In the year ended December 31, 2017, the
Company has granted 23,860 of stock options equivalent to 2,386,000
of common shares with the exercise price of 4,206 yen. The fair value of stock options is determined using
the Black-Scholes model, a commonly accepted stock option pricing
method. Stock options granted during the years ended
December 31, 2012, 2013, 2014 and 2015 vest after two years
from the grant date and are exercisable for a period of eight years
from the vesting date. Stock options granted during the year ended
December 31, 2017 vest 25% of stock options per year over a
period of four years from the grant date and are exercisable from
the vesting date until July 18, 2027. Conditions for vesting and exercise of the stock
options require that those who received the allotment of stock
options continue to be employed by the Group from the grant date to
the vesting date, and from the grant date to the exercise date,
respectively, unless otherwise permitted by the board of directors.
Refer to Note 4 Significant Accounting Judgments, Estimates
and Assumptions (f) for more details on the valuation
methodology of stock options, and the assumptions used in such
valuation. There were no cancellations or modifications to the
awards in 2015, 2016 or 2017. On June 15, 2015, through the amendment of its
articles of incorporation, the Company introduced a dual class
structure of common shares and class A shares. Under the dual class
structure, each common share has one vote per unit of 100 shares,
and each class A share has one vote per unit of 10 shares, while
both classes of shares have the same rights to share in profit,
distribution of retained earnings and residual assets.
Additionally, the Company amended the terms applicable to a portion
of two tranches of stock options. As a result of the amendment,
24,724 Common Stock Options originally granted on December 17,
2012 and 6,949 Common Stock Options originally granted on
February 4, 2015 were converted to Class A Stock Options.
While all other contract terms remain unchanged, the holders of
Class A Stock Options are entitled to acquire 500 class A
shares upon exercise of each stock option. The Class A Stock
Options are mandatorily converted to Common Stock Options on a
one-to-one Through an amendment of its article of
incorporation effective as of March 31, 2016, the Company
amended the terms applicable to stock options from class A
shares to common shares.
i.
Movements during the years ended December 31,
2015, 2016 and 2017 The following table illustrates the number and
weighted average exercise prices (“WAEP”) of, and
movements in, outstanding stock options on a per-common-share
2015
Common Stock Options Class A Stock Options
Number WAEP (yen Number WAEP (yen
Outstanding at January 1 20,217,500 481
—
—
Granted during the period 5,773,500 1,320
—
—
Forfeited during the period (306,500 ) 1,178
—
—
Exercised during the period
—
—
—
—
Expired during the period
—
—
—
—
Conversion of Common Stock Options to Class A Stock
Options (15,836,500 ) 558 15,836,500 558
Outstanding at December 31 9,848,000 827 15,836,500 558
Exercisable at December 31 4,970,500 344 12,362,000 344
2016
Common Stock Options Class A Stock Options
Number WAEP (yen Number WAEP (yen
Outstanding at January 1 9,848,000 827 15,836,500 558
Granted during the period
—
—
—
—
Forfeited during the period (239,500 ) 1,137
—
—
Exercised during the period (1) (2,533,500 ) 691
—
—
Expired during the period
—
—
—
—
Conversion of Class A Stock Options to Common Stock
Options 15,836,500 558 (15,836,500 ) 558
Outstanding at December 31 22,911,500 653
—
—
Exercisable at December 31 17,321,500 438
—
—
2017
Common Stock Options Class A Stock Options
Number WAEP (yen Number WAEP (yen
Outstanding at January 1 22,911,500 653
—
—
Granted during the period 2,386,000 4,206
—
—
Forfeited during the period (7,000 ) 1,320
—
—
Exercised during the period (1) (19,713,500 ) 583
—
—
Expired during the period
—
—
—
—
Outstanding at December 31 5,577,000 2,421
—
—
Exercisable at December 31 3,191,000 1,086
—
—
(1)
The weighted average share price at the date of
exercise of these options during the years ended December 31,
2016 and 2017 were 4,255 yen and 4,580 yen, respectively.
ii.
The exercise price and the number of shares for
options outstanding as of December 31, 2015, 2016 and 2017 are
as follows:
Number (Shares)
Grant dates Exercise price December 31,
December 31,
December 31,
December 18, 2012 344 14,000,000 14,000,000
—
December 17, 2013 344 3,322,500 1,654,000 763,500
February 8, 2014 1,320 1,667,000 1,135,000 818,000
August 9, 2014 1,320 697,000 311,000 218,000
November 1, 2014 1,320 323,000 221,500 145,000
February 4, 2015 1,320 5,665,000 5,590,000 1,246,500
July 18, 2017 4,206
—
— 2,386,000
iii.
The weighted average remaining contractual life for
the stock options outstanding as of December 31, 2015, 2016
and 2017 was 7.7 years, 6.7 years and 7.8 years respectively.
iv.
The following tables list the inputs to the models
used for deriving the fair value of the stock options granted for
the years ended December 31, 2015, 2016 and 2017
Grant dates
2015 2017
February 4 July 18
Dividend yield 0.0 % 0.0 %
Expected volatility 56 % 44.9-45.7 %
Risk-free interest rate 0.0 % (0.04)-0.00 %
Expected life of stock options (years) 6 5.5-7
Exercise price (yen) 1,320 4,206
Fair value per common share at the grant date (yen) 4,225 3,840
Model used Black-Scholes Black-Scholes The fair value of the options granted on
February 4, 2015 was 3,219 yen on a per-common-share per-common-share The expected volatility was derived from the
historical volatility over a period similar to the expected life of
the stock options for publicly listed companies that are comparable
to the Company and the Group, and such volatility is assumed to be
indicative of future trends, which may not necessarily be the
actual outcome.
v.
The expenses recognized in connection with
share-based payments during the years ended December 31, 2015,
2016 and 2017 are shown in the following table:
(In millions of
yen)
2015 2016 2017
Total expenses arising from equity-settled share-based payment
transactions 11,213 9,519 1,602
(2)
Equity-settled Employee Stock Ownership Plan
(J-ESOP) The Group has a Group policy, the Regulations on
Stock Compensation, which regulates an incentive for the employees
in line with the stock price movement and for the purpose of
securing excellent human resources and their long-term success. In accordance with the Regulations on Stock
Compensation, the Group has granted points equivalent to 262,069
shares to the employees of the Group on July 18, 2017. The
points vest once the employees who received the points satisfy the
conditions under the Regulations on the Stock Compensation. As the
points vest, the trust grants the Company’s shares equivalent
to the number of points, which the trust owns, to the employees of
the Company and its domestic subsidiary. Under the Regulations on Stock Compensation, the
employees granted the points on July 18, 2017 are required to
be employed by the Group until the vesting dates, which are set
between April 1, 2018 and April 1, 2020.
i.
Movements during the year ended December 31,
2017 The following table illustrates the movements in
outstanding points during the year ended December 31,
2017:
J-ESOP (Equity-settled)
Number (Points (1)
Outstanding at January 1, 2017
—
Granted during the period 262,069
Forfeited during the period (10,767 )
Exercised during the period
—
Expired during the period
—
Outstanding at December 31, 2017 251,302
Exercisable at December 31, 2017
—
(1)
One point is equal to one share.
ii.
The Group’s J-ESOP
iii.
The fair value of the points issued on
July 18, 2017 was the share price of the day the points were
granted, 3,840 yen.
iv.
The expenses recognized in connection with
share-based payments during the years ended December 31, 2015,
2016 and 2017 are shown in the following table:
(In millions of
yen)
2015 2016 2017
Total expenses arising from equity-settled share-based payment
transactions
—
— 279
(3)
Cash-settled Employee Stock Ownership Plan
(J-ESOP) In accordance with the Regulations on Stock
Compensation, the Group has granted points equivalent to 567,056
shares to the employees of the Group on July 18, 2017. The
points vest once the employees who received the points satisfy the
conditions under the Regulations on the Stock Compensation. As the
points vest, the trust sells the shares of the Company which are
equivalent to the number of points in the market and distributes
the cash obtained from the transaction to the employees. Under the Regulations on Stock Compensation, the
employees granted the points on July 18, 2017 are required to
be employed by the Group until the vesting dates, which are set
between April 1, 2018 and April 1, 2020.
i.
Movements during the year ended December 31,
2017 The following table illustrates the movements in
outstanding points during the year ended December 31,
2017:
J-ESOP (Cash-settled)
Number (Points (1)
Outstanding at January 1, 2017
—
Granted during the period 567,056
Forfeited during the period (33,554 )
Exercised during the period
—
Expired during the period
—
Outstanding at December 31, 2017 533,502
Exercisable at December 31, 2017
—
(1)
One point is equal to one share.
ii.
The Group’s J-ESOP
iii.
The fair value of the points granted on
July 18, 2017 as of the grant date and December 31, 2017
were 3,840 yen and 4,595 yen respectively.
iv.
The expenses recognized in connection with
share-based payments during the years ended December 31, 2015,
2016 and 2017 are shown in the following table:
(In millions of
yen)
2015 2016 2017
Total expenses arising from cash-settled share-based payment
transactions
—
— 805
v.
The Group has recognized nil of liabilities
associated with Cash-settled J-ESOP</t>
  </si>
  <si>
    <t>Related Party Transactions</t>
  </si>
  <si>
    <t>28.
Related Party Transactions Note 30 Principal Subsidiaries provides
information about the Group’s structure, including details of
the subsidiaries and the parent company. The following table
provides the total amount of outstanding balances and related party
transactions entered into during 2015, 2016 and 2017.
(1)
Significant related party transactions and
outstanding balances with related parties during the year ended
December 31, 2015 are as follows:
(In millions of
yen)
Relationship
Name Transaction Transaction Outstanding (3)
Parent company NAVER
Advertising service (1) 1,127 160
Subsidiary of parent company
NAVER Business Platform Corp. (2) Operating expenses 8,139 (942 )
(1)
LINE Plus and NAVER entered into an agreement for
exchange of services in which LINE Plus provides advertising
services via the LINE platform and the right to use certain LINE
characters in exchange for NAVER’s advertising services for
LINE Plus via NAVER’s web portal. The Group generated
advertising revenues of 1,127 million yen in connection with
the advertising services provided to NAVER for the year ended
December 31, 2015.
(2)
This subsidiary of NAVER provided IT infrastructure
services and related development services to the Group.
(3)
The receivable and payable amounts outstanding are
unsecured and will be settled in cash.
(2)
Significant related party transactions and
outstanding balances with related parties during the year ended
December 31, 2016 are as follows:
(In millions of
yen)
Relationship
Name Transaction Transaction Outstanding (3)
Parent company NAVER
Advertising service (1) 332 67
Subsidiary of parent company
NAVER Business Platform Corp. (2)
Operating expenses 7,458 (902 )
(1)
LINE Plus Corporation and NAVER entered into an
agreement for exchange of services in which LINE Plus provides
advertising services via the LINE platform and the right to use
certain LINE characters in exchange for NAVER’s advertising
services for LINE Plus via NAVER’s web portal. The Group
generated advertising revenues of 332 million yen in
connection with the advertising services provided to NAVER for the
year ended December 31, 2016.
(2)
This subsidiary of NAVER provided IT infrastructure
services and related development services to the Group.
(3)
The receivable and payable amounts outstanding are
unsecured and will be settled in cash.
(3)
Significant related party transactions and
outstanding balances with related parties during the year ended
December 31, 2017 are as follows:
(In millions of
yen)
Relationship
Name Transaction Transaction Outstanding (3)
Parent company NAVER
Advertising service (1) 518 108
Subsidiary of parent company
NAVER Business Platform Corp. (2) Operating expenses 8,475 (976 )
Associate of the Group Snow Corporation Transfer of camera (4) 10,651
—
Director of the Company
Joongho Shin
Exercise of stock (5) 6,922
—
Director of the Company
Hae Jin Lee
Exercise of stock (5) 1,917
—
(1)
LINE Plus Corporation and NAVER entered into an
agreement for exchange of services in which LINE Plus Corporation
provides advertising services via the LINE platform and the right
to use certain LINE characters in exchange for NAVER’s
advertising services for LINE Plus via NAVER’s web portal.
The Group generated advertising revenues of 518 million yen in
connection with the advertising services provided to NAVER for the
year ended December 31, 2017.
(2)
This subsidiary of NAVER provided IT infrastructure
services and related development services to the Group.
(3)
The receivable and payable amounts outstanding are
unsecured and will be settled in cash.
(4)
In May, 2017, LINE Plus Corporation transferred its
camera application business to Snow Corporation. In exchange for
the transfer of the business, LINE Plus Corporation received
208,455 newly issued common shares of Snow Corporation, and the
transaction amount represents the fair value of the newly issued
common shares received on the transaction date. Refer to Note 20
Supplemental Cash Flow Information for further details.
(5)
Stock options which had been issued with resolution
at the meeting of board of director on December 17, 2012 and
January 30, 2015, have been exercised. The transaction amount
includes the amount paid in by exercising stock options during the
year ended December 31, 2017.
(4)
The total compensation of key management personnel
for the years ended December 31, 2015, 2016 and 2017, was as
follows:
(In millions of
yen)
2015 2016 2017
Salaries (including bonuses) 315 459 739
Share-based payments (1) 5,286 5,714 928
Total 5,601 6,173 1,667
(1)
Refer to Note 27 Share-Based Payments for further
details. Key management personnel includes directors and
corporate auditors of the Company.</t>
  </si>
  <si>
    <t>Business Combinations</t>
  </si>
  <si>
    <t>29.
Business Combinations
Acquisition in 2015
Acquisition of MixRadio On March 16, 2015, the Group acquired
MixRadio, a music streaming service, from Microsoft Mobile Oy. The
acquisition of MixRadio allows the Group to expand the range of
services. The Group determined that the acquisition of MixRadio is
a business combination in accordance with IFRS 3, as the Group
acquired inputs and processes, such as music rights and the trade
name of MixRadio, with which principal activities have been
commenced. The valuation of the fair values of the assets acquired
and the liabilities assumed was completed as of December 31,
2015, and remained unchanged as compared to the preliminary
assessment at the time of acquisition. The Group changed its strategic decision and
decided to focus on its core LINE business and portal segment in
the fourth quarter of 2015. As of December 31, 2015, the Group
considered the abandonment of the MixRadio business to be probable.
Therefore, as the future cash flows were expected to be negative,
goodwill allocated to MixRadio CGU was fully impaired. Intangible
assets with definite useful life and property and equipment were
also fully impaired. As a result of the subsequent abandonment on
March 21, 2016, the MixRadio was retrospectively classified as
a discontinued operation in the Consolidated Statements of Profit
or Loss. Refer to Note 23 Discontinued Operations for further
details.
Assets acquired and liabilities assumed The fair values of the identifiable assets and
liabilities of MixRadio as of the date of acquisition were as
follows:
(In millions of
yen)
Fair value on
Assets
Property and equipment 39
Intangible assets
Technology 845
Music rights 543
Trademarks 157
Customer relationships 109
Other intangible assets 4
1,697
Liabilities
Trade and other payables 1,544
Other liabilities 552
2,096
Total identifiable net liabilities at fair value (399 )
Goodwill 2,698
Total consideration 2,299
The Group paid 2,299 million yen in cash,
which was included as part of cash flows from investing activities
in the Consolidated Statements of Cash Flows, and assumed certain
liabilities in acquiring MixRadio. Goodwill of 2,698 million
yen represented the value of expected synergies arising from the
acquisition. As part of the business combination, the Group also
acquired an assembled workforce from MixRadio. However, the
assembled workforce did not meet the criteria for recognition as an
intangible asset under IAS 38. All of the goodwill recognized is
expected to be deductible for income tax purposes. From the date of acquisition, MixRadio has
increased loss from discontinued operations, net of tax, of the
Group by 7,588 million yen, which includes the impairments
discussed in Note 11 (1), (3) Impairment. Because MixRadio was
classified as a discontinued operation, revenues and expenses from
continuing operations are not impacted. If the combination had
taken place on January 1, 2015, the loss for the year would
have been 8,827 million yen (unaudited) for the year ended
December 31, 2015. Because MixRadio was classified as a
discontinued operation, revenues and expenses from continuing
operations are not impacted. Transaction costs of 74 million yen have been
expensed and are included in “Other operating expenses”
in the Consolidated Statements of Profit or Loss.
Acquisition in 2016
Acquisition of M.T. Burn On February 29, 2016, the Group acquired 50.5%
of the voting shares of M.T. Burn Inc., (“M.T. Burn”),
an unlisted company based in Japan, specialized in developing and
providing a native mobile advertising platform, “Hike”.
M.T. Burn became a consolidated subsidiary. The Group acquired M.T.
Burn for the purpose of enhancing the Group’s knowledge and
technological capability for advertisement. The final purchase
price allocation of M.T. Burn was completed in the second quarter
of 2016.
Assets acquired and liabilities assumed The identifiable assets and liabilities of M.T.
Burn, which are measured at fair value as of the date of
acquisition except for limited exceptions in accordance with IFRS,
were as follows:
(In millions of yen)
Fair value
Assets
Cash and cash equivalents 87
Trade receivables 83
Customer relationships 401
Software 26
Deferred tax assets 88
Other assets 1
686
Liabilities
Trade and other payables 78
Other financial liabilities, current 50
Other financial liabilities, non-current 210
Deferred tax liabilities 149
Other liabilities 13
500
Total identifiable net assets at fair value 186
Non-controlling (92 )
Goodwill 416
Total consideration 510
All consideration was paid in cash. The fair value
of the trade receivables was 83 million yen. The gross
contractual amounts of the trade receivables were not materially
different from the fair value determined as part of the purchase
price allocation. Non-controlling Goodwill of 416 million yen represented the
value of expected synergies arising from the acquisition and was
allocated entirely to the LINE business and portal segment. None of
the goodwill recognized was expected to be deductible for income
tax purposes.
From the date of acquisition, M.T. Burn had
contributed 252 million yen to revenue and had reduced profit
from continuing operations of the Group by 1,305 million yen
for the year ended December 31, 2016. If the combination had
taken place on January 1, 2016, revenue for the Group would
have been 140,841 million yen (unaudited) and profit from
continuing operations for the Group would have been
9,076 million yen (unaudited) for the year ended
December 31, 2016. Acquisition related transaction costs of
5 million yen have been expensed and are included in
“Other operating expenses” in the Group’s
Consolidated Statements of Profit or Loss.
(In millions of yen)
Analysis of cash flows on acquisition:
Total consideration related to the acquisition (510 )
Net cash and cash equivalents acquired at the acquisition date 87
Net cash flows on acquisition (included in cash flows from
investing activities) (423 )
Acquisition in 2017
Acquisition of NextFloor Group On July 24, 2017, the Group acquired 51.0% of
the voting shares of NextFloor Corporation.
(“NextFloor”), an unlisted company based in Korea,
specializing in developing and publishing smartphone games. As a
result of the acquisition, the Group obtained control, and
NextFloor and its subsidiaries (“NextFloor Group”)
became consolidated subsidiaries of the Group. The Group acquired
NextFloor for the purpose of acquiring an organizational structure
to develop and operate mainly middle core game contents. The
valuation of the fair values of the assets acquired and the
liabilities assumed was completed in the fourth quarter of 2017 and
remained unchanged as compared the preliminary assessment at the
time of acquisition.
Assets acquired and liabilities assumed The identifiable assets and liabilities of
NextFloor Group, which are measured at fair value as of the date of
acquisition except for limited exceptions in accordance with IFRS,
were as follows:
(In millions of yen)
Fair value
Assets
Cash and cash equivalents 1,946
Trade receivables 335
Other financial assets, current 307
Other financial assets, non-current 754
Property and equipment 145
Intangible assets
Software 153
Publishing rights 1,640
Other intangible assets 277
Investments in associates 805
Other assets 320
6,682
Liabilities
Trade and other payables 404
Other financial liabilities, current 123
Other financial liabilities, non-current 63
Deferred tax liabilities 391
Other liabilities 264
1,245
Total identifiable net assets at fair value 5,437
Non-controlling (2,664 )
Goodwill 3,154
Total consideration 5,927
All consideration was paid in cash except for the
loan receivables of 1,976 million yen from NextFloor to the
Group, which was converted into the common shares of NextFloor. The
fair value of the trade receivables was 335 million yen. The
gross contractual amounts of the trade receivables were not
materially different from the fair value determined as part of the
purchase price allocation. Non-controlling Goodwill of 3,154 million yen represented the
value of expected synergies arising from the acquisition and was
allocated entirely to the LINE business and portal segment. None of
the goodwill recognized is expected to be deductible for income tax
purposes. From the date of acquisition, NextFloor Group had
contributed 1,058 million yen to the revenue of the Group and
had reduced profit from continuing operations of the Group by
947 million yen. Transaction costs of 18 million yen have been
expensed and are included in “Other operating expenses”
in the Group’s Condensed Consolidated Statement of Profit or
Loss.
(In millions of yen)
Analysis of cash flows on acquisition:
Total consideration related to the acquisition (5,927 )
Debt equity swap 1,976
Net cash and cash equivalents acquired at the acquisition date 1,946
Net cash flows on acquisition (included in cash flows from
investing activities) (2,005 )
Acquisition of FIVE Inc. On December 15, 2017, the Group acquired
100.0% of the voting shares of FIVE Inc. (“FIVE”), an
unlisted company based in Japan, and FIVE became a consolidated
subsidiary of the Group. FIVE is specialized in developing, selling
and operating a video advertising platform for smartphones. The
Group acquired FIVE for the purpose of utilizing FIVE’s
technological capability and resources for video advertisement and
enhancing the Group’s video advertising for LINE services
such as “LINE Ads Platform”. The valuation of the fair
values of the assets acquired and the liabilities assumed was
completed in the forth quarter of 2017.
Assets acquired and liabilities assumed The identifiable assets and liabilities of FIVE,
which are measured at fair value as of the date of acquisition
except for limited exceptions in accordance with IFRS, were as
follows:
(In millions of yen)
Fair value
Assets
Cash and cash equivalents 231
Trade and other receivables, current 307
Other financial assets, non-current 10
Property and equipment 9
Technology 391
Other assets 7
955
Liabilities
Trade and other payables 288
Other financial liabilities, current 50
Deferred tax liabilities 123
Other liabilities 44
505
Total identifiable net assets at fair value 450
Goodwill 4,996
Total consideration 5,446
All consideration was paid in cash. The fair value
of the trade receivables was 306 million yen. The gross
contractual amounts of the trade receivables were not materially
different from the fair value determined as part of the purchase
price allocation. Goodwill of 4,996 million yen represented the
value of expected synergies arising from the acquisition and was
allocated entirely to the LINE business and portal segment. None of
the goodwill recognized was expected to be deductible for income
tax purposes. From the date of acquisition, FIVE had contributed
68 million yen to the revenue of the Group and had reduced
profit from continuing operations of the Group by 4 million
yen.
Transaction costs of 11 million yen have been
expensed and are included in “Other operating expenses”
in the Group’s Consolidated Statements of Profit or Loss.
(In millions of yen)
Analysis of cash flows on acquisition:
Total consideration related to the acquisition (5,446 )
Net cash and cash equivalents acquired at the acquisition date 231
Net cash flows on acquisition (included in cash flows from
investing activities) (5,215 )
If the business combinations of NextFloor Group and
FIVE had taken place on January 1, 2017, revenue for the Group
would have been 168,915 million yen (unaudited) and the profit from
continuing operations for the Group would have been 6,701 million
yen (unaudited) for the year ended December 31, 2017. Other business combinations There were no other significant business
combinations for the year ended December 31, 2017.</t>
  </si>
  <si>
    <t>Principal Subsidiaries</t>
  </si>
  <si>
    <t>30.
Principal Subsidiaries
Information on subsidiaries The Group has 53 consolidated subsidiaries. The
significant subsidiaries of the Group include the following
subsidiaries:
Percentage of ownership
Name
Primary business
Country of December 31, December 31,
LINE Business Partners Corporation (1) Online advertisement Japan 100.0 %
—
LINE Fukuoka Corp. Management support Japan 100.0 % 100.0 %
LINE Pay Corporation
Software Development and mobile payment service Japan 100.0 % 100.0 %
LINE Book Distribution Corporation Mobile Contents Japan 52.0 % 52.0 %
LINE Ventures Corporation Investment Japan 100.0 % 100.0 %
LINE GAME Global Gateway, L.P. Investment Japan 100.0 % 100.0 %
LINE Life Global Gateway, L.P. Investment Japan 100.0 % 100.0 %
LINE Mobile Corporation
Mobile virtual network operator Japan 100.0 % 100.0 %
M.T. Burn Corporation Online advertisement Japan 50.5 % 50.5 %
Gatebox Inc. (2)
IoT hologram technology development Japan
— 51.0 %
BALIE Corporation (3) LINE distributor Japan
— 60.0 %
STAIRS Corporation (4) Game Development Japan
— 100.0 %
LINE Friends Japan Corporation (5) Character goods business Japan
— 100.0 %
LINE TICKET Corporation (6)
Electronic ticket service Japan
— 51.0 %
FIVE Inc. (7)
Game Development Japan
— 100.0 %
LINE PLAY Corporation
Content sales Korea 100.0 % 100.0 %
LINE Plus Corporation Global marketing Korea 100.0 % 100.0 %
LINE C&amp;I Corporation Investment Korea 100.0 % 100.0 %
LINE Biz Plus Corporation Mobile payment service Korea 100.0 % 100.0 %
LINE Friends Corporation Character goods business Korea 100.0 % 100.0 %
LINE Games Corporation (8)
Game Development and Publishing Korea
— 100.0 %
NextFloor Corporation. (9)
Game Development and Publishing Korea
— 51.0 %
LINE UP Corporation (10)
Global Marketing Korea
— 100.0 %
LINE Digital Technology (Shanghai) Limited.
Social Media China 100.0 % 100.0 %
LINE Friends(Shanghai) Commercial Trade Co., Ltd. (11)
Character goods business China
— 100.0 %
LINE Taiwan Limited
Mobile Service Taiwan 100.0 % 100.0 %
Line Biz+ Taiwan Limited
Payment service Taiwan 100.0 % 100.0 %
LINE BIZ+ PTE. LTD.
Software Development and mobile payment service Singapore 100.0 % 100.0 %
LINE Company (Thailand) Limited (12)
e-commerce Thailand 50.0 % 50.0 %
LINE Euro-Americas Corp.
Global marketing
United States of America 100.0 % 100.0 %
LINE Friends Inc. (13)
Character goods business
United States of America
— 100.0 %
MixRadio Limited
Music distribution
United Kingdom of Great Britain and Northern Ireland 100.0 % 100.0 %
LINE Vietnam Co., Ltd (14)
Online advertisement
Vietnam 95.0 % 100.0 %
PT. LINE PLUS INDONESIA
Marketing
Indonesia 99.8 % 99.9 %
(1)
LINE Business Partners Corporation was merged with
LINE Pay Corporation in December 2017
(2)
The Company acquired Gatebox Inc. (renamed from
vinclu Inc. in July 2017) in April 2017, resulting in the 51.0%
ownership.
(3)
LINE Business Partners acquired the shares of BALIE
Corporation in July 2017, followed by the merger of LINE Business
Partners by LINE Pay Corporation in December 2017. As a result, the
Group’s has 60.0% ownership of BALIE Corporation
(4)
LINE Games Corporation acquired the shares of
NextFloor Corporation. in July 2017, resulting in the Group’s
51.0% ownership. Additionally, in October, 2017, LINE Games
Corporation acquired shares of STAIRS Corporation from NextFloor
Corporations., resulting in an increase of the Group’s
ownership in STAIRS Corporation from 51.0% to 100.0%.
(5)
The Company established LINE Friends Japan
Corporation and transferred its LINE Friends store business to LINE
Friends Japan Corporation in September 2017.
(6)
The Company established LINE TICKET Corporation
with third-parties in September 2017, resulting in the 51.0%
ownership of LINE TICKET Corporation by the Company.
(7)
The Company acquired shares of FIVE Inc., resulting
in FIVE Inc.to become a wholly owned subsidiary of the Group.
(8)
The Company established LINE Games Corporation in
June 2017.
(9)
LINE Games Corporation acquired the shares of
NextFloor Corporation. in July 2017, resulting in the Group’s
51.0% ownership.
(10)
LINE Plus Corporation established LINE UP
Corporation and transferred its game development business to LINE
UP Corporation in November 2017.
(11)
LINE Friends Corporation established LINE Friends
(Shanghai) Commercial Trade Co., Ltd. in March 2017.
(12)
The Group’s ownership in LINE Company
(Thailand) Limited is 50.0%, but it holds 90.9% of the voting
rights. Accordingly, LINE Company (Thailand) Limited is included in
the scope of consolidation for the Group’s consolidated
financial statements.
(13)
LINE Friends Corporation established LINE Friends
America, LLC in February 2017 and renamed it as LINE Friends Inc.
in May 2017.
(14)
LINE Plus Corporation acquired additional shares of
LINE Vietnam Co., Ltd. in March 2017 from a third party, resulting
in an increase of the Group’s ownership in LINE Vietnam Co.,
Ltd. from 95.0% to 100.0%.
Ultimate parent company of the Group The next senior and the ultimate parent company of
the Group is NAVER, which is domiciled in Korea and listed on the
Korean Stock Exchange.</t>
  </si>
  <si>
    <t>Investments in Associates and Joint Ventures</t>
  </si>
  <si>
    <t>31.
Investments in Associates and Joint
Ventures
(1)
Details of investments in the Group’s
significant associates and joint ventures are as follows:
(In millions of
yen)
December 31, 2016 December 31, 2017
Primary business activities
Country of Percentage Carrying Percentage Carrying
Associates
LINE Project Production Partnership
Animation production Japan 50.0 %
— 50.0 %
—
Collab+LINE LLC
Investment United States of
America 50.0 % 133 50.0 % 130
Epic Voyage, Inc.
Mobile games Japan 30.0 % 3 30.0 % 3
Green Monster, Inc. (1)
Mobile games Japan 35.0 %
—
—
—
LINE MUSIC Corporation
Music distribution Japan 33.4 % 413 33.4 % 47
AUBE, Ltd.
Job listing Japan 49.0 % 340 49.0 % 334
transcosmos online communications inc. (2)
Customer service Japan 40.0 % 42 37.1 % 121
NPLE GAMES Co., Ltd.
Mobile games Korea 14.8 % 69 43.5 % 457
Yume no Machi Souzou Iinkai Co., Ltd.
Delivery portal site Japan 22.0 % 3,973 22.0 % 3,865
Snow Corporation (3)
Mobile app Korea 25.0 % 4,387 45.0 % 12,998
K-Fund (4)
Investment France — %
— 25.0 % 1,388
Orfeo SoundWorks Corporation (5)
Earphone technology Korea — %
— 20.7 % 154
Oozoo Inc. (6)
Game Development Korea — %
— 44.5 % 247
Nano Interactive Inc. (7)
Game Development Korea — %
— 35.5 % 54
Motif Co.,Ltd. (8)
Game Development Korea — %
— 41.5 % 207
Skeinglobe Corporation (9)
Game Development Korea — %
— 28.7 % 108
Joint ventures
Lantu Games Limited
Mobile games Hong Kong 50.0 % 1,025 50.0 % 394
RABBIT-LINE PAY COMPANY LIMITED
Payment service Thailand 50.0 % 2,327 50.0 % 2,121
Drama &amp; Company (10)
Software Development Korea — %
— 37.2 % 2,216
(1)
In September 2017, the Company disposed all of the
shares of Green Monster, Inc., as Green Monster Inc. was
liquidated.
(2)
In October 2017, the Company’s ownership in
transcosmos online communications inc., decreased from 40.0% to
37.1% as a result of the issuance of new shares by transcosmos
online communications inc.
(3)
In May 2017, the Group transferred its camera
application business, which was a part of LINE Plus Corporation, to
Snow Corporation. In exchange for this transfer, Snow Corporation
newly issued common stocks for LINE Plus Corporation and the Group
has acquired common shares of Snow Corporation. As a result, the
share of the Group increased from 25.0% to 48.6%. In August 2017,
the Company and NAVER injected capital to Snow Corporation
984 million yen and 3,938 million yen, respectively. As a
result, the share of the Group decreased from 48.6% to 45.0%. Refer
to Note 20 Supplemental Cash Flow Information for further
details.
(4)
In January 2017, LINE Plus Corporation and NAVER
established K-Fund start-up K-Fund K-Fund K-Fund K-Fund
(5)
In June 2017, LINE Friends Corporation acquired a
20.7% interest in Orfeo SoundWorks Corporation (“Orfeo
SoundWorks”) to develop and sell products with Orfeo
SoundWorks’s technology such as earphones and headsets. As
the Group has significant influence over Orfeo SoundWorks, the
Group accounts for its ownership in Orfeo SoundWorks using the
equity method.
(6)
In July 2017, LINE Games Corporation acquired
NextFloor Corporation., and NextFloor Corporation owns a 44.5%
interest in Oozoo Inc., a game developing company. As the Group has
significant influence over Oozoo Inc., the Group accounts for its
ownership in Oozoo Inc. using the equity method.
(7)
In July 2017, LINE Games Corporation acquired
NextFloor Corporation., and NextFloor Corporation owns 35.5%
interest in Nano Interactive Inc., a game developing company. As
the Group has significant influence over Nano Interactive
Inc., the Group accounts for its ownership in Nano Interactive Inc.
using the equity method.
(8)
In November 2017, LINE Games Corporation acquired a
41.5% interest in Motif Co., Ltd., which provides game planning and
development services. As the Group has significant influence over
Motif Co., Ltd., the Group accounts for its ownership in Motif Co.,
Ltd. using the equity method.
(9)
In December 2017, LINE Games Corporation acquired a
28.7% interest in Skeinglobe Corporation, which provides a mobile
game planning and development service. As the Group has significant
influence over Skeinglobe Corporation, the Group accounts for its
ownership in Skeinglobe Corporation using the equity method.
(10)
In November 2017, LINE Plus Corporation acquired a
37.2% interest in Drama &amp; Company, which provides software
planning and development services such as a business card
management service, ”REMEMBER”. As the Group has
significant influence over Drama &amp; Company was accounted
for as a joint venture under the equity method as the Group has
joint control of the entity under the shareholders agreement.
(2)
Financial information on the Group’s
investment in the associates is summarized as follows:
(In millions of yen)
Snow Corporation
December 31, December 31,
Current assets 4,365 2,469
Non-current 1,493 17,213
Current liabilities 506 1,180
Non-current 641 2,678
Equity 4,711 15,824
Proportion of the Group’s ownership 25.0 % 45.0 %
Group’s share of equity 1,178 7,121
Goodwill and other adjustments 3,209 5,877
Carrying amount of the interests 4,387 12,998
Snow Corporation
2015 2016 2017
Revenue
—
— 271
Loss for the year from continuing operations
— (952 ) (10,348 )
Other comprehensive income for the year, net of tax
—
— 131
Total comprehensive loss for the year, net of tax
— (952 ) (10,217 )
Group’s share of loss for the year
— (238 ) (4,531 )
(3)
The aggregate amount of individually immaterial
associates accounted for by the equity-method accounted investee is
summarized as follows:
(In millions of yen)
December 31, December 31,
Current assets 6,273 10,699
Non-current 6,875 7, 762
Current liabilities 3,131 4,025
Non-current 2,074 1,683
Equity 7,943 12,753
Group’s share of equity 2,127 3,368
Unrecognized loss (1) 116
—
Goodwill 2,730 3,747
Carrying amount of the interests 4,973 7,115
2015 2016 2017
Revenue 1,108 6,322 12,657
Loss for the year from continuing operations (242 ) (1,642 ) (3,050 )
Other comprehensive income for the year, net of tax 31 2 84
Total comprehensive loss for the year, net of tax (211 ) (1,640 ) (2,966 )
Unrecognized loss (1)
— 116
—
Group’s share of loss for the year (78 ) (386 ) (831 )
(1)
Since the Company’s share of losses in one of
these individually immaterial associates exceeded the interest in
that associate, the Company has discontinued recognizing its share
of further losses. The Group had no contingent liabilities or capital
commitments relating to its associates as of December 31, 2016
and 2017. The Group had outstanding payment for capital commitments
of nil and 5,796 million yen relating to associates above
capital commitments as at December 31, 2016 and 2017,
respectively.
(4)
The aggregate amount of individually immaterial
joint ventures accounted for by the equity-method accounted
investee is summarized as follows:
(In millions of
yen)
December 31, 2016 December 31, 2017
Current assets (1) 4,942 5,237
Non-current 29 227
Current liabilities (2) 192 1,342
Non-current 7 44
Equity 4,772 4,078
Group’s share of equity 2,386 1,795
Goodwill 966 2,936
Carrying amount of the interests 3,352 4,731
2015 2016 2017
Revenue
— 39 366
Depreciation and amortization
— (4 ) (19 )
Interest income
— 25 37
Interest expense
—
— (17 )
Loss for the year from continuing operations
— (417 ) (2,211 )
Other comprehensive income for the year, net of tax
—
— 81
Total comprehensive loss for the year, net of tax
— (417 ) (2,130 )
Group’s share of loss for the year
— (209 ) (959 )
(1)
Including cash and cash equivalents of
2,251 million yen and 1,863 million yen as of
December 31, 2016 and 2017, respectively.
(2)
Including current financial liabilities excluding
trade and other payables and provisions of nil as of
December 31, 2016 and 2017. The joint ventures had no contingent liabilities or
capital commitments as at December 31, 2016 and 2017,
respectively. The Group’s joint ventures cannot distribute
its profits without the consent from the venture partners.</t>
  </si>
  <si>
    <t>Subsequent Events</t>
  </si>
  <si>
    <t>32.
Subsequent Events
Deconsolidation of a subsidiary into an associate Based on the resolution at the meeting of the board
of directors on January 31, 2018, the Group entered into an
agreement with a third party in regard to the Group’s mobile
communication service. Based on this agreement, LINE Mobile
Corporation which is a subsidiary of the Company, entered into an
agreement to allot its new shares to the third party on March 20,
2018. The procedures of the third-party allotment are expected to
be completed on April 2, 2018. Upon completion of the third-party
allotment, the Group’s ownership of LINE Mobile Corporation
will decrease from 100.0% to 49.0%, resulting in LINE Mobile
Corporation to be accounted for as an associate under the equity
method.
Establishment of operating segments Based on the resolution at the meeting of the board
of directors on January 31, 2018, the Group determined to establish
two operating segments, “Core business segment” and
“Strategic business segment”, due to the expansion of
its business and to monitor the operating results based on the
operating segments. Core business segment mainly includes LINE
Stickers, LINE advertising and LINE Games. Strategic business
segment mainly includes Fin Tech and AI.</t>
  </si>
  <si>
    <t>Significant Accounting Policies (Policies)</t>
  </si>
  <si>
    <t>Basis of Consolidation</t>
  </si>
  <si>
    <t>(1)
Basis of Consolidation The consolidated financial statements include the
accounts of the Group, which are directly or indirectly controlled.
Control is generally conveyed by ownership of the majority of
voting rights. The Group controls an entity when the Group has
power over the entity, is exposed, or has rights, to variable
returns from the involvement with the entity and has the ability to
affect those returns through its power over the entity. When necessary, adjustments are made to the
financial statements of subsidiaries to bring their accounting
policies in line with the Group’s accounting policies. If the
end of the reporting period of a subsidiary differs from that of
the Company, the subsidiary prepares, for the purpose of preparing
consolidation financial statements, additional financial statements
as of the same date as the consolidated financial statements of the
Group.
Non-controlling non-controlling non-controlling non-controlling On February 12, 2016, the board of directors
approved the abandonment of the MixRadio service
(“MixRadio”) segment. The operation of the MixRadio
business was classified as a discontinued operation on
March 21, 2016, when the abandonment took effect. Intercompany balances and transactions have been
eliminated upon consolidation.</t>
  </si>
  <si>
    <t>Basis of Measurement</t>
  </si>
  <si>
    <t>(2)
Basis of Measurement The consolidated financial statements have been
prepared on a historical cost basis, except for financial
instruments measured at fair value, which is the price that would
be received to sell such financial instruments or paid to transfer
the related liability in an orderly transaction between market
participants at the measurement date.</t>
  </si>
  <si>
    <t>(3)
Business Combinations
(a)
Business combinations In accordance with IFRS 3 Business
Combinations,
–
Deferred tax assets or liabilities which are
recognized and measured in accordance with IAS 12 Income Taxes;
and
–
Employee benefit arrangements which are recognized
and measured in accordance with IAS 19 Employee Benefits Leases and insurance contracts are classified on
the basis of the contractual terms and other factors at the
inception of the contract or at the date of modification, which
could be the acquisition date if the terms of the contract have
been modified in a manner that would change its classification. Contingent liabilities assumed in a business
combination are recognized when such liabilities are present
obligations and their fair value can be measured reliably. The consideration transferred in a business
combination is measured at fair value, which is calculated as the
sum of the acquisition-date fair values of the assets transferred
by the acquirer, the liabilities incurred by the acquirer to former
owners of the acquiree and the equity interests issued by the
acquirer. Acquisition-related costs are costs the acquirer incurs
to effect a business combination. Those costs include
finder’s fees; advisory, legal, accounting, valuation and
other professional or consulting fees; general administrative
costs, including the costs of maintaining an internal acquisitions
department; and costs of registering and issuing debt and equity
securities. Acquisition-related costs, other than those associated
with the issue of debt or equity securities, are expensed in the
periods in which the costs are incurred and the services are
received.
The Group measures goodwill at the acquisition date
as:
–
the fair value of the consideration transferred;
plus
–
the recognized amount of any non-controlling
–
if the business combination is achieved in stages,
the fair value of the pre-existing
–
the net recognized amount (generally fair value) of
the identifiable assets acquired and liabilities assumed. Subsequent to initial recognition, goodwill is
measured at cost less any accumulated impairment losses.
(b)
Business combinations under common control A business combination involving entities or
businesses under common control is a business combination in which
all of the combining entities or businesses are ultimately
controlled by the same party or parties both before and after the
business combination, and in which control is not transitory. The
Group has accounted for the acquisition of business combination
under common control based on the carrying amounts recorded in the
consolidated financial statements of the acquired companies. The
financial statements of acquired companies have been
retrospectively consolidated as part of the Group’s
consolidated financial statements as if the acquisition of acquired
companies had occurred on the date of its original acquisition by
the common control group, regardless of the actual date of
acquisition by the Group.</t>
  </si>
  <si>
    <t>Associates and Joint Arrangements</t>
  </si>
  <si>
    <t>(4)
Associates and Joint Arrangements
(a)
Associates An associate is an entity in which the Group has
significant influence, but not control, over the entity’s
financial and operating policies. Significant influence is presumed
to exist when the Group holds between 20% and 50% of the voting
power of another entity, unless it can be clearly demonstrated that
it is not the case. The Group’s investments in associates are
accounted for using the equity method. Under the equity method, the
investment in an associate is initially recognized at cost and the
carrying amount is adjusted to recognize the Group’s share of
the profit or loss and changes in equity of the associate after the
date of acquisition. Gains and losses from transactions between the
Group and its associates are eliminated to the extent of the
Group’s interest in the associates. Intra-group losses are
recognized as an expense if intra-group losses indicate an
impairment that requires recognition in the consolidated financial
statements. If an associate uses accounting policies different
from those of the Group for like transactions and events in similar
circumstances, appropriate adjustments are made to its financial
statements in applying the equity method. When the Group’s share of losses exceeds its
interest in associates, the carrying amount of that interest,
including any long-term investments, is reduced to nil and the
recognition of further losses is discontinued.
(b)
Joint arrangements A joint arrangement is an arrangement in which two
or more parties have joint control. The classification of a joint
arrangement as a joint operation or a joint venture depends upon
the rights and obligations of the parties to the arrangement. Joint operations are joint arrangements whereby the
parties that have joint control of the arrangement have rights to
the assets, and obligations for the liabilities, relating to the
arrangement. The Group accounts for the assets, liabilities,
revenues and expenses relating to its interest in joint operations
in accordance with the IFRSs applicable to the particular assets,
liabilities, revenues and expenses. Joint ventures are joint arrangements whereby the
parties that have joint control of the arrangement have rights to
the net assets of the arrangement. Joint ventures are accounted for
using the equity method.</t>
  </si>
  <si>
    <t>Foreign Currencies</t>
  </si>
  <si>
    <t>(5)
Foreign Currencies
(a)
Foreign currency transactions Transactions in foreign currencies are translated
to the respective functional currencies of Group entities at
exchange rates at the dates of the transactions. Monetary assets
and liabilities denominated in foreign currencies are retranslated
to the functional currency using the reporting date’s
exchange rate. Non-monetary Non-monetary Foreign currency differences arising on
retranslation are recognized in profit or loss, except for
differences arising on the retranslation of available-for-sale
(b)
Foreign operations If the presentation currency of the Group is
different from a foreign operation’s functional currency, the
financial statements of the foreign operation are translated into
the presentation currency using the following methods: The assets and liabilities of foreign operations,
whose functional currency is not the currency of a
hyperinflationary economy, are translated to presentation currency
at exchange rates at the reporting date. The income and expenses of
foreign operations are translated to the presentation currency at
the average foreign exchange rates for the reporting period.
Foreign currency differences are recognized in other comprehensive
income. When a foreign operation is disposed of, the
relevant amount after the translation is reclassified to profit or
loss as part of profit or loss on disposal. In the event that a
partial disposal does not lead to a loss of control in a subsidiary
that includes a foreign operation, the relevant proportion of such
cumulative amount is reattributed to non-controlling</t>
  </si>
  <si>
    <t>(6)
Cash and Cash Equivalents Cash and cash equivalents comprise cash on hand,
demand deposits, and short-term investments with maturity dates
that are within three months from the purchase dates. Such
investments are highly liquid and readily convertible to known
amounts of cash. Cash and cash equivalents are subject to an
insignificant risk of changes in value, and are used by the Group
in managing its short-term commitments.</t>
  </si>
  <si>
    <t>Financial Assets</t>
  </si>
  <si>
    <t>(7)
Financial Assets The Group classifies and measures financial assets
based on the following four categories: financial assets at fair
value through profit or loss; held-to-maturity available-for-sale Upon initial recognition, financial assets are
measured at their fair value plus, in the case of a financial asset
not measured at fair value through profit or loss, transaction
costs that are directly attributable to the asset’s
acquisition. Regular way purchases or sales of financial assets,
i.e. purchases or sales under a contract whose terms require
delivery of the asset within the time frame established generally
by regulation or convention in the marketplace concerned, are
accounted for at the trade date.
(a)
Financial assets at fair value through profit or
loss Financial assets are classified as financial assets
at fair value through profit or loss if they are held for trading.
Upon initial recognition, transaction costs are recognized in
profit or loss when incurred. Financial assets at fair value
through profit or loss are measured at fair value, and changes
therein are recognized in profit or loss.
(b)
Held-to-maturity Financial assets with fixed or determinable
payments and fixed maturities, for which the Group has the positive
intention and ability to hold to maturity, are classified as
held-to-maturity held-to-maturity
(c)
Loans and receivables Loans and receivables are financial assets with
fixed or determinable payments. Subsequent to initial recognition,
loans and receivables are measured at amortized cost using the
effective interest method, except for loans and receivables for
which the effect of discounting is immaterial.
(d)
Available-for-sale Available-for-sale held-to-maturity
Dividends on an available-for-sale
(e)
Derivative financial instruments The Group may use derivative financial instruments,
such as exchange forward contracts, to hedge its foreign exchange
risk. Such derivative financial instruments are initially
recognized at fair value on the date on which a derivative contract
is entered into and are subsequently re-measured Derivative financial instruments embedded in
non-derivative
(f)
Derecognition of a financial asset The Group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Any interest in transferred financial assets that is
created or retained by the Group is recognized as a separate asset
or liability. If the Group retains substantially all the risks
and rewards of ownership of the transferred financial assets, the
Group continues to recognize the transferred financial assets and
recognizes financial liabilities for the consideration
received.</t>
  </si>
  <si>
    <t>Financial Liabilities</t>
  </si>
  <si>
    <t>(8)
Financial Liabilities The Group recognizes financial liabilities in the
Consolidated Statements of Financial Position when the Group
becomes a party to the contractual provisions of the financial
liability. At the date of initial recognition, financial
liabilities are measured at fair value, net of transaction costs.
Subsequent to initial recognition, financial liabilities are
measured at amortized cost using the effective interest method. The Group derecognizes a financial liability from
the Consolidated Statements of Financial Position when it is
extinguished (i.e. when the obligation specified in the contract is
discharged, canceled or expires).</t>
  </si>
  <si>
    <t>(9)
Inventories Inventories, consisting of merchandise for resale,
are stated at the lower of cost and net realizable value. Cost is
determined on a first-in, first-out</t>
  </si>
  <si>
    <t>Share Capital</t>
  </si>
  <si>
    <t>(10)
Share Capital Common shares are classified as equity. Incremental
costs directly attributable to the issue of common shares and stock
options are recognized as a deduction from equity, net of any tax
effects.</t>
  </si>
  <si>
    <t>Treasury Shares</t>
  </si>
  <si>
    <t>(11)
Treasury Shares Treasury shares are measured at costs and deducted
from equity. No gain or loss is recognized on the purchase, sales,
or cancellation of the Company’s treasury shares. The
difference between the book value and consideration received at the
times of sales is recognized in equity.</t>
  </si>
  <si>
    <t>(12)
Property and Equipment Property and equipment are measured and recognized
at cost, net of accumulated depreciation and/or accumulated
impairment losses, if any. Cost includes any other costs directly
attributable to bring the assets to a working condition for their
intended use and the costs of dismantling and removing the assets
and restoring the site on which they are located. The cost of replacing a part of property and
equipment is included in the carrying amount of the asset or
recognized as a separate asset, as necessary, if it is probable
that the future economic benefits embodied within the part will
flow into the Group and if the cost can be reliably measured.
Accordingly, the carrying amount of the replaced part is
derecognized. The costs of day to day servicing of property and
equipment are recognized in profit or loss as incurred. Land and assets held within construction-in-progress Gains or losses arising from the derecognition of
an item of property and equipment are determined as the difference
between the net disposal proceeds, if any, and the carrying amount
of the item and recognized in other operating income or
expenses. The estimated useful lives for the years ended
December 31, 2015, 2016 and 2017 are as follows:
Estimated useful lives (years)
Equipment (mainly consist of servers) 3–5
Furniture and fixtures 3–5
Others 3–5 Depreciation methods, useful lives and residual
values are reviewed at each fiscal year-end</t>
  </si>
  <si>
    <t>Borrowing Costs</t>
  </si>
  <si>
    <t>(13)
Borrowing Costs The Group capitalizes borrowing costs directly
attributable to the acquisition, construction or production of a
qualifying asset as part of the cost of that asset. Other borrowing
costs are expensed as incurred. A qualifying asset is an asset that
requires a substantial period of time to get ready for its intended
use or sale.
To the extent that the Group borrows funds
specifically for the purpose of obtaining a qualifying asset, the
Group determines the amount of borrowing costs eligible for
capitalization as the actual borrowing costs incurred on that
borrowing during the period less any investment income on the
temporary investment of those borrowings. To the extent that the Group borrows funds
generally and uses them for the purpose of obtaining a qualifying
asset, the Group shall determine the amount of borrowing costs
eligible for capitalization by applying a capitalization rate to
the expenditures on that asset, which is the effective interest
rate of the general borrowing. The capitalization rate shall be the
weighted average of the borrowing costs applicable to the
borrowings of the Group that are outstanding during the period,
other than borrowings made specifically for the purpose of
obtaining a qualifying asset. The amount of borrowing costs that
the Group capitalizes during a period shall not exceed the amount
of borrowing costs incurred during that period. No borrowing costs
were capitalized during the years ended December 31, 2016 and
2017.</t>
  </si>
  <si>
    <t>Intangible Assets</t>
  </si>
  <si>
    <t>(14)
Intangible Assets Intangible assets are initially measured at cost,
and carried at cost less accumulated amortization and accumulated
impairment losses after initial recognition. Within intangible assets with finite lives,
customer relationships are amortized by the declining balance
method and other intangible assets with finite lives are amortized
mainly using the straight-line method over the useful lives of the
respective assets as provided below. Intangible assets with finite
lives are assessed for impairment whenever there is an indication
that the intangible asset may be impaired. The residual value of
intangible assets is assumed to be zero. The estimated useful lives for the intangible
assets with finite lives for the years ended December 31,
2015, 2016 and 2017 are as follows:
Estimated useful lives (years)
Software 2–10
Customer relationships 7
Domain name 20
Others 1–10 The amortization periods and methods for intangible
assets with finite useful lives are reviewed at each fiscal
year-end. Research and development Expenditures on research activities, undertaken
with the prospect of gaining new scientific or technical knowledge
and understanding, are recognized in profit or loss as incurred.
Development expenditures are capitalized only if development costs
can be measured reliably, the product or process is technically and
commercially feasible, future economic benefits are probable, and
the Group intends to and has sufficient resources to complete
development and to use or sell the asset. Other development
expenditures are recognized in profit or loss as incurred. No development expenditure was capitalized for the
years ended December 31, 2015, 2016 and 2017.</t>
  </si>
  <si>
    <t>Leases</t>
  </si>
  <si>
    <t>(15)
Leases
Lease Transactions The determination of whether an arrangement is, or
contains, a lease is based on the substance of the arrangement at
the inception date. In the event that fulfillment of the
arrangement is dependent on the use of specific assets or the
arrangement transfers a right to use the asset, such assets are
defined as a lease transaction.
(a)
Finance Leases Leases that transfer substantially all risks and
benefits of ownership of the leased item to the lessee are
classified as finance leases. Group as lessee Finance leases are capitalized at the lease’s
commencement at the lower of the fair value of the leased property
and the present value of the minimum lease payments. The discount
rate to be used in calculating the present value of the minimum
lease payments is the interest rate implicit in the lease, if this
is practicable to determine; if not, the lessee’s incremental
borrowing rate shall be used. The minimum lease payments are
apportioned between finance charges and reduction of the lease
liability so as to achieve a constant rate of interest on the
remaining balance of the liability. A leased asset is depreciated
over the shorter of the estimated useful life of the asset or the
lease term.
(b)
Operating Leases All lease arrangements, except finance leases that
have been capitalized in the Consolidated Statements of Financial
Position, are classified as operating leases. Group as lessee For operating lease transactions, lease payments
are recognized as an expense using the straight-line method over
the lease term in the Consolidated Statements of Profit or
Loss. Group as lessor The Group had cancelable lease contracts related to
servers, data storage, network equipment, personal computers and
software with third parties for the years ended December 31,
2015, 2016 and 2017. The leased assets are included in
“Property and equipment” in the Consolidated Statements
of Financial Position and are depreciated over their expected
useful lives on a basis consistent with similar assets included in
property and equipment. Income from operating leases (net of any
incentives given to the lessee) is recognized on a straight-line
basis over the lease term.</t>
  </si>
  <si>
    <t>Impairment of Financial Assets</t>
  </si>
  <si>
    <t>(16)
Impairment of Financial Assets A financial asset not carried at fair value through
profit or loss is assessed at each reporting date to determine
whether there is objective evidence that it is impaired. A
financial asset is impaired if objective evidence indicates that a
loss event has occurred after the initial recognition of the asset,
and that the loss event had a negative effect on the estimated
future cash flows of that asset that can be estimated reliably.
However, losses expected as a result of future events, regardless
of likelihood, are not recognized.
Objective evidence that financial assets, including
equity securities, are impaired can include significant financial
distress of issuers of financial assets or debtors, default or
delinquency by a debtor, restructuring of an amount due to the
Group on terms that the Group would not consider otherwise,
indications that a debtor or issuer will enter bankruptcy, the
disappearance of an active market for a security, or the existence
of observable data that shows the negative effect on expected
future cash flows of the group of financial assets after the
initial recognition can be reliably estimated, though the decrease
in expected future cash flows of individual financial assets cannot
be reliably estimated. In addition, for an investment in an equity
security classified as an available-for-sale If financial assets have objective evidence that
they are impaired, impairment losses are measured and
recognized.
(a)
Financial assets measured at amortized cost An impairment loss in respect of a financial asset
measured at amortized cost is calculated as the difference between
its carrying amount and the present value of its estimated future
cash flows discounted at the asset’s original effective
interest rate. If it is not practicable to obtain the
instrument’s estimated future cash flows, impairment losses
are measured by using prices from any observable current market
transactions. The Group can recognize impairment losses directly or
establish a provision to cover impairment losses. If, in a
subsequent period, the amount of the impairment loss decreases and
the decrease can be related objectively to an event occurring after
the impairment was recognized, the previously recognized impairment
loss is reversed by adjusting an allowance account. Financial
assets are directly written off when there is no realistic prospect
of future recovery.
(b)
Available-for-sale While other evidence and indicators are taken into
consideration, generally, when the fair value of an available-for-sale available-for-sale available-for-sale available-for-sale available-for-sale</t>
  </si>
  <si>
    <t>Impairment of Non-financial Assets</t>
  </si>
  <si>
    <t>(17)
Impairment of Non-financial Assets The Group’s non-financial non-current If it is impossible to measure the individual
recoverable amount of an asset, then the Group estimates the
recoverable amount of the cash-generating unit (“CGU”).
A CGU is the smallest identifiable group of assets that generates
cash inflows that are largely independent of the cash inflows from
other assets or groups of assets. The recoverable amount of an
asset or CGU is the greater of its value in use or its fair value
less costs to sell. The value in use is estimated by applying a
pre-tax pre-tax An impairment loss is recognized if the carrying
amount of an asset or a CGU exceeds its recoverable amount.
Impairment losses are recognized in profit or los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Goodwill Goodwill acquired in a business combination is,
from the acquisition date, allocated to each CGU that is expected
to benefit from the synergies arising from the combination,
irrespective of whether other assets or liabilities of the acquiree
are assigned to those units. A CGU to which goodwill has been
allocated is tested for impairment annually, or more frequently
when there is an indication that the unit may be impaired. If the
recoverable amount of the CGU is less than its carrying amount, the
impairment loss is allocated first to reduce the carrying amount of
any goodwill allocated to the unit and then to the other assets of
the unit pro rata based on the carrying amount of each asset
in the unit. Impairment losses are recognized in profit or loss,
and impairment losses recognized for goodwill are not reversed in
subsequent periods. On disposal of the relevant CGU, the
attributable amount of goodwill is included in the determination of
the gain or loss on disposal.</t>
  </si>
  <si>
    <t>Employee Compensation</t>
  </si>
  <si>
    <t>(18)
Employee Compensation
(a)
Short-term employee compensation Short-term employee compensations are employee
compensations that are expected to be settled wholly before 12
months after the end of the annual reporting period in which the
employees render the related service. The undiscounted short-term
employee compensations are accounted for on an accrual basis over
the period in which employees have provided the services.
(b)
Defined benefit plans The Group has defined benefit plans for employees
of subsidiaries located in Korea, Taiwan and Thailand. A defined
benefit plan is a post-employment benefit plan other than a defined
contribution plan. The Group’s obligation represents the
estimated amount of future benefits that employees have earned in
return for their services in the current and prior periods. The
calculation is performed annually by an independent actuary using
the projected unit credit method. The calculation is reviewed and
approved by the management of the Group.
The assets or the liabilities relating to the
defined benefit plans were recognized in the Consolidated Statement
of Financial Position as the present value of obligations as of the
reporting date, excluding the fair value of plan assets. Current service cost is the increase in the present
value of the defined benefit obligation resulting from employee
service in the current period. Past service cost, which is the
change in the present value of the defined benefits obligation for
employee services in prior periods, resulting in the current period
from the introduction of, or change to post-employment benefits, is
recognized in full in profit or loss in the period in which the
plan amendment occurs. Remeasurement of the net defined benefit liability
is mainly comprised of actuarial gains and losses resulting from
experience adjustments and the effects of changes in actuarial
assumptions. Experience adjustments are the effects of differences
between the previous actuarial assumptions and what has actually
occurred. The Group recognizes all remeasurements of the net
defined benefit liability in other comprehensive income when
incurred. The discount rate used in the present valuation
calculation is the yield at the reporting date on high-quality
corporate bonds that have maturity dates approximating the terms of
the Group’s obligations and that are denominated in the same
currency in which the benefits are expected to be paid. Net interest on the net defined benefit liability
is determined by multiplying the net defined benefit liability by
the discount rate noted above, taking account of any changes in the
net defined benefit liability during the period as a result of
contribution and benefit payments. Interest on the net defined
benefit liability is recognized in profit or loss.
(c)
Defined contribution plans The Group has defined contribution plans for
employees of subsidiaries located in Korea. The contribution
relating to the plans is recognized as expense when incurred.</t>
  </si>
  <si>
    <t>Share-based Payments</t>
  </si>
  <si>
    <t>(19)
Share-based Payments The Group has granted stock options to directors
and employees. The fair values of the stock options are measured at
the grant dates. Compensation expenses related to stock options are
recognized over the vesting period. Refer to Note 4 Significant
Accounting Judgments, Estimates and Assumptions and Note 27
Share-based Payments for more details on the valuation methodology
of stock options and the assumptions used in such valuation. The Group has introduced equity-settled Employee
Stock Ownership Plan (J-ESOP) The Group has introduced cash-settled Employee
Stock Ownership Plan (J-ESOP)</t>
  </si>
  <si>
    <t>Marketing Expenses</t>
  </si>
  <si>
    <t>(20)
Marketing Expenses The Group incurs marketing expenses to increase
brand awareness and to promote the launch of new services. The
Group’s marketing expenses are primarily related to
advertising in mass media, namely television advertising and
advertising on mobile applications, and expenses incurred for brand
promotional events. Marketing personnel compensation expenses are
not included in marketing expenses, and are recorded as part of the
employee compensation expenses. Expenditures related to marketing
activities are recognized as expenses when incurred.</t>
  </si>
  <si>
    <t>(21)
Provisions Provisions are recognized when the Group has a
present legal or constructive obligation as a result of a past
event, it is probable that an outflow of resources embodying
economic benefits will be required to settle the obligation and a
reliable estimate can be made of the amount of the obligation. There are uncertainties about the amount and timing
of the cash outflows related to provisions. The risks and
uncertainties that inevitably surround events and circumstances are
taken into account in reaching the best estimate of a provision.
Where the effect of the time value of money is material, provisions
are determined at the present value of the expected future cash
flows. The Group’s provisions mainly comprise
provision for restoration obligations for leased property, and the
provision for the licensing expense payable to the third-party
partners upon redemption of free promotional virtual credits upon
exchange with virtual items by customers in the future. Provisions are reviewed at the end of each
reporting period and adjusted to reflect the current best
estimates. If it is no longer probable that an outflow of resources
embodying economic benefits will be required to settle the
obligation, the provision is reversed. A provision may only apply to expenditures for
which the provision was originally recognized.</t>
  </si>
  <si>
    <t>Revenue</t>
  </si>
  <si>
    <t>(22)
Revenue The Group mainly operates a cross-platform
messenger application, LINE, and provides communication and content
sales and advertising services. Communication and content sales are
primarily made to end users in the form of communication products
such as LINE Stickers, and content such as LINE Games. Advertising
services are provided on the LINE platform through advertising
products such as LINE Official Accounts and Sponsored Stickers, as
well as the Group’s web portals, livedoor and NAVER Matome.
Refer to Note 5 Segment Information for more details on
product lines and services provided. The Group recognizes revenues associated with the
transactions by reference to the stage of completion of the
transactions at the end of the reporting period. Determination of
the stage of completion for the different revenue streams is
described below. Revenue is measured at the fair value of the
consideration of services provided in the ordinary course of
business, less applicable sales and other taxes, where
appropriate.
Virtual Credits Virtual credits, which are the prepaid payment
instruments may be purchased with credit cards or cash. Depending
on the type of service, end users may make payments using cash,
credit cards or the virtual credits issued by the Group. Most of
the end-user
LINE business and portal
(i)
Communication—LINE Stickers and Creator
Stickers LINE Stickers and Creator Stickers are emoticons
that end users may purchase and use in instant messaging. Payments
may be made with cash, virtual credits, LINE Points or credit
cards. When virtual credits are redeemed for the purchase
of Stickers, virtual credits’ balances of the end users are
reduced by the price of the purchase, and the electronic credits
redeemed are recognized as revenues over the revenue recognition
period for Stickers. The Group acts as a principal in providing
LINE Stickers and Creator Stickers to end users. Based on
historical usage patterns tracked by the Group, the Group
determined that a substantial majority of total expected usage of
Stickers by end users occurred over 90 days from purchase,
with actual usage concentrated during the earlier part of this
period. Accordingly, the Group recognizes Stickers revenues over an
estimated usage period of 90 days and on an accelerated basis
within such period.
(ii)
Content—LINE Games and Applications
–
Games developed by third-party game developers All games developed by third-party game developers
are free to download from the LINE platform. End users may purchase
in-game The Group enters into revenue sharing arrangements
with the third-party game developers. The terms of such
arrangements provide that when end users purchase in-game
With respect to the sale of in-game in-game The Group views the third-party game developers to
be its customers, and the Group’s deliverables to its
customers over the term of the game are: 1) channeling users to the
mobile games, 2) providing payment processing services, and 3)
providing server hosting services. The Group determined that each deliverable was a
separate unit of account and it estimates the selling price of
payment processing services and server hosting services based on
cost plus margin, taking into consideration historical cost and
industry profit margin range. The Group then allocates any residual
amount to services for channeling users to the mobile games. The Group’s performance obligations with
respect to channeling services are fulfilled at the time that the
in-game Game termination announcements are made by sending
notifications to end users two months prior to game termination.
Once the game termination announcement is made, in-game The Group’s performance obligations with
respect to the hosting services and payment processing services are
fulfilled as such services are provided, i.e., from game inception
through game termination, and from game inception through one month
subsequent to game termination, respectively. Accordingly, the
revenues attributable to the hosting services and payment
processing services are recognized ratably over the service periods
as described above. However, as the Group does not generate
revenues subsequent to the announcement of game termination, the
Group defers the revenue attributable to the
post-termination-announcement performance obligations for hosting
services and payment processing services from the amounts received
in the first month of the arrangement, and recognizes such revenues
over the two and three months, respectively, following the
announcement of game termination. The Group began providing third party games on its
platform in 2012. As of December 31, 2017, the average life of
third party games, which included both active and terminated third
party games, was approximately 19 months. For the year ended
December 31, 2017, on average, server hosting services
revenues were recognized ratably over approximately 19 months,
while payment processing services revenues were recognized ratably
over approximately 20 months.
–
Internally developed games and applications The Group also provides games and applications
(“apps”) developed internally for end users, and
considers itself the principal in providing the games or apps to
end users. The Group’s primary responsibility is to develop,
maintain and provide the games and apps, and in-game/in-app in-game/in-app A durable virtual item represents an item that
provides the end user with continuing benefits. The period of
benefit of a durable virtual item generally ends at the earliest of
1) an item ceasing to provide further benefits to an end user
(i.e., the period of benefit is represented by the usage period of
such item), 2) an item being removed from the game board or app, by
specific in app/in-game The estimated usage period for durable virtual
items is developed by taking into consideration historical data on
purchase patterns and user usage behavior. The Group recognizes
revenues through the estimated usage period for durable virtual
items in one of the internally developed games. For the year ended
December 31, 2015, the usage periods were estimated to be
several days and the sales generated by such durable items were
immaterial. For the year ended December 31, 2016, the usage
periods were estimated to be several days and the sales generated
by such durable items were immaterial. For the year ended
December 31, 2017, the usage periods were estimated to be
several days and the sales generated by such durable items were
immaterial. The Group defines the playing period as the period
from when a paying user first purchased virtual credits to when a
paying user is deemed to have become inactive, i.e. when a paying
user has not logged onto the game/app for two consecutive months.
To estimate the average playing period for a paying user, the Group
analyzes monthly cohorts composed of paying users who made their
first purchase of payment instruments during such month. The Group
tracks these monthly cohorts and analyzes the dates on which paying
users within each cohort become inactive. Based on the actual data
observed, the Group extrapolates the future declines in paying
users to determine the ending point of a paying user’s life
beyond the date for which observable data is available. The Group
then uses the actual and extrapolated data to calculate the average
playing period. The Group recognizes revenues arising from
internally developed apps by using the estimated average playing
periods. For the years ended December 31, 2015, 2016 and 2017,
the estimated average playing periods ranged from approximately 11
months to 21 months, 8 months to 28 months and 2 months
to 30 months, respectively. Revenue attributable to the durable virtual items
removed from the game board or app is recognized by developing
estimated removal rates, i.e. the rates at which durable virtual
items are being removed from the game board or app by end users,
and applying such rates to total sales generated from durable
virtual items. Upon launching a new game/app, the Group evaluates
the nature of the virtual items, the behavior of end users with
respect to such items and the availability of supporting data in
determining the related revenue recognition policy. The Group may
also consider other existing internally developed games/apps data
and industry data in determining the related revenue recognition
policy if insufficient history has been developed for such new
game/app. In the situation where the Group does not have sufficient
data to analyze user behavior, and cannot identify any similar
games/apps to serve as references for the Group to reasonably
estimate the life of the game/app, the Group defers all sales until
such history is developed. Once sufficient history is developed,
the Group assesses the estimations (such as the estimated usage
period and the estimated average playing period for paying users),
for durable virtual items quarterly on a game/app by game/app
basis. In Q2’2015, the Group launched an internally
developed game for which it had insufficient data to reasonably
estimate the average playing period until the beginning of
Q4’2015. Accordingly, for the purposes of recognizing revenue
for this game, for the quarters ended June 30, 2015 and
September 30, 2015, the Group recognized revenue based on the
estimated average playing period of another game with similar
characteristics. Beginning of Q4’2015, the Group determined
that it had sufficient history to reasonably estimate the average
playing period for such game. Accordingly, the Group began
recognizing revenues for virtual items which continued to be
available to end users over the average playing period for this
game. For the year ended December 31, 2016, the
Group had one internally developed game for which it had
insufficient data to reasonably estimate the average playing period
until the beginning of Q2’2016. Accordingly, for the purpose
of recognizing revenue for this game, for the quarters ended
March 31, 2016, the Group deferred all the revenue arising
from sales of durable virtual items and only recognized revenue
attributable to the consumable virtual items. Beginning of
Q2’ 2016, the Group determine that it had sufficient history
to reasonably estimate the average playing period for such game.
Accordingly, the Group began recognizing revenues for durable
virtual items which continued to be available to end users over the
average playing period for this game. Also, in Q3’2016, the Group launched an
internally developed game for which it has insufficient data to
reasonably estimate the average playing period until the end of
Q4’2016. Accordingly, for the purpose of recognizing revenue
for this game, the Group only recognized revenue attributable to
the sales of consumable virtual items and deferred all the revenue
arising from sales of durable virtual items.
For the year ended December 31, 2017, the
Group has recognized revenues for virtual items which continued to
be available to end users over the average playing period for this
game, as it has sufficient history to reasonably estimate the
average playing period for all internally developed games.
(iii)
Others Others mainly includes revenue from the sales of
LINE character merchandise. Revenue from the sale of goods is
recognized when the significant risks and rewards of ownership of
the goods have passed to the buyer, usually on delivery of the
goods. Revenue from the sale of goods is measured at the fair value
of the consideration received or receivable, net of returns and
trade discounts.
(iv)
LINE advertising—Official Accounts, Sponsored
Stickers, LINE Points (formerly, Free LINE Coins service), Timeline
Ads and LINE NEWS Ads. LINE Official Accounts enable businesses and
celebrities to send messages directly to LINE users who have added
them as friends. The Group recognizes Official Accounts
subscription revenues ratably over the advertising contract
periods. In addition, advertisers with Official Accounts may offer
Sponsored Stickers to LINE users, who may download them for free.
Similar to the user usage pattern of LINE Stickers, the total
Sponsored Stickers usage was also observed to be significantly
weighted towards the earlier part of the usage period. Accordingly,
the Group recognizes Sponsored Stickers revenue on an accelerated
basis over a 208-day Free LINE Coins service is a pay-per-action
LINE advertising also includes Timeline Ads and
other services such as LINE NEWS Ads. The Group has contractual
relationships with advertisers for actions such as advertising
impressions, views and clicks. Advertising revenues are recognized
when these performance obligations are fulfilled.
(v)
Portal advertising The Group provides advertising services through its
web portals, livedoor and NAVER Matome. The Group recognizes web
portal advertising revenues ratably over the advertising contract
periods.</t>
  </si>
  <si>
    <t>Finance Income and Finance Costs</t>
  </si>
  <si>
    <t>(23)
Finance Income and Finance Costs Finance income mainly comprises interest income
from time deposits and held-to-maturity Finance costs comprise interest expense on
borrowings and unwinding of the discount on provisions. Borrowing
costs that are not directly attributable to the acquisition,
construction or production of a qualifying asset are recognized in
profit or loss using the effective interest method.</t>
  </si>
  <si>
    <t>Other Non-operating Income and Expenses</t>
  </si>
  <si>
    <t>(24)
Other Non-operating Other non-operating available-for-sale Other non-operating available-for-sale</t>
  </si>
  <si>
    <t>(25)
Income Taxes Income tax expenses comprise current and deferred
tax. Current tax and deferred tax are recognized in profit or loss,
except to the extent that they relate to a business combination, or
items recognized directly in equity or in other comprehensive
income.
(a)
Current tax Current tax is the expected tax payable or
receivable on the taxable profit or loss for the year, using tax
rates enacted or substantively enacted at the end of the reporting
period and any adjustment to tax payable in respect of previous
years. The taxable profit is different from the accounting profit
for the period since the taxable profit is calculated excluding
temporary differences, which will be taxable or deductible in
determining taxable profit (tax loss) of future periods, and
non-taxable non-deductible
(b)
Deferred tax Deferred tax is recognized using the
asset-liability method in respect of temporary differences between
the carrying amounts of assets and liabilities for financial
reporting purposes and the amounts used for taxation purposes. A
deferred tax liability is recognized for all taxable temporary
differences. A deferred tax asset is recognized for all deductible
temporary differences, unused tax losses and unused tax credits to
the extent that it is probable that taxable profit will be
available against which they can be utilized. However, deferred tax
is not recognized for the following temporary differences: taxable
temporary differences arising on the initial recognition of
goodwill, or the initial recognition of assets or liabilities in a
transaction that is not a business combination and that affects
neither accounting profit or loss nor taxable income. The Group recognizes a deferred tax liability for
all taxable temporary differences associated with investments in
subsidiaries, associates and joint ventures, except to the extent
that the Group is able to control the timing of the reversal of the
temporary difference and it is probable that the temporary
difference will not reverse in the foreseeable future. The Group
recognizes a deferred tax asset for all deductible temporary
differences arising from investments in subsidiaries, associates
and joint ventures, to the extent that it is probable that the
temporary difference will reverse in the foreseeable future and
taxable profit will be available against which the temporary
difference can be utilized. The carrying amount of a deferred tax asset is
reviewed at the end of each reporting period and is reduced to the
extent that it is no longer probable that sufficient taxable profit
will be available to allow the benefit of part or all of that
deferred tax asset to be utilized. Deferred tax assets and liabilities are measured at
the tax rates that are expected to apply in the period when the
asset is realized or the liability is settled, based on tax rates
and tax laws that have been enacted or substantively enacted by the
end of the reporting period. The measurement of deferred tax
liabilities and deferred tax assets reflects the tax consequences
that would follow, in a manner that the Group expects, at the end
of the reporting period to recover or settle the carrying amount of
its assets and liabilities. Deferred tax assets and liabilities are offset only
if there is a legally enforceable right to offset the related
current tax liabilities and assets, and they relate to income taxes
levied on the same taxable entity by the same tax authority.</t>
  </si>
  <si>
    <t>(26)
Earnings per Share The Group presents basic and diluted earnings per
share (“EPS”) data for its common shares. Basic EPS is
calculated by dividing the profit or loss attributable to
the holders of common shares of the Company by the
weighted average number of common shares outstanding during the
year, adjusted for own shares held. Diluted EPS is determined by
adjusting the profit or loss attributable to the holders of
common shares and the weighted average number of common shares
outstanding, adjusted for own shares held, for the effects of all
dilutive potential common shares, such as stock options granted to
directors and employees of the Group. Potential common shares are
antidilutive when their conversion to common shares would increase
earnings per share or decrease loss per share from continuing
operations. The calculation of diluted earnings per share does not
assume conversion, exercise, or other issue of potential common
shares that would have an antidilutive effect on earnings per
share.</t>
  </si>
  <si>
    <t>Operating Segments</t>
  </si>
  <si>
    <t>(27)
Operating Segments The Group identifies operating segments based on
the internal report regularly reviewed by the Group’s Chief
Operating Decision Maker to make decisions about resources to be
allocated to segments and assess performance. An operating segment
of the Group is a component for which discrete financial
information is available. The Chief Operating Decision Maker has
been identified as the Company’s board of directors.</t>
  </si>
  <si>
    <t>Discontinued Operations and Non-current Assets Held for Sale</t>
  </si>
  <si>
    <t>(28)
Discontinued Operations and Non-current Discontinued operations are reported when a
component of an entity comprising operations and cash flows that
can be clearly distinguished, operationally and for financial
reporting purposes, from the rest of the entity is classified as
held for sale or has been disposed of, if the component either
(1) represents a separate major line of business or
geographical area of operations and (2) is part of a single
coordinated plan to dispose of a separate major line of business or
geographical area of operations or (3) is a subsidiary
acquired exclusively with a view to resale. The Group determined to dispose its MixRadio
business in February 2016. In the Consolidated Statements of Profit
or Loss, income from the discontinued operations is reported
separately from loss from continuing operations; prior periods are
presented on a comparable basis. The cash flows from discontinued
operations are presented in Note 23 Discontinued Operations.
References made to the Consolidated Statements of Profit or Loss,
except for those noted in Note 23 Discontinued Operations, are
related to continuing operations. In the event that certain non-current non-current Non-current Non-current</t>
  </si>
  <si>
    <t>Standards Issued but not yet Effective</t>
  </si>
  <si>
    <t>(29)
Standards Issued but not yet Effective The standards and interpretations that are issued
but not yet effective as of December 31, 2017 are disclosed
below. The Group intends to adopt these standards, if applicable,
when they become effective.
–
IFRS 9 Financial Instruments The IASB issued the final version of
IFRS 9 Financial Instruments non-financial so-called
The Group has determined not to early adopt the
standard, and IFRS 9 will be applied from the year ending December
31, 2018. Also, the Group has assessed the impacts of
IFRS 9’s adoption on the Consolidated Financial
Statement of the Group is immaterial.
–
IFRS 15 Revenue from Contracts with
Customers The IASB issued IFRS 15 Revenue from Contracts
with Customers The Group recognizes revenue associated with
communication and content sales and with advertising services by
reference to the stage of completion. These transactions are
satisfied over time and measured by the progress towards complete
satisfaction of performance obligations. The Group has assessed
that most of the method currently used to measure the progress
towards complete satisfaction of these performance obligations will
continue to be appropriate under IFRS 15 with some following
exceptions. The Group does not intend to early adopt the
standard as it plans to apply from the fiscal year of 2018. Even
though the Group disclosed in its 2016 financial statements that
the Group intended to use the full retrospective method upon
adoption, due to the costs of applying such method, the Group has
determined to use the modified retrospective method which is to
record cumulative amount of the impact at the beginning balance of
the retained earnings upon adoption. The Group has completed the
assessment of impact of IFRS 15’s adoption, and related
system has been already modified.
(1)
LINE Stickers and Creator Stickers The new standard will result in a change to the
timing of revenue recognition, whereby revenue will be recognized
over an estimated usage period on a straight-line method rather
than the current method, which is over time but on an accelerated
basis. Under the current standard, the Group determines
that the measuring method which best depicts the progress towards
satisfaction of performance based on a contract is the user usage
pattern of Stickers which represents the consumption of the
user’s benefits, and recognizes revenue during the earlier
part of the estimated usage period. On the other hand, the concept of a service of
standing ready is clarified under IFRS 15. IFRS 15 clarified the
service of standing ready as to provide services or to make
services available to the users for their use as and when the users
decide. The Group determines that LINE Stickers and Creator
Stickers services which the Group provides to its users are similar
to the concept of a service of standing ready. The performance
obligation of the Group to the customers which are the users who
purchased Stickers is to make the Stickers and Creator Stickers
available to the users for their use at any given time.
Accordingly, the users receive the benefit of the services and
consume such services as the Group makes LINE Stickers and Creator
Stickers available to the users for their use. Therefore, the Group
determines that its performance obligation is evenly satisfied over
time and assessed that a straight-line method over an estimated
usage period is the best method to measure the progress towards
complete satisfaction of the performance obligation. As a result,
the beginning balance of retained earnings, net of tax for the year
ending December 31, 2018 has decreased by 967 million yen.
(2)
LINE Sponsored Stickers The new standard will result in a change to the
timing of revenue recognition, whereby revenue will be recognized
over a contract period on a straight-line method rather than the
current method, which is over time but on an accelerated basis. Under the current standard, the Group determines
that the measuring method which best depicts the progress towards
satisfaction of performance based on a contract is the users usage
pattern of Sponsors Stickers which represent its progress of
rendering the services, and recognizes revenue based on the users
usage pattern of Sponsors Stickers which is weighted towards the
earlier part of the period. On the other hand, under IFRS 15, the definition of
a “customer” is clarified and it is defined as “a
party that has contracted with an entity to obtain goods or
services that are an output of the entity’s ordinary
activities in exchange for consideration”. Also, the contract
with “customers” is within the scope of IFRS 15, and
IFRS 15 requires to measure the progress towards complete
satisfaction of a performance obligation to
“customers”. In the LINE Sponsored Stickers contract, only an
advertiser is obligated to pay consideration for Sponsored Stickers
service to the Group, and the users who use Sponsored Stickers do
not pay any consideration to the Group directly or indirectly.
Therefore, the Group determines the advertisers as
“customers”. The performance obligation of the Group to
the advertisers is to make the Sponsored Stickers available to the
users for their use at any time over a contract period.
Accordingly, the Group has assessed that a straight-line method
over a contract period is the best method to measure the progress
towards complete satisfaction of the performance obligation. As a
result, the beginning balance of retained earnings, net of tax for
the year ending December 31, 2018 has decreased by 760 million
yen.
(3)
LINE Point Ad The new standard will result in a change to the
timing of revenue recognition, whereby the Group will recognize
revenue at the time when the LINE Points are issued to the users
rather than when the LINE Points are utilized by the users. Under the current standard, the portion of the
revenue of LINE Point Ad service attributable to LINE Points is
measured at the fair value of LINE Points, and revenue related to
unused LINE Points at the end of the accounting period is deferred,
while revenue related to redeemed LINE Points is recognized in
accordance with the revenue recognition policy for the virtual item
purchased. On the other hand, the definition of a
“customer” is clarified under IFRS 15 as mentioned
above. Upon the adoption of the IFRS 15, the Group determines the
advertisers as customers for LINE Point Ad services because only
the advertisers pay the transaction prices consideration to the
Group for the advertising services the Group provides and the users
who receive LINE Points, do not pay any transaction prices directly
or indirectly. The Group considers its performance obligation in
the contract with a customer who is an advertiser, is to be
satisfied when the Group issues the LINE Points to the users
because the Company does not have any obligations toward the
advertisers to manage LINE Points or to provide users other
services in exchange for the LINE points, thereafter for the
advertisers. As a result, the Group has preliminarily assessed
to recognize revenue at the time when LINE Points are issued to the
users.
Also, upon the adoption of IFRS 15, the Group
expects to recognize provisions for the expenses expected to be
incurred in relation to the consumption of LINE points and such
expenses are recognized at the same time as LINE Points are issued
to the users and as the Group satisfies its performance
obligations. As a result, the beginning balance of retained
earnings, net of tax for the year ending December 31, 2018 has
increased by 667 million yen.
(4)
LINE advertising and Portal advertising For advertising services such as official account,
an advertising agency may be involved to obtain contracts from
customers and provide, on behalf of the Company, services to
customers such as formatting advertisement publication to comply
with the Group’s specification or standards of advertisement
publication. In such transaction, the new standard will result in a
change to the method of revenue recognition, whereby the Group will
recognize revenue by the gross recognition where the Group
recognizes consideration received from customers including the
share of advertising agencies rather than net recognition where the
Group recognizes consideration received from customers excluding
the share of advertising agency. Under the current standard, the Company recognizes
revenue by excluding the share attributable to the advertising
agency from the total consideration received from the customer due
to the facts that the share of the advertising agency is identified
as an individually identifiable element, that the Company does not
directly provide the service and earns revenue at constant rate,
and that the Company does not bear credit risks. On the other hand, IFRS 15 clarifies the evaluation
of whether an entity is a principal or an agent based on the
identification of performance obligations and transfer of control
for the services. Especially, it is stated that “an entity is
a principal if it controls the specified good or service before
that good or service is transferred to a customer”. Guidance
and indicators for whether an entity controls the specified goods
or services to be provided by another parties to customers are
revised. This revision of the guidance and indicators includes a
right to a service to be performed by the other party which gives
the entity the ability to direct that party to provide the service
to the customer on the entity’s behalf. Since the service
provided by advertising agencies such as formatting advertisement
publication is provided to customers based on the Group’s
specification or standards of advertisement publication, the Group
determined that the Group controls the service provided by the
advertising agency and thus the Group is the principal. As a
result, the Company determined to change the recognition method of
revenue based on the total consideration received from a customer,
including the service provided by the advertising agent. Moreover, in accordance with IFRS 15, the Group
recognizes costs of contract which consist of consideration payable
to the advertising agency as an asset and will expense as the
related revenues are recognized. If the advertising contract is
renewed at the end of the original term, another consideration
payable to the advertising agency will be incurred, and such cost
will be expensed during the period that is the same period which
the revenue of the advertising contract is recognized for. Therefore, there is no effect on the beginning
balance of retained earnings for the year ending December 31,
2018 even if the Group applies above treatment instead of the
current treatment when such cost is excluded from the revenue.
–
IFRS 16 Leases The IASB issued IFRS 16 Leases. IFRS 16 governs the
accounting for leases and the related contractual rights and
obligations. In the future, lessees will no longer make a
distinction between finance and operating leases as they have been
required to do thus far under IAS17. At the commencement date of a
lease, a lessee will recognize a liability to make lease payments
(i.e., the lease liability) and an asset representing the right to
use the underlying asset during the lease term (i.e., the
right-of-use right-of-use The Group has started an assessment of the
potential impact on its consolidated financial statements. So far,
the most significant impact identified is that the Group will
recognize new assets and liabilities for its operating leases of
certain office space and stores. In addition, the nature of
expenses related to those leases will change as IFRS 16 replaces
the straight-line operating expense with a depreciation charge for
right-of-use
–
IFRS 2 Classification and Measurement of
Share-based Payment Transactions – Amendments to
IFRS 2 The IASB issued amendments to IFRS 2 Share-based
Payment that address three main areas: the effects of vesting
conditions on the measurement of a cash-settled share-based payment
transaction; the classification of a share-based payment
transaction with net settlement features for withholding tax
obligations; and accounting where a modification to the terms and
conditions of a share-based payment transaction changes its
classification from cash settled to equity settled. The amendments
are effective for annual periods beginning on or after
1 January 2018, with early application permitted. The Group
has assessed the effect of adopting amended IFRS 2 is
immaterial.</t>
  </si>
  <si>
    <t>New and amended standards and interpretations</t>
  </si>
  <si>
    <t>(30)
New and amended standards and interpretations The adoption of new and revised IFRSs issued by the
IASB that are mandatorily effective for an annual period beginning
on or after January 1, 2017 had no material impact on the
Group’s annual consolidated financial statements as of
December 31, 2016 and 2017, and for the years ended
December 31, 2015, 2016 and 2017. The Group has not early
adopted any other standards, interpretations or amendments that has
been issued but is not yet effective.
Standards and amendments which are effective for
annual periods beginning on or after January 1, 2017:
–
IAS 12 Recognition of Deferred Tax Assets for
Unrealized Losses – Amendments to IAS 12 IASB has issued amendments to IAS 12
“Recognition of Deferred Tax Assets for Unrealized
Losses” in order to clarify the accounting treatment of
deferred tax when the assets are measured at fair value in the
financial statements and the fair value of the asset does not
exceed its tax basis. This amendments also clarifies that
deductible temporary difference always exists when the book value
of the asset at the last day of the period is lower than its tax
basis. Moreover, if an entity assumes that it will recover an asset
for more than its carrying amount when estimating probable future
taxable profit and when tax law restricts the sources of taxable
profits against which it may make deductions on the reversal of the
deductible temporary difference, the entity carries out a combined
assessment of all its deductible temporary differences relating to
the same taxation authority and the same taxable entity. This
amendment has been adopted prospectively from the annual periods
beginning on or after January 1, 2017. The Group has assessed
the effect of adopting amended IFRS 2 is immaterial.</t>
  </si>
  <si>
    <t>Significant Accounting Policies (Tables)</t>
  </si>
  <si>
    <t>Estimated Useful Lives for Property and Equipment</t>
  </si>
  <si>
    <t>The estimated useful lives for the years ended
December 31, 2015, 2016 and 2017 are as follows:
Estimated useful lives (years)
Equipment (mainly consist of servers) 3–5
Furniture and fixtures 3–5
Others 3–5</t>
  </si>
  <si>
    <t>Estimated Useful Lives for Intangible Assets with Finite Lives</t>
  </si>
  <si>
    <t>The estimated useful lives for the intangible
assets with finite lives for the years ended December 31,
2015, 2016 and 2017 are as follows:
Estimated useful lives (years)
Software 2–10
Customer relationships 7
Domain name 20
Others 1–10</t>
  </si>
  <si>
    <t>Segment Information (Tables)</t>
  </si>
  <si>
    <t>Revenues from Continuing Operations from Major Services</t>
  </si>
  <si>
    <t>The Group’s revenues from continuing
operations from its major services for the years ended
December 31, 2015, 2016 and 2017 are as follows:
(In millions of
yen)
2015 2016 2017
LINE business and portal segment
Communication and content
Communication (1) 28,725 29,290 30,225
Content (2) 49,284 44,784 40,144
Others (3) 5,985 11,923 20,241
Sub-total 83,994 85,997 90,610
Advertising
LINE advertising (4)
Messenger ads 26,487 33,997 39,495
Performance ads
— 10,524 26,609
Sub-total 26,487 44,521 66,104
Portal advertising (5) 9,925 10,186 10,433
Sub-total 36,412 54,707 76,537
Total 120,406 140,704 167,147
(1)
Revenues from communication were mainly
attributable to sales of LINE Stickers, Creator Stickers and
Themes.
(2)
Revenues from content primarily consisted of sales
of LINE Games and LINE PLAY’s virtual items.
(3)
Revenues from others primarily consisted of sales
from LINE Friends service, LINE Part-time Job, LINE Pay service and
LINE Mobile.
(4)
Revenues from LINE advertising consisted of fees
from “messenger ads” such as LINE Official Accounts,
Sponsored Stickers and LINE Points as well as “performance
ads” on Timeline and LINE NEWS.
(5)
Revenues from portal advertising were mainly
attributable to advertising revenue from web portals, livedoor and
NAVER Matome.</t>
  </si>
  <si>
    <t>Revenues from External Customers</t>
  </si>
  <si>
    <t>Revenues from external customers classified by
country or region were based on the locations of customers.
Revenues attributable to communication and content have been
classified based on the geographical location of the end users.
Revenues attributable to advertising have been classified based on
the geographical locations where the services were provided.
(In millions of
yen)
2015 2016 2017
Japan (country of domicile) 84,780 100,939 121,283
Taiwan 17,058 15,614 16,630
Others 18,568 24,151 29,234
Total 120,406 140,704 167,147</t>
  </si>
  <si>
    <t>Summary of Non-current Operating Assets Classified by Country or Region</t>
  </si>
  <si>
    <t>Non-current Non-current
(In millions of
yen)
December 31, December 31,
Japan (country of domicile) 10,661 23,089
Korea 3,219 10,605
Others 690 5,676
Total 14,570 39,370</t>
  </si>
  <si>
    <t>Cash and Cash Equivalents (Tables)</t>
  </si>
  <si>
    <t>Breakdown of Cash and Cash Equivalents</t>
  </si>
  <si>
    <t>The breakdown of cash and cash equivalents as of
December 31, 2016 and 2017 is as follows:
(In millions of
yen)
December 31, December 31, 2017
Cash on hand 8 13
Demand deposits 134,690 123,593
Total cash and cash equivalents 134,698 123,606</t>
  </si>
  <si>
    <t>Trade and Other Receivables (Tables)</t>
  </si>
  <si>
    <t>Summary of Trade and Other Receivables</t>
  </si>
  <si>
    <t>Trade and other receivables as of December 31,
2016 and 2017 are as follows:
(In millions of
yen)
December 31, December 31, 2017
Trade and other receivables, current 29,108 43,375
Allowance for doubtful accounts, general (941 ) (483 )
Trade receivables, non-current (1) 82 14
Allowance for doubtful accounts, specific (82 ) (14 )
Total trade and other receivables 28,167 42,892
(1)
The non-current</t>
  </si>
  <si>
    <t>Inventories (Tables)</t>
  </si>
  <si>
    <t>Summary of Inventories</t>
  </si>
  <si>
    <t>Inventories as of December 31, 2016 and 2017
are as follows:
(In millions of
yen)
December 31, December 31,
Goods 961 3,455
Total Inventories 961 3,455</t>
  </si>
  <si>
    <t>Property and Equipment (Tables)</t>
  </si>
  <si>
    <t>Changes in Property and Equipment</t>
  </si>
  <si>
    <t>Changes in property and equipment for the year
ended December 31, 2016 are as follows:
(In millions of
yen)
Furniture Equipment Land (1) Construction- in-progress Others Total
Acquisition cost
Balance at January 1, 2016 2,950 12,253 2,584 60 356 18,203
Acquisitions 1,144 4,012
— 179 401 5,736
Disposals (74 ) (665 ) (2,584 )
— (13 ) (3,336 )
Deconsolidation of LINE BIZ Plus Ltd.
— (27 )
—
— (3 ) (30 )
Exchange differences (3 ) (44 )
—
— 14 (33 )
Other (200 ) 0
— (55 )
— (255 )
Balance at December 31, 2016 3,817 15,529
— 184 755 20,285
Accumulated depreciation and impairment
Balance at January 1, 2016 1,479 6,121
—
— 102 7,702
Disposals (57 ) (471 )
—
— (5 ) (533 )
Depreciation 680 3,333
—
— 121 4,134
Deconsolidation of LINE BIZ Plus Ltd.
— (4 )
—
— (1 ) (5 )
Exchange differences (3 ) (13 )
—
— 2 (14 )
Other (17 ) (11 )
—
—
— (28 )
Balance at December 31, 2016 2,082 8,955
—
— 219 11,256
Carrying amounts
Balance at January 1, 2016 1,471 6,132 2,584 60 254 10,501
Balance at December 31, 2016 1,735 6,574
— 184 536 9,029
(1)
On June 29, 2016, the Group sold its land in
Fukuoka. Refer to Note 22 (1) Other Income and Expenses for more
details.
Changes in property and equipment for the year
ended December 31, 2017 are as follows:
(In millions of
yen)
Furniture Equipment Construction- in-progress Others Total
Acquisition cost
Balance at January 1, 2017 3,817 15,529 184 755 20,285
Acquisitions 4,156 7,038 42 361 11,597
Disposals (1,305 ) (911 )
— (174 ) (2,390 )
Acquisition through business combinations 12 184
— 297 493
Exchange differences 1 152
— 43 196
Other (180 ) 204 (184 ) 61 (99 )
Balance at December 31, 2017 6,501 22,196 42 1,343 30,082
Accumulated depreciation and impairment
Balance at January 1, 2017 2,082 8,955
— 219 11,256
Disposals (1,291 ) (810 )
— (3 ) (2,104 )
Depreciation 1,146 4,111
— 266 5,523
Acquisition through business combinations 4 125
— 171 300
Exchange differences 1 53
— 15 69
Other (63 ) (32 )
— 8 (87 )
Balance at December 31, 2017 1,879 12,402
— 676 14,957
Carrying amounts
Balance at January 1, 2017 1,735 6,574 184 536 9,029
Balance at December 31, 2017 4,622 9,794 42 667 15,125</t>
  </si>
  <si>
    <t>Contractual Commitments for Acquisition of Property and Equipment</t>
  </si>
  <si>
    <t xml:space="preserve">Contractual commitments for the acquisition of
property and equipment:
(In millions of yen)
December 31, 2016 December 31, 2017
1,464 527 </t>
  </si>
  <si>
    <t>Goodwill and Other Intangible Assets (Tables)</t>
  </si>
  <si>
    <t>Changes in Goodwill and Other Intangible Assets</t>
  </si>
  <si>
    <t>(1)
Changes in goodwill and other intangible assets for
the year ended December 31, 2016 are as follows:
(In millions of
yen)
Item Goodwill Software (1) Music rights Customer relationships Others Total
Acquisition cost
Balance at January 1, 2016 5,852 1,543 542 108 933 8,978
Acquisitions
— 99
—
— 1,286 1,385
Acquisition through a business combination (2) 416 26
— 401
— 843
Deconsolidation of LINE BIZ Plus Ltd. (3) (126 )
—
—
—
— (126 )
Disposal
— (9 )
—
—
— (9 )
Exchange differences (550 ) (170 ) (109 ) (22 ) (36 ) (887 )
Other
— (2 )
—
— (174 ) (176 )
Balance at December 31, 2016 5,592 1,487 433 487 2,009 10,008
Accumulated amortization and impairment
Balance at January 1, 2016 2,732 1,157 542 108 308 4,847
Disposals
— (8 )
—
—
— (8 )
Amortization
— 153
— 125 688 966
Exchange differences (540 ) (169 ) (109 ) (21 ) (31 ) (870 )
Other
— (4 )
—
— (174 ) (178 )
Balance at December 31, 2016 2,192 1,129 433 212 791 4,757
Carrying amounts
Balance at January 1, 2016 3,120 386
—
— 625 4,131
Balance at December 31, 2016 3,400 358
— 275 1,218 5,251
(1)
Software was mainly comprised of externally
acquired software. The remaining useful life of software as of
December 31, 2016 was two years.
(2)
The balances were mainly related to the
Group’s acquisition of M.T. Burn Inc. Refer to Note 29
Business Combinations for further details.
(3)
Refer to Note 20 Supplemental Cash Flow Information
for further details.
(2)
Changes in goodwill and other intangible assets for
the year ended December 31, 2017 are as follows:
(In millions of
yen)
Item Goodwill Software (1) Music rights Customer relationships Game Others (2) Total
Acquisition cost
Balance at January 1, 2017 5,592 1,487 433 487
— 2,009 10,008
Acquisitions
— 247
—
—
— 2,243 2,490
Acquisition through business combinations (3) 13,114 588
— 249 1,640 2,290 17,881
Disposal
— (57 )
—
—
— (1,191 ) (1,248 )
Exchange differences 387 84 27 5 109 83 695
Other
— 1
—
—
— 11 12
Balance at December 31, 2017 19,093 2,350 460 741 1,749 5,445 29,838
Accumulated amortization and impairment
Balance at January 1, 2017 2,192 1,129 433 212
— 791 4,757
Disposals
— (35 )
—
—
— (242 ) (277 )
Amortization
— 210
— 108 270 1,039 1,627
Impairment
—
—
—
—
— 214 214
Exchange differences 134 67 27 5 14 26 273
Other
— (9 )
—
—
— 0 (9 )
Balance at December 31, 2017 2,326 1,362 460 325 284 1,828 6,585
Carrying amounts
Balance at January 1, 2017 3,400 358
— 275
— 1,218 5,251
Balance at December 31, 2017 16,767 988
— 416 1,465 3,617 23,253
(1)
Software was mainly comprised of externally
acquired software. The remaining useful life of software as of
December 31, 2017 was three years.
(2)
Others mainly was mainly comprised of 1,114 million
yen for acquisition of licenses for LINE TV, 651 million yen
for acquisition of domain name, and 437 million yen for acquisition
of Gatebox Inc.’s trademark and patented technology. The
carrying amounts as of December 31, 2017 of these intangible assets
were 329 million yen, 646 million yen and 375 million yen,
respectively.
(3)
The balances were related to the Group’s
acquisitions of NextFloor Corporation and its subsidiary as well as
FIVE Inc. Refer to Note 29 Business Combinations for further
details.</t>
  </si>
  <si>
    <t xml:space="preserve">(3)
Contractual commitments for the acquisition of
intangible assets:
(In millions of yen)
December 31, 2016 December 31, 2017
— 215 </t>
  </si>
  <si>
    <t>Impairment (Tables)</t>
  </si>
  <si>
    <t>Carrying Amount of Goodwill Allocated to Each of Cash Generating Units for Impairment Testing</t>
  </si>
  <si>
    <t xml:space="preserve">Carrying amount of goodwill allocated to each of
the CGUs for impairment testing is as follows:
(In millions of yen)
For the year ended December 31, 2015
LINE business and portal CGU MixRadio CGU Total
3,120 2,692 5,812
(In millions of yen)
For the year ended December 31, 2016
LINE business and portal CGU Total
3,400 3,400
(In millions of yen)
For the year ended December 31, 2017
LINE business and portal CGU Total
16,767 16,767 </t>
  </si>
  <si>
    <t>Significant Assumptions Used in Value in Use Calculations</t>
  </si>
  <si>
    <t xml:space="preserve">The significant assumptions used in the value in
use calculations are as follows:
2015 2016 2017
CGU Pre-tax Terminal Pre-tax Terminal Pre-tax Terminal
LINE business and portal CGU 14.7 % 1.4 % 11.7 % 1.1 % 10.3 % 1.6 % </t>
  </si>
  <si>
    <t>Provisions (Tables)</t>
  </si>
  <si>
    <t>Changes in Provisions</t>
  </si>
  <si>
    <t>Changes in provisions for the years ended
December 31, 2016 and 2017 are as follows:
(In millions of yen)
Restoration Promotional Other Total
At January 1, 2016 1,213 290 279 1,782
Arising during the year 618 490 198 1,306
Utilized (339 ) (161 ) (43 ) (543 )
Reversal (237 ) (110 ) (92 ) (439 )
Unwinding of discount and changes in the discount rate 1
—
— 1
Exchange differences (19 )
— (1 ) (20 )
Other (3 )
—
— (3 )
At December 31, 2016 1,234 509 341 2,084
Arising during the year 1,708 2,945 337 4,990
Utilized (25 ) (2,686 ) (211 ) (2,922 )
Reversal (16 ) (162 ) (55 ) (233 )
Unwinding of discount and changes in the discount rate 0
—
— 0
Increase due to business combinations 85
— 2 87
Exchange differences 44 1 0 45
Other 0
—
— 0
At December 31, 2017 3,030 607 414 4,051</t>
  </si>
  <si>
    <t>Income Taxes (Tables)</t>
  </si>
  <si>
    <t>Current and Deferred Taxes Related to Each Component of Other Comprehensive Income</t>
  </si>
  <si>
    <t>(1)
Current and deferred taxes related to each
component of other comprehensive income for the years ended
December 31, 2015, 2016 and 2017 are as follows:
(In millions of
yen)
2015 2016 2017
Pretax Tax Post tax Pretax Tax Post tax Pretax Tax Post tax
Remeasurement of defined benefit plans (1,722 ) 576 (1,146 ) 674 (209 ) 465 2,093 (488 ) 1,605
Foreign currency translation adjustments (281 ) 14 (267 ) (299 ) (199 ) (498 ) 3,751 (146 ) 3,605
Reclassification adjustments for foreign currency translation
adjustments
—
—
— 50
— 50 (13 )
— (13 )
Proportionate share of other comprehensive income of associates 15 (3 ) 12 3 (0 ) 3 106 (14 ) 92
Net change in fair value of available-for-sale 1,551 276 1,827 (2,019 ) 546 (1,473 ) (3,339 ) 836 (2,503 )
Reclassification adjustments for net change in fair value
of available-for-sale 1,790 (577 ) 1,213 293 (92 ) 201 1,090 (343 ) 747
Total 1,353 286 1,639 (1,298 ) 46 (1,252 ) 3,688 (155 ) 3,533</t>
  </si>
  <si>
    <t>Current and Deferred Taxes Related to Items Directly Charged or Credited to Equity</t>
  </si>
  <si>
    <t>Current and deferred taxes related to items
directly charged or credited to equity are as follows:
(In millions of yen)
2016 2017
Current tax:
Share issuance costs related to initial public offering (153 )
—
Share issuance costs related to exercise of stock options (4 ) (9 )
Share issuance costs related to Employee Stock Ownership Plan
— (5 )
Deferred tax:
Share issuance costs related to initial public offering (114 )
—
Share issuance costs related to exercise of stock options
— (20 )
Total tax directly (credited) to equity (271 ) (34 )</t>
  </si>
  <si>
    <t>Movements in Deferred Tax Assets and Deferred Tax Liabilities</t>
  </si>
  <si>
    <t>The movements in deferred tax assets and deferred
tax liabilities for the years ended December 31, 2016 and 2017
are as follows:
(In millions of
yen)
Beginning Amounts Amounts Other (1) Ending
Deferred tax assets:
Tax losses 3,132 (2,311 )
— 89 910
Depreciation 920 849
— 0 1,769
Advances received 2,967 332
—
— 3,299
Deferred revenue 2,350 381
—
— 2,731
Restoration obligations for operating lease properties 208 (151 )
— 0 57
Accrued bonuses 614 135
— 1 750
Allowance for doubtful accounts 85 495
—
— 580
Other accrued expenses 421 263
— 1 685
Accrued enterprise taxes 248 218
—
— 466
Available-for-sale 558 80 8 (2 ) 644
Share-based compensation 719 378
—
— 1,097
Post-employment benefits 1,018 416 (209 ) 60 1,285
Tax effect on investments in subsidiaries and associates 3,967 354 (199 )
— 4,122
Other 425 488
— 36 949
Total 17,632 1,927 (400 ) 185 19,344
Deferred tax liabilities:
Available-for-sale (2,107 ) 36 446 (2 ) (1,627 )
Prepaid expenses (350 ) (41 )
— 46 (345 )
Intangible assets
— 45
— (148 ) (103 )
Other (77 ) 35
— (2 ) (44 )
Total (2,534 ) 75 446 (106 ) (2,119 )
(1)
Movements in others are attributable mainly to the
acquisition of M.T. Burn Corporation and to incremental costs
directly attributable to the issuance of common shares, which were
recognized as a deduction from equity.
(In millions of
yen)
Beginning Amounts Amounts Other (1) Ending
Deferred tax assets:
Tax losses 910 (712 )
— 61 259
Depreciation 1,769 601
— (110 ) 2,260
Advances received 3,299 549
—
— 3,848
Deferred revenue 2,731 (263 )
— 3 2,471
Restoration obligations for operating lease properties 57 159
— (1 ) 215
Accrued bonuses 750 121
— (117 ) 754
Allowance for doubtful accounts 580 (209 )
— 6 377
Other accrued expenses 685 (82 )
— 134 737
Accrued enterprise taxes 466 (223 )
— (2 ) 241
Available-for-sale 644 (387 ) 27 (68 ) 216
Share-based compensation 1,097 77
— (5 ) 1,169
Post-employment benefits 1,285 361 (488 ) 26 1,184
Tax effect on investments in subsidiaries and associates 4,122 (1,610 ) (160 ) 24 2,376
Other 949 74
— (3 ) 1,020
Total 19,344 (1,544 ) (621 ) (52 ) 17,127
Deferred tax liabilities:
Available-for-sale (1,627 ) 266 466 (132 ) (1,027 )
Prepaid expenses (345 ) (11 )
—
— (356 )
Intangible assets (103 ) 125
— (846 ) (824 )
Other (44 ) 65
— (22 ) (1 )
Total (2,119 ) 445 466 (1,000 ) (2,208 )
(1)
Movements in others are attributable mainly to the
acquisition of NextFloor Corporation.</t>
  </si>
  <si>
    <t>Deferred Tax Assets and Liabilities Reconcile to Amounts Presented in Consolidated Statements of Financial Position</t>
  </si>
  <si>
    <t>The deferred tax assets and liabilities reconcile
to the amounts presented in the Consolidated Statements of
Financial Position as follows:
(In millions of
yen)
December 31, December 31,
Total deferred tax assets 19,344 17,127
Adjustment to offset deferred tax assets and liabilities (959 ) (635 )
Net deferred tax assets 18,385 16,492
(In millions of
yen)
December 31, 2016 December 31, 2017
Total deferred tax liabilities (2,119 ) (2,208 )
Adjustment to offset deferred tax assets and liabilities 958 635
Net deferred tax liabilities (1,161 ) (1,573 )</t>
  </si>
  <si>
    <t>Breakdown of Deductible Temporary Differences, Unused Tax Losses and Unused Tax Credits for which No Deferred Tax Assets Recognized</t>
  </si>
  <si>
    <t>Below is a breakdown of the deductible temporary
differences, unused tax losses and unused tax credits for which no
deferred tax assets were recognized:
(In millions of
yen)
December 31, 2016 December 31, 2017
Deductible temporary differences 20,591 35,997
Unused tax losses 18,434 32,985
Unused tax credits
— 157
Total 39,025 69,139</t>
  </si>
  <si>
    <t>Breakdown of Unused Tax Losses by Expiry Date for which No Deferred Tax Assets Recognized</t>
  </si>
  <si>
    <t>Below is a breakdown of the unused tax losses by
expiry date for which no deferred tax assets were recognized:
(In millions of
yen)
December 31, 2016 December 31, 2017
Less than one year
— 792
Between one year and five years 2,104 1,741
Five years and more 3,826 12,965
No expiration date 12,504 17,487
Total 18,434 32,985</t>
  </si>
  <si>
    <t>Breakdown of Unused Tax Credits by Expiry Date for which No Deferred Tax Assets Recognized</t>
  </si>
  <si>
    <t>Below is a breakdown of unused tax credits by
expiry date for which no deferred tax assets were recognized:
(In millions of
yen)
December 31, December 31,
Less than one year
— 36
Between one year and five years
— 121
Five years and more
—
—
No expiration date
— —
Total
— 157</t>
  </si>
  <si>
    <t>Components of Income Tax Benefits/(Expenses)</t>
  </si>
  <si>
    <t>(3)
The components of income tax benefits/(expenses)
for the years ended December 31, 2015, 2016 and 2017 are as
follows:
(In millions of
yen)
2015 2016 2017
Current income tax:
Current income tax expenses (1) (7,595 ) (10,162 ) (8,818 )
Deferred tax:
Changes related to origination and reversal of temporary
differences (2) 8,758 1,949 (1,107 )
Changes in the tax rate (3) (1,017 ) (691 ) 3
Income tax benefits/(expenses) 146 (8,904 ) (9,922 )
(1)
Current income tax expenses include previously
unrecognized tax benefits from tax loss carryforwards and
deductible temporary differences. These benefits were
1,801 million yen, and 489 million yen and
105 million yen for the years ended December 31, 2015,
2016 and 2017, respectively.
(2)
These balances represent the deferred tax benefit
or expense from the increase and decrease of temporary differences,
the reversal of previously written-down deferred tax assets and
write-downs of deferred tax assets. The Group had deferred tax
benefits of 5,699 million yen, 541 million yen and
105 million yen for the years ended December 31, 2015,
2016 and 2017, respectively, due to the reversal of previously
written-down deferred tax assets. The reason for having negative
amount of deferred tax for the year ended December 31, 2017 is
mainly because of the recognition of deferred tax liabilities due
to the transfer of camera application business.
(3)
Amendments to the Japanese tax regulations were
enacted into law on March 31, 2014, March 31, 2015 and
March 29, 2016. As a result of these amendments, the statutory
income tax rate has been reduced from 38.0% to approximately 35.6%
and 33.5% effective from the year ended December 31, 2015 and
2016, respectively, and the statutory income tax rates are
scheduled to be reduced to approximately 31.7% effective from
the year ending December 31, 2017 and 31.5% effective
from the year ending December 31, 2019. The Group measured
deferred tax assets and deferred tax liabilities at the tax rates
that are expected to apply to the period when the assets are
realized or the liabilities are settled.</t>
  </si>
  <si>
    <t>Reconciliation of Income Tax Expenses Calculated by Applying Statutory Tax Rates to Actual Tax Expenses</t>
  </si>
  <si>
    <t>(4)
The income tax expenses calculated by applying the
statutory tax rates to the Group’s profit or loss before tax
differ from the actual tax expenses in the Consolidated Statements
of Profit or Loss for the years ended December 31, 2015, 2016
and 2017 for the following reasons:
(In millions of yen)
2015 2016 2017
(Loss)/profit before tax from continuing operations (530 ) 17,990 18,145
Loss before tax from discontinued operations (11,503 ) (2,726 ) (19 )
Accounting (loss)/profit before tax (12,033 ) 15,264 18,126
Income tax benefits/(expenses) at a statutory rate of 31.7% 4,289 (5,119 ) (5,744 )
Permanent non-deductible (1) (3,386 ) (2,703 ) (353 )
Assessment of the recoverability of deferred tax assets (2) 2,214 (752 ) (2,932 )
Effects of changes in tax rate (1,017 ) (691 ) 3
Differences in applicable tax rate of subsidiaries (3) (2,218 ) (81 ) 776
Tax effect on investment in subsidiaries and associates (4) 4,260 591 377
Gain on fair value measurement relating to the
deconsolidation (5)
— 581
—
Share of loss of associates and joint ventures (6) (50 ) (279 ) (1,836 )
Others (31 ) 293 (207 )
Income tax (expenses)/benefits at an effective tax rate of
54.7% 4,061 (8,160 ) (9,916 )
Income tax benefits/(expenses) reported in the statements of profit
or loss 146 (8,904 ) (9,922 )
Income tax benefits attributable to discontinued operations 3,915 744 6
4,061 (8,160) (9,916)
(1)
Permanent non-deductible non-deductible non-resident
(2)
For the year ended December 31, 2015, the
amount was due to recognizing previously unrecognized deferred tax
assets of 3,092 million yen and 2,434 million yen for tax
loss carryforwards and deductible temporary differences,
respectively, primarily for one of the Group’s Korean
subsidiaries on a stand-alone basis. Such impact was partially
offset by unrecognized deferred tax assets of 2,368 million
yen and 944 million yen in connection with
the pre-tax For the year ended December 31, 2016, the
amount was due to unrecognized deferred tax assets of
966 million yen, 361 million yen and 189 million yen
in connection with the pre-tax pre-tax
(3)
For the year ended December 31, 2016, the
amount mainly due to pre-tax pre-tax pre-tax
(4)
This tax effect is mainly due to the deductible
temporary difference arising from the investment in MixRadio
Limited, which incurred losses during the year. This tax effect
offsets MixRadio Limited’s stand-alone tax impacts described
in (2) and (3) above.
(5)
The amount was related to
the re-measurement
(6)
The amount was mainly related
to pre-tax</t>
  </si>
  <si>
    <t>Financial Assets and Financial Liabilities (Tables)</t>
  </si>
  <si>
    <t>Carrying Amounts and Fair Value of Financial Instruments, Except for Cash and Cash Equivalents, by Line Item in Consolidated Statements of Financial Position and by Category as Defined in IAS39</t>
  </si>
  <si>
    <t>(In millions of
yen)
December 31, 2016 December 31, 2017
Items Book value Fair value Book value Fair value
Financial assets
Trade and other receivables
Loans and receivables 28,167 42,892
Other financial assets, current
Loans and receivables
Time deposits 764 12,002
Short-term loans 2 206
Corporate bonds and other debt instruments 4,012 849
Available-for-sale 1,000 1,000 6 6
Office security deposits 1,170 195
Other 4
—
Total 6,952 13,258
Other financial assets, non-current
Held-to-maturity (1) 280 294 280 291
Loans and receivables
Time deposits 10,000 10,000
—
—
Corporate bonds and other debt instruments 2,632 2,632 7,986 8,036
Guarantee deposits (1) 3,447 726
Office security deposits 4,858 4,739 5,709 5,546
Financial assets at fair value through profit or loss
Conversion right and redemption right of 325 325 1,862 1,862
Available-for-sale (2) 14,141 14,141 15,388 15,388
Other 32 133
Total 35,715 32,084
(In millions of yen)
December 31, 2016 December 31, 2017
Items Book value Fair value Book value Fair value
Financial liabilities
Trade and other payables
Financial liabilities measured at amortized cost 21,532 28,810
Other financial liabilities, current
Financial liabilities measured at amortized cost
Deposits received 2,572 5,730
Short-term borrowings (3) 21,925 22,224
Others
— 49
Total 24,497 28,003
Other financial liabilities non-current
Financial liabilities at fair value through profit or loss
Put option liabilities
—
— 486 486
Financial liabilities measured at amortized cost
Office security deposits received under sublease agreement
—
— 23 23
Others
— 93
Total
— 602
(1)
The Japanese Payment Services Act
requires non-banking
(2)
Impairment losses of 293 million yen and
1,761 million yen were recognized
for available-for-sale available-for-sale
(3)
The weighted average interest rate of the remaining
outstanding short-term borrowings as of December 31, 2016 and
2017 was 0.1% and 0.1%, respectively.</t>
  </si>
  <si>
    <t>Employment Benefits (Tables)</t>
  </si>
  <si>
    <t>Liabilities for Defined Benefit Obligations</t>
  </si>
  <si>
    <t>(1)
Liabilities for defined benefit obligations as of
December 31, 2016 and 2017 are as follows:
(In millions of
yen)
December 31, 2016 December 31, 2017
Unfunded
Funded
Total
Unfunded
Funded
Total
Present value of defined benefit obligations 6,204
— 6,204 6,089 100 6,189
Plan assets (1)
—
—
—
— (27 ) (27 )
Liabilities for post-employment benefits 6,204
— 6,204 6,089 73 6,162
(1)
All of the plan assets are held by NemusTech, Co.,
Ltd. which the Group acquired during the year ended December 31,
2017.</t>
  </si>
  <si>
    <t>Expenses Related to Defined Benefit Plans Recognized in Consolidated Statements of Profit or Loss as Operating Expenses</t>
  </si>
  <si>
    <t>(2)
Expenses related to defined benefit plans are
recognized in the Consolidated Statements of Profit or Loss as
operating expenses for the years ended December 31, 2015, 2016
and 2017 are comprised of the following:
(In millions of yen)
2015 2016 2017
Current service costs 1,025 1,620 1,933
Interest costs 81 127 208
Total 1,106 1,747 2,141</t>
  </si>
  <si>
    <t>Movements in Present Value of Defined Benefit Obligations</t>
  </si>
  <si>
    <t>(3)
Movements in the present value of the defined
benefit obligations for the years ended December 31, 2016 and
2017 are as follows:
(In millions of yen)
2016 2017
Defined benefit obligations at the beginning of year 5,495 6,204
Current service costs 1,620 1,933
Interest costs 127 208
Remeasurement losses/(gains):
Actuarial losses arising from changes in demographic
assumptions (1) 7,742 (28 )
Actuarial gains arising from changes in financial
assumptions (2) (8,314 ) (1,513 )
Experience adjustments (3) (102 ) (552 )
Payments from the plan (174 ) (453 )
Net transfer (4) 49 (57 )
Increase due to business combinations
— 261
Exchange differences on translation of foreign operations (239 ) 186
Defined benefit obligations at the end of year 6,204 6,189
(1)
In 2016, actuarial losses arising from changes in
demographic assumptions resulted mainly from a decrease in
estimated termination rates compared with 2015. The decrease in the
estimated termination rates primarily related to the fact that the
rate of the increase of the number of separation fell below
compared to that of the number of employee who are subject to
defined benefit plans compared to 2015. In 2017, there is no
material change of the estimated termination rates compared with
those in 2016.
(2)
In 2016, actuarial gains arising from changes in
financial assumptions resulted mainly from an increase in the
discount rate and a decrease in the period end weighted average
salary increase rate at year end 2016, as compared to corresponding
rates at year end in 2015. The increase in the discount rate
primarily related to the fact that the estimated duration, which is
used to calculate the retirement benefit obligation, increased due
to the decrease in estimated termination rates described above. The
decrease in the weighted average salary increase rate primarily
related to the fact that the salary increase rates for the current
year and the estimated future inflation rate decreased. In 2017, actuarial gains arising from changes in
financial assumptions resulted mainly from an increase in discount
rate in comparison with 2016 and a decrease in the weighted average
salary increase rate. The increase in the discount rate primarily
related to the fact that the estimated duration, which is used to
calculate the retirement benefit obligations, increased due to the
decrease in estimated termination rates described above. The
decrease in the weighted average salary increase rate primarily
related to the fact that the salary increase rates for the current
year and the estimated future inflation rate decreased.
(3 )
Experience adjustments represent the impact on the
liabilities of differences between actual experiences during the
year compared with the previous actuarial assumptions.
(4)
Net transfer primarily represents the transfer of
defined benefit obligations associated with employees of NAVER or
other NAVER group companies joining LINE Plus Corporation, LINE
PLAY Corporation, LINE Biz Plus Corporation and LINE Friends
Corporation and vice versa.</t>
  </si>
  <si>
    <t>Movements in the Plan Assets</t>
  </si>
  <si>
    <t>(4)
Movements in the plan assets for the years ended
December 31, 2016 and 2017 are as follows:
(In millions of yen)
2016 2017
Plan assets at the beginning of year
—
—
Interest income
— 2
Employer contributions
— 31
Benefits paid
— (6 )
Exchange differences on translation of foreign operations
—
—
Plan assets at the end of year
— 27</t>
  </si>
  <si>
    <t>Principal Actuarial Assumptions Used for Measuring Defined Benefit Expenses and Defined Benefit Obligation</t>
  </si>
  <si>
    <t>December 31, December 31, December 31,
Discount rate 2.6% 3.4% 3.2%-3.7%
Weighted average of salary increase 9.5%-14.4% 8.6%-11.3% 4.5%-7.7%</t>
  </si>
  <si>
    <t>Sensitivity Analysis for Impact of Changes in Certain Significant Actuarial Assumptions Leaving All Other Assumptions Constant</t>
  </si>
  <si>
    <t xml:space="preserve">(6)
Economic factors and conditions often affect
multiple assumptions simultaneously; as such, the effects of
changes in key assumptions are not necessarily linear. The
following sensitivity analysis illustrates the impact of changes in
certain significant actuarial assumptions, leaving all other
assumptions constant, as of December 31, 2016 and 2017:
(In millions of yen)
Impact on the
defined benefit
Assumptions and
sensitivity level December 31, December 31,
Discount rate
100 basis point increase (842 ) (5,019 )
100 basis point decrease 1,040 6,561
Salary increase rate
100 basis point increase 972 7,057
100 basis point decrease (810 ) (5,620 ) </t>
  </si>
  <si>
    <t>Estimated Future Benefit Payments within Ten Years from December 31, 2017</t>
  </si>
  <si>
    <t xml:space="preserve">The following table shows estimated future benefit
payments within ten years from December 31, 2017. Actual
payments may differ from those shown because of uncertain future
events.
Years
(In millions of yen)
2018 242
2019 320
2020 392
2021 468
2022 1,000
2023–2027 4,250 </t>
  </si>
  <si>
    <t>Leases-Group as Lessee (Tables)</t>
  </si>
  <si>
    <t>Future Minimum Rentals Payable under Non-cancelable Operating Leases</t>
  </si>
  <si>
    <t>Future minimum rentals payable under non-cancelable
(In millions of yen)
December 31, December 31,
Within one year 3,945 4,139
After one year but not more than five years 12,100 10,223
16,045 14,362</t>
  </si>
  <si>
    <t>Leases-Group as Lessor (Tables)</t>
  </si>
  <si>
    <t>Future Minimum Rentals</t>
  </si>
  <si>
    <t>Future minimum rentals payable under non-cancelable
(In millions of
yen)
December 31, December 31,
Within one year 19 23
After one year but not more than five years
— 25
19 48</t>
  </si>
  <si>
    <t>Issued Capital and Reserves (Tables)</t>
  </si>
  <si>
    <t>Movements of Authorized Shares and Shares Issued</t>
  </si>
  <si>
    <t>The movements of authorized shares and shares
issued for the years ended December 31, 2015, 2016 and 2017
are as follows:
Authorized capital with no-par Shares issued no-par Share
Common Class A
January 1, 2015 400,000,000 174,992,000
— 12,596
Conversion of common shares to class A shares (1) 290,000,000 (174,992,000 ) 174,992,000
—
December 31, 2015 690,000,000
— 174,992,000 12,596
Conversion of class A shares to common shares (2)
— 174,992,000 (174,992,000 )
—
Initial public offering (3)
— 40,250,000
— 63,424
Exercise of stock options (4)
— 2,533,500
— 1,836
December 31, 2016 690,000,000 217,775,500
— 77,856
Exercise of stock options (4)
— 19,713,500
— 12,513
Issuance of common shares (5)
— 1,007,810
— 2,000
December 31, 2017 690,000,000 238,496,810
— 92,369
(1)
Through the amendment of its articles of incorporation on
June 15, 2015, the Company introduced a dual class structure
of common shares and class A shares. Under the dual class
structure, each common share has one vote per unit of 100 shares,
and each class A share has one vote per unit of 10 shares, while
both classes of shares have the same rights to share in profit,
distribution of retained earnings and residual assets. As part of
the amendment, the total number of authorized shares was increased
to 690,000,000, of which up to 190,872,500 shares may be issued as
class A shares. Additionally, the Company converted all outstanding
shares held by NAVER into class A shares. Class A shares are
mandatorily converted to common shares on a one-to-one
(2)
Through an amendment of its article of incorporation effective as
of March 31, 2016, the Company terminated its dual class
structure of shares and converted all outstanding class A shares to
common shares.
(3)
The Company issued 35,000,000 shares of common shares through the
initial public offering of new shares on July 14, 2016.
Additionally, on August 16, 2016, Nomura Securities Co., Ltd.
and Morgan Stanley &amp; Co. LLC. exercised their options to
purchase 5,250,000 additional common shares in an allotment of new
shares. As of December 31, 2016, there were no outstanding
over-allotment options granted to underwriters.
(4)
Refer to Note 27 Share-Based Payments for further details.
(5)
In conjunction with the introduction of the Employee Stock
Ownership Plans Trust (J-ESOP)</t>
  </si>
  <si>
    <t>Movements in Share Premium</t>
  </si>
  <si>
    <t>The movements in share premium for the years ended
December 31, 2015, 2016 and 2017 are as follows:
(In millions of
yen)
Share-based (1) Common combinations Others (2) Share
January 1, 2015 3,810 294 3,668 7,772
Share-based payments 11,213
—
— 11,213
Change in ownership interest in a subsidiary without losing
control
—
— (2 ) (2 )
December 31, 2015 15,023 294 3,666 18,983
Share-based payments 9,520
—
— 9,520
Exercise of stock options (2,548 )
— 2,460 (88 )
Forfeiture of stock options (60 )
—
— (60 )
Initial public offering (3)
—
— 63,424 63,424
Cost related to initial public offering (4)
—
— (571 ) (571 )
December 31, 2016 21,935 294 68,979 91,208
Share-based payments 1,882
—
— 1,882
Exercise of stock options (16,746 )
— 15,721 (1,025 )
Forfeiture of stock options (9 )
—
— (9 )
Issuance of common shares (5)
—
— 2,000 2,000
Cost related to issuance of common shares (4)
—
— (73 ) (73 )
Acquisition of non-controlling
—
— (423 ) (423 )
December 31, 2017 7,062 294 86,204 93,560
(1)
Through the amendment of its articles of incorporation on
June 15, 2015, the Company amended the terms applicable to a
portion of two tranches of stock options, which are the acquisition
rights for common shares (the “Common Stock Options”).
As a result of the amendment, 24,724 Common Stock Options
originally granted on December 17, 2012 and 6,949 Common Stock
Options originally granted on February 4, 2015 were converted
to the acquisition rights for class A shares (the “Class A
Stock Options”), with the holders of such options entitled to
acquire 500 class A shares upon exercise of each stock option.
Refer to Note 27 Share-Based Payments for further details. Through an amendment of its article of
incorporation effective as of March 31, 2016, the Company
amended the terms applicable to stock options from class A shares
to common shares.
(2)
Others mainly consists of capital reserve required under the
Companies Act of Japan.
(3)
The Company issued 35,000,000 common shares through the initial
public offering of new shares on July 14, 2016. Additionally,
on August 16, 2016, Nomura Securities Co., Ltd. and Morgan
Stanley &amp; Co. LLC. exercised their options to purchase
5,250,000 additional shares of common stock in an allotment of new
shares. As of December 31, 2016, there were no outstanding
allotment options granted to underwriters.
(4)
Incremental costs directly attributable to the issuance of common
shares are recognized as a deduction from equity, net of any tax
effects, in accordance with IAS 32 Financial instruments:
Presentation. Refer to Note 13 (1) Income Taxes for further details
on these tax effects.
(5)
In conjunction with the introduction of the Employee Stock
Ownership Plans Trust (J-ESOP)</t>
  </si>
  <si>
    <t>Summary of Movement of Treasury Shares</t>
  </si>
  <si>
    <t>The movements in treasury shares for the year ended
December 31, 2017 are as follows:
Number of shares no-par Amount (In millions of yen)
January 1, 2017
—
—
Increase during the year (1) 1,007,810 4,000
Decrease during the year (2) (100 ) (0 )
December 31, 2017 1,007,710 4,000
(1)
Resulted from the introduction of the Employee
Stock Ownership Plans Trust (J-ESOP)
(2)
Resulted from the sales of shares by
Trust &amp; Custody Services Bank, Ltd. (Trust E account).</t>
  </si>
  <si>
    <t>Supplemental Cash Flow Information (Tables)</t>
  </si>
  <si>
    <t>Statement [Line Items]</t>
  </si>
  <si>
    <t>Movements of Liabilities From Financing Activities</t>
  </si>
  <si>
    <t>Movements on liabilities from financing activities
(In millions of
yen)
Borrowings Borrowings Total
Net liabilities as of January 1, 2017 21,925
— 21,925
Cash flows (107 ) (1 ) (108 )
Increase due to business combinations 405 91 496
Items such as foreign currency translation adjustments 1 3 4
Net liabilities as of December 31, 2017 22,224 93 22,317</t>
  </si>
  <si>
    <t>Bonsai Garage Corporation [member]</t>
  </si>
  <si>
    <t>Assets, Liabilities and Other Items of Subsidiaries and Businesses Transferred in Connection with Deconsolidation</t>
  </si>
  <si>
    <t>Corporation to a third party. The assets and
liabilities of the Bonsai Garage Corporation, gain on divesture of
the subsidiary, and cash consideration received in connection with
such sales are presented below:
(In millions of yen)
Cash and cash equivalents 3
Other current assets 10
Current liabilities (34 )
Gain on divestiture of business and subsidiary 21
Total consideration received in cash 0
Net decrease in cash and cash equivalents due to the divestiture of
Bonsai Garage Corporation ( ) (3 )
( )
This amount is included in “Cash disposed on
loss of control of subsidiary” in the Company’s
Consolidated Statements of Cash Flows.</t>
  </si>
  <si>
    <t>Camera Application Business (was operated by a wholly owned subsidiary, LINE Plus Corporation) [member]</t>
  </si>
  <si>
    <t>All the variances between the assets and
liabilities of the camera application business transferred to Snow
Corporation and the consideration of transfer were recognized as
gain on transfer as presented below.
(In millions of yen)
Current assets 603
Cash and cash equivalents 581
Other current assets 22
Non-current 71
Current liabilities (133 )
Non-current (334 )
Total 207
Consideration received in exchange for the transfer of camera
application business (*1) 10,651
Gain on transfer (*2) 10,444
(*1)
This amount is solely for the newly issued common
shares of Snow Corporation. This transaction is considered as a
non-cash transaction.
(*2)
This amount is included in “Other operating
income” in the Group’s Consolidated Statements of
Profit or Loss.</t>
  </si>
  <si>
    <t>LINE BIZ Plus Ltd. (subsequently renamed to RABBIT LINE PAY COMPANY LIMITED) [Member]</t>
  </si>
  <si>
    <t>The assets, liabilities and other items of LINE BIZ
Plus Ltd. transferred in connection with the deconsolidation were
as follows:
(In millions of yen)
Cash and cash equivalents (1) 482
Other current assets 19
Non-current assets 28
Current liabilities (71 )
Non-current liabilities (4 )
Goodwill 150
Non-controlling interests 0
Exchange differences on translation of foreign operations 49
Total 653
(1)
This amount is included in “Cash disposed on
loss of control of subsidiary” in the Group’s
Consolidated Statements of Cash Flows.</t>
  </si>
  <si>
    <t>Revenues (Tables)</t>
  </si>
  <si>
    <t>Revenues by Category</t>
  </si>
  <si>
    <t>Revenues by category for the years ended
December 31, 2015, 2016 and 2017 are as follows:
(In millions of
yen)
2015 2016 2017
Sale of goods 4,250 8,056 10,823
Rendering of services 115,515 131,201 154,356
Royalties 641 1,447 1,968
Total 120,406 140,704 167,147</t>
  </si>
  <si>
    <t>Other Income and Expenses (Tables)</t>
  </si>
  <si>
    <t>Summary of Other Operating Income</t>
  </si>
  <si>
    <t>(1)
Other operating income for the years ended
December 31, 2015, 2016 and 2017 is as follows:
(In millions of yen)
2015 2016 2017
Virtual credits breakage income
347 1,491 815
Gain on divestiture of business and subsidiaries (1)
— 1,731 10,444
Gain on sale of land (2)
— 2,461
—
Others 127 209 752
Total 474 5,892 12,011
(1)
Refer to Note 20 Supplemental Cash Flow Information
for further details.
(2)
On June 29, 2016, the Company sold land in
Fukuoka prefecture with a carrying amount of 2,584 million yen
to Kyushu Railway Company. The sale price was 5,050 million
yen and the Group recognized a gain on the sale of
2,461 million yen.</t>
  </si>
  <si>
    <t>Summary of Other Operating Expenses</t>
  </si>
  <si>
    <t>(2)
Other operating expenses for the years ended
December 31, 2015, 2016 and 2017 are as follows:
(In millions of yen)
2015 2016 2017
Rent 2,302 3,529 6,143
Travel 1,851 1,737 2,259
Supplies 723 1,154 2,378
Taxes and dues 250 801 1,516
Professional fees 2,256 2,030 2,182
Cost of goods 3,209 3,519 4,946
Training 823 1,006 1,344
Others (1) 3,018 4,600 4,635
Total 14,432 18,376 25,403
(1)
The amount consists of office management fees and
other miscellaneous expenses.</t>
  </si>
  <si>
    <t>Summary of Other Non-Operating Income</t>
  </si>
  <si>
    <t>(3)
Other non-operating
(In millions of yen)
2015 2016 2017
Gain on financial assets at fair value through profit or loss
111
— 1,096
Dividend income 46 4 69
Gain on sale of financial assets
—
— 751
Others
— 5 47
Total 157
9 1,963</t>
  </si>
  <si>
    <t>Summary of Other Non-Operating Expenses</t>
  </si>
  <si>
    <t>(4)
Other non-operating
(In millions of yen)
2015 2016 2017
Loss on financial assets at fair value through profit or loss
— 656 118
Loss on impairment of available-for-sale 1,790 293 1,761
Loss from derivatives 62 60
—
Others 35 53 109
Total 1,887 1,062 1,988</t>
  </si>
  <si>
    <t>Discontinued Operations (Tables)</t>
  </si>
  <si>
    <t>Aggregated Results of Discontinued Operations</t>
  </si>
  <si>
    <t>The aggregated results of the discontinued
operations for the years ended December 31, 2015, 2016 and
2017 are presented below.
(In millions of
yen)
2015 2016 2017
Revenues 264 444
—
Other income
— 9
—
Expenses (1) (11,767 ) (3,179 ) (19 )
Loss before tax from discontinued operations (11,503 ) (2,726 ) (19 )
Income tax benefits on disposal (2) 3,915 744 6
Loss for the year from discontinued operations (attributable to the
shareholders of the Company) (7,588 ) (1,982 ) (13 )
(1)
In connection with the abandonment of the MixRadio
business on March 21, 2016, restructuring expenses related to
employee termination benefits of 1,165 million yen and office
lease termination fees of 126 million yen have been
incurred.
(2)
The income tax benefits for the years ended
December 31, 2015, 2016 and 2017 are mainly due to the
deductible temporary difference arising from the investment in
MixRadio Limited, which incurred loss during the periods.</t>
  </si>
  <si>
    <t>Cash Flow Information of Discontinued Operations</t>
  </si>
  <si>
    <t>The aggregated cash flow information of the
discontinued operations for the years ended December 31, 2015,
2016 and 2017, are presented below.
(In millions of
yen)
2015 2016 2017
Operating (6,457 ) (4,654 ) (136 )
Investing (2,427 ) 22
—
Financing
—
—
—
Net cash outflow (8,884 ) (4,632 ) (136 )</t>
  </si>
  <si>
    <t>Earnings per Share (Tables)</t>
  </si>
  <si>
    <t>Profit or Loss and Weighted Average Number of Shares Used in Calculation of Earnings per Share</t>
  </si>
  <si>
    <t>The profit or loss for the year and the weighted
average number of shares used in the calculation of earnings per
share are as follows:
(In millions of
yen, except number of shares)
2015 2016 2017
Profit for the year attributable to the shareholders of the Company
from continuing operations 6 8,745 8,091
Loss for the year attributable to the shareholders of the Company
from discontinued operations (7,588 ) (1,982 ) (13 )
Total (loss)/profit for the year attributable to the
shareholders of the Company for basic earnings and diluted earnings
per share (7,582 ) 6,763 8,078
Weighted average number of total common shares and class A
shares 174,992,000 194,083,995 221,405,391
Weighted average number of total treasury shares
—
— (459,843 )
Weighted average number of common and class A shares for
basic earnings per share (1) 174,992,000 194,083,995 220,945,548
Effect of dilution:
Stock options 18,805,566 20,790,013 16,559,789
Employee Stock Ownership Plan (J-ESOP)
—
— 47,369
Weighted average number of total common and class A shares
adjusted for the effect of dilution (1) 193,797,566 214,874,008 237,552,706
(1)
Through the amendment of its articles of incorporation on
June 15, 2015, the Company introduced a dual class structure
of common shares and class A shares and converted all outstanding
common shares into class A shares; therefore, the weighted average
number of shares for the year ended December 31, 2016 includes
the average number of common shares and class A shares for the year
ended December 31, 2016. Additionally, through an amendment of
its article of incorporation effective as of March 31, 2016,
the Company terminated its dual class structure of commons shares
and class A shares and converted all class A shares into common
shares.</t>
  </si>
  <si>
    <t>Financial Risk Management (Tables)</t>
  </si>
  <si>
    <t>Maximum Amounts of Possible Financial Loss Due to Credit Risk</t>
  </si>
  <si>
    <t>(a)
Maximum amounts of possible financial loss to the
Group due to credit risk as of December 31, 2016 and 2017 are
as follows:
(In millions of
yen)
December 31, December 31,
Book value Book value
Demand deposits (1) 134,690 123,593
Time deposits (1) 10,764 12,002
Loan receivables (3) 2 206
Guarantee deposits (1)(2) 3,447 726
Trade and other receivables (3) (4) 28,167 42,892
Japanese government bonds (1)(2) 280 280
Corporate bonds and other debt instruments (1) 7,643 8,835
Office security deposits (1)(5) 6,028 5,904
Total 191,021 194,438
(1)
None of these assets were past due or impaired at
the end of the respective reporting period.
(2)
Refer to Note 15 Financial Assets and Financial
Liabilities for details of the financial instruments being
deposited under the Japanese Payment Services Act.
(3)
For receivables, the Group’s exposure to
credit risk is influenced mainly by the individual characteristics
of each customer. The Group regularly performs credit assessments
on customers and counterparties considering their financial
position and historical data in order to manage the credit risk.
The Group establishes an allowance for impairment that represents
its estimate of incurred losses in respect of loan receivables,
trade and other receivables. The main components of this allowance
are a specific loss component that relates to individually
significant exposures, and a collective loss component established
for groups of similar assets in respect of losses that have been
incurred but not yet identified. The collective loss allowance is
determined based on historical experience for similar assets.
(4)
The Group identifies concentrations of credit risk
when a limited number of the Group’s counterparties that have
similar characteristics or business activities, and thus are
affected similarly by changes in economic or other conditions,
account for a large portion of the entire trade and other
receivables. The Group had significant concentrations of credit
risk with two payment processing service providers, representing
38.5% and 30.5% of trade and other receivables as of
December 31, 2016 and 2017, respectively.
(5)
The amount mainly consists of the office security
deposits paid for the Group’s office lease agreements.</t>
  </si>
  <si>
    <t>Movement in Allowance for Doubtful Accounts Attributable to Trade and Other Receivables, and Other Financial Assets Current</t>
  </si>
  <si>
    <t>Below is the movement in the allowance for doubtful
accounts attributable to trade and other receivables, and other
financial assets current:
(In millions of yen)
Allowance for doubtful accounts
Balance at January 1, 2016 430
Provision for the year 663
Reversal (9 )
Utilized (9 )
Translation 2
Balance at December 31, 2016 1,077
Provision for the year 83
Reversal (515 )
Utilized (204 )
Acquisition of subsidiary 44
Translation 7
Balance at December 31, 2017 492</t>
  </si>
  <si>
    <t>Summary of Capital Management</t>
  </si>
  <si>
    <t xml:space="preserve">(In millions of yen)
December 31, December 31,
Short-term borrowings 21,925 22,224
Total 21,925 22,224
Total shareholders’ equity 161,023 189,977 </t>
  </si>
  <si>
    <t>Liquidity risk [Member]</t>
  </si>
  <si>
    <t>Book Values of Financial Liabilities Based on Remaining Maturities</t>
  </si>
  <si>
    <t>The book values of financial liabilities based on
the remaining maturities as of December 31, 2016 and 2017 are
as follows. The amounts below include estimated interest from
financial liabilities scheduled to be paid.
(In millions of
yen)
December 31, 2016
Book value Contractual cash outflows Less than One to After
Trade and other payables 21,532 21,532 21,532
—
—
Short-term borrowings (1) 21,925 21,937 21,937
—
—
Deposits received 2,572 2,572 2,572
—
—
Total 46,029 46,041 46,041
—
—
(In millions of
yen)
December 31, 2017
Book value Contractual Less than One to After
Trade and other payables 28,810 28,810 28,810
—
—
Short-term borrowings (1) 22,224 22,341 22,341
—
—
Deposits received 5,730 5,730 5,730
—
—
Office security deposits received under sublease agreement 23 23
— 23
—
Put option liabilities 486 486
— 486
—
Total 57,273 57,390 56,881 509
—
(1)
The Group had lines of credit with four banks for
the years ended December 31, 2016 and 2017.</t>
  </si>
  <si>
    <t>Line of Credit</t>
  </si>
  <si>
    <t>(1)
The Group had lines of credit with four banks for
the years ended December 31, 2016 and 2017. The lines of
credit available and the lines of credit used are as follows:
(In millions of
yen)
December 31, December 31,
Lines of credit available 24,380 22,712
Lines of credit used 21,667 22,000
Remaining lines of credit available 2,713 712</t>
  </si>
  <si>
    <t>Currency risk [member]</t>
  </si>
  <si>
    <t>Exposure to Market Risks</t>
  </si>
  <si>
    <t xml:space="preserve">The book values of major monetary assets and
liabilities denominated in currencies other than the functional
currency as of December 31, 2016 and 2017 are as follows:
(In millions)
December 31, 2016
Currency Amount Exchange rate Yen equivalent
Monetary assets:
Cash and cash equivalents KRW 37,595 0.10 3,626
USD 32 116.56 3,775
EUR 6 122.26 750
Trade receivables KRW 2,310 0.10 223
USD 6 116.56 725
THB 395 3.24 1,282
Time deposits KRW 5,100 0.10 492
USD 2 116.56 257
Office security deposits KRW 5,623 0.10 542
Available-for-sale USD 9 116.56 1,059
(In millions)
December 31, 2017
Currency Amount Exchange rate Yen equivalent
Monetary assets:
Cash and cash equivalents KRW 7,312 0.11 770
USD 101 112.88 11,364
EUR 2 134.78 213
JPY 258 1.00 258
Trade receivables USD 12 112.88 1,336
THB 188 3.45 649
Other receivables USD 5 112.88 611
Time deposits KRW 6,100 0.11 643
USD 10 112.88 1,131
Office security deposits KRW 5,655 0.11 596
Available-for-sale USD 35 112.88 3,949
(In millions)
December 31, 2016
Currency Amount Exchange rate Yen equivalent
Monetary liabilities:
Trade and other payables KRW (7,669 ) 0.10 (740 )
USD (5 ) 116.56 (612 )
EUR (2 ) 122.26 (211 )
(In millions)
December 31, 2017
Currency Amount Exchange rate Yen equivalent
Monetary liabilities:
Trade and other payables KRW (20,456) 0.11 (2,155)
USD (10) 112.88 (1,166)
THB (97) 3.45 (334)
Put option liabilities KRW (2,114) 0.11 (223) </t>
  </si>
  <si>
    <t>Sensitivity Analysis for Each Type of Market Risk</t>
  </si>
  <si>
    <t xml:space="preserve">The effects on profit or loss before tax from
continuing operations and shareholders’ equity as a result of
exchange rate fluctuations as of December 31, 2016 and 2017,
are as follows:
(In millions of
yen)
December 31, 2016
Shareholder’s equity Profit or (loss) before tax
Currency Appreciation Depreciation Appreciation Depreciation
EUR 20 (19 ) 27 (26 )
KRW 157 (150 ) 207 (197 )
USD 195 (186 ) 260 (248 )
THB 47 (45 ) 64 (61 )
(In millions of
yen)
December 31, 2017
Shareholders’ equity Profit or (loss) before tax
Currency Appreciation Depreciation Appreciation Depreciation
EUR 11 (10 ) 8 (8 )
KRW (18 ) 18 (13 ) 12
USD 861 (820 ) 603 (574 )
THB 16 (15 ) 11 (10 )
JPY 13 (12 ) 10 (10 ) </t>
  </si>
  <si>
    <t>Interest rate risk [Member]</t>
  </si>
  <si>
    <t>Interest bearing financial assets and liabilities
as of December 31, 2016 and 2017 are as follows:
(In millions of
yen)
December 31, 2016 December 31, 2017
Fixed rate Variable rate Fixed rate Variable rate
Financial assets
Japanese government bonds 280
— 280
—
Time deposits 10,764
— 12,002
—
Loan receivables 2
— 116
—
Corporate bonds and other debt instruments 4,632 3,012 8,835
—
Total financial assets 15,678 3,012 21,233
—
Financial liabilities
Short-term borrowings 258 21,667 43 22,042
Total financial liabilities 258 21,667 43 22,042</t>
  </si>
  <si>
    <t xml:space="preserve">Potential effects on shareholders’ equity and
profit or loss for one year from the reporting date as a result of
a change in the interest rate are as follows.
(In millions of yen)
December 31, 2016
Shareholder’s equity
Profit or (loss) before tax
Increase of 50 Decrease of 50 Increase of 50 Decrease of 50
Interest expenses (74 ) 11 (108 ) 16
(In millions of yen)
December 31, 2017
Shareholders’ equity Profit or (loss) before tax
Increase of 50 Decrease of 50 Increase of 50 Decrease of 50
Interest expenses (75 ) 13 (110 ) 19 </t>
  </si>
  <si>
    <t>Fair Value Measurements (Tables)</t>
  </si>
  <si>
    <t>Fair Value Measurement on a Recurring Basis [Member]</t>
  </si>
  <si>
    <t>Fair Value Measurements of Assets by Fair Value Hierarchy</t>
  </si>
  <si>
    <t>ssets and liabilities measured at fair value on a
recurring basis in the Consolidated Statements of Financial
Position as of December 31, 2016 and 2017 are as follows:
(In millions of
yen)
December 31, 2016 Level 1 Level 2 Level 3 Total
Financial asset at fair value through profit or loss
Conversion right and redemption right of preferred stock
—
— 325 325
Available-for-sale
Listed equity investments 2,346
—
— 2,346
Private equity and other financial instruments
—
— 12,795 12,795
Total 2,346
— 13,120 15,466
(In millions of
yen)
December 31, 2017 Level 1 Level 2 Level 3 Total
Financial asset at fair value through profit or loss
Conversion right and redemption right of preferred stock
—
— 1,862 1,862
Available-for-sale
Listed equity investments 1,574
—
— 1,574
Private equity and other financial instruments
—
— 13,820 13,820
Total 1,574
— 15,682 17,256
Financial liability at fair value through profit or loss
Put option liabilities
—
— 486 486
Total
—
— 486 486</t>
  </si>
  <si>
    <t>Not measured at fair values in Consolidated Statements of Financial Position but for which fair values are disclosed [Member]</t>
  </si>
  <si>
    <t>Assets and liabilities not measured at fair values
in the Consolidated Statements of Financial Position, but for which
fair values are disclosed as of December 31, 2016 and
2017 are as follows:
(In millions of yen)
December 31, 2016 Level 1 Level 2 Level 3 Total
Held-to-maturity
Japanese government bonds
— 294
— 294
Loans and receivables
Time deposits
— 10,000
— 10,000
Corporate bonds and other debt instruments
— 2,632
— 2,632
Office security deposits
— 4,739
— 4,739
Total
— 17,665
— 17,665
(In millions of yen)
December 31, 2017 Level 1 Level 2 Level 3 Total
Held-to-maturity
Japanese government bonds
— 291
— 291
Loans and receivables
Corporate bonds and other debt instruments
— 8,036
— 8,036
Office security deposits
— 5,546
— 5,546
Total
— 13,873
— 13,873
Financial liability measured at amortized cost
Office securities deposits received under sublease agreement
— 23
— 23
Total
— 23
— 23</t>
  </si>
  <si>
    <t>Level 3 [Member] | Fair Value Measurement on a Recurring Basis [Member]</t>
  </si>
  <si>
    <t>(3)
Reconciliations from the opening balance to the
closing balance of financial instruments categorized within
Level 3 are as follows:
(In millions of yen)
2016 2017
Private and other financial Conversion right of Private and other financial Conversion right of Put option
Fair value at the beginning of the year 13,648 871 12,795 325
—
Total (loss)/gain for the year:
Included in profit or loss (1) (29 ) (656 ) (1,535 ) 1,062 (7 )
Included in other comprehensive income (2) (2,140 )
— (2,456 )
—
—
Comprehensive (loss)/income (2,169 ) (656 ) (3,991 ) 1,062 (7 )
Purchases 2,054 197 4,949 363 457
Sales and settlements
—
— (1,619 )
—
—
Return of capital (8 )
— (121 )
—
—
Increase due to business combination
—
— 610
— 33
Transfers in (3)
—
— 326
—
—
Effect of exchange rate changes (730 ) (87 ) 871 112 3
Fair value at the end of the year 12,795 325 13,820 1,862 486
(1)
This amount is included in
“Other non-operating non-operating
(2)
This amount is included in “Net changes in
fair value” of available-for-sale
(3)
During the year ended December 31, 2017, the
issuing company of the equity was delisted from a stock exchange in
the U.S. subsequent to our purchase of its equity securities.
Accordingly, such equity investment was transferred from
Level 1 to Level 3.</t>
  </si>
  <si>
    <t>Put Option Liabilities [Member] | Level 3 [Member] | Fair Value Measurement on a Recurring Basis [Member]</t>
  </si>
  <si>
    <t>Quantitative Information Regarding Valuation Technique and Significant Unobservable Inputs Used in Measuring Fair Value of Assets</t>
  </si>
  <si>
    <t>Below is the quantitative information regarding the
valuation techniques and significant unobservable inputs used in
measuring the fair value of certain put option liabilities:
Valuation technique
Significant
2016
2017
Option pricing model Comparable listed companies’ average
historical volatility — 45.0%
Discount rate — 4.3%
Monte Carlo simulation Comparable listed companies’ average
historical volatility — 41.4%-49.2%
Discount rate — 2.5%</t>
  </si>
  <si>
    <t>Conversion right and redemption right of preferred stock [member] | Level 3 [Member] | Fair Value Measurement on a Recurring Basis [Member]</t>
  </si>
  <si>
    <t>Below is the quantitative information regarding the
valuation technique and significant unobservable inputs used in
measuring the fair value of certain conversion right and redemption
right of preferred stock:
Valuation technique
Significant
2016
2017
Binomial option pricing model Comparable listed companies’ average
historical volatility 13.6%-39.6% 46.0%-49.2%
Discount rate 1.6% 2.5%</t>
  </si>
  <si>
    <t>Private equity and other financial instruments [Member] | Level 3 [Member] | Fair Value Measurement on a Recurring Basis [Member]</t>
  </si>
  <si>
    <t>Below is the quantitative information regarding the
valuation techniques and significant unobservable inputs used in
measuring the fair value of certain unlisted equity securities:
Valuation technique
Significant unobservable input
2016
2017
Market approach—market comparable companies EBITDA multiple 10.4 11.6-12.8
EBIT multiple — 11.4-19.3
Revenue multiple 1.7-3.6 1.4-6.2
Liquidity discount 30% 30%
Option pricing model Comparable listed companies’ average
historical volatility 39.6%-78.9% 49.7%-76.2%
Discount rate (0.1%)-1.6% (0.1%)-2.6%
Discount cash flow model Discount rate 16.8% 12.8%-13.0%
Growth rate — 1.0%-2.0%</t>
  </si>
  <si>
    <t>Share-Based Payments (Tables)</t>
  </si>
  <si>
    <t>Number and Weighted Average Exercise Prices of, and Movements in, Outstanding Stock Options on a Per-common-share Basis</t>
  </si>
  <si>
    <t>i.
Movements during the years ended December 31,
2015, 2016 and 2017 The following table illustrates the number and
weighted average exercise prices (“WAEP”) of, and
movements in, outstanding stock options on a per-common-share
2015
Common Stock Options Class A Stock Options
Number WAEP (yen Number WAEP (yen
Outstanding at January 1 20,217,500 481
—
—
Granted during the period 5,773,500 1,320
—
—
Forfeited during the period (306,500 ) 1,178
—
—
Exercised during the period
—
—
—
—
Expired during the period
—
—
—
—
Conversion of Common Stock Options to Class A Stock
Options (15,836,500 ) 558 15,836,500 558
Outstanding at December 31 9,848,000 827 15,836,500 558
Exercisable at December 31 4,970,500 344 12,362,000 344
2016
Common Stock Options Class A Stock Options
Number WAEP (yen Number WAEP (yen
Outstanding at January 1 9,848,000 827 15,836,500 558
Granted during the period
—
—
—
—
Forfeited during the period (239,500 ) 1,137
—
—
Exercised during the period (1) (2,533,500 ) 691
—
—
Expired during the period
—
—
—
—
Conversion of Class A Stock Options to Common Stock
Options 15,836,500 558 (15,836,500 ) 558
Outstanding at December 31 22,911,500 653
—
—
Exercisable at December 31 17,321,500 438
—
—
2017
Common Stock Options Class A Stock Options
Number WAEP (yen Number WAEP (yen
Outstanding at January 1 22,911,500 653
—
—
Granted during the period 2,386,000 4,206
—
—
Forfeited during the period (7,000 ) 1,320
—
—
Exercised during the period (1) (19,713,500 ) 583
—
—
Expired during the period
—
—
—
—
Outstanding at December 31 5,577,000 2,421
—
—
Exercisable at December 31 3,191,000 1,086
—
—
(1)
The weighted average share price at the date of
exercise of these options during the years ended December 31,
2016 and 2017 were 4,255 yen and 4,580 yen, respectively.</t>
  </si>
  <si>
    <t>Summary of Exercise Price and Number for Shares of Options Outstanding</t>
  </si>
  <si>
    <t xml:space="preserve">The exercise price and the number of shares for
options outstanding as of December 31, 2015, 2016 and 2017 are
as follows:
Number (Shares)
Grant dates Exercise price December 31,
December 31,
December 31,
December 18, 2012 344 14,000,000 14,000,000
—
December 17, 2013 344 3,322,500 1,654,000 763,500
February 8, 2014 1,320 1,667,000 1,135,000 818,000
August 9, 2014 1,320 697,000 311,000 218,000
November 1, 2014 1,320 323,000 221,500 145,000
February 4, 2015 1,320 5,665,000 5,590,000 1,246,500
July 18, 2017 4,206
—
— 2,386,000 </t>
  </si>
  <si>
    <t>Inputs to Models Used for Deriving Fair Value of Stock Options Granted</t>
  </si>
  <si>
    <t xml:space="preserve">The following tables list the inputs to the models
used for deriving the fair value of the stock options granted for
the years ended December 31, 2015, 2016 and 2017
Grant dates
2015 2017
February 4 July 18
Dividend yield 0.0 % 0.0 %
Expected volatility 56 % 44.9-45.7 %
Risk-free interest rate 0.0 % (0.04)-0.00 %
Expected life of stock options (years) 6 5.5-7
Exercise price (yen) 1,320 4,206
Fair value per common share at the grant date (yen) 4,225 3,840
Model used Black-Scholes Black-Scholes </t>
  </si>
  <si>
    <t>Expenses Recognized in Connection with Share-Based Payments</t>
  </si>
  <si>
    <t xml:space="preserve">The expenses recognized in connection with
share-based payments during the years ended December 31, 2015,
2016 and 2017 are shown in the following table:
(In millions of
yen)
2015 2016 2017
Total expenses arising from equity-settled share-based payment
transactions 11,213 9,519 1,602 </t>
  </si>
  <si>
    <t>ESOP equity settled [member]</t>
  </si>
  <si>
    <t xml:space="preserve">The expenses recognized in connection with
share-based payments during the years ended December 31, 2015,
2016 and 2017 are shown in the following table:
(In millions of
yen)
2015 2016 2017
Total expenses arising from equity-settled share-based payment
transactions
—
— 279 </t>
  </si>
  <si>
    <t>Number and Weighted Average Exercise Prices of, and Movements in, Outstanding Stock Other Options on a Per-common-share Basis</t>
  </si>
  <si>
    <t>The following table illustrates the movements in
outstanding points during the year ended December 31,
2017:
J-ESOP (Equity-settled)
Number (Points (1)
Outstanding at January 1, 2017
—
Granted during the period 262,069
Forfeited during the period (10,767 )
Exercised during the period
—
Expired during the period
—
Outstanding at December 31, 2017 251,302
Exercisable at December 31, 2017
—
(1)
One point is equal to one share.</t>
  </si>
  <si>
    <t>ESOP cash settled [member]</t>
  </si>
  <si>
    <t xml:space="preserve">iv.
The expenses recognized in connection with
share-based payments during the years ended December 31, 2015,
2016 and 2017 are shown in the following table:
(In millions of
yen)
2015 2016 2017
Total expenses arising from cash-settled share-based payment
transactions
—
— 805 </t>
  </si>
  <si>
    <t>The following table illustrates the movements in
outstanding points during the year ended December 31,
2017:
J-ESOP (Cash-settled)
Number (Points (1)
Outstanding at January 1, 2017
—
Granted during the period 567,056
Forfeited during the period (33,554 )
Exercised during the period
—
Expired during the period
—
Outstanding at December 31, 2017 533,502
Exercisable at December 31, 2017
—
(1)
One point is equal to one share.</t>
  </si>
  <si>
    <t>Related Party Transactions (Tables)</t>
  </si>
  <si>
    <t>Significant Related Party Transactions and Outstanding Balances with Related Parties</t>
  </si>
  <si>
    <t>(1)
Significant related party transactions and
outstanding balances with related parties during the year ended
December 31, 2015 are as follows:
(In millions of
yen)
Relationship
Name Transaction Transaction Outstanding (3)
Parent company NAVER
Advertising service (1) 1,127 160
Subsidiary of parent company
NAVER Business Platform Corp. (2) Operating expenses 8,139 (942 )
(1)
LINE Plus and NAVER entered into an agreement for
exchange of services in which LINE Plus provides advertising
services via the LINE platform and the right to use certain LINE
characters in exchange for NAVER’s advertising services for
LINE Plus via NAVER’s web portal. The Group generated
advertising revenues of 1,127 million yen in connection with
the advertising services provided to NAVER for the year ended
December 31, 2015.
(2)
This subsidiary of NAVER provided IT infrastructure
services and related development services to the Group.
(3)
The receivable and payable amounts outstanding are
unsecured and will be settled in cash.
(2)
Significant related party transactions and
outstanding balances with related parties during the year ended
December 31, 2016 are as follows:
(In millions of
yen)
Relationship
Name Transaction Transaction Outstanding (3)
Parent company NAVER
Advertising service (1) 332 67
Subsidiary of parent company
NAVER Business Platform Corp. (2)
Operating expenses 7,458 (902 )
(1)
LINE Plus Corporation and NAVER entered into an
agreement for exchange of services in which LINE Plus provides
advertising services via the LINE platform and the right to use
certain LINE characters in exchange for NAVER’s advertising
services for LINE Plus via NAVER’s web portal. The Group
generated advertising revenues of 332 million yen in
connection with the advertising services provided to NAVER for the
year ended December 31, 2016.
(2)
This subsidiary of NAVER provided IT infrastructure
services and related development services to the Group.
(3)
The receivable and payable amounts outstanding are
unsecured and will be settled in cash.
(3)
Significant related party transactions and
outstanding balances with related parties during the year ended
December 31, 2017 are as follows:
(In millions of
yen)
Relationship
Name Transaction Transaction Outstanding (3)
Parent company NAVER
Advertising service (1) 518 108
Subsidiary of parent company
NAVER Business Platform Corp. (2) Operating expenses 8,475 (976 )
Associate of the Group Snow Corporation Transfer of camera (4) 10,651
—
Director of the Company
Joongho Shin
Exercise of stock (5) 6,922
—
Director of the Company
Hae Jin Lee
Exercise of stock (5) 1,917
—
(1)
LINE Plus Corporation and NAVER entered into an
agreement for exchange of services in which LINE Plus Corporation
provides advertising services via the LINE platform and the right
to use certain LINE characters in exchange for NAVER’s
advertising services for LINE Plus via NAVER’s web portal.
The Group generated advertising revenues of 518 million yen in
connection with the advertising services provided to NAVER for the
year ended December 31, 2017.
(2)
This subsidiary of NAVER provided IT infrastructure
services and related development services to the Group.
(3)
The receivable and payable amounts outstanding are
unsecured and will be settled in cash.
(4)
In May, 2017, LINE Plus Corporation transferred its
camera application business to Snow Corporation. In exchange for
the transfer of the business, LINE Plus Corporation received
208,455 newly issued common shares of Snow Corporation, and the
transaction amount represents the fair value of the newly issued
common shares received on the transaction date. Refer to Note 20
Supplemental Cash Flow Information for further details.
(5)
Stock options which had been issued with resolution
at the meeting of board of director on December 17, 2012 and
January 30, 2015, have been exercised. The transaction amount
includes the amount paid in by exercising stock options during the
year ended December 31, 2017.</t>
  </si>
  <si>
    <t>Total Compensation of Key Management Personnel</t>
  </si>
  <si>
    <t>(4)
The total compensation of key management personnel
for the years ended December 31, 2015, 2016 and 2017, was as
follows:
(In millions of
yen)
2015 2016 2017
Salaries (including bonuses) 315 459 739
Share-based payments (1) 5,286 5,714 928
Total 5,601 6,173 1,667
(1)
Refer to Note 27 Share-Based Payments for further
details.</t>
  </si>
  <si>
    <t>Business Combinations (Tables)</t>
  </si>
  <si>
    <t>MixRadio Limited [member]</t>
  </si>
  <si>
    <t>Fair Values of Identifiable Assets and Liabilities at Date of Acquisition</t>
  </si>
  <si>
    <t>The fair values of the identifiable assets and
liabilities of MixRadio as of the date of acquisition were as
follows:
(In millions of
yen)
Fair value on
Assets
Property and equipment 39
Intangible assets
Technology 845
Music rights 543
Trademarks 157
Customer relationships 109
Other intangible assets 4
1,697
Liabilities
Trade and other payables 1,544
Other liabilities 552
2,096
Total identifiable net liabilities at fair value (399 )
Goodwill 2,698
Total consideration 2,299</t>
  </si>
  <si>
    <t>M.T. Burn Corporation [Member]</t>
  </si>
  <si>
    <t>The identifiable assets and liabilities of M.T.
Burn, which are measured at fair value as of the date of
acquisition except for limited exceptions in accordance with IFRS,
were as follows:
(In millions of yen)
Fair value
Assets
Cash and cash equivalents 87
Trade receivables 83
Customer relationships 401
Software 26
Deferred tax assets 88
Other assets 1
686
Liabilities
Trade and other payables 78
Other financial liabilities, current 50
Other financial liabilities, non-current 210
Deferred tax liabilities 149
Other liabilities 13
500
Total identifiable net assets at fair value 186
Non-controlling (92 )
Goodwill 416
Total consideration 510</t>
  </si>
  <si>
    <t>Analysis of Cash Flows on Acquisition</t>
  </si>
  <si>
    <t>(In millions of yen)
Analysis of cash flows on acquisition:
Total consideration related to the acquisition (510 )
Net cash and cash equivalents acquired at the acquisition date 87
Net cash flows on acquisition (included in cash flows from
investing activities) (423 )</t>
  </si>
  <si>
    <t>NextFloor Group [Member]</t>
  </si>
  <si>
    <t xml:space="preserve">The identifiable assets and liabilities of
NextFloor Group, which are measured at fair value as of the date of
acquisition except for limited exceptions in accordance with IFRS,
were as follows:
(In millions of yen)
Fair value
Assets
Cash and cash equivalents 1,946
Trade receivables 335
Other financial assets, current 307
Other financial assets, non-current 754
Property and equipment 145
Intangible assets
Software 153
Publishing rights 1,640
Other intangible assets 277
Investments in associates 805
Other assets 320
6,682
Liabilities
Trade and other payables 404
Other financial liabilities, current 123
Other financial liabilities, non-current 63
Deferred tax liabilities 391
Other liabilities 264
1,245
Total identifiable net assets at fair value 5,437
Non-controlling (2,664 )
Goodwill 3,154
Total consideration 5,927 </t>
  </si>
  <si>
    <t>(In millions of yen)
Analysis of cash flows on acquisition:
Total consideration related to the acquisition (5,927 )
Debt equity swap 1,976
Net cash and cash equivalents acquired at the acquisition date 1,946
Net cash flows on acquisition (included in cash flows from
investing activities) (2,005 )</t>
  </si>
  <si>
    <t>FIVE Inc. [Member]</t>
  </si>
  <si>
    <t>The identifiable assets and liabilities of FIVE,
which are measured at fair value as of the date of acquisition
except for limited exceptions in accordance with IFRS, were as
follows:
(In millions of yen)
Fair value
Assets
Cash and cash equivalents 231
Trade and other receivables, current 307
Other financial assets, non-current 10
Property and equipment 9
Technology 391
Other assets 7
955
Liabilities
Trade and other payables 288
Other financial liabilities, current 50
Deferred tax liabilities 123
Other liabilities 44
505
Total identifiable net assets at fair value 450
Goodwill 4,996
Total consideration 5,446</t>
  </si>
  <si>
    <t>(In millions of yen)
Analysis of cash flows on acquisition:
Total consideration related to the acquisition (5,446 )
Net cash and cash equivalents acquired at the acquisition date 231
Net cash flows on acquisition (included in cash flows from
investing activities) (5,215 )</t>
  </si>
  <si>
    <t>Principal Subsidiaries (Tables)</t>
  </si>
  <si>
    <t>Information on Subsidiaries</t>
  </si>
  <si>
    <t>The Group has 53 consolidated subsidiaries. The
significant subsidiaries of the Group include the following
subsidiaries:
Percentage of ownership
Name
Primary business
Country of December 31, December 31,
LINE Business Partners Corporation (1) Online advertisement Japan 100.0 %
—
LINE Fukuoka Corp. Management support Japan 100.0 % 100.0 %
LINE Pay Corporation
Software Development and mobile payment service Japan 100.0 % 100.0 %
LINE Book Distribution Corporation Mobile Contents Japan 52.0 % 52.0 %
LINE Ventures Corporation Investment Japan 100.0 % 100.0 %
LINE GAME Global Gateway, L.P. Investment Japan 100.0 % 100.0 %
LINE Life Global Gateway, L.P. Investment Japan 100.0 % 100.0 %
LINE Mobile Corporation
Mobile virtual network operator Japan 100.0 % 100.0 %
M.T. Burn Corporation Online advertisement Japan 50.5 % 50.5 %
Gatebox Inc. (2)
IoT hologram technology development Japan
— 51.0 %
BALIE Corporation (3) LINE distributor Japan
— 60.0 %
STAIRS Corporation (4) Game Development Japan
— 100.0 %
LINE Friends Japan Corporation (5) Character goods business Japan
— 100.0 %
LINE TICKET Corporation (6)
Electronic ticket service Japan
— 51.0 %
FIVE Inc. (7)
Game Development Japan
— 100.0 %
LINE PLAY Corporation
Content sales Korea 100.0 % 100.0 %
LINE Plus Corporation Global marketing Korea 100.0 % 100.0 %
LINE C&amp;I Corporation Investment Korea 100.0 % 100.0 %
LINE Biz Plus Corporation Mobile payment service Korea 100.0 % 100.0 %
LINE Friends Corporation Character goods business Korea 100.0 % 100.0 %
LINE Games Corporation (8)
Game Development and Publishing Korea
— 100.0 %
NextFloor Corporation. (9)
Game Development and Publishing Korea
— 51.0 %
LINE UP Corporation (10)
Global Marketing Korea
— 100.0 %
LINE Digital Technology (Shanghai) Limited.
Social Media China 100.0 % 100.0 %
LINE Friends(Shanghai) Commercial Trade Co., Ltd. (11)
Character goods business China
— 100.0 %
LINE Taiwan Limited
Mobile Service Taiwan 100.0 % 100.0 %
Line Biz+ Taiwan Limited
Payment service Taiwan 100.0 % 100.0 %
LINE BIZ+ PTE. LTD.
Software Development and mobile payment service Singapore 100.0 % 100.0 %
LINE Company (Thailand) Limited (12)
e-commerce Thailand 50.0 % 50.0 %
LINE Euro-Americas Corp.
Global marketing
United States of America 100.0 % 100.0 %
LINE Friends Inc. (13)
Character goods business
United States of America
— 100.0 %
MixRadio Limited
Music distribution
United Kingdom of Great Britain and Northern Ireland 100.0 % 100.0 %
LINE Vietnam Co., Ltd (14)
Online advertisement
Vietnam 95.0 % 100.0 %
PT. LINE PLUS INDONESIA
Marketing
Indonesia 99.8 % 99.9 %
(1)
LINE Business Partners Corporation was merged with
LINE Pay Corporation in December 2017
(2)
The Company acquired Gatebox Inc. (renamed from
vinclu Inc. in July 2017) in April 2017, resulting in the 51.0%
ownership.
(3)
LINE Business Partners acquired the shares of BALIE
Corporation in July 2017, followed by the merger of LINE Business
Partners by LINE Pay Corporation in December 2017. As a result, the
Group’s has 60.0% ownership of BALIE Corporation
(4)
LINE Games Corporation acquired the shares of
NextFloor Corporation. in July 2017, resulting in the Group’s
51.0% ownership. Additionally, in October, 2017, LINE Games
Corporation acquired shares of STAIRS Corporation from NextFloor
Corporations., resulting in an increase of the Group’s
ownership in STAIRS Corporation from 51.0% to 100.0%.
(5)
The Company established LINE Friends Japan
Corporation and transferred its LINE Friends store business to LINE
Friends Japan Corporation in September 2017.
(6)
The Company established LINE TICKET Corporation
with third-parties in September 2017, resulting in the 51.0%
ownership of LINE TICKET Corporation by the Company.
(7)
The Company acquired shares of FIVE Inc., resulting
in FIVE Inc.to become a wholly owned subsidiary of the Group.
(8)
The Company established LINE Games Corporation in
June 2017.
(9)
LINE Games Corporation acquired the shares of
NextFloor Corporation. in July 2017, resulting in the Group’s
51.0% ownership.
(10)
LINE Plus Corporation established LINE UP
Corporation and transferred its game development business to LINE
UP Corporation in November 2017.
(11)
LINE Friends Corporation established LINE Friends
(Shanghai) Commercial Trade Co., Ltd. in March 2017.
(12)
The Group’s ownership in LINE Company
(Thailand) Limited is 50.0%, but it holds 90.9% of the voting
rights. Accordingly, LINE Company (Thailand) Limited is included in
the scope of consolidation for the Group’s consolidated
financial statements.
(13)
LINE Friends Corporation established LINE Friends
America, LLC in February 2017 and renamed it as LINE Friends Inc.
in May 2017.
(14)
LINE Plus Corporation acquired additional shares of
LINE Vietnam Co., Ltd. in March 2017 from a third party, resulting
in an increase of the Group’s ownership in LINE Vietnam Co.,
Ltd. from 95.0% to 100.0%.</t>
  </si>
  <si>
    <t>Investments in Associates and Joint Ventures (Tables)</t>
  </si>
  <si>
    <t>Details of Investments in Significant Associates and Joint Ventures</t>
  </si>
  <si>
    <t>(1)
Details of investments in the Group’s
significant associates and joint ventures are as follows:
(In millions of
yen)
December 31, 2016 December 31, 2017
Primary business activities
Country of Percentage Carrying Percentage Carrying
Associates
LINE Project Production Partnership
Animation production Japan 50.0 %
— 50.0 %
—
Collab+LINE LLC
Investment United States of
America 50.0 % 133 50.0 % 130
Epic Voyage, Inc.
Mobile games Japan 30.0 % 3 30.0 % 3
Green Monster, Inc. (1)
Mobile games Japan 35.0 %
—
—
—
LINE MUSIC Corporation
Music distribution Japan 33.4 % 413 33.4 % 47
AUBE, Ltd.
Job listing Japan 49.0 % 340 49.0 % 334
transcosmos online communications inc. (2)
Customer service Japan 40.0 % 42 37.1 % 121
NPLE GAMES Co., Ltd.
Mobile games Korea 14.8 % 69 43.5 % 457
Yume no Machi Souzou Iinkai Co., Ltd.
Delivery portal site Japan 22.0 % 3,973 22.0 % 3,865
Snow Corporation (3)
Mobile app Korea 25.0 % 4,387 45.0 % 12,998
K-Fund (4)
Investment France — %
— 25.0 % 1,388
Orfeo SoundWorks Corporation (5)
Earphone technology Korea — %
— 20.7 % 154
Oozoo Inc. (6)
Game Development Korea — %
— 44.5 % 247
Nano Interactive Inc. (7)
Game Development Korea — %
— 35.5 % 54
Motif Co.,Ltd. (8)
Game Development Korea — %
— 41.5 % 207
Skeinglobe Corporation (9)
Game Development Korea — %
— 28.7 % 108
Joint ventures
Lantu Games Limited
Mobile games Hong Kong 50.0 % 1,025 50.0 % 394
RABBIT-LINE PAY COMPANY LIMITED
Payment service Thailand 50.0 % 2,327 50.0 % 2,121
Drama &amp; Company (10)
Software Development Korea — %
— 37.2 % 2,216
(1)
In September 2017, the Company disposed all of the
shares of Green Monster, Inc., as Green Monster Inc. was
liquidated.
(2)
In October 2017, the Company’s ownership in
transcosmos online communications inc., decreased from 40.0% to
37.1% as a result of the issuance of new shares by transcosmos
online communications inc.
(3)
In May 2017, the Group transferred its camera
application business, which was a part of LINE Plus Corporation, to
Snow Corporation. In exchange for this transfer, Snow Corporation
newly issued common stocks for LINE Plus Corporation and the Group
has acquired common shares of Snow Corporation. As a result, the
share of the Group increased from 25.0% to 48.6%. In August 2017,
the Company and NAVER injected capital to Snow Corporation
984 million yen and 3,938 million yen, respectively. As a
result, the share of the Group decreased from 48.6% to 45.0%. Refer
to Note 20 Supplemental Cash Flow Information for further
details.
(4)
In January 2017, LINE Plus Corporation and NAVER
established K-Fund start-up K-Fund K-Fund K-Fund K-Fund
(5)
In June 2017, LINE Friends Corporation acquired a
20.7% interest in Orfeo SoundWorks Corporation (“Orfeo
SoundWorks”) to develop and sell products with Orfeo
SoundWorks’s technology such as earphones and headsets. As
the Group has significant influence over Orfeo SoundWorks, the
Group accounts for its ownership in Orfeo SoundWorks using the
equity method.
(6)
In July 2017, LINE Games Corporation acquired
NextFloor Corporation., and NextFloor Corporation owns a 44.5%
interest in Oozoo Inc., a game developing company. As the Group has
significant influence over Oozoo Inc., the Group accounts for its
ownership in Oozoo Inc. using the equity method.
(7)
In July 2017, LINE Games Corporation acquired
NextFloor Corporation., and NextFloor Corporation owns 35.5%
interest in Nano Interactive Inc., a game developing company. As
the Group has significant influence over Nano Interactive
Inc., the Group accounts for its ownership in Nano Interactive Inc.
using the equity method.
(8)
In November 2017, LINE Games Corporation acquired a
41.5% interest in Motif Co., Ltd., which provides game planning and
development services. As the Group has significant influence over
Motif Co., Ltd., the Group accounts for its ownership in Motif Co.,
Ltd. using the equity method.
(9)
In December 2017, LINE Games Corporation acquired a
28.7% interest in Skeinglobe Corporation, which provides a mobile
game planning and development service. As the Group has significant
influence over Skeinglobe Corporation, the Group accounts for its
ownership in Skeinglobe Corporation using the equity method.
(10)
In November 2017, LINE Plus Corporation acquired a
37.2% interest in Drama &amp; Company, which provides software
planning and development services such as a business card
management service, ”REMEMBER”. As the Group has
significant influence over Drama &amp; Company was accounted
for as a joint venture under the equity method as the Group has
joint control of the entity under the shareholders agreement.</t>
  </si>
  <si>
    <t>Summary of Financial Information on Investment in Joint Ventures</t>
  </si>
  <si>
    <t>(4)
The aggregate amount of individually immaterial joint ventures
accounted for by the equity-method accounted investee is summarized
as follows:
(In millions of
yen)
December 31, 2016
December 31, 2017
Current assets (1) 4,942 5,237
Non-current 29 227
Current liabilities (2) 192 1,342
Non-current 7 44
Equity 4,772 4,078
Group’s share of equity 2,386 1,795
Goodwill 966 2,936
Carrying amount of the interests 3,352 4,731
2015 2016 2017
Revenue
— 39 366
Depreciation and amortization
— (4 ) (19 )
Interest income
— 25 37
Interest expense
—
— (17 )
Loss for the year from continuing operations
— (417 ) (2,211 )
Other comprehensive income for the year, net of tax
—
— 81
Total comprehensive loss for the year, net of tax
— (417 ) (2,130 )
Group’s share of loss for the year
— (209 ) (959 )
(1)
Including cash and cash equivalents of 2,251 million yen and
1,863 million yen as of December 31, 2016 and 2017,
respectively.
(2)
Including current financial liabilities excluding trade and other
payables and provisions of nil as of December 31, 2016 and
2017.</t>
  </si>
  <si>
    <t>Snow Corporation [member]</t>
  </si>
  <si>
    <t>Summary of Financial Information on Investment in Associates</t>
  </si>
  <si>
    <t>(2)
Financial information on the Group’s
investment in the associates is summarized as follows:
(In millions of yen)
Snow Corporation
December 31, December 31,
Current assets 4,365 2,469
Non-current 1,493 17,213
Current liabilities 506 1,180
Non-current 641 2,678
Equity 4,711 15,824
Proportion of the Group’s ownership 25.0 % 45.0 %
Group’s share of equity 1,178 7,121
Goodwill and other adjustments 3,209 5,877
Carrying amount of the interests 4,387 12,998
Snow Corporation
2015 2016 2017
Revenue
—
— 271
Loss for the year from continuing operations
— (952 ) (10,348 )
Other comprehensive income for the year, net of tax
—
— 131
Total comprehensive loss for the year, net of tax
— (952 ) (10,217 )
Group’s share of loss for the year
— (238 ) (4,531 )</t>
  </si>
  <si>
    <t>Aggregated individually immaterial associates [member]</t>
  </si>
  <si>
    <t>(3)
The aggregate amount of individually immaterial
associates accounted for by the equity-method accounted investee is
summarized as follows:
(In millions of yen)
December 31, December 31,
Current assets 6,273 10,699
Non-current 6,875 7, 762
Current liabilities 3,131 4,025
Non-current 2,074 1,683
Equity 7,943 12,753
Group’s share of equity 2,127 3,368
Unrecognized loss (1) 116
—
Goodwill 2,730 3,747
Carrying amount of the interests 4,973 7,115
2015 2016 2017
Revenue 1,108 6,322 12,657
Loss for the year from continuing operations (242 ) (1,642 ) (3,050 )
Other comprehensive income for the year, net of tax 31 2 84
Total comprehensive loss for the year, net of tax (211 ) (1,640 ) (2,966 )
Unrecognized loss (1)
— 116
—
Group’s share of loss for the year (78 ) (386 ) (831 )
(1)
Since the Company’s share of losses in one of
these individually immaterial associates exceeded the interest in
that associate, the Company has discontinued recognizing its share
of further losses.</t>
  </si>
  <si>
    <t>Significant Accounting Policies - Additional Information (Detail) - JPY (¥)</t>
  </si>
  <si>
    <t>Disclosure of performance obligations [Line Items]</t>
  </si>
  <si>
    <t>Gain loss on purchase, sales or cancellation of treasury shares</t>
  </si>
  <si>
    <t>Development expenditure capitalized</t>
  </si>
  <si>
    <t>Threshold percentage of value decline in available-for-sale financial assets to be considered other than temporary impairment</t>
  </si>
  <si>
    <t>20.00%</t>
  </si>
  <si>
    <t>IFRS 15 [member] | Line stickers and creator stickers [Member]</t>
  </si>
  <si>
    <t>Decrease in retained earnings</t>
  </si>
  <si>
    <t>IFRS 15 [member] | Line sponsored stickers [Member]</t>
  </si>
  <si>
    <t>IFRS 15 [member] | Line point Ad [Member]</t>
  </si>
  <si>
    <t>IFRS 15 [member] | Line advertising and portal advertising [Member]</t>
  </si>
  <si>
    <t>LINE stickers and creator stickers [member]</t>
  </si>
  <si>
    <t>Estimated period of recognizing revenues for each type of communication and content sales services</t>
  </si>
  <si>
    <t>90 days</t>
  </si>
  <si>
    <t>Server Hosting Services [Member]</t>
  </si>
  <si>
    <t>Period of recognizing revenue attributable to the post-termination-announcement performance obligations</t>
  </si>
  <si>
    <t>2 months</t>
  </si>
  <si>
    <t>Payment Processing Services [Member]</t>
  </si>
  <si>
    <t>3 months</t>
  </si>
  <si>
    <t>Third Party Games [Member]</t>
  </si>
  <si>
    <t>Internally developed games and applications [Member] | Bottom of Range [member]</t>
  </si>
  <si>
    <t>8 months</t>
  </si>
  <si>
    <t>11 months</t>
  </si>
  <si>
    <t>Internally developed games and applications [Member] | Top of Range [member]</t>
  </si>
  <si>
    <t>30 months</t>
  </si>
  <si>
    <t>28 months</t>
  </si>
  <si>
    <t>21 months</t>
  </si>
  <si>
    <t>Sponsored Stickers [Member]</t>
  </si>
  <si>
    <t>208-day</t>
  </si>
  <si>
    <t>Significant Accounting Policies - Estimated Useful Lives for Property and Equipment (Detail)</t>
  </si>
  <si>
    <t>Equipment (mainly consist of servers) [member] | Bottom of Range [member]</t>
  </si>
  <si>
    <t>Disclosure of detailed information about property, plant and equipment [Line Items]</t>
  </si>
  <si>
    <t>Estimated useful lives for property and equipment</t>
  </si>
  <si>
    <t>P3Y</t>
  </si>
  <si>
    <t>Equipment (mainly consist of servers) [member] | Top of Range [member]</t>
  </si>
  <si>
    <t>P5Y</t>
  </si>
  <si>
    <t>Furniture and fixtures [member] | Bottom of Range [member]</t>
  </si>
  <si>
    <t>Furniture and fixtures [member] | Top of Range [member]</t>
  </si>
  <si>
    <t>Others [member] | Bottom of Range [member]</t>
  </si>
  <si>
    <t>Others [member] | Top of Range [member]</t>
  </si>
  <si>
    <t>Significant Accounting Policies - Estimated Useful Lives for Intangible Assets with Finite Lives (Detail)</t>
  </si>
  <si>
    <t>Customer relationships [member]</t>
  </si>
  <si>
    <t>Disclosure of detailed information about intangible assets [Line Items]</t>
  </si>
  <si>
    <t>Estimated useful lives for the intangible assets with finite lives</t>
  </si>
  <si>
    <t>7 years</t>
  </si>
  <si>
    <t>Domain Name [member]</t>
  </si>
  <si>
    <t>20 years</t>
  </si>
  <si>
    <t>Bottom of Range [member] | Software [member]</t>
  </si>
  <si>
    <t>2 years</t>
  </si>
  <si>
    <t>Bottom of Range [member] | Other intangible assets [member]</t>
  </si>
  <si>
    <t>1 year</t>
  </si>
  <si>
    <t>1year</t>
  </si>
  <si>
    <t>Top of Range [member] | Software [member]</t>
  </si>
  <si>
    <t>10 years</t>
  </si>
  <si>
    <t>Top of Range [member] | Other intangible assets [member]</t>
  </si>
  <si>
    <t>Segment Information - Revenues from Continuing Operations from Major Services (Detail) - JPY (¥) ¥ in Millions</t>
  </si>
  <si>
    <t>Disclosure of products and services [Line Items]</t>
  </si>
  <si>
    <t>Revenues from communication and content</t>
  </si>
  <si>
    <t>Revenues from advertising</t>
  </si>
  <si>
    <t>Communication [member]</t>
  </si>
  <si>
    <t>Content [member]</t>
  </si>
  <si>
    <t>Others [member]</t>
  </si>
  <si>
    <t>Messenger ads [member]</t>
  </si>
  <si>
    <t>Performance ads [member]</t>
  </si>
  <si>
    <t>LINE advertising [member]</t>
  </si>
  <si>
    <t>Portal advertising [member]</t>
  </si>
  <si>
    <t>Segment Information - Revenues from External Customers and Non-current Operating Assets Classified by Country or Region (Detail) - JPY (¥) ¥ in Millions</t>
  </si>
  <si>
    <t>Disclosure of geographical areas [Line Items]</t>
  </si>
  <si>
    <t>Non-current operating assets</t>
  </si>
  <si>
    <t>Japan (country of domicile) [member]</t>
  </si>
  <si>
    <t>Taiwan [member]</t>
  </si>
  <si>
    <t>Korea [member]</t>
  </si>
  <si>
    <t>Segment Information - Additional Information (Detail)</t>
  </si>
  <si>
    <t>Disclosure of operating segments [Abstract]</t>
  </si>
  <si>
    <t>Information about major customers</t>
  </si>
  <si>
    <t>No single customer accounted for 10 percent or more of the Group's total revenues</t>
  </si>
  <si>
    <t>Cash and Cash Equivalents - Breakdown of Cash and Cash Equivalents (Detail) - JPY (¥) ¥ in Millions</t>
  </si>
  <si>
    <t>Dec. 31, 2014</t>
  </si>
  <si>
    <t>Cash and cash equivalents [Abstract]</t>
  </si>
  <si>
    <t>Cash on hand</t>
  </si>
  <si>
    <t>Demand deposits</t>
  </si>
  <si>
    <t>Total cash and cash equivalents</t>
  </si>
  <si>
    <t>Trade and Other Receivables - Summary of Trade and Other Receivables (Detail) - JPY (¥) ¥ in Millions</t>
  </si>
  <si>
    <t>Disclosure of financial assets [Line Items]</t>
  </si>
  <si>
    <t>Trade and other receivables, current</t>
  </si>
  <si>
    <t>Total trade and other receivables</t>
  </si>
  <si>
    <t>Gross carrying amount [member]</t>
  </si>
  <si>
    <t>Trade receivables, non-current</t>
  </si>
  <si>
    <t>Allowance for doubtful accounts [member]</t>
  </si>
  <si>
    <t>Inventories - Summary of Inventories (Detail) - JPY (¥) ¥ in Millions</t>
  </si>
  <si>
    <t>Classes of current inventories [Abstract]</t>
  </si>
  <si>
    <t>Goods</t>
  </si>
  <si>
    <t>Total Inventories</t>
  </si>
  <si>
    <t>Inventories - Additional Information (Detail) - JPY (¥) ¥ in Millions</t>
  </si>
  <si>
    <t>Analysis of income and expense [Abstract]</t>
  </si>
  <si>
    <t>Cost of goods recognized from continuing operations</t>
  </si>
  <si>
    <t>Inventory valuation losses recognized from continuing operations</t>
  </si>
  <si>
    <t>Property and Equipment - Changes in Property and Equipment (Detail) - JPY (¥) ¥ in Millions</t>
  </si>
  <si>
    <t>Jun. 29, 2016</t>
  </si>
  <si>
    <t>Beginning balance</t>
  </si>
  <si>
    <t>Ending balance</t>
  </si>
  <si>
    <t>Acquisitions</t>
  </si>
  <si>
    <t>Disposals</t>
  </si>
  <si>
    <t>Acquisition through business combinations</t>
  </si>
  <si>
    <t>Deconsolidation of LINE BIZ Plus Ltd.</t>
  </si>
  <si>
    <t>Exchange differences</t>
  </si>
  <si>
    <t>Accumulated depreciation, amortization and impairment [member]</t>
  </si>
  <si>
    <t>Depreciation</t>
  </si>
  <si>
    <t>Furniture and fixtures [member]</t>
  </si>
  <si>
    <t>Furniture and fixtures [member] | Gross carrying amount [member]</t>
  </si>
  <si>
    <t>Furniture and fixtures [member] | Accumulated depreciation, amortization and impairment [member]</t>
  </si>
  <si>
    <t>Equipment (mainly consist of servers) [member]</t>
  </si>
  <si>
    <t>Equipment (mainly consist of servers) [member] | Gross carrying amount [member]</t>
  </si>
  <si>
    <t>Equipment (mainly consist of servers) [member] | Accumulated depreciation, amortization and impairment [member]</t>
  </si>
  <si>
    <t>Land [member]</t>
  </si>
  <si>
    <t>Land [member] | Gross carrying amount [member]</t>
  </si>
  <si>
    <t>Construction-in-progress [member]</t>
  </si>
  <si>
    <t>Construction-in-progress [member] | Gross carrying amount [member]</t>
  </si>
  <si>
    <t>Others [member] | Gross carrying amount [member]</t>
  </si>
  <si>
    <t>Others [member] | Accumulated depreciation, amortization and impairment [member]</t>
  </si>
  <si>
    <t>Property and Equipment - Contractual Commitments for Acquisition of Property and Equipment (Detail) - JPY (¥) ¥ in Millions</t>
  </si>
  <si>
    <t>Disclosure of detailed information about property, plant and equipment [Abstract]</t>
  </si>
  <si>
    <t>Contractual commitments for acquisition of property and equipment</t>
  </si>
  <si>
    <t>Property and Equipment - Additional Information (Detail) - JPY (¥)</t>
  </si>
  <si>
    <t>Gross carrying amount [member] | Equipment [member]</t>
  </si>
  <si>
    <t>Recognised finance lease as assets</t>
  </si>
  <si>
    <t xml:space="preserve"> </t>
  </si>
  <si>
    <t>Goodwill and Other Intangible Assets - Changes in Goodwill and Other Intangible Assets (Detail) - JPY (¥) ¥ in Millions</t>
  </si>
  <si>
    <t>Disclosure of reconciliation of changes in intangible assets and goodwill [Line Items]</t>
  </si>
  <si>
    <t>Acquisition through a business combination</t>
  </si>
  <si>
    <t>Disposal</t>
  </si>
  <si>
    <t>Amortization</t>
  </si>
  <si>
    <t>Goodwill [member]</t>
  </si>
  <si>
    <t>Goodwill [member] | Gross carrying amount [member]</t>
  </si>
  <si>
    <t>Goodwill [member] | Accumulated depreciation, amortization and impairment [member]</t>
  </si>
  <si>
    <t>Software [member]</t>
  </si>
  <si>
    <t>Software [member] | Gross carrying amount [member]</t>
  </si>
  <si>
    <t>Software [member] | Accumulated depreciation, amortization and impairment [member]</t>
  </si>
  <si>
    <t>Music rights [member] | Gross carrying amount [member]</t>
  </si>
  <si>
    <t>Music rights [member] | Accumulated depreciation, amortization and impairment [member]</t>
  </si>
  <si>
    <t>Customer relationships [member] | Gross carrying amount [member]</t>
  </si>
  <si>
    <t>Customer relationships [member] | Accumulated depreciation, amortization and impairment [member]</t>
  </si>
  <si>
    <t>Game publishing rights [Member]</t>
  </si>
  <si>
    <t>Game publishing rights [Member] | Gross carrying amount [member]</t>
  </si>
  <si>
    <t>Game publishing rights [Member] | Accumulated depreciation, amortization and impairment [member]</t>
  </si>
  <si>
    <t>Other intangible assets [member]</t>
  </si>
  <si>
    <t>Other intangible assets [member] | Gross carrying amount [member]</t>
  </si>
  <si>
    <t>Other intangible assets [member] | Accumulated depreciation, amortization and impairment [member]</t>
  </si>
  <si>
    <t>Goodwill and Other Intangible Assets - Changes in Goodwill and Other Intangible Assets (Parenthetical) (Detail) - JPY (¥) ¥ in Millions</t>
  </si>
  <si>
    <t>Carrying amount, Intangible assets</t>
  </si>
  <si>
    <t>LINE TV [member]</t>
  </si>
  <si>
    <t>Intangible assets acquired</t>
  </si>
  <si>
    <t>Gross carrying amount [member] | LINE TV [member]</t>
  </si>
  <si>
    <t>Remaining useful life</t>
  </si>
  <si>
    <t>Domain Name [member] | LINE TV [member]</t>
  </si>
  <si>
    <t>Domain Name [member] | Gross carrying amount [member] | LINE TV [member]</t>
  </si>
  <si>
    <t>Trademark and Patented Technology [Member] | Gatebox Inc [member]</t>
  </si>
  <si>
    <t>Trademark and Patented Technology [Member] | Gross carrying amount [member] | Gatebox Inc [member]</t>
  </si>
  <si>
    <t>3 years</t>
  </si>
  <si>
    <t>Goodwill and Other Intangible Assets - Contractual Commitments for Acquisition of Goodwill and Other Intangible Assets (Detail) ¥ in Millions</t>
  </si>
  <si>
    <t>Dec. 31, 2017JPY (¥)</t>
  </si>
  <si>
    <t>Intangible assets [Member]</t>
  </si>
  <si>
    <t>Contractual commitments for acquisition of intangible assets</t>
  </si>
  <si>
    <t>Impairment - Carrying Amount of Goodwill Allocated to Each of Cash Generating Units for Impairment Testing (Detail) - JPY (¥) ¥ in Millions</t>
  </si>
  <si>
    <t>Disclosure of information for cash-generating units [Line Items]</t>
  </si>
  <si>
    <t>LINE business and portal CGU [member]</t>
  </si>
  <si>
    <t>MixRadio CGU [member]</t>
  </si>
  <si>
    <t>Impairment - Significant Assumptions Used in Value in Use Calculations (Detail) - LINE business and portal CGU [member]</t>
  </si>
  <si>
    <t>Pre-tax discount rate</t>
  </si>
  <si>
    <t>10.30%</t>
  </si>
  <si>
    <t>11.70%</t>
  </si>
  <si>
    <t>14.70%</t>
  </si>
  <si>
    <t>Terminal growth rate</t>
  </si>
  <si>
    <t>1.60%</t>
  </si>
  <si>
    <t>1.10%</t>
  </si>
  <si>
    <t>1.40%</t>
  </si>
  <si>
    <t>Impairment - Additional Information (Detail) - JPY (¥) ¥ in Millions</t>
  </si>
  <si>
    <t>Impairment loss of property and equipment</t>
  </si>
  <si>
    <t>Kiwiple [member]</t>
  </si>
  <si>
    <t>LINE Games Global Gateway L.P.[member]</t>
  </si>
  <si>
    <t>Provisions - Changes in Provisions (Detail) - JPY (¥) ¥ in Millions</t>
  </si>
  <si>
    <t>Disclosure of other provisions [Line Items]</t>
  </si>
  <si>
    <t>Arising during the year</t>
  </si>
  <si>
    <t>Utilized</t>
  </si>
  <si>
    <t>Reversal</t>
  </si>
  <si>
    <t>Unwinding of discount and changes in the discount rate</t>
  </si>
  <si>
    <t>Increase due to business combinations</t>
  </si>
  <si>
    <t>Restoration obligations for operating lease properties [member]</t>
  </si>
  <si>
    <t>Promotional virtual credits reserve [member]</t>
  </si>
  <si>
    <t>Other [member]</t>
  </si>
  <si>
    <t>Provisions - Additional Information (Detail) ¥ in Millions</t>
  </si>
  <si>
    <t>Dec. 31, 2016JPY (¥)</t>
  </si>
  <si>
    <t>Reversal due to change of estimated restoration obligations related to finalization of head office relocation obligation</t>
  </si>
  <si>
    <t>Income Taxes - Current and Deferred Taxes Related to Each Component of Other Comprehensive Income (Detail) - JPY (¥) ¥ in Millions</t>
  </si>
  <si>
    <t>Income tax relating to components of other comprehensive income [Abstract]</t>
  </si>
  <si>
    <t>Remeasurement of defined benefit plans, Pretax</t>
  </si>
  <si>
    <t>Foreign currency translation adjustments, Pretax</t>
  </si>
  <si>
    <t>Reclassification adjustments for foreign currency translation adjustments, Pretax</t>
  </si>
  <si>
    <t>Proportionate share of other comprehensive income of associates, Pretax</t>
  </si>
  <si>
    <t>Net change in fair value of available-for-sale financial assets, Pretax</t>
  </si>
  <si>
    <t>Reclassification adjustments for net change in fair value of available-for-sale financial assets, Pretax</t>
  </si>
  <si>
    <t>Total, Pretax</t>
  </si>
  <si>
    <t>Remeasurement of defined benefit plans, Tax</t>
  </si>
  <si>
    <t>Foreign currency translation adjustments, Tax</t>
  </si>
  <si>
    <t>Reclassification adjustments for foreign currency translation adjustments, Tax</t>
  </si>
  <si>
    <t>Proportionate share of other comprehensive income of associates, Tax</t>
  </si>
  <si>
    <t>Net change in fair value of available-for-sale financial assets, Tax</t>
  </si>
  <si>
    <t>Reclassification adjustments for net change in fair value of available-for-sale financial assets, Tax</t>
  </si>
  <si>
    <t>Total, Tax</t>
  </si>
  <si>
    <t>Remeasurement of defined benefit plans, Post tax</t>
  </si>
  <si>
    <t>Foreign currency translation adjustments, Post tax</t>
  </si>
  <si>
    <t>Reclassification adjustments for foreign currency translation adjustments, Post tax</t>
  </si>
  <si>
    <t>Proportionate share of other comprehensive income of associates, Post tax</t>
  </si>
  <si>
    <t>Net change in fair value of available-for-sale financial assets, Post tax</t>
  </si>
  <si>
    <t>Reclassification adjustments for net change in fair value of available-for-sale financial assets, Post tax</t>
  </si>
  <si>
    <t>Income Taxes - Current and Deferred Taxes Related to Items Directly Charged or Credited to Equity (Detail) - JPY (¥) ¥ in Millions</t>
  </si>
  <si>
    <t>Disclosure of temporary difference, unused tax losses and unused tax credits [Line Items]</t>
  </si>
  <si>
    <t>Total tax directly (credited) to equity</t>
  </si>
  <si>
    <t>Initial public offering [member]</t>
  </si>
  <si>
    <t>Share issuance costs</t>
  </si>
  <si>
    <t>Stock option 1 [member]</t>
  </si>
  <si>
    <t>Employee stock ownership plan [member]</t>
  </si>
  <si>
    <t>Income Taxes - Movements in Deferred Tax Assets and Deferred Tax Liabilities (Detail) - JPY (¥) ¥ in Millions</t>
  </si>
  <si>
    <t>Amounts recognized under other comprehensive income</t>
  </si>
  <si>
    <t>Deferred tax liabilities [member]</t>
  </si>
  <si>
    <t>Amounts recorded under profit or loss</t>
  </si>
  <si>
    <t>Deferred tax liabilities [member] | Available-for-sale financial assets [member]</t>
  </si>
  <si>
    <t>Deferred tax liabilities [member] | Prepaid expenses [member]</t>
  </si>
  <si>
    <t>Deferred tax liabilities [member] | Intangible assets [member]</t>
  </si>
  <si>
    <t>Deferred tax liabilities [member] | Other [member]</t>
  </si>
  <si>
    <t>Deferred tax assets [member]</t>
  </si>
  <si>
    <t>Deferred tax assets [member] | Tax losses [member]</t>
  </si>
  <si>
    <t>Deferred tax assets [member] | Depreciation [member]</t>
  </si>
  <si>
    <t>Deferred tax assets [member] | Advances received [member]</t>
  </si>
  <si>
    <t>Deferred tax assets [member] | Deferred revenue [member]</t>
  </si>
  <si>
    <t>Deferred tax assets [member] | Restoration obligations for operating lease properties [member]</t>
  </si>
  <si>
    <t>Deferred tax assets [member] | Accrued bonuses [member]</t>
  </si>
  <si>
    <t>Deferred tax assets [member] | Allowance for doubtful accounts [member]</t>
  </si>
  <si>
    <t>Deferred tax assets [member] | Other accrued expenses [member]</t>
  </si>
  <si>
    <t>Deferred tax assets [member] | Accrued enterprise taxes [member]</t>
  </si>
  <si>
    <t>Deferred tax assets [member] | Available-for-sale financial assets [member]</t>
  </si>
  <si>
    <t>Deferred tax assets [member] | Share-based compensation [member]</t>
  </si>
  <si>
    <t>Deferred tax assets [member] | Present value of defined benefit obligations [member]</t>
  </si>
  <si>
    <t>Deferred tax assets [member] | Tax effect on investments in subsidiaries and associates [member]</t>
  </si>
  <si>
    <t>Deferred tax assets [member] | Other [member]</t>
  </si>
  <si>
    <t>Income Taxes - Deferred Tax Assets and Liabilities Reconcile to Amounts Presented in Consolidated Statements of Financial Position (Detail) - JPY (¥) ¥ in Millions</t>
  </si>
  <si>
    <t>Adjustment to offset deferred tax assets and liabilities [member]</t>
  </si>
  <si>
    <t>Income Taxes - Breakdown of Deductible Temporary Differences (Detail) - JPY (¥) ¥ in Millions</t>
  </si>
  <si>
    <t>Disclosure of temporary difference, unused tax losses and unused tax credits [Abstract]</t>
  </si>
  <si>
    <t>Deductible temporary differences</t>
  </si>
  <si>
    <t>Unused tax losses</t>
  </si>
  <si>
    <t>Unused tax credits</t>
  </si>
  <si>
    <t>Income Taxes - Unused Tax Losses (Detail) - JPY (¥) ¥ in Millions</t>
  </si>
  <si>
    <t>Less than one year [member]</t>
  </si>
  <si>
    <t>One to five years [member]</t>
  </si>
  <si>
    <t>After five years [member]</t>
  </si>
  <si>
    <t>No expiration date [member]</t>
  </si>
  <si>
    <t>Income Taxes - Unused Tax Credits (Detail) ¥ in Millions</t>
  </si>
  <si>
    <t>Income Taxes - Additional Information (Detail) - JPY (¥) ¥ in Millions</t>
  </si>
  <si>
    <t>Total amounts of taxable temporary differences relating to investments in subsidiaries and associates and joint ventures for which deferred tax liabilities are not recognized</t>
  </si>
  <si>
    <t>Income Taxes - Components of Income Tax Benefits/(Expenses) (Detail) - JPY (¥) ¥ in Millions</t>
  </si>
  <si>
    <t>Current income tax:</t>
  </si>
  <si>
    <t>Current income tax expenses</t>
  </si>
  <si>
    <t>Deferred tax:</t>
  </si>
  <si>
    <t>Changes related to origination and reversal of temporary differences</t>
  </si>
  <si>
    <t>Changes in the tax rate</t>
  </si>
  <si>
    <t>Income Taxes - Components of Income Tax Benefits/(Expenses) (Parenthetical) (Detail) - JPY (¥) ¥ in Millions</t>
  </si>
  <si>
    <t>Dec. 31, 2019</t>
  </si>
  <si>
    <t>Major components of tax expense (income) [Abstract]</t>
  </si>
  <si>
    <t>Previously unrecognized tax benefits from tax loss carryforwards and deductible temporary differences</t>
  </si>
  <si>
    <t>Deferred tax benefit from the reversal of previously written-down deferred tax assets</t>
  </si>
  <si>
    <t>Statutory income tax rate</t>
  </si>
  <si>
    <t>31.50%</t>
  </si>
  <si>
    <t>31.70%</t>
  </si>
  <si>
    <t>33.50%</t>
  </si>
  <si>
    <t>35.60%</t>
  </si>
  <si>
    <t>38.00%</t>
  </si>
  <si>
    <t>Income Taxes - Reconciliation of Income Tax Expenses Calculated by Applying Statutory Tax Rates to Actual Tax Expenses (Detail) - JPY (¥) ¥ in Millions</t>
  </si>
  <si>
    <t>Reconciliation of accounting profit multiplied by applicable tax rates [Abstract]</t>
  </si>
  <si>
    <t>Accounting (loss)/profit before tax</t>
  </si>
  <si>
    <t>Income tax benefits/(expenses) at a statutory rate of 31.7% (2015: 35.6% and 2016: 33.5%)</t>
  </si>
  <si>
    <t>Permanent non-deductible items</t>
  </si>
  <si>
    <t>Assessment of the recoverability of deferred tax assets</t>
  </si>
  <si>
    <t>Effects of changes in tax rate</t>
  </si>
  <si>
    <t>Differences in applicable tax rate of subsidiaries</t>
  </si>
  <si>
    <t>Tax effect on investment in subsidiaries and associates</t>
  </si>
  <si>
    <t>Gain on fair value measurement relating to the deconsolidation</t>
  </si>
  <si>
    <t>Share of loss of associates and joint ventures(6)</t>
  </si>
  <si>
    <t>Income tax (expenses)/benefits at an effective tax rate of 54.7% (2015: 33.7% and 2016: 53.5%)</t>
  </si>
  <si>
    <t>Income tax benefits/(expenses) reported in the statements of profit or loss</t>
  </si>
  <si>
    <t>Income tax benefits attributable to discontinued operations</t>
  </si>
  <si>
    <t>Income Taxes - Reconciliation of Income Tax Expenses Calculated by Applying Statutory Tax Rates to Actual Tax Expenses (Parenthetical) (Detail) - JPY (¥) ¥ in Millions</t>
  </si>
  <si>
    <t>Disclosure Of Income Taxes [Line Items]</t>
  </si>
  <si>
    <t>Assessment of the recoverability of deferred tax assets due to recognizing previously unrecognized deferred tax assets</t>
  </si>
  <si>
    <t>Impact of assessment of the recoverability of deferred tax assets offset by unrecognized deferred tax assets in connection with the pre-tax losses</t>
  </si>
  <si>
    <t>Other subsidiaries [member]</t>
  </si>
  <si>
    <t>Korea [member] | Tax losses [member] | One subsidiary [member]</t>
  </si>
  <si>
    <t>Korea [member] | Tax losses [member] | Subsidiaries [member]</t>
  </si>
  <si>
    <t>Korea [member] | Deductible temporary differences [member] | One subsidiary [member]</t>
  </si>
  <si>
    <t>Korea [member] | Deductible temporary differences [member] | Subsidiaries [member]</t>
  </si>
  <si>
    <t>Japan (country of domicile) [member] | Subsidiaries [member]</t>
  </si>
  <si>
    <t>Financial Assets and Financial Liabilities - Carrying Amounts and Fair Value of Financial Instruments, Except for Cash and Cash Equivalents, by Line Item in Consolidated Statements of Financial Position and by Category as Defined in IAS39 (Detail) - JPY (¥) ¥ in Millions</t>
  </si>
  <si>
    <t>Disclosure of detailed information about financial instruments [Line Items]</t>
  </si>
  <si>
    <t>Other financial liabilities non-current</t>
  </si>
  <si>
    <t>Financial liabilities measured at amortized cost [member]</t>
  </si>
  <si>
    <t>Financial liabilities measured at amortized cost [member] | Deposits received [member]</t>
  </si>
  <si>
    <t>Financial liabilities measured at amortized cost [member] | Short-term borrowings [Member]</t>
  </si>
  <si>
    <t>Financial liabilities measured at amortized cost [member] | Office security deposits received under sublease agreement [member]</t>
  </si>
  <si>
    <t>Financial liabilities at fair value through profit or loss, category [Member] | Put Option Liabilities [Member]</t>
  </si>
  <si>
    <t>Held-to-maturity investments [member]</t>
  </si>
  <si>
    <t>Loans and receivables [member]</t>
  </si>
  <si>
    <t>Loans and receivables [member] | Time deposits [member]</t>
  </si>
  <si>
    <t>Loans and receivables [member] | Short-term loans [member]</t>
  </si>
  <si>
    <t>Loans and receivables [member] | Corporate bonds and other debt instruments [member]</t>
  </si>
  <si>
    <t>Loans and receivables [member] | Guarantee deposits [member]</t>
  </si>
  <si>
    <t>Loans and receivables [member] | Office security deposits [member]</t>
  </si>
  <si>
    <t>Financial assets at fair value through profit or loss [member] | Conversion right and redemption right of preferred stock [member]</t>
  </si>
  <si>
    <t>Available-for-sale financial assets [member]</t>
  </si>
  <si>
    <t>Office security deposits [member]</t>
  </si>
  <si>
    <t>Fair value [member] | Financial liabilities measured at amortized cost [member] | Office security deposits received under sublease agreement [member]</t>
  </si>
  <si>
    <t>Fair value [member] | Financial liabilities at fair value through profit or loss, category [Member] | Put Option Liabilities [Member]</t>
  </si>
  <si>
    <t>Fair value [member] | Held-to-maturity investments [member]</t>
  </si>
  <si>
    <t>Fair value [member] | Loans and receivables [member] | Time deposits [member]</t>
  </si>
  <si>
    <t>Fair value [member] | Loans and receivables [member] | Corporate bonds and other debt instruments [member]</t>
  </si>
  <si>
    <t>Fair value [member] | Loans and receivables [member] | Office security deposits [member]</t>
  </si>
  <si>
    <t>Fair value [member] | Financial assets at fair value through profit or loss [member] | Conversion right and redemption right of preferred stock [member]</t>
  </si>
  <si>
    <t>Fair value [member] | Available-for-sale financial assets [member]</t>
  </si>
  <si>
    <t>Financial Assets and Financial Liabilities - Carrying Amounts and Fair Value of Financial Instruments, Except for Cash and Cash Equivalents, by Line Item in Consolidated Statements of Financial Position and by Category as Defined in IAS39 (Parenthetical) (Detail) - JPY (¥) ¥ in Millions</t>
  </si>
  <si>
    <t>Minimum percentage of unused balance of virtual credits required to be secured as a certain amount of money under the Japanese Payment Services Act</t>
  </si>
  <si>
    <t>50.00%</t>
  </si>
  <si>
    <t>Credit guarantee contracts with banks for compliance with the Japanese Payment Services Act</t>
  </si>
  <si>
    <t>Guarantee fee rate for credit guarantee contracts with banks</t>
  </si>
  <si>
    <t>0.10%</t>
  </si>
  <si>
    <t>Loss on impairment of available-for-sale financial assets</t>
  </si>
  <si>
    <t>Gain on available-for-sale financial assets</t>
  </si>
  <si>
    <t>Weighted average [member]</t>
  </si>
  <si>
    <t>Weighted average interest rate</t>
  </si>
  <si>
    <t>Held-to-maturity investments [member] | Japanese government bonds [member]</t>
  </si>
  <si>
    <t>Loans and receivables [member] | Cash and cash equivalents [member] | Guarantee deposits [member]</t>
  </si>
  <si>
    <t>Deposits made under requirements of the Japanese Payment Services Act</t>
  </si>
  <si>
    <t>Employment Benefits - Additional Information (Detail)</t>
  </si>
  <si>
    <t>Dec. 31, 2018JPY (¥)</t>
  </si>
  <si>
    <t>Dec. 31, 2017JPY (¥)yr</t>
  </si>
  <si>
    <t>Dec. 31, 2016JPY (¥)yr</t>
  </si>
  <si>
    <t>Dec. 31, 2015JPY (¥)</t>
  </si>
  <si>
    <t>Disclosure of defined benefit plans [Line Items]</t>
  </si>
  <si>
    <t>Expenses recognized in Consolidated Statements of Profit or Loss in relation to the defined contribution plans</t>
  </si>
  <si>
    <t>Employer contribution to be paid</t>
  </si>
  <si>
    <t>Average duration of defined benefit plan obligations | yr</t>
  </si>
  <si>
    <t>Bottom of Range [member]</t>
  </si>
  <si>
    <t>Percentage of plan assets outstanding</t>
  </si>
  <si>
    <t>80.00%</t>
  </si>
  <si>
    <t>Employment Benefits - Liabilities for Defined Benefit Obligations (Detail) - JPY (¥) ¥ in Millions</t>
  </si>
  <si>
    <t>Present value of defined benefit obligations</t>
  </si>
  <si>
    <t>Plan assets</t>
  </si>
  <si>
    <t>Liabilities for post-employment benefits</t>
  </si>
  <si>
    <t>Unfunded [member]</t>
  </si>
  <si>
    <t>Funded [member]</t>
  </si>
  <si>
    <t>Employment Benefits - Expenses Related to Defined Benefit Plans Recognized in Consolidated Statements of Profit or Loss as Operating Expenses (Detail) - JPY (¥) ¥ in Millions</t>
  </si>
  <si>
    <t>Changes in net defined benefit liability (asset) [Abstract]</t>
  </si>
  <si>
    <t>Current service costs</t>
  </si>
  <si>
    <t>Interest costs</t>
  </si>
  <si>
    <t>Employment Benefits - Movements in Present Value of Defined Benefit Obligations (Detail) - JPY (¥) ¥ in Millions</t>
  </si>
  <si>
    <t>Disclosure of net defined benefit liability (asset) [Line Items]</t>
  </si>
  <si>
    <t>Present value of defined benefit obligations [member]</t>
  </si>
  <si>
    <t>Remeasurement losses/(gains):</t>
  </si>
  <si>
    <t>Actuarial losses arising from changes in demographic assumptions</t>
  </si>
  <si>
    <t>Actuarial (gains)/losses arising from changes in financial assumptions</t>
  </si>
  <si>
    <t>Experience adjustments</t>
  </si>
  <si>
    <t>Payments from the plan</t>
  </si>
  <si>
    <t>Net transfer</t>
  </si>
  <si>
    <t>Exchange differences on translation of foreign operations</t>
  </si>
  <si>
    <t>Employment Benefits - Movements in the Plan Assets (Detail) - JPY (¥) ¥ in Millions</t>
  </si>
  <si>
    <t>Interest income</t>
  </si>
  <si>
    <t>Plan assets at the end of year</t>
  </si>
  <si>
    <t>Plan assets [member]</t>
  </si>
  <si>
    <t>Employer contributions</t>
  </si>
  <si>
    <t>Benefits paid</t>
  </si>
  <si>
    <t>Employment Benefits - Principal Actuarial Assumptions Used for Measuring Defined Benefit Expenses and Defined Benefit Obligation (Detail)</t>
  </si>
  <si>
    <t>Disclosure of sensitivity analysis for actuarial assumptions [Line Items]</t>
  </si>
  <si>
    <t>Discount rate</t>
  </si>
  <si>
    <t>3.40%</t>
  </si>
  <si>
    <t>2.60%</t>
  </si>
  <si>
    <t>3.20%</t>
  </si>
  <si>
    <t>Weighted average of salary increase</t>
  </si>
  <si>
    <t>4.50%</t>
  </si>
  <si>
    <t>8.60%</t>
  </si>
  <si>
    <t>9.50%</t>
  </si>
  <si>
    <t>Top of Range [member]</t>
  </si>
  <si>
    <t>3.70%</t>
  </si>
  <si>
    <t>7.70%</t>
  </si>
  <si>
    <t>11.30%</t>
  </si>
  <si>
    <t>14.40%</t>
  </si>
  <si>
    <t>Employment Benefits - Sensitivity Analysis for Impact of Changes in Certain Significant Actuarial Assumptions Leaving All Other Assumptions Constant (Detail) - JPY (¥) ¥ in Millions</t>
  </si>
  <si>
    <t>Discount rate [member]</t>
  </si>
  <si>
    <t>100 basis point increase</t>
  </si>
  <si>
    <t>100 basis point decrease</t>
  </si>
  <si>
    <t>Salary increase rate [member]</t>
  </si>
  <si>
    <t>Employment Benefits - Estimated Future Benefit Payments within Ten Years from December 31, 2017 (Detail) ¥ in Millions</t>
  </si>
  <si>
    <t>Estimated future benefit payments</t>
  </si>
  <si>
    <t>2019 [member]</t>
  </si>
  <si>
    <t>2020 [member]</t>
  </si>
  <si>
    <t>2021 [member]</t>
  </si>
  <si>
    <t>2022 [member]</t>
  </si>
  <si>
    <t>2023-2027 [member]</t>
  </si>
  <si>
    <t>Leases-Group as Lessee - Additional Information (Detail) - JPY (¥) ¥ in Millions</t>
  </si>
  <si>
    <t>Disclosure of finance lease and operating lease by lessee [Abstract]</t>
  </si>
  <si>
    <t>Lives of significant operating leases</t>
  </si>
  <si>
    <t>Operating lease expenses</t>
  </si>
  <si>
    <t>Minimum lease payment expenses</t>
  </si>
  <si>
    <t>Variable lease payment expenses</t>
  </si>
  <si>
    <t>Leases-Group as Lessee - Future Minimum Rentals Payable under Non-cancelable Operating Leases (Detail) - JPY (¥) ¥ in Millions</t>
  </si>
  <si>
    <t>Disclosure of maturity analysis of operating lease payments [Line Items]</t>
  </si>
  <si>
    <t>Future minimum rentals payable under non-cancelable operating leases</t>
  </si>
  <si>
    <t>Leases-Group as Lessor - Future Minimum Rentals (Detail) - JPY (¥) ¥ in Millions</t>
  </si>
  <si>
    <t>Disclosure of finance lease and operating lease by lessor [Line Items]</t>
  </si>
  <si>
    <t>Future Minimum Rentals Payable Under Non-Cancelable Operating Leases</t>
  </si>
  <si>
    <t>Leases-Group as Lessor - Additional Information (Detail) - JPY (¥) ¥ in Millions</t>
  </si>
  <si>
    <t>Disclosure of finance lease and operating lease by lessor [Abstract]</t>
  </si>
  <si>
    <t>Sublease income recognized</t>
  </si>
  <si>
    <t>Issued Capital and Reserves - Movements of Authorized Shares and Shares Issued (Detail) ¥ in Millions</t>
  </si>
  <si>
    <t>Dec. 31, 2017JPY (¥)shares</t>
  </si>
  <si>
    <t>Dec. 31, 2016JPY (¥)shares</t>
  </si>
  <si>
    <t>Dec. 31, 2015JPY (¥)shares</t>
  </si>
  <si>
    <t>Disclosure of classes of share capital [Line Items]</t>
  </si>
  <si>
    <t>Authorized shares (Share capital with no-par value), Beginning balance</t>
  </si>
  <si>
    <t>Authorized shares (Share capital with no-par value), Conversion between common shares and class A shares</t>
  </si>
  <si>
    <t>Authorized shares (Share capital with no-par value), Ending balance</t>
  </si>
  <si>
    <t>Share capital, Beginning balance | ¥</t>
  </si>
  <si>
    <t>Share capital, Initial public offering | ¥</t>
  </si>
  <si>
    <t>Share capital, Ending balance | ¥</t>
  </si>
  <si>
    <t>Common shares [member]</t>
  </si>
  <si>
    <t>Shares issued (Share capital with no-par value), Beginning balance</t>
  </si>
  <si>
    <t>Shares issued (Share capital with no-par value), Conversion between common shares and class A shares</t>
  </si>
  <si>
    <t>Shares issued (Share capital with no-par value), Initial public offering</t>
  </si>
  <si>
    <t>Shares issued (Share capital with no-par value), Exercise of stock options</t>
  </si>
  <si>
    <t>Shares issued (Share capital with no-par value), Issuance of common shares</t>
  </si>
  <si>
    <t>Shares issued (Share capital with no-par value), Ending balance</t>
  </si>
  <si>
    <t>Class A shares [member]</t>
  </si>
  <si>
    <t>Share capital, Exercise of stock options | ¥</t>
  </si>
  <si>
    <t>Share capital, Issuance of common shares | ¥</t>
  </si>
  <si>
    <t>Issued Capital and Reserves - Movements of Authorized Shares and Shares Issued (Parenthetical) (Detail) - JPY (¥) ¥ in Millions</t>
  </si>
  <si>
    <t>Jul. 14, 2016</t>
  </si>
  <si>
    <t>Jul. 18, 2017</t>
  </si>
  <si>
    <t>Aug. 16, 2016</t>
  </si>
  <si>
    <t>Authorized shares (Share capital with no-par value)</t>
  </si>
  <si>
    <t>Number of shares issued</t>
  </si>
  <si>
    <t>Total issued shares</t>
  </si>
  <si>
    <t>Increase in share capital</t>
  </si>
  <si>
    <t>Trust And Custody Services Bank Ltd [member]</t>
  </si>
  <si>
    <t>Voting rights under dual class structure of share capital</t>
  </si>
  <si>
    <t>Each common share has one vote per       unit of 100 shares</t>
  </si>
  <si>
    <t>Common shares issued through the initial public offering of new shares</t>
  </si>
  <si>
    <t>Shares issued upon exercise of options to purchase additional common shares in an allotment of new shares</t>
  </si>
  <si>
    <t>Each class A share has one vote per unit of 10 shares</t>
  </si>
  <si>
    <t>Issued Capital and Reserves - Movements in Share Premium (Detail) - JPY (¥) ¥ in Millions</t>
  </si>
  <si>
    <t>Disclosure of reserves within equity [Line Items]</t>
  </si>
  <si>
    <t>Share premium, Beginning balance</t>
  </si>
  <si>
    <t>Share-based payments</t>
  </si>
  <si>
    <t>Change in ownership interest in a subsidiary without losing control</t>
  </si>
  <si>
    <t>Share premium, Ending balance</t>
  </si>
  <si>
    <t>Share-based payments [member]</t>
  </si>
  <si>
    <t>Common control business combinations [member]</t>
  </si>
  <si>
    <t>Issuance of common shares</t>
  </si>
  <si>
    <t>Cost related to initial public offering</t>
  </si>
  <si>
    <t>Acquisition of non-controlling interests</t>
  </si>
  <si>
    <t>Issued Capital and Reserves - Movements in Share Premium (Parenthetical) (Detail) - JPY (¥) ¥ in Millions</t>
  </si>
  <si>
    <t>Jun. 15, 2015</t>
  </si>
  <si>
    <t>Dec. 31, 2013</t>
  </si>
  <si>
    <t>Dec. 31, 2012</t>
  </si>
  <si>
    <t>Number of common shares represented by each stock option</t>
  </si>
  <si>
    <t>Minimum percentage required under the Companies Act of Japan for proceeds of certain issuances of share capital credited to share capital</t>
  </si>
  <si>
    <t>Class A stock options [member]</t>
  </si>
  <si>
    <t>Common stock options [member] | Granted on December 17, 2012 [member]</t>
  </si>
  <si>
    <t>Number of stock options converted to other class due to amendment of articles of incorporation</t>
  </si>
  <si>
    <t>Common stock options [member] | Granted on February 4, 2015 [member]</t>
  </si>
  <si>
    <t>Issued Capital and Reserves - Additional Information (Detail)</t>
  </si>
  <si>
    <t>Disclosure of reserves within equity [Abstract]</t>
  </si>
  <si>
    <t>Minimum percentage required under the Companies Act of Japan for dividends from surplus be appropriated as capital reserve or legal earnings reserve</t>
  </si>
  <si>
    <t>10.00%</t>
  </si>
  <si>
    <t>Threshold percentage specified under the Companies Act of Japan for aggregate amount capital reserve and legal earnings reserve, over which the appropriation may cease</t>
  </si>
  <si>
    <t>25.00%</t>
  </si>
  <si>
    <t>Issued Capital and Reserves - Summary of Movement of Treasury Shares (Detail) ¥ in Millions</t>
  </si>
  <si>
    <t>Disclosure of Movement of Treasury Shares [abstract]</t>
  </si>
  <si>
    <t>Increase during the year(1) | ¥</t>
  </si>
  <si>
    <t>Decrease during the year(2) | ¥</t>
  </si>
  <si>
    <t>Treasury shares, Ending balance | ¥</t>
  </si>
  <si>
    <t>Increase during the year | shares</t>
  </si>
  <si>
    <t>Decrease during the year | shares</t>
  </si>
  <si>
    <t>Treasury shares, Ending balance | shares</t>
  </si>
  <si>
    <t>Issued Capital and Reserves - Summary of Movement of Treasury Shares (Parenthetical) (Detail) - JPY (¥) ¥ in Millions</t>
  </si>
  <si>
    <t>Supplemental Cash Flow Information - Additional Information (Detail) ฿ in Millions, ¥ in Millions</t>
  </si>
  <si>
    <t>Jul. 24, 2017</t>
  </si>
  <si>
    <t>Jun. 19, 2017JPY (¥)</t>
  </si>
  <si>
    <t>May 30, 2017</t>
  </si>
  <si>
    <t>Apr. 25, 2016</t>
  </si>
  <si>
    <t>Aug. 31, 2017</t>
  </si>
  <si>
    <t>May 31, 2017</t>
  </si>
  <si>
    <t>Dec. 31, 2017THB (฿)</t>
  </si>
  <si>
    <t>Jul. 18, 2017shares</t>
  </si>
  <si>
    <t>May 01, 2017shares</t>
  </si>
  <si>
    <t>Supplemental Cash Flow Information [Line Items]</t>
  </si>
  <si>
    <t>Gain on divestiture of business and subsidiaries</t>
  </si>
  <si>
    <t>Proceeds from short-term borrowings</t>
  </si>
  <si>
    <t>Repayments of short-term borrowings</t>
  </si>
  <si>
    <t>Number of shares issued | shares</t>
  </si>
  <si>
    <t>Increase in share premium</t>
  </si>
  <si>
    <t>Increase in treasury shares</t>
  </si>
  <si>
    <t>Joint venture ownership percentage under equity method</t>
  </si>
  <si>
    <t>100.00%</t>
  </si>
  <si>
    <t>Re-measurement to fair value of investment retained</t>
  </si>
  <si>
    <t>Issuance of new shares | ฿</t>
  </si>
  <si>
    <t>Next Floor Corporation [member]</t>
  </si>
  <si>
    <t>Loan provided</t>
  </si>
  <si>
    <t>Percentage of ownership</t>
  </si>
  <si>
    <t>51.00%</t>
  </si>
  <si>
    <t>45.00%</t>
  </si>
  <si>
    <t>Number of newly issued common shares received in exchange for transfer of business | shares</t>
  </si>
  <si>
    <t>Camera Application Business (was operated by a wholly owned subsidiary, LINE Plus Corporation) [member] | Ultimate Parent Company [member] | NAVER Corporation [member]</t>
  </si>
  <si>
    <t>Percentage of ownership in Snow Corporation held by ultimate parent company</t>
  </si>
  <si>
    <t>55.00%</t>
  </si>
  <si>
    <t>75.00%</t>
  </si>
  <si>
    <t>Camera Application Business (was operated by a wholly owned subsidiary, LINE Plus Corporation) [member] | Snow Corporation [member]</t>
  </si>
  <si>
    <t>48.60%</t>
  </si>
  <si>
    <t>Supplemental Cash Flow Information - Summary of Assets Liabilities and Other Items Transferred in Connection with Deconsolidation (Detail) - JPY (¥) ¥ in Millions</t>
  </si>
  <si>
    <t>Disclosure of Information About Unconsolidated Subsidiaries [Line Items]</t>
  </si>
  <si>
    <t>Supplemental Cash Flow Information - Assets, Liabilities and Other Items of Bonsai Garage Corporation Transferred in Connection with Deconsolidation (Detail) - JPY (¥) ¥ in Millions</t>
  </si>
  <si>
    <t>Feb. 29, 2016</t>
  </si>
  <si>
    <t>Gain on divestiture of business and subsidiary</t>
  </si>
  <si>
    <t>Cash disposed on loss of control of subsidiary</t>
  </si>
  <si>
    <t>Consideration received</t>
  </si>
  <si>
    <t>Supplemental Cash Flow Information - Assets, Liabilities and Other Items of Camera Application Business Transferred in Connection with Deconsolidation (Detail) - JPY (¥) ¥ in Millions</t>
  </si>
  <si>
    <t>May 01, 2017</t>
  </si>
  <si>
    <t>Net assets transferred</t>
  </si>
  <si>
    <t>Gain on transfer</t>
  </si>
  <si>
    <t>Supplemental Cash Flow Information - Movements on Liabilities from Financing Activities (Detail) ¥ in Millions</t>
  </si>
  <si>
    <t>Disclosure of detailed information about borrowings [Line Items]</t>
  </si>
  <si>
    <t>Net liabilities, Beginning balance</t>
  </si>
  <si>
    <t>Cash flows</t>
  </si>
  <si>
    <t>Items such as foreign currency translation adjustments</t>
  </si>
  <si>
    <t>Net liabilities, Ending balance</t>
  </si>
  <si>
    <t>Short-term borrowings [Member]</t>
  </si>
  <si>
    <t>Borrowings which are due after one year [member]</t>
  </si>
  <si>
    <t>Revenues - Revenues by Category (Detail) - JPY (¥) ¥ in Millions</t>
  </si>
  <si>
    <t>Revenue [Abstract]</t>
  </si>
  <si>
    <t>Sale of goods</t>
  </si>
  <si>
    <t>Rendering of services</t>
  </si>
  <si>
    <t>Royalties</t>
  </si>
  <si>
    <t>Other Income and Expenses - Summary of Other Operating Income (Detail) - JPY (¥) ¥ in Millions</t>
  </si>
  <si>
    <t>Virtual credits breakage income</t>
  </si>
  <si>
    <t>Gain on sale of land</t>
  </si>
  <si>
    <t>Other Income and Expenses - Summary of Other Operating Income (Parenthetical) (Detail) - JPY (¥) ¥ in Millions</t>
  </si>
  <si>
    <t>Other Income And Expenses [Line Items]</t>
  </si>
  <si>
    <t>Carrying amount of land sold</t>
  </si>
  <si>
    <t>Sale price of land</t>
  </si>
  <si>
    <t>Other Income and Expenses - Summary of Other Operating Expenses (Detail) - JPY (¥) ¥ in Millions</t>
  </si>
  <si>
    <t>Rent</t>
  </si>
  <si>
    <t>Travel</t>
  </si>
  <si>
    <t>Supplies</t>
  </si>
  <si>
    <t>Taxes and dues</t>
  </si>
  <si>
    <t>Professional fees</t>
  </si>
  <si>
    <t>Cost of goods</t>
  </si>
  <si>
    <t>Training</t>
  </si>
  <si>
    <t>Other Income and Expenses - Summary of Other Non-operating Income (Detail) - JPY (¥) ¥ in Millions</t>
  </si>
  <si>
    <t>Gain on financial assets at fair value through profit or loss</t>
  </si>
  <si>
    <t>Gain on sale of financial assets</t>
  </si>
  <si>
    <t>Other Income and Expenses - Summary of Other Non-operating Expenses (Detail) - JPY (¥) ¥ in Millions</t>
  </si>
  <si>
    <t>Loss on financial assets at fair value through profit or loss</t>
  </si>
  <si>
    <t>Loss from derivatives</t>
  </si>
  <si>
    <t>Discontinued Operations - Aggregated Results and Cash Flow Information of Discontinued Operations (Detail) - JPY (¥) ¥ in Millions</t>
  </si>
  <si>
    <t>Disclosure of Discontinued Operations [line items]</t>
  </si>
  <si>
    <t>Income tax benefits on disposal</t>
  </si>
  <si>
    <t>Discontinued Operations: MixRadio Limited [Member]</t>
  </si>
  <si>
    <t>Other income</t>
  </si>
  <si>
    <t>Expenses</t>
  </si>
  <si>
    <t>Loss for the year from discontinued operations (attributable to the shareholders of the Company)</t>
  </si>
  <si>
    <t>Discontinued Operations - Aggregated Results and Cash Flow Information of Discontinued Operations (Parenthetical) (Detail) - Discontinued Operations: MixRadio Limited [Member] ¥ in Millions</t>
  </si>
  <si>
    <t>Employee termination benefits</t>
  </si>
  <si>
    <t>Office lease termination fees</t>
  </si>
  <si>
    <t>Discontinued Operations - Cash Flow Information of Discontinued Operations (Detail) - Discontinued Operations: MixRadio Limited [Member] - JPY (¥) ¥ in Millions</t>
  </si>
  <si>
    <t>Operating</t>
  </si>
  <si>
    <t>Investing</t>
  </si>
  <si>
    <t>Financing</t>
  </si>
  <si>
    <t>Net cash outflow</t>
  </si>
  <si>
    <t>Earnings per Share - Profit or Loss and Weighted Average Number of Shares Used in Calculation of Earnings per Share (Detail) - JPY (¥) ¥ in Millions</t>
  </si>
  <si>
    <t>Earnings per share [Line Items]</t>
  </si>
  <si>
    <t>Profit for the year attributable to the shareholders of the Company from continuing operations</t>
  </si>
  <si>
    <t>Loss for the year attributable to the shareholders of the Company from discontinued operations</t>
  </si>
  <si>
    <t>Total (loss)/profit for the year attributable to the shareholders of the Company for basic earnings and diluted earnings per share</t>
  </si>
  <si>
    <t>Weighted average number of common and class A shares for basic earnings per share(1)</t>
  </si>
  <si>
    <t>Effect of dilution: Stock options</t>
  </si>
  <si>
    <t>Employee Stock Ownership Plan (J-ESOP)</t>
  </si>
  <si>
    <t>Weighted average number of total common and class A shares adjusted for the effect of dilution(1)</t>
  </si>
  <si>
    <t>Common Shares And Class A Shares [member]</t>
  </si>
  <si>
    <t>Earnings per Share - Additional Information (Detail)</t>
  </si>
  <si>
    <t>Number of stock options granted</t>
  </si>
  <si>
    <t>Number of equivalent common shares upon exercise of stock options granted</t>
  </si>
  <si>
    <t>Number of common shares issued</t>
  </si>
  <si>
    <t>Directors and executive officers of the Company and its subsidiary [Member]</t>
  </si>
  <si>
    <t>Common stock options [member]</t>
  </si>
  <si>
    <t>Outstanding stock options, with a dilutive impact on profit per share from continuing operations</t>
  </si>
  <si>
    <t>Stock options and ESOP [member]</t>
  </si>
  <si>
    <t>Financial Risk Management - Maximum Amounts of Possible Financial Loss Due to Credit Risk (Detail) - JPY (¥) ¥ in Millions</t>
  </si>
  <si>
    <t>Disclosure of credit risk exposure [Line Items]</t>
  </si>
  <si>
    <t>Maximum amounts of possible financial loss due to credit risk</t>
  </si>
  <si>
    <t>Percentage of the Group's trade and other receivables representing significant concentrations of credit risk with two payment processing service providers</t>
  </si>
  <si>
    <t>30.50%</t>
  </si>
  <si>
    <t>38.50%</t>
  </si>
  <si>
    <t>Demand deposits [member]</t>
  </si>
  <si>
    <t>Time deposits [member]</t>
  </si>
  <si>
    <t>Loan receivable [member]</t>
  </si>
  <si>
    <t>Guarantee deposits [member]</t>
  </si>
  <si>
    <t>Trade and other receivables [member]</t>
  </si>
  <si>
    <t>Japanese government bonds [member]</t>
  </si>
  <si>
    <t>Corporate bonds and other debt instruments [member]</t>
  </si>
  <si>
    <t>Financial Risk Management - Movement in Allowance for Doubtful Accounts Attributable to Trade and Other Receivables, and Other Financial Assets Current (Detail) - Trade and other receivables, and other financial assets current [member] - JPY (¥) ¥ in Millions</t>
  </si>
  <si>
    <t>Provision for the year</t>
  </si>
  <si>
    <t>Translation</t>
  </si>
  <si>
    <t>Financial Risk Management - Book Values of Financial Liabilities Based on Remaining Maturities (Detail) - JPY (¥) ¥ in Millions</t>
  </si>
  <si>
    <t>Disclosure of maturity analysis for non-derivative financial liabilities [Line Items]</t>
  </si>
  <si>
    <t>Short-term borrowings</t>
  </si>
  <si>
    <t>Deposits received</t>
  </si>
  <si>
    <t>Office security deposits received under sublease agreement</t>
  </si>
  <si>
    <t>Put option liabilities</t>
  </si>
  <si>
    <t>Trade and other payables, Contractual cash outflows</t>
  </si>
  <si>
    <t>Short-term borrowings, Contractual cash outflows</t>
  </si>
  <si>
    <t>Deposits received, Contractual cash outflows</t>
  </si>
  <si>
    <t>Office security deposits received under sublease agreement, Contractual cash outflows</t>
  </si>
  <si>
    <t>Put option liabilities, Contractual cash outflows</t>
  </si>
  <si>
    <t>Total, Contractual cash outflows</t>
  </si>
  <si>
    <t>Lines of credit available</t>
  </si>
  <si>
    <t>Lines of credit used</t>
  </si>
  <si>
    <t>Remaining lines of credit available</t>
  </si>
  <si>
    <t>Financial Risk Management - Additional Information (Detail) ¥ in Millions, $ in Millions, $ in Millions</t>
  </si>
  <si>
    <t>Dec. 31, 2017USD ($)</t>
  </si>
  <si>
    <t>Dec. 31, 2017TWD ($)</t>
  </si>
  <si>
    <t>Dec. 31, 2016USD ($)</t>
  </si>
  <si>
    <t>Contribution requirement as a limited partner of private equity investment funds, up to amount of the Group's unfunded capital commitment</t>
  </si>
  <si>
    <t>USD [member]</t>
  </si>
  <si>
    <t>TWD [member]</t>
  </si>
  <si>
    <t>Financial Risk Management - Exposure to Exchange Rate Risk: Book Values of Major Monetary Assets and Liabilities Denominated in Currencies Other Than Functional Currency (Detail) - Currency risk [member] € in Millions, ₩ in Millions, ฿ in Millions, ¥ in Millions, $ in Millions</t>
  </si>
  <si>
    <t>Dec. 31, 2017KRW (₩)</t>
  </si>
  <si>
    <t>Dec. 31, 2017EUR (€)</t>
  </si>
  <si>
    <t>Dec. 31, 2016KRW (₩)</t>
  </si>
  <si>
    <t>Dec. 31, 2016THB (฿)</t>
  </si>
  <si>
    <t>Dec. 31, 2016EUR (€)</t>
  </si>
  <si>
    <t>Trade and other payables [Member]</t>
  </si>
  <si>
    <t>Disclosure of nature and extent of risks arising from financial instruments [Line Items]</t>
  </si>
  <si>
    <t>Amount denominated in currencies other than functional currency</t>
  </si>
  <si>
    <t>Trade and other payables [Member] | KRW [Member]</t>
  </si>
  <si>
    <t>Exchange rate</t>
  </si>
  <si>
    <t>Yen equivalent (Liability)</t>
  </si>
  <si>
    <t>Trade and other payables [Member] | USD [member]</t>
  </si>
  <si>
    <t>Trade and other payables [Member] | EUR [Member]</t>
  </si>
  <si>
    <t>Trade and other payables [Member] | THB [member]</t>
  </si>
  <si>
    <t>Put Option Liabilities [Member]</t>
  </si>
  <si>
    <t>Amount denominated in currencies other than functional currency | ₩</t>
  </si>
  <si>
    <t>Put Option Liabilities [Member] | KRW [Member]</t>
  </si>
  <si>
    <t>Cash and cash equivalents [member]</t>
  </si>
  <si>
    <t>Cash and cash equivalents [member] | KRW [Member]</t>
  </si>
  <si>
    <t>Yen equivalent (Asset)</t>
  </si>
  <si>
    <t>Cash and cash equivalents [member] | USD [member]</t>
  </si>
  <si>
    <t>Cash and cash equivalents [member] | EUR [Member]</t>
  </si>
  <si>
    <t>Cash and cash equivalents [member] | Japan, Yen[member]</t>
  </si>
  <si>
    <t>Trade receivables [Member]</t>
  </si>
  <si>
    <t>Trade receivables [Member] | KRW [Member]</t>
  </si>
  <si>
    <t>Trade receivables [Member] | USD [member]</t>
  </si>
  <si>
    <t>Trade receivables [Member] | THB [member]</t>
  </si>
  <si>
    <t>Other Receivables [Member]</t>
  </si>
  <si>
    <t>Amount denominated in currencies other than functional currency | $</t>
  </si>
  <si>
    <t>Other Receivables [Member] | USD [member]</t>
  </si>
  <si>
    <t>Time deposits [member] | KRW [Member]</t>
  </si>
  <si>
    <t>Time deposits [member] | USD [member]</t>
  </si>
  <si>
    <t>Office security deposits [member] | KRW [Member]</t>
  </si>
  <si>
    <t>Available-for-sale financial assets [member] | USD [member]</t>
  </si>
  <si>
    <t>Financial Risk Management - Sensitivity Analysis for Exchange Rate Risk on Profit or Loss Before Tax and Shareholders' Equity (Detail) - Currency risk [member] - JPY (¥) ¥ in Millions</t>
  </si>
  <si>
    <t>Shareholder's equity [Member] | EUR [Member] | Appreciation of functional currency by 5% [Member]</t>
  </si>
  <si>
    <t>Effects on profit or loss before tax and shareholders' equity</t>
  </si>
  <si>
    <t>Shareholder's equity [Member] | EUR [Member] | Depreciation of functional currency by 5% [Member]</t>
  </si>
  <si>
    <t>Shareholder's equity [Member] | KRW [Member] | Appreciation of functional currency by 5% [Member]</t>
  </si>
  <si>
    <t>Shareholder's equity [Member] | KRW [Member] | Depreciation of functional currency by 5% [Member]</t>
  </si>
  <si>
    <t>Shareholder's equity [Member] | USD [member] | Appreciation of functional currency by 5% [Member]</t>
  </si>
  <si>
    <t>Shareholder's equity [Member] | USD [member] | Depreciation of functional currency by 5% [Member]</t>
  </si>
  <si>
    <t>Shareholder's equity [Member] | THB [member] | Appreciation of functional currency by 5% [Member]</t>
  </si>
  <si>
    <t>Shareholder's equity [Member] | THB [member] | Depreciation of functional currency by 5% [Member]</t>
  </si>
  <si>
    <t>Shareholder's equity [Member] | Japan, Yen[member] | Appreciation of functional currency by 5% [Member]</t>
  </si>
  <si>
    <t>Shareholder's equity [Member] | Japan, Yen[member] | Depreciation of functional currency by 5% [Member]</t>
  </si>
  <si>
    <t>Profit or (loss) before tax [Member] | EUR [Member] | Appreciation of functional currency by 5% [Member]</t>
  </si>
  <si>
    <t>Profit or (loss) before tax [Member] | EUR [Member] | Depreciation of functional currency by 5% [Member]</t>
  </si>
  <si>
    <t>Profit or (loss) before tax [Member] | KRW [Member] | Appreciation of functional currency by 5% [Member]</t>
  </si>
  <si>
    <t>Profit or (loss) before tax [Member] | KRW [Member] | Depreciation of functional currency by 5% [Member]</t>
  </si>
  <si>
    <t>Profit or (loss) before tax [Member] | USD [member] | Appreciation of functional currency by 5% [Member]</t>
  </si>
  <si>
    <t>Profit or (loss) before tax [Member] | USD [member] | Depreciation of functional currency by 5% [Member]</t>
  </si>
  <si>
    <t>Profit or (loss) before tax [Member] | THB [member] | Appreciation of functional currency by 5% [Member]</t>
  </si>
  <si>
    <t>Profit or (loss) before tax [Member] | THB [member] | Depreciation of functional currency by 5% [Member]</t>
  </si>
  <si>
    <t>Profit or (loss) before tax [Member] | Japan, Yen[member] | Appreciation of functional currency by 5% [Member]</t>
  </si>
  <si>
    <t>Profit or (loss) before tax [Member] | Japan, Yen[member] | Depreciation of functional currency by 5% [Member]</t>
  </si>
  <si>
    <t>Financial Risk Management - Exposure to Interest Rate Risk: Interest Bearing Financial Assets and Liabilities (Detail) - Interest rate risk [Member] - JPY (¥) ¥ in Millions</t>
  </si>
  <si>
    <t>Fixed rate [Member]</t>
  </si>
  <si>
    <t>Disclosure of financial instruments by type of interest rate [Line Items]</t>
  </si>
  <si>
    <t>Financial assets</t>
  </si>
  <si>
    <t>Financial liabilities</t>
  </si>
  <si>
    <t>Variable rate [Member]</t>
  </si>
  <si>
    <t>Short-term borrowings [Member] | Fixed rate [Member]</t>
  </si>
  <si>
    <t>Short-term borrowings [Member] | Variable rate [Member]</t>
  </si>
  <si>
    <t>Japanese government bonds [member] | Fixed rate [Member]</t>
  </si>
  <si>
    <t>Time deposits [member] | Fixed rate [Member]</t>
  </si>
  <si>
    <t>Loan receivable [member] | Fixed rate [Member]</t>
  </si>
  <si>
    <t>Corporate bonds and other debt instruments [member] | Fixed rate [Member]</t>
  </si>
  <si>
    <t>Corporate bonds and other debt instruments [member] | Variable rate [Member]</t>
  </si>
  <si>
    <t>Financial Risk Management - Sensitivity Analysis for Interest Rate Risk on Profit or Loss Before Tax and Shareholders' Equity (Detail) - Interest rate risk [Member] - JPY (¥) ¥ in Millions</t>
  </si>
  <si>
    <t>Shareholder's equity [Member] | Variable interest rate risk: Increase of 50 basis points [Member]</t>
  </si>
  <si>
    <t>Shareholder's equity [Member] | Variable interest rate risk: Decrease of 50 basis points [Member]</t>
  </si>
  <si>
    <t>Profit or (loss) before tax [Member] | Variable interest rate risk: Increase of 50 basis points [Member]</t>
  </si>
  <si>
    <t>Profit or (loss) before tax [Member] | Variable interest rate risk: Decrease of 50 basis points [Member]</t>
  </si>
  <si>
    <t>Financial Risk Management - Summary of Capital Management (Detail) - JPY (¥) ¥ in Millions</t>
  </si>
  <si>
    <t>Disclosure of objectives, policies and processes for managing capital [Abstract]</t>
  </si>
  <si>
    <t>Fair Value Measurements - Assets Measured at Fair Value on a Recurring Basis by Fair Value Hierarchy (Detail) - Fair Value Measurement on a Recurring Basis [Member] - JPY (¥) ¥ in Millions</t>
  </si>
  <si>
    <t>Disclosure of fair value measurement of assets [Line Items]</t>
  </si>
  <si>
    <t>Level 1 [Member]</t>
  </si>
  <si>
    <t>Level 3 [Member]</t>
  </si>
  <si>
    <t>Financial liability at fair value through profit or loss</t>
  </si>
  <si>
    <t>Put Option Liabilities [Member] | Level 3 [Member]</t>
  </si>
  <si>
    <t>Conversion right and redemption right of preferred stock [member]</t>
  </si>
  <si>
    <t>Financial asset at fair value through profit or loss</t>
  </si>
  <si>
    <t>Conversion right and redemption right of preferred stock [member] | Level 3 [Member]</t>
  </si>
  <si>
    <t>Listed Equity Investments [Member]</t>
  </si>
  <si>
    <t>Available-for-sale financial assets</t>
  </si>
  <si>
    <t>Listed Equity Investments [Member] | Level 1 [Member]</t>
  </si>
  <si>
    <t>Private equity and other financial instruments [Member]</t>
  </si>
  <si>
    <t>Private equity and other financial instruments [Member] | Level 3 [Member]</t>
  </si>
  <si>
    <t>Fair Value Measurements - Assets Not Measured at Fair Values in Consolidated Statements of Financial Position but for which Fair Values are Disclosed by Fair Value Hierarchy (Detail) - Not measured at fair values in Consolidated Statements of Financial Position but for which fair values are disclosed [Member] - JPY (¥) ¥ in Millions</t>
  </si>
  <si>
    <t>Level 2 [Member]</t>
  </si>
  <si>
    <t>Held-to-maturity investments</t>
  </si>
  <si>
    <t>Japanese government bonds [member] | Level 2 [Member]</t>
  </si>
  <si>
    <t>Loans and receivables</t>
  </si>
  <si>
    <t>Time deposits [member] | Level 2 [Member]</t>
  </si>
  <si>
    <t>Corporate bonds and other debt instruments [member] | Level 2 [Member]</t>
  </si>
  <si>
    <t>Office security deposits [member] | Level 2 [Member]</t>
  </si>
  <si>
    <t>Office security deposits received under sublease agreement [member]</t>
  </si>
  <si>
    <t>Financial liability measured at amortized cost</t>
  </si>
  <si>
    <t>Office security deposits received under sublease agreement [member] | Level 2 [Member]</t>
  </si>
  <si>
    <t>Fair Value Measurements - Reconciliations of Assets Measured at Fair Value on a Recurring Basis Categorized within Level 3 (Detail) - JPY (¥) ¥ in Millions</t>
  </si>
  <si>
    <t>Fair Value Measurement on a Recurring Basis [Member] | Level 3 [Member]</t>
  </si>
  <si>
    <t>Fair Value Measurement on a Recurring Basis [Member] | Level 3 [Member] | Private equity and other financial instruments [Member]</t>
  </si>
  <si>
    <t>Total gain for the year: Included in profit or loss</t>
  </si>
  <si>
    <t>Total gain for the year: Included in other comprehensive income</t>
  </si>
  <si>
    <t>Purchases</t>
  </si>
  <si>
    <t>Sales and settlements</t>
  </si>
  <si>
    <t>Return of capital</t>
  </si>
  <si>
    <t>Increase due to business combination</t>
  </si>
  <si>
    <t>Transfers in</t>
  </si>
  <si>
    <t>Effect of exchange rate changes</t>
  </si>
  <si>
    <t>Fair Value Measurement on a Recurring Basis [Member] | Level 3 [Member] | Conversion right and redemption right of preferred stock [member]</t>
  </si>
  <si>
    <t>Put Option Liabilities [Member] | Fair Value Measurement on a Recurring Basis [Member] | Level 3 [Member]</t>
  </si>
  <si>
    <t>Fair Value Measurements - Quantitative Information Regarding Valuation Technique and Significant Unobservable Inputs Used in Measuring Fair Value of Conversion Right and Redemption Right of Preferred Stock (Detail) - Fair Value Measurement on a Recurring Basis [Member] - Level 3 [Member] - Conversion right and redemption right of preferred stock [member] - Option pricing model [Member]</t>
  </si>
  <si>
    <t>Disclosure of significant unobservable inputs used in fair value measurement of assets [Line Items]</t>
  </si>
  <si>
    <t>2.50%</t>
  </si>
  <si>
    <t>Comparable listed companies' average historical volatility</t>
  </si>
  <si>
    <t>46.00%</t>
  </si>
  <si>
    <t>13.60%</t>
  </si>
  <si>
    <t>49.20%</t>
  </si>
  <si>
    <t>39.60%</t>
  </si>
  <si>
    <t>Fair Value Measurements - Quantitative Information Regarding Valuation Technique and Significant Unobservable Inputs Used in Measuring Fair Value of Put Option Liabilities (Detail) - Fair Value Measurement on a Recurring Basis [Member] - Put Option Liabilities [Member] - Level 3 [Member]</t>
  </si>
  <si>
    <t>Option pricing model [Member]</t>
  </si>
  <si>
    <t>Disclosure of significant unobservable inputs used in fair value measurement of liabilities [Line Items]</t>
  </si>
  <si>
    <t>4.30%</t>
  </si>
  <si>
    <t>Monte Carlo simulation model [Member]</t>
  </si>
  <si>
    <t>Monte Carlo simulation model [Member] | Bottom of Range [member]</t>
  </si>
  <si>
    <t>41.40%</t>
  </si>
  <si>
    <t>Monte Carlo simulation model [Member] | Top of Range [member]</t>
  </si>
  <si>
    <t>Fair Value Measurements - Quantitative Information Regarding Valuation Technique and Significant Unobservable Inputs Used in Measuring Fair Value of Private Equity and Other Financial Instruments (Detail) - Fair Value Measurement on a Recurring Basis [Member] - Private equity and other financial instruments [Member] - Level 3 [Member]</t>
  </si>
  <si>
    <t>Market approach - market comparable companies [Member]</t>
  </si>
  <si>
    <t>EBITDA multiple</t>
  </si>
  <si>
    <t>Liquidity discount</t>
  </si>
  <si>
    <t>30.00%</t>
  </si>
  <si>
    <t>Market approach - market comparable companies [Member] | Bottom of Range [member]</t>
  </si>
  <si>
    <t>EBIT multiple</t>
  </si>
  <si>
    <t>Revenue multiple</t>
  </si>
  <si>
    <t>Market approach - market comparable companies [Member] | Top of Range [member]</t>
  </si>
  <si>
    <t>Option pricing model [Member] | Bottom of Range [member]</t>
  </si>
  <si>
    <t>49.70%</t>
  </si>
  <si>
    <t>(0.10%)</t>
  </si>
  <si>
    <t>Option pricing model [Member] | Top of Range [member]</t>
  </si>
  <si>
    <t>76.20%</t>
  </si>
  <si>
    <t>78.90%</t>
  </si>
  <si>
    <t>Discount cash flow model [Member]</t>
  </si>
  <si>
    <t>16.80%</t>
  </si>
  <si>
    <t>Discount cash flow model [Member] | Bottom of Range [member]</t>
  </si>
  <si>
    <t>12.80%</t>
  </si>
  <si>
    <t>Growth rate</t>
  </si>
  <si>
    <t>1.00%</t>
  </si>
  <si>
    <t>Discount cash flow model [Member] | Top of Range [member]</t>
  </si>
  <si>
    <t>13.00%</t>
  </si>
  <si>
    <t>2.00%</t>
  </si>
  <si>
    <t>Share-Based Payments - Additional Information (Detail)</t>
  </si>
  <si>
    <t>Jul. 18, 2017JPY (¥)yr¥ / shares</t>
  </si>
  <si>
    <t>Jun. 15, 2015shares</t>
  </si>
  <si>
    <t>Feb. 04, 2015JPY (¥)yr¥ / shares</t>
  </si>
  <si>
    <t>Dec. 31, 2017JPY (¥)yrshares</t>
  </si>
  <si>
    <t>Dec. 31, 2014JPY (¥)shares</t>
  </si>
  <si>
    <t>Dec. 31, 2013JPY (¥)shares</t>
  </si>
  <si>
    <t>Dec. 31, 2012JPY (¥)shares</t>
  </si>
  <si>
    <t>Disclosure of Terms and Conditions of Share-based Payment Arrangement [Line Items]</t>
  </si>
  <si>
    <t>Number of common shares represented by each stock option | shares</t>
  </si>
  <si>
    <t>Exercise price of outstanding stock options</t>
  </si>
  <si>
    <t>options granted during the years</t>
  </si>
  <si>
    <t>Shares granted during the period</t>
  </si>
  <si>
    <t>Stock options exercise price</t>
  </si>
  <si>
    <t>Stock option vesting condition</t>
  </si>
  <si>
    <t>25% of stock options per year over a period of four  years from the grant date and are exercisable from the vesting date until  July 18, 2027.</t>
  </si>
  <si>
    <t>Vest after two years from the grant date and are exercisable for a period of eight years from the vesting date.</t>
  </si>
  <si>
    <t>Stock option vesting period</t>
  </si>
  <si>
    <t>Cancellations or modifications</t>
  </si>
  <si>
    <t>Weighted average remaining contractual life for the stock options outstanding</t>
  </si>
  <si>
    <t>Fair value of options granted in 2015 on a per-common-share basis | ¥ / shares</t>
  </si>
  <si>
    <t>Fair value of options granted in 2017 on a per-common-share basis | ¥ / shares</t>
  </si>
  <si>
    <t>Number of stock options converted to other class due to amendment of articles of incorporation | shares</t>
  </si>
  <si>
    <t>Granted during the period</t>
  </si>
  <si>
    <t>Weighted average remaining contractual life | yr</t>
  </si>
  <si>
    <t>Liabilities associated Cash-settled J-ESOP</t>
  </si>
  <si>
    <t>Weighted average remaining contractual life for the stock options outstanding | yr</t>
  </si>
  <si>
    <t>Share-Based Payments - Number and Weighted Average Exercise Prices of, and Movements in, Outstanding Stock Options on a Per-common-share Basis (Detail)</t>
  </si>
  <si>
    <t>Number of shares, Granted</t>
  </si>
  <si>
    <t>Number of shares, Forfeited</t>
  </si>
  <si>
    <t>Weighted average exercise prices, Expired</t>
  </si>
  <si>
    <t>Weighted average share price at the date of exercise of stock options</t>
  </si>
  <si>
    <t>Number of shares, Beginning balance</t>
  </si>
  <si>
    <t>Number of shares, Exercised</t>
  </si>
  <si>
    <t>Number of shares, Expired</t>
  </si>
  <si>
    <t>Number of shares, Conversion between Common Stock Options and Class A Stock Options</t>
  </si>
  <si>
    <t>Number of shares, Ending balance</t>
  </si>
  <si>
    <t>Number of shares, Exercisable</t>
  </si>
  <si>
    <t>Weighted average exercise prices, Beginning balance</t>
  </si>
  <si>
    <t>Weighted average exercise prices, Granted</t>
  </si>
  <si>
    <t>Weighted average exercise prices, Forfeited</t>
  </si>
  <si>
    <t>Weighted average exercise prices, Exercised</t>
  </si>
  <si>
    <t>Weighted average exercise prices, Conversion between Common Stock Options and Class A Stock Options</t>
  </si>
  <si>
    <t>Weighted average exercise prices, Ending balance</t>
  </si>
  <si>
    <t>Weighted average exercise prices, Exercisable</t>
  </si>
  <si>
    <t>Share-Based Payments - Summary of Exercise Price and Number for Shares of Options Outstanding (Detail)</t>
  </si>
  <si>
    <t>Dec. 31, 2017¥ / shares</t>
  </si>
  <si>
    <t>Grant Date, December 18, 2012 [Member]</t>
  </si>
  <si>
    <t>Exercise price (yen)</t>
  </si>
  <si>
    <t>Number (shares)</t>
  </si>
  <si>
    <t>Grant Date, December 17, 2013 [Member]</t>
  </si>
  <si>
    <t>Grant Date, February 8, 2014 [Member]</t>
  </si>
  <si>
    <t>Grant Date, August 9, 2014 [Member]</t>
  </si>
  <si>
    <t>Grant Date, November 1, 2014 [Member]</t>
  </si>
  <si>
    <t>Grant Date, February 4, 2015 [Member]</t>
  </si>
  <si>
    <t>Grant Date, July 18, 2017 [Member]</t>
  </si>
  <si>
    <t>Share-Based Payments - Inputs to Models Used for Deriving Fair Value of Stock Options Granted (Detail)</t>
  </si>
  <si>
    <t>Jul. 18, 2017JPY (¥)yr</t>
  </si>
  <si>
    <t>Feb. 04, 2015JPY (¥)yr</t>
  </si>
  <si>
    <t>Dividend yield</t>
  </si>
  <si>
    <t>0.00%</t>
  </si>
  <si>
    <t>Expected volatility</t>
  </si>
  <si>
    <t>56.00%</t>
  </si>
  <si>
    <t>Risk-free interest rate</t>
  </si>
  <si>
    <t>Expected life of stock options (years)</t>
  </si>
  <si>
    <t>Fair value per common share at the grant date (yen)</t>
  </si>
  <si>
    <t>Model used</t>
  </si>
  <si>
    <t>Black-Scholes</t>
  </si>
  <si>
    <t>44.90%</t>
  </si>
  <si>
    <t>(0.04%)</t>
  </si>
  <si>
    <t>45.70%</t>
  </si>
  <si>
    <t>Share-Based Payments - Expenses Recognized in Connection with Share-Based Payments (Detail) - JPY (¥) ¥ in Millions</t>
  </si>
  <si>
    <t>Total expenses arising from equity-settled share-based payment transactions</t>
  </si>
  <si>
    <t>Total expenses arising from cash-settled share-based payment transactions</t>
  </si>
  <si>
    <t>Share-Based Payments - Number and Weighted Average Exercise Prices of, and Movements in, Outstanding Stock Other Options on a Per-common-share Basis (Detail)</t>
  </si>
  <si>
    <t>Forfeited during the period</t>
  </si>
  <si>
    <t>Exercised during the period</t>
  </si>
  <si>
    <t>Expired during the period</t>
  </si>
  <si>
    <t>Exercisable at December 31, 2017</t>
  </si>
  <si>
    <t>Outstanding at January 1, 2017</t>
  </si>
  <si>
    <t>Outstanding at December 31, 2017</t>
  </si>
  <si>
    <t>Related Party Transactions - Significant Related Party Transactions and Outstanding Balances with Related Parties (Detail) - JPY (¥) ¥ in Millions</t>
  </si>
  <si>
    <t>Ultimate Parent Company [member] | NAVER Corporation [member]</t>
  </si>
  <si>
    <t>Disclosure of transactions between related parties [Line Items]</t>
  </si>
  <si>
    <t>Transaction</t>
  </si>
  <si>
    <t>Advertising service</t>
  </si>
  <si>
    <t>Transaction amount</t>
  </si>
  <si>
    <t>Outstanding receivable balances</t>
  </si>
  <si>
    <t>Subsidiary of ultimate parent company [Member] | NAVER Business Platform Corp. [Member]</t>
  </si>
  <si>
    <t>Operating expenses</t>
  </si>
  <si>
    <t xml:space="preserve">Operating expenses </t>
  </si>
  <si>
    <t>Outstanding payable balances</t>
  </si>
  <si>
    <t>Associates [Member] | Snow Corporation [member]</t>
  </si>
  <si>
    <t>Transfer of camera application business</t>
  </si>
  <si>
    <t>Director Joongho Shin [member]</t>
  </si>
  <si>
    <t>Director Hae Jin Lee [member ]</t>
  </si>
  <si>
    <t>Related Party Transactions - Significant Related Party Transactions and Outstanding Balances with Related Parties (Parenthetical) (Detail) - JPY (¥) ¥ in Millions</t>
  </si>
  <si>
    <t>Number of newly issued common shares received in exchange for transfer of business</t>
  </si>
  <si>
    <t>Related Party Transactions - Total Compensation of Key Management Personnel (Detail) - JPY (¥) ¥ in Millions</t>
  </si>
  <si>
    <t>Disclosure of transactions between related parties [Abstract]</t>
  </si>
  <si>
    <t>Salaries (including bonuses)</t>
  </si>
  <si>
    <t>Business Combinations - Fair Values of Identifiable Assets and Liabilities of MixRadio at Date of Acquisition (Detail) - MixRadio Limited [member] ¥ in Millions</t>
  </si>
  <si>
    <t>Mar. 16, 2015JPY (¥)</t>
  </si>
  <si>
    <t>Disclosure of detailed information about business combination [Line Items]</t>
  </si>
  <si>
    <t>Technology</t>
  </si>
  <si>
    <t>Music rights</t>
  </si>
  <si>
    <t>Trademarks</t>
  </si>
  <si>
    <t>Customer relationships</t>
  </si>
  <si>
    <t>Other liabilities</t>
  </si>
  <si>
    <t>Total identifiable net liabilities at fair value</t>
  </si>
  <si>
    <t>Total consideration</t>
  </si>
  <si>
    <t>Business Combinations - Additional Information (Detail)</t>
  </si>
  <si>
    <t>Dec. 15, 2017JPY (¥)</t>
  </si>
  <si>
    <t>Jul. 24, 2017JPY (¥)</t>
  </si>
  <si>
    <t>Feb. 29, 2016JPY (¥)</t>
  </si>
  <si>
    <t>Number of additional significant business combinations completed</t>
  </si>
  <si>
    <t>Goodwill expected to be deductible for income tax purposes</t>
  </si>
  <si>
    <t>Profit (loss) as if acquisitions occurred at beginning of period</t>
  </si>
  <si>
    <t>Acquisition related transaction costs</t>
  </si>
  <si>
    <t>Percentage of voting shares acquired</t>
  </si>
  <si>
    <t>50.50%</t>
  </si>
  <si>
    <t>Fair value of trade receivables</t>
  </si>
  <si>
    <t>Revenue as if acquisitions occurred at beginning of period</t>
  </si>
  <si>
    <t>Loan receivables</t>
  </si>
  <si>
    <t>NextFloor Group [Member] | Fair value [member]</t>
  </si>
  <si>
    <t>FIVE Inc. [Member] | Fair value [member]</t>
  </si>
  <si>
    <t>Next floor group and FIVE [member]</t>
  </si>
  <si>
    <t>Business Combinations - Fair Values of Identifiable Assets and Liabilities of M.T. Burn at Date of Acquisition (Detail) - JPY (¥) ¥ in Millions</t>
  </si>
  <si>
    <t>Net cash flows on acquisition (included in cash flows from investing activities)</t>
  </si>
  <si>
    <t>Trade receivables</t>
  </si>
  <si>
    <t>Software</t>
  </si>
  <si>
    <t>Other assets</t>
  </si>
  <si>
    <t>Total identifiable net assets at fair value</t>
  </si>
  <si>
    <t>Non-controllinginterest</t>
  </si>
  <si>
    <t>Total consideration related to the acquisition</t>
  </si>
  <si>
    <t>Net cash and cash equivalents acquired at the acquisition date</t>
  </si>
  <si>
    <t>Business Combinations - Fair Values of Identifiable Assets and Liabilities of NextFloor Group at Date of Acquisition (Detail) - JPY (¥) ¥ in Millions</t>
  </si>
  <si>
    <t>Publishing rights</t>
  </si>
  <si>
    <t>Investments in associates</t>
  </si>
  <si>
    <t>Debt equity swap</t>
  </si>
  <si>
    <t>Business Combinations - Fair Values of Identifiable Assets and Liabilities of FIVE Inc. at Date of Acquisition (Detail) - JPY (¥) ¥ in Millions</t>
  </si>
  <si>
    <t>Dec. 15, 2017</t>
  </si>
  <si>
    <t>Principal Subsidiaries - Additional Information (Detail)</t>
  </si>
  <si>
    <t>Dec. 31, 2017Subsidiaries</t>
  </si>
  <si>
    <t>Disclosure of subsidiaries [Abstract]</t>
  </si>
  <si>
    <t>Number of consolidated subsidiaries</t>
  </si>
  <si>
    <t>Principal Subsidiaries - Information on Subsidiaries (Detail)</t>
  </si>
  <si>
    <t>Oct. 13, 2017</t>
  </si>
  <si>
    <t>LINE Business Partners Corporation [Member]</t>
  </si>
  <si>
    <t>Disclosure of subsidiaries [Line Items]</t>
  </si>
  <si>
    <t>Name of subusidiaries</t>
  </si>
  <si>
    <t>LINE Business Partners Corporation</t>
  </si>
  <si>
    <t>Primary business activities</t>
  </si>
  <si>
    <t>Online advertisement</t>
  </si>
  <si>
    <t>Country of incorporation</t>
  </si>
  <si>
    <t>Japan</t>
  </si>
  <si>
    <t>LINE Fukuoka Corp. [Member]</t>
  </si>
  <si>
    <t>LINE Fukuoka Corp.</t>
  </si>
  <si>
    <t>Management support</t>
  </si>
  <si>
    <t>LINE Pay Corporation [Member]</t>
  </si>
  <si>
    <t>LINE Pay Corporation</t>
  </si>
  <si>
    <t>Software Development and mobile payment service</t>
  </si>
  <si>
    <t>LINE Book Distribution Corporation [Member]</t>
  </si>
  <si>
    <t>LINE Book Distribution Corporation</t>
  </si>
  <si>
    <t>Mobile Contents</t>
  </si>
  <si>
    <t>52.00%</t>
  </si>
  <si>
    <t>LINE Ventures Corporation [Member]</t>
  </si>
  <si>
    <t>LINE Ventures Corporation</t>
  </si>
  <si>
    <t>Investment</t>
  </si>
  <si>
    <t>LINE GAME Global Gateway, L.P. [Member]</t>
  </si>
  <si>
    <t>LINE GAME Global Gateway, L.P.</t>
  </si>
  <si>
    <t>LINE Life Global Gateway, L.P. [Member]</t>
  </si>
  <si>
    <t>LINE Life Global Gateway, L.P.</t>
  </si>
  <si>
    <t>LINE Mobile Corporation [Member]</t>
  </si>
  <si>
    <t>LINE Mobile Corporation</t>
  </si>
  <si>
    <t>Mobile virtual network operator</t>
  </si>
  <si>
    <t>M.T. Burn Corporation</t>
  </si>
  <si>
    <t>Gatebox Inc [member]</t>
  </si>
  <si>
    <t>Gatebox Inc.</t>
  </si>
  <si>
    <t>IoT hologram technology development</t>
  </si>
  <si>
    <t>BALIE corporation [Member]</t>
  </si>
  <si>
    <t>BALIE Corporation</t>
  </si>
  <si>
    <t>LINE@ distributor</t>
  </si>
  <si>
    <t>60.00%</t>
  </si>
  <si>
    <t>STAIRS Corporation [member]</t>
  </si>
  <si>
    <t>STAIRS Corporation</t>
  </si>
  <si>
    <t>Game Development</t>
  </si>
  <si>
    <t>LINE friends Japan corporation [member]</t>
  </si>
  <si>
    <t>LINE Friends Japan Corporation</t>
  </si>
  <si>
    <t>Character goods business</t>
  </si>
  <si>
    <t>LINE TICKET Corporation [member]</t>
  </si>
  <si>
    <t>LINE TICKET Corporation</t>
  </si>
  <si>
    <t>Electronic ticket service</t>
  </si>
  <si>
    <t>FIVE Inc.</t>
  </si>
  <si>
    <t xml:space="preserve">Japan </t>
  </si>
  <si>
    <t>LINE PLAY Corporation [Member]</t>
  </si>
  <si>
    <t>LINE PLAY Corporation</t>
  </si>
  <si>
    <t>Content sales</t>
  </si>
  <si>
    <t>Korea</t>
  </si>
  <si>
    <t>LINE Plus Corporation [Member]</t>
  </si>
  <si>
    <t>LINE Plus Corporation</t>
  </si>
  <si>
    <t>Global marketing</t>
  </si>
  <si>
    <t>LINE C&amp;I Corporation [Member]</t>
  </si>
  <si>
    <t>LINE C&amp;I Corporation</t>
  </si>
  <si>
    <t>LINE Biz Plus Corporation [Member]</t>
  </si>
  <si>
    <t>LINE Biz Plus Corporation</t>
  </si>
  <si>
    <t>Mobile payment service</t>
  </si>
  <si>
    <t>LINE Friends Corporation [Member]</t>
  </si>
  <si>
    <t>LINE Friends Corporation</t>
  </si>
  <si>
    <t>LINEGAME corporation [Member]</t>
  </si>
  <si>
    <t>LINE Games Corporation</t>
  </si>
  <si>
    <t>Game Development and Publishing</t>
  </si>
  <si>
    <t>NextFloor Corporation.</t>
  </si>
  <si>
    <t>LINEUP corporation [Member]</t>
  </si>
  <si>
    <t>LINE UP Corporation</t>
  </si>
  <si>
    <t>Global Marketing</t>
  </si>
  <si>
    <t>LINE Digital Technology (Shanghai) Limited. [Member]</t>
  </si>
  <si>
    <t>LINE Digital Technology (Shanghai) Limited.</t>
  </si>
  <si>
    <t>Social Media</t>
  </si>
  <si>
    <t>China</t>
  </si>
  <si>
    <t>LINE friends Shanghai commercial trade Co Ltd [Member]</t>
  </si>
  <si>
    <t>LINE Friends(Shanghai) Commercial Trade Co., Ltd.</t>
  </si>
  <si>
    <t>LINE Taiwan Limited [Member]</t>
  </si>
  <si>
    <t>LINE Taiwan Limited</t>
  </si>
  <si>
    <t>Mobile Service</t>
  </si>
  <si>
    <t>Taiwan</t>
  </si>
  <si>
    <t>Line Biz+ Taiwan Limited [Member]</t>
  </si>
  <si>
    <t>Line Biz+ Taiwan Limited</t>
  </si>
  <si>
    <t>Payment service</t>
  </si>
  <si>
    <t>LINE BIZ+ PTE. LTD [Member]</t>
  </si>
  <si>
    <t>LINE BIZ+ PTE. LTD.</t>
  </si>
  <si>
    <t>Singapore</t>
  </si>
  <si>
    <t>LINE Company (Thailand) Limited [Member]</t>
  </si>
  <si>
    <t>LINE Company (Thailand) Limited</t>
  </si>
  <si>
    <t>e-commerce</t>
  </si>
  <si>
    <t>Thailand</t>
  </si>
  <si>
    <t>LINE Euro-Americas Corp. [Member]</t>
  </si>
  <si>
    <t>LINE Euro-Americas Corp.</t>
  </si>
  <si>
    <t>United States of America</t>
  </si>
  <si>
    <t>LINE Friends Inc [Member]</t>
  </si>
  <si>
    <t>LINE Friends Inc.</t>
  </si>
  <si>
    <t>MixRadio Limited</t>
  </si>
  <si>
    <t xml:space="preserve">Music distribution   </t>
  </si>
  <si>
    <t>United Kingdom of Great Britain and Northern Ireland</t>
  </si>
  <si>
    <t>LINE Vietnam Co., Ltd [member]</t>
  </si>
  <si>
    <t>LINE Vietnam Co., Ltd</t>
  </si>
  <si>
    <t xml:space="preserve">Vietnam </t>
  </si>
  <si>
    <t>95.00%</t>
  </si>
  <si>
    <t>PT. LINE PLUS INDONESIA [Member]</t>
  </si>
  <si>
    <t>PT. LINE PLUS INDONESIA</t>
  </si>
  <si>
    <t>Marketing</t>
  </si>
  <si>
    <t>Indonesia</t>
  </si>
  <si>
    <t>99.90%</t>
  </si>
  <si>
    <t>99.80%</t>
  </si>
  <si>
    <t>Principal Subsidiaries - Information on Subsidiaries (Parenthetical) (Detail)</t>
  </si>
  <si>
    <t>Dec. 11, 2017</t>
  </si>
  <si>
    <t>Sep. 01, 2017</t>
  </si>
  <si>
    <t>Apr. 01, 2017</t>
  </si>
  <si>
    <t>Mar. 31, 2017</t>
  </si>
  <si>
    <t>Mar. 30, 2017</t>
  </si>
  <si>
    <t>BALIE corporation [Member] | LINE Business Partners Corporation [Member]</t>
  </si>
  <si>
    <t>STAIRS Corporation [member] | Next Floor Corporation [member]</t>
  </si>
  <si>
    <t>NextFloor Group [Member] | LINE Games Corporation [Member]</t>
  </si>
  <si>
    <t>Percentage of voting power held in subsidiary</t>
  </si>
  <si>
    <t>90.90%</t>
  </si>
  <si>
    <t>LINE Vietnam Co., Ltd [member] | LINE Plus Corporation [Member]</t>
  </si>
  <si>
    <t>Investments in Associates and Joint Ventures - Details of Investments in Significant Associates and Joint Ventures (Detail) - JPY (¥) ¥ in Millions</t>
  </si>
  <si>
    <t>Oct. 17, 2017</t>
  </si>
  <si>
    <t>Oct. 16, 2017</t>
  </si>
  <si>
    <t>LINE Project Production Partnership [Member]</t>
  </si>
  <si>
    <t>Disclosure of investments in associates and joint ventures [line items]</t>
  </si>
  <si>
    <t>Name of associate</t>
  </si>
  <si>
    <t>LINE Project Production Partnership</t>
  </si>
  <si>
    <t>Animation production</t>
  </si>
  <si>
    <t>Collab+LINE LLC [Member]</t>
  </si>
  <si>
    <t>Collab+LINE LLC</t>
  </si>
  <si>
    <t xml:space="preserve">Investment </t>
  </si>
  <si>
    <t>Carrying amount</t>
  </si>
  <si>
    <t>Epic Voyage, Inc. [Member]</t>
  </si>
  <si>
    <t>Epic Voyage, Inc.</t>
  </si>
  <si>
    <t>Mobile games</t>
  </si>
  <si>
    <t>Green Monster, Inc. [Member]</t>
  </si>
  <si>
    <t>Green Monster, Inc.</t>
  </si>
  <si>
    <t>35.00%</t>
  </si>
  <si>
    <t>LINE MUSIC Corporation [member]</t>
  </si>
  <si>
    <t>LINE MUSIC Corporation</t>
  </si>
  <si>
    <t>Music distribution</t>
  </si>
  <si>
    <t>33.40%</t>
  </si>
  <si>
    <t>AUBE, Ltd. [Member]</t>
  </si>
  <si>
    <t>AUBE, Ltd.</t>
  </si>
  <si>
    <t>Job listing</t>
  </si>
  <si>
    <t>49.00%</t>
  </si>
  <si>
    <t>transcosmos online communications inc. [member]</t>
  </si>
  <si>
    <t>transcosmos online communications inc.</t>
  </si>
  <si>
    <t>Customer service</t>
  </si>
  <si>
    <t>37.10%</t>
  </si>
  <si>
    <t>40.00%</t>
  </si>
  <si>
    <t>NPLE GAMES Co., Ltd. [Member]</t>
  </si>
  <si>
    <t>NPLE GAMES Co., Ltd.</t>
  </si>
  <si>
    <t>43.50%</t>
  </si>
  <si>
    <t>14.80%</t>
  </si>
  <si>
    <t>Yume no Machi Souzou Iinkai Co., Ltd. [Member]</t>
  </si>
  <si>
    <t>Yume no Machi Souzou Iinkai Co., Ltd.</t>
  </si>
  <si>
    <t>Delivery portal site</t>
  </si>
  <si>
    <t>22.00%</t>
  </si>
  <si>
    <t>Snow Corporation</t>
  </si>
  <si>
    <t>Mobile app</t>
  </si>
  <si>
    <t>K Fund I [Member]</t>
  </si>
  <si>
    <t>K-Fund I</t>
  </si>
  <si>
    <t>France</t>
  </si>
  <si>
    <t>Orfeo Sound Works Corporation [Member]</t>
  </si>
  <si>
    <t>Orfeo SoundWorks Corporation</t>
  </si>
  <si>
    <t>Earphone technology</t>
  </si>
  <si>
    <t xml:space="preserve">Korea </t>
  </si>
  <si>
    <t>20.70%</t>
  </si>
  <si>
    <t>Oozoo Inc [Member]</t>
  </si>
  <si>
    <t>Oozoo Inc.</t>
  </si>
  <si>
    <t>44.50%</t>
  </si>
  <si>
    <t>Nano Interactive Inc [Member]</t>
  </si>
  <si>
    <t>Nano Interactive Inc.</t>
  </si>
  <si>
    <t>35.50%</t>
  </si>
  <si>
    <t>Motif Co Ltd [Member]</t>
  </si>
  <si>
    <t>Motif Co.,Ltd.</t>
  </si>
  <si>
    <t>41.50%</t>
  </si>
  <si>
    <t>Skeinglobe Corporation [Member]</t>
  </si>
  <si>
    <t>Skeinglobe Corporation</t>
  </si>
  <si>
    <t>28.70%</t>
  </si>
  <si>
    <t>Lantu Games Limited [member]</t>
  </si>
  <si>
    <t xml:space="preserve">Mobile games </t>
  </si>
  <si>
    <t>Name of joint venture</t>
  </si>
  <si>
    <t>Lantu Games Limited</t>
  </si>
  <si>
    <t>Hong Kong (China)</t>
  </si>
  <si>
    <t>RABBIT-LINE PAY COMPANY LIMITED [member]</t>
  </si>
  <si>
    <t>RABBIT-LINE PAY COMPANY LIMITED</t>
  </si>
  <si>
    <t>Drama &amp; Company [Member]</t>
  </si>
  <si>
    <t>Software Development</t>
  </si>
  <si>
    <t>Drama &amp; Company</t>
  </si>
  <si>
    <t>37.20%</t>
  </si>
  <si>
    <t>Investments in Associates and Joint Ventures - Details of Investments in Significant Associates and Joint Ventures (Parenthetical) (Detail) - JPY (¥) ¥ in Millions</t>
  </si>
  <si>
    <t>Jan. 02, 2017</t>
  </si>
  <si>
    <t>Dec. 08, 2017</t>
  </si>
  <si>
    <t>Nov. 30, 2017</t>
  </si>
  <si>
    <t>Nov. 03, 2017</t>
  </si>
  <si>
    <t>Sep. 29, 2017</t>
  </si>
  <si>
    <t>Jun. 27, 2017</t>
  </si>
  <si>
    <t>Percentage of voting equity interest disposed</t>
  </si>
  <si>
    <t>Snow Corporation [member] | Camera Application Business (was operated by a wholly owned subsidiary, LINE Plus Corporation) [member]</t>
  </si>
  <si>
    <t>Snow Corporation [member] | Camera Application Business (was operated by a wholly owned subsidiary, LINE Plus Corporation) [member] | NAVER Corporation [member]</t>
  </si>
  <si>
    <t>K Fund I [Member] | NAVER Corporation [member]</t>
  </si>
  <si>
    <t>K Fund I [Member] | LINE Plus Corporation [Member]</t>
  </si>
  <si>
    <t>49.90%</t>
  </si>
  <si>
    <t>Orfeo Sound Works Corporation [Member] | LINE Friends Corporation [Member]</t>
  </si>
  <si>
    <t>Oozoo Inc [Member] | Next Floor Corporation [member]</t>
  </si>
  <si>
    <t>Nano Interactive Inc [Member] | Next Floor Corporation [member]</t>
  </si>
  <si>
    <t>Motif Co Ltd [Member] | LINE Games Corporation [Member]</t>
  </si>
  <si>
    <t>Skeinglobe Corporation [Member] | LINE Games Corporation [Member]</t>
  </si>
  <si>
    <t>Drama &amp; Company [Member] | LINE Plus Corporation [Member]</t>
  </si>
  <si>
    <t>Ultimate Parent Company [member] | Camera Application Business (was operated by a wholly owned subsidiary, LINE Plus Corporation) [member] | NAVER Corporation [member]</t>
  </si>
  <si>
    <t>Ultimate Parent Company [member] | Snow Corporation [member] | Camera Application Business (was operated by a wholly owned subsidiary, LINE Plus Corporation) [member]</t>
  </si>
  <si>
    <t>Investments in Associates and Joint Ventures - Summary of Financial Information on Investment in Associates (Detail) - JPY (¥) ¥ in Millions</t>
  </si>
  <si>
    <t>Disclosure of associates [Line Items]</t>
  </si>
  <si>
    <t>Equity</t>
  </si>
  <si>
    <t>Loss for the year from continuing operations</t>
  </si>
  <si>
    <t>Other comprehensive income for the year, net of tax</t>
  </si>
  <si>
    <t>Proportion of the Group's ownership</t>
  </si>
  <si>
    <t>Group's share of equity</t>
  </si>
  <si>
    <t>Goodwill and other adjustments</t>
  </si>
  <si>
    <t>Carrying amount of the interests</t>
  </si>
  <si>
    <t>Group's share of loss for the year</t>
  </si>
  <si>
    <t>Unrecognized loss</t>
  </si>
  <si>
    <t>Investments in Associates and Joint Ventures - Additional Information (Detail) - JPY (¥)</t>
  </si>
  <si>
    <t>Disclosure Of Investments In Associates And Joint Ventures [Abstract]</t>
  </si>
  <si>
    <t>Contingent liabilities incurred in relation to interests in associates</t>
  </si>
  <si>
    <t>Commitments in relation to associates</t>
  </si>
  <si>
    <t>Contingent liabilities incurred in relation to interests in joint ventures</t>
  </si>
  <si>
    <t>Commitments in relation to joint ventures</t>
  </si>
  <si>
    <t>Investments in Associates and Joint Ventures - Summary of Financial Information on Investment in Joint Ventures (Detail) - JPY (¥) ¥ in Millions</t>
  </si>
  <si>
    <t>Disclosure of joint ventures [Line Items]</t>
  </si>
  <si>
    <t>Depreciation and amortization</t>
  </si>
  <si>
    <t>Total comprehensive loss for the year, net of tax</t>
  </si>
  <si>
    <t>Joint Ventures [Member]</t>
  </si>
  <si>
    <t>Interest expense</t>
  </si>
  <si>
    <t>Investments in Associates and Joint Ventures - Summary of Financial Information on Investment in Joint Ventures (Parenthetical) (Detail) - JPY (¥) ¥ in Millions</t>
  </si>
  <si>
    <t>Subsequent Events - Additional Information (Detail) - Segment</t>
  </si>
  <si>
    <t>Jan. 31, 2018</t>
  </si>
  <si>
    <t>Disclosure of non-adjusting events after reporting period [Line Items]</t>
  </si>
  <si>
    <t>Disposal of major subsidiary [Member] | LINE Mobile Corporation [Member]</t>
  </si>
  <si>
    <t>Major business expansion [Member]</t>
  </si>
  <si>
    <t>Number of operating segments</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_);_(&quot;฿ &quot;(#,##0)" numFmtId="167"/>
    <numFmt formatCode="_(&quot;$ &quot;#,##0_);_(&quot;$ &quot;(#,##0)" numFmtId="168"/>
    <numFmt formatCode="_(&quot;₩ &quot;#,##0_);_(&quot;₩ &quot;(#,##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sharedStrings.xml" Type="http://schemas.openxmlformats.org/officeDocument/2006/relationships/sharedStrings"/><Relationship Id="rId177" Target="styles.xml" Type="http://schemas.openxmlformats.org/officeDocument/2006/relationships/styles"/><Relationship Id="rId1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1611820</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5" t="n">
        <v>2384968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8</v>
      </c>
      <c r="B1" s="2" t="s">
        <v>1</v>
      </c>
    </row>
    <row r="2" spans="1:2">
      <c r="B2" s="2" t="s">
        <v>27</v>
      </c>
    </row>
    <row r="3" spans="1:2">
      <c r="A3" s="3" t="s">
        <v>212</v>
      </c>
    </row>
    <row r="4" spans="1:2">
      <c r="A4" s="4" t="s">
        <v>218</v>
      </c>
      <c r="B4" s="4" t="s">
        <v>21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0</v>
      </c>
      <c r="B1" s="2" t="s">
        <v>27</v>
      </c>
      <c r="C1" s="2" t="s">
        <v>28</v>
      </c>
    </row>
    <row r="2" spans="1:3">
      <c r="A2" s="3" t="s">
        <v>831</v>
      </c>
    </row>
    <row r="3" spans="1:3">
      <c r="A3" s="4" t="s">
        <v>31</v>
      </c>
      <c r="B3" s="6" t="n">
        <v>42892</v>
      </c>
      <c r="C3" s="6" t="n">
        <v>28167</v>
      </c>
    </row>
    <row r="4" spans="1:3">
      <c r="A4" s="4" t="s">
        <v>32</v>
      </c>
      <c r="B4" s="5" t="n">
        <v>13258</v>
      </c>
      <c r="C4" s="5" t="n">
        <v>6952</v>
      </c>
    </row>
    <row r="5" spans="1:3">
      <c r="A5" s="4" t="s">
        <v>41</v>
      </c>
      <c r="B5" s="5" t="n">
        <v>32084</v>
      </c>
      <c r="C5" s="5" t="n">
        <v>35715</v>
      </c>
    </row>
    <row r="6" spans="1:3">
      <c r="A6" s="4" t="s">
        <v>47</v>
      </c>
      <c r="B6" s="5" t="n">
        <v>28810</v>
      </c>
      <c r="C6" s="5" t="n">
        <v>21532</v>
      </c>
    </row>
    <row r="7" spans="1:3">
      <c r="A7" s="4" t="s">
        <v>48</v>
      </c>
      <c r="B7" s="5" t="n">
        <v>28003</v>
      </c>
      <c r="C7" s="5" t="n">
        <v>24497</v>
      </c>
    </row>
    <row r="8" spans="1:3">
      <c r="A8" s="4" t="s">
        <v>832</v>
      </c>
      <c r="B8" s="5" t="n">
        <v>602</v>
      </c>
    </row>
    <row r="9" spans="1:3">
      <c r="A9" s="4" t="s">
        <v>590</v>
      </c>
    </row>
    <row r="10" spans="1:3">
      <c r="A10" s="3" t="s">
        <v>831</v>
      </c>
    </row>
    <row r="11" spans="1:3">
      <c r="A11" s="4" t="s">
        <v>48</v>
      </c>
      <c r="B11" s="5" t="n">
        <v>49</v>
      </c>
    </row>
    <row r="12" spans="1:3">
      <c r="A12" s="4" t="s">
        <v>832</v>
      </c>
      <c r="B12" s="5" t="n">
        <v>93</v>
      </c>
    </row>
    <row r="13" spans="1:3">
      <c r="A13" s="4" t="s">
        <v>833</v>
      </c>
    </row>
    <row r="14" spans="1:3">
      <c r="A14" s="3" t="s">
        <v>831</v>
      </c>
    </row>
    <row r="15" spans="1:3">
      <c r="A15" s="4" t="s">
        <v>47</v>
      </c>
      <c r="B15" s="5" t="n">
        <v>28810</v>
      </c>
      <c r="C15" s="5" t="n">
        <v>21532</v>
      </c>
    </row>
    <row r="16" spans="1:3">
      <c r="A16" s="4" t="s">
        <v>834</v>
      </c>
    </row>
    <row r="17" spans="1:3">
      <c r="A17" s="3" t="s">
        <v>831</v>
      </c>
    </row>
    <row r="18" spans="1:3">
      <c r="A18" s="4" t="s">
        <v>48</v>
      </c>
      <c r="B18" s="5" t="n">
        <v>5730</v>
      </c>
      <c r="C18" s="5" t="n">
        <v>2572</v>
      </c>
    </row>
    <row r="19" spans="1:3">
      <c r="A19" s="4" t="s">
        <v>835</v>
      </c>
    </row>
    <row r="20" spans="1:3">
      <c r="A20" s="3" t="s">
        <v>831</v>
      </c>
    </row>
    <row r="21" spans="1:3">
      <c r="A21" s="4" t="s">
        <v>48</v>
      </c>
      <c r="B21" s="5" t="n">
        <v>22224</v>
      </c>
      <c r="C21" s="5" t="n">
        <v>21925</v>
      </c>
    </row>
    <row r="22" spans="1:3">
      <c r="A22" s="4" t="s">
        <v>836</v>
      </c>
    </row>
    <row r="23" spans="1:3">
      <c r="A23" s="3" t="s">
        <v>831</v>
      </c>
    </row>
    <row r="24" spans="1:3">
      <c r="A24" s="4" t="s">
        <v>832</v>
      </c>
      <c r="B24" s="5" t="n">
        <v>23</v>
      </c>
    </row>
    <row r="25" spans="1:3">
      <c r="A25" s="4" t="s">
        <v>837</v>
      </c>
    </row>
    <row r="26" spans="1:3">
      <c r="A26" s="3" t="s">
        <v>831</v>
      </c>
    </row>
    <row r="27" spans="1:3">
      <c r="A27" s="4" t="s">
        <v>832</v>
      </c>
      <c r="B27" s="5" t="n">
        <v>486</v>
      </c>
    </row>
    <row r="28" spans="1:3">
      <c r="A28" s="4" t="s">
        <v>838</v>
      </c>
    </row>
    <row r="29" spans="1:3">
      <c r="A29" s="3" t="s">
        <v>831</v>
      </c>
    </row>
    <row r="30" spans="1:3">
      <c r="A30" s="4" t="s">
        <v>41</v>
      </c>
      <c r="B30" s="5" t="n">
        <v>280</v>
      </c>
      <c r="C30" s="5" t="n">
        <v>280</v>
      </c>
    </row>
    <row r="31" spans="1:3">
      <c r="A31" s="4" t="s">
        <v>839</v>
      </c>
    </row>
    <row r="32" spans="1:3">
      <c r="A32" s="3" t="s">
        <v>831</v>
      </c>
    </row>
    <row r="33" spans="1:3">
      <c r="A33" s="4" t="s">
        <v>31</v>
      </c>
      <c r="B33" s="5" t="n">
        <v>42892</v>
      </c>
      <c r="C33" s="5" t="n">
        <v>28167</v>
      </c>
    </row>
    <row r="34" spans="1:3">
      <c r="A34" s="4" t="s">
        <v>840</v>
      </c>
    </row>
    <row r="35" spans="1:3">
      <c r="A35" s="3" t="s">
        <v>831</v>
      </c>
    </row>
    <row r="36" spans="1:3">
      <c r="A36" s="4" t="s">
        <v>32</v>
      </c>
      <c r="B36" s="5" t="n">
        <v>12002</v>
      </c>
      <c r="C36" s="5" t="n">
        <v>764</v>
      </c>
    </row>
    <row r="37" spans="1:3">
      <c r="A37" s="4" t="s">
        <v>41</v>
      </c>
      <c r="C37" s="5" t="n">
        <v>10000</v>
      </c>
    </row>
    <row r="38" spans="1:3">
      <c r="A38" s="4" t="s">
        <v>841</v>
      </c>
    </row>
    <row r="39" spans="1:3">
      <c r="A39" s="3" t="s">
        <v>831</v>
      </c>
    </row>
    <row r="40" spans="1:3">
      <c r="A40" s="4" t="s">
        <v>32</v>
      </c>
      <c r="B40" s="5" t="n">
        <v>206</v>
      </c>
      <c r="C40" s="5" t="n">
        <v>2</v>
      </c>
    </row>
    <row r="41" spans="1:3">
      <c r="A41" s="4" t="s">
        <v>842</v>
      </c>
    </row>
    <row r="42" spans="1:3">
      <c r="A42" s="3" t="s">
        <v>831</v>
      </c>
    </row>
    <row r="43" spans="1:3">
      <c r="A43" s="4" t="s">
        <v>32</v>
      </c>
      <c r="B43" s="5" t="n">
        <v>849</v>
      </c>
      <c r="C43" s="5" t="n">
        <v>4012</v>
      </c>
    </row>
    <row r="44" spans="1:3">
      <c r="A44" s="4" t="s">
        <v>41</v>
      </c>
      <c r="B44" s="5" t="n">
        <v>7986</v>
      </c>
      <c r="C44" s="5" t="n">
        <v>2632</v>
      </c>
    </row>
    <row r="45" spans="1:3">
      <c r="A45" s="4" t="s">
        <v>843</v>
      </c>
    </row>
    <row r="46" spans="1:3">
      <c r="A46" s="3" t="s">
        <v>831</v>
      </c>
    </row>
    <row r="47" spans="1:3">
      <c r="A47" s="4" t="s">
        <v>41</v>
      </c>
      <c r="B47" s="5" t="n">
        <v>726</v>
      </c>
      <c r="C47" s="5" t="n">
        <v>3447</v>
      </c>
    </row>
    <row r="48" spans="1:3">
      <c r="A48" s="4" t="s">
        <v>844</v>
      </c>
    </row>
    <row r="49" spans="1:3">
      <c r="A49" s="3" t="s">
        <v>831</v>
      </c>
    </row>
    <row r="50" spans="1:3">
      <c r="A50" s="4" t="s">
        <v>41</v>
      </c>
      <c r="B50" s="5" t="n">
        <v>5709</v>
      </c>
      <c r="C50" s="5" t="n">
        <v>4858</v>
      </c>
    </row>
    <row r="51" spans="1:3">
      <c r="A51" s="4" t="s">
        <v>845</v>
      </c>
    </row>
    <row r="52" spans="1:3">
      <c r="A52" s="3" t="s">
        <v>831</v>
      </c>
    </row>
    <row r="53" spans="1:3">
      <c r="A53" s="4" t="s">
        <v>41</v>
      </c>
      <c r="B53" s="5" t="n">
        <v>1862</v>
      </c>
      <c r="C53" s="5" t="n">
        <v>325</v>
      </c>
    </row>
    <row r="54" spans="1:3">
      <c r="A54" s="4" t="s">
        <v>846</v>
      </c>
    </row>
    <row r="55" spans="1:3">
      <c r="A55" s="3" t="s">
        <v>831</v>
      </c>
    </row>
    <row r="56" spans="1:3">
      <c r="A56" s="4" t="s">
        <v>32</v>
      </c>
      <c r="B56" s="5" t="n">
        <v>6</v>
      </c>
      <c r="C56" s="5" t="n">
        <v>1000</v>
      </c>
    </row>
    <row r="57" spans="1:3">
      <c r="A57" s="4" t="s">
        <v>41</v>
      </c>
      <c r="B57" s="5" t="n">
        <v>15388</v>
      </c>
      <c r="C57" s="5" t="n">
        <v>14141</v>
      </c>
    </row>
    <row r="58" spans="1:3">
      <c r="A58" s="4" t="s">
        <v>847</v>
      </c>
    </row>
    <row r="59" spans="1:3">
      <c r="A59" s="3" t="s">
        <v>831</v>
      </c>
    </row>
    <row r="60" spans="1:3">
      <c r="A60" s="4" t="s">
        <v>32</v>
      </c>
      <c r="B60" s="5" t="n">
        <v>195</v>
      </c>
      <c r="C60" s="5" t="n">
        <v>1170</v>
      </c>
    </row>
    <row r="61" spans="1:3">
      <c r="A61" s="4" t="s">
        <v>718</v>
      </c>
    </row>
    <row r="62" spans="1:3">
      <c r="A62" s="3" t="s">
        <v>831</v>
      </c>
    </row>
    <row r="63" spans="1:3">
      <c r="A63" s="4" t="s">
        <v>32</v>
      </c>
      <c r="C63" s="5" t="n">
        <v>4</v>
      </c>
    </row>
    <row r="64" spans="1:3">
      <c r="A64" s="4" t="s">
        <v>41</v>
      </c>
      <c r="B64" s="5" t="n">
        <v>133</v>
      </c>
      <c r="C64" s="5" t="n">
        <v>32</v>
      </c>
    </row>
    <row r="65" spans="1:3">
      <c r="A65" s="4" t="s">
        <v>848</v>
      </c>
    </row>
    <row r="66" spans="1:3">
      <c r="A66" s="3" t="s">
        <v>831</v>
      </c>
    </row>
    <row r="67" spans="1:3">
      <c r="A67" s="4" t="s">
        <v>832</v>
      </c>
      <c r="B67" s="5" t="n">
        <v>23</v>
      </c>
    </row>
    <row r="68" spans="1:3">
      <c r="A68" s="4" t="s">
        <v>849</v>
      </c>
    </row>
    <row r="69" spans="1:3">
      <c r="A69" s="3" t="s">
        <v>831</v>
      </c>
    </row>
    <row r="70" spans="1:3">
      <c r="A70" s="4" t="s">
        <v>832</v>
      </c>
      <c r="B70" s="5" t="n">
        <v>486</v>
      </c>
    </row>
    <row r="71" spans="1:3">
      <c r="A71" s="4" t="s">
        <v>850</v>
      </c>
    </row>
    <row r="72" spans="1:3">
      <c r="A72" s="3" t="s">
        <v>831</v>
      </c>
    </row>
    <row r="73" spans="1:3">
      <c r="A73" s="4" t="s">
        <v>41</v>
      </c>
      <c r="B73" s="5" t="n">
        <v>291</v>
      </c>
      <c r="C73" s="5" t="n">
        <v>294</v>
      </c>
    </row>
    <row r="74" spans="1:3">
      <c r="A74" s="4" t="s">
        <v>851</v>
      </c>
    </row>
    <row r="75" spans="1:3">
      <c r="A75" s="3" t="s">
        <v>831</v>
      </c>
    </row>
    <row r="76" spans="1:3">
      <c r="A76" s="4" t="s">
        <v>41</v>
      </c>
      <c r="C76" s="5" t="n">
        <v>10000</v>
      </c>
    </row>
    <row r="77" spans="1:3">
      <c r="A77" s="4" t="s">
        <v>852</v>
      </c>
    </row>
    <row r="78" spans="1:3">
      <c r="A78" s="3" t="s">
        <v>831</v>
      </c>
    </row>
    <row r="79" spans="1:3">
      <c r="A79" s="4" t="s">
        <v>41</v>
      </c>
      <c r="B79" s="5" t="n">
        <v>8036</v>
      </c>
      <c r="C79" s="5" t="n">
        <v>2632</v>
      </c>
    </row>
    <row r="80" spans="1:3">
      <c r="A80" s="4" t="s">
        <v>853</v>
      </c>
    </row>
    <row r="81" spans="1:3">
      <c r="A81" s="3" t="s">
        <v>831</v>
      </c>
    </row>
    <row r="82" spans="1:3">
      <c r="A82" s="4" t="s">
        <v>41</v>
      </c>
      <c r="B82" s="5" t="n">
        <v>5546</v>
      </c>
      <c r="C82" s="5" t="n">
        <v>4739</v>
      </c>
    </row>
    <row r="83" spans="1:3">
      <c r="A83" s="4" t="s">
        <v>854</v>
      </c>
    </row>
    <row r="84" spans="1:3">
      <c r="A84" s="3" t="s">
        <v>831</v>
      </c>
    </row>
    <row r="85" spans="1:3">
      <c r="A85" s="4" t="s">
        <v>41</v>
      </c>
      <c r="B85" s="5" t="n">
        <v>1862</v>
      </c>
      <c r="C85" s="5" t="n">
        <v>325</v>
      </c>
    </row>
    <row r="86" spans="1:3">
      <c r="A86" s="4" t="s">
        <v>855</v>
      </c>
    </row>
    <row r="87" spans="1:3">
      <c r="A87" s="3" t="s">
        <v>831</v>
      </c>
    </row>
    <row r="88" spans="1:3">
      <c r="A88" s="4" t="s">
        <v>32</v>
      </c>
      <c r="B88" s="5" t="n">
        <v>6</v>
      </c>
      <c r="C88" s="5" t="n">
        <v>1000</v>
      </c>
    </row>
    <row r="89" spans="1:3">
      <c r="A89" s="4" t="s">
        <v>41</v>
      </c>
      <c r="B89" s="6" t="n">
        <v>15388</v>
      </c>
      <c r="C89" s="6" t="n">
        <v>1414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7</v>
      </c>
      <c r="C2" s="2" t="s">
        <v>28</v>
      </c>
      <c r="D2" s="2" t="s">
        <v>75</v>
      </c>
    </row>
    <row r="3" spans="1:4">
      <c r="A3" s="3" t="s">
        <v>831</v>
      </c>
    </row>
    <row r="4" spans="1:4">
      <c r="A4" s="4" t="s">
        <v>857</v>
      </c>
      <c r="B4" s="4" t="s">
        <v>858</v>
      </c>
    </row>
    <row r="5" spans="1:4">
      <c r="A5" s="4" t="s">
        <v>41</v>
      </c>
      <c r="B5" s="6" t="n">
        <v>32084</v>
      </c>
      <c r="C5" s="6" t="n">
        <v>35715</v>
      </c>
    </row>
    <row r="6" spans="1:4">
      <c r="A6" s="4" t="s">
        <v>859</v>
      </c>
      <c r="B6" s="6" t="n">
        <v>12500</v>
      </c>
      <c r="C6" s="6" t="n">
        <v>10100</v>
      </c>
    </row>
    <row r="7" spans="1:4">
      <c r="A7" s="4" t="s">
        <v>860</v>
      </c>
      <c r="B7" s="4" t="s">
        <v>861</v>
      </c>
      <c r="C7" s="4" t="s">
        <v>861</v>
      </c>
    </row>
    <row r="8" spans="1:4">
      <c r="A8" s="4" t="s">
        <v>862</v>
      </c>
      <c r="B8" s="6" t="n">
        <v>1761</v>
      </c>
      <c r="C8" s="6" t="n">
        <v>293</v>
      </c>
      <c r="D8" s="6" t="n">
        <v>1790</v>
      </c>
    </row>
    <row r="9" spans="1:4">
      <c r="A9" s="4" t="s">
        <v>863</v>
      </c>
      <c r="B9" s="6" t="n">
        <v>751</v>
      </c>
    </row>
    <row r="10" spans="1:4">
      <c r="A10" s="4" t="s">
        <v>864</v>
      </c>
    </row>
    <row r="11" spans="1:4">
      <c r="A11" s="3" t="s">
        <v>831</v>
      </c>
    </row>
    <row r="12" spans="1:4">
      <c r="A12" s="4" t="s">
        <v>865</v>
      </c>
      <c r="B12" s="4" t="s">
        <v>861</v>
      </c>
      <c r="C12" s="4" t="s">
        <v>861</v>
      </c>
    </row>
    <row r="13" spans="1:4">
      <c r="A13" s="4" t="s">
        <v>838</v>
      </c>
    </row>
    <row r="14" spans="1:4">
      <c r="A14" s="3" t="s">
        <v>831</v>
      </c>
    </row>
    <row r="15" spans="1:4">
      <c r="A15" s="4" t="s">
        <v>41</v>
      </c>
      <c r="B15" s="6" t="n">
        <v>280</v>
      </c>
      <c r="C15" s="6" t="n">
        <v>280</v>
      </c>
    </row>
    <row r="16" spans="1:4">
      <c r="A16" s="4" t="s">
        <v>866</v>
      </c>
    </row>
    <row r="17" spans="1:4">
      <c r="A17" s="3" t="s">
        <v>831</v>
      </c>
    </row>
    <row r="18" spans="1:4">
      <c r="A18" s="4" t="s">
        <v>41</v>
      </c>
      <c r="B18" s="5" t="n">
        <v>280</v>
      </c>
      <c r="C18" s="5" t="n">
        <v>280</v>
      </c>
    </row>
    <row r="19" spans="1:4">
      <c r="A19" s="4" t="s">
        <v>867</v>
      </c>
    </row>
    <row r="20" spans="1:4">
      <c r="A20" s="3" t="s">
        <v>831</v>
      </c>
    </row>
    <row r="21" spans="1:4">
      <c r="A21" s="4" t="s">
        <v>868</v>
      </c>
      <c r="B21" s="6" t="n">
        <v>635</v>
      </c>
      <c r="C21" s="6" t="n">
        <v>344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3"/>
    <col customWidth="1" max="5" min="5" width="21"/>
  </cols>
  <sheetData>
    <row r="1" spans="1:5">
      <c r="A1" s="1" t="s">
        <v>869</v>
      </c>
      <c r="B1" s="2" t="s">
        <v>1</v>
      </c>
    </row>
    <row r="2" spans="1:5">
      <c r="B2" s="2" t="s">
        <v>870</v>
      </c>
      <c r="C2" s="2" t="s">
        <v>871</v>
      </c>
      <c r="D2" s="2" t="s">
        <v>872</v>
      </c>
      <c r="E2" s="2" t="s">
        <v>873</v>
      </c>
    </row>
    <row r="3" spans="1:5">
      <c r="A3" s="3" t="s">
        <v>874</v>
      </c>
    </row>
    <row r="4" spans="1:5">
      <c r="A4" s="4" t="s">
        <v>875</v>
      </c>
      <c r="C4" s="6" t="n">
        <v>47000000</v>
      </c>
      <c r="D4" s="6" t="n">
        <v>0</v>
      </c>
      <c r="E4" s="6" t="n">
        <v>0</v>
      </c>
    </row>
    <row r="5" spans="1:5">
      <c r="A5" s="4" t="s">
        <v>876</v>
      </c>
      <c r="B5" s="6" t="n">
        <v>24000000</v>
      </c>
    </row>
    <row r="6" spans="1:5">
      <c r="A6" s="4" t="s">
        <v>877</v>
      </c>
      <c r="C6" s="9" t="n">
        <v>13.3</v>
      </c>
      <c r="D6" s="9" t="n">
        <v>15.2</v>
      </c>
    </row>
    <row r="7" spans="1:5">
      <c r="A7" s="4" t="s">
        <v>878</v>
      </c>
    </row>
    <row r="8" spans="1:5">
      <c r="A8" s="3" t="s">
        <v>874</v>
      </c>
    </row>
    <row r="9" spans="1:5">
      <c r="A9" s="4" t="s">
        <v>879</v>
      </c>
      <c r="C9" s="4" t="s">
        <v>880</v>
      </c>
    </row>
  </sheetData>
  <mergeCells count="2">
    <mergeCell ref="A1:A2"/>
    <mergeCell ref="B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1</v>
      </c>
      <c r="B1" s="2" t="s">
        <v>27</v>
      </c>
      <c r="C1" s="2" t="s">
        <v>28</v>
      </c>
    </row>
    <row r="2" spans="1:3">
      <c r="A2" s="3" t="s">
        <v>874</v>
      </c>
    </row>
    <row r="3" spans="1:3">
      <c r="A3" s="4" t="s">
        <v>882</v>
      </c>
      <c r="B3" s="6" t="n">
        <v>6189</v>
      </c>
      <c r="C3" s="6" t="n">
        <v>6204</v>
      </c>
    </row>
    <row r="4" spans="1:3">
      <c r="A4" s="4" t="s">
        <v>883</v>
      </c>
      <c r="B4" s="5" t="n">
        <v>-27</v>
      </c>
    </row>
    <row r="5" spans="1:3">
      <c r="A5" s="4" t="s">
        <v>884</v>
      </c>
      <c r="B5" s="5" t="n">
        <v>6162</v>
      </c>
      <c r="C5" s="5" t="n">
        <v>6204</v>
      </c>
    </row>
    <row r="6" spans="1:3">
      <c r="A6" s="4" t="s">
        <v>885</v>
      </c>
    </row>
    <row r="7" spans="1:3">
      <c r="A7" s="3" t="s">
        <v>874</v>
      </c>
    </row>
    <row r="8" spans="1:3">
      <c r="A8" s="4" t="s">
        <v>882</v>
      </c>
      <c r="B8" s="5" t="n">
        <v>6089</v>
      </c>
      <c r="C8" s="5" t="n">
        <v>6204</v>
      </c>
    </row>
    <row r="9" spans="1:3">
      <c r="A9" s="4" t="s">
        <v>884</v>
      </c>
      <c r="B9" s="5" t="n">
        <v>6089</v>
      </c>
      <c r="C9" s="6" t="n">
        <v>6204</v>
      </c>
    </row>
    <row r="10" spans="1:3">
      <c r="A10" s="4" t="s">
        <v>886</v>
      </c>
    </row>
    <row r="11" spans="1:3">
      <c r="A11" s="3" t="s">
        <v>874</v>
      </c>
    </row>
    <row r="12" spans="1:3">
      <c r="A12" s="4" t="s">
        <v>882</v>
      </c>
      <c r="B12" s="5" t="n">
        <v>100</v>
      </c>
    </row>
    <row r="13" spans="1:3">
      <c r="A13" s="4" t="s">
        <v>883</v>
      </c>
      <c r="B13" s="5" t="n">
        <v>-27</v>
      </c>
    </row>
    <row r="14" spans="1:3">
      <c r="A14" s="4" t="s">
        <v>884</v>
      </c>
      <c r="B14" s="6" t="n">
        <v>7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7</v>
      </c>
      <c r="C2" s="2" t="s">
        <v>28</v>
      </c>
      <c r="D2" s="2" t="s">
        <v>75</v>
      </c>
    </row>
    <row r="3" spans="1:4">
      <c r="A3" s="3" t="s">
        <v>888</v>
      </c>
    </row>
    <row r="4" spans="1:4">
      <c r="A4" s="4" t="s">
        <v>889</v>
      </c>
      <c r="B4" s="6" t="n">
        <v>1933</v>
      </c>
      <c r="C4" s="6" t="n">
        <v>1620</v>
      </c>
      <c r="D4" s="6" t="n">
        <v>1025</v>
      </c>
    </row>
    <row r="5" spans="1:4">
      <c r="A5" s="4" t="s">
        <v>890</v>
      </c>
      <c r="B5" s="5" t="n">
        <v>208</v>
      </c>
      <c r="C5" s="5" t="n">
        <v>127</v>
      </c>
      <c r="D5" s="5" t="n">
        <v>81</v>
      </c>
    </row>
    <row r="6" spans="1:4">
      <c r="A6" s="4" t="s">
        <v>127</v>
      </c>
      <c r="B6" s="6" t="n">
        <v>2141</v>
      </c>
      <c r="C6" s="6" t="n">
        <v>1747</v>
      </c>
      <c r="D6" s="6" t="n">
        <v>110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7</v>
      </c>
      <c r="C2" s="2" t="s">
        <v>28</v>
      </c>
      <c r="D2" s="2" t="s">
        <v>75</v>
      </c>
    </row>
    <row r="3" spans="1:4">
      <c r="A3" s="3" t="s">
        <v>892</v>
      </c>
    </row>
    <row r="4" spans="1:4">
      <c r="A4" s="4" t="s">
        <v>889</v>
      </c>
      <c r="B4" s="6" t="n">
        <v>1933</v>
      </c>
      <c r="C4" s="6" t="n">
        <v>1620</v>
      </c>
      <c r="D4" s="6" t="n">
        <v>1025</v>
      </c>
    </row>
    <row r="5" spans="1:4">
      <c r="A5" s="4" t="s">
        <v>890</v>
      </c>
      <c r="B5" s="5" t="n">
        <v>208</v>
      </c>
      <c r="C5" s="5" t="n">
        <v>127</v>
      </c>
      <c r="D5" s="5" t="n">
        <v>81</v>
      </c>
    </row>
    <row r="6" spans="1:4">
      <c r="A6" s="4" t="s">
        <v>893</v>
      </c>
    </row>
    <row r="7" spans="1:4">
      <c r="A7" s="3" t="s">
        <v>892</v>
      </c>
    </row>
    <row r="8" spans="1:4">
      <c r="A8" s="4" t="s">
        <v>628</v>
      </c>
      <c r="B8" s="5" t="n">
        <v>6204</v>
      </c>
      <c r="C8" s="5" t="n">
        <v>5495</v>
      </c>
    </row>
    <row r="9" spans="1:4">
      <c r="A9" s="4" t="s">
        <v>889</v>
      </c>
      <c r="B9" s="5" t="n">
        <v>1933</v>
      </c>
      <c r="C9" s="5" t="n">
        <v>1620</v>
      </c>
    </row>
    <row r="10" spans="1:4">
      <c r="A10" s="4" t="s">
        <v>890</v>
      </c>
      <c r="B10" s="5" t="n">
        <v>208</v>
      </c>
      <c r="C10" s="5" t="n">
        <v>127</v>
      </c>
    </row>
    <row r="11" spans="1:4">
      <c r="A11" s="3" t="s">
        <v>894</v>
      </c>
    </row>
    <row r="12" spans="1:4">
      <c r="A12" s="4" t="s">
        <v>895</v>
      </c>
      <c r="B12" s="5" t="n">
        <v>-28</v>
      </c>
      <c r="C12" s="5" t="n">
        <v>7742</v>
      </c>
    </row>
    <row r="13" spans="1:4">
      <c r="A13" s="4" t="s">
        <v>896</v>
      </c>
      <c r="B13" s="5" t="n">
        <v>-1513</v>
      </c>
      <c r="C13" s="5" t="n">
        <v>-8314</v>
      </c>
    </row>
    <row r="14" spans="1:4">
      <c r="A14" s="4" t="s">
        <v>897</v>
      </c>
      <c r="B14" s="5" t="n">
        <v>-552</v>
      </c>
      <c r="C14" s="5" t="n">
        <v>-102</v>
      </c>
    </row>
    <row r="15" spans="1:4">
      <c r="A15" s="4" t="s">
        <v>898</v>
      </c>
      <c r="B15" s="5" t="n">
        <v>-453</v>
      </c>
      <c r="C15" s="5" t="n">
        <v>-174</v>
      </c>
    </row>
    <row r="16" spans="1:4">
      <c r="A16" s="4" t="s">
        <v>899</v>
      </c>
      <c r="B16" s="5" t="n">
        <v>-57</v>
      </c>
      <c r="C16" s="5" t="n">
        <v>49</v>
      </c>
    </row>
    <row r="17" spans="1:4">
      <c r="A17" s="4" t="s">
        <v>715</v>
      </c>
      <c r="B17" s="5" t="n">
        <v>261</v>
      </c>
    </row>
    <row r="18" spans="1:4">
      <c r="A18" s="4" t="s">
        <v>900</v>
      </c>
      <c r="B18" s="5" t="n">
        <v>186</v>
      </c>
      <c r="C18" s="5" t="n">
        <v>-239</v>
      </c>
    </row>
    <row r="19" spans="1:4">
      <c r="A19" s="4" t="s">
        <v>629</v>
      </c>
      <c r="B19" s="6" t="n">
        <v>6189</v>
      </c>
      <c r="C19" s="6" t="n">
        <v>6204</v>
      </c>
      <c r="D19" s="6" t="n">
        <v>549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27</v>
      </c>
      <c r="C2" s="2" t="s">
        <v>28</v>
      </c>
      <c r="D2" s="2" t="s">
        <v>75</v>
      </c>
    </row>
    <row r="3" spans="1:4">
      <c r="A3" s="3" t="s">
        <v>892</v>
      </c>
    </row>
    <row r="4" spans="1:4">
      <c r="A4" s="4" t="s">
        <v>902</v>
      </c>
      <c r="B4" s="6" t="n">
        <v>-208</v>
      </c>
      <c r="C4" s="6" t="n">
        <v>-127</v>
      </c>
      <c r="D4" s="6" t="n">
        <v>-81</v>
      </c>
    </row>
    <row r="5" spans="1:4">
      <c r="A5" s="4" t="s">
        <v>903</v>
      </c>
      <c r="B5" s="5" t="n">
        <v>-27</v>
      </c>
    </row>
    <row r="6" spans="1:4">
      <c r="A6" s="4" t="s">
        <v>904</v>
      </c>
    </row>
    <row r="7" spans="1:4">
      <c r="A7" s="3" t="s">
        <v>892</v>
      </c>
    </row>
    <row r="8" spans="1:4">
      <c r="A8" s="4" t="s">
        <v>902</v>
      </c>
      <c r="B8" s="5" t="n">
        <v>2</v>
      </c>
    </row>
    <row r="9" spans="1:4">
      <c r="A9" s="4" t="s">
        <v>905</v>
      </c>
      <c r="B9" s="5" t="n">
        <v>31</v>
      </c>
    </row>
    <row r="10" spans="1:4">
      <c r="A10" s="4" t="s">
        <v>906</v>
      </c>
      <c r="B10" s="5" t="n">
        <v>-6</v>
      </c>
    </row>
    <row r="11" spans="1:4">
      <c r="A11" s="4" t="s">
        <v>900</v>
      </c>
      <c r="B11" s="4" t="s">
        <v>655</v>
      </c>
      <c r="C11" s="4" t="s">
        <v>655</v>
      </c>
    </row>
    <row r="12" spans="1:4">
      <c r="A12" s="4" t="s">
        <v>903</v>
      </c>
      <c r="B12" s="6" t="n">
        <v>27</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7</v>
      </c>
      <c r="B1" s="2" t="s">
        <v>27</v>
      </c>
      <c r="C1" s="2" t="s">
        <v>28</v>
      </c>
      <c r="D1" s="2" t="s">
        <v>75</v>
      </c>
    </row>
    <row r="2" spans="1:4">
      <c r="A2" s="3" t="s">
        <v>908</v>
      </c>
    </row>
    <row r="3" spans="1:4">
      <c r="A3" s="4" t="s">
        <v>909</v>
      </c>
      <c r="C3" s="4" t="s">
        <v>910</v>
      </c>
      <c r="D3" s="4" t="s">
        <v>911</v>
      </c>
    </row>
    <row r="4" spans="1:4">
      <c r="A4" s="4" t="s">
        <v>878</v>
      </c>
    </row>
    <row r="5" spans="1:4">
      <c r="A5" s="3" t="s">
        <v>908</v>
      </c>
    </row>
    <row r="6" spans="1:4">
      <c r="A6" s="4" t="s">
        <v>909</v>
      </c>
      <c r="B6" s="4" t="s">
        <v>912</v>
      </c>
    </row>
    <row r="7" spans="1:4">
      <c r="A7" s="4" t="s">
        <v>913</v>
      </c>
      <c r="B7" s="4" t="s">
        <v>914</v>
      </c>
      <c r="C7" s="4" t="s">
        <v>915</v>
      </c>
      <c r="D7" s="4" t="s">
        <v>916</v>
      </c>
    </row>
    <row r="8" spans="1:4">
      <c r="A8" s="4" t="s">
        <v>917</v>
      </c>
    </row>
    <row r="9" spans="1:4">
      <c r="A9" s="3" t="s">
        <v>908</v>
      </c>
    </row>
    <row r="10" spans="1:4">
      <c r="A10" s="4" t="s">
        <v>909</v>
      </c>
      <c r="B10" s="4" t="s">
        <v>918</v>
      </c>
    </row>
    <row r="11" spans="1:4">
      <c r="A11" s="4" t="s">
        <v>913</v>
      </c>
      <c r="B11" s="4" t="s">
        <v>919</v>
      </c>
      <c r="C11" s="4" t="s">
        <v>920</v>
      </c>
      <c r="D11" s="4" t="s">
        <v>92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2</v>
      </c>
      <c r="B1" s="2" t="s">
        <v>27</v>
      </c>
      <c r="C1" s="2" t="s">
        <v>28</v>
      </c>
    </row>
    <row r="2" spans="1:3">
      <c r="A2" s="4" t="s">
        <v>923</v>
      </c>
    </row>
    <row r="3" spans="1:3">
      <c r="A3" s="3" t="s">
        <v>908</v>
      </c>
    </row>
    <row r="4" spans="1:3">
      <c r="A4" s="4" t="s">
        <v>924</v>
      </c>
      <c r="B4" s="6" t="n">
        <v>-5019</v>
      </c>
      <c r="C4" s="6" t="n">
        <v>-842</v>
      </c>
    </row>
    <row r="5" spans="1:3">
      <c r="A5" s="4" t="s">
        <v>925</v>
      </c>
      <c r="B5" s="5" t="n">
        <v>6561</v>
      </c>
      <c r="C5" s="5" t="n">
        <v>1040</v>
      </c>
    </row>
    <row r="6" spans="1:3">
      <c r="A6" s="4" t="s">
        <v>926</v>
      </c>
    </row>
    <row r="7" spans="1:3">
      <c r="A7" s="3" t="s">
        <v>908</v>
      </c>
    </row>
    <row r="8" spans="1:3">
      <c r="A8" s="4" t="s">
        <v>924</v>
      </c>
      <c r="B8" s="5" t="n">
        <v>7057</v>
      </c>
      <c r="C8" s="5" t="n">
        <v>972</v>
      </c>
    </row>
    <row r="9" spans="1:3">
      <c r="A9" s="4" t="s">
        <v>925</v>
      </c>
      <c r="B9" s="6" t="n">
        <v>-5620</v>
      </c>
      <c r="C9" s="6" t="n">
        <v>-81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927</v>
      </c>
      <c r="B1" s="2" t="s">
        <v>689</v>
      </c>
    </row>
    <row r="2" spans="1:2">
      <c r="A2" s="4" t="s">
        <v>782</v>
      </c>
    </row>
    <row r="3" spans="1:2">
      <c r="A3" s="3" t="s">
        <v>874</v>
      </c>
    </row>
    <row r="4" spans="1:2">
      <c r="A4" s="4" t="s">
        <v>928</v>
      </c>
      <c r="B4" s="6" t="n">
        <v>242</v>
      </c>
    </row>
    <row r="5" spans="1:2">
      <c r="A5" s="4" t="s">
        <v>929</v>
      </c>
    </row>
    <row r="6" spans="1:2">
      <c r="A6" s="3" t="s">
        <v>874</v>
      </c>
    </row>
    <row r="7" spans="1:2">
      <c r="A7" s="4" t="s">
        <v>928</v>
      </c>
      <c r="B7" s="5" t="n">
        <v>320</v>
      </c>
    </row>
    <row r="8" spans="1:2">
      <c r="A8" s="4" t="s">
        <v>930</v>
      </c>
    </row>
    <row r="9" spans="1:2">
      <c r="A9" s="3" t="s">
        <v>874</v>
      </c>
    </row>
    <row r="10" spans="1:2">
      <c r="A10" s="4" t="s">
        <v>928</v>
      </c>
      <c r="B10" s="5" t="n">
        <v>392</v>
      </c>
    </row>
    <row r="11" spans="1:2">
      <c r="A11" s="4" t="s">
        <v>931</v>
      </c>
    </row>
    <row r="12" spans="1:2">
      <c r="A12" s="3" t="s">
        <v>874</v>
      </c>
    </row>
    <row r="13" spans="1:2">
      <c r="A13" s="4" t="s">
        <v>928</v>
      </c>
      <c r="B13" s="5" t="n">
        <v>468</v>
      </c>
    </row>
    <row r="14" spans="1:2">
      <c r="A14" s="4" t="s">
        <v>932</v>
      </c>
    </row>
    <row r="15" spans="1:2">
      <c r="A15" s="3" t="s">
        <v>874</v>
      </c>
    </row>
    <row r="16" spans="1:2">
      <c r="A16" s="4" t="s">
        <v>928</v>
      </c>
      <c r="B16" s="5" t="n">
        <v>1000</v>
      </c>
    </row>
    <row r="17" spans="1:2">
      <c r="A17" s="4" t="s">
        <v>933</v>
      </c>
    </row>
    <row r="18" spans="1:2">
      <c r="A18" s="3" t="s">
        <v>874</v>
      </c>
    </row>
    <row r="19" spans="1:2">
      <c r="A19" s="4" t="s">
        <v>928</v>
      </c>
      <c r="B19" s="6" t="n">
        <v>425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0</v>
      </c>
      <c r="B1" s="2" t="s">
        <v>1</v>
      </c>
    </row>
    <row r="2" spans="1:2">
      <c r="B2" s="2" t="s">
        <v>27</v>
      </c>
    </row>
    <row r="3" spans="1:2">
      <c r="A3" s="3" t="s">
        <v>212</v>
      </c>
    </row>
    <row r="4" spans="1:2">
      <c r="A4" s="4" t="s">
        <v>220</v>
      </c>
      <c r="B4" s="4" t="s">
        <v>22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27</v>
      </c>
      <c r="C2" s="2" t="s">
        <v>28</v>
      </c>
      <c r="D2" s="2" t="s">
        <v>75</v>
      </c>
    </row>
    <row r="3" spans="1:4">
      <c r="A3" s="3" t="s">
        <v>935</v>
      </c>
    </row>
    <row r="4" spans="1:4">
      <c r="A4" s="4" t="s">
        <v>936</v>
      </c>
      <c r="B4" s="4" t="s">
        <v>564</v>
      </c>
    </row>
    <row r="5" spans="1:4">
      <c r="A5" s="4" t="s">
        <v>937</v>
      </c>
      <c r="B5" s="6" t="n">
        <v>5468</v>
      </c>
      <c r="C5" s="6" t="n">
        <v>4580</v>
      </c>
      <c r="D5" s="6" t="n">
        <v>2840</v>
      </c>
    </row>
    <row r="6" spans="1:4">
      <c r="A6" s="4" t="s">
        <v>938</v>
      </c>
      <c r="B6" s="5" t="n">
        <v>3759</v>
      </c>
      <c r="C6" s="5" t="n">
        <v>3309</v>
      </c>
      <c r="D6" s="5" t="n">
        <v>1891</v>
      </c>
    </row>
    <row r="7" spans="1:4">
      <c r="A7" s="4" t="s">
        <v>939</v>
      </c>
      <c r="B7" s="6" t="n">
        <v>1709</v>
      </c>
      <c r="C7" s="6" t="n">
        <v>1271</v>
      </c>
      <c r="D7" s="6" t="n">
        <v>949</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0</v>
      </c>
      <c r="B1" s="2" t="s">
        <v>27</v>
      </c>
      <c r="C1" s="2" t="s">
        <v>28</v>
      </c>
    </row>
    <row r="2" spans="1:3">
      <c r="A2" s="3" t="s">
        <v>941</v>
      </c>
    </row>
    <row r="3" spans="1:3">
      <c r="A3" s="4" t="s">
        <v>942</v>
      </c>
      <c r="B3" s="6" t="n">
        <v>14362</v>
      </c>
      <c r="C3" s="6" t="n">
        <v>16045</v>
      </c>
    </row>
    <row r="4" spans="1:3">
      <c r="A4" s="4" t="s">
        <v>782</v>
      </c>
    </row>
    <row r="5" spans="1:3">
      <c r="A5" s="3" t="s">
        <v>941</v>
      </c>
    </row>
    <row r="6" spans="1:3">
      <c r="A6" s="4" t="s">
        <v>942</v>
      </c>
      <c r="B6" s="5" t="n">
        <v>4139</v>
      </c>
      <c r="C6" s="5" t="n">
        <v>3945</v>
      </c>
    </row>
    <row r="7" spans="1:3">
      <c r="A7" s="4" t="s">
        <v>783</v>
      </c>
    </row>
    <row r="8" spans="1:3">
      <c r="A8" s="3" t="s">
        <v>941</v>
      </c>
    </row>
    <row r="9" spans="1:3">
      <c r="A9" s="4" t="s">
        <v>942</v>
      </c>
      <c r="B9" s="6" t="n">
        <v>10223</v>
      </c>
      <c r="C9" s="6" t="n">
        <v>121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3</v>
      </c>
      <c r="B1" s="2" t="s">
        <v>27</v>
      </c>
      <c r="C1" s="2" t="s">
        <v>28</v>
      </c>
    </row>
    <row r="2" spans="1:3">
      <c r="A2" s="3" t="s">
        <v>944</v>
      </c>
    </row>
    <row r="3" spans="1:3">
      <c r="A3" s="4" t="s">
        <v>945</v>
      </c>
      <c r="B3" s="6" t="n">
        <v>48</v>
      </c>
      <c r="C3" s="6" t="n">
        <v>19</v>
      </c>
    </row>
    <row r="4" spans="1:3">
      <c r="A4" s="4" t="s">
        <v>782</v>
      </c>
    </row>
    <row r="5" spans="1:3">
      <c r="A5" s="3" t="s">
        <v>944</v>
      </c>
    </row>
    <row r="6" spans="1:3">
      <c r="A6" s="4" t="s">
        <v>945</v>
      </c>
      <c r="B6" s="5" t="n">
        <v>23</v>
      </c>
      <c r="C6" s="6" t="n">
        <v>19</v>
      </c>
    </row>
    <row r="7" spans="1:3">
      <c r="A7" s="4" t="s">
        <v>783</v>
      </c>
    </row>
    <row r="8" spans="1:3">
      <c r="A8" s="3" t="s">
        <v>944</v>
      </c>
    </row>
    <row r="9" spans="1:3">
      <c r="A9" s="4" t="s">
        <v>945</v>
      </c>
      <c r="B9" s="6" t="n">
        <v>2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6</v>
      </c>
      <c r="B1" s="2" t="s">
        <v>1</v>
      </c>
    </row>
    <row r="2" spans="1:4">
      <c r="B2" s="2" t="s">
        <v>27</v>
      </c>
      <c r="C2" s="2" t="s">
        <v>28</v>
      </c>
      <c r="D2" s="2" t="s">
        <v>75</v>
      </c>
    </row>
    <row r="3" spans="1:4">
      <c r="A3" s="3" t="s">
        <v>947</v>
      </c>
    </row>
    <row r="4" spans="1:4">
      <c r="A4" s="4" t="s">
        <v>948</v>
      </c>
      <c r="B4" s="6" t="n">
        <v>49</v>
      </c>
      <c r="C4" s="6" t="n">
        <v>54</v>
      </c>
      <c r="D4" s="6" t="n">
        <v>51</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949</v>
      </c>
      <c r="B1" s="2" t="s">
        <v>1</v>
      </c>
    </row>
    <row r="2" spans="1:4">
      <c r="B2" s="2" t="s">
        <v>950</v>
      </c>
      <c r="C2" s="2" t="s">
        <v>951</v>
      </c>
      <c r="D2" s="2" t="s">
        <v>952</v>
      </c>
    </row>
    <row r="3" spans="1:4">
      <c r="A3" s="3" t="s">
        <v>953</v>
      </c>
    </row>
    <row r="4" spans="1:4">
      <c r="A4" s="4" t="s">
        <v>954</v>
      </c>
      <c r="B4" s="5" t="n">
        <v>690000000</v>
      </c>
      <c r="C4" s="5" t="n">
        <v>690000000</v>
      </c>
      <c r="D4" s="5" t="n">
        <v>400000000</v>
      </c>
    </row>
    <row r="5" spans="1:4">
      <c r="A5" s="4" t="s">
        <v>955</v>
      </c>
      <c r="D5" s="5" t="n">
        <v>290000000</v>
      </c>
    </row>
    <row r="6" spans="1:4">
      <c r="A6" s="4" t="s">
        <v>956</v>
      </c>
      <c r="B6" s="5" t="n">
        <v>690000000</v>
      </c>
      <c r="C6" s="5" t="n">
        <v>690000000</v>
      </c>
      <c r="D6" s="5" t="n">
        <v>690000000</v>
      </c>
    </row>
    <row r="7" spans="1:4">
      <c r="A7" s="4" t="s">
        <v>957</v>
      </c>
      <c r="B7" s="6" t="n">
        <v>77856</v>
      </c>
    </row>
    <row r="8" spans="1:4">
      <c r="A8" s="4" t="s">
        <v>958</v>
      </c>
      <c r="C8" s="6" t="n">
        <v>126277</v>
      </c>
    </row>
    <row r="9" spans="1:4">
      <c r="A9" s="4" t="s">
        <v>959</v>
      </c>
      <c r="B9" s="6" t="n">
        <v>92369</v>
      </c>
      <c r="C9" s="6" t="n">
        <v>77856</v>
      </c>
    </row>
    <row r="10" spans="1:4">
      <c r="A10" s="4" t="s">
        <v>960</v>
      </c>
    </row>
    <row r="11" spans="1:4">
      <c r="A11" s="3" t="s">
        <v>953</v>
      </c>
    </row>
    <row r="12" spans="1:4">
      <c r="A12" s="4" t="s">
        <v>961</v>
      </c>
      <c r="B12" s="5" t="n">
        <v>217775500</v>
      </c>
      <c r="D12" s="5" t="n">
        <v>174992000</v>
      </c>
    </row>
    <row r="13" spans="1:4">
      <c r="A13" s="4" t="s">
        <v>962</v>
      </c>
      <c r="C13" s="5" t="n">
        <v>174992000</v>
      </c>
      <c r="D13" s="5" t="n">
        <v>-174992000</v>
      </c>
    </row>
    <row r="14" spans="1:4">
      <c r="A14" s="4" t="s">
        <v>963</v>
      </c>
      <c r="C14" s="5" t="n">
        <v>40250000</v>
      </c>
    </row>
    <row r="15" spans="1:4">
      <c r="A15" s="4" t="s">
        <v>964</v>
      </c>
      <c r="B15" s="5" t="n">
        <v>19713500</v>
      </c>
      <c r="C15" s="5" t="n">
        <v>2533500</v>
      </c>
    </row>
    <row r="16" spans="1:4">
      <c r="A16" s="4" t="s">
        <v>965</v>
      </c>
      <c r="B16" s="5" t="n">
        <v>1007810</v>
      </c>
    </row>
    <row r="17" spans="1:4">
      <c r="A17" s="4" t="s">
        <v>966</v>
      </c>
      <c r="B17" s="5" t="n">
        <v>238496810</v>
      </c>
      <c r="C17" s="5" t="n">
        <v>217775500</v>
      </c>
    </row>
    <row r="18" spans="1:4">
      <c r="A18" s="4" t="s">
        <v>967</v>
      </c>
    </row>
    <row r="19" spans="1:4">
      <c r="A19" s="3" t="s">
        <v>953</v>
      </c>
    </row>
    <row r="20" spans="1:4">
      <c r="A20" s="4" t="s">
        <v>954</v>
      </c>
      <c r="C20" s="5" t="n">
        <v>190872500</v>
      </c>
    </row>
    <row r="21" spans="1:4">
      <c r="A21" s="4" t="s">
        <v>956</v>
      </c>
      <c r="D21" s="5" t="n">
        <v>190872500</v>
      </c>
    </row>
    <row r="22" spans="1:4">
      <c r="A22" s="4" t="s">
        <v>961</v>
      </c>
      <c r="C22" s="5" t="n">
        <v>174992000</v>
      </c>
    </row>
    <row r="23" spans="1:4">
      <c r="A23" s="4" t="s">
        <v>962</v>
      </c>
      <c r="C23" s="5" t="n">
        <v>-174992000</v>
      </c>
      <c r="D23" s="5" t="n">
        <v>174992000</v>
      </c>
    </row>
    <row r="24" spans="1:4">
      <c r="A24" s="4" t="s">
        <v>966</v>
      </c>
      <c r="D24" s="5" t="n">
        <v>174992000</v>
      </c>
    </row>
    <row r="25" spans="1:4">
      <c r="A25" s="4" t="s">
        <v>128</v>
      </c>
    </row>
    <row r="26" spans="1:4">
      <c r="A26" s="3" t="s">
        <v>953</v>
      </c>
    </row>
    <row r="27" spans="1:4">
      <c r="A27" s="4" t="s">
        <v>957</v>
      </c>
      <c r="B27" s="6" t="n">
        <v>77856</v>
      </c>
      <c r="C27" s="6" t="n">
        <v>12596</v>
      </c>
      <c r="D27" s="6" t="n">
        <v>12596</v>
      </c>
    </row>
    <row r="28" spans="1:4">
      <c r="A28" s="4" t="s">
        <v>958</v>
      </c>
      <c r="C28" s="5" t="n">
        <v>63424</v>
      </c>
    </row>
    <row r="29" spans="1:4">
      <c r="A29" s="4" t="s">
        <v>968</v>
      </c>
      <c r="B29" s="5" t="n">
        <v>12513</v>
      </c>
      <c r="C29" s="5" t="n">
        <v>1836</v>
      </c>
    </row>
    <row r="30" spans="1:4">
      <c r="A30" s="4" t="s">
        <v>969</v>
      </c>
      <c r="B30" s="5" t="n">
        <v>2000</v>
      </c>
    </row>
    <row r="31" spans="1:4">
      <c r="A31" s="4" t="s">
        <v>959</v>
      </c>
      <c r="B31" s="6" t="n">
        <v>92369</v>
      </c>
      <c r="C31" s="6" t="n">
        <v>77856</v>
      </c>
      <c r="D31" s="6" t="n">
        <v>12596</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60"/>
    <col customWidth="1" max="5" min="5" width="14"/>
    <col customWidth="1" max="6" min="6" width="14"/>
    <col customWidth="1" max="7" min="7" width="14"/>
    <col customWidth="1" max="8" min="8" width="14"/>
  </cols>
  <sheetData>
    <row r="1" spans="1:8">
      <c r="A1" s="1" t="s">
        <v>970</v>
      </c>
      <c r="B1" s="2" t="s">
        <v>971</v>
      </c>
      <c r="C1" s="2" t="s">
        <v>27</v>
      </c>
      <c r="D1" s="2" t="s">
        <v>75</v>
      </c>
      <c r="E1" s="2" t="s">
        <v>972</v>
      </c>
      <c r="F1" s="2" t="s">
        <v>28</v>
      </c>
      <c r="G1" s="2" t="s">
        <v>973</v>
      </c>
      <c r="H1" s="2" t="s">
        <v>606</v>
      </c>
    </row>
    <row r="2" spans="1:8">
      <c r="A2" s="3" t="s">
        <v>953</v>
      </c>
    </row>
    <row r="3" spans="1:8">
      <c r="A3" s="4" t="s">
        <v>974</v>
      </c>
      <c r="C3" s="5" t="n">
        <v>690000000</v>
      </c>
      <c r="D3" s="5" t="n">
        <v>690000000</v>
      </c>
      <c r="F3" s="5" t="n">
        <v>690000000</v>
      </c>
      <c r="H3" s="5" t="n">
        <v>400000000</v>
      </c>
    </row>
    <row r="4" spans="1:8">
      <c r="A4" s="4" t="s">
        <v>975</v>
      </c>
      <c r="E4" s="5" t="n">
        <v>1007810</v>
      </c>
    </row>
    <row r="5" spans="1:8">
      <c r="A5" s="4" t="s">
        <v>976</v>
      </c>
      <c r="C5" s="6" t="n">
        <v>4000</v>
      </c>
    </row>
    <row r="6" spans="1:8">
      <c r="A6" s="4" t="s">
        <v>977</v>
      </c>
      <c r="C6" s="6" t="n">
        <v>2000</v>
      </c>
    </row>
    <row r="7" spans="1:8">
      <c r="A7" s="4" t="s">
        <v>978</v>
      </c>
    </row>
    <row r="8" spans="1:8">
      <c r="A8" s="3" t="s">
        <v>953</v>
      </c>
    </row>
    <row r="9" spans="1:8">
      <c r="A9" s="4" t="s">
        <v>975</v>
      </c>
      <c r="E9" s="5" t="n">
        <v>1007810</v>
      </c>
    </row>
    <row r="10" spans="1:8">
      <c r="A10" s="4" t="s">
        <v>960</v>
      </c>
    </row>
    <row r="11" spans="1:8">
      <c r="A11" s="3" t="s">
        <v>953</v>
      </c>
    </row>
    <row r="12" spans="1:8">
      <c r="A12" s="4" t="s">
        <v>979</v>
      </c>
      <c r="D12" s="4" t="s">
        <v>980</v>
      </c>
    </row>
    <row r="13" spans="1:8">
      <c r="A13" s="4" t="s">
        <v>981</v>
      </c>
      <c r="B13" s="5" t="n">
        <v>35000000</v>
      </c>
    </row>
    <row r="14" spans="1:8">
      <c r="A14" s="4" t="s">
        <v>982</v>
      </c>
      <c r="G14" s="5" t="n">
        <v>5250000</v>
      </c>
    </row>
    <row r="15" spans="1:8">
      <c r="A15" s="4" t="s">
        <v>975</v>
      </c>
      <c r="C15" s="5" t="n">
        <v>238496810</v>
      </c>
      <c r="F15" s="5" t="n">
        <v>217775500</v>
      </c>
      <c r="H15" s="5" t="n">
        <v>174992000</v>
      </c>
    </row>
    <row r="16" spans="1:8">
      <c r="A16" s="4" t="s">
        <v>967</v>
      </c>
    </row>
    <row r="17" spans="1:8">
      <c r="A17" s="3" t="s">
        <v>953</v>
      </c>
    </row>
    <row r="18" spans="1:8">
      <c r="A18" s="4" t="s">
        <v>979</v>
      </c>
      <c r="D18" s="4" t="s">
        <v>983</v>
      </c>
    </row>
    <row r="19" spans="1:8">
      <c r="A19" s="4" t="s">
        <v>974</v>
      </c>
      <c r="D19" s="5" t="n">
        <v>190872500</v>
      </c>
    </row>
    <row r="20" spans="1:8">
      <c r="A20" s="4" t="s">
        <v>975</v>
      </c>
      <c r="D20" s="5" t="n">
        <v>1749920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4</v>
      </c>
      <c r="B1" s="2" t="s">
        <v>1</v>
      </c>
    </row>
    <row r="2" spans="1:4">
      <c r="B2" s="2" t="s">
        <v>27</v>
      </c>
      <c r="C2" s="2" t="s">
        <v>28</v>
      </c>
      <c r="D2" s="2" t="s">
        <v>75</v>
      </c>
    </row>
    <row r="3" spans="1:4">
      <c r="A3" s="3" t="s">
        <v>985</v>
      </c>
    </row>
    <row r="4" spans="1:4">
      <c r="A4" s="4" t="s">
        <v>986</v>
      </c>
      <c r="B4" s="6" t="n">
        <v>91208</v>
      </c>
    </row>
    <row r="5" spans="1:4">
      <c r="A5" s="4" t="s">
        <v>987</v>
      </c>
      <c r="B5" s="5" t="n">
        <v>1882</v>
      </c>
      <c r="C5" s="6" t="n">
        <v>9520</v>
      </c>
      <c r="D5" s="6" t="n">
        <v>11213</v>
      </c>
    </row>
    <row r="6" spans="1:4">
      <c r="A6" s="4" t="s">
        <v>988</v>
      </c>
      <c r="B6" s="5" t="n">
        <v>-254</v>
      </c>
      <c r="D6" s="5" t="n">
        <v>-2</v>
      </c>
    </row>
    <row r="7" spans="1:4">
      <c r="A7" s="4" t="s">
        <v>989</v>
      </c>
      <c r="B7" s="5" t="n">
        <v>93560</v>
      </c>
      <c r="C7" s="5" t="n">
        <v>91208</v>
      </c>
    </row>
    <row r="8" spans="1:4">
      <c r="A8" s="4" t="s">
        <v>990</v>
      </c>
    </row>
    <row r="9" spans="1:4">
      <c r="A9" s="3" t="s">
        <v>985</v>
      </c>
    </row>
    <row r="10" spans="1:4">
      <c r="A10" s="4" t="s">
        <v>986</v>
      </c>
      <c r="B10" s="5" t="n">
        <v>21935</v>
      </c>
      <c r="C10" s="5" t="n">
        <v>15023</v>
      </c>
      <c r="D10" s="5" t="n">
        <v>3810</v>
      </c>
    </row>
    <row r="11" spans="1:4">
      <c r="A11" s="4" t="s">
        <v>987</v>
      </c>
      <c r="B11" s="5" t="n">
        <v>1882</v>
      </c>
      <c r="C11" s="5" t="n">
        <v>9520</v>
      </c>
      <c r="D11" s="5" t="n">
        <v>11213</v>
      </c>
    </row>
    <row r="12" spans="1:4">
      <c r="A12" s="4" t="s">
        <v>148</v>
      </c>
      <c r="B12" s="5" t="n">
        <v>-16746</v>
      </c>
      <c r="C12" s="5" t="n">
        <v>-2548</v>
      </c>
    </row>
    <row r="13" spans="1:4">
      <c r="A13" s="4" t="s">
        <v>147</v>
      </c>
      <c r="B13" s="5" t="n">
        <v>-9</v>
      </c>
      <c r="C13" s="5" t="n">
        <v>-60</v>
      </c>
    </row>
    <row r="14" spans="1:4">
      <c r="A14" s="4" t="s">
        <v>989</v>
      </c>
      <c r="B14" s="5" t="n">
        <v>7062</v>
      </c>
      <c r="C14" s="5" t="n">
        <v>21935</v>
      </c>
      <c r="D14" s="5" t="n">
        <v>15023</v>
      </c>
    </row>
    <row r="15" spans="1:4">
      <c r="A15" s="4" t="s">
        <v>991</v>
      </c>
    </row>
    <row r="16" spans="1:4">
      <c r="A16" s="3" t="s">
        <v>985</v>
      </c>
    </row>
    <row r="17" spans="1:4">
      <c r="A17" s="4" t="s">
        <v>986</v>
      </c>
      <c r="B17" s="5" t="n">
        <v>294</v>
      </c>
      <c r="C17" s="5" t="n">
        <v>294</v>
      </c>
      <c r="D17" s="5" t="n">
        <v>294</v>
      </c>
    </row>
    <row r="18" spans="1:4">
      <c r="A18" s="4" t="s">
        <v>989</v>
      </c>
      <c r="B18" s="5" t="n">
        <v>294</v>
      </c>
      <c r="C18" s="5" t="n">
        <v>294</v>
      </c>
      <c r="D18" s="5" t="n">
        <v>294</v>
      </c>
    </row>
    <row r="19" spans="1:4">
      <c r="A19" s="4" t="s">
        <v>590</v>
      </c>
    </row>
    <row r="20" spans="1:4">
      <c r="A20" s="3" t="s">
        <v>985</v>
      </c>
    </row>
    <row r="21" spans="1:4">
      <c r="A21" s="4" t="s">
        <v>986</v>
      </c>
      <c r="B21" s="5" t="n">
        <v>68979</v>
      </c>
      <c r="C21" s="5" t="n">
        <v>3666</v>
      </c>
      <c r="D21" s="5" t="n">
        <v>3668</v>
      </c>
    </row>
    <row r="22" spans="1:4">
      <c r="A22" s="4" t="s">
        <v>988</v>
      </c>
      <c r="D22" s="5" t="n">
        <v>-2</v>
      </c>
    </row>
    <row r="23" spans="1:4">
      <c r="A23" s="4" t="s">
        <v>148</v>
      </c>
      <c r="B23" s="5" t="n">
        <v>15721</v>
      </c>
      <c r="C23" s="5" t="n">
        <v>2460</v>
      </c>
    </row>
    <row r="24" spans="1:4">
      <c r="A24" s="4" t="s">
        <v>149</v>
      </c>
      <c r="C24" s="5" t="n">
        <v>63424</v>
      </c>
    </row>
    <row r="25" spans="1:4">
      <c r="A25" s="4" t="s">
        <v>992</v>
      </c>
      <c r="B25" s="5" t="n">
        <v>2000</v>
      </c>
    </row>
    <row r="26" spans="1:4">
      <c r="A26" s="4" t="s">
        <v>993</v>
      </c>
      <c r="B26" s="5" t="n">
        <v>-73</v>
      </c>
      <c r="C26" s="5" t="n">
        <v>-571</v>
      </c>
    </row>
    <row r="27" spans="1:4">
      <c r="A27" s="4" t="s">
        <v>994</v>
      </c>
      <c r="B27" s="5" t="n">
        <v>-423</v>
      </c>
    </row>
    <row r="28" spans="1:4">
      <c r="A28" s="4" t="s">
        <v>989</v>
      </c>
      <c r="B28" s="5" t="n">
        <v>86204</v>
      </c>
      <c r="C28" s="5" t="n">
        <v>68979</v>
      </c>
      <c r="D28" s="5" t="n">
        <v>3666</v>
      </c>
    </row>
    <row r="29" spans="1:4">
      <c r="A29" s="4" t="s">
        <v>129</v>
      </c>
    </row>
    <row r="30" spans="1:4">
      <c r="A30" s="3" t="s">
        <v>985</v>
      </c>
    </row>
    <row r="31" spans="1:4">
      <c r="A31" s="4" t="s">
        <v>986</v>
      </c>
      <c r="B31" s="5" t="n">
        <v>91208</v>
      </c>
      <c r="C31" s="5" t="n">
        <v>18983</v>
      </c>
      <c r="D31" s="5" t="n">
        <v>7772</v>
      </c>
    </row>
    <row r="32" spans="1:4">
      <c r="A32" s="4" t="s">
        <v>987</v>
      </c>
      <c r="B32" s="5" t="n">
        <v>1882</v>
      </c>
      <c r="C32" s="5" t="n">
        <v>9520</v>
      </c>
      <c r="D32" s="5" t="n">
        <v>11213</v>
      </c>
    </row>
    <row r="33" spans="1:4">
      <c r="A33" s="4" t="s">
        <v>988</v>
      </c>
      <c r="B33" s="5" t="n">
        <v>-423</v>
      </c>
      <c r="D33" s="5" t="n">
        <v>-2</v>
      </c>
    </row>
    <row r="34" spans="1:4">
      <c r="A34" s="4" t="s">
        <v>148</v>
      </c>
      <c r="B34" s="5" t="n">
        <v>-1025</v>
      </c>
      <c r="C34" s="5" t="n">
        <v>-88</v>
      </c>
    </row>
    <row r="35" spans="1:4">
      <c r="A35" s="4" t="s">
        <v>147</v>
      </c>
      <c r="B35" s="5" t="n">
        <v>-9</v>
      </c>
      <c r="C35" s="5" t="n">
        <v>-60</v>
      </c>
    </row>
    <row r="36" spans="1:4">
      <c r="A36" s="4" t="s">
        <v>149</v>
      </c>
      <c r="C36" s="5" t="n">
        <v>63424</v>
      </c>
    </row>
    <row r="37" spans="1:4">
      <c r="A37" s="4" t="s">
        <v>992</v>
      </c>
      <c r="B37" s="5" t="n">
        <v>2000</v>
      </c>
    </row>
    <row r="38" spans="1:4">
      <c r="A38" s="4" t="s">
        <v>993</v>
      </c>
      <c r="B38" s="5" t="n">
        <v>-73</v>
      </c>
      <c r="C38" s="5" t="n">
        <v>-571</v>
      </c>
    </row>
    <row r="39" spans="1:4">
      <c r="A39" s="4" t="s">
        <v>994</v>
      </c>
      <c r="B39" s="5" t="n">
        <v>-423</v>
      </c>
    </row>
    <row r="40" spans="1:4">
      <c r="A40" s="4" t="s">
        <v>989</v>
      </c>
      <c r="B40" s="6" t="n">
        <v>93560</v>
      </c>
      <c r="C40" s="6" t="n">
        <v>91208</v>
      </c>
      <c r="D40" s="6" t="n">
        <v>18983</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995</v>
      </c>
      <c r="B1" s="2" t="s">
        <v>971</v>
      </c>
      <c r="C1" s="2" t="s">
        <v>996</v>
      </c>
      <c r="D1" s="2" t="s">
        <v>27</v>
      </c>
      <c r="E1" s="2" t="s">
        <v>75</v>
      </c>
      <c r="F1" s="2" t="s">
        <v>606</v>
      </c>
      <c r="G1" s="2" t="s">
        <v>997</v>
      </c>
      <c r="H1" s="2" t="s">
        <v>998</v>
      </c>
      <c r="I1" s="2" t="s">
        <v>972</v>
      </c>
      <c r="J1" s="2" t="s">
        <v>28</v>
      </c>
      <c r="K1" s="2" t="s">
        <v>973</v>
      </c>
    </row>
    <row r="2" spans="1:11">
      <c r="A2" s="3" t="s">
        <v>985</v>
      </c>
    </row>
    <row r="3" spans="1:11">
      <c r="A3" s="4" t="s">
        <v>999</v>
      </c>
      <c r="E3" s="5" t="n">
        <v>500</v>
      </c>
      <c r="F3" s="5" t="n">
        <v>500</v>
      </c>
      <c r="G3" s="5" t="n">
        <v>500</v>
      </c>
      <c r="H3" s="5" t="n">
        <v>500</v>
      </c>
    </row>
    <row r="4" spans="1:11">
      <c r="A4" s="4" t="s">
        <v>975</v>
      </c>
      <c r="I4" s="5" t="n">
        <v>1007810</v>
      </c>
    </row>
    <row r="5" spans="1:11">
      <c r="A5" s="4" t="s">
        <v>976</v>
      </c>
      <c r="D5" s="6" t="n">
        <v>4000</v>
      </c>
    </row>
    <row r="6" spans="1:11">
      <c r="A6" s="4" t="s">
        <v>977</v>
      </c>
      <c r="D6" s="6" t="n">
        <v>2000</v>
      </c>
    </row>
    <row r="7" spans="1:11">
      <c r="A7" s="4" t="s">
        <v>1000</v>
      </c>
      <c r="D7" s="4" t="s">
        <v>858</v>
      </c>
    </row>
    <row r="8" spans="1:11">
      <c r="A8" s="4" t="s">
        <v>978</v>
      </c>
    </row>
    <row r="9" spans="1:11">
      <c r="A9" s="3" t="s">
        <v>985</v>
      </c>
    </row>
    <row r="10" spans="1:11">
      <c r="A10" s="4" t="s">
        <v>975</v>
      </c>
      <c r="I10" s="5" t="n">
        <v>1007810</v>
      </c>
    </row>
    <row r="11" spans="1:11">
      <c r="A11" s="4" t="s">
        <v>1001</v>
      </c>
    </row>
    <row r="12" spans="1:11">
      <c r="A12" s="3" t="s">
        <v>985</v>
      </c>
    </row>
    <row r="13" spans="1:11">
      <c r="A13" s="4" t="s">
        <v>999</v>
      </c>
      <c r="D13" s="5" t="n">
        <v>500</v>
      </c>
    </row>
    <row r="14" spans="1:11">
      <c r="A14" s="4" t="s">
        <v>1002</v>
      </c>
    </row>
    <row r="15" spans="1:11">
      <c r="A15" s="3" t="s">
        <v>985</v>
      </c>
    </row>
    <row r="16" spans="1:11">
      <c r="A16" s="4" t="s">
        <v>1003</v>
      </c>
      <c r="C16" s="5" t="n">
        <v>24724</v>
      </c>
    </row>
    <row r="17" spans="1:11">
      <c r="A17" s="4" t="s">
        <v>1004</v>
      </c>
    </row>
    <row r="18" spans="1:11">
      <c r="A18" s="3" t="s">
        <v>985</v>
      </c>
    </row>
    <row r="19" spans="1:11">
      <c r="A19" s="4" t="s">
        <v>1003</v>
      </c>
      <c r="C19" s="5" t="n">
        <v>6949</v>
      </c>
    </row>
    <row r="20" spans="1:11">
      <c r="A20" s="4" t="s">
        <v>960</v>
      </c>
    </row>
    <row r="21" spans="1:11">
      <c r="A21" s="3" t="s">
        <v>985</v>
      </c>
    </row>
    <row r="22" spans="1:11">
      <c r="A22" s="4" t="s">
        <v>981</v>
      </c>
      <c r="B22" s="5" t="n">
        <v>35000000</v>
      </c>
    </row>
    <row r="23" spans="1:11">
      <c r="A23" s="4" t="s">
        <v>982</v>
      </c>
      <c r="K23" s="5" t="n">
        <v>5250000</v>
      </c>
    </row>
    <row r="24" spans="1:11">
      <c r="A24" s="4" t="s">
        <v>975</v>
      </c>
      <c r="D24" s="5" t="n">
        <v>238496810</v>
      </c>
      <c r="F24" s="5" t="n">
        <v>174992000</v>
      </c>
      <c r="J24" s="5" t="n">
        <v>2177755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005</v>
      </c>
      <c r="B1" s="2" t="s">
        <v>1</v>
      </c>
    </row>
    <row r="2" spans="1:2">
      <c r="B2" s="2" t="s">
        <v>27</v>
      </c>
    </row>
    <row r="3" spans="1:2">
      <c r="A3" s="3" t="s">
        <v>1006</v>
      </c>
    </row>
    <row r="4" spans="1:2">
      <c r="A4" s="4" t="s">
        <v>1007</v>
      </c>
      <c r="B4" s="4" t="s">
        <v>1008</v>
      </c>
    </row>
    <row r="5" spans="1:2">
      <c r="A5" s="4" t="s">
        <v>1009</v>
      </c>
      <c r="B5" s="4" t="s">
        <v>1010</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7"/>
  </cols>
  <sheetData>
    <row r="1" spans="1:2">
      <c r="A1" s="1" t="s">
        <v>1011</v>
      </c>
      <c r="B1" s="2" t="s">
        <v>1</v>
      </c>
    </row>
    <row r="2" spans="1:2">
      <c r="B2" s="2" t="s">
        <v>950</v>
      </c>
    </row>
    <row r="3" spans="1:2">
      <c r="A3" s="3" t="s">
        <v>1012</v>
      </c>
    </row>
    <row r="4" spans="1:2">
      <c r="A4" s="4" t="s">
        <v>1013</v>
      </c>
      <c r="B4" s="6" t="n">
        <v>4000</v>
      </c>
    </row>
    <row r="5" spans="1:2">
      <c r="A5" s="4" t="s">
        <v>1014</v>
      </c>
      <c r="B5" s="5" t="n">
        <v>0</v>
      </c>
    </row>
    <row r="6" spans="1:2">
      <c r="A6" s="4" t="s">
        <v>1015</v>
      </c>
      <c r="B6" s="6" t="n">
        <v>4000</v>
      </c>
    </row>
    <row r="7" spans="1:2">
      <c r="A7" s="4" t="s">
        <v>1016</v>
      </c>
      <c r="B7" s="5" t="n">
        <v>1007810</v>
      </c>
    </row>
    <row r="8" spans="1:2">
      <c r="A8" s="4" t="s">
        <v>1017</v>
      </c>
      <c r="B8" s="5" t="n">
        <v>-100</v>
      </c>
    </row>
    <row r="9" spans="1:2">
      <c r="A9" s="4" t="s">
        <v>1018</v>
      </c>
      <c r="B9" s="5" t="n">
        <v>10077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2</v>
      </c>
      <c r="B1" s="2" t="s">
        <v>1</v>
      </c>
    </row>
    <row r="2" spans="1:2">
      <c r="B2" s="2" t="s">
        <v>27</v>
      </c>
    </row>
    <row r="3" spans="1:2">
      <c r="A3" s="3" t="s">
        <v>212</v>
      </c>
    </row>
    <row r="4" spans="1:2">
      <c r="A4" s="4" t="s">
        <v>222</v>
      </c>
      <c r="B4" s="4" t="s">
        <v>22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9</v>
      </c>
      <c r="B1" s="2" t="s">
        <v>1</v>
      </c>
    </row>
    <row r="2" spans="1:3">
      <c r="B2" s="2" t="s">
        <v>27</v>
      </c>
      <c r="C2" s="2" t="s">
        <v>972</v>
      </c>
    </row>
    <row r="3" spans="1:3">
      <c r="A3" s="4" t="s">
        <v>975</v>
      </c>
      <c r="C3" s="5" t="n">
        <v>1007810</v>
      </c>
    </row>
    <row r="4" spans="1:3">
      <c r="A4" s="4" t="s">
        <v>976</v>
      </c>
      <c r="B4" s="6" t="n">
        <v>4000</v>
      </c>
    </row>
    <row r="5" spans="1:3">
      <c r="A5" s="4" t="s">
        <v>978</v>
      </c>
    </row>
    <row r="6" spans="1:3">
      <c r="A6" s="4" t="s">
        <v>975</v>
      </c>
      <c r="C6" s="5" t="n">
        <v>1007810</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3"/>
    <col customWidth="1" max="5" min="5" width="14"/>
    <col customWidth="1" max="6" min="6" width="14"/>
    <col customWidth="1" max="7" min="7" width="13"/>
    <col customWidth="1" max="8" min="8" width="21"/>
    <col customWidth="1" max="9" min="9" width="21"/>
    <col customWidth="1" max="10" min="10" width="21"/>
    <col customWidth="1" max="11" min="11" width="20"/>
    <col customWidth="1" max="12" min="12" width="19"/>
  </cols>
  <sheetData>
    <row r="1" spans="1:12">
      <c r="A1" s="1" t="s">
        <v>1020</v>
      </c>
      <c r="B1" s="2" t="s">
        <v>1021</v>
      </c>
      <c r="C1" s="2" t="s">
        <v>1022</v>
      </c>
      <c r="D1" s="2" t="s">
        <v>1023</v>
      </c>
      <c r="E1" s="2" t="s">
        <v>1024</v>
      </c>
      <c r="F1" s="2" t="s">
        <v>1025</v>
      </c>
      <c r="G1" s="2" t="s">
        <v>1026</v>
      </c>
      <c r="H1" s="2" t="s">
        <v>689</v>
      </c>
      <c r="I1" s="2" t="s">
        <v>1027</v>
      </c>
      <c r="J1" s="2" t="s">
        <v>720</v>
      </c>
      <c r="K1" s="2" t="s">
        <v>1028</v>
      </c>
      <c r="L1" s="2" t="s">
        <v>1029</v>
      </c>
    </row>
    <row r="2" spans="1:12">
      <c r="A2" s="3" t="s">
        <v>1030</v>
      </c>
    </row>
    <row r="3" spans="1:12">
      <c r="A3" s="4" t="s">
        <v>1031</v>
      </c>
      <c r="H3" s="6" t="n">
        <v>10444</v>
      </c>
      <c r="J3" s="6" t="n">
        <v>1731</v>
      </c>
    </row>
    <row r="4" spans="1:12">
      <c r="A4" s="4" t="s">
        <v>1032</v>
      </c>
      <c r="J4" s="5" t="n">
        <v>22080</v>
      </c>
    </row>
    <row r="5" spans="1:12">
      <c r="A5" s="4" t="s">
        <v>1033</v>
      </c>
      <c r="J5" s="6" t="n">
        <v>42833</v>
      </c>
    </row>
    <row r="6" spans="1:12">
      <c r="A6" s="4" t="s">
        <v>1034</v>
      </c>
      <c r="K6" s="5" t="n">
        <v>1007810</v>
      </c>
    </row>
    <row r="7" spans="1:12">
      <c r="A7" s="4" t="s">
        <v>977</v>
      </c>
      <c r="H7" s="5" t="n">
        <v>2000</v>
      </c>
    </row>
    <row r="8" spans="1:12">
      <c r="A8" s="4" t="s">
        <v>1035</v>
      </c>
      <c r="H8" s="5" t="n">
        <v>2000</v>
      </c>
    </row>
    <row r="9" spans="1:12">
      <c r="A9" s="4" t="s">
        <v>1036</v>
      </c>
      <c r="H9" s="6" t="n">
        <v>4000</v>
      </c>
    </row>
    <row r="10" spans="1:12">
      <c r="A10" s="4" t="s">
        <v>424</v>
      </c>
    </row>
    <row r="11" spans="1:12">
      <c r="A11" s="3" t="s">
        <v>1030</v>
      </c>
    </row>
    <row r="12" spans="1:12">
      <c r="A12" s="4" t="s">
        <v>1037</v>
      </c>
      <c r="E12" s="4" t="s">
        <v>1038</v>
      </c>
      <c r="H12" s="4" t="s">
        <v>858</v>
      </c>
      <c r="I12" s="4" t="s">
        <v>858</v>
      </c>
    </row>
    <row r="13" spans="1:12">
      <c r="A13" s="4" t="s">
        <v>1039</v>
      </c>
      <c r="H13" s="6" t="n">
        <v>2384</v>
      </c>
    </row>
    <row r="14" spans="1:12">
      <c r="A14" s="4" t="s">
        <v>1040</v>
      </c>
      <c r="I14" s="10" t="n">
        <v>750</v>
      </c>
    </row>
    <row r="15" spans="1:12">
      <c r="A15" s="4" t="s">
        <v>1031</v>
      </c>
      <c r="H15" s="6" t="n">
        <v>1731</v>
      </c>
    </row>
    <row r="16" spans="1:12">
      <c r="A16" s="4" t="s">
        <v>1041</v>
      </c>
    </row>
    <row r="17" spans="1:12">
      <c r="A17" s="3" t="s">
        <v>1030</v>
      </c>
    </row>
    <row r="18" spans="1:12">
      <c r="A18" s="4" t="s">
        <v>1042</v>
      </c>
      <c r="C18" s="6" t="n">
        <v>1976</v>
      </c>
    </row>
    <row r="19" spans="1:12">
      <c r="A19" s="4" t="s">
        <v>1043</v>
      </c>
      <c r="B19" s="4" t="s">
        <v>1044</v>
      </c>
      <c r="C19" s="4" t="s">
        <v>1044</v>
      </c>
    </row>
    <row r="20" spans="1:12">
      <c r="A20" s="4" t="s">
        <v>524</v>
      </c>
    </row>
    <row r="21" spans="1:12">
      <c r="A21" s="3" t="s">
        <v>1030</v>
      </c>
    </row>
    <row r="22" spans="1:12">
      <c r="A22" s="4" t="s">
        <v>1043</v>
      </c>
      <c r="H22" s="4" t="s">
        <v>1045</v>
      </c>
      <c r="I22" s="4" t="s">
        <v>1045</v>
      </c>
      <c r="J22" s="4" t="s">
        <v>1010</v>
      </c>
    </row>
    <row r="23" spans="1:12">
      <c r="A23" s="4" t="s">
        <v>422</v>
      </c>
    </row>
    <row r="24" spans="1:12">
      <c r="A24" s="3" t="s">
        <v>1030</v>
      </c>
    </row>
    <row r="25" spans="1:12">
      <c r="A25" s="4" t="s">
        <v>1046</v>
      </c>
      <c r="L25" s="5" t="n">
        <v>208455</v>
      </c>
    </row>
    <row r="26" spans="1:12">
      <c r="A26" s="4" t="s">
        <v>1047</v>
      </c>
    </row>
    <row r="27" spans="1:12">
      <c r="A27" s="3" t="s">
        <v>1030</v>
      </c>
    </row>
    <row r="28" spans="1:12">
      <c r="A28" s="4" t="s">
        <v>1048</v>
      </c>
      <c r="H28" s="4" t="s">
        <v>1049</v>
      </c>
      <c r="I28" s="4" t="s">
        <v>1049</v>
      </c>
      <c r="J28" s="4" t="s">
        <v>1050</v>
      </c>
    </row>
    <row r="29" spans="1:12">
      <c r="A29" s="4" t="s">
        <v>1051</v>
      </c>
    </row>
    <row r="30" spans="1:12">
      <c r="A30" s="3" t="s">
        <v>1030</v>
      </c>
    </row>
    <row r="31" spans="1:12">
      <c r="A31" s="4" t="s">
        <v>1043</v>
      </c>
      <c r="D31" s="4" t="s">
        <v>1010</v>
      </c>
      <c r="G31" s="4" t="s">
        <v>1052</v>
      </c>
      <c r="H31" s="4" t="s">
        <v>1052</v>
      </c>
      <c r="I31" s="4" t="s">
        <v>1052</v>
      </c>
      <c r="J31" s="4" t="s">
        <v>1010</v>
      </c>
    </row>
    <row r="32" spans="1:12">
      <c r="A32" s="4" t="s">
        <v>1048</v>
      </c>
      <c r="F32" s="4" t="s">
        <v>1045</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53</v>
      </c>
      <c r="B1" s="2" t="s">
        <v>1</v>
      </c>
    </row>
    <row r="2" spans="1:5">
      <c r="B2" s="2" t="s">
        <v>27</v>
      </c>
      <c r="C2" s="2" t="s">
        <v>28</v>
      </c>
      <c r="D2" s="2" t="s">
        <v>75</v>
      </c>
      <c r="E2" s="2" t="s">
        <v>606</v>
      </c>
    </row>
    <row r="3" spans="1:5">
      <c r="A3" s="3" t="s">
        <v>1054</v>
      </c>
    </row>
    <row r="4" spans="1:5">
      <c r="A4" s="4" t="s">
        <v>30</v>
      </c>
      <c r="B4" s="6" t="n">
        <v>-123606</v>
      </c>
      <c r="C4" s="6" t="n">
        <v>-134698</v>
      </c>
      <c r="D4" s="6" t="n">
        <v>-33652</v>
      </c>
      <c r="E4" s="6" t="n">
        <v>-20254</v>
      </c>
    </row>
    <row r="5" spans="1:5">
      <c r="A5" s="4" t="s">
        <v>36</v>
      </c>
      <c r="B5" s="5" t="n">
        <v>-112790</v>
      </c>
      <c r="C5" s="5" t="n">
        <v>-81382</v>
      </c>
    </row>
    <row r="6" spans="1:5">
      <c r="A6" s="4" t="s">
        <v>46</v>
      </c>
      <c r="B6" s="5" t="n">
        <v>101417</v>
      </c>
      <c r="C6" s="5" t="n">
        <v>86436</v>
      </c>
    </row>
    <row r="7" spans="1:5">
      <c r="A7" s="4" t="s">
        <v>56</v>
      </c>
      <c r="B7" s="5" t="n">
        <v>12045</v>
      </c>
      <c r="C7" s="5" t="n">
        <v>8630</v>
      </c>
    </row>
    <row r="8" spans="1:5">
      <c r="A8" s="4" t="s">
        <v>121</v>
      </c>
      <c r="B8" s="5" t="n">
        <v>-13</v>
      </c>
      <c r="C8" s="6" t="n">
        <v>50</v>
      </c>
    </row>
    <row r="9" spans="1:5">
      <c r="A9" s="4" t="s">
        <v>424</v>
      </c>
    </row>
    <row r="10" spans="1:5">
      <c r="A10" s="3" t="s">
        <v>1054</v>
      </c>
    </row>
    <row r="11" spans="1:5">
      <c r="A11" s="4" t="s">
        <v>30</v>
      </c>
      <c r="B11" s="5" t="n">
        <v>482</v>
      </c>
    </row>
    <row r="12" spans="1:5">
      <c r="A12" s="4" t="s">
        <v>34</v>
      </c>
      <c r="B12" s="5" t="n">
        <v>19</v>
      </c>
    </row>
    <row r="13" spans="1:5">
      <c r="A13" s="4" t="s">
        <v>36</v>
      </c>
      <c r="B13" s="5" t="n">
        <v>28</v>
      </c>
    </row>
    <row r="14" spans="1:5">
      <c r="A14" s="4" t="s">
        <v>46</v>
      </c>
      <c r="B14" s="5" t="n">
        <v>-71</v>
      </c>
    </row>
    <row r="15" spans="1:5">
      <c r="A15" s="4" t="s">
        <v>56</v>
      </c>
      <c r="B15" s="5" t="n">
        <v>-4</v>
      </c>
    </row>
    <row r="16" spans="1:5">
      <c r="A16" s="4" t="s">
        <v>38</v>
      </c>
      <c r="B16" s="5" t="n">
        <v>150</v>
      </c>
    </row>
    <row r="17" spans="1:5">
      <c r="A17" s="4" t="s">
        <v>71</v>
      </c>
      <c r="B17" s="5" t="n">
        <v>0</v>
      </c>
    </row>
    <row r="18" spans="1:5">
      <c r="A18" s="4" t="s">
        <v>121</v>
      </c>
      <c r="B18" s="5" t="n">
        <v>49</v>
      </c>
    </row>
    <row r="19" spans="1:5">
      <c r="A19" s="4" t="s">
        <v>127</v>
      </c>
      <c r="B19" s="6" t="n">
        <v>653</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55</v>
      </c>
      <c r="B1" s="2" t="s">
        <v>1056</v>
      </c>
      <c r="C1" s="2" t="s">
        <v>27</v>
      </c>
      <c r="D1" s="2" t="s">
        <v>28</v>
      </c>
      <c r="E1" s="2" t="s">
        <v>75</v>
      </c>
      <c r="F1" s="2" t="s">
        <v>606</v>
      </c>
    </row>
    <row r="2" spans="1:6">
      <c r="A2" s="3" t="s">
        <v>1054</v>
      </c>
    </row>
    <row r="3" spans="1:6">
      <c r="A3" s="4" t="s">
        <v>30</v>
      </c>
      <c r="C3" s="6" t="n">
        <v>123606</v>
      </c>
      <c r="D3" s="6" t="n">
        <v>134698</v>
      </c>
      <c r="E3" s="6" t="n">
        <v>33652</v>
      </c>
      <c r="F3" s="6" t="n">
        <v>20254</v>
      </c>
    </row>
    <row r="4" spans="1:6">
      <c r="A4" s="4" t="s">
        <v>46</v>
      </c>
      <c r="C4" s="5" t="n">
        <v>-101417</v>
      </c>
      <c r="D4" s="5" t="n">
        <v>-86436</v>
      </c>
    </row>
    <row r="5" spans="1:6">
      <c r="A5" s="4" t="s">
        <v>1057</v>
      </c>
      <c r="C5" s="5" t="n">
        <v>10444</v>
      </c>
      <c r="D5" s="5" t="n">
        <v>1731</v>
      </c>
    </row>
    <row r="6" spans="1:6">
      <c r="A6" s="4" t="s">
        <v>1058</v>
      </c>
      <c r="C6" s="6" t="n">
        <v>-581</v>
      </c>
      <c r="D6" s="6" t="n">
        <v>-485</v>
      </c>
    </row>
    <row r="7" spans="1:6">
      <c r="A7" s="4" t="s">
        <v>419</v>
      </c>
    </row>
    <row r="8" spans="1:6">
      <c r="A8" s="3" t="s">
        <v>1054</v>
      </c>
    </row>
    <row r="9" spans="1:6">
      <c r="A9" s="4" t="s">
        <v>30</v>
      </c>
      <c r="B9" s="6" t="n">
        <v>3</v>
      </c>
    </row>
    <row r="10" spans="1:6">
      <c r="A10" s="4" t="s">
        <v>34</v>
      </c>
      <c r="B10" s="5" t="n">
        <v>10</v>
      </c>
    </row>
    <row r="11" spans="1:6">
      <c r="A11" s="4" t="s">
        <v>46</v>
      </c>
      <c r="B11" s="5" t="n">
        <v>-34</v>
      </c>
    </row>
    <row r="12" spans="1:6">
      <c r="A12" s="4" t="s">
        <v>1057</v>
      </c>
      <c r="B12" s="5" t="n">
        <v>21</v>
      </c>
    </row>
    <row r="13" spans="1:6">
      <c r="A13" s="4" t="s">
        <v>1059</v>
      </c>
      <c r="B13" s="5" t="n">
        <v>0</v>
      </c>
    </row>
    <row r="14" spans="1:6">
      <c r="A14" s="4" t="s">
        <v>1058</v>
      </c>
      <c r="B14" s="6" t="n">
        <v>-3</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1060</v>
      </c>
      <c r="B1" s="2" t="s">
        <v>1061</v>
      </c>
      <c r="C1" s="2" t="s">
        <v>27</v>
      </c>
      <c r="D1" s="2" t="s">
        <v>28</v>
      </c>
      <c r="E1" s="2" t="s">
        <v>75</v>
      </c>
      <c r="F1" s="2" t="s">
        <v>606</v>
      </c>
    </row>
    <row r="2" spans="1:6">
      <c r="A2" s="3" t="s">
        <v>1054</v>
      </c>
    </row>
    <row r="3" spans="1:6">
      <c r="A3" s="4" t="s">
        <v>29</v>
      </c>
      <c r="C3" s="6" t="n">
        <v>190649</v>
      </c>
      <c r="D3" s="6" t="n">
        <v>174707</v>
      </c>
    </row>
    <row r="4" spans="1:6">
      <c r="A4" s="4" t="s">
        <v>30</v>
      </c>
      <c r="C4" s="5" t="n">
        <v>123606</v>
      </c>
      <c r="D4" s="5" t="n">
        <v>134698</v>
      </c>
      <c r="E4" s="6" t="n">
        <v>33652</v>
      </c>
      <c r="F4" s="6" t="n">
        <v>20254</v>
      </c>
    </row>
    <row r="5" spans="1:6">
      <c r="A5" s="4" t="s">
        <v>36</v>
      </c>
      <c r="C5" s="5" t="n">
        <v>112790</v>
      </c>
      <c r="D5" s="5" t="n">
        <v>81382</v>
      </c>
    </row>
    <row r="6" spans="1:6">
      <c r="A6" s="4" t="s">
        <v>46</v>
      </c>
      <c r="C6" s="5" t="n">
        <v>-101417</v>
      </c>
      <c r="D6" s="5" t="n">
        <v>-86436</v>
      </c>
    </row>
    <row r="7" spans="1:6">
      <c r="A7" s="4" t="s">
        <v>56</v>
      </c>
      <c r="C7" s="6" t="n">
        <v>-12045</v>
      </c>
      <c r="D7" s="6" t="n">
        <v>-8630</v>
      </c>
    </row>
    <row r="8" spans="1:6">
      <c r="A8" s="4" t="s">
        <v>422</v>
      </c>
    </row>
    <row r="9" spans="1:6">
      <c r="A9" s="3" t="s">
        <v>1054</v>
      </c>
    </row>
    <row r="10" spans="1:6">
      <c r="A10" s="4" t="s">
        <v>29</v>
      </c>
      <c r="B10" s="6" t="n">
        <v>603</v>
      </c>
    </row>
    <row r="11" spans="1:6">
      <c r="A11" s="4" t="s">
        <v>30</v>
      </c>
      <c r="B11" s="5" t="n">
        <v>581</v>
      </c>
    </row>
    <row r="12" spans="1:6">
      <c r="A12" s="4" t="s">
        <v>34</v>
      </c>
      <c r="B12" s="5" t="n">
        <v>22</v>
      </c>
    </row>
    <row r="13" spans="1:6">
      <c r="A13" s="4" t="s">
        <v>36</v>
      </c>
      <c r="B13" s="5" t="n">
        <v>71</v>
      </c>
    </row>
    <row r="14" spans="1:6">
      <c r="A14" s="4" t="s">
        <v>46</v>
      </c>
      <c r="B14" s="5" t="n">
        <v>-133</v>
      </c>
    </row>
    <row r="15" spans="1:6">
      <c r="A15" s="4" t="s">
        <v>56</v>
      </c>
      <c r="B15" s="5" t="n">
        <v>-334</v>
      </c>
    </row>
    <row r="16" spans="1:6">
      <c r="A16" s="4" t="s">
        <v>1062</v>
      </c>
      <c r="B16" s="5" t="n">
        <v>207</v>
      </c>
    </row>
    <row r="17" spans="1:6">
      <c r="A17" s="4" t="s">
        <v>1059</v>
      </c>
      <c r="B17" s="5" t="n">
        <v>10651</v>
      </c>
    </row>
    <row r="18" spans="1:6">
      <c r="A18" s="4" t="s">
        <v>1063</v>
      </c>
      <c r="B18" s="6" t="n">
        <v>10444</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064</v>
      </c>
      <c r="B1" s="2" t="s">
        <v>1</v>
      </c>
    </row>
    <row r="2" spans="1:2">
      <c r="B2" s="2" t="s">
        <v>689</v>
      </c>
    </row>
    <row r="3" spans="1:2">
      <c r="A3" s="3" t="s">
        <v>1065</v>
      </c>
    </row>
    <row r="4" spans="1:2">
      <c r="A4" s="4" t="s">
        <v>1066</v>
      </c>
      <c r="B4" s="6" t="n">
        <v>21925</v>
      </c>
    </row>
    <row r="5" spans="1:2">
      <c r="A5" s="4" t="s">
        <v>1067</v>
      </c>
      <c r="B5" s="5" t="n">
        <v>-108</v>
      </c>
    </row>
    <row r="6" spans="1:2">
      <c r="A6" s="4" t="s">
        <v>715</v>
      </c>
      <c r="B6" s="5" t="n">
        <v>496</v>
      </c>
    </row>
    <row r="7" spans="1:2">
      <c r="A7" s="4" t="s">
        <v>1068</v>
      </c>
      <c r="B7" s="5" t="n">
        <v>4</v>
      </c>
    </row>
    <row r="8" spans="1:2">
      <c r="A8" s="4" t="s">
        <v>1069</v>
      </c>
      <c r="B8" s="5" t="n">
        <v>22317</v>
      </c>
    </row>
    <row r="9" spans="1:2">
      <c r="A9" s="4" t="s">
        <v>1070</v>
      </c>
    </row>
    <row r="10" spans="1:2">
      <c r="A10" s="3" t="s">
        <v>1065</v>
      </c>
    </row>
    <row r="11" spans="1:2">
      <c r="A11" s="4" t="s">
        <v>1066</v>
      </c>
      <c r="B11" s="5" t="n">
        <v>21925</v>
      </c>
    </row>
    <row r="12" spans="1:2">
      <c r="A12" s="4" t="s">
        <v>1067</v>
      </c>
      <c r="B12" s="5" t="n">
        <v>-107</v>
      </c>
    </row>
    <row r="13" spans="1:2">
      <c r="A13" s="4" t="s">
        <v>715</v>
      </c>
      <c r="B13" s="5" t="n">
        <v>405</v>
      </c>
    </row>
    <row r="14" spans="1:2">
      <c r="A14" s="4" t="s">
        <v>1068</v>
      </c>
      <c r="B14" s="5" t="n">
        <v>1</v>
      </c>
    </row>
    <row r="15" spans="1:2">
      <c r="A15" s="4" t="s">
        <v>1069</v>
      </c>
      <c r="B15" s="5" t="n">
        <v>22224</v>
      </c>
    </row>
    <row r="16" spans="1:2">
      <c r="A16" s="4" t="s">
        <v>1071</v>
      </c>
    </row>
    <row r="17" spans="1:2">
      <c r="A17" s="3" t="s">
        <v>1065</v>
      </c>
    </row>
    <row r="18" spans="1:2">
      <c r="A18" s="4" t="s">
        <v>1067</v>
      </c>
      <c r="B18" s="5" t="n">
        <v>-1</v>
      </c>
    </row>
    <row r="19" spans="1:2">
      <c r="A19" s="4" t="s">
        <v>715</v>
      </c>
      <c r="B19" s="5" t="n">
        <v>91</v>
      </c>
    </row>
    <row r="20" spans="1:2">
      <c r="A20" s="4" t="s">
        <v>1068</v>
      </c>
      <c r="B20" s="5" t="n">
        <v>3</v>
      </c>
    </row>
    <row r="21" spans="1:2">
      <c r="A21" s="4" t="s">
        <v>1069</v>
      </c>
      <c r="B21" s="6" t="n">
        <v>93</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072</v>
      </c>
      <c r="B1" s="2" t="s">
        <v>1</v>
      </c>
    </row>
    <row r="2" spans="1:4">
      <c r="B2" s="2" t="s">
        <v>27</v>
      </c>
      <c r="C2" s="2" t="s">
        <v>28</v>
      </c>
      <c r="D2" s="2" t="s">
        <v>75</v>
      </c>
    </row>
    <row r="3" spans="1:4">
      <c r="A3" s="3" t="s">
        <v>1073</v>
      </c>
    </row>
    <row r="4" spans="1:4">
      <c r="A4" s="4" t="s">
        <v>1074</v>
      </c>
      <c r="B4" s="6" t="n">
        <v>10823</v>
      </c>
      <c r="C4" s="6" t="n">
        <v>8056</v>
      </c>
      <c r="D4" s="6" t="n">
        <v>4250</v>
      </c>
    </row>
    <row r="5" spans="1:4">
      <c r="A5" s="4" t="s">
        <v>1075</v>
      </c>
      <c r="B5" s="5" t="n">
        <v>154356</v>
      </c>
      <c r="C5" s="5" t="n">
        <v>131201</v>
      </c>
      <c r="D5" s="5" t="n">
        <v>115515</v>
      </c>
    </row>
    <row r="6" spans="1:4">
      <c r="A6" s="4" t="s">
        <v>1076</v>
      </c>
      <c r="B6" s="5" t="n">
        <v>1968</v>
      </c>
      <c r="C6" s="5" t="n">
        <v>1447</v>
      </c>
      <c r="D6" s="5" t="n">
        <v>641</v>
      </c>
    </row>
    <row r="7" spans="1:4">
      <c r="A7" s="4" t="s">
        <v>77</v>
      </c>
      <c r="B7" s="6" t="n">
        <v>167147</v>
      </c>
      <c r="C7" s="6" t="n">
        <v>140704</v>
      </c>
      <c r="D7" s="6" t="n">
        <v>120406</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7</v>
      </c>
      <c r="B1" s="2" t="s">
        <v>1</v>
      </c>
    </row>
    <row r="2" spans="1:4">
      <c r="B2" s="2" t="s">
        <v>27</v>
      </c>
      <c r="C2" s="2" t="s">
        <v>28</v>
      </c>
      <c r="D2" s="2" t="s">
        <v>75</v>
      </c>
    </row>
    <row r="3" spans="1:4">
      <c r="A3" s="3" t="s">
        <v>623</v>
      </c>
    </row>
    <row r="4" spans="1:4">
      <c r="A4" s="4" t="s">
        <v>1078</v>
      </c>
      <c r="B4" s="6" t="n">
        <v>815</v>
      </c>
      <c r="C4" s="6" t="n">
        <v>1491</v>
      </c>
      <c r="D4" s="6" t="n">
        <v>347</v>
      </c>
    </row>
    <row r="5" spans="1:4">
      <c r="A5" s="4" t="s">
        <v>1031</v>
      </c>
      <c r="B5" s="5" t="n">
        <v>10444</v>
      </c>
      <c r="C5" s="5" t="n">
        <v>1731</v>
      </c>
    </row>
    <row r="6" spans="1:4">
      <c r="A6" s="4" t="s">
        <v>1079</v>
      </c>
      <c r="C6" s="5" t="n">
        <v>2461</v>
      </c>
    </row>
    <row r="7" spans="1:4">
      <c r="A7" s="4" t="s">
        <v>171</v>
      </c>
      <c r="B7" s="5" t="n">
        <v>752</v>
      </c>
      <c r="C7" s="5" t="n">
        <v>209</v>
      </c>
      <c r="D7" s="5" t="n">
        <v>127</v>
      </c>
    </row>
    <row r="8" spans="1:4">
      <c r="A8" s="4" t="s">
        <v>127</v>
      </c>
      <c r="B8" s="6" t="n">
        <v>12011</v>
      </c>
      <c r="C8" s="6" t="n">
        <v>5892</v>
      </c>
      <c r="D8" s="6" t="n">
        <v>474</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0</v>
      </c>
      <c r="B1" s="2" t="s">
        <v>627</v>
      </c>
      <c r="C1" s="2" t="s">
        <v>27</v>
      </c>
      <c r="D1" s="2" t="s">
        <v>28</v>
      </c>
    </row>
    <row r="2" spans="1:4">
      <c r="A2" s="3" t="s">
        <v>1081</v>
      </c>
    </row>
    <row r="3" spans="1:4">
      <c r="A3" s="4" t="s">
        <v>1079</v>
      </c>
      <c r="D3" s="6" t="n">
        <v>2461</v>
      </c>
    </row>
    <row r="4" spans="1:4">
      <c r="A4" s="4" t="s">
        <v>615</v>
      </c>
    </row>
    <row r="5" spans="1:4">
      <c r="A5" s="3" t="s">
        <v>1081</v>
      </c>
    </row>
    <row r="6" spans="1:4">
      <c r="A6" s="4" t="s">
        <v>1082</v>
      </c>
      <c r="C6" s="6" t="n">
        <v>2390</v>
      </c>
      <c r="D6" s="5" t="n">
        <v>3336</v>
      </c>
    </row>
    <row r="7" spans="1:4">
      <c r="A7" s="4" t="s">
        <v>643</v>
      </c>
    </row>
    <row r="8" spans="1:4">
      <c r="A8" s="3" t="s">
        <v>1081</v>
      </c>
    </row>
    <row r="9" spans="1:4">
      <c r="A9" s="4" t="s">
        <v>1083</v>
      </c>
      <c r="B9" s="6" t="n">
        <v>5050</v>
      </c>
    </row>
    <row r="10" spans="1:4">
      <c r="A10" s="4" t="s">
        <v>1079</v>
      </c>
      <c r="B10" s="5" t="n">
        <v>2461</v>
      </c>
    </row>
    <row r="11" spans="1:4">
      <c r="A11" s="4" t="s">
        <v>644</v>
      </c>
    </row>
    <row r="12" spans="1:4">
      <c r="A12" s="3" t="s">
        <v>1081</v>
      </c>
    </row>
    <row r="13" spans="1:4">
      <c r="A13" s="4" t="s">
        <v>1082</v>
      </c>
      <c r="B13" s="6" t="n">
        <v>2584</v>
      </c>
      <c r="D13" s="6" t="n">
        <v>2584</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4</v>
      </c>
      <c r="B1" s="2" t="s">
        <v>1</v>
      </c>
    </row>
    <row r="2" spans="1:4">
      <c r="B2" s="2" t="s">
        <v>27</v>
      </c>
      <c r="C2" s="2" t="s">
        <v>28</v>
      </c>
      <c r="D2" s="2" t="s">
        <v>75</v>
      </c>
    </row>
    <row r="3" spans="1:4">
      <c r="A3" s="3" t="s">
        <v>623</v>
      </c>
    </row>
    <row r="4" spans="1:4">
      <c r="A4" s="4" t="s">
        <v>1085</v>
      </c>
      <c r="B4" s="6" t="n">
        <v>6143</v>
      </c>
      <c r="C4" s="6" t="n">
        <v>3529</v>
      </c>
      <c r="D4" s="6" t="n">
        <v>2302</v>
      </c>
    </row>
    <row r="5" spans="1:4">
      <c r="A5" s="4" t="s">
        <v>1086</v>
      </c>
      <c r="B5" s="5" t="n">
        <v>2259</v>
      </c>
      <c r="C5" s="5" t="n">
        <v>1737</v>
      </c>
      <c r="D5" s="5" t="n">
        <v>1851</v>
      </c>
    </row>
    <row r="6" spans="1:4">
      <c r="A6" s="4" t="s">
        <v>1087</v>
      </c>
      <c r="B6" s="5" t="n">
        <v>2378</v>
      </c>
      <c r="C6" s="5" t="n">
        <v>1154</v>
      </c>
      <c r="D6" s="5" t="n">
        <v>723</v>
      </c>
    </row>
    <row r="7" spans="1:4">
      <c r="A7" s="4" t="s">
        <v>1088</v>
      </c>
      <c r="B7" s="5" t="n">
        <v>1516</v>
      </c>
      <c r="C7" s="5" t="n">
        <v>801</v>
      </c>
      <c r="D7" s="5" t="n">
        <v>250</v>
      </c>
    </row>
    <row r="8" spans="1:4">
      <c r="A8" s="4" t="s">
        <v>1089</v>
      </c>
      <c r="B8" s="5" t="n">
        <v>2182</v>
      </c>
      <c r="C8" s="5" t="n">
        <v>2030</v>
      </c>
      <c r="D8" s="5" t="n">
        <v>2256</v>
      </c>
    </row>
    <row r="9" spans="1:4">
      <c r="A9" s="4" t="s">
        <v>1090</v>
      </c>
      <c r="B9" s="5" t="n">
        <v>4946</v>
      </c>
      <c r="C9" s="5" t="n">
        <v>3519</v>
      </c>
      <c r="D9" s="5" t="n">
        <v>3209</v>
      </c>
    </row>
    <row r="10" spans="1:4">
      <c r="A10" s="4" t="s">
        <v>1091</v>
      </c>
      <c r="B10" s="5" t="n">
        <v>1344</v>
      </c>
      <c r="C10" s="5" t="n">
        <v>1006</v>
      </c>
      <c r="D10" s="5" t="n">
        <v>823</v>
      </c>
    </row>
    <row r="11" spans="1:4">
      <c r="A11" s="4" t="s">
        <v>171</v>
      </c>
      <c r="B11" s="5" t="n">
        <v>4635</v>
      </c>
      <c r="C11" s="5" t="n">
        <v>4600</v>
      </c>
      <c r="D11" s="5" t="n">
        <v>3018</v>
      </c>
    </row>
    <row r="12" spans="1:4">
      <c r="A12" s="4" t="s">
        <v>127</v>
      </c>
      <c r="B12" s="6" t="n">
        <v>25403</v>
      </c>
      <c r="C12" s="6" t="n">
        <v>18376</v>
      </c>
      <c r="D12" s="6" t="n">
        <v>14432</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4</v>
      </c>
      <c r="B1" s="2" t="s">
        <v>1</v>
      </c>
    </row>
    <row r="2" spans="1:2">
      <c r="B2" s="2" t="s">
        <v>27</v>
      </c>
    </row>
    <row r="3" spans="1:2">
      <c r="A3" s="3" t="s">
        <v>212</v>
      </c>
    </row>
    <row r="4" spans="1:2">
      <c r="A4" s="4" t="s">
        <v>224</v>
      </c>
      <c r="B4" s="4" t="s">
        <v>22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2</v>
      </c>
      <c r="B1" s="2" t="s">
        <v>1</v>
      </c>
    </row>
    <row r="2" spans="1:4">
      <c r="B2" s="2" t="s">
        <v>27</v>
      </c>
      <c r="C2" s="2" t="s">
        <v>28</v>
      </c>
      <c r="D2" s="2" t="s">
        <v>75</v>
      </c>
    </row>
    <row r="3" spans="1:4">
      <c r="A3" s="3" t="s">
        <v>623</v>
      </c>
    </row>
    <row r="4" spans="1:4">
      <c r="A4" s="4" t="s">
        <v>1093</v>
      </c>
      <c r="B4" s="6" t="n">
        <v>1096</v>
      </c>
      <c r="D4" s="6" t="n">
        <v>111</v>
      </c>
    </row>
    <row r="5" spans="1:4">
      <c r="A5" s="4" t="s">
        <v>159</v>
      </c>
      <c r="B5" s="5" t="n">
        <v>69</v>
      </c>
      <c r="C5" s="6" t="n">
        <v>4</v>
      </c>
      <c r="D5" s="5" t="n">
        <v>46</v>
      </c>
    </row>
    <row r="6" spans="1:4">
      <c r="A6" s="4" t="s">
        <v>1094</v>
      </c>
      <c r="B6" s="5" t="n">
        <v>751</v>
      </c>
    </row>
    <row r="7" spans="1:4">
      <c r="A7" s="4" t="s">
        <v>171</v>
      </c>
      <c r="B7" s="5" t="n">
        <v>47</v>
      </c>
      <c r="C7" s="5" t="n">
        <v>5</v>
      </c>
    </row>
    <row r="8" spans="1:4">
      <c r="A8" s="4" t="s">
        <v>127</v>
      </c>
      <c r="B8" s="6" t="n">
        <v>1963</v>
      </c>
      <c r="C8" s="6" t="n">
        <v>9</v>
      </c>
      <c r="D8" s="6" t="n">
        <v>157</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5</v>
      </c>
      <c r="B1" s="2" t="s">
        <v>1</v>
      </c>
    </row>
    <row r="2" spans="1:4">
      <c r="B2" s="2" t="s">
        <v>27</v>
      </c>
      <c r="C2" s="2" t="s">
        <v>28</v>
      </c>
      <c r="D2" s="2" t="s">
        <v>75</v>
      </c>
    </row>
    <row r="3" spans="1:4">
      <c r="A3" s="3" t="s">
        <v>623</v>
      </c>
    </row>
    <row r="4" spans="1:4">
      <c r="A4" s="4" t="s">
        <v>1096</v>
      </c>
      <c r="B4" s="6" t="n">
        <v>118</v>
      </c>
      <c r="C4" s="6" t="n">
        <v>656</v>
      </c>
    </row>
    <row r="5" spans="1:4">
      <c r="A5" s="4" t="s">
        <v>862</v>
      </c>
      <c r="B5" s="5" t="n">
        <v>1761</v>
      </c>
      <c r="C5" s="5" t="n">
        <v>293</v>
      </c>
      <c r="D5" s="6" t="n">
        <v>1790</v>
      </c>
    </row>
    <row r="6" spans="1:4">
      <c r="A6" s="4" t="s">
        <v>1097</v>
      </c>
      <c r="C6" s="5" t="n">
        <v>60</v>
      </c>
      <c r="D6" s="5" t="n">
        <v>62</v>
      </c>
    </row>
    <row r="7" spans="1:4">
      <c r="A7" s="4" t="s">
        <v>171</v>
      </c>
      <c r="B7" s="5" t="n">
        <v>109</v>
      </c>
      <c r="C7" s="5" t="n">
        <v>53</v>
      </c>
      <c r="D7" s="5" t="n">
        <v>35</v>
      </c>
    </row>
    <row r="8" spans="1:4">
      <c r="A8" s="4" t="s">
        <v>127</v>
      </c>
      <c r="B8" s="6" t="n">
        <v>1988</v>
      </c>
      <c r="C8" s="6" t="n">
        <v>1062</v>
      </c>
      <c r="D8" s="6" t="n">
        <v>1887</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8</v>
      </c>
      <c r="B1" s="2" t="s">
        <v>1</v>
      </c>
    </row>
    <row r="2" spans="1:4">
      <c r="B2" s="2" t="s">
        <v>27</v>
      </c>
      <c r="C2" s="2" t="s">
        <v>28</v>
      </c>
      <c r="D2" s="2" t="s">
        <v>75</v>
      </c>
    </row>
    <row r="3" spans="1:4">
      <c r="A3" s="3" t="s">
        <v>1099</v>
      </c>
    </row>
    <row r="4" spans="1:4">
      <c r="A4" s="4" t="s">
        <v>156</v>
      </c>
      <c r="B4" s="6" t="n">
        <v>19</v>
      </c>
      <c r="C4" s="6" t="n">
        <v>2726</v>
      </c>
      <c r="D4" s="6" t="n">
        <v>11503</v>
      </c>
    </row>
    <row r="5" spans="1:4">
      <c r="A5" s="4" t="s">
        <v>1100</v>
      </c>
      <c r="B5" s="5" t="n">
        <v>6</v>
      </c>
      <c r="C5" s="5" t="n">
        <v>744</v>
      </c>
      <c r="D5" s="5" t="n">
        <v>3915</v>
      </c>
    </row>
    <row r="6" spans="1:4">
      <c r="A6" s="4" t="s">
        <v>1101</v>
      </c>
    </row>
    <row r="7" spans="1:4">
      <c r="A7" s="3" t="s">
        <v>1099</v>
      </c>
    </row>
    <row r="8" spans="1:4">
      <c r="A8" s="4" t="s">
        <v>77</v>
      </c>
      <c r="C8" s="5" t="n">
        <v>444</v>
      </c>
      <c r="D8" s="5" t="n">
        <v>264</v>
      </c>
    </row>
    <row r="9" spans="1:4">
      <c r="A9" s="4" t="s">
        <v>1102</v>
      </c>
      <c r="C9" s="5" t="n">
        <v>9</v>
      </c>
    </row>
    <row r="10" spans="1:4">
      <c r="A10" s="4" t="s">
        <v>1103</v>
      </c>
      <c r="B10" s="5" t="n">
        <v>-19</v>
      </c>
      <c r="C10" s="5" t="n">
        <v>-3179</v>
      </c>
      <c r="D10" s="5" t="n">
        <v>-11767</v>
      </c>
    </row>
    <row r="11" spans="1:4">
      <c r="A11" s="4" t="s">
        <v>156</v>
      </c>
      <c r="B11" s="5" t="n">
        <v>-19</v>
      </c>
      <c r="C11" s="5" t="n">
        <v>-2726</v>
      </c>
      <c r="D11" s="5" t="n">
        <v>-11503</v>
      </c>
    </row>
    <row r="12" spans="1:4">
      <c r="A12" s="4" t="s">
        <v>1100</v>
      </c>
      <c r="B12" s="5" t="n">
        <v>6</v>
      </c>
      <c r="C12" s="5" t="n">
        <v>744</v>
      </c>
      <c r="D12" s="5" t="n">
        <v>3915</v>
      </c>
    </row>
    <row r="13" spans="1:4">
      <c r="A13" s="4" t="s">
        <v>1104</v>
      </c>
      <c r="B13" s="6" t="n">
        <v>-13</v>
      </c>
      <c r="C13" s="6" t="n">
        <v>-1982</v>
      </c>
      <c r="D13" s="6" t="n">
        <v>-7588</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05</v>
      </c>
      <c r="B1" s="2" t="s">
        <v>1</v>
      </c>
    </row>
    <row r="2" spans="1:2">
      <c r="B2" s="2" t="s">
        <v>720</v>
      </c>
    </row>
    <row r="3" spans="1:2">
      <c r="A3" s="3" t="s">
        <v>1099</v>
      </c>
    </row>
    <row r="4" spans="1:2">
      <c r="A4" s="4" t="s">
        <v>1106</v>
      </c>
      <c r="B4" s="6" t="n">
        <v>1165</v>
      </c>
    </row>
    <row r="5" spans="1:2">
      <c r="A5" s="4" t="s">
        <v>1107</v>
      </c>
      <c r="B5" s="6" t="n">
        <v>126</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8</v>
      </c>
      <c r="B1" s="2" t="s">
        <v>1</v>
      </c>
    </row>
    <row r="2" spans="1:4">
      <c r="B2" s="2" t="s">
        <v>27</v>
      </c>
      <c r="C2" s="2" t="s">
        <v>28</v>
      </c>
      <c r="D2" s="2" t="s">
        <v>75</v>
      </c>
    </row>
    <row r="3" spans="1:4">
      <c r="A3" s="3" t="s">
        <v>1099</v>
      </c>
    </row>
    <row r="4" spans="1:4">
      <c r="A4" s="4" t="s">
        <v>1109</v>
      </c>
      <c r="B4" s="6" t="n">
        <v>-136</v>
      </c>
      <c r="C4" s="6" t="n">
        <v>-4654</v>
      </c>
      <c r="D4" s="6" t="n">
        <v>-6457</v>
      </c>
    </row>
    <row r="5" spans="1:4">
      <c r="A5" s="4" t="s">
        <v>1110</v>
      </c>
      <c r="C5" s="5" t="n">
        <v>22</v>
      </c>
      <c r="D5" s="5" t="n">
        <v>-2427</v>
      </c>
    </row>
    <row r="6" spans="1:4">
      <c r="A6" s="4" t="s">
        <v>1111</v>
      </c>
      <c r="B6" s="5" t="n">
        <v>0</v>
      </c>
      <c r="C6" s="5" t="n">
        <v>0</v>
      </c>
      <c r="D6" s="5" t="n">
        <v>0</v>
      </c>
    </row>
    <row r="7" spans="1:4">
      <c r="A7" s="4" t="s">
        <v>1112</v>
      </c>
      <c r="B7" s="6" t="n">
        <v>-136</v>
      </c>
      <c r="C7" s="6" t="n">
        <v>-4632</v>
      </c>
      <c r="D7" s="6" t="n">
        <v>-8884</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3</v>
      </c>
      <c r="B1" s="2" t="s">
        <v>1</v>
      </c>
    </row>
    <row r="2" spans="1:4">
      <c r="B2" s="2" t="s">
        <v>27</v>
      </c>
      <c r="C2" s="2" t="s">
        <v>28</v>
      </c>
      <c r="D2" s="2" t="s">
        <v>75</v>
      </c>
    </row>
    <row r="3" spans="1:4">
      <c r="A3" s="3" t="s">
        <v>1114</v>
      </c>
    </row>
    <row r="4" spans="1:4">
      <c r="A4" s="4" t="s">
        <v>1115</v>
      </c>
      <c r="B4" s="6" t="n">
        <v>8091</v>
      </c>
      <c r="C4" s="6" t="n">
        <v>8745</v>
      </c>
      <c r="D4" s="6" t="n">
        <v>6</v>
      </c>
    </row>
    <row r="5" spans="1:4">
      <c r="A5" s="4" t="s">
        <v>1116</v>
      </c>
      <c r="B5" s="5" t="n">
        <v>-13</v>
      </c>
      <c r="C5" s="5" t="n">
        <v>-1982</v>
      </c>
      <c r="D5" s="5" t="n">
        <v>-7588</v>
      </c>
    </row>
    <row r="6" spans="1:4">
      <c r="A6" s="4" t="s">
        <v>1117</v>
      </c>
      <c r="B6" s="6" t="n">
        <v>8078</v>
      </c>
      <c r="C6" s="6" t="n">
        <v>6763</v>
      </c>
      <c r="D6" s="6" t="n">
        <v>-7582</v>
      </c>
    </row>
    <row r="7" spans="1:4">
      <c r="A7" s="4" t="s">
        <v>1118</v>
      </c>
      <c r="B7" s="5" t="n">
        <v>220945548</v>
      </c>
      <c r="C7" s="5" t="n">
        <v>194083995</v>
      </c>
      <c r="D7" s="5" t="n">
        <v>174992000</v>
      </c>
    </row>
    <row r="8" spans="1:4">
      <c r="A8" s="4" t="s">
        <v>1119</v>
      </c>
      <c r="B8" s="5" t="n">
        <v>16559789</v>
      </c>
      <c r="C8" s="5" t="n">
        <v>20790013</v>
      </c>
      <c r="D8" s="5" t="n">
        <v>18805566</v>
      </c>
    </row>
    <row r="9" spans="1:4">
      <c r="A9" s="4" t="s">
        <v>1120</v>
      </c>
      <c r="B9" s="5" t="n">
        <v>47369</v>
      </c>
    </row>
    <row r="10" spans="1:4">
      <c r="A10" s="4" t="s">
        <v>1121</v>
      </c>
      <c r="B10" s="5" t="n">
        <v>237552706</v>
      </c>
      <c r="C10" s="5" t="n">
        <v>214874008</v>
      </c>
      <c r="D10" s="5" t="n">
        <v>193797566</v>
      </c>
    </row>
    <row r="11" spans="1:4">
      <c r="A11" s="4" t="s">
        <v>1122</v>
      </c>
    </row>
    <row r="12" spans="1:4">
      <c r="A12" s="3" t="s">
        <v>1114</v>
      </c>
    </row>
    <row r="13" spans="1:4">
      <c r="A13" s="4" t="s">
        <v>1118</v>
      </c>
      <c r="B13" s="5" t="n">
        <v>221405391</v>
      </c>
      <c r="C13" s="5" t="n">
        <v>194083995</v>
      </c>
      <c r="D13" s="5" t="n">
        <v>174992000</v>
      </c>
    </row>
    <row r="14" spans="1:4">
      <c r="A14" s="4" t="s">
        <v>130</v>
      </c>
    </row>
    <row r="15" spans="1:4">
      <c r="A15" s="3" t="s">
        <v>1114</v>
      </c>
    </row>
    <row r="16" spans="1:4">
      <c r="A16" s="4" t="s">
        <v>1118</v>
      </c>
      <c r="B16" s="5" t="n">
        <v>-459843</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4"/>
    <col customWidth="1" max="5" min="5" width="14"/>
    <col customWidth="1" max="6" min="6" width="14"/>
  </cols>
  <sheetData>
    <row r="1" spans="1:6">
      <c r="A1" s="1" t="s">
        <v>1123</v>
      </c>
      <c r="B1" s="2" t="s">
        <v>1028</v>
      </c>
      <c r="C1" s="2" t="s">
        <v>27</v>
      </c>
      <c r="D1" s="2" t="s">
        <v>75</v>
      </c>
      <c r="E1" s="2" t="s">
        <v>28</v>
      </c>
      <c r="F1" s="2" t="s">
        <v>606</v>
      </c>
    </row>
    <row r="2" spans="1:6">
      <c r="A2" s="3" t="s">
        <v>1114</v>
      </c>
    </row>
    <row r="3" spans="1:6">
      <c r="A3" s="4" t="s">
        <v>1124</v>
      </c>
      <c r="C3" s="5" t="n">
        <v>23860</v>
      </c>
    </row>
    <row r="4" spans="1:6">
      <c r="A4" s="4" t="s">
        <v>1125</v>
      </c>
      <c r="C4" s="5" t="n">
        <v>2386000</v>
      </c>
    </row>
    <row r="5" spans="1:6">
      <c r="A5" s="4" t="s">
        <v>1126</v>
      </c>
      <c r="B5" s="5" t="n">
        <v>1007810</v>
      </c>
    </row>
    <row r="6" spans="1:6">
      <c r="A6" s="4" t="s">
        <v>1127</v>
      </c>
    </row>
    <row r="7" spans="1:6">
      <c r="A7" s="3" t="s">
        <v>1114</v>
      </c>
    </row>
    <row r="8" spans="1:6">
      <c r="A8" s="4" t="s">
        <v>1124</v>
      </c>
      <c r="B8" s="5" t="n">
        <v>23860</v>
      </c>
    </row>
    <row r="9" spans="1:6">
      <c r="A9" s="4" t="s">
        <v>1125</v>
      </c>
      <c r="B9" s="5" t="n">
        <v>2386000</v>
      </c>
    </row>
    <row r="10" spans="1:6">
      <c r="A10" s="4" t="s">
        <v>1128</v>
      </c>
    </row>
    <row r="11" spans="1:6">
      <c r="A11" s="3" t="s">
        <v>1114</v>
      </c>
    </row>
    <row r="12" spans="1:6">
      <c r="A12" s="4" t="s">
        <v>1129</v>
      </c>
      <c r="C12" s="5" t="n">
        <v>5577000</v>
      </c>
      <c r="D12" s="5" t="n">
        <v>9848000</v>
      </c>
      <c r="E12" s="5" t="n">
        <v>22911500</v>
      </c>
      <c r="F12" s="5" t="n">
        <v>20217500</v>
      </c>
    </row>
    <row r="13" spans="1:6">
      <c r="A13" s="4" t="s">
        <v>1125</v>
      </c>
      <c r="C13" s="5" t="n">
        <v>2386000</v>
      </c>
      <c r="D13" s="5" t="n">
        <v>5773500</v>
      </c>
    </row>
    <row r="14" spans="1:6">
      <c r="A14" s="4" t="s">
        <v>1001</v>
      </c>
    </row>
    <row r="15" spans="1:6">
      <c r="A15" s="3" t="s">
        <v>1114</v>
      </c>
    </row>
    <row r="16" spans="1:6">
      <c r="A16" s="4" t="s">
        <v>1129</v>
      </c>
      <c r="D16" s="5" t="n">
        <v>15836500</v>
      </c>
    </row>
    <row r="17" spans="1:6">
      <c r="A17" s="4" t="s">
        <v>750</v>
      </c>
    </row>
    <row r="18" spans="1:6">
      <c r="A18" s="3" t="s">
        <v>1114</v>
      </c>
    </row>
    <row r="19" spans="1:6">
      <c r="A19" s="4" t="s">
        <v>1126</v>
      </c>
      <c r="B19" s="5" t="n">
        <v>1007810</v>
      </c>
    </row>
    <row r="20" spans="1:6">
      <c r="A20" s="4" t="s">
        <v>1130</v>
      </c>
    </row>
    <row r="21" spans="1:6">
      <c r="A21" s="3" t="s">
        <v>1114</v>
      </c>
    </row>
    <row r="22" spans="1:6">
      <c r="A22" s="4" t="s">
        <v>1129</v>
      </c>
      <c r="C22" s="5" t="n">
        <v>5828302</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1</v>
      </c>
      <c r="B1" s="2" t="s">
        <v>27</v>
      </c>
      <c r="C1" s="2" t="s">
        <v>28</v>
      </c>
    </row>
    <row r="2" spans="1:3">
      <c r="A2" s="3" t="s">
        <v>1132</v>
      </c>
    </row>
    <row r="3" spans="1:3">
      <c r="A3" s="4" t="s">
        <v>1133</v>
      </c>
      <c r="B3" s="6" t="n">
        <v>194438</v>
      </c>
      <c r="C3" s="6" t="n">
        <v>191021</v>
      </c>
    </row>
    <row r="4" spans="1:3">
      <c r="A4" s="4" t="s">
        <v>1134</v>
      </c>
      <c r="B4" s="4" t="s">
        <v>1135</v>
      </c>
      <c r="C4" s="4" t="s">
        <v>1136</v>
      </c>
    </row>
    <row r="5" spans="1:3">
      <c r="A5" s="4" t="s">
        <v>1137</v>
      </c>
    </row>
    <row r="6" spans="1:3">
      <c r="A6" s="3" t="s">
        <v>1132</v>
      </c>
    </row>
    <row r="7" spans="1:3">
      <c r="A7" s="4" t="s">
        <v>1133</v>
      </c>
      <c r="B7" s="6" t="n">
        <v>123593</v>
      </c>
      <c r="C7" s="6" t="n">
        <v>134690</v>
      </c>
    </row>
    <row r="8" spans="1:3">
      <c r="A8" s="4" t="s">
        <v>1138</v>
      </c>
    </row>
    <row r="9" spans="1:3">
      <c r="A9" s="3" t="s">
        <v>1132</v>
      </c>
    </row>
    <row r="10" spans="1:3">
      <c r="A10" s="4" t="s">
        <v>1133</v>
      </c>
      <c r="B10" s="5" t="n">
        <v>12002</v>
      </c>
      <c r="C10" s="5" t="n">
        <v>10764</v>
      </c>
    </row>
    <row r="11" spans="1:3">
      <c r="A11" s="4" t="s">
        <v>1139</v>
      </c>
    </row>
    <row r="12" spans="1:3">
      <c r="A12" s="3" t="s">
        <v>1132</v>
      </c>
    </row>
    <row r="13" spans="1:3">
      <c r="A13" s="4" t="s">
        <v>1133</v>
      </c>
      <c r="B13" s="5" t="n">
        <v>206</v>
      </c>
      <c r="C13" s="5" t="n">
        <v>2</v>
      </c>
    </row>
    <row r="14" spans="1:3">
      <c r="A14" s="4" t="s">
        <v>1140</v>
      </c>
    </row>
    <row r="15" spans="1:3">
      <c r="A15" s="3" t="s">
        <v>1132</v>
      </c>
    </row>
    <row r="16" spans="1:3">
      <c r="A16" s="4" t="s">
        <v>1133</v>
      </c>
      <c r="B16" s="5" t="n">
        <v>726</v>
      </c>
      <c r="C16" s="5" t="n">
        <v>3447</v>
      </c>
    </row>
    <row r="17" spans="1:3">
      <c r="A17" s="4" t="s">
        <v>1141</v>
      </c>
    </row>
    <row r="18" spans="1:3">
      <c r="A18" s="3" t="s">
        <v>1132</v>
      </c>
    </row>
    <row r="19" spans="1:3">
      <c r="A19" s="4" t="s">
        <v>1133</v>
      </c>
      <c r="B19" s="5" t="n">
        <v>42892</v>
      </c>
      <c r="C19" s="5" t="n">
        <v>28167</v>
      </c>
    </row>
    <row r="20" spans="1:3">
      <c r="A20" s="4" t="s">
        <v>1142</v>
      </c>
    </row>
    <row r="21" spans="1:3">
      <c r="A21" s="3" t="s">
        <v>1132</v>
      </c>
    </row>
    <row r="22" spans="1:3">
      <c r="A22" s="4" t="s">
        <v>1133</v>
      </c>
      <c r="B22" s="5" t="n">
        <v>280</v>
      </c>
      <c r="C22" s="5" t="n">
        <v>280</v>
      </c>
    </row>
    <row r="23" spans="1:3">
      <c r="A23" s="4" t="s">
        <v>1143</v>
      </c>
    </row>
    <row r="24" spans="1:3">
      <c r="A24" s="3" t="s">
        <v>1132</v>
      </c>
    </row>
    <row r="25" spans="1:3">
      <c r="A25" s="4" t="s">
        <v>1133</v>
      </c>
      <c r="B25" s="5" t="n">
        <v>8835</v>
      </c>
      <c r="C25" s="5" t="n">
        <v>7643</v>
      </c>
    </row>
    <row r="26" spans="1:3">
      <c r="A26" s="4" t="s">
        <v>847</v>
      </c>
    </row>
    <row r="27" spans="1:3">
      <c r="A27" s="3" t="s">
        <v>1132</v>
      </c>
    </row>
    <row r="28" spans="1:3">
      <c r="A28" s="4" t="s">
        <v>1133</v>
      </c>
      <c r="B28" s="6" t="n">
        <v>5904</v>
      </c>
      <c r="C28" s="6" t="n">
        <v>6028</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4</v>
      </c>
      <c r="B1" s="2" t="s">
        <v>1</v>
      </c>
    </row>
    <row r="2" spans="1:3">
      <c r="B2" s="2" t="s">
        <v>27</v>
      </c>
      <c r="C2" s="2" t="s">
        <v>28</v>
      </c>
    </row>
    <row r="3" spans="1:3">
      <c r="A3" s="3" t="s">
        <v>612</v>
      </c>
    </row>
    <row r="4" spans="1:3">
      <c r="A4" s="4" t="s">
        <v>628</v>
      </c>
      <c r="B4" s="6" t="n">
        <v>1077</v>
      </c>
      <c r="C4" s="6" t="n">
        <v>430</v>
      </c>
    </row>
    <row r="5" spans="1:3">
      <c r="A5" s="4" t="s">
        <v>1145</v>
      </c>
      <c r="B5" s="5" t="n">
        <v>83</v>
      </c>
      <c r="C5" s="5" t="n">
        <v>663</v>
      </c>
    </row>
    <row r="6" spans="1:3">
      <c r="A6" s="4" t="s">
        <v>713</v>
      </c>
      <c r="B6" s="5" t="n">
        <v>-515</v>
      </c>
      <c r="C6" s="5" t="n">
        <v>-9</v>
      </c>
    </row>
    <row r="7" spans="1:3">
      <c r="A7" s="4" t="s">
        <v>712</v>
      </c>
      <c r="B7" s="5" t="n">
        <v>-204</v>
      </c>
      <c r="C7" s="5" t="n">
        <v>-9</v>
      </c>
    </row>
    <row r="8" spans="1:3">
      <c r="A8" s="4" t="s">
        <v>144</v>
      </c>
      <c r="B8" s="5" t="n">
        <v>44</v>
      </c>
    </row>
    <row r="9" spans="1:3">
      <c r="A9" s="4" t="s">
        <v>1146</v>
      </c>
      <c r="B9" s="5" t="n">
        <v>7</v>
      </c>
      <c r="C9" s="5" t="n">
        <v>2</v>
      </c>
    </row>
    <row r="10" spans="1:3">
      <c r="A10" s="4" t="s">
        <v>629</v>
      </c>
      <c r="B10" s="6" t="n">
        <v>492</v>
      </c>
      <c r="C10" s="6" t="n">
        <v>1077</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7</v>
      </c>
      <c r="B1" s="2" t="s">
        <v>27</v>
      </c>
      <c r="C1" s="2" t="s">
        <v>28</v>
      </c>
    </row>
    <row r="2" spans="1:3">
      <c r="A2" s="3" t="s">
        <v>1148</v>
      </c>
    </row>
    <row r="3" spans="1:3">
      <c r="A3" s="4" t="s">
        <v>47</v>
      </c>
      <c r="B3" s="6" t="n">
        <v>28810</v>
      </c>
      <c r="C3" s="6" t="n">
        <v>21532</v>
      </c>
    </row>
    <row r="4" spans="1:3">
      <c r="A4" s="4" t="s">
        <v>1149</v>
      </c>
      <c r="B4" s="5" t="n">
        <v>22224</v>
      </c>
      <c r="C4" s="5" t="n">
        <v>21925</v>
      </c>
    </row>
    <row r="5" spans="1:3">
      <c r="A5" s="4" t="s">
        <v>1150</v>
      </c>
      <c r="B5" s="5" t="n">
        <v>5730</v>
      </c>
      <c r="C5" s="5" t="n">
        <v>2572</v>
      </c>
    </row>
    <row r="6" spans="1:3">
      <c r="A6" s="4" t="s">
        <v>1151</v>
      </c>
      <c r="B6" s="5" t="n">
        <v>23</v>
      </c>
    </row>
    <row r="7" spans="1:3">
      <c r="A7" s="4" t="s">
        <v>1152</v>
      </c>
      <c r="B7" s="5" t="n">
        <v>486</v>
      </c>
    </row>
    <row r="8" spans="1:3">
      <c r="A8" s="4" t="s">
        <v>127</v>
      </c>
      <c r="B8" s="5" t="n">
        <v>57273</v>
      </c>
      <c r="C8" s="5" t="n">
        <v>46029</v>
      </c>
    </row>
    <row r="9" spans="1:3">
      <c r="A9" s="4" t="s">
        <v>1153</v>
      </c>
      <c r="B9" s="5" t="n">
        <v>28810</v>
      </c>
      <c r="C9" s="5" t="n">
        <v>21532</v>
      </c>
    </row>
    <row r="10" spans="1:3">
      <c r="A10" s="4" t="s">
        <v>1154</v>
      </c>
      <c r="B10" s="5" t="n">
        <v>22341</v>
      </c>
      <c r="C10" s="5" t="n">
        <v>21937</v>
      </c>
    </row>
    <row r="11" spans="1:3">
      <c r="A11" s="4" t="s">
        <v>1155</v>
      </c>
      <c r="B11" s="5" t="n">
        <v>5730</v>
      </c>
      <c r="C11" s="5" t="n">
        <v>2572</v>
      </c>
    </row>
    <row r="12" spans="1:3">
      <c r="A12" s="4" t="s">
        <v>1156</v>
      </c>
      <c r="B12" s="5" t="n">
        <v>23</v>
      </c>
    </row>
    <row r="13" spans="1:3">
      <c r="A13" s="4" t="s">
        <v>1157</v>
      </c>
      <c r="B13" s="5" t="n">
        <v>486</v>
      </c>
    </row>
    <row r="14" spans="1:3">
      <c r="A14" s="4" t="s">
        <v>1158</v>
      </c>
      <c r="B14" s="5" t="n">
        <v>57390</v>
      </c>
      <c r="C14" s="5" t="n">
        <v>46041</v>
      </c>
    </row>
    <row r="15" spans="1:3">
      <c r="A15" s="4" t="s">
        <v>1159</v>
      </c>
      <c r="B15" s="5" t="n">
        <v>22712</v>
      </c>
      <c r="C15" s="5" t="n">
        <v>24380</v>
      </c>
    </row>
    <row r="16" spans="1:3">
      <c r="A16" s="4" t="s">
        <v>1160</v>
      </c>
      <c r="B16" s="5" t="n">
        <v>22000</v>
      </c>
      <c r="C16" s="5" t="n">
        <v>21667</v>
      </c>
    </row>
    <row r="17" spans="1:3">
      <c r="A17" s="4" t="s">
        <v>1161</v>
      </c>
      <c r="B17" s="5" t="n">
        <v>712</v>
      </c>
      <c r="C17" s="5" t="n">
        <v>2713</v>
      </c>
    </row>
    <row r="18" spans="1:3">
      <c r="A18" s="4" t="s">
        <v>782</v>
      </c>
    </row>
    <row r="19" spans="1:3">
      <c r="A19" s="3" t="s">
        <v>1148</v>
      </c>
    </row>
    <row r="20" spans="1:3">
      <c r="A20" s="4" t="s">
        <v>1153</v>
      </c>
      <c r="B20" s="5" t="n">
        <v>28810</v>
      </c>
      <c r="C20" s="5" t="n">
        <v>21532</v>
      </c>
    </row>
    <row r="21" spans="1:3">
      <c r="A21" s="4" t="s">
        <v>1154</v>
      </c>
      <c r="B21" s="5" t="n">
        <v>22341</v>
      </c>
      <c r="C21" s="5" t="n">
        <v>21937</v>
      </c>
    </row>
    <row r="22" spans="1:3">
      <c r="A22" s="4" t="s">
        <v>1155</v>
      </c>
      <c r="B22" s="5" t="n">
        <v>5730</v>
      </c>
      <c r="C22" s="5" t="n">
        <v>2572</v>
      </c>
    </row>
    <row r="23" spans="1:3">
      <c r="A23" s="4" t="s">
        <v>1158</v>
      </c>
      <c r="B23" s="5" t="n">
        <v>56881</v>
      </c>
      <c r="C23" s="6" t="n">
        <v>46041</v>
      </c>
    </row>
    <row r="24" spans="1:3">
      <c r="A24" s="4" t="s">
        <v>783</v>
      </c>
    </row>
    <row r="25" spans="1:3">
      <c r="A25" s="3" t="s">
        <v>1148</v>
      </c>
    </row>
    <row r="26" spans="1:3">
      <c r="A26" s="4" t="s">
        <v>1156</v>
      </c>
      <c r="B26" s="5" t="n">
        <v>23</v>
      </c>
    </row>
    <row r="27" spans="1:3">
      <c r="A27" s="4" t="s">
        <v>1157</v>
      </c>
      <c r="B27" s="5" t="n">
        <v>486</v>
      </c>
    </row>
    <row r="28" spans="1:3">
      <c r="A28" s="4" t="s">
        <v>1158</v>
      </c>
      <c r="B28" s="6" t="n">
        <v>509</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3</v>
      </c>
      <c r="B1" s="2" t="s">
        <v>1</v>
      </c>
    </row>
    <row r="2" spans="1:2">
      <c r="B2" s="2" t="s">
        <v>27</v>
      </c>
    </row>
    <row r="3" spans="1:2">
      <c r="A3" s="3" t="s">
        <v>212</v>
      </c>
    </row>
    <row r="4" spans="1:2">
      <c r="A4" s="4" t="s">
        <v>33</v>
      </c>
      <c r="B4" s="4" t="s">
        <v>22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162</v>
      </c>
      <c r="B1" s="2" t="s">
        <v>689</v>
      </c>
      <c r="C1" s="2" t="s">
        <v>1163</v>
      </c>
      <c r="D1" s="2" t="s">
        <v>1164</v>
      </c>
      <c r="E1" s="2" t="s">
        <v>720</v>
      </c>
      <c r="F1" s="2" t="s">
        <v>1165</v>
      </c>
    </row>
    <row r="2" spans="1:6">
      <c r="A2" s="3" t="s">
        <v>831</v>
      </c>
    </row>
    <row r="3" spans="1:6">
      <c r="A3" s="4" t="s">
        <v>1166</v>
      </c>
      <c r="B3" s="6" t="n">
        <v>810</v>
      </c>
    </row>
    <row r="4" spans="1:6">
      <c r="A4" s="4" t="s">
        <v>1167</v>
      </c>
    </row>
    <row r="5" spans="1:6">
      <c r="A5" s="3" t="s">
        <v>831</v>
      </c>
    </row>
    <row r="6" spans="1:6">
      <c r="A6" s="4" t="s">
        <v>1166</v>
      </c>
      <c r="B6" s="5" t="n">
        <v>2942</v>
      </c>
      <c r="C6" s="11" t="n">
        <v>26</v>
      </c>
      <c r="E6" s="6" t="n">
        <v>1956</v>
      </c>
      <c r="F6" s="11" t="n">
        <v>17</v>
      </c>
    </row>
    <row r="7" spans="1:6">
      <c r="A7" s="4" t="s">
        <v>1168</v>
      </c>
    </row>
    <row r="8" spans="1:6">
      <c r="A8" s="3" t="s">
        <v>831</v>
      </c>
    </row>
    <row r="9" spans="1:6">
      <c r="A9" s="4" t="s">
        <v>1166</v>
      </c>
      <c r="B9" s="6" t="n">
        <v>170</v>
      </c>
      <c r="D9" s="11" t="n">
        <v>45</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K9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1169</v>
      </c>
      <c r="B1" s="2" t="s">
        <v>689</v>
      </c>
      <c r="C1" s="2" t="s">
        <v>1163</v>
      </c>
      <c r="D1" s="2" t="s">
        <v>1170</v>
      </c>
      <c r="E1" s="2" t="s">
        <v>1027</v>
      </c>
      <c r="F1" s="2" t="s">
        <v>1171</v>
      </c>
      <c r="G1" s="2" t="s">
        <v>720</v>
      </c>
      <c r="H1" s="2" t="s">
        <v>1165</v>
      </c>
      <c r="I1" s="2" t="s">
        <v>1172</v>
      </c>
      <c r="J1" s="2" t="s">
        <v>1173</v>
      </c>
      <c r="K1" s="2" t="s">
        <v>1174</v>
      </c>
    </row>
    <row r="2" spans="1:11">
      <c r="A2" s="4" t="s">
        <v>1175</v>
      </c>
    </row>
    <row r="3" spans="1:11">
      <c r="A3" s="3" t="s">
        <v>1176</v>
      </c>
    </row>
    <row r="4" spans="1:11">
      <c r="A4" s="4" t="s">
        <v>1177</v>
      </c>
      <c r="C4" s="11" t="n">
        <v>-10</v>
      </c>
      <c r="D4" s="12" t="n">
        <v>-20456</v>
      </c>
      <c r="E4" s="10" t="n">
        <v>-97</v>
      </c>
      <c r="H4" s="11" t="n">
        <v>-5</v>
      </c>
      <c r="I4" s="12" t="n">
        <v>-7669</v>
      </c>
      <c r="K4" s="13" t="n">
        <v>-2</v>
      </c>
    </row>
    <row r="5" spans="1:11">
      <c r="A5" s="4" t="s">
        <v>1178</v>
      </c>
    </row>
    <row r="6" spans="1:11">
      <c r="A6" s="3" t="s">
        <v>1176</v>
      </c>
    </row>
    <row r="7" spans="1:11">
      <c r="A7" s="4" t="s">
        <v>1179</v>
      </c>
      <c r="B7" s="8" t="n">
        <v>0.11</v>
      </c>
      <c r="C7" s="8" t="n">
        <v>0.11</v>
      </c>
      <c r="D7" s="8" t="n">
        <v>0.11</v>
      </c>
      <c r="E7" s="8" t="n">
        <v>0.11</v>
      </c>
      <c r="F7" s="8" t="n">
        <v>0.11</v>
      </c>
      <c r="G7" s="8" t="n">
        <v>0.1</v>
      </c>
      <c r="H7" s="8" t="n">
        <v>0.1</v>
      </c>
      <c r="I7" s="8" t="n">
        <v>0.1</v>
      </c>
      <c r="J7" s="8" t="n">
        <v>0.1</v>
      </c>
      <c r="K7" s="8" t="n">
        <v>0.1</v>
      </c>
    </row>
    <row r="8" spans="1:11">
      <c r="A8" s="4" t="s">
        <v>1180</v>
      </c>
      <c r="B8" s="6" t="n">
        <v>-2155</v>
      </c>
      <c r="G8" s="6" t="n">
        <v>-740</v>
      </c>
    </row>
    <row r="9" spans="1:11">
      <c r="A9" s="4" t="s">
        <v>1181</v>
      </c>
    </row>
    <row r="10" spans="1:11">
      <c r="A10" s="3" t="s">
        <v>1176</v>
      </c>
    </row>
    <row r="11" spans="1:11">
      <c r="A11" s="4" t="s">
        <v>1179</v>
      </c>
      <c r="B11" s="8" t="n">
        <v>112.88</v>
      </c>
      <c r="C11" s="8" t="n">
        <v>112.88</v>
      </c>
      <c r="D11" s="8" t="n">
        <v>112.88</v>
      </c>
      <c r="E11" s="8" t="n">
        <v>112.88</v>
      </c>
      <c r="F11" s="8" t="n">
        <v>112.88</v>
      </c>
      <c r="G11" s="8" t="n">
        <v>116.56</v>
      </c>
      <c r="H11" s="8" t="n">
        <v>116.56</v>
      </c>
      <c r="I11" s="8" t="n">
        <v>116.56</v>
      </c>
      <c r="J11" s="8" t="n">
        <v>116.56</v>
      </c>
      <c r="K11" s="8" t="n">
        <v>116.56</v>
      </c>
    </row>
    <row r="12" spans="1:11">
      <c r="A12" s="4" t="s">
        <v>1180</v>
      </c>
      <c r="B12" s="6" t="n">
        <v>-1166</v>
      </c>
      <c r="G12" s="6" t="n">
        <v>-612</v>
      </c>
    </row>
    <row r="13" spans="1:11">
      <c r="A13" s="4" t="s">
        <v>1182</v>
      </c>
    </row>
    <row r="14" spans="1:11">
      <c r="A14" s="3" t="s">
        <v>1176</v>
      </c>
    </row>
    <row r="15" spans="1:11">
      <c r="A15" s="4" t="s">
        <v>1179</v>
      </c>
      <c r="G15" s="8" t="n">
        <v>122.26</v>
      </c>
      <c r="H15" s="8" t="n">
        <v>122.26</v>
      </c>
      <c r="I15" s="8" t="n">
        <v>122.26</v>
      </c>
      <c r="J15" s="8" t="n">
        <v>122.26</v>
      </c>
      <c r="K15" s="8" t="n">
        <v>122.26</v>
      </c>
    </row>
    <row r="16" spans="1:11">
      <c r="A16" s="4" t="s">
        <v>1180</v>
      </c>
      <c r="G16" s="6" t="n">
        <v>-211</v>
      </c>
    </row>
    <row r="17" spans="1:11">
      <c r="A17" s="4" t="s">
        <v>1183</v>
      </c>
    </row>
    <row r="18" spans="1:11">
      <c r="A18" s="3" t="s">
        <v>1176</v>
      </c>
    </row>
    <row r="19" spans="1:11">
      <c r="A19" s="4" t="s">
        <v>1179</v>
      </c>
      <c r="B19" s="8" t="n">
        <v>3.45</v>
      </c>
      <c r="C19" s="8" t="n">
        <v>3.45</v>
      </c>
      <c r="D19" s="8" t="n">
        <v>3.45</v>
      </c>
      <c r="E19" s="8" t="n">
        <v>3.45</v>
      </c>
      <c r="F19" s="8" t="n">
        <v>3.45</v>
      </c>
    </row>
    <row r="20" spans="1:11">
      <c r="A20" s="4" t="s">
        <v>1180</v>
      </c>
      <c r="B20" s="6" t="n">
        <v>-334</v>
      </c>
    </row>
    <row r="21" spans="1:11">
      <c r="A21" s="4" t="s">
        <v>1184</v>
      </c>
    </row>
    <row r="22" spans="1:11">
      <c r="A22" s="3" t="s">
        <v>1176</v>
      </c>
    </row>
    <row r="23" spans="1:11">
      <c r="A23" s="4" t="s">
        <v>1185</v>
      </c>
      <c r="D23" s="12" t="n">
        <v>-2114</v>
      </c>
    </row>
    <row r="24" spans="1:11">
      <c r="A24" s="4" t="s">
        <v>1186</v>
      </c>
    </row>
    <row r="25" spans="1:11">
      <c r="A25" s="3" t="s">
        <v>1176</v>
      </c>
    </row>
    <row r="26" spans="1:11">
      <c r="A26" s="4" t="s">
        <v>1179</v>
      </c>
      <c r="B26" s="8" t="n">
        <v>0.11</v>
      </c>
      <c r="C26" s="8" t="n">
        <v>0.11</v>
      </c>
      <c r="D26" s="8" t="n">
        <v>0.11</v>
      </c>
      <c r="E26" s="8" t="n">
        <v>0.11</v>
      </c>
      <c r="F26" s="8" t="n">
        <v>0.11</v>
      </c>
    </row>
    <row r="27" spans="1:11">
      <c r="A27" s="4" t="s">
        <v>1180</v>
      </c>
      <c r="B27" s="6" t="n">
        <v>-223</v>
      </c>
    </row>
    <row r="28" spans="1:11">
      <c r="A28" s="4" t="s">
        <v>1187</v>
      </c>
    </row>
    <row r="29" spans="1:11">
      <c r="A29" s="3" t="s">
        <v>1176</v>
      </c>
    </row>
    <row r="30" spans="1:11">
      <c r="A30" s="4" t="s">
        <v>1177</v>
      </c>
      <c r="B30" s="6" t="n">
        <v>258</v>
      </c>
      <c r="C30" s="11" t="n">
        <v>101</v>
      </c>
      <c r="D30" s="12" t="n">
        <v>7312</v>
      </c>
      <c r="F30" s="13" t="n">
        <v>2</v>
      </c>
      <c r="H30" s="11" t="n">
        <v>32</v>
      </c>
      <c r="I30" s="12" t="n">
        <v>37595</v>
      </c>
      <c r="K30" s="13" t="n">
        <v>6</v>
      </c>
    </row>
    <row r="31" spans="1:11">
      <c r="A31" s="4" t="s">
        <v>1188</v>
      </c>
    </row>
    <row r="32" spans="1:11">
      <c r="A32" s="3" t="s">
        <v>1176</v>
      </c>
    </row>
    <row r="33" spans="1:11">
      <c r="A33" s="4" t="s">
        <v>1179</v>
      </c>
      <c r="B33" s="8" t="n">
        <v>0.11</v>
      </c>
      <c r="C33" s="8" t="n">
        <v>0.11</v>
      </c>
      <c r="D33" s="8" t="n">
        <v>0.11</v>
      </c>
      <c r="E33" s="8" t="n">
        <v>0.11</v>
      </c>
      <c r="F33" s="8" t="n">
        <v>0.11</v>
      </c>
      <c r="G33" s="8" t="n">
        <v>0.1</v>
      </c>
      <c r="H33" s="8" t="n">
        <v>0.1</v>
      </c>
      <c r="I33" s="8" t="n">
        <v>0.1</v>
      </c>
      <c r="J33" s="8" t="n">
        <v>0.1</v>
      </c>
      <c r="K33" s="8" t="n">
        <v>0.1</v>
      </c>
    </row>
    <row r="34" spans="1:11">
      <c r="A34" s="4" t="s">
        <v>1189</v>
      </c>
      <c r="B34" s="6" t="n">
        <v>770</v>
      </c>
      <c r="G34" s="6" t="n">
        <v>3626</v>
      </c>
    </row>
    <row r="35" spans="1:11">
      <c r="A35" s="4" t="s">
        <v>1190</v>
      </c>
    </row>
    <row r="36" spans="1:11">
      <c r="A36" s="3" t="s">
        <v>1176</v>
      </c>
    </row>
    <row r="37" spans="1:11">
      <c r="A37" s="4" t="s">
        <v>1179</v>
      </c>
      <c r="B37" s="8" t="n">
        <v>112.88</v>
      </c>
      <c r="C37" s="8" t="n">
        <v>112.88</v>
      </c>
      <c r="D37" s="8" t="n">
        <v>112.88</v>
      </c>
      <c r="E37" s="8" t="n">
        <v>112.88</v>
      </c>
      <c r="F37" s="8" t="n">
        <v>112.88</v>
      </c>
      <c r="G37" s="8" t="n">
        <v>116.56</v>
      </c>
      <c r="H37" s="8" t="n">
        <v>116.56</v>
      </c>
      <c r="I37" s="8" t="n">
        <v>116.56</v>
      </c>
      <c r="J37" s="8" t="n">
        <v>116.56</v>
      </c>
      <c r="K37" s="8" t="n">
        <v>116.56</v>
      </c>
    </row>
    <row r="38" spans="1:11">
      <c r="A38" s="4" t="s">
        <v>1189</v>
      </c>
      <c r="B38" s="6" t="n">
        <v>11364</v>
      </c>
      <c r="G38" s="6" t="n">
        <v>3775</v>
      </c>
    </row>
    <row r="39" spans="1:11">
      <c r="A39" s="4" t="s">
        <v>1191</v>
      </c>
    </row>
    <row r="40" spans="1:11">
      <c r="A40" s="3" t="s">
        <v>1176</v>
      </c>
    </row>
    <row r="41" spans="1:11">
      <c r="A41" s="4" t="s">
        <v>1179</v>
      </c>
      <c r="B41" s="8" t="n">
        <v>134.78</v>
      </c>
      <c r="C41" s="8" t="n">
        <v>134.78</v>
      </c>
      <c r="D41" s="8" t="n">
        <v>134.78</v>
      </c>
      <c r="E41" s="8" t="n">
        <v>134.78</v>
      </c>
      <c r="F41" s="8" t="n">
        <v>134.78</v>
      </c>
      <c r="G41" s="8" t="n">
        <v>122.26</v>
      </c>
      <c r="H41" s="8" t="n">
        <v>122.26</v>
      </c>
      <c r="I41" s="8" t="n">
        <v>122.26</v>
      </c>
      <c r="J41" s="8" t="n">
        <v>122.26</v>
      </c>
      <c r="K41" s="8" t="n">
        <v>122.26</v>
      </c>
    </row>
    <row r="42" spans="1:11">
      <c r="A42" s="4" t="s">
        <v>1189</v>
      </c>
      <c r="B42" s="6" t="n">
        <v>213</v>
      </c>
      <c r="G42" s="6" t="n">
        <v>750</v>
      </c>
    </row>
    <row r="43" spans="1:11">
      <c r="A43" s="4" t="s">
        <v>1192</v>
      </c>
    </row>
    <row r="44" spans="1:11">
      <c r="A44" s="3" t="s">
        <v>1176</v>
      </c>
    </row>
    <row r="45" spans="1:11">
      <c r="A45" s="4" t="s">
        <v>1179</v>
      </c>
      <c r="B45" s="5" t="n">
        <v>1</v>
      </c>
      <c r="C45" s="5" t="n">
        <v>1</v>
      </c>
      <c r="D45" s="5" t="n">
        <v>1</v>
      </c>
      <c r="E45" s="5" t="n">
        <v>1</v>
      </c>
      <c r="F45" s="5" t="n">
        <v>1</v>
      </c>
    </row>
    <row r="46" spans="1:11">
      <c r="A46" s="4" t="s">
        <v>1189</v>
      </c>
      <c r="B46" s="6" t="n">
        <v>258</v>
      </c>
    </row>
    <row r="47" spans="1:11">
      <c r="A47" s="4" t="s">
        <v>1193</v>
      </c>
    </row>
    <row r="48" spans="1:11">
      <c r="A48" s="3" t="s">
        <v>1176</v>
      </c>
    </row>
    <row r="49" spans="1:11">
      <c r="A49" s="4" t="s">
        <v>1177</v>
      </c>
      <c r="C49" s="11" t="n">
        <v>12</v>
      </c>
      <c r="E49" s="10" t="n">
        <v>188</v>
      </c>
      <c r="H49" s="11" t="n">
        <v>6</v>
      </c>
      <c r="I49" s="12" t="n">
        <v>2310</v>
      </c>
      <c r="J49" s="10" t="n">
        <v>395</v>
      </c>
    </row>
    <row r="50" spans="1:11">
      <c r="A50" s="4" t="s">
        <v>1194</v>
      </c>
    </row>
    <row r="51" spans="1:11">
      <c r="A51" s="3" t="s">
        <v>1176</v>
      </c>
    </row>
    <row r="52" spans="1:11">
      <c r="A52" s="4" t="s">
        <v>1179</v>
      </c>
      <c r="G52" s="8" t="n">
        <v>0.1</v>
      </c>
      <c r="H52" s="8" t="n">
        <v>0.1</v>
      </c>
      <c r="I52" s="8" t="n">
        <v>0.1</v>
      </c>
      <c r="J52" s="8" t="n">
        <v>0.1</v>
      </c>
      <c r="K52" s="8" t="n">
        <v>0.1</v>
      </c>
    </row>
    <row r="53" spans="1:11">
      <c r="A53" s="4" t="s">
        <v>1189</v>
      </c>
      <c r="G53" s="6" t="n">
        <v>223</v>
      </c>
    </row>
    <row r="54" spans="1:11">
      <c r="A54" s="4" t="s">
        <v>1195</v>
      </c>
    </row>
    <row r="55" spans="1:11">
      <c r="A55" s="3" t="s">
        <v>1176</v>
      </c>
    </row>
    <row r="56" spans="1:11">
      <c r="A56" s="4" t="s">
        <v>1179</v>
      </c>
      <c r="B56" s="8" t="n">
        <v>112.88</v>
      </c>
      <c r="C56" s="8" t="n">
        <v>112.88</v>
      </c>
      <c r="D56" s="8" t="n">
        <v>112.88</v>
      </c>
      <c r="E56" s="8" t="n">
        <v>112.88</v>
      </c>
      <c r="F56" s="8" t="n">
        <v>112.88</v>
      </c>
      <c r="G56" s="8" t="n">
        <v>116.56</v>
      </c>
      <c r="H56" s="8" t="n">
        <v>116.56</v>
      </c>
      <c r="I56" s="8" t="n">
        <v>116.56</v>
      </c>
      <c r="J56" s="8" t="n">
        <v>116.56</v>
      </c>
      <c r="K56" s="8" t="n">
        <v>116.56</v>
      </c>
    </row>
    <row r="57" spans="1:11">
      <c r="A57" s="4" t="s">
        <v>1189</v>
      </c>
      <c r="B57" s="6" t="n">
        <v>1336</v>
      </c>
      <c r="G57" s="6" t="n">
        <v>725</v>
      </c>
    </row>
    <row r="58" spans="1:11">
      <c r="A58" s="4" t="s">
        <v>1196</v>
      </c>
    </row>
    <row r="59" spans="1:11">
      <c r="A59" s="3" t="s">
        <v>1176</v>
      </c>
    </row>
    <row r="60" spans="1:11">
      <c r="A60" s="4" t="s">
        <v>1179</v>
      </c>
      <c r="B60" s="8" t="n">
        <v>3.45</v>
      </c>
      <c r="C60" s="8" t="n">
        <v>3.45</v>
      </c>
      <c r="D60" s="8" t="n">
        <v>3.45</v>
      </c>
      <c r="E60" s="8" t="n">
        <v>3.45</v>
      </c>
      <c r="F60" s="8" t="n">
        <v>3.45</v>
      </c>
      <c r="G60" s="8" t="n">
        <v>3.24</v>
      </c>
      <c r="H60" s="8" t="n">
        <v>3.24</v>
      </c>
      <c r="I60" s="8" t="n">
        <v>3.24</v>
      </c>
      <c r="J60" s="8" t="n">
        <v>3.24</v>
      </c>
      <c r="K60" s="8" t="n">
        <v>3.24</v>
      </c>
    </row>
    <row r="61" spans="1:11">
      <c r="A61" s="4" t="s">
        <v>1189</v>
      </c>
      <c r="B61" s="6" t="n">
        <v>649</v>
      </c>
      <c r="G61" s="6" t="n">
        <v>1282</v>
      </c>
    </row>
    <row r="62" spans="1:11">
      <c r="A62" s="4" t="s">
        <v>1197</v>
      </c>
    </row>
    <row r="63" spans="1:11">
      <c r="A63" s="3" t="s">
        <v>1176</v>
      </c>
    </row>
    <row r="64" spans="1:11">
      <c r="A64" s="4" t="s">
        <v>1198</v>
      </c>
      <c r="C64" s="11" t="n">
        <v>5</v>
      </c>
    </row>
    <row r="65" spans="1:11">
      <c r="A65" s="4" t="s">
        <v>1199</v>
      </c>
    </row>
    <row r="66" spans="1:11">
      <c r="A66" s="3" t="s">
        <v>1176</v>
      </c>
    </row>
    <row r="67" spans="1:11">
      <c r="A67" s="4" t="s">
        <v>1179</v>
      </c>
      <c r="B67" s="8" t="n">
        <v>112.88</v>
      </c>
      <c r="C67" s="8" t="n">
        <v>112.88</v>
      </c>
      <c r="D67" s="8" t="n">
        <v>112.88</v>
      </c>
      <c r="E67" s="8" t="n">
        <v>112.88</v>
      </c>
      <c r="F67" s="8" t="n">
        <v>112.88</v>
      </c>
    </row>
    <row r="68" spans="1:11">
      <c r="A68" s="4" t="s">
        <v>1189</v>
      </c>
      <c r="B68" s="6" t="n">
        <v>611</v>
      </c>
    </row>
    <row r="69" spans="1:11">
      <c r="A69" s="4" t="s">
        <v>1138</v>
      </c>
    </row>
    <row r="70" spans="1:11">
      <c r="A70" s="3" t="s">
        <v>1176</v>
      </c>
    </row>
    <row r="71" spans="1:11">
      <c r="A71" s="4" t="s">
        <v>1177</v>
      </c>
      <c r="C71" s="11" t="n">
        <v>10</v>
      </c>
      <c r="D71" s="12" t="n">
        <v>6100</v>
      </c>
      <c r="H71" s="11" t="n">
        <v>2</v>
      </c>
      <c r="I71" s="12" t="n">
        <v>5100</v>
      </c>
    </row>
    <row r="72" spans="1:11">
      <c r="A72" s="4" t="s">
        <v>1200</v>
      </c>
    </row>
    <row r="73" spans="1:11">
      <c r="A73" s="3" t="s">
        <v>1176</v>
      </c>
    </row>
    <row r="74" spans="1:11">
      <c r="A74" s="4" t="s">
        <v>1179</v>
      </c>
      <c r="B74" s="8" t="n">
        <v>0.11</v>
      </c>
      <c r="C74" s="8" t="n">
        <v>0.11</v>
      </c>
      <c r="D74" s="8" t="n">
        <v>0.11</v>
      </c>
      <c r="E74" s="8" t="n">
        <v>0.11</v>
      </c>
      <c r="F74" s="8" t="n">
        <v>0.11</v>
      </c>
      <c r="G74" s="8" t="n">
        <v>0.1</v>
      </c>
      <c r="H74" s="8" t="n">
        <v>0.1</v>
      </c>
      <c r="I74" s="8" t="n">
        <v>0.1</v>
      </c>
      <c r="J74" s="8" t="n">
        <v>0.1</v>
      </c>
      <c r="K74" s="8" t="n">
        <v>0.1</v>
      </c>
    </row>
    <row r="75" spans="1:11">
      <c r="A75" s="4" t="s">
        <v>1189</v>
      </c>
      <c r="B75" s="6" t="n">
        <v>643</v>
      </c>
      <c r="G75" s="6" t="n">
        <v>492</v>
      </c>
    </row>
    <row r="76" spans="1:11">
      <c r="A76" s="4" t="s">
        <v>1201</v>
      </c>
    </row>
    <row r="77" spans="1:11">
      <c r="A77" s="3" t="s">
        <v>1176</v>
      </c>
    </row>
    <row r="78" spans="1:11">
      <c r="A78" s="4" t="s">
        <v>1179</v>
      </c>
      <c r="B78" s="8" t="n">
        <v>112.88</v>
      </c>
      <c r="C78" s="8" t="n">
        <v>112.88</v>
      </c>
      <c r="D78" s="8" t="n">
        <v>112.88</v>
      </c>
      <c r="E78" s="8" t="n">
        <v>112.88</v>
      </c>
      <c r="F78" s="8" t="n">
        <v>112.88</v>
      </c>
      <c r="G78" s="8" t="n">
        <v>116.56</v>
      </c>
      <c r="H78" s="8" t="n">
        <v>116.56</v>
      </c>
      <c r="I78" s="8" t="n">
        <v>116.56</v>
      </c>
      <c r="J78" s="8" t="n">
        <v>116.56</v>
      </c>
      <c r="K78" s="8" t="n">
        <v>116.56</v>
      </c>
    </row>
    <row r="79" spans="1:11">
      <c r="A79" s="4" t="s">
        <v>1189</v>
      </c>
      <c r="B79" s="6" t="n">
        <v>1131</v>
      </c>
      <c r="G79" s="6" t="n">
        <v>257</v>
      </c>
    </row>
    <row r="80" spans="1:11">
      <c r="A80" s="4" t="s">
        <v>847</v>
      </c>
    </row>
    <row r="81" spans="1:11">
      <c r="A81" s="3" t="s">
        <v>1176</v>
      </c>
    </row>
    <row r="82" spans="1:11">
      <c r="A82" s="4" t="s">
        <v>1185</v>
      </c>
      <c r="D82" s="12" t="n">
        <v>5655</v>
      </c>
      <c r="I82" s="12" t="n">
        <v>5623</v>
      </c>
    </row>
    <row r="83" spans="1:11">
      <c r="A83" s="4" t="s">
        <v>1202</v>
      </c>
    </row>
    <row r="84" spans="1:11">
      <c r="A84" s="3" t="s">
        <v>1176</v>
      </c>
    </row>
    <row r="85" spans="1:11">
      <c r="A85" s="4" t="s">
        <v>1179</v>
      </c>
      <c r="B85" s="8" t="n">
        <v>0.11</v>
      </c>
      <c r="C85" s="8" t="n">
        <v>0.11</v>
      </c>
      <c r="D85" s="8" t="n">
        <v>0.11</v>
      </c>
      <c r="E85" s="8" t="n">
        <v>0.11</v>
      </c>
      <c r="F85" s="8" t="n">
        <v>0.11</v>
      </c>
      <c r="G85" s="8" t="n">
        <v>0.1</v>
      </c>
      <c r="H85" s="8" t="n">
        <v>0.1</v>
      </c>
      <c r="I85" s="8" t="n">
        <v>0.1</v>
      </c>
      <c r="J85" s="8" t="n">
        <v>0.1</v>
      </c>
      <c r="K85" s="8" t="n">
        <v>0.1</v>
      </c>
    </row>
    <row r="86" spans="1:11">
      <c r="A86" s="4" t="s">
        <v>1189</v>
      </c>
      <c r="B86" s="6" t="n">
        <v>596</v>
      </c>
      <c r="G86" s="6" t="n">
        <v>542</v>
      </c>
    </row>
    <row r="87" spans="1:11">
      <c r="A87" s="4" t="s">
        <v>846</v>
      </c>
    </row>
    <row r="88" spans="1:11">
      <c r="A88" s="3" t="s">
        <v>1176</v>
      </c>
    </row>
    <row r="89" spans="1:11">
      <c r="A89" s="4" t="s">
        <v>1198</v>
      </c>
      <c r="C89" s="11" t="n">
        <v>35</v>
      </c>
      <c r="H89" s="11" t="n">
        <v>9</v>
      </c>
    </row>
    <row r="90" spans="1:11">
      <c r="A90" s="4" t="s">
        <v>1203</v>
      </c>
    </row>
    <row r="91" spans="1:11">
      <c r="A91" s="3" t="s">
        <v>1176</v>
      </c>
    </row>
    <row r="92" spans="1:11">
      <c r="A92" s="4" t="s">
        <v>1179</v>
      </c>
      <c r="B92" s="8" t="n">
        <v>112.88</v>
      </c>
      <c r="C92" s="8" t="n">
        <v>112.88</v>
      </c>
      <c r="D92" s="8" t="n">
        <v>112.88</v>
      </c>
      <c r="E92" s="8" t="n">
        <v>112.88</v>
      </c>
      <c r="F92" s="8" t="n">
        <v>112.88</v>
      </c>
      <c r="G92" s="8" t="n">
        <v>116.56</v>
      </c>
      <c r="H92" s="8" t="n">
        <v>116.56</v>
      </c>
      <c r="I92" s="8" t="n">
        <v>116.56</v>
      </c>
      <c r="J92" s="8" t="n">
        <v>116.56</v>
      </c>
      <c r="K92" s="8" t="n">
        <v>116.56</v>
      </c>
    </row>
    <row r="93" spans="1:11">
      <c r="A93" s="4" t="s">
        <v>1189</v>
      </c>
      <c r="B93" s="6" t="n">
        <v>3949</v>
      </c>
      <c r="G93" s="6" t="n">
        <v>1059</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4</v>
      </c>
      <c r="B1" s="2" t="s">
        <v>27</v>
      </c>
      <c r="C1" s="2" t="s">
        <v>28</v>
      </c>
    </row>
    <row r="2" spans="1:3">
      <c r="A2" s="4" t="s">
        <v>1205</v>
      </c>
    </row>
    <row r="3" spans="1:3">
      <c r="A3" s="3" t="s">
        <v>1176</v>
      </c>
    </row>
    <row r="4" spans="1:3">
      <c r="A4" s="4" t="s">
        <v>1206</v>
      </c>
      <c r="B4" s="6" t="n">
        <v>11</v>
      </c>
      <c r="C4" s="6" t="n">
        <v>20</v>
      </c>
    </row>
    <row r="5" spans="1:3">
      <c r="A5" s="4" t="s">
        <v>1207</v>
      </c>
    </row>
    <row r="6" spans="1:3">
      <c r="A6" s="3" t="s">
        <v>1176</v>
      </c>
    </row>
    <row r="7" spans="1:3">
      <c r="A7" s="4" t="s">
        <v>1206</v>
      </c>
      <c r="B7" s="5" t="n">
        <v>-10</v>
      </c>
      <c r="C7" s="5" t="n">
        <v>-19</v>
      </c>
    </row>
    <row r="8" spans="1:3">
      <c r="A8" s="4" t="s">
        <v>1208</v>
      </c>
    </row>
    <row r="9" spans="1:3">
      <c r="A9" s="3" t="s">
        <v>1176</v>
      </c>
    </row>
    <row r="10" spans="1:3">
      <c r="A10" s="4" t="s">
        <v>1206</v>
      </c>
      <c r="B10" s="5" t="n">
        <v>-18</v>
      </c>
      <c r="C10" s="5" t="n">
        <v>157</v>
      </c>
    </row>
    <row r="11" spans="1:3">
      <c r="A11" s="4" t="s">
        <v>1209</v>
      </c>
    </row>
    <row r="12" spans="1:3">
      <c r="A12" s="3" t="s">
        <v>1176</v>
      </c>
    </row>
    <row r="13" spans="1:3">
      <c r="A13" s="4" t="s">
        <v>1206</v>
      </c>
      <c r="B13" s="5" t="n">
        <v>18</v>
      </c>
      <c r="C13" s="5" t="n">
        <v>-150</v>
      </c>
    </row>
    <row r="14" spans="1:3">
      <c r="A14" s="4" t="s">
        <v>1210</v>
      </c>
    </row>
    <row r="15" spans="1:3">
      <c r="A15" s="3" t="s">
        <v>1176</v>
      </c>
    </row>
    <row r="16" spans="1:3">
      <c r="A16" s="4" t="s">
        <v>1206</v>
      </c>
      <c r="B16" s="5" t="n">
        <v>861</v>
      </c>
      <c r="C16" s="5" t="n">
        <v>195</v>
      </c>
    </row>
    <row r="17" spans="1:3">
      <c r="A17" s="4" t="s">
        <v>1211</v>
      </c>
    </row>
    <row r="18" spans="1:3">
      <c r="A18" s="3" t="s">
        <v>1176</v>
      </c>
    </row>
    <row r="19" spans="1:3">
      <c r="A19" s="4" t="s">
        <v>1206</v>
      </c>
      <c r="B19" s="5" t="n">
        <v>-820</v>
      </c>
      <c r="C19" s="5" t="n">
        <v>-186</v>
      </c>
    </row>
    <row r="20" spans="1:3">
      <c r="A20" s="4" t="s">
        <v>1212</v>
      </c>
    </row>
    <row r="21" spans="1:3">
      <c r="A21" s="3" t="s">
        <v>1176</v>
      </c>
    </row>
    <row r="22" spans="1:3">
      <c r="A22" s="4" t="s">
        <v>1206</v>
      </c>
      <c r="B22" s="5" t="n">
        <v>16</v>
      </c>
      <c r="C22" s="5" t="n">
        <v>47</v>
      </c>
    </row>
    <row r="23" spans="1:3">
      <c r="A23" s="4" t="s">
        <v>1213</v>
      </c>
    </row>
    <row r="24" spans="1:3">
      <c r="A24" s="3" t="s">
        <v>1176</v>
      </c>
    </row>
    <row r="25" spans="1:3">
      <c r="A25" s="4" t="s">
        <v>1206</v>
      </c>
      <c r="B25" s="5" t="n">
        <v>-15</v>
      </c>
      <c r="C25" s="5" t="n">
        <v>-45</v>
      </c>
    </row>
    <row r="26" spans="1:3">
      <c r="A26" s="4" t="s">
        <v>1214</v>
      </c>
    </row>
    <row r="27" spans="1:3">
      <c r="A27" s="3" t="s">
        <v>1176</v>
      </c>
    </row>
    <row r="28" spans="1:3">
      <c r="A28" s="4" t="s">
        <v>1206</v>
      </c>
      <c r="B28" s="5" t="n">
        <v>13</v>
      </c>
    </row>
    <row r="29" spans="1:3">
      <c r="A29" s="4" t="s">
        <v>1215</v>
      </c>
    </row>
    <row r="30" spans="1:3">
      <c r="A30" s="3" t="s">
        <v>1176</v>
      </c>
    </row>
    <row r="31" spans="1:3">
      <c r="A31" s="4" t="s">
        <v>1206</v>
      </c>
      <c r="B31" s="5" t="n">
        <v>-12</v>
      </c>
    </row>
    <row r="32" spans="1:3">
      <c r="A32" s="4" t="s">
        <v>1216</v>
      </c>
    </row>
    <row r="33" spans="1:3">
      <c r="A33" s="3" t="s">
        <v>1176</v>
      </c>
    </row>
    <row r="34" spans="1:3">
      <c r="A34" s="4" t="s">
        <v>1206</v>
      </c>
      <c r="B34" s="5" t="n">
        <v>8</v>
      </c>
      <c r="C34" s="5" t="n">
        <v>27</v>
      </c>
    </row>
    <row r="35" spans="1:3">
      <c r="A35" s="4" t="s">
        <v>1217</v>
      </c>
    </row>
    <row r="36" spans="1:3">
      <c r="A36" s="3" t="s">
        <v>1176</v>
      </c>
    </row>
    <row r="37" spans="1:3">
      <c r="A37" s="4" t="s">
        <v>1206</v>
      </c>
      <c r="B37" s="5" t="n">
        <v>-8</v>
      </c>
      <c r="C37" s="5" t="n">
        <v>-26</v>
      </c>
    </row>
    <row r="38" spans="1:3">
      <c r="A38" s="4" t="s">
        <v>1218</v>
      </c>
    </row>
    <row r="39" spans="1:3">
      <c r="A39" s="3" t="s">
        <v>1176</v>
      </c>
    </row>
    <row r="40" spans="1:3">
      <c r="A40" s="4" t="s">
        <v>1206</v>
      </c>
      <c r="B40" s="5" t="n">
        <v>-13</v>
      </c>
      <c r="C40" s="5" t="n">
        <v>207</v>
      </c>
    </row>
    <row r="41" spans="1:3">
      <c r="A41" s="4" t="s">
        <v>1219</v>
      </c>
    </row>
    <row r="42" spans="1:3">
      <c r="A42" s="3" t="s">
        <v>1176</v>
      </c>
    </row>
    <row r="43" spans="1:3">
      <c r="A43" s="4" t="s">
        <v>1206</v>
      </c>
      <c r="B43" s="5" t="n">
        <v>12</v>
      </c>
      <c r="C43" s="5" t="n">
        <v>-197</v>
      </c>
    </row>
    <row r="44" spans="1:3">
      <c r="A44" s="4" t="s">
        <v>1220</v>
      </c>
    </row>
    <row r="45" spans="1:3">
      <c r="A45" s="3" t="s">
        <v>1176</v>
      </c>
    </row>
    <row r="46" spans="1:3">
      <c r="A46" s="4" t="s">
        <v>1206</v>
      </c>
      <c r="B46" s="5" t="n">
        <v>603</v>
      </c>
      <c r="C46" s="5" t="n">
        <v>260</v>
      </c>
    </row>
    <row r="47" spans="1:3">
      <c r="A47" s="4" t="s">
        <v>1221</v>
      </c>
    </row>
    <row r="48" spans="1:3">
      <c r="A48" s="3" t="s">
        <v>1176</v>
      </c>
    </row>
    <row r="49" spans="1:3">
      <c r="A49" s="4" t="s">
        <v>1206</v>
      </c>
      <c r="B49" s="5" t="n">
        <v>-574</v>
      </c>
      <c r="C49" s="5" t="n">
        <v>-248</v>
      </c>
    </row>
    <row r="50" spans="1:3">
      <c r="A50" s="4" t="s">
        <v>1222</v>
      </c>
    </row>
    <row r="51" spans="1:3">
      <c r="A51" s="3" t="s">
        <v>1176</v>
      </c>
    </row>
    <row r="52" spans="1:3">
      <c r="A52" s="4" t="s">
        <v>1206</v>
      </c>
      <c r="B52" s="5" t="n">
        <v>11</v>
      </c>
      <c r="C52" s="5" t="n">
        <v>64</v>
      </c>
    </row>
    <row r="53" spans="1:3">
      <c r="A53" s="4" t="s">
        <v>1223</v>
      </c>
    </row>
    <row r="54" spans="1:3">
      <c r="A54" s="3" t="s">
        <v>1176</v>
      </c>
    </row>
    <row r="55" spans="1:3">
      <c r="A55" s="4" t="s">
        <v>1206</v>
      </c>
      <c r="B55" s="5" t="n">
        <v>-10</v>
      </c>
      <c r="C55" s="6" t="n">
        <v>-61</v>
      </c>
    </row>
    <row r="56" spans="1:3">
      <c r="A56" s="4" t="s">
        <v>1224</v>
      </c>
    </row>
    <row r="57" spans="1:3">
      <c r="A57" s="3" t="s">
        <v>1176</v>
      </c>
    </row>
    <row r="58" spans="1:3">
      <c r="A58" s="4" t="s">
        <v>1206</v>
      </c>
      <c r="B58" s="5" t="n">
        <v>10</v>
      </c>
    </row>
    <row r="59" spans="1:3">
      <c r="A59" s="4" t="s">
        <v>1225</v>
      </c>
    </row>
    <row r="60" spans="1:3">
      <c r="A60" s="3" t="s">
        <v>1176</v>
      </c>
    </row>
    <row r="61" spans="1:3">
      <c r="A61" s="4" t="s">
        <v>1206</v>
      </c>
      <c r="B61" s="6" t="n">
        <v>-10</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6</v>
      </c>
      <c r="B1" s="2" t="s">
        <v>27</v>
      </c>
      <c r="C1" s="2" t="s">
        <v>28</v>
      </c>
    </row>
    <row r="2" spans="1:3">
      <c r="A2" s="4" t="s">
        <v>1227</v>
      </c>
    </row>
    <row r="3" spans="1:3">
      <c r="A3" s="3" t="s">
        <v>1228</v>
      </c>
    </row>
    <row r="4" spans="1:3">
      <c r="A4" s="4" t="s">
        <v>1229</v>
      </c>
      <c r="B4" s="6" t="n">
        <v>21233</v>
      </c>
      <c r="C4" s="6" t="n">
        <v>15678</v>
      </c>
    </row>
    <row r="5" spans="1:3">
      <c r="A5" s="4" t="s">
        <v>1230</v>
      </c>
      <c r="B5" s="5" t="n">
        <v>43</v>
      </c>
      <c r="C5" s="5" t="n">
        <v>258</v>
      </c>
    </row>
    <row r="6" spans="1:3">
      <c r="A6" s="4" t="s">
        <v>1231</v>
      </c>
    </row>
    <row r="7" spans="1:3">
      <c r="A7" s="3" t="s">
        <v>1228</v>
      </c>
    </row>
    <row r="8" spans="1:3">
      <c r="A8" s="4" t="s">
        <v>1229</v>
      </c>
      <c r="C8" s="5" t="n">
        <v>3012</v>
      </c>
    </row>
    <row r="9" spans="1:3">
      <c r="A9" s="4" t="s">
        <v>1230</v>
      </c>
      <c r="B9" s="5" t="n">
        <v>22042</v>
      </c>
      <c r="C9" s="5" t="n">
        <v>21667</v>
      </c>
    </row>
    <row r="10" spans="1:3">
      <c r="A10" s="4" t="s">
        <v>1232</v>
      </c>
    </row>
    <row r="11" spans="1:3">
      <c r="A11" s="3" t="s">
        <v>1228</v>
      </c>
    </row>
    <row r="12" spans="1:3">
      <c r="A12" s="4" t="s">
        <v>1230</v>
      </c>
      <c r="B12" s="5" t="n">
        <v>43</v>
      </c>
      <c r="C12" s="5" t="n">
        <v>258</v>
      </c>
    </row>
    <row r="13" spans="1:3">
      <c r="A13" s="4" t="s">
        <v>1233</v>
      </c>
    </row>
    <row r="14" spans="1:3">
      <c r="A14" s="3" t="s">
        <v>1228</v>
      </c>
    </row>
    <row r="15" spans="1:3">
      <c r="A15" s="4" t="s">
        <v>1230</v>
      </c>
      <c r="B15" s="5" t="n">
        <v>22042</v>
      </c>
      <c r="C15" s="5" t="n">
        <v>21667</v>
      </c>
    </row>
    <row r="16" spans="1:3">
      <c r="A16" s="4" t="s">
        <v>1234</v>
      </c>
    </row>
    <row r="17" spans="1:3">
      <c r="A17" s="3" t="s">
        <v>1228</v>
      </c>
    </row>
    <row r="18" spans="1:3">
      <c r="A18" s="4" t="s">
        <v>1229</v>
      </c>
      <c r="B18" s="5" t="n">
        <v>280</v>
      </c>
      <c r="C18" s="5" t="n">
        <v>280</v>
      </c>
    </row>
    <row r="19" spans="1:3">
      <c r="A19" s="4" t="s">
        <v>1235</v>
      </c>
    </row>
    <row r="20" spans="1:3">
      <c r="A20" s="3" t="s">
        <v>1228</v>
      </c>
    </row>
    <row r="21" spans="1:3">
      <c r="A21" s="4" t="s">
        <v>1229</v>
      </c>
      <c r="B21" s="5" t="n">
        <v>12002</v>
      </c>
      <c r="C21" s="5" t="n">
        <v>10764</v>
      </c>
    </row>
    <row r="22" spans="1:3">
      <c r="A22" s="4" t="s">
        <v>1236</v>
      </c>
    </row>
    <row r="23" spans="1:3">
      <c r="A23" s="3" t="s">
        <v>1228</v>
      </c>
    </row>
    <row r="24" spans="1:3">
      <c r="A24" s="4" t="s">
        <v>1229</v>
      </c>
      <c r="B24" s="5" t="n">
        <v>116</v>
      </c>
      <c r="C24" s="5" t="n">
        <v>2</v>
      </c>
    </row>
    <row r="25" spans="1:3">
      <c r="A25" s="4" t="s">
        <v>1237</v>
      </c>
    </row>
    <row r="26" spans="1:3">
      <c r="A26" s="3" t="s">
        <v>1228</v>
      </c>
    </row>
    <row r="27" spans="1:3">
      <c r="A27" s="4" t="s">
        <v>1229</v>
      </c>
      <c r="B27" s="6" t="n">
        <v>8835</v>
      </c>
      <c r="C27" s="5" t="n">
        <v>4632</v>
      </c>
    </row>
    <row r="28" spans="1:3">
      <c r="A28" s="4" t="s">
        <v>1238</v>
      </c>
    </row>
    <row r="29" spans="1:3">
      <c r="A29" s="3" t="s">
        <v>1228</v>
      </c>
    </row>
    <row r="30" spans="1:3">
      <c r="A30" s="4" t="s">
        <v>1229</v>
      </c>
      <c r="C30" s="6" t="n">
        <v>3012</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9</v>
      </c>
      <c r="B1" s="2" t="s">
        <v>27</v>
      </c>
      <c r="C1" s="2" t="s">
        <v>28</v>
      </c>
    </row>
    <row r="2" spans="1:3">
      <c r="A2" s="4" t="s">
        <v>1240</v>
      </c>
    </row>
    <row r="3" spans="1:3">
      <c r="A3" s="3" t="s">
        <v>1176</v>
      </c>
    </row>
    <row r="4" spans="1:3">
      <c r="A4" s="4" t="s">
        <v>1206</v>
      </c>
      <c r="B4" s="6" t="n">
        <v>-75</v>
      </c>
      <c r="C4" s="6" t="n">
        <v>-74</v>
      </c>
    </row>
    <row r="5" spans="1:3">
      <c r="A5" s="4" t="s">
        <v>1241</v>
      </c>
    </row>
    <row r="6" spans="1:3">
      <c r="A6" s="3" t="s">
        <v>1176</v>
      </c>
    </row>
    <row r="7" spans="1:3">
      <c r="A7" s="4" t="s">
        <v>1206</v>
      </c>
      <c r="B7" s="5" t="n">
        <v>13</v>
      </c>
      <c r="C7" s="5" t="n">
        <v>11</v>
      </c>
    </row>
    <row r="8" spans="1:3">
      <c r="A8" s="4" t="s">
        <v>1242</v>
      </c>
    </row>
    <row r="9" spans="1:3">
      <c r="A9" s="3" t="s">
        <v>1176</v>
      </c>
    </row>
    <row r="10" spans="1:3">
      <c r="A10" s="4" t="s">
        <v>1206</v>
      </c>
      <c r="B10" s="5" t="n">
        <v>-110</v>
      </c>
      <c r="C10" s="5" t="n">
        <v>-108</v>
      </c>
    </row>
    <row r="11" spans="1:3">
      <c r="A11" s="4" t="s">
        <v>1243</v>
      </c>
    </row>
    <row r="12" spans="1:3">
      <c r="A12" s="3" t="s">
        <v>1176</v>
      </c>
    </row>
    <row r="13" spans="1:3">
      <c r="A13" s="4" t="s">
        <v>1206</v>
      </c>
      <c r="B13" s="6" t="n">
        <v>19</v>
      </c>
      <c r="C13" s="6" t="n">
        <v>16</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44</v>
      </c>
      <c r="B1" s="2" t="s">
        <v>27</v>
      </c>
      <c r="C1" s="2" t="s">
        <v>28</v>
      </c>
      <c r="D1" s="2" t="s">
        <v>75</v>
      </c>
      <c r="E1" s="2" t="s">
        <v>606</v>
      </c>
    </row>
    <row r="2" spans="1:5">
      <c r="A2" s="3" t="s">
        <v>1245</v>
      </c>
    </row>
    <row r="3" spans="1:5">
      <c r="A3" s="4" t="s">
        <v>1149</v>
      </c>
      <c r="B3" s="6" t="n">
        <v>22224</v>
      </c>
      <c r="C3" s="6" t="n">
        <v>21925</v>
      </c>
    </row>
    <row r="4" spans="1:5">
      <c r="A4" s="4" t="s">
        <v>127</v>
      </c>
      <c r="B4" s="5" t="n">
        <v>22317</v>
      </c>
      <c r="C4" s="5" t="n">
        <v>21925</v>
      </c>
    </row>
    <row r="5" spans="1:5">
      <c r="A5" s="4" t="s">
        <v>72</v>
      </c>
      <c r="B5" s="6" t="n">
        <v>189977</v>
      </c>
      <c r="C5" s="6" t="n">
        <v>161023</v>
      </c>
      <c r="D5" s="6" t="n">
        <v>17533</v>
      </c>
      <c r="E5" s="6" t="n">
        <v>12511</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46</v>
      </c>
      <c r="B1" s="2" t="s">
        <v>27</v>
      </c>
      <c r="C1" s="2" t="s">
        <v>28</v>
      </c>
      <c r="D1" s="2" t="s">
        <v>75</v>
      </c>
    </row>
    <row r="2" spans="1:4">
      <c r="A2" s="3" t="s">
        <v>1247</v>
      </c>
    </row>
    <row r="3" spans="1:4">
      <c r="A3" s="4" t="s">
        <v>1229</v>
      </c>
      <c r="B3" s="6" t="n">
        <v>17256</v>
      </c>
      <c r="C3" s="6" t="n">
        <v>15466</v>
      </c>
    </row>
    <row r="4" spans="1:4">
      <c r="A4" s="4" t="s">
        <v>1230</v>
      </c>
      <c r="B4" s="5" t="n">
        <v>486</v>
      </c>
    </row>
    <row r="5" spans="1:4">
      <c r="A5" s="4" t="s">
        <v>1248</v>
      </c>
    </row>
    <row r="6" spans="1:4">
      <c r="A6" s="3" t="s">
        <v>1247</v>
      </c>
    </row>
    <row r="7" spans="1:4">
      <c r="A7" s="4" t="s">
        <v>1229</v>
      </c>
      <c r="B7" s="5" t="n">
        <v>1574</v>
      </c>
      <c r="C7" s="5" t="n">
        <v>2346</v>
      </c>
    </row>
    <row r="8" spans="1:4">
      <c r="A8" s="4" t="s">
        <v>1249</v>
      </c>
    </row>
    <row r="9" spans="1:4">
      <c r="A9" s="3" t="s">
        <v>1247</v>
      </c>
    </row>
    <row r="10" spans="1:4">
      <c r="A10" s="4" t="s">
        <v>1229</v>
      </c>
      <c r="B10" s="5" t="n">
        <v>15682</v>
      </c>
      <c r="C10" s="5" t="n">
        <v>13120</v>
      </c>
    </row>
    <row r="11" spans="1:4">
      <c r="A11" s="4" t="s">
        <v>1230</v>
      </c>
      <c r="B11" s="5" t="n">
        <v>486</v>
      </c>
    </row>
    <row r="12" spans="1:4">
      <c r="A12" s="4" t="s">
        <v>1184</v>
      </c>
    </row>
    <row r="13" spans="1:4">
      <c r="A13" s="3" t="s">
        <v>1247</v>
      </c>
    </row>
    <row r="14" spans="1:4">
      <c r="A14" s="4" t="s">
        <v>1250</v>
      </c>
      <c r="B14" s="5" t="n">
        <v>486</v>
      </c>
    </row>
    <row r="15" spans="1:4">
      <c r="A15" s="4" t="s">
        <v>1251</v>
      </c>
    </row>
    <row r="16" spans="1:4">
      <c r="A16" s="3" t="s">
        <v>1247</v>
      </c>
    </row>
    <row r="17" spans="1:4">
      <c r="A17" s="4" t="s">
        <v>1229</v>
      </c>
      <c r="B17" s="5" t="n">
        <v>486</v>
      </c>
    </row>
    <row r="18" spans="1:4">
      <c r="A18" s="4" t="s">
        <v>1250</v>
      </c>
      <c r="B18" s="5" t="n">
        <v>486</v>
      </c>
    </row>
    <row r="19" spans="1:4">
      <c r="A19" s="4" t="s">
        <v>1252</v>
      </c>
    </row>
    <row r="20" spans="1:4">
      <c r="A20" s="3" t="s">
        <v>1247</v>
      </c>
    </row>
    <row r="21" spans="1:4">
      <c r="A21" s="4" t="s">
        <v>1253</v>
      </c>
      <c r="B21" s="5" t="n">
        <v>1862</v>
      </c>
      <c r="C21" s="5" t="n">
        <v>325</v>
      </c>
    </row>
    <row r="22" spans="1:4">
      <c r="A22" s="4" t="s">
        <v>1254</v>
      </c>
    </row>
    <row r="23" spans="1:4">
      <c r="A23" s="3" t="s">
        <v>1247</v>
      </c>
    </row>
    <row r="24" spans="1:4">
      <c r="A24" s="4" t="s">
        <v>1253</v>
      </c>
      <c r="B24" s="5" t="n">
        <v>1862</v>
      </c>
      <c r="C24" s="5" t="n">
        <v>325</v>
      </c>
    </row>
    <row r="25" spans="1:4">
      <c r="A25" s="4" t="s">
        <v>1229</v>
      </c>
      <c r="B25" s="5" t="n">
        <v>1862</v>
      </c>
      <c r="C25" s="5" t="n">
        <v>325</v>
      </c>
      <c r="D25" s="6" t="n">
        <v>871</v>
      </c>
    </row>
    <row r="26" spans="1:4">
      <c r="A26" s="4" t="s">
        <v>1255</v>
      </c>
    </row>
    <row r="27" spans="1:4">
      <c r="A27" s="3" t="s">
        <v>1247</v>
      </c>
    </row>
    <row r="28" spans="1:4">
      <c r="A28" s="4" t="s">
        <v>1256</v>
      </c>
      <c r="B28" s="5" t="n">
        <v>1574</v>
      </c>
      <c r="C28" s="5" t="n">
        <v>2346</v>
      </c>
    </row>
    <row r="29" spans="1:4">
      <c r="A29" s="4" t="s">
        <v>1257</v>
      </c>
    </row>
    <row r="30" spans="1:4">
      <c r="A30" s="3" t="s">
        <v>1247</v>
      </c>
    </row>
    <row r="31" spans="1:4">
      <c r="A31" s="4" t="s">
        <v>1256</v>
      </c>
      <c r="B31" s="5" t="n">
        <v>1574</v>
      </c>
      <c r="C31" s="5" t="n">
        <v>2346</v>
      </c>
    </row>
    <row r="32" spans="1:4">
      <c r="A32" s="4" t="s">
        <v>1258</v>
      </c>
    </row>
    <row r="33" spans="1:4">
      <c r="A33" s="3" t="s">
        <v>1247</v>
      </c>
    </row>
    <row r="34" spans="1:4">
      <c r="A34" s="4" t="s">
        <v>1256</v>
      </c>
      <c r="B34" s="5" t="n">
        <v>13820</v>
      </c>
      <c r="C34" s="5" t="n">
        <v>12795</v>
      </c>
    </row>
    <row r="35" spans="1:4">
      <c r="A35" s="4" t="s">
        <v>1259</v>
      </c>
    </row>
    <row r="36" spans="1:4">
      <c r="A36" s="3" t="s">
        <v>1247</v>
      </c>
    </row>
    <row r="37" spans="1:4">
      <c r="A37" s="4" t="s">
        <v>1256</v>
      </c>
      <c r="B37" s="5" t="n">
        <v>13820</v>
      </c>
      <c r="C37" s="5" t="n">
        <v>12795</v>
      </c>
    </row>
    <row r="38" spans="1:4">
      <c r="A38" s="4" t="s">
        <v>1229</v>
      </c>
      <c r="B38" s="6" t="n">
        <v>13820</v>
      </c>
      <c r="C38" s="6" t="n">
        <v>12795</v>
      </c>
      <c r="D38" s="6" t="n">
        <v>13648</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0</v>
      </c>
      <c r="B1" s="2" t="s">
        <v>27</v>
      </c>
      <c r="C1" s="2" t="s">
        <v>28</v>
      </c>
    </row>
    <row r="2" spans="1:3">
      <c r="A2" s="3" t="s">
        <v>1247</v>
      </c>
    </row>
    <row r="3" spans="1:3">
      <c r="A3" s="4" t="s">
        <v>1229</v>
      </c>
      <c r="B3" s="6" t="n">
        <v>13873</v>
      </c>
      <c r="C3" s="6" t="n">
        <v>17665</v>
      </c>
    </row>
    <row r="4" spans="1:3">
      <c r="A4" s="4" t="s">
        <v>1230</v>
      </c>
      <c r="B4" s="5" t="n">
        <v>23</v>
      </c>
    </row>
    <row r="5" spans="1:3">
      <c r="A5" s="4" t="s">
        <v>1261</v>
      </c>
    </row>
    <row r="6" spans="1:3">
      <c r="A6" s="3" t="s">
        <v>1247</v>
      </c>
    </row>
    <row r="7" spans="1:3">
      <c r="A7" s="4" t="s">
        <v>1229</v>
      </c>
      <c r="B7" s="5" t="n">
        <v>13873</v>
      </c>
      <c r="C7" s="5" t="n">
        <v>17665</v>
      </c>
    </row>
    <row r="8" spans="1:3">
      <c r="A8" s="4" t="s">
        <v>1230</v>
      </c>
      <c r="B8" s="5" t="n">
        <v>23</v>
      </c>
    </row>
    <row r="9" spans="1:3">
      <c r="A9" s="4" t="s">
        <v>1142</v>
      </c>
    </row>
    <row r="10" spans="1:3">
      <c r="A10" s="3" t="s">
        <v>1247</v>
      </c>
    </row>
    <row r="11" spans="1:3">
      <c r="A11" s="4" t="s">
        <v>1262</v>
      </c>
      <c r="B11" s="5" t="n">
        <v>291</v>
      </c>
      <c r="C11" s="5" t="n">
        <v>294</v>
      </c>
    </row>
    <row r="12" spans="1:3">
      <c r="A12" s="4" t="s">
        <v>1263</v>
      </c>
    </row>
    <row r="13" spans="1:3">
      <c r="A13" s="3" t="s">
        <v>1247</v>
      </c>
    </row>
    <row r="14" spans="1:3">
      <c r="A14" s="4" t="s">
        <v>1262</v>
      </c>
      <c r="B14" s="5" t="n">
        <v>291</v>
      </c>
      <c r="C14" s="5" t="n">
        <v>294</v>
      </c>
    </row>
    <row r="15" spans="1:3">
      <c r="A15" s="4" t="s">
        <v>1138</v>
      </c>
    </row>
    <row r="16" spans="1:3">
      <c r="A16" s="3" t="s">
        <v>1247</v>
      </c>
    </row>
    <row r="17" spans="1:3">
      <c r="A17" s="4" t="s">
        <v>1264</v>
      </c>
      <c r="C17" s="5" t="n">
        <v>10000</v>
      </c>
    </row>
    <row r="18" spans="1:3">
      <c r="A18" s="4" t="s">
        <v>1265</v>
      </c>
    </row>
    <row r="19" spans="1:3">
      <c r="A19" s="3" t="s">
        <v>1247</v>
      </c>
    </row>
    <row r="20" spans="1:3">
      <c r="A20" s="4" t="s">
        <v>1264</v>
      </c>
      <c r="C20" s="5" t="n">
        <v>10000</v>
      </c>
    </row>
    <row r="21" spans="1:3">
      <c r="A21" s="4" t="s">
        <v>1143</v>
      </c>
    </row>
    <row r="22" spans="1:3">
      <c r="A22" s="3" t="s">
        <v>1247</v>
      </c>
    </row>
    <row r="23" spans="1:3">
      <c r="A23" s="4" t="s">
        <v>1264</v>
      </c>
      <c r="B23" s="5" t="n">
        <v>8036</v>
      </c>
      <c r="C23" s="5" t="n">
        <v>2632</v>
      </c>
    </row>
    <row r="24" spans="1:3">
      <c r="A24" s="4" t="s">
        <v>1266</v>
      </c>
    </row>
    <row r="25" spans="1:3">
      <c r="A25" s="3" t="s">
        <v>1247</v>
      </c>
    </row>
    <row r="26" spans="1:3">
      <c r="A26" s="4" t="s">
        <v>1264</v>
      </c>
      <c r="B26" s="5" t="n">
        <v>8036</v>
      </c>
      <c r="C26" s="5" t="n">
        <v>2632</v>
      </c>
    </row>
    <row r="27" spans="1:3">
      <c r="A27" s="4" t="s">
        <v>847</v>
      </c>
    </row>
    <row r="28" spans="1:3">
      <c r="A28" s="3" t="s">
        <v>1247</v>
      </c>
    </row>
    <row r="29" spans="1:3">
      <c r="A29" s="4" t="s">
        <v>1264</v>
      </c>
      <c r="B29" s="5" t="n">
        <v>5546</v>
      </c>
      <c r="C29" s="5" t="n">
        <v>4739</v>
      </c>
    </row>
    <row r="30" spans="1:3">
      <c r="A30" s="4" t="s">
        <v>1267</v>
      </c>
    </row>
    <row r="31" spans="1:3">
      <c r="A31" s="3" t="s">
        <v>1247</v>
      </c>
    </row>
    <row r="32" spans="1:3">
      <c r="A32" s="4" t="s">
        <v>1264</v>
      </c>
      <c r="B32" s="5" t="n">
        <v>5546</v>
      </c>
      <c r="C32" s="6" t="n">
        <v>4739</v>
      </c>
    </row>
    <row r="33" spans="1:3">
      <c r="A33" s="4" t="s">
        <v>1268</v>
      </c>
    </row>
    <row r="34" spans="1:3">
      <c r="A34" s="3" t="s">
        <v>1247</v>
      </c>
    </row>
    <row r="35" spans="1:3">
      <c r="A35" s="4" t="s">
        <v>1269</v>
      </c>
      <c r="B35" s="5" t="n">
        <v>23</v>
      </c>
    </row>
    <row r="36" spans="1:3">
      <c r="A36" s="4" t="s">
        <v>1270</v>
      </c>
    </row>
    <row r="37" spans="1:3">
      <c r="A37" s="3" t="s">
        <v>1247</v>
      </c>
    </row>
    <row r="38" spans="1:3">
      <c r="A38" s="4" t="s">
        <v>1269</v>
      </c>
      <c r="B38" s="6" t="n">
        <v>23</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1</v>
      </c>
      <c r="B1" s="2" t="s">
        <v>1</v>
      </c>
    </row>
    <row r="2" spans="1:4">
      <c r="B2" s="2" t="s">
        <v>27</v>
      </c>
      <c r="C2" s="2" t="s">
        <v>28</v>
      </c>
      <c r="D2" s="2" t="s">
        <v>75</v>
      </c>
    </row>
    <row r="3" spans="1:4">
      <c r="A3" s="3" t="s">
        <v>1247</v>
      </c>
    </row>
    <row r="4" spans="1:4">
      <c r="A4" s="4" t="s">
        <v>125</v>
      </c>
      <c r="B4" s="6" t="n">
        <v>11743</v>
      </c>
      <c r="C4" s="6" t="n">
        <v>5852</v>
      </c>
      <c r="D4" s="6" t="n">
        <v>-6333</v>
      </c>
    </row>
    <row r="5" spans="1:4">
      <c r="A5" s="4" t="s">
        <v>467</v>
      </c>
    </row>
    <row r="6" spans="1:4">
      <c r="A6" s="3" t="s">
        <v>1247</v>
      </c>
    </row>
    <row r="7" spans="1:4">
      <c r="A7" s="4" t="s">
        <v>628</v>
      </c>
      <c r="B7" s="5" t="n">
        <v>15466</v>
      </c>
    </row>
    <row r="8" spans="1:4">
      <c r="A8" s="4" t="s">
        <v>629</v>
      </c>
      <c r="B8" s="5" t="n">
        <v>17256</v>
      </c>
      <c r="C8" s="5" t="n">
        <v>15466</v>
      </c>
    </row>
    <row r="9" spans="1:4">
      <c r="A9" s="4" t="s">
        <v>1272</v>
      </c>
    </row>
    <row r="10" spans="1:4">
      <c r="A10" s="3" t="s">
        <v>1247</v>
      </c>
    </row>
    <row r="11" spans="1:4">
      <c r="A11" s="4" t="s">
        <v>628</v>
      </c>
      <c r="B11" s="5" t="n">
        <v>13120</v>
      </c>
    </row>
    <row r="12" spans="1:4">
      <c r="A12" s="4" t="s">
        <v>629</v>
      </c>
      <c r="B12" s="5" t="n">
        <v>15682</v>
      </c>
      <c r="C12" s="5" t="n">
        <v>13120</v>
      </c>
    </row>
    <row r="13" spans="1:4">
      <c r="A13" s="4" t="s">
        <v>1273</v>
      </c>
    </row>
    <row r="14" spans="1:4">
      <c r="A14" s="3" t="s">
        <v>1247</v>
      </c>
    </row>
    <row r="15" spans="1:4">
      <c r="A15" s="4" t="s">
        <v>628</v>
      </c>
      <c r="B15" s="5" t="n">
        <v>12795</v>
      </c>
      <c r="C15" s="5" t="n">
        <v>13648</v>
      </c>
    </row>
    <row r="16" spans="1:4">
      <c r="A16" s="4" t="s">
        <v>1274</v>
      </c>
      <c r="B16" s="5" t="n">
        <v>-1535</v>
      </c>
      <c r="C16" s="5" t="n">
        <v>-29</v>
      </c>
    </row>
    <row r="17" spans="1:4">
      <c r="A17" s="4" t="s">
        <v>1275</v>
      </c>
      <c r="B17" s="5" t="n">
        <v>-2456</v>
      </c>
      <c r="C17" s="5" t="n">
        <v>-2140</v>
      </c>
    </row>
    <row r="18" spans="1:4">
      <c r="A18" s="4" t="s">
        <v>125</v>
      </c>
      <c r="B18" s="5" t="n">
        <v>-3991</v>
      </c>
      <c r="C18" s="5" t="n">
        <v>-2169</v>
      </c>
    </row>
    <row r="19" spans="1:4">
      <c r="A19" s="4" t="s">
        <v>1276</v>
      </c>
      <c r="B19" s="5" t="n">
        <v>4949</v>
      </c>
      <c r="C19" s="5" t="n">
        <v>2054</v>
      </c>
    </row>
    <row r="20" spans="1:4">
      <c r="A20" s="4" t="s">
        <v>1277</v>
      </c>
      <c r="B20" s="5" t="n">
        <v>-1619</v>
      </c>
    </row>
    <row r="21" spans="1:4">
      <c r="A21" s="4" t="s">
        <v>1278</v>
      </c>
      <c r="B21" s="5" t="n">
        <v>-121</v>
      </c>
      <c r="C21" s="5" t="n">
        <v>-8</v>
      </c>
    </row>
    <row r="22" spans="1:4">
      <c r="A22" s="4" t="s">
        <v>1279</v>
      </c>
      <c r="B22" s="5" t="n">
        <v>610</v>
      </c>
    </row>
    <row r="23" spans="1:4">
      <c r="A23" s="4" t="s">
        <v>1280</v>
      </c>
      <c r="B23" s="5" t="n">
        <v>326</v>
      </c>
    </row>
    <row r="24" spans="1:4">
      <c r="A24" s="4" t="s">
        <v>1281</v>
      </c>
      <c r="B24" s="5" t="n">
        <v>871</v>
      </c>
      <c r="C24" s="5" t="n">
        <v>-730</v>
      </c>
    </row>
    <row r="25" spans="1:4">
      <c r="A25" s="4" t="s">
        <v>629</v>
      </c>
      <c r="B25" s="5" t="n">
        <v>13820</v>
      </c>
      <c r="C25" s="5" t="n">
        <v>12795</v>
      </c>
      <c r="D25" s="5" t="n">
        <v>13648</v>
      </c>
    </row>
    <row r="26" spans="1:4">
      <c r="A26" s="4" t="s">
        <v>1282</v>
      </c>
    </row>
    <row r="27" spans="1:4">
      <c r="A27" s="3" t="s">
        <v>1247</v>
      </c>
    </row>
    <row r="28" spans="1:4">
      <c r="A28" s="4" t="s">
        <v>628</v>
      </c>
      <c r="B28" s="5" t="n">
        <v>325</v>
      </c>
      <c r="C28" s="5" t="n">
        <v>871</v>
      </c>
    </row>
    <row r="29" spans="1:4">
      <c r="A29" s="4" t="s">
        <v>1274</v>
      </c>
      <c r="B29" s="5" t="n">
        <v>1062</v>
      </c>
      <c r="C29" s="5" t="n">
        <v>-656</v>
      </c>
    </row>
    <row r="30" spans="1:4">
      <c r="A30" s="4" t="s">
        <v>125</v>
      </c>
      <c r="B30" s="5" t="n">
        <v>1062</v>
      </c>
      <c r="C30" s="5" t="n">
        <v>-656</v>
      </c>
    </row>
    <row r="31" spans="1:4">
      <c r="A31" s="4" t="s">
        <v>1276</v>
      </c>
      <c r="B31" s="5" t="n">
        <v>363</v>
      </c>
      <c r="C31" s="5" t="n">
        <v>197</v>
      </c>
    </row>
    <row r="32" spans="1:4">
      <c r="A32" s="4" t="s">
        <v>1281</v>
      </c>
      <c r="B32" s="5" t="n">
        <v>112</v>
      </c>
      <c r="C32" s="5" t="n">
        <v>-87</v>
      </c>
    </row>
    <row r="33" spans="1:4">
      <c r="A33" s="4" t="s">
        <v>629</v>
      </c>
      <c r="B33" s="5" t="n">
        <v>1862</v>
      </c>
      <c r="C33" s="6" t="n">
        <v>325</v>
      </c>
      <c r="D33" s="6" t="n">
        <v>871</v>
      </c>
    </row>
    <row r="34" spans="1:4">
      <c r="A34" s="4" t="s">
        <v>1283</v>
      </c>
    </row>
    <row r="35" spans="1:4">
      <c r="A35" s="3" t="s">
        <v>1247</v>
      </c>
    </row>
    <row r="36" spans="1:4">
      <c r="A36" s="4" t="s">
        <v>1274</v>
      </c>
      <c r="B36" s="5" t="n">
        <v>-7</v>
      </c>
    </row>
    <row r="37" spans="1:4">
      <c r="A37" s="4" t="s">
        <v>125</v>
      </c>
      <c r="B37" s="5" t="n">
        <v>-7</v>
      </c>
    </row>
    <row r="38" spans="1:4">
      <c r="A38" s="4" t="s">
        <v>1276</v>
      </c>
      <c r="B38" s="5" t="n">
        <v>457</v>
      </c>
    </row>
    <row r="39" spans="1:4">
      <c r="A39" s="4" t="s">
        <v>1279</v>
      </c>
      <c r="B39" s="5" t="n">
        <v>33</v>
      </c>
    </row>
    <row r="40" spans="1:4">
      <c r="A40" s="4" t="s">
        <v>1281</v>
      </c>
      <c r="B40" s="5" t="n">
        <v>3</v>
      </c>
    </row>
    <row r="41" spans="1:4">
      <c r="A41" s="4" t="s">
        <v>629</v>
      </c>
      <c r="B41" s="6" t="n">
        <v>486</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4</v>
      </c>
      <c r="B1" s="2" t="s">
        <v>1</v>
      </c>
    </row>
    <row r="2" spans="1:3">
      <c r="B2" s="2" t="s">
        <v>27</v>
      </c>
      <c r="C2" s="2" t="s">
        <v>28</v>
      </c>
    </row>
    <row r="3" spans="1:3">
      <c r="A3" s="3" t="s">
        <v>1285</v>
      </c>
    </row>
    <row r="4" spans="1:3">
      <c r="A4" s="4" t="s">
        <v>909</v>
      </c>
      <c r="B4" s="4" t="s">
        <v>1286</v>
      </c>
      <c r="C4" s="4" t="s">
        <v>702</v>
      </c>
    </row>
    <row r="5" spans="1:3">
      <c r="A5" s="4" t="s">
        <v>878</v>
      </c>
    </row>
    <row r="6" spans="1:3">
      <c r="A6" s="3" t="s">
        <v>1285</v>
      </c>
    </row>
    <row r="7" spans="1:3">
      <c r="A7" s="4" t="s">
        <v>1287</v>
      </c>
      <c r="B7" s="4" t="s">
        <v>1288</v>
      </c>
      <c r="C7" s="4" t="s">
        <v>1289</v>
      </c>
    </row>
    <row r="8" spans="1:3">
      <c r="A8" s="4" t="s">
        <v>917</v>
      </c>
    </row>
    <row r="9" spans="1:3">
      <c r="A9" s="3" t="s">
        <v>1285</v>
      </c>
    </row>
    <row r="10" spans="1:3">
      <c r="A10" s="4" t="s">
        <v>1287</v>
      </c>
      <c r="B10" s="4" t="s">
        <v>1290</v>
      </c>
      <c r="C10" s="4" t="s">
        <v>1291</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7</v>
      </c>
      <c r="B1" s="2" t="s">
        <v>1</v>
      </c>
    </row>
    <row r="2" spans="1:2">
      <c r="B2" s="2" t="s">
        <v>27</v>
      </c>
    </row>
    <row r="3" spans="1:2">
      <c r="A3" s="3" t="s">
        <v>212</v>
      </c>
    </row>
    <row r="4" spans="1:2">
      <c r="A4" s="4" t="s">
        <v>227</v>
      </c>
      <c r="B4" s="4" t="s">
        <v>228</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6"/>
  </cols>
  <sheetData>
    <row r="1" spans="1:2">
      <c r="A1" s="1" t="s">
        <v>1292</v>
      </c>
      <c r="B1" s="2" t="s">
        <v>1</v>
      </c>
    </row>
    <row r="2" spans="1:2">
      <c r="B2" s="2" t="s">
        <v>27</v>
      </c>
    </row>
    <row r="3" spans="1:2">
      <c r="A3" s="4" t="s">
        <v>1293</v>
      </c>
    </row>
    <row r="4" spans="1:2">
      <c r="A4" s="3" t="s">
        <v>1294</v>
      </c>
    </row>
    <row r="5" spans="1:2">
      <c r="A5" s="4" t="s">
        <v>1287</v>
      </c>
      <c r="B5" s="4" t="s">
        <v>1045</v>
      </c>
    </row>
    <row r="6" spans="1:2">
      <c r="A6" s="4" t="s">
        <v>909</v>
      </c>
      <c r="B6" s="4" t="s">
        <v>1295</v>
      </c>
    </row>
    <row r="7" spans="1:2">
      <c r="A7" s="4" t="s">
        <v>1296</v>
      </c>
    </row>
    <row r="8" spans="1:2">
      <c r="A8" s="3" t="s">
        <v>1294</v>
      </c>
    </row>
    <row r="9" spans="1:2">
      <c r="A9" s="4" t="s">
        <v>909</v>
      </c>
      <c r="B9" s="4" t="s">
        <v>1286</v>
      </c>
    </row>
    <row r="10" spans="1:2">
      <c r="A10" s="4" t="s">
        <v>1297</v>
      </c>
    </row>
    <row r="11" spans="1:2">
      <c r="A11" s="3" t="s">
        <v>1294</v>
      </c>
    </row>
    <row r="12" spans="1:2">
      <c r="A12" s="4" t="s">
        <v>1287</v>
      </c>
      <c r="B12" s="4" t="s">
        <v>1298</v>
      </c>
    </row>
    <row r="13" spans="1:2">
      <c r="A13" s="4" t="s">
        <v>1299</v>
      </c>
    </row>
    <row r="14" spans="1:2">
      <c r="A14" s="3" t="s">
        <v>1294</v>
      </c>
    </row>
    <row r="15" spans="1:2">
      <c r="A15" s="4" t="s">
        <v>1287</v>
      </c>
      <c r="B15" s="4" t="s">
        <v>1290</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0</v>
      </c>
      <c r="B1" s="2" t="s">
        <v>1</v>
      </c>
    </row>
    <row r="2" spans="1:3">
      <c r="B2" s="2" t="s">
        <v>27</v>
      </c>
      <c r="C2" s="2" t="s">
        <v>28</v>
      </c>
    </row>
    <row r="3" spans="1:3">
      <c r="A3" s="4" t="s">
        <v>1301</v>
      </c>
    </row>
    <row r="4" spans="1:3">
      <c r="A4" s="3" t="s">
        <v>1285</v>
      </c>
    </row>
    <row r="5" spans="1:3">
      <c r="A5" s="4" t="s">
        <v>1302</v>
      </c>
      <c r="C5" s="9" t="n">
        <v>10.4</v>
      </c>
    </row>
    <row r="6" spans="1:3">
      <c r="A6" s="4" t="s">
        <v>1303</v>
      </c>
      <c r="B6" s="4" t="s">
        <v>1304</v>
      </c>
      <c r="C6" s="4" t="s">
        <v>1304</v>
      </c>
    </row>
    <row r="7" spans="1:3">
      <c r="A7" s="4" t="s">
        <v>1305</v>
      </c>
    </row>
    <row r="8" spans="1:3">
      <c r="A8" s="3" t="s">
        <v>1285</v>
      </c>
    </row>
    <row r="9" spans="1:3">
      <c r="A9" s="4" t="s">
        <v>1302</v>
      </c>
      <c r="B9" s="9" t="n">
        <v>11.6</v>
      </c>
    </row>
    <row r="10" spans="1:3">
      <c r="A10" s="4" t="s">
        <v>1306</v>
      </c>
      <c r="B10" s="9" t="n">
        <v>11.4</v>
      </c>
    </row>
    <row r="11" spans="1:3">
      <c r="A11" s="4" t="s">
        <v>1307</v>
      </c>
      <c r="B11" s="9" t="n">
        <v>1.4</v>
      </c>
      <c r="C11" s="9" t="n">
        <v>1.7</v>
      </c>
    </row>
    <row r="12" spans="1:3">
      <c r="A12" s="4" t="s">
        <v>1308</v>
      </c>
    </row>
    <row r="13" spans="1:3">
      <c r="A13" s="3" t="s">
        <v>1285</v>
      </c>
    </row>
    <row r="14" spans="1:3">
      <c r="A14" s="4" t="s">
        <v>1302</v>
      </c>
      <c r="B14" s="9" t="n">
        <v>12.8</v>
      </c>
      <c r="C14" s="9" t="n">
        <v>10.4</v>
      </c>
    </row>
    <row r="15" spans="1:3">
      <c r="A15" s="4" t="s">
        <v>1306</v>
      </c>
      <c r="B15" s="9" t="n">
        <v>19.3</v>
      </c>
    </row>
    <row r="16" spans="1:3">
      <c r="A16" s="4" t="s">
        <v>1307</v>
      </c>
      <c r="B16" s="9" t="n">
        <v>6.2</v>
      </c>
      <c r="C16" s="9" t="n">
        <v>3.6</v>
      </c>
    </row>
    <row r="17" spans="1:3">
      <c r="A17" s="4" t="s">
        <v>1303</v>
      </c>
      <c r="C17" s="4" t="s">
        <v>1304</v>
      </c>
    </row>
    <row r="18" spans="1:3">
      <c r="A18" s="4" t="s">
        <v>1309</v>
      </c>
    </row>
    <row r="19" spans="1:3">
      <c r="A19" s="3" t="s">
        <v>1285</v>
      </c>
    </row>
    <row r="20" spans="1:3">
      <c r="A20" s="4" t="s">
        <v>1287</v>
      </c>
      <c r="B20" s="4" t="s">
        <v>1310</v>
      </c>
      <c r="C20" s="4" t="s">
        <v>1291</v>
      </c>
    </row>
    <row r="21" spans="1:3">
      <c r="A21" s="4" t="s">
        <v>909</v>
      </c>
      <c r="B21" s="4" t="s">
        <v>1311</v>
      </c>
      <c r="C21" s="4" t="s">
        <v>1311</v>
      </c>
    </row>
    <row r="22" spans="1:3">
      <c r="A22" s="4" t="s">
        <v>1312</v>
      </c>
    </row>
    <row r="23" spans="1:3">
      <c r="A23" s="3" t="s">
        <v>1285</v>
      </c>
    </row>
    <row r="24" spans="1:3">
      <c r="A24" s="4" t="s">
        <v>1287</v>
      </c>
      <c r="B24" s="4" t="s">
        <v>1313</v>
      </c>
      <c r="C24" s="4" t="s">
        <v>1314</v>
      </c>
    </row>
    <row r="25" spans="1:3">
      <c r="A25" s="4" t="s">
        <v>909</v>
      </c>
      <c r="B25" s="4" t="s">
        <v>911</v>
      </c>
      <c r="C25" s="4" t="s">
        <v>702</v>
      </c>
    </row>
    <row r="26" spans="1:3">
      <c r="A26" s="4" t="s">
        <v>1315</v>
      </c>
    </row>
    <row r="27" spans="1:3">
      <c r="A27" s="3" t="s">
        <v>1285</v>
      </c>
    </row>
    <row r="28" spans="1:3">
      <c r="A28" s="4" t="s">
        <v>909</v>
      </c>
      <c r="C28" s="4" t="s">
        <v>1316</v>
      </c>
    </row>
    <row r="29" spans="1:3">
      <c r="A29" s="4" t="s">
        <v>1317</v>
      </c>
    </row>
    <row r="30" spans="1:3">
      <c r="A30" s="3" t="s">
        <v>1285</v>
      </c>
    </row>
    <row r="31" spans="1:3">
      <c r="A31" s="4" t="s">
        <v>909</v>
      </c>
      <c r="B31" s="4" t="s">
        <v>1318</v>
      </c>
    </row>
    <row r="32" spans="1:3">
      <c r="A32" s="4" t="s">
        <v>1319</v>
      </c>
      <c r="B32" s="4" t="s">
        <v>1320</v>
      </c>
    </row>
    <row r="33" spans="1:3">
      <c r="A33" s="4" t="s">
        <v>1321</v>
      </c>
    </row>
    <row r="34" spans="1:3">
      <c r="A34" s="3" t="s">
        <v>1285</v>
      </c>
    </row>
    <row r="35" spans="1:3">
      <c r="A35" s="4" t="s">
        <v>909</v>
      </c>
      <c r="B35" s="4" t="s">
        <v>1322</v>
      </c>
    </row>
    <row r="36" spans="1:3">
      <c r="A36" s="4" t="s">
        <v>1319</v>
      </c>
      <c r="B36" s="4" t="s">
        <v>1323</v>
      </c>
    </row>
  </sheetData>
  <mergeCells count="2">
    <mergeCell ref="A1:A2"/>
    <mergeCell ref="B1:C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33"/>
    <col customWidth="1" max="3" min="3" width="20"/>
    <col customWidth="1" max="4" min="4" width="33"/>
    <col customWidth="1" max="5" min="5" width="80"/>
    <col customWidth="1" max="6" min="6" width="21"/>
    <col customWidth="1" max="7" min="7" width="80"/>
    <col customWidth="1" max="8" min="8" width="80"/>
    <col customWidth="1" max="9" min="9" width="80"/>
    <col customWidth="1" max="10" min="10" width="80"/>
  </cols>
  <sheetData>
    <row r="1" spans="1:10">
      <c r="A1" s="1" t="s">
        <v>1324</v>
      </c>
      <c r="B1" s="2" t="s">
        <v>1325</v>
      </c>
      <c r="C1" s="2" t="s">
        <v>1326</v>
      </c>
      <c r="D1" s="2" t="s">
        <v>1327</v>
      </c>
      <c r="E1" s="2" t="s">
        <v>1328</v>
      </c>
      <c r="F1" s="2" t="s">
        <v>720</v>
      </c>
      <c r="G1" s="2" t="s">
        <v>952</v>
      </c>
      <c r="H1" s="2" t="s">
        <v>1329</v>
      </c>
      <c r="I1" s="2" t="s">
        <v>1330</v>
      </c>
      <c r="J1" s="2" t="s">
        <v>1331</v>
      </c>
    </row>
    <row r="2" spans="1:10">
      <c r="A2" s="3" t="s">
        <v>1332</v>
      </c>
    </row>
    <row r="3" spans="1:10">
      <c r="A3" s="4" t="s">
        <v>1333</v>
      </c>
      <c r="G3" s="5" t="n">
        <v>500</v>
      </c>
      <c r="H3" s="5" t="n">
        <v>500</v>
      </c>
      <c r="I3" s="5" t="n">
        <v>500</v>
      </c>
      <c r="J3" s="5" t="n">
        <v>500</v>
      </c>
    </row>
    <row r="4" spans="1:10">
      <c r="A4" s="4" t="s">
        <v>1334</v>
      </c>
      <c r="G4" s="6" t="n">
        <v>1320</v>
      </c>
      <c r="H4" s="6" t="n">
        <v>1320</v>
      </c>
      <c r="I4" s="6" t="n">
        <v>344</v>
      </c>
      <c r="J4" s="6" t="n">
        <v>344</v>
      </c>
    </row>
    <row r="5" spans="1:10">
      <c r="A5" s="4" t="s">
        <v>1335</v>
      </c>
      <c r="E5" s="5" t="n">
        <v>23860</v>
      </c>
    </row>
    <row r="6" spans="1:10">
      <c r="A6" s="4" t="s">
        <v>1336</v>
      </c>
      <c r="E6" s="5" t="n">
        <v>2386000</v>
      </c>
    </row>
    <row r="7" spans="1:10">
      <c r="A7" s="4" t="s">
        <v>1337</v>
      </c>
      <c r="E7" s="6" t="n">
        <v>4206</v>
      </c>
    </row>
    <row r="8" spans="1:10">
      <c r="A8" s="4" t="s">
        <v>1338</v>
      </c>
      <c r="E8" s="4" t="s">
        <v>1339</v>
      </c>
      <c r="G8" s="4" t="s">
        <v>1340</v>
      </c>
      <c r="H8" s="4" t="s">
        <v>1340</v>
      </c>
      <c r="I8" s="4" t="s">
        <v>1340</v>
      </c>
      <c r="J8" s="4" t="s">
        <v>1340</v>
      </c>
    </row>
    <row r="9" spans="1:10">
      <c r="A9" s="4" t="s">
        <v>1341</v>
      </c>
      <c r="D9" s="5" t="n">
        <v>6</v>
      </c>
      <c r="E9" s="5" t="n">
        <v>4</v>
      </c>
    </row>
    <row r="10" spans="1:10">
      <c r="A10" s="4" t="s">
        <v>1342</v>
      </c>
      <c r="E10" s="5" t="n">
        <v>0</v>
      </c>
      <c r="F10" s="5" t="n">
        <v>0</v>
      </c>
      <c r="G10" s="5" t="n">
        <v>0</v>
      </c>
    </row>
    <row r="11" spans="1:10">
      <c r="A11" s="4" t="s">
        <v>1343</v>
      </c>
      <c r="E11" s="9" t="n">
        <v>7.8</v>
      </c>
      <c r="F11" s="9" t="n">
        <v>6.7</v>
      </c>
      <c r="G11" s="9" t="n">
        <v>7.7</v>
      </c>
    </row>
    <row r="12" spans="1:10">
      <c r="A12" s="4" t="s">
        <v>1344</v>
      </c>
      <c r="D12" s="6" t="n">
        <v>3219</v>
      </c>
    </row>
    <row r="13" spans="1:10">
      <c r="A13" s="4" t="s">
        <v>1345</v>
      </c>
      <c r="B13" s="6" t="n">
        <v>1545</v>
      </c>
    </row>
    <row r="14" spans="1:10">
      <c r="A14" s="4" t="s">
        <v>1337</v>
      </c>
      <c r="B14" s="6" t="n">
        <v>3840</v>
      </c>
      <c r="D14" s="6" t="n">
        <v>4225</v>
      </c>
    </row>
    <row r="15" spans="1:10">
      <c r="A15" s="4" t="s">
        <v>878</v>
      </c>
    </row>
    <row r="16" spans="1:10">
      <c r="A16" s="3" t="s">
        <v>1332</v>
      </c>
    </row>
    <row r="17" spans="1:10">
      <c r="A17" s="4" t="s">
        <v>1341</v>
      </c>
      <c r="B17" s="9" t="n">
        <v>5.5</v>
      </c>
      <c r="G17" s="5" t="n">
        <v>2</v>
      </c>
      <c r="H17" s="5" t="n">
        <v>2</v>
      </c>
      <c r="I17" s="5" t="n">
        <v>2</v>
      </c>
      <c r="J17" s="5" t="n">
        <v>2</v>
      </c>
    </row>
    <row r="18" spans="1:10">
      <c r="A18" s="4" t="s">
        <v>917</v>
      </c>
    </row>
    <row r="19" spans="1:10">
      <c r="A19" s="3" t="s">
        <v>1332</v>
      </c>
    </row>
    <row r="20" spans="1:10">
      <c r="A20" s="4" t="s">
        <v>1341</v>
      </c>
      <c r="B20" s="5" t="n">
        <v>7</v>
      </c>
      <c r="E20" s="5" t="n">
        <v>4</v>
      </c>
      <c r="G20" s="5" t="n">
        <v>8</v>
      </c>
      <c r="H20" s="5" t="n">
        <v>8</v>
      </c>
      <c r="I20" s="5" t="n">
        <v>8</v>
      </c>
      <c r="J20" s="5" t="n">
        <v>8</v>
      </c>
    </row>
    <row r="21" spans="1:10">
      <c r="A21" s="4" t="s">
        <v>960</v>
      </c>
    </row>
    <row r="22" spans="1:10">
      <c r="A22" s="3" t="s">
        <v>1332</v>
      </c>
    </row>
    <row r="23" spans="1:10">
      <c r="A23" s="4" t="s">
        <v>979</v>
      </c>
      <c r="G23" s="4" t="s">
        <v>980</v>
      </c>
    </row>
    <row r="24" spans="1:10">
      <c r="A24" s="4" t="s">
        <v>967</v>
      </c>
    </row>
    <row r="25" spans="1:10">
      <c r="A25" s="3" t="s">
        <v>1332</v>
      </c>
    </row>
    <row r="26" spans="1:10">
      <c r="A26" s="4" t="s">
        <v>979</v>
      </c>
      <c r="G26" s="4" t="s">
        <v>983</v>
      </c>
    </row>
    <row r="27" spans="1:10">
      <c r="A27" s="4" t="s">
        <v>1128</v>
      </c>
    </row>
    <row r="28" spans="1:10">
      <c r="A28" s="3" t="s">
        <v>1332</v>
      </c>
    </row>
    <row r="29" spans="1:10">
      <c r="A29" s="4" t="s">
        <v>1336</v>
      </c>
      <c r="E29" s="5" t="n">
        <v>2386000</v>
      </c>
      <c r="G29" s="5" t="n">
        <v>5773500</v>
      </c>
    </row>
    <row r="30" spans="1:10">
      <c r="A30" s="4" t="s">
        <v>1337</v>
      </c>
      <c r="E30" s="6" t="n">
        <v>0</v>
      </c>
      <c r="F30" s="6" t="n">
        <v>0</v>
      </c>
      <c r="G30" s="6" t="n">
        <v>0</v>
      </c>
    </row>
    <row r="31" spans="1:10">
      <c r="A31" s="4" t="s">
        <v>1342</v>
      </c>
      <c r="E31" s="5" t="n">
        <v>7000</v>
      </c>
      <c r="F31" s="5" t="n">
        <v>239500</v>
      </c>
      <c r="G31" s="5" t="n">
        <v>306500</v>
      </c>
    </row>
    <row r="32" spans="1:10">
      <c r="A32" s="4" t="s">
        <v>1002</v>
      </c>
    </row>
    <row r="33" spans="1:10">
      <c r="A33" s="3" t="s">
        <v>1332</v>
      </c>
    </row>
    <row r="34" spans="1:10">
      <c r="A34" s="4" t="s">
        <v>1346</v>
      </c>
      <c r="C34" s="5" t="n">
        <v>24724</v>
      </c>
    </row>
    <row r="35" spans="1:10">
      <c r="A35" s="4" t="s">
        <v>1004</v>
      </c>
    </row>
    <row r="36" spans="1:10">
      <c r="A36" s="3" t="s">
        <v>1332</v>
      </c>
    </row>
    <row r="37" spans="1:10">
      <c r="A37" s="4" t="s">
        <v>1346</v>
      </c>
      <c r="C37" s="5" t="n">
        <v>6949</v>
      </c>
    </row>
    <row r="38" spans="1:10">
      <c r="A38" s="4" t="s">
        <v>1001</v>
      </c>
    </row>
    <row r="39" spans="1:10">
      <c r="A39" s="3" t="s">
        <v>1332</v>
      </c>
    </row>
    <row r="40" spans="1:10">
      <c r="A40" s="4" t="s">
        <v>1333</v>
      </c>
      <c r="E40" s="5" t="n">
        <v>500</v>
      </c>
    </row>
    <row r="41" spans="1:10">
      <c r="A41" s="4" t="s">
        <v>1337</v>
      </c>
      <c r="E41" s="6" t="n">
        <v>0</v>
      </c>
      <c r="F41" s="6" t="n">
        <v>0</v>
      </c>
      <c r="G41" s="6" t="n">
        <v>0</v>
      </c>
    </row>
    <row r="42" spans="1:10">
      <c r="A42" s="4" t="s">
        <v>494</v>
      </c>
    </row>
    <row r="43" spans="1:10">
      <c r="A43" s="3" t="s">
        <v>1332</v>
      </c>
    </row>
    <row r="44" spans="1:10">
      <c r="A44" s="4" t="s">
        <v>1337</v>
      </c>
      <c r="B44" s="6" t="n">
        <v>3840</v>
      </c>
      <c r="E44" s="6" t="n">
        <v>4595</v>
      </c>
    </row>
    <row r="45" spans="1:10">
      <c r="A45" s="4" t="s">
        <v>1347</v>
      </c>
      <c r="B45" s="5" t="n">
        <v>567056</v>
      </c>
      <c r="E45" s="5" t="n">
        <v>567056</v>
      </c>
    </row>
    <row r="46" spans="1:10">
      <c r="A46" s="4" t="s">
        <v>1348</v>
      </c>
      <c r="E46" s="9" t="n">
        <v>1.5</v>
      </c>
    </row>
    <row r="47" spans="1:10">
      <c r="A47" s="4" t="s">
        <v>1349</v>
      </c>
      <c r="E47" s="6" t="n">
        <v>805000000</v>
      </c>
      <c r="F47" s="6" t="n">
        <v>0</v>
      </c>
    </row>
    <row r="48" spans="1:10">
      <c r="A48" s="4" t="s">
        <v>490</v>
      </c>
    </row>
    <row r="49" spans="1:10">
      <c r="A49" s="3" t="s">
        <v>1332</v>
      </c>
    </row>
    <row r="50" spans="1:10">
      <c r="A50" s="4" t="s">
        <v>1336</v>
      </c>
      <c r="B50" s="5" t="n">
        <v>262069</v>
      </c>
      <c r="E50" s="5" t="n">
        <v>262069</v>
      </c>
    </row>
    <row r="51" spans="1:10">
      <c r="A51" s="4" t="s">
        <v>1342</v>
      </c>
      <c r="E51" s="5" t="n">
        <v>10767</v>
      </c>
    </row>
    <row r="52" spans="1:10">
      <c r="A52" s="4" t="s">
        <v>1350</v>
      </c>
      <c r="E52" s="9" t="n">
        <v>1.5</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51</v>
      </c>
      <c r="B1" s="2" t="s">
        <v>1</v>
      </c>
    </row>
    <row r="2" spans="1:4">
      <c r="B2" s="2" t="s">
        <v>689</v>
      </c>
      <c r="C2" s="2" t="s">
        <v>720</v>
      </c>
      <c r="D2" s="2" t="s">
        <v>873</v>
      </c>
    </row>
    <row r="3" spans="1:4">
      <c r="A3" s="3" t="s">
        <v>1332</v>
      </c>
    </row>
    <row r="4" spans="1:4">
      <c r="A4" s="4" t="s">
        <v>1352</v>
      </c>
      <c r="B4" s="5" t="n">
        <v>2386000</v>
      </c>
    </row>
    <row r="5" spans="1:4">
      <c r="A5" s="4" t="s">
        <v>1353</v>
      </c>
      <c r="B5" s="5" t="n">
        <v>0</v>
      </c>
      <c r="C5" s="5" t="n">
        <v>0</v>
      </c>
      <c r="D5" s="5" t="n">
        <v>0</v>
      </c>
    </row>
    <row r="6" spans="1:4">
      <c r="A6" s="4" t="s">
        <v>1354</v>
      </c>
      <c r="B6" s="6" t="n">
        <v>4206</v>
      </c>
    </row>
    <row r="7" spans="1:4">
      <c r="A7" s="4" t="s">
        <v>1355</v>
      </c>
      <c r="B7" s="6" t="n">
        <v>4580</v>
      </c>
      <c r="C7" s="6" t="n">
        <v>4255</v>
      </c>
    </row>
    <row r="8" spans="1:4">
      <c r="A8" s="4" t="s">
        <v>1128</v>
      </c>
    </row>
    <row r="9" spans="1:4">
      <c r="A9" s="3" t="s">
        <v>1332</v>
      </c>
    </row>
    <row r="10" spans="1:4">
      <c r="A10" s="4" t="s">
        <v>1356</v>
      </c>
      <c r="B10" s="5" t="n">
        <v>22911500</v>
      </c>
      <c r="C10" s="5" t="n">
        <v>9848000</v>
      </c>
      <c r="D10" s="5" t="n">
        <v>20217500</v>
      </c>
    </row>
    <row r="11" spans="1:4">
      <c r="A11" s="4" t="s">
        <v>1352</v>
      </c>
      <c r="B11" s="5" t="n">
        <v>2386000</v>
      </c>
      <c r="D11" s="5" t="n">
        <v>5773500</v>
      </c>
    </row>
    <row r="12" spans="1:4">
      <c r="A12" s="4" t="s">
        <v>1353</v>
      </c>
      <c r="B12" s="5" t="n">
        <v>-7000</v>
      </c>
      <c r="C12" s="5" t="n">
        <v>-239500</v>
      </c>
      <c r="D12" s="5" t="n">
        <v>-306500</v>
      </c>
    </row>
    <row r="13" spans="1:4">
      <c r="A13" s="4" t="s">
        <v>1357</v>
      </c>
      <c r="B13" s="5" t="n">
        <v>-19713500</v>
      </c>
      <c r="C13" s="5" t="n">
        <v>-2533500</v>
      </c>
    </row>
    <row r="14" spans="1:4">
      <c r="A14" s="4" t="s">
        <v>1358</v>
      </c>
      <c r="B14" s="5" t="n">
        <v>0</v>
      </c>
      <c r="C14" s="5" t="n">
        <v>0</v>
      </c>
      <c r="D14" s="5" t="n">
        <v>0</v>
      </c>
    </row>
    <row r="15" spans="1:4">
      <c r="A15" s="4" t="s">
        <v>1359</v>
      </c>
      <c r="C15" s="5" t="n">
        <v>15836500</v>
      </c>
      <c r="D15" s="5" t="n">
        <v>-15836500</v>
      </c>
    </row>
    <row r="16" spans="1:4">
      <c r="A16" s="4" t="s">
        <v>1360</v>
      </c>
      <c r="B16" s="5" t="n">
        <v>5577000</v>
      </c>
      <c r="C16" s="5" t="n">
        <v>22911500</v>
      </c>
      <c r="D16" s="5" t="n">
        <v>9848000</v>
      </c>
    </row>
    <row r="17" spans="1:4">
      <c r="A17" s="4" t="s">
        <v>1361</v>
      </c>
      <c r="B17" s="5" t="n">
        <v>3191000</v>
      </c>
      <c r="C17" s="5" t="n">
        <v>17321500</v>
      </c>
      <c r="D17" s="5" t="n">
        <v>4970500</v>
      </c>
    </row>
    <row r="18" spans="1:4">
      <c r="A18" s="4" t="s">
        <v>1362</v>
      </c>
      <c r="B18" s="6" t="n">
        <v>653</v>
      </c>
      <c r="C18" s="6" t="n">
        <v>827</v>
      </c>
      <c r="D18" s="6" t="n">
        <v>481</v>
      </c>
    </row>
    <row r="19" spans="1:4">
      <c r="A19" s="4" t="s">
        <v>1363</v>
      </c>
      <c r="B19" s="5" t="n">
        <v>4206</v>
      </c>
      <c r="D19" s="5" t="n">
        <v>1320</v>
      </c>
    </row>
    <row r="20" spans="1:4">
      <c r="A20" s="4" t="s">
        <v>1364</v>
      </c>
      <c r="B20" s="5" t="n">
        <v>1320</v>
      </c>
      <c r="C20" s="5" t="n">
        <v>1137</v>
      </c>
      <c r="D20" s="5" t="n">
        <v>1178</v>
      </c>
    </row>
    <row r="21" spans="1:4">
      <c r="A21" s="4" t="s">
        <v>1365</v>
      </c>
      <c r="B21" s="5" t="n">
        <v>583</v>
      </c>
      <c r="C21" s="5" t="n">
        <v>691</v>
      </c>
    </row>
    <row r="22" spans="1:4">
      <c r="A22" s="4" t="s">
        <v>1354</v>
      </c>
      <c r="B22" s="5" t="n">
        <v>0</v>
      </c>
      <c r="C22" s="5" t="n">
        <v>0</v>
      </c>
      <c r="D22" s="5" t="n">
        <v>0</v>
      </c>
    </row>
    <row r="23" spans="1:4">
      <c r="A23" s="4" t="s">
        <v>1366</v>
      </c>
      <c r="C23" s="5" t="n">
        <v>558</v>
      </c>
      <c r="D23" s="5" t="n">
        <v>558</v>
      </c>
    </row>
    <row r="24" spans="1:4">
      <c r="A24" s="4" t="s">
        <v>1367</v>
      </c>
      <c r="B24" s="5" t="n">
        <v>2421</v>
      </c>
      <c r="C24" s="5" t="n">
        <v>653</v>
      </c>
      <c r="D24" s="5" t="n">
        <v>827</v>
      </c>
    </row>
    <row r="25" spans="1:4">
      <c r="A25" s="4" t="s">
        <v>1368</v>
      </c>
      <c r="B25" s="6" t="n">
        <v>1086</v>
      </c>
      <c r="C25" s="6" t="n">
        <v>438</v>
      </c>
      <c r="D25" s="6" t="n">
        <v>344</v>
      </c>
    </row>
    <row r="26" spans="1:4">
      <c r="A26" s="4" t="s">
        <v>1001</v>
      </c>
    </row>
    <row r="27" spans="1:4">
      <c r="A27" s="3" t="s">
        <v>1332</v>
      </c>
    </row>
    <row r="28" spans="1:4">
      <c r="A28" s="4" t="s">
        <v>1356</v>
      </c>
      <c r="C28" s="5" t="n">
        <v>15836500</v>
      </c>
    </row>
    <row r="29" spans="1:4">
      <c r="A29" s="4" t="s">
        <v>1358</v>
      </c>
      <c r="B29" s="5" t="n">
        <v>0</v>
      </c>
      <c r="C29" s="5" t="n">
        <v>0</v>
      </c>
      <c r="D29" s="5" t="n">
        <v>0</v>
      </c>
    </row>
    <row r="30" spans="1:4">
      <c r="A30" s="4" t="s">
        <v>1359</v>
      </c>
      <c r="C30" s="5" t="n">
        <v>-15836500</v>
      </c>
      <c r="D30" s="5" t="n">
        <v>15836500</v>
      </c>
    </row>
    <row r="31" spans="1:4">
      <c r="A31" s="4" t="s">
        <v>1360</v>
      </c>
      <c r="D31" s="5" t="n">
        <v>15836500</v>
      </c>
    </row>
    <row r="32" spans="1:4">
      <c r="A32" s="4" t="s">
        <v>1361</v>
      </c>
      <c r="D32" s="5" t="n">
        <v>12362000</v>
      </c>
    </row>
    <row r="33" spans="1:4">
      <c r="A33" s="4" t="s">
        <v>1362</v>
      </c>
      <c r="C33" s="6" t="n">
        <v>558</v>
      </c>
    </row>
    <row r="34" spans="1:4">
      <c r="A34" s="4" t="s">
        <v>1354</v>
      </c>
      <c r="B34" s="6" t="n">
        <v>0</v>
      </c>
      <c r="C34" s="5" t="n">
        <v>0</v>
      </c>
      <c r="D34" s="6" t="n">
        <v>0</v>
      </c>
    </row>
    <row r="35" spans="1:4">
      <c r="A35" s="4" t="s">
        <v>1366</v>
      </c>
      <c r="C35" s="6" t="n">
        <v>558</v>
      </c>
      <c r="D35" s="5" t="n">
        <v>558</v>
      </c>
    </row>
    <row r="36" spans="1:4">
      <c r="A36" s="4" t="s">
        <v>1367</v>
      </c>
      <c r="D36" s="5" t="n">
        <v>558</v>
      </c>
    </row>
    <row r="37" spans="1:4">
      <c r="A37" s="4" t="s">
        <v>1368</v>
      </c>
      <c r="D37" s="6" t="n">
        <v>344</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369</v>
      </c>
      <c r="B1" s="2" t="s">
        <v>1</v>
      </c>
    </row>
    <row r="2" spans="1:4">
      <c r="B2" s="2" t="s">
        <v>1370</v>
      </c>
      <c r="C2" s="2" t="s">
        <v>28</v>
      </c>
      <c r="D2" s="2" t="s">
        <v>75</v>
      </c>
    </row>
    <row r="3" spans="1:4">
      <c r="A3" s="4" t="s">
        <v>1371</v>
      </c>
    </row>
    <row r="4" spans="1:4">
      <c r="A4" s="3" t="s">
        <v>1332</v>
      </c>
    </row>
    <row r="5" spans="1:4">
      <c r="A5" s="4" t="s">
        <v>1372</v>
      </c>
      <c r="B5" s="6" t="n">
        <v>344</v>
      </c>
    </row>
    <row r="6" spans="1:4">
      <c r="A6" s="4" t="s">
        <v>1373</v>
      </c>
      <c r="C6" s="5" t="n">
        <v>14000000</v>
      </c>
      <c r="D6" s="5" t="n">
        <v>14000000</v>
      </c>
    </row>
    <row r="7" spans="1:4">
      <c r="A7" s="4" t="s">
        <v>1374</v>
      </c>
    </row>
    <row r="8" spans="1:4">
      <c r="A8" s="3" t="s">
        <v>1332</v>
      </c>
    </row>
    <row r="9" spans="1:4">
      <c r="A9" s="4" t="s">
        <v>1372</v>
      </c>
      <c r="B9" s="6" t="n">
        <v>344</v>
      </c>
    </row>
    <row r="10" spans="1:4">
      <c r="A10" s="4" t="s">
        <v>1373</v>
      </c>
      <c r="B10" s="5" t="n">
        <v>763500</v>
      </c>
      <c r="C10" s="5" t="n">
        <v>1654000</v>
      </c>
      <c r="D10" s="5" t="n">
        <v>3322500</v>
      </c>
    </row>
    <row r="11" spans="1:4">
      <c r="A11" s="4" t="s">
        <v>1375</v>
      </c>
    </row>
    <row r="12" spans="1:4">
      <c r="A12" s="3" t="s">
        <v>1332</v>
      </c>
    </row>
    <row r="13" spans="1:4">
      <c r="A13" s="4" t="s">
        <v>1372</v>
      </c>
      <c r="B13" s="6" t="n">
        <v>1320</v>
      </c>
    </row>
    <row r="14" spans="1:4">
      <c r="A14" s="4" t="s">
        <v>1373</v>
      </c>
      <c r="B14" s="5" t="n">
        <v>818000</v>
      </c>
      <c r="C14" s="5" t="n">
        <v>1135000</v>
      </c>
      <c r="D14" s="5" t="n">
        <v>1667000</v>
      </c>
    </row>
    <row r="15" spans="1:4">
      <c r="A15" s="4" t="s">
        <v>1376</v>
      </c>
    </row>
    <row r="16" spans="1:4">
      <c r="A16" s="3" t="s">
        <v>1332</v>
      </c>
    </row>
    <row r="17" spans="1:4">
      <c r="A17" s="4" t="s">
        <v>1372</v>
      </c>
      <c r="B17" s="6" t="n">
        <v>1320</v>
      </c>
    </row>
    <row r="18" spans="1:4">
      <c r="A18" s="4" t="s">
        <v>1373</v>
      </c>
      <c r="B18" s="5" t="n">
        <v>218000</v>
      </c>
      <c r="C18" s="5" t="n">
        <v>311000</v>
      </c>
      <c r="D18" s="5" t="n">
        <v>697000</v>
      </c>
    </row>
    <row r="19" spans="1:4">
      <c r="A19" s="4" t="s">
        <v>1377</v>
      </c>
    </row>
    <row r="20" spans="1:4">
      <c r="A20" s="3" t="s">
        <v>1332</v>
      </c>
    </row>
    <row r="21" spans="1:4">
      <c r="A21" s="4" t="s">
        <v>1372</v>
      </c>
      <c r="B21" s="6" t="n">
        <v>1320</v>
      </c>
    </row>
    <row r="22" spans="1:4">
      <c r="A22" s="4" t="s">
        <v>1373</v>
      </c>
      <c r="B22" s="5" t="n">
        <v>145000</v>
      </c>
      <c r="C22" s="5" t="n">
        <v>221500</v>
      </c>
      <c r="D22" s="5" t="n">
        <v>323000</v>
      </c>
    </row>
    <row r="23" spans="1:4">
      <c r="A23" s="4" t="s">
        <v>1378</v>
      </c>
    </row>
    <row r="24" spans="1:4">
      <c r="A24" s="3" t="s">
        <v>1332</v>
      </c>
    </row>
    <row r="25" spans="1:4">
      <c r="A25" s="4" t="s">
        <v>1372</v>
      </c>
      <c r="B25" s="6" t="n">
        <v>1320</v>
      </c>
    </row>
    <row r="26" spans="1:4">
      <c r="A26" s="4" t="s">
        <v>1373</v>
      </c>
      <c r="B26" s="5" t="n">
        <v>1246500</v>
      </c>
      <c r="C26" s="5" t="n">
        <v>5590000</v>
      </c>
      <c r="D26" s="5" t="n">
        <v>5665000</v>
      </c>
    </row>
    <row r="27" spans="1:4">
      <c r="A27" s="4" t="s">
        <v>1379</v>
      </c>
    </row>
    <row r="28" spans="1:4">
      <c r="A28" s="3" t="s">
        <v>1332</v>
      </c>
    </row>
    <row r="29" spans="1:4">
      <c r="A29" s="4" t="s">
        <v>1372</v>
      </c>
      <c r="B29" s="6" t="n">
        <v>4206</v>
      </c>
    </row>
    <row r="30" spans="1:4">
      <c r="A30" s="4" t="s">
        <v>1373</v>
      </c>
      <c r="B30" s="5" t="n">
        <v>2386000</v>
      </c>
    </row>
  </sheetData>
  <mergeCells count="1">
    <mergeCell ref="A1:A2"/>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14"/>
    <col customWidth="1" max="5" min="5" width="14"/>
    <col customWidth="1" max="6" min="6" width="14"/>
    <col customWidth="1" max="7" min="7" width="14"/>
    <col customWidth="1" max="8" min="8" width="14"/>
  </cols>
  <sheetData>
    <row r="1" spans="1:8">
      <c r="A1" s="1" t="s">
        <v>1380</v>
      </c>
      <c r="B1" s="2" t="s">
        <v>1381</v>
      </c>
      <c r="C1" s="2" t="s">
        <v>1382</v>
      </c>
      <c r="D1" s="2" t="s">
        <v>27</v>
      </c>
      <c r="E1" s="2" t="s">
        <v>75</v>
      </c>
      <c r="F1" s="2" t="s">
        <v>606</v>
      </c>
      <c r="G1" s="2" t="s">
        <v>997</v>
      </c>
      <c r="H1" s="2" t="s">
        <v>998</v>
      </c>
    </row>
    <row r="2" spans="1:8">
      <c r="A2" s="3" t="s">
        <v>1332</v>
      </c>
    </row>
    <row r="3" spans="1:8">
      <c r="A3" s="4" t="s">
        <v>1383</v>
      </c>
      <c r="B3" s="4" t="s">
        <v>1384</v>
      </c>
      <c r="C3" s="4" t="s">
        <v>1384</v>
      </c>
    </row>
    <row r="4" spans="1:8">
      <c r="A4" s="4" t="s">
        <v>1385</v>
      </c>
      <c r="C4" s="4" t="s">
        <v>1386</v>
      </c>
    </row>
    <row r="5" spans="1:8">
      <c r="A5" s="4" t="s">
        <v>1387</v>
      </c>
      <c r="C5" s="4" t="s">
        <v>1384</v>
      </c>
    </row>
    <row r="6" spans="1:8">
      <c r="A6" s="4" t="s">
        <v>1388</v>
      </c>
      <c r="C6" s="5" t="n">
        <v>6</v>
      </c>
      <c r="D6" s="5" t="n">
        <v>4</v>
      </c>
    </row>
    <row r="7" spans="1:8">
      <c r="A7" s="4" t="s">
        <v>1372</v>
      </c>
      <c r="B7" s="6" t="n">
        <v>4206</v>
      </c>
      <c r="C7" s="6" t="n">
        <v>1320</v>
      </c>
    </row>
    <row r="8" spans="1:8">
      <c r="A8" s="4" t="s">
        <v>1389</v>
      </c>
      <c r="B8" s="6" t="n">
        <v>3840</v>
      </c>
      <c r="C8" s="6" t="n">
        <v>4225</v>
      </c>
    </row>
    <row r="9" spans="1:8">
      <c r="A9" s="4" t="s">
        <v>1390</v>
      </c>
      <c r="B9" s="4" t="s">
        <v>1391</v>
      </c>
      <c r="C9" s="4" t="s">
        <v>1391</v>
      </c>
    </row>
    <row r="10" spans="1:8">
      <c r="A10" s="4" t="s">
        <v>878</v>
      </c>
    </row>
    <row r="11" spans="1:8">
      <c r="A11" s="3" t="s">
        <v>1332</v>
      </c>
    </row>
    <row r="12" spans="1:8">
      <c r="A12" s="4" t="s">
        <v>1385</v>
      </c>
      <c r="B12" s="4" t="s">
        <v>1392</v>
      </c>
    </row>
    <row r="13" spans="1:8">
      <c r="A13" s="4" t="s">
        <v>1387</v>
      </c>
      <c r="B13" s="4" t="s">
        <v>1393</v>
      </c>
    </row>
    <row r="14" spans="1:8">
      <c r="A14" s="4" t="s">
        <v>1388</v>
      </c>
      <c r="B14" s="9" t="n">
        <v>5.5</v>
      </c>
      <c r="E14" s="5" t="n">
        <v>2</v>
      </c>
      <c r="F14" s="5" t="n">
        <v>2</v>
      </c>
      <c r="G14" s="5" t="n">
        <v>2</v>
      </c>
      <c r="H14" s="5" t="n">
        <v>2</v>
      </c>
    </row>
    <row r="15" spans="1:8">
      <c r="A15" s="4" t="s">
        <v>917</v>
      </c>
    </row>
    <row r="16" spans="1:8">
      <c r="A16" s="3" t="s">
        <v>1332</v>
      </c>
    </row>
    <row r="17" spans="1:8">
      <c r="A17" s="4" t="s">
        <v>1385</v>
      </c>
      <c r="B17" s="4" t="s">
        <v>1394</v>
      </c>
    </row>
    <row r="18" spans="1:8">
      <c r="A18" s="4" t="s">
        <v>1387</v>
      </c>
      <c r="B18" s="4" t="s">
        <v>1384</v>
      </c>
    </row>
    <row r="19" spans="1:8">
      <c r="A19" s="4" t="s">
        <v>1388</v>
      </c>
      <c r="B19" s="5" t="n">
        <v>7</v>
      </c>
      <c r="D19" s="5" t="n">
        <v>4</v>
      </c>
      <c r="E19" s="5" t="n">
        <v>8</v>
      </c>
      <c r="F19" s="5" t="n">
        <v>8</v>
      </c>
      <c r="G19" s="5" t="n">
        <v>8</v>
      </c>
      <c r="H19" s="5" t="n">
        <v>8</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5</v>
      </c>
      <c r="B1" s="2" t="s">
        <v>1</v>
      </c>
    </row>
    <row r="2" spans="1:4">
      <c r="B2" s="2" t="s">
        <v>27</v>
      </c>
      <c r="C2" s="2" t="s">
        <v>28</v>
      </c>
      <c r="D2" s="2" t="s">
        <v>75</v>
      </c>
    </row>
    <row r="3" spans="1:4">
      <c r="A3" s="3" t="s">
        <v>1332</v>
      </c>
    </row>
    <row r="4" spans="1:4">
      <c r="A4" s="4" t="s">
        <v>1396</v>
      </c>
      <c r="B4" s="6" t="n">
        <v>1602</v>
      </c>
      <c r="C4" s="6" t="n">
        <v>9519</v>
      </c>
      <c r="D4" s="6" t="n">
        <v>11213</v>
      </c>
    </row>
    <row r="5" spans="1:4">
      <c r="A5" s="4" t="s">
        <v>490</v>
      </c>
    </row>
    <row r="6" spans="1:4">
      <c r="A6" s="3" t="s">
        <v>1332</v>
      </c>
    </row>
    <row r="7" spans="1:4">
      <c r="A7" s="4" t="s">
        <v>1396</v>
      </c>
      <c r="B7" s="5" t="n">
        <v>279</v>
      </c>
    </row>
    <row r="8" spans="1:4">
      <c r="A8" s="4" t="s">
        <v>494</v>
      </c>
    </row>
    <row r="9" spans="1:4">
      <c r="A9" s="3" t="s">
        <v>1332</v>
      </c>
    </row>
    <row r="10" spans="1:4">
      <c r="A10" s="4" t="s">
        <v>1397</v>
      </c>
      <c r="B10" s="6" t="n">
        <v>805</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98</v>
      </c>
      <c r="B1" s="2" t="s">
        <v>972</v>
      </c>
      <c r="C1" s="2" t="s">
        <v>27</v>
      </c>
      <c r="D1" s="2" t="s">
        <v>28</v>
      </c>
      <c r="E1" s="2" t="s">
        <v>75</v>
      </c>
    </row>
    <row r="2" spans="1:5">
      <c r="A2" s="3" t="s">
        <v>1332</v>
      </c>
    </row>
    <row r="3" spans="1:5">
      <c r="A3" s="4" t="s">
        <v>1347</v>
      </c>
      <c r="C3" s="5" t="n">
        <v>2386000</v>
      </c>
    </row>
    <row r="4" spans="1:5">
      <c r="A4" s="4" t="s">
        <v>1399</v>
      </c>
      <c r="C4" s="5" t="n">
        <v>0</v>
      </c>
      <c r="D4" s="5" t="n">
        <v>0</v>
      </c>
      <c r="E4" s="5" t="n">
        <v>0</v>
      </c>
    </row>
    <row r="5" spans="1:5">
      <c r="A5" s="4" t="s">
        <v>490</v>
      </c>
    </row>
    <row r="6" spans="1:5">
      <c r="A6" s="3" t="s">
        <v>1332</v>
      </c>
    </row>
    <row r="7" spans="1:5">
      <c r="A7" s="4" t="s">
        <v>1356</v>
      </c>
      <c r="C7" s="5" t="n">
        <v>0</v>
      </c>
    </row>
    <row r="8" spans="1:5">
      <c r="A8" s="4" t="s">
        <v>1347</v>
      </c>
      <c r="B8" s="5" t="n">
        <v>262069</v>
      </c>
      <c r="C8" s="5" t="n">
        <v>262069</v>
      </c>
    </row>
    <row r="9" spans="1:5">
      <c r="A9" s="4" t="s">
        <v>1399</v>
      </c>
      <c r="C9" s="5" t="n">
        <v>-10767</v>
      </c>
    </row>
    <row r="10" spans="1:5">
      <c r="A10" s="4" t="s">
        <v>1400</v>
      </c>
      <c r="C10" s="5" t="n">
        <v>0</v>
      </c>
    </row>
    <row r="11" spans="1:5">
      <c r="A11" s="4" t="s">
        <v>1401</v>
      </c>
      <c r="C11" s="5" t="n">
        <v>0</v>
      </c>
    </row>
    <row r="12" spans="1:5">
      <c r="A12" s="4" t="s">
        <v>1360</v>
      </c>
      <c r="C12" s="5" t="n">
        <v>251302</v>
      </c>
      <c r="D12" s="5" t="n">
        <v>0</v>
      </c>
    </row>
    <row r="13" spans="1:5">
      <c r="A13" s="4" t="s">
        <v>1402</v>
      </c>
      <c r="C13" s="5" t="n">
        <v>0</v>
      </c>
    </row>
    <row r="14" spans="1:5">
      <c r="A14" s="4" t="s">
        <v>494</v>
      </c>
    </row>
    <row r="15" spans="1:5">
      <c r="A15" s="3" t="s">
        <v>1332</v>
      </c>
    </row>
    <row r="16" spans="1:5">
      <c r="A16" s="4" t="s">
        <v>1403</v>
      </c>
      <c r="C16" s="5" t="n">
        <v>0</v>
      </c>
    </row>
    <row r="17" spans="1:5">
      <c r="A17" s="4" t="s">
        <v>1347</v>
      </c>
      <c r="B17" s="5" t="n">
        <v>567056</v>
      </c>
      <c r="C17" s="5" t="n">
        <v>567056</v>
      </c>
    </row>
    <row r="18" spans="1:5">
      <c r="A18" s="4" t="s">
        <v>1399</v>
      </c>
      <c r="C18" s="5" t="n">
        <v>-33554</v>
      </c>
    </row>
    <row r="19" spans="1:5">
      <c r="A19" s="4" t="s">
        <v>1400</v>
      </c>
      <c r="C19" s="5" t="n">
        <v>0</v>
      </c>
    </row>
    <row r="20" spans="1:5">
      <c r="A20" s="4" t="s">
        <v>1401</v>
      </c>
      <c r="C20" s="5" t="n">
        <v>0</v>
      </c>
    </row>
    <row r="21" spans="1:5">
      <c r="A21" s="4" t="s">
        <v>1404</v>
      </c>
      <c r="C21" s="5" t="n">
        <v>533502</v>
      </c>
      <c r="D21" s="5" t="n">
        <v>0</v>
      </c>
    </row>
    <row r="22" spans="1:5">
      <c r="A22" s="4" t="s">
        <v>1402</v>
      </c>
      <c r="C22" s="5" t="n">
        <v>0</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40"/>
    <col customWidth="1" max="3" min="3" width="20"/>
    <col customWidth="1" max="4" min="4" width="20"/>
  </cols>
  <sheetData>
    <row r="1" spans="1:4">
      <c r="A1" s="1" t="s">
        <v>1405</v>
      </c>
      <c r="B1" s="2" t="s">
        <v>1</v>
      </c>
    </row>
    <row r="2" spans="1:4">
      <c r="B2" s="2" t="s">
        <v>27</v>
      </c>
      <c r="C2" s="2" t="s">
        <v>28</v>
      </c>
      <c r="D2" s="2" t="s">
        <v>75</v>
      </c>
    </row>
    <row r="3" spans="1:4">
      <c r="A3" s="4" t="s">
        <v>1406</v>
      </c>
    </row>
    <row r="4" spans="1:4">
      <c r="A4" s="3" t="s">
        <v>1407</v>
      </c>
    </row>
    <row r="5" spans="1:4">
      <c r="A5" s="4" t="s">
        <v>1408</v>
      </c>
      <c r="B5" s="4" t="s">
        <v>1409</v>
      </c>
      <c r="C5" s="4" t="s">
        <v>1409</v>
      </c>
      <c r="D5" s="4" t="s">
        <v>1409</v>
      </c>
    </row>
    <row r="6" spans="1:4">
      <c r="A6" s="4" t="s">
        <v>1410</v>
      </c>
      <c r="B6" s="6" t="n">
        <v>518</v>
      </c>
      <c r="C6" s="6" t="n">
        <v>332</v>
      </c>
      <c r="D6" s="6" t="n">
        <v>1127</v>
      </c>
    </row>
    <row r="7" spans="1:4">
      <c r="A7" s="4" t="s">
        <v>1411</v>
      </c>
      <c r="B7" s="6" t="n">
        <v>108</v>
      </c>
      <c r="C7" s="6" t="n">
        <v>67</v>
      </c>
      <c r="D7" s="6" t="n">
        <v>160</v>
      </c>
    </row>
    <row r="8" spans="1:4">
      <c r="A8" s="4" t="s">
        <v>1412</v>
      </c>
    </row>
    <row r="9" spans="1:4">
      <c r="A9" s="3" t="s">
        <v>1407</v>
      </c>
    </row>
    <row r="10" spans="1:4">
      <c r="A10" s="4" t="s">
        <v>1408</v>
      </c>
      <c r="B10" s="4" t="s">
        <v>1413</v>
      </c>
      <c r="C10" s="4" t="s">
        <v>1414</v>
      </c>
      <c r="D10" s="4" t="s">
        <v>1413</v>
      </c>
    </row>
    <row r="11" spans="1:4">
      <c r="A11" s="4" t="s">
        <v>1410</v>
      </c>
      <c r="B11" s="6" t="n">
        <v>8475</v>
      </c>
      <c r="C11" s="6" t="n">
        <v>7458</v>
      </c>
      <c r="D11" s="6" t="n">
        <v>8139</v>
      </c>
    </row>
    <row r="12" spans="1:4">
      <c r="A12" s="4" t="s">
        <v>1415</v>
      </c>
      <c r="B12" s="6" t="n">
        <v>-976</v>
      </c>
      <c r="C12" s="6" t="n">
        <v>-902</v>
      </c>
      <c r="D12" s="6" t="n">
        <v>-942</v>
      </c>
    </row>
    <row r="13" spans="1:4">
      <c r="A13" s="4" t="s">
        <v>1416</v>
      </c>
    </row>
    <row r="14" spans="1:4">
      <c r="A14" s="3" t="s">
        <v>1407</v>
      </c>
    </row>
    <row r="15" spans="1:4">
      <c r="A15" s="4" t="s">
        <v>1408</v>
      </c>
      <c r="B15" s="4" t="s">
        <v>1417</v>
      </c>
    </row>
    <row r="16" spans="1:4">
      <c r="A16" s="4" t="s">
        <v>1410</v>
      </c>
      <c r="B16" s="6" t="n">
        <v>10651</v>
      </c>
    </row>
    <row r="17" spans="1:4">
      <c r="A17" s="4" t="s">
        <v>1418</v>
      </c>
    </row>
    <row r="18" spans="1:4">
      <c r="A18" s="3" t="s">
        <v>1407</v>
      </c>
    </row>
    <row r="19" spans="1:4">
      <c r="A19" s="4" t="s">
        <v>1408</v>
      </c>
      <c r="B19" s="4" t="s">
        <v>148</v>
      </c>
    </row>
    <row r="20" spans="1:4">
      <c r="A20" s="4" t="s">
        <v>1410</v>
      </c>
      <c r="B20" s="6" t="n">
        <v>6922</v>
      </c>
    </row>
    <row r="21" spans="1:4">
      <c r="A21" s="4" t="s">
        <v>1419</v>
      </c>
    </row>
    <row r="22" spans="1:4">
      <c r="A22" s="3" t="s">
        <v>1407</v>
      </c>
    </row>
    <row r="23" spans="1:4">
      <c r="A23" s="4" t="s">
        <v>1408</v>
      </c>
      <c r="B23" s="4" t="s">
        <v>148</v>
      </c>
    </row>
    <row r="24" spans="1:4">
      <c r="A24" s="4" t="s">
        <v>1410</v>
      </c>
      <c r="B24" s="6" t="n">
        <v>1917</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1420</v>
      </c>
      <c r="B1" s="2" t="s">
        <v>1</v>
      </c>
    </row>
    <row r="2" spans="1:5">
      <c r="B2" s="2" t="s">
        <v>27</v>
      </c>
      <c r="C2" s="2" t="s">
        <v>28</v>
      </c>
      <c r="D2" s="2" t="s">
        <v>75</v>
      </c>
      <c r="E2" s="2" t="s">
        <v>1061</v>
      </c>
    </row>
    <row r="3" spans="1:5">
      <c r="A3" s="4" t="s">
        <v>422</v>
      </c>
    </row>
    <row r="4" spans="1:5">
      <c r="A4" s="3" t="s">
        <v>1407</v>
      </c>
    </row>
    <row r="5" spans="1:5">
      <c r="A5" s="4" t="s">
        <v>1421</v>
      </c>
      <c r="E5" s="5" t="n">
        <v>208455</v>
      </c>
    </row>
    <row r="6" spans="1:5">
      <c r="A6" s="4" t="s">
        <v>1406</v>
      </c>
    </row>
    <row r="7" spans="1:5">
      <c r="A7" s="3" t="s">
        <v>1407</v>
      </c>
    </row>
    <row r="8" spans="1:5">
      <c r="A8" s="4" t="s">
        <v>1410</v>
      </c>
      <c r="B8" s="6" t="n">
        <v>518</v>
      </c>
      <c r="C8" s="6" t="n">
        <v>332</v>
      </c>
      <c r="D8" s="6" t="n">
        <v>1127</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27</v>
      </c>
    </row>
    <row r="3" spans="1:2">
      <c r="A3" s="3" t="s">
        <v>212</v>
      </c>
    </row>
    <row r="4" spans="1:2">
      <c r="A4" s="4" t="s">
        <v>229</v>
      </c>
      <c r="B4" s="4" t="s">
        <v>230</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2</v>
      </c>
      <c r="B1" s="2" t="s">
        <v>1</v>
      </c>
    </row>
    <row r="2" spans="1:4">
      <c r="B2" s="2" t="s">
        <v>27</v>
      </c>
      <c r="C2" s="2" t="s">
        <v>28</v>
      </c>
      <c r="D2" s="2" t="s">
        <v>75</v>
      </c>
    </row>
    <row r="3" spans="1:4">
      <c r="A3" s="3" t="s">
        <v>1423</v>
      </c>
    </row>
    <row r="4" spans="1:4">
      <c r="A4" s="4" t="s">
        <v>1424</v>
      </c>
      <c r="B4" s="6" t="n">
        <v>739</v>
      </c>
      <c r="C4" s="6" t="n">
        <v>459</v>
      </c>
      <c r="D4" s="6" t="n">
        <v>315</v>
      </c>
    </row>
    <row r="5" spans="1:4">
      <c r="A5" s="4" t="s">
        <v>987</v>
      </c>
      <c r="B5" s="5" t="n">
        <v>928</v>
      </c>
      <c r="C5" s="5" t="n">
        <v>5714</v>
      </c>
      <c r="D5" s="5" t="n">
        <v>5286</v>
      </c>
    </row>
    <row r="6" spans="1:4">
      <c r="A6" s="4" t="s">
        <v>127</v>
      </c>
      <c r="B6" s="6" t="n">
        <v>1667</v>
      </c>
      <c r="C6" s="6" t="n">
        <v>6173</v>
      </c>
      <c r="D6" s="6" t="n">
        <v>5601</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425</v>
      </c>
      <c r="B1" s="2" t="s">
        <v>1426</v>
      </c>
    </row>
    <row r="2" spans="1:2">
      <c r="A2" s="3" t="s">
        <v>1427</v>
      </c>
    </row>
    <row r="3" spans="1:2">
      <c r="A3" s="4" t="s">
        <v>37</v>
      </c>
      <c r="B3" s="6" t="n">
        <v>39</v>
      </c>
    </row>
    <row r="4" spans="1:2">
      <c r="A4" s="4" t="s">
        <v>1428</v>
      </c>
      <c r="B4" s="5" t="n">
        <v>845</v>
      </c>
    </row>
    <row r="5" spans="1:2">
      <c r="A5" s="4" t="s">
        <v>1429</v>
      </c>
      <c r="B5" s="5" t="n">
        <v>543</v>
      </c>
    </row>
    <row r="6" spans="1:2">
      <c r="A6" s="4" t="s">
        <v>1430</v>
      </c>
      <c r="B6" s="5" t="n">
        <v>157</v>
      </c>
    </row>
    <row r="7" spans="1:2">
      <c r="A7" s="4" t="s">
        <v>1431</v>
      </c>
      <c r="B7" s="5" t="n">
        <v>109</v>
      </c>
    </row>
    <row r="8" spans="1:2">
      <c r="A8" s="4" t="s">
        <v>39</v>
      </c>
      <c r="B8" s="5" t="n">
        <v>4</v>
      </c>
    </row>
    <row r="9" spans="1:2">
      <c r="A9" s="4" t="s">
        <v>45</v>
      </c>
      <c r="B9" s="5" t="n">
        <v>1697</v>
      </c>
    </row>
    <row r="10" spans="1:2">
      <c r="A10" s="4" t="s">
        <v>47</v>
      </c>
      <c r="B10" s="5" t="n">
        <v>1544</v>
      </c>
    </row>
    <row r="11" spans="1:2">
      <c r="A11" s="4" t="s">
        <v>1432</v>
      </c>
      <c r="B11" s="5" t="n">
        <v>552</v>
      </c>
    </row>
    <row r="12" spans="1:2">
      <c r="A12" s="4" t="s">
        <v>63</v>
      </c>
      <c r="B12" s="5" t="n">
        <v>2096</v>
      </c>
    </row>
    <row r="13" spans="1:2">
      <c r="A13" s="4" t="s">
        <v>1433</v>
      </c>
      <c r="B13" s="5" t="n">
        <v>-399</v>
      </c>
    </row>
    <row r="14" spans="1:2">
      <c r="A14" s="4" t="s">
        <v>38</v>
      </c>
      <c r="B14" s="5" t="n">
        <v>2698</v>
      </c>
    </row>
    <row r="15" spans="1:2">
      <c r="A15" s="4" t="s">
        <v>1434</v>
      </c>
      <c r="B15" s="6" t="n">
        <v>2299</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435</v>
      </c>
      <c r="B1" s="2" t="s">
        <v>1436</v>
      </c>
      <c r="C1" s="2" t="s">
        <v>1437</v>
      </c>
      <c r="D1" s="2" t="s">
        <v>1438</v>
      </c>
      <c r="E1" s="2" t="s">
        <v>1426</v>
      </c>
      <c r="F1" s="2" t="s">
        <v>689</v>
      </c>
      <c r="G1" s="2" t="s">
        <v>720</v>
      </c>
      <c r="H1" s="2" t="s">
        <v>873</v>
      </c>
    </row>
    <row r="2" spans="1:8">
      <c r="A2" s="3" t="s">
        <v>1427</v>
      </c>
    </row>
    <row r="3" spans="1:8">
      <c r="A3" s="4" t="s">
        <v>38</v>
      </c>
      <c r="F3" s="6" t="n">
        <v>16767000000</v>
      </c>
      <c r="G3" s="6" t="n">
        <v>3400000000</v>
      </c>
      <c r="H3" s="6" t="n">
        <v>5812000000</v>
      </c>
    </row>
    <row r="4" spans="1:8">
      <c r="A4" s="4" t="s">
        <v>1439</v>
      </c>
      <c r="F4" s="5" t="n">
        <v>0</v>
      </c>
    </row>
    <row r="5" spans="1:8">
      <c r="A5" s="4" t="s">
        <v>503</v>
      </c>
    </row>
    <row r="6" spans="1:8">
      <c r="A6" s="3" t="s">
        <v>1427</v>
      </c>
    </row>
    <row r="7" spans="1:8">
      <c r="A7" s="4" t="s">
        <v>1434</v>
      </c>
      <c r="E7" s="6" t="n">
        <v>2299000000</v>
      </c>
    </row>
    <row r="8" spans="1:8">
      <c r="A8" s="4" t="s">
        <v>1440</v>
      </c>
      <c r="E8" s="5" t="n">
        <v>2698000000</v>
      </c>
    </row>
    <row r="9" spans="1:8">
      <c r="A9" s="4" t="s">
        <v>99</v>
      </c>
      <c r="H9" s="5" t="n">
        <v>-7588000000</v>
      </c>
    </row>
    <row r="10" spans="1:8">
      <c r="A10" s="4" t="s">
        <v>1441</v>
      </c>
      <c r="H10" s="6" t="n">
        <v>-8827000000</v>
      </c>
    </row>
    <row r="11" spans="1:8">
      <c r="A11" s="4" t="s">
        <v>1442</v>
      </c>
      <c r="E11" s="6" t="n">
        <v>74000000</v>
      </c>
    </row>
    <row r="12" spans="1:8">
      <c r="A12" s="4" t="s">
        <v>506</v>
      </c>
    </row>
    <row r="13" spans="1:8">
      <c r="A13" s="3" t="s">
        <v>1427</v>
      </c>
    </row>
    <row r="14" spans="1:8">
      <c r="A14" s="4" t="s">
        <v>1434</v>
      </c>
      <c r="D14" s="6" t="n">
        <v>510000000</v>
      </c>
    </row>
    <row r="15" spans="1:8">
      <c r="A15" s="4" t="s">
        <v>1440</v>
      </c>
      <c r="D15" s="5" t="n">
        <v>0</v>
      </c>
    </row>
    <row r="16" spans="1:8">
      <c r="A16" s="4" t="s">
        <v>1442</v>
      </c>
      <c r="D16" s="6" t="n">
        <v>5000000</v>
      </c>
    </row>
    <row r="17" spans="1:8">
      <c r="A17" s="4" t="s">
        <v>1443</v>
      </c>
      <c r="D17" s="4" t="s">
        <v>1444</v>
      </c>
    </row>
    <row r="18" spans="1:8">
      <c r="A18" s="4" t="s">
        <v>1445</v>
      </c>
      <c r="D18" s="6" t="n">
        <v>83000000</v>
      </c>
    </row>
    <row r="19" spans="1:8">
      <c r="A19" s="4" t="s">
        <v>38</v>
      </c>
      <c r="D19" s="6" t="n">
        <v>416000000</v>
      </c>
    </row>
    <row r="20" spans="1:8">
      <c r="A20" s="4" t="s">
        <v>77</v>
      </c>
      <c r="G20" s="5" t="n">
        <v>252000000</v>
      </c>
    </row>
    <row r="21" spans="1:8">
      <c r="A21" s="4" t="s">
        <v>98</v>
      </c>
      <c r="G21" s="5" t="n">
        <v>1305000000</v>
      </c>
    </row>
    <row r="22" spans="1:8">
      <c r="A22" s="4" t="s">
        <v>1446</v>
      </c>
      <c r="G22" s="5" t="n">
        <v>140841000000</v>
      </c>
    </row>
    <row r="23" spans="1:8">
      <c r="A23" s="4" t="s">
        <v>1441</v>
      </c>
      <c r="G23" s="6" t="n">
        <v>9076000000</v>
      </c>
    </row>
    <row r="24" spans="1:8">
      <c r="A24" s="4" t="s">
        <v>510</v>
      </c>
    </row>
    <row r="25" spans="1:8">
      <c r="A25" s="3" t="s">
        <v>1427</v>
      </c>
    </row>
    <row r="26" spans="1:8">
      <c r="A26" s="4" t="s">
        <v>1434</v>
      </c>
      <c r="C26" s="6" t="n">
        <v>5927000000</v>
      </c>
    </row>
    <row r="27" spans="1:8">
      <c r="A27" s="4" t="s">
        <v>1440</v>
      </c>
      <c r="C27" s="5" t="n">
        <v>0</v>
      </c>
    </row>
    <row r="28" spans="1:8">
      <c r="A28" s="4" t="s">
        <v>1442</v>
      </c>
      <c r="C28" s="6" t="n">
        <v>18000000</v>
      </c>
    </row>
    <row r="29" spans="1:8">
      <c r="A29" s="4" t="s">
        <v>1443</v>
      </c>
      <c r="C29" s="4" t="s">
        <v>1044</v>
      </c>
    </row>
    <row r="30" spans="1:8">
      <c r="A30" s="4" t="s">
        <v>1445</v>
      </c>
      <c r="C30" s="6" t="n">
        <v>335000000</v>
      </c>
    </row>
    <row r="31" spans="1:8">
      <c r="A31" s="4" t="s">
        <v>38</v>
      </c>
      <c r="C31" s="5" t="n">
        <v>3154000000</v>
      </c>
    </row>
    <row r="32" spans="1:8">
      <c r="A32" s="4" t="s">
        <v>77</v>
      </c>
      <c r="F32" s="6" t="n">
        <v>1058000000</v>
      </c>
    </row>
    <row r="33" spans="1:8">
      <c r="A33" s="4" t="s">
        <v>98</v>
      </c>
      <c r="F33" s="5" t="n">
        <v>-947000000</v>
      </c>
    </row>
    <row r="34" spans="1:8">
      <c r="A34" s="4" t="s">
        <v>1447</v>
      </c>
      <c r="C34" s="5" t="n">
        <v>1976000000</v>
      </c>
    </row>
    <row r="35" spans="1:8">
      <c r="A35" s="4" t="s">
        <v>1448</v>
      </c>
    </row>
    <row r="36" spans="1:8">
      <c r="A36" s="3" t="s">
        <v>1427</v>
      </c>
    </row>
    <row r="37" spans="1:8">
      <c r="A37" s="4" t="s">
        <v>1445</v>
      </c>
      <c r="C37" s="6" t="n">
        <v>335000000</v>
      </c>
    </row>
    <row r="38" spans="1:8">
      <c r="A38" s="4" t="s">
        <v>513</v>
      </c>
    </row>
    <row r="39" spans="1:8">
      <c r="A39" s="3" t="s">
        <v>1427</v>
      </c>
    </row>
    <row r="40" spans="1:8">
      <c r="A40" s="4" t="s">
        <v>1434</v>
      </c>
      <c r="B40" s="6" t="n">
        <v>5446000000</v>
      </c>
    </row>
    <row r="41" spans="1:8">
      <c r="A41" s="4" t="s">
        <v>1440</v>
      </c>
      <c r="B41" s="5" t="n">
        <v>0</v>
      </c>
    </row>
    <row r="42" spans="1:8">
      <c r="A42" s="4" t="s">
        <v>1442</v>
      </c>
      <c r="B42" s="6" t="n">
        <v>11000000</v>
      </c>
    </row>
    <row r="43" spans="1:8">
      <c r="A43" s="4" t="s">
        <v>1443</v>
      </c>
      <c r="B43" s="4" t="s">
        <v>1038</v>
      </c>
    </row>
    <row r="44" spans="1:8">
      <c r="A44" s="4" t="s">
        <v>38</v>
      </c>
      <c r="B44" s="6" t="n">
        <v>4996000000</v>
      </c>
    </row>
    <row r="45" spans="1:8">
      <c r="A45" s="4" t="s">
        <v>77</v>
      </c>
      <c r="F45" s="5" t="n">
        <v>68000000</v>
      </c>
    </row>
    <row r="46" spans="1:8">
      <c r="A46" s="4" t="s">
        <v>98</v>
      </c>
      <c r="F46" s="5" t="n">
        <v>-4000000</v>
      </c>
    </row>
    <row r="47" spans="1:8">
      <c r="A47" s="4" t="s">
        <v>1449</v>
      </c>
    </row>
    <row r="48" spans="1:8">
      <c r="A48" s="3" t="s">
        <v>1427</v>
      </c>
    </row>
    <row r="49" spans="1:8">
      <c r="A49" s="4" t="s">
        <v>1445</v>
      </c>
      <c r="B49" s="6" t="n">
        <v>306000000</v>
      </c>
    </row>
    <row r="50" spans="1:8">
      <c r="A50" s="4" t="s">
        <v>1450</v>
      </c>
    </row>
    <row r="51" spans="1:8">
      <c r="A51" s="3" t="s">
        <v>1427</v>
      </c>
    </row>
    <row r="52" spans="1:8">
      <c r="A52" s="4" t="s">
        <v>1446</v>
      </c>
      <c r="F52" s="5" t="n">
        <v>168915000000</v>
      </c>
    </row>
    <row r="53" spans="1:8">
      <c r="A53" s="4" t="s">
        <v>1441</v>
      </c>
      <c r="F53" s="6" t="n">
        <v>6701000000</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51</v>
      </c>
      <c r="B1" s="2" t="s">
        <v>1056</v>
      </c>
      <c r="C1" s="2" t="s">
        <v>27</v>
      </c>
      <c r="D1" s="2" t="s">
        <v>28</v>
      </c>
      <c r="E1" s="2" t="s">
        <v>75</v>
      </c>
    </row>
    <row r="2" spans="1:5">
      <c r="A2" s="3" t="s">
        <v>1427</v>
      </c>
    </row>
    <row r="3" spans="1:5">
      <c r="A3" s="4" t="s">
        <v>38</v>
      </c>
      <c r="C3" s="6" t="n">
        <v>16767</v>
      </c>
      <c r="D3" s="6" t="n">
        <v>3400</v>
      </c>
      <c r="E3" s="6" t="n">
        <v>5812</v>
      </c>
    </row>
    <row r="4" spans="1:5">
      <c r="A4" s="4" t="s">
        <v>1452</v>
      </c>
      <c r="C4" s="6" t="n">
        <v>-11887</v>
      </c>
      <c r="D4" s="6" t="n">
        <v>-423</v>
      </c>
      <c r="E4" s="6" t="n">
        <v>-2927</v>
      </c>
    </row>
    <row r="5" spans="1:5">
      <c r="A5" s="4" t="s">
        <v>506</v>
      </c>
    </row>
    <row r="6" spans="1:5">
      <c r="A6" s="3" t="s">
        <v>1427</v>
      </c>
    </row>
    <row r="7" spans="1:5">
      <c r="A7" s="4" t="s">
        <v>30</v>
      </c>
      <c r="B7" s="6" t="n">
        <v>87</v>
      </c>
    </row>
    <row r="8" spans="1:5">
      <c r="A8" s="4" t="s">
        <v>1453</v>
      </c>
      <c r="B8" s="5" t="n">
        <v>83</v>
      </c>
    </row>
    <row r="9" spans="1:5">
      <c r="A9" s="4" t="s">
        <v>1431</v>
      </c>
      <c r="B9" s="5" t="n">
        <v>401</v>
      </c>
    </row>
    <row r="10" spans="1:5">
      <c r="A10" s="4" t="s">
        <v>1454</v>
      </c>
      <c r="B10" s="5" t="n">
        <v>26</v>
      </c>
    </row>
    <row r="11" spans="1:5">
      <c r="A11" s="4" t="s">
        <v>42</v>
      </c>
      <c r="B11" s="5" t="n">
        <v>88</v>
      </c>
    </row>
    <row r="12" spans="1:5">
      <c r="A12" s="4" t="s">
        <v>1455</v>
      </c>
      <c r="B12" s="5" t="n">
        <v>1</v>
      </c>
    </row>
    <row r="13" spans="1:5">
      <c r="A13" s="4" t="s">
        <v>45</v>
      </c>
      <c r="B13" s="5" t="n">
        <v>686</v>
      </c>
    </row>
    <row r="14" spans="1:5">
      <c r="A14" s="4" t="s">
        <v>47</v>
      </c>
      <c r="B14" s="5" t="n">
        <v>78</v>
      </c>
    </row>
    <row r="15" spans="1:5">
      <c r="A15" s="4" t="s">
        <v>48</v>
      </c>
      <c r="B15" s="5" t="n">
        <v>50</v>
      </c>
    </row>
    <row r="16" spans="1:5">
      <c r="A16" s="4" t="s">
        <v>57</v>
      </c>
      <c r="B16" s="5" t="n">
        <v>210</v>
      </c>
    </row>
    <row r="17" spans="1:5">
      <c r="A17" s="4" t="s">
        <v>58</v>
      </c>
      <c r="B17" s="5" t="n">
        <v>149</v>
      </c>
    </row>
    <row r="18" spans="1:5">
      <c r="A18" s="4" t="s">
        <v>1432</v>
      </c>
      <c r="B18" s="5" t="n">
        <v>13</v>
      </c>
    </row>
    <row r="19" spans="1:5">
      <c r="A19" s="4" t="s">
        <v>63</v>
      </c>
      <c r="B19" s="5" t="n">
        <v>500</v>
      </c>
    </row>
    <row r="20" spans="1:5">
      <c r="A20" s="4" t="s">
        <v>1456</v>
      </c>
      <c r="B20" s="5" t="n">
        <v>186</v>
      </c>
    </row>
    <row r="21" spans="1:5">
      <c r="A21" s="4" t="s">
        <v>1457</v>
      </c>
      <c r="B21" s="5" t="n">
        <v>-92</v>
      </c>
    </row>
    <row r="22" spans="1:5">
      <c r="A22" s="4" t="s">
        <v>38</v>
      </c>
      <c r="B22" s="5" t="n">
        <v>416</v>
      </c>
    </row>
    <row r="23" spans="1:5">
      <c r="A23" s="4" t="s">
        <v>1434</v>
      </c>
      <c r="B23" s="5" t="n">
        <v>510</v>
      </c>
    </row>
    <row r="24" spans="1:5">
      <c r="A24" s="4" t="s">
        <v>1458</v>
      </c>
      <c r="B24" s="5" t="n">
        <v>-510</v>
      </c>
    </row>
    <row r="25" spans="1:5">
      <c r="A25" s="4" t="s">
        <v>1459</v>
      </c>
      <c r="B25" s="5" t="n">
        <v>87</v>
      </c>
    </row>
    <row r="26" spans="1:5">
      <c r="A26" s="4" t="s">
        <v>1452</v>
      </c>
      <c r="B26" s="6" t="n">
        <v>-423</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60</v>
      </c>
      <c r="B1" s="2" t="s">
        <v>1021</v>
      </c>
      <c r="C1" s="2" t="s">
        <v>27</v>
      </c>
      <c r="D1" s="2" t="s">
        <v>28</v>
      </c>
      <c r="E1" s="2" t="s">
        <v>75</v>
      </c>
    </row>
    <row r="2" spans="1:5">
      <c r="A2" s="3" t="s">
        <v>1427</v>
      </c>
    </row>
    <row r="3" spans="1:5">
      <c r="A3" s="4" t="s">
        <v>38</v>
      </c>
      <c r="C3" s="6" t="n">
        <v>16767</v>
      </c>
      <c r="D3" s="6" t="n">
        <v>3400</v>
      </c>
      <c r="E3" s="6" t="n">
        <v>5812</v>
      </c>
    </row>
    <row r="4" spans="1:5">
      <c r="A4" s="4" t="s">
        <v>1452</v>
      </c>
      <c r="C4" s="6" t="n">
        <v>-11887</v>
      </c>
      <c r="D4" s="6" t="n">
        <v>-423</v>
      </c>
      <c r="E4" s="6" t="n">
        <v>-2927</v>
      </c>
    </row>
    <row r="5" spans="1:5">
      <c r="A5" s="4" t="s">
        <v>510</v>
      </c>
    </row>
    <row r="6" spans="1:5">
      <c r="A6" s="3" t="s">
        <v>1427</v>
      </c>
    </row>
    <row r="7" spans="1:5">
      <c r="A7" s="4" t="s">
        <v>30</v>
      </c>
      <c r="B7" s="6" t="n">
        <v>1946</v>
      </c>
    </row>
    <row r="8" spans="1:5">
      <c r="A8" s="4" t="s">
        <v>1453</v>
      </c>
      <c r="B8" s="5" t="n">
        <v>335</v>
      </c>
    </row>
    <row r="9" spans="1:5">
      <c r="A9" s="4" t="s">
        <v>32</v>
      </c>
      <c r="B9" s="5" t="n">
        <v>307</v>
      </c>
    </row>
    <row r="10" spans="1:5">
      <c r="A10" s="4" t="s">
        <v>41</v>
      </c>
      <c r="B10" s="5" t="n">
        <v>754</v>
      </c>
    </row>
    <row r="11" spans="1:5">
      <c r="A11" s="4" t="s">
        <v>37</v>
      </c>
      <c r="B11" s="5" t="n">
        <v>145</v>
      </c>
    </row>
    <row r="12" spans="1:5">
      <c r="A12" s="4" t="s">
        <v>1454</v>
      </c>
      <c r="B12" s="5" t="n">
        <v>153</v>
      </c>
    </row>
    <row r="13" spans="1:5">
      <c r="A13" s="4" t="s">
        <v>1461</v>
      </c>
      <c r="B13" s="5" t="n">
        <v>1640</v>
      </c>
    </row>
    <row r="14" spans="1:5">
      <c r="A14" s="4" t="s">
        <v>39</v>
      </c>
      <c r="B14" s="5" t="n">
        <v>277</v>
      </c>
    </row>
    <row r="15" spans="1:5">
      <c r="A15" s="4" t="s">
        <v>1462</v>
      </c>
      <c r="B15" s="5" t="n">
        <v>805</v>
      </c>
    </row>
    <row r="16" spans="1:5">
      <c r="A16" s="4" t="s">
        <v>1455</v>
      </c>
      <c r="B16" s="5" t="n">
        <v>320</v>
      </c>
    </row>
    <row r="17" spans="1:5">
      <c r="A17" s="4" t="s">
        <v>45</v>
      </c>
      <c r="B17" s="5" t="n">
        <v>6682</v>
      </c>
    </row>
    <row r="18" spans="1:5">
      <c r="A18" s="4" t="s">
        <v>47</v>
      </c>
      <c r="B18" s="5" t="n">
        <v>404</v>
      </c>
    </row>
    <row r="19" spans="1:5">
      <c r="A19" s="4" t="s">
        <v>48</v>
      </c>
      <c r="B19" s="5" t="n">
        <v>123</v>
      </c>
    </row>
    <row r="20" spans="1:5">
      <c r="A20" s="4" t="s">
        <v>57</v>
      </c>
      <c r="B20" s="5" t="n">
        <v>63</v>
      </c>
    </row>
    <row r="21" spans="1:5">
      <c r="A21" s="4" t="s">
        <v>58</v>
      </c>
      <c r="B21" s="5" t="n">
        <v>391</v>
      </c>
    </row>
    <row r="22" spans="1:5">
      <c r="A22" s="4" t="s">
        <v>1432</v>
      </c>
      <c r="B22" s="5" t="n">
        <v>264</v>
      </c>
    </row>
    <row r="23" spans="1:5">
      <c r="A23" s="4" t="s">
        <v>63</v>
      </c>
      <c r="B23" s="5" t="n">
        <v>1245</v>
      </c>
    </row>
    <row r="24" spans="1:5">
      <c r="A24" s="4" t="s">
        <v>1456</v>
      </c>
      <c r="B24" s="5" t="n">
        <v>5437</v>
      </c>
    </row>
    <row r="25" spans="1:5">
      <c r="A25" s="4" t="s">
        <v>1457</v>
      </c>
      <c r="B25" s="5" t="n">
        <v>-2664</v>
      </c>
    </row>
    <row r="26" spans="1:5">
      <c r="A26" s="4" t="s">
        <v>38</v>
      </c>
      <c r="B26" s="5" t="n">
        <v>3154</v>
      </c>
    </row>
    <row r="27" spans="1:5">
      <c r="A27" s="4" t="s">
        <v>1434</v>
      </c>
      <c r="B27" s="5" t="n">
        <v>5927</v>
      </c>
    </row>
    <row r="28" spans="1:5">
      <c r="A28" s="4" t="s">
        <v>1458</v>
      </c>
      <c r="B28" s="5" t="n">
        <v>-5927</v>
      </c>
    </row>
    <row r="29" spans="1:5">
      <c r="A29" s="4" t="s">
        <v>1463</v>
      </c>
      <c r="B29" s="5" t="n">
        <v>1976</v>
      </c>
    </row>
    <row r="30" spans="1:5">
      <c r="A30" s="4" t="s">
        <v>1459</v>
      </c>
      <c r="B30" s="5" t="n">
        <v>1946</v>
      </c>
    </row>
    <row r="31" spans="1:5">
      <c r="A31" s="4" t="s">
        <v>1452</v>
      </c>
      <c r="B31" s="6" t="n">
        <v>-2005</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64</v>
      </c>
      <c r="B1" s="2" t="s">
        <v>1465</v>
      </c>
      <c r="C1" s="2" t="s">
        <v>27</v>
      </c>
      <c r="D1" s="2" t="s">
        <v>28</v>
      </c>
      <c r="E1" s="2" t="s">
        <v>75</v>
      </c>
    </row>
    <row r="2" spans="1:5">
      <c r="A2" s="3" t="s">
        <v>1427</v>
      </c>
    </row>
    <row r="3" spans="1:5">
      <c r="A3" s="4" t="s">
        <v>38</v>
      </c>
      <c r="C3" s="6" t="n">
        <v>16767</v>
      </c>
      <c r="D3" s="6" t="n">
        <v>3400</v>
      </c>
      <c r="E3" s="6" t="n">
        <v>5812</v>
      </c>
    </row>
    <row r="4" spans="1:5">
      <c r="A4" s="4" t="s">
        <v>1452</v>
      </c>
      <c r="C4" s="6" t="n">
        <v>-11887</v>
      </c>
      <c r="D4" s="6" t="n">
        <v>-423</v>
      </c>
      <c r="E4" s="6" t="n">
        <v>-2927</v>
      </c>
    </row>
    <row r="5" spans="1:5">
      <c r="A5" s="4" t="s">
        <v>513</v>
      </c>
    </row>
    <row r="6" spans="1:5">
      <c r="A6" s="3" t="s">
        <v>1427</v>
      </c>
    </row>
    <row r="7" spans="1:5">
      <c r="A7" s="4" t="s">
        <v>30</v>
      </c>
      <c r="B7" s="6" t="n">
        <v>231</v>
      </c>
    </row>
    <row r="8" spans="1:5">
      <c r="A8" s="4" t="s">
        <v>613</v>
      </c>
      <c r="B8" s="5" t="n">
        <v>307</v>
      </c>
    </row>
    <row r="9" spans="1:5">
      <c r="A9" s="4" t="s">
        <v>41</v>
      </c>
      <c r="B9" s="5" t="n">
        <v>10</v>
      </c>
    </row>
    <row r="10" spans="1:5">
      <c r="A10" s="4" t="s">
        <v>37</v>
      </c>
      <c r="B10" s="5" t="n">
        <v>9</v>
      </c>
    </row>
    <row r="11" spans="1:5">
      <c r="A11" s="4" t="s">
        <v>1428</v>
      </c>
      <c r="B11" s="5" t="n">
        <v>391</v>
      </c>
    </row>
    <row r="12" spans="1:5">
      <c r="A12" s="4" t="s">
        <v>1455</v>
      </c>
      <c r="B12" s="5" t="n">
        <v>7</v>
      </c>
    </row>
    <row r="13" spans="1:5">
      <c r="A13" s="4" t="s">
        <v>45</v>
      </c>
      <c r="B13" s="5" t="n">
        <v>955</v>
      </c>
    </row>
    <row r="14" spans="1:5">
      <c r="A14" s="4" t="s">
        <v>47</v>
      </c>
      <c r="B14" s="5" t="n">
        <v>288</v>
      </c>
    </row>
    <row r="15" spans="1:5">
      <c r="A15" s="4" t="s">
        <v>48</v>
      </c>
      <c r="B15" s="5" t="n">
        <v>50</v>
      </c>
    </row>
    <row r="16" spans="1:5">
      <c r="A16" s="4" t="s">
        <v>58</v>
      </c>
      <c r="B16" s="5" t="n">
        <v>123</v>
      </c>
    </row>
    <row r="17" spans="1:5">
      <c r="A17" s="4" t="s">
        <v>1432</v>
      </c>
      <c r="B17" s="5" t="n">
        <v>44</v>
      </c>
    </row>
    <row r="18" spans="1:5">
      <c r="A18" s="4" t="s">
        <v>63</v>
      </c>
      <c r="B18" s="5" t="n">
        <v>505</v>
      </c>
    </row>
    <row r="19" spans="1:5">
      <c r="A19" s="4" t="s">
        <v>1456</v>
      </c>
      <c r="B19" s="5" t="n">
        <v>450</v>
      </c>
    </row>
    <row r="20" spans="1:5">
      <c r="A20" s="4" t="s">
        <v>38</v>
      </c>
      <c r="B20" s="5" t="n">
        <v>4996</v>
      </c>
    </row>
    <row r="21" spans="1:5">
      <c r="A21" s="4" t="s">
        <v>1434</v>
      </c>
      <c r="B21" s="5" t="n">
        <v>5446</v>
      </c>
    </row>
    <row r="22" spans="1:5">
      <c r="A22" s="4" t="s">
        <v>1458</v>
      </c>
      <c r="B22" s="5" t="n">
        <v>-5446</v>
      </c>
    </row>
    <row r="23" spans="1:5">
      <c r="A23" s="4" t="s">
        <v>1459</v>
      </c>
      <c r="B23" s="5" t="n">
        <v>231</v>
      </c>
    </row>
    <row r="24" spans="1:5">
      <c r="A24" s="4" t="s">
        <v>1452</v>
      </c>
      <c r="B24" s="6" t="n">
        <v>-5215</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6"/>
  </cols>
  <sheetData>
    <row r="1" spans="1:2">
      <c r="A1" s="1" t="s">
        <v>1466</v>
      </c>
      <c r="B1" s="2" t="s">
        <v>1</v>
      </c>
    </row>
    <row r="2" spans="1:2">
      <c r="B2" s="2" t="s">
        <v>1467</v>
      </c>
    </row>
    <row r="3" spans="1:2">
      <c r="A3" s="3" t="s">
        <v>1468</v>
      </c>
    </row>
    <row r="4" spans="1:2">
      <c r="A4" s="4" t="s">
        <v>1469</v>
      </c>
      <c r="B4" s="5" t="n">
        <v>53</v>
      </c>
    </row>
  </sheetData>
  <mergeCells count="1">
    <mergeCell ref="A1:A2"/>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E205"/>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53"/>
    <col customWidth="1" max="5" min="5" width="14"/>
  </cols>
  <sheetData>
    <row r="1" spans="1:5">
      <c r="A1" s="1" t="s">
        <v>1470</v>
      </c>
      <c r="B1" s="2" t="s">
        <v>1471</v>
      </c>
      <c r="C1" s="2" t="s">
        <v>1021</v>
      </c>
      <c r="D1" s="2" t="s">
        <v>27</v>
      </c>
      <c r="E1" s="2" t="s">
        <v>28</v>
      </c>
    </row>
    <row r="2" spans="1:5">
      <c r="A2" s="4" t="s">
        <v>1472</v>
      </c>
    </row>
    <row r="3" spans="1:5">
      <c r="A3" s="3" t="s">
        <v>1473</v>
      </c>
    </row>
    <row r="4" spans="1:5">
      <c r="A4" s="4" t="s">
        <v>1474</v>
      </c>
      <c r="D4" s="4" t="s">
        <v>1475</v>
      </c>
    </row>
    <row r="5" spans="1:5">
      <c r="A5" s="4" t="s">
        <v>1476</v>
      </c>
      <c r="D5" s="4" t="s">
        <v>1477</v>
      </c>
    </row>
    <row r="6" spans="1:5">
      <c r="A6" s="4" t="s">
        <v>1478</v>
      </c>
      <c r="D6" s="4" t="s">
        <v>1479</v>
      </c>
    </row>
    <row r="7" spans="1:5">
      <c r="A7" s="4" t="s">
        <v>1043</v>
      </c>
      <c r="E7" s="4" t="s">
        <v>1038</v>
      </c>
    </row>
    <row r="8" spans="1:5">
      <c r="A8" s="4" t="s">
        <v>1480</v>
      </c>
    </row>
    <row r="9" spans="1:5">
      <c r="A9" s="3" t="s">
        <v>1473</v>
      </c>
    </row>
    <row r="10" spans="1:5">
      <c r="A10" s="4" t="s">
        <v>1474</v>
      </c>
      <c r="D10" s="4" t="s">
        <v>1481</v>
      </c>
    </row>
    <row r="11" spans="1:5">
      <c r="A11" s="4" t="s">
        <v>1476</v>
      </c>
      <c r="D11" s="4" t="s">
        <v>1482</v>
      </c>
    </row>
    <row r="12" spans="1:5">
      <c r="A12" s="4" t="s">
        <v>1478</v>
      </c>
      <c r="D12" s="4" t="s">
        <v>1479</v>
      </c>
    </row>
    <row r="13" spans="1:5">
      <c r="A13" s="4" t="s">
        <v>1043</v>
      </c>
      <c r="D13" s="4" t="s">
        <v>1038</v>
      </c>
      <c r="E13" s="4" t="s">
        <v>1038</v>
      </c>
    </row>
    <row r="14" spans="1:5">
      <c r="A14" s="4" t="s">
        <v>1483</v>
      </c>
    </row>
    <row r="15" spans="1:5">
      <c r="A15" s="3" t="s">
        <v>1473</v>
      </c>
    </row>
    <row r="16" spans="1:5">
      <c r="A16" s="4" t="s">
        <v>1474</v>
      </c>
      <c r="D16" s="4" t="s">
        <v>1484</v>
      </c>
    </row>
    <row r="17" spans="1:5">
      <c r="A17" s="4" t="s">
        <v>1476</v>
      </c>
      <c r="D17" s="4" t="s">
        <v>1485</v>
      </c>
    </row>
    <row r="18" spans="1:5">
      <c r="A18" s="4" t="s">
        <v>1478</v>
      </c>
      <c r="D18" s="4" t="s">
        <v>1479</v>
      </c>
    </row>
    <row r="19" spans="1:5">
      <c r="A19" s="4" t="s">
        <v>1043</v>
      </c>
      <c r="D19" s="4" t="s">
        <v>1038</v>
      </c>
      <c r="E19" s="4" t="s">
        <v>1038</v>
      </c>
    </row>
    <row r="20" spans="1:5">
      <c r="A20" s="4" t="s">
        <v>1486</v>
      </c>
    </row>
    <row r="21" spans="1:5">
      <c r="A21" s="3" t="s">
        <v>1473</v>
      </c>
    </row>
    <row r="22" spans="1:5">
      <c r="A22" s="4" t="s">
        <v>1474</v>
      </c>
      <c r="D22" s="4" t="s">
        <v>1487</v>
      </c>
    </row>
    <row r="23" spans="1:5">
      <c r="A23" s="4" t="s">
        <v>1476</v>
      </c>
      <c r="D23" s="4" t="s">
        <v>1488</v>
      </c>
    </row>
    <row r="24" spans="1:5">
      <c r="A24" s="4" t="s">
        <v>1478</v>
      </c>
      <c r="D24" s="4" t="s">
        <v>1479</v>
      </c>
    </row>
    <row r="25" spans="1:5">
      <c r="A25" s="4" t="s">
        <v>1043</v>
      </c>
      <c r="D25" s="4" t="s">
        <v>1489</v>
      </c>
      <c r="E25" s="4" t="s">
        <v>1489</v>
      </c>
    </row>
    <row r="26" spans="1:5">
      <c r="A26" s="4" t="s">
        <v>1490</v>
      </c>
    </row>
    <row r="27" spans="1:5">
      <c r="A27" s="3" t="s">
        <v>1473</v>
      </c>
    </row>
    <row r="28" spans="1:5">
      <c r="A28" s="4" t="s">
        <v>1474</v>
      </c>
      <c r="D28" s="4" t="s">
        <v>1491</v>
      </c>
    </row>
    <row r="29" spans="1:5">
      <c r="A29" s="4" t="s">
        <v>1476</v>
      </c>
      <c r="D29" s="4" t="s">
        <v>1492</v>
      </c>
    </row>
    <row r="30" spans="1:5">
      <c r="A30" s="4" t="s">
        <v>1478</v>
      </c>
      <c r="D30" s="4" t="s">
        <v>1479</v>
      </c>
    </row>
    <row r="31" spans="1:5">
      <c r="A31" s="4" t="s">
        <v>1043</v>
      </c>
      <c r="D31" s="4" t="s">
        <v>1038</v>
      </c>
      <c r="E31" s="4" t="s">
        <v>1038</v>
      </c>
    </row>
    <row r="32" spans="1:5">
      <c r="A32" s="4" t="s">
        <v>1493</v>
      </c>
    </row>
    <row r="33" spans="1:5">
      <c r="A33" s="3" t="s">
        <v>1473</v>
      </c>
    </row>
    <row r="34" spans="1:5">
      <c r="A34" s="4" t="s">
        <v>1474</v>
      </c>
      <c r="D34" s="4" t="s">
        <v>1494</v>
      </c>
    </row>
    <row r="35" spans="1:5">
      <c r="A35" s="4" t="s">
        <v>1476</v>
      </c>
      <c r="D35" s="4" t="s">
        <v>1492</v>
      </c>
    </row>
    <row r="36" spans="1:5">
      <c r="A36" s="4" t="s">
        <v>1478</v>
      </c>
      <c r="D36" s="4" t="s">
        <v>1479</v>
      </c>
    </row>
    <row r="37" spans="1:5">
      <c r="A37" s="4" t="s">
        <v>1043</v>
      </c>
      <c r="D37" s="4" t="s">
        <v>1038</v>
      </c>
      <c r="E37" s="4" t="s">
        <v>1038</v>
      </c>
    </row>
    <row r="38" spans="1:5">
      <c r="A38" s="4" t="s">
        <v>1495</v>
      </c>
    </row>
    <row r="39" spans="1:5">
      <c r="A39" s="3" t="s">
        <v>1473</v>
      </c>
    </row>
    <row r="40" spans="1:5">
      <c r="A40" s="4" t="s">
        <v>1474</v>
      </c>
      <c r="D40" s="4" t="s">
        <v>1496</v>
      </c>
    </row>
    <row r="41" spans="1:5">
      <c r="A41" s="4" t="s">
        <v>1476</v>
      </c>
      <c r="D41" s="4" t="s">
        <v>1492</v>
      </c>
    </row>
    <row r="42" spans="1:5">
      <c r="A42" s="4" t="s">
        <v>1478</v>
      </c>
      <c r="D42" s="4" t="s">
        <v>1479</v>
      </c>
    </row>
    <row r="43" spans="1:5">
      <c r="A43" s="4" t="s">
        <v>1043</v>
      </c>
      <c r="D43" s="4" t="s">
        <v>1038</v>
      </c>
      <c r="E43" s="4" t="s">
        <v>1038</v>
      </c>
    </row>
    <row r="44" spans="1:5">
      <c r="A44" s="4" t="s">
        <v>1497</v>
      </c>
    </row>
    <row r="45" spans="1:5">
      <c r="A45" s="3" t="s">
        <v>1473</v>
      </c>
    </row>
    <row r="46" spans="1:5">
      <c r="A46" s="4" t="s">
        <v>1474</v>
      </c>
      <c r="D46" s="4" t="s">
        <v>1498</v>
      </c>
    </row>
    <row r="47" spans="1:5">
      <c r="A47" s="4" t="s">
        <v>1476</v>
      </c>
      <c r="D47" s="4" t="s">
        <v>1499</v>
      </c>
    </row>
    <row r="48" spans="1:5">
      <c r="A48" s="4" t="s">
        <v>1478</v>
      </c>
      <c r="D48" s="4" t="s">
        <v>1479</v>
      </c>
    </row>
    <row r="49" spans="1:5">
      <c r="A49" s="4" t="s">
        <v>1043</v>
      </c>
      <c r="D49" s="4" t="s">
        <v>1038</v>
      </c>
      <c r="E49" s="4" t="s">
        <v>1038</v>
      </c>
    </row>
    <row r="50" spans="1:5">
      <c r="A50" s="4" t="s">
        <v>506</v>
      </c>
    </row>
    <row r="51" spans="1:5">
      <c r="A51" s="3" t="s">
        <v>1473</v>
      </c>
    </row>
    <row r="52" spans="1:5">
      <c r="A52" s="4" t="s">
        <v>1474</v>
      </c>
      <c r="D52" s="4" t="s">
        <v>1500</v>
      </c>
    </row>
    <row r="53" spans="1:5">
      <c r="A53" s="4" t="s">
        <v>1476</v>
      </c>
      <c r="D53" s="4" t="s">
        <v>1477</v>
      </c>
    </row>
    <row r="54" spans="1:5">
      <c r="A54" s="4" t="s">
        <v>1478</v>
      </c>
      <c r="D54" s="4" t="s">
        <v>1479</v>
      </c>
    </row>
    <row r="55" spans="1:5">
      <c r="A55" s="4" t="s">
        <v>1043</v>
      </c>
      <c r="D55" s="4" t="s">
        <v>1444</v>
      </c>
      <c r="E55" s="4" t="s">
        <v>1444</v>
      </c>
    </row>
    <row r="56" spans="1:5">
      <c r="A56" s="4" t="s">
        <v>1501</v>
      </c>
    </row>
    <row r="57" spans="1:5">
      <c r="A57" s="3" t="s">
        <v>1473</v>
      </c>
    </row>
    <row r="58" spans="1:5">
      <c r="A58" s="4" t="s">
        <v>1474</v>
      </c>
      <c r="D58" s="4" t="s">
        <v>1502</v>
      </c>
    </row>
    <row r="59" spans="1:5">
      <c r="A59" s="4" t="s">
        <v>1476</v>
      </c>
      <c r="D59" s="4" t="s">
        <v>1503</v>
      </c>
    </row>
    <row r="60" spans="1:5">
      <c r="A60" s="4" t="s">
        <v>1478</v>
      </c>
      <c r="D60" s="4" t="s">
        <v>1479</v>
      </c>
    </row>
    <row r="61" spans="1:5">
      <c r="A61" s="4" t="s">
        <v>1043</v>
      </c>
      <c r="D61" s="4" t="s">
        <v>1044</v>
      </c>
    </row>
    <row r="62" spans="1:5">
      <c r="A62" s="4" t="s">
        <v>1504</v>
      </c>
    </row>
    <row r="63" spans="1:5">
      <c r="A63" s="3" t="s">
        <v>1473</v>
      </c>
    </row>
    <row r="64" spans="1:5">
      <c r="A64" s="4" t="s">
        <v>1474</v>
      </c>
      <c r="D64" s="4" t="s">
        <v>1505</v>
      </c>
    </row>
    <row r="65" spans="1:5">
      <c r="A65" s="4" t="s">
        <v>1476</v>
      </c>
      <c r="D65" s="4" t="s">
        <v>1506</v>
      </c>
    </row>
    <row r="66" spans="1:5">
      <c r="A66" s="4" t="s">
        <v>1478</v>
      </c>
      <c r="D66" s="4" t="s">
        <v>1479</v>
      </c>
    </row>
    <row r="67" spans="1:5">
      <c r="A67" s="4" t="s">
        <v>1043</v>
      </c>
      <c r="D67" s="4" t="s">
        <v>1507</v>
      </c>
    </row>
    <row r="68" spans="1:5">
      <c r="A68" s="4" t="s">
        <v>1508</v>
      </c>
    </row>
    <row r="69" spans="1:5">
      <c r="A69" s="3" t="s">
        <v>1473</v>
      </c>
    </row>
    <row r="70" spans="1:5">
      <c r="A70" s="4" t="s">
        <v>1474</v>
      </c>
      <c r="D70" s="4" t="s">
        <v>1509</v>
      </c>
    </row>
    <row r="71" spans="1:5">
      <c r="A71" s="4" t="s">
        <v>1476</v>
      </c>
      <c r="D71" s="4" t="s">
        <v>1510</v>
      </c>
    </row>
    <row r="72" spans="1:5">
      <c r="A72" s="4" t="s">
        <v>1478</v>
      </c>
      <c r="D72" s="4" t="s">
        <v>1479</v>
      </c>
    </row>
    <row r="73" spans="1:5">
      <c r="A73" s="4" t="s">
        <v>1043</v>
      </c>
      <c r="B73" s="4" t="s">
        <v>1038</v>
      </c>
      <c r="C73" s="4" t="s">
        <v>1044</v>
      </c>
      <c r="D73" s="4" t="s">
        <v>1038</v>
      </c>
    </row>
    <row r="74" spans="1:5">
      <c r="A74" s="4" t="s">
        <v>1511</v>
      </c>
    </row>
    <row r="75" spans="1:5">
      <c r="A75" s="3" t="s">
        <v>1473</v>
      </c>
    </row>
    <row r="76" spans="1:5">
      <c r="A76" s="4" t="s">
        <v>1474</v>
      </c>
      <c r="D76" s="4" t="s">
        <v>1512</v>
      </c>
    </row>
    <row r="77" spans="1:5">
      <c r="A77" s="4" t="s">
        <v>1476</v>
      </c>
      <c r="D77" s="4" t="s">
        <v>1513</v>
      </c>
    </row>
    <row r="78" spans="1:5">
      <c r="A78" s="4" t="s">
        <v>1478</v>
      </c>
      <c r="D78" s="4" t="s">
        <v>1479</v>
      </c>
    </row>
    <row r="79" spans="1:5">
      <c r="A79" s="4" t="s">
        <v>1043</v>
      </c>
      <c r="D79" s="4" t="s">
        <v>1038</v>
      </c>
    </row>
    <row r="80" spans="1:5">
      <c r="A80" s="4" t="s">
        <v>1514</v>
      </c>
    </row>
    <row r="81" spans="1:5">
      <c r="A81" s="3" t="s">
        <v>1473</v>
      </c>
    </row>
    <row r="82" spans="1:5">
      <c r="A82" s="4" t="s">
        <v>1474</v>
      </c>
      <c r="D82" s="4" t="s">
        <v>1515</v>
      </c>
    </row>
    <row r="83" spans="1:5">
      <c r="A83" s="4" t="s">
        <v>1476</v>
      </c>
      <c r="D83" s="4" t="s">
        <v>1516</v>
      </c>
    </row>
    <row r="84" spans="1:5">
      <c r="A84" s="4" t="s">
        <v>1478</v>
      </c>
      <c r="D84" s="4" t="s">
        <v>1479</v>
      </c>
    </row>
    <row r="85" spans="1:5">
      <c r="A85" s="4" t="s">
        <v>1043</v>
      </c>
      <c r="D85" s="4" t="s">
        <v>1044</v>
      </c>
    </row>
    <row r="86" spans="1:5">
      <c r="A86" s="4" t="s">
        <v>513</v>
      </c>
    </row>
    <row r="87" spans="1:5">
      <c r="A87" s="3" t="s">
        <v>1473</v>
      </c>
    </row>
    <row r="88" spans="1:5">
      <c r="A88" s="4" t="s">
        <v>1474</v>
      </c>
      <c r="D88" s="4" t="s">
        <v>1517</v>
      </c>
    </row>
    <row r="89" spans="1:5">
      <c r="A89" s="4" t="s">
        <v>1476</v>
      </c>
      <c r="D89" s="4" t="s">
        <v>1510</v>
      </c>
    </row>
    <row r="90" spans="1:5">
      <c r="A90" s="4" t="s">
        <v>1478</v>
      </c>
      <c r="D90" s="4" t="s">
        <v>1518</v>
      </c>
    </row>
    <row r="91" spans="1:5">
      <c r="A91" s="4" t="s">
        <v>1043</v>
      </c>
      <c r="D91" s="4" t="s">
        <v>1038</v>
      </c>
    </row>
    <row r="92" spans="1:5">
      <c r="A92" s="4" t="s">
        <v>1519</v>
      </c>
    </row>
    <row r="93" spans="1:5">
      <c r="A93" s="3" t="s">
        <v>1473</v>
      </c>
    </row>
    <row r="94" spans="1:5">
      <c r="A94" s="4" t="s">
        <v>1474</v>
      </c>
      <c r="D94" s="4" t="s">
        <v>1520</v>
      </c>
    </row>
    <row r="95" spans="1:5">
      <c r="A95" s="4" t="s">
        <v>1476</v>
      </c>
      <c r="D95" s="4" t="s">
        <v>1521</v>
      </c>
    </row>
    <row r="96" spans="1:5">
      <c r="A96" s="4" t="s">
        <v>1478</v>
      </c>
      <c r="D96" s="4" t="s">
        <v>1522</v>
      </c>
    </row>
    <row r="97" spans="1:5">
      <c r="A97" s="4" t="s">
        <v>1043</v>
      </c>
      <c r="D97" s="4" t="s">
        <v>1038</v>
      </c>
      <c r="E97" s="4" t="s">
        <v>1038</v>
      </c>
    </row>
    <row r="98" spans="1:5">
      <c r="A98" s="4" t="s">
        <v>1523</v>
      </c>
    </row>
    <row r="99" spans="1:5">
      <c r="A99" s="3" t="s">
        <v>1473</v>
      </c>
    </row>
    <row r="100" spans="1:5">
      <c r="A100" s="4" t="s">
        <v>1474</v>
      </c>
      <c r="D100" s="4" t="s">
        <v>1524</v>
      </c>
    </row>
    <row r="101" spans="1:5">
      <c r="A101" s="4" t="s">
        <v>1476</v>
      </c>
      <c r="D101" s="4" t="s">
        <v>1525</v>
      </c>
    </row>
    <row r="102" spans="1:5">
      <c r="A102" s="4" t="s">
        <v>1478</v>
      </c>
      <c r="D102" s="4" t="s">
        <v>1522</v>
      </c>
    </row>
    <row r="103" spans="1:5">
      <c r="A103" s="4" t="s">
        <v>1043</v>
      </c>
      <c r="D103" s="4" t="s">
        <v>1038</v>
      </c>
      <c r="E103" s="4" t="s">
        <v>1038</v>
      </c>
    </row>
    <row r="104" spans="1:5">
      <c r="A104" s="4" t="s">
        <v>1526</v>
      </c>
    </row>
    <row r="105" spans="1:5">
      <c r="A105" s="3" t="s">
        <v>1473</v>
      </c>
    </row>
    <row r="106" spans="1:5">
      <c r="A106" s="4" t="s">
        <v>1474</v>
      </c>
      <c r="D106" s="4" t="s">
        <v>1527</v>
      </c>
    </row>
    <row r="107" spans="1:5">
      <c r="A107" s="4" t="s">
        <v>1476</v>
      </c>
      <c r="D107" s="4" t="s">
        <v>1492</v>
      </c>
    </row>
    <row r="108" spans="1:5">
      <c r="A108" s="4" t="s">
        <v>1478</v>
      </c>
      <c r="D108" s="4" t="s">
        <v>1522</v>
      </c>
    </row>
    <row r="109" spans="1:5">
      <c r="A109" s="4" t="s">
        <v>1043</v>
      </c>
      <c r="D109" s="4" t="s">
        <v>1038</v>
      </c>
      <c r="E109" s="4" t="s">
        <v>1038</v>
      </c>
    </row>
    <row r="110" spans="1:5">
      <c r="A110" s="4" t="s">
        <v>1528</v>
      </c>
    </row>
    <row r="111" spans="1:5">
      <c r="A111" s="3" t="s">
        <v>1473</v>
      </c>
    </row>
    <row r="112" spans="1:5">
      <c r="A112" s="4" t="s">
        <v>1474</v>
      </c>
      <c r="D112" s="4" t="s">
        <v>1529</v>
      </c>
    </row>
    <row r="113" spans="1:5">
      <c r="A113" s="4" t="s">
        <v>1476</v>
      </c>
      <c r="D113" s="4" t="s">
        <v>1530</v>
      </c>
    </row>
    <row r="114" spans="1:5">
      <c r="A114" s="4" t="s">
        <v>1478</v>
      </c>
      <c r="D114" s="4" t="s">
        <v>1522</v>
      </c>
    </row>
    <row r="115" spans="1:5">
      <c r="A115" s="4" t="s">
        <v>1043</v>
      </c>
      <c r="D115" s="4" t="s">
        <v>1038</v>
      </c>
      <c r="E115" s="4" t="s">
        <v>1038</v>
      </c>
    </row>
    <row r="116" spans="1:5">
      <c r="A116" s="4" t="s">
        <v>1531</v>
      </c>
    </row>
    <row r="117" spans="1:5">
      <c r="A117" s="3" t="s">
        <v>1473</v>
      </c>
    </row>
    <row r="118" spans="1:5">
      <c r="A118" s="4" t="s">
        <v>1474</v>
      </c>
      <c r="D118" s="4" t="s">
        <v>1532</v>
      </c>
    </row>
    <row r="119" spans="1:5">
      <c r="A119" s="4" t="s">
        <v>1476</v>
      </c>
      <c r="D119" s="4" t="s">
        <v>1513</v>
      </c>
    </row>
    <row r="120" spans="1:5">
      <c r="A120" s="4" t="s">
        <v>1478</v>
      </c>
      <c r="D120" s="4" t="s">
        <v>1522</v>
      </c>
    </row>
    <row r="121" spans="1:5">
      <c r="A121" s="4" t="s">
        <v>1043</v>
      </c>
      <c r="D121" s="4" t="s">
        <v>1038</v>
      </c>
      <c r="E121" s="4" t="s">
        <v>1038</v>
      </c>
    </row>
    <row r="122" spans="1:5">
      <c r="A122" s="4" t="s">
        <v>1533</v>
      </c>
    </row>
    <row r="123" spans="1:5">
      <c r="A123" s="3" t="s">
        <v>1473</v>
      </c>
    </row>
    <row r="124" spans="1:5">
      <c r="A124" s="4" t="s">
        <v>1474</v>
      </c>
      <c r="D124" s="4" t="s">
        <v>1534</v>
      </c>
    </row>
    <row r="125" spans="1:5">
      <c r="A125" s="4" t="s">
        <v>1476</v>
      </c>
      <c r="D125" s="4" t="s">
        <v>1535</v>
      </c>
    </row>
    <row r="126" spans="1:5">
      <c r="A126" s="4" t="s">
        <v>1478</v>
      </c>
      <c r="D126" s="4" t="s">
        <v>1522</v>
      </c>
    </row>
    <row r="127" spans="1:5">
      <c r="A127" s="4" t="s">
        <v>1043</v>
      </c>
      <c r="D127" s="4" t="s">
        <v>1038</v>
      </c>
    </row>
    <row r="128" spans="1:5">
      <c r="A128" s="4" t="s">
        <v>510</v>
      </c>
    </row>
    <row r="129" spans="1:5">
      <c r="A129" s="3" t="s">
        <v>1473</v>
      </c>
    </row>
    <row r="130" spans="1:5">
      <c r="A130" s="4" t="s">
        <v>1474</v>
      </c>
      <c r="D130" s="4" t="s">
        <v>1536</v>
      </c>
    </row>
    <row r="131" spans="1:5">
      <c r="A131" s="4" t="s">
        <v>1476</v>
      </c>
      <c r="D131" s="4" t="s">
        <v>1535</v>
      </c>
    </row>
    <row r="132" spans="1:5">
      <c r="A132" s="4" t="s">
        <v>1478</v>
      </c>
      <c r="D132" s="4" t="s">
        <v>1522</v>
      </c>
    </row>
    <row r="133" spans="1:5">
      <c r="A133" s="4" t="s">
        <v>1043</v>
      </c>
      <c r="D133" s="4" t="s">
        <v>1044</v>
      </c>
    </row>
    <row r="134" spans="1:5">
      <c r="A134" s="4" t="s">
        <v>1537</v>
      </c>
    </row>
    <row r="135" spans="1:5">
      <c r="A135" s="3" t="s">
        <v>1473</v>
      </c>
    </row>
    <row r="136" spans="1:5">
      <c r="A136" s="4" t="s">
        <v>1474</v>
      </c>
      <c r="D136" s="4" t="s">
        <v>1538</v>
      </c>
    </row>
    <row r="137" spans="1:5">
      <c r="A137" s="4" t="s">
        <v>1476</v>
      </c>
      <c r="D137" s="4" t="s">
        <v>1539</v>
      </c>
    </row>
    <row r="138" spans="1:5">
      <c r="A138" s="4" t="s">
        <v>1478</v>
      </c>
      <c r="D138" s="4" t="s">
        <v>1522</v>
      </c>
    </row>
    <row r="139" spans="1:5">
      <c r="A139" s="4" t="s">
        <v>1043</v>
      </c>
      <c r="D139" s="4" t="s">
        <v>1038</v>
      </c>
    </row>
    <row r="140" spans="1:5">
      <c r="A140" s="4" t="s">
        <v>1540</v>
      </c>
    </row>
    <row r="141" spans="1:5">
      <c r="A141" s="3" t="s">
        <v>1473</v>
      </c>
    </row>
    <row r="142" spans="1:5">
      <c r="A142" s="4" t="s">
        <v>1474</v>
      </c>
      <c r="D142" s="4" t="s">
        <v>1541</v>
      </c>
    </row>
    <row r="143" spans="1:5">
      <c r="A143" s="4" t="s">
        <v>1476</v>
      </c>
      <c r="D143" s="4" t="s">
        <v>1542</v>
      </c>
    </row>
    <row r="144" spans="1:5">
      <c r="A144" s="4" t="s">
        <v>1478</v>
      </c>
      <c r="D144" s="4" t="s">
        <v>1543</v>
      </c>
    </row>
    <row r="145" spans="1:5">
      <c r="A145" s="4" t="s">
        <v>1043</v>
      </c>
      <c r="D145" s="4" t="s">
        <v>1038</v>
      </c>
      <c r="E145" s="4" t="s">
        <v>1038</v>
      </c>
    </row>
    <row r="146" spans="1:5">
      <c r="A146" s="4" t="s">
        <v>1544</v>
      </c>
    </row>
    <row r="147" spans="1:5">
      <c r="A147" s="3" t="s">
        <v>1473</v>
      </c>
    </row>
    <row r="148" spans="1:5">
      <c r="A148" s="4" t="s">
        <v>1474</v>
      </c>
      <c r="D148" s="4" t="s">
        <v>1545</v>
      </c>
    </row>
    <row r="149" spans="1:5">
      <c r="A149" s="4" t="s">
        <v>1476</v>
      </c>
      <c r="D149" s="4" t="s">
        <v>1513</v>
      </c>
    </row>
    <row r="150" spans="1:5">
      <c r="A150" s="4" t="s">
        <v>1478</v>
      </c>
      <c r="D150" s="4" t="s">
        <v>1543</v>
      </c>
    </row>
    <row r="151" spans="1:5">
      <c r="A151" s="4" t="s">
        <v>1043</v>
      </c>
      <c r="D151" s="4" t="s">
        <v>1038</v>
      </c>
    </row>
    <row r="152" spans="1:5">
      <c r="A152" s="4" t="s">
        <v>1546</v>
      </c>
    </row>
    <row r="153" spans="1:5">
      <c r="A153" s="3" t="s">
        <v>1473</v>
      </c>
    </row>
    <row r="154" spans="1:5">
      <c r="A154" s="4" t="s">
        <v>1474</v>
      </c>
      <c r="D154" s="4" t="s">
        <v>1547</v>
      </c>
    </row>
    <row r="155" spans="1:5">
      <c r="A155" s="4" t="s">
        <v>1476</v>
      </c>
      <c r="D155" s="4" t="s">
        <v>1548</v>
      </c>
    </row>
    <row r="156" spans="1:5">
      <c r="A156" s="4" t="s">
        <v>1478</v>
      </c>
      <c r="D156" s="4" t="s">
        <v>1549</v>
      </c>
    </row>
    <row r="157" spans="1:5">
      <c r="A157" s="4" t="s">
        <v>1043</v>
      </c>
      <c r="D157" s="4" t="s">
        <v>1038</v>
      </c>
      <c r="E157" s="4" t="s">
        <v>1038</v>
      </c>
    </row>
    <row r="158" spans="1:5">
      <c r="A158" s="4" t="s">
        <v>1550</v>
      </c>
    </row>
    <row r="159" spans="1:5">
      <c r="A159" s="3" t="s">
        <v>1473</v>
      </c>
    </row>
    <row r="160" spans="1:5">
      <c r="A160" s="4" t="s">
        <v>1474</v>
      </c>
      <c r="D160" s="4" t="s">
        <v>1551</v>
      </c>
    </row>
    <row r="161" spans="1:5">
      <c r="A161" s="4" t="s">
        <v>1476</v>
      </c>
      <c r="D161" s="4" t="s">
        <v>1552</v>
      </c>
    </row>
    <row r="162" spans="1:5">
      <c r="A162" s="4" t="s">
        <v>1478</v>
      </c>
      <c r="D162" s="4" t="s">
        <v>1549</v>
      </c>
    </row>
    <row r="163" spans="1:5">
      <c r="A163" s="4" t="s">
        <v>1043</v>
      </c>
      <c r="D163" s="4" t="s">
        <v>1038</v>
      </c>
      <c r="E163" s="4" t="s">
        <v>1038</v>
      </c>
    </row>
    <row r="164" spans="1:5">
      <c r="A164" s="4" t="s">
        <v>1553</v>
      </c>
    </row>
    <row r="165" spans="1:5">
      <c r="A165" s="3" t="s">
        <v>1473</v>
      </c>
    </row>
    <row r="166" spans="1:5">
      <c r="A166" s="4" t="s">
        <v>1474</v>
      </c>
      <c r="D166" s="4" t="s">
        <v>1554</v>
      </c>
    </row>
    <row r="167" spans="1:5">
      <c r="A167" s="4" t="s">
        <v>1476</v>
      </c>
      <c r="D167" s="4" t="s">
        <v>1485</v>
      </c>
    </row>
    <row r="168" spans="1:5">
      <c r="A168" s="4" t="s">
        <v>1478</v>
      </c>
      <c r="D168" s="4" t="s">
        <v>1555</v>
      </c>
    </row>
    <row r="169" spans="1:5">
      <c r="A169" s="4" t="s">
        <v>1043</v>
      </c>
      <c r="D169" s="4" t="s">
        <v>1038</v>
      </c>
      <c r="E169" s="4" t="s">
        <v>1038</v>
      </c>
    </row>
    <row r="170" spans="1:5">
      <c r="A170" s="4" t="s">
        <v>1556</v>
      </c>
    </row>
    <row r="171" spans="1:5">
      <c r="A171" s="3" t="s">
        <v>1473</v>
      </c>
    </row>
    <row r="172" spans="1:5">
      <c r="A172" s="4" t="s">
        <v>1474</v>
      </c>
      <c r="D172" s="4" t="s">
        <v>1557</v>
      </c>
    </row>
    <row r="173" spans="1:5">
      <c r="A173" s="4" t="s">
        <v>1476</v>
      </c>
      <c r="D173" s="4" t="s">
        <v>1558</v>
      </c>
    </row>
    <row r="174" spans="1:5">
      <c r="A174" s="4" t="s">
        <v>1478</v>
      </c>
      <c r="D174" s="4" t="s">
        <v>1559</v>
      </c>
    </row>
    <row r="175" spans="1:5">
      <c r="A175" s="4" t="s">
        <v>1043</v>
      </c>
      <c r="D175" s="4" t="s">
        <v>858</v>
      </c>
      <c r="E175" s="4" t="s">
        <v>858</v>
      </c>
    </row>
    <row r="176" spans="1:5">
      <c r="A176" s="4" t="s">
        <v>1560</v>
      </c>
    </row>
    <row r="177" spans="1:5">
      <c r="A177" s="3" t="s">
        <v>1473</v>
      </c>
    </row>
    <row r="178" spans="1:5">
      <c r="A178" s="4" t="s">
        <v>1474</v>
      </c>
      <c r="D178" s="4" t="s">
        <v>1561</v>
      </c>
    </row>
    <row r="179" spans="1:5">
      <c r="A179" s="4" t="s">
        <v>1476</v>
      </c>
      <c r="D179" s="4" t="s">
        <v>1525</v>
      </c>
    </row>
    <row r="180" spans="1:5">
      <c r="A180" s="4" t="s">
        <v>1478</v>
      </c>
      <c r="D180" s="4" t="s">
        <v>1562</v>
      </c>
    </row>
    <row r="181" spans="1:5">
      <c r="A181" s="4" t="s">
        <v>1043</v>
      </c>
      <c r="D181" s="4" t="s">
        <v>1038</v>
      </c>
      <c r="E181" s="4" t="s">
        <v>1038</v>
      </c>
    </row>
    <row r="182" spans="1:5">
      <c r="A182" s="4" t="s">
        <v>1563</v>
      </c>
    </row>
    <row r="183" spans="1:5">
      <c r="A183" s="3" t="s">
        <v>1473</v>
      </c>
    </row>
    <row r="184" spans="1:5">
      <c r="A184" s="4" t="s">
        <v>1474</v>
      </c>
      <c r="D184" s="4" t="s">
        <v>1564</v>
      </c>
    </row>
    <row r="185" spans="1:5">
      <c r="A185" s="4" t="s">
        <v>1476</v>
      </c>
      <c r="D185" s="4" t="s">
        <v>1513</v>
      </c>
    </row>
    <row r="186" spans="1:5">
      <c r="A186" s="4" t="s">
        <v>1478</v>
      </c>
      <c r="D186" s="4" t="s">
        <v>1562</v>
      </c>
    </row>
    <row r="187" spans="1:5">
      <c r="A187" s="4" t="s">
        <v>1043</v>
      </c>
      <c r="D187" s="4" t="s">
        <v>1038</v>
      </c>
    </row>
    <row r="188" spans="1:5">
      <c r="A188" s="4" t="s">
        <v>503</v>
      </c>
    </row>
    <row r="189" spans="1:5">
      <c r="A189" s="3" t="s">
        <v>1473</v>
      </c>
    </row>
    <row r="190" spans="1:5">
      <c r="A190" s="4" t="s">
        <v>1474</v>
      </c>
      <c r="D190" s="4" t="s">
        <v>1565</v>
      </c>
    </row>
    <row r="191" spans="1:5">
      <c r="A191" s="4" t="s">
        <v>1476</v>
      </c>
      <c r="D191" s="4" t="s">
        <v>1566</v>
      </c>
    </row>
    <row r="192" spans="1:5">
      <c r="A192" s="4" t="s">
        <v>1478</v>
      </c>
      <c r="D192" s="4" t="s">
        <v>1567</v>
      </c>
    </row>
    <row r="193" spans="1:5">
      <c r="A193" s="4" t="s">
        <v>1043</v>
      </c>
      <c r="D193" s="4" t="s">
        <v>1038</v>
      </c>
      <c r="E193" s="4" t="s">
        <v>1038</v>
      </c>
    </row>
    <row r="194" spans="1:5">
      <c r="A194" s="4" t="s">
        <v>1568</v>
      </c>
    </row>
    <row r="195" spans="1:5">
      <c r="A195" s="3" t="s">
        <v>1473</v>
      </c>
    </row>
    <row r="196" spans="1:5">
      <c r="A196" s="4" t="s">
        <v>1474</v>
      </c>
      <c r="D196" s="4" t="s">
        <v>1569</v>
      </c>
    </row>
    <row r="197" spans="1:5">
      <c r="A197" s="4" t="s">
        <v>1476</v>
      </c>
      <c r="D197" s="4" t="s">
        <v>1477</v>
      </c>
    </row>
    <row r="198" spans="1:5">
      <c r="A198" s="4" t="s">
        <v>1478</v>
      </c>
      <c r="D198" s="4" t="s">
        <v>1570</v>
      </c>
    </row>
    <row r="199" spans="1:5">
      <c r="A199" s="4" t="s">
        <v>1043</v>
      </c>
      <c r="D199" s="4" t="s">
        <v>1038</v>
      </c>
      <c r="E199" s="4" t="s">
        <v>1571</v>
      </c>
    </row>
    <row r="200" spans="1:5">
      <c r="A200" s="4" t="s">
        <v>1572</v>
      </c>
    </row>
    <row r="201" spans="1:5">
      <c r="A201" s="3" t="s">
        <v>1473</v>
      </c>
    </row>
    <row r="202" spans="1:5">
      <c r="A202" s="4" t="s">
        <v>1474</v>
      </c>
      <c r="D202" s="4" t="s">
        <v>1573</v>
      </c>
    </row>
    <row r="203" spans="1:5">
      <c r="A203" s="4" t="s">
        <v>1476</v>
      </c>
      <c r="D203" s="4" t="s">
        <v>1574</v>
      </c>
    </row>
    <row r="204" spans="1:5">
      <c r="A204" s="4" t="s">
        <v>1478</v>
      </c>
      <c r="D204" s="4" t="s">
        <v>1575</v>
      </c>
    </row>
    <row r="205" spans="1:5">
      <c r="A205" s="4" t="s">
        <v>1043</v>
      </c>
      <c r="D205" s="4" t="s">
        <v>1576</v>
      </c>
      <c r="E205" s="4" t="s">
        <v>1577</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578</v>
      </c>
      <c r="B1" s="2" t="s">
        <v>1579</v>
      </c>
      <c r="C1" s="2" t="s">
        <v>1471</v>
      </c>
      <c r="D1" s="2" t="s">
        <v>1021</v>
      </c>
      <c r="E1" s="2" t="s">
        <v>27</v>
      </c>
      <c r="F1" s="2" t="s">
        <v>28</v>
      </c>
      <c r="G1" s="2" t="s">
        <v>1580</v>
      </c>
      <c r="H1" s="2" t="s">
        <v>1581</v>
      </c>
      <c r="I1" s="2" t="s">
        <v>1582</v>
      </c>
      <c r="J1" s="2" t="s">
        <v>1583</v>
      </c>
    </row>
    <row r="2" spans="1:10">
      <c r="A2" s="4" t="s">
        <v>1501</v>
      </c>
    </row>
    <row r="3" spans="1:10">
      <c r="A3" s="3" t="s">
        <v>1473</v>
      </c>
    </row>
    <row r="4" spans="1:10">
      <c r="A4" s="4" t="s">
        <v>1443</v>
      </c>
      <c r="H4" s="4" t="s">
        <v>1044</v>
      </c>
    </row>
    <row r="5" spans="1:10">
      <c r="A5" s="4" t="s">
        <v>1043</v>
      </c>
      <c r="E5" s="4" t="s">
        <v>1044</v>
      </c>
    </row>
    <row r="6" spans="1:10">
      <c r="A6" s="4" t="s">
        <v>1504</v>
      </c>
    </row>
    <row r="7" spans="1:10">
      <c r="A7" s="3" t="s">
        <v>1473</v>
      </c>
    </row>
    <row r="8" spans="1:10">
      <c r="A8" s="4" t="s">
        <v>1043</v>
      </c>
      <c r="E8" s="4" t="s">
        <v>1507</v>
      </c>
    </row>
    <row r="9" spans="1:10">
      <c r="A9" s="4" t="s">
        <v>1584</v>
      </c>
    </row>
    <row r="10" spans="1:10">
      <c r="A10" s="3" t="s">
        <v>1473</v>
      </c>
    </row>
    <row r="11" spans="1:10">
      <c r="A11" s="4" t="s">
        <v>1043</v>
      </c>
      <c r="B11" s="4" t="s">
        <v>1507</v>
      </c>
    </row>
    <row r="12" spans="1:10">
      <c r="A12" s="4" t="s">
        <v>1508</v>
      </c>
    </row>
    <row r="13" spans="1:10">
      <c r="A13" s="3" t="s">
        <v>1473</v>
      </c>
    </row>
    <row r="14" spans="1:10">
      <c r="A14" s="4" t="s">
        <v>1043</v>
      </c>
      <c r="C14" s="4" t="s">
        <v>1038</v>
      </c>
      <c r="D14" s="4" t="s">
        <v>1044</v>
      </c>
      <c r="E14" s="4" t="s">
        <v>1038</v>
      </c>
    </row>
    <row r="15" spans="1:10">
      <c r="A15" s="4" t="s">
        <v>1585</v>
      </c>
    </row>
    <row r="16" spans="1:10">
      <c r="A16" s="3" t="s">
        <v>1473</v>
      </c>
    </row>
    <row r="17" spans="1:10">
      <c r="A17" s="4" t="s">
        <v>1043</v>
      </c>
      <c r="D17" s="4" t="s">
        <v>1044</v>
      </c>
    </row>
    <row r="18" spans="1:10">
      <c r="A18" s="4" t="s">
        <v>1514</v>
      </c>
    </row>
    <row r="19" spans="1:10">
      <c r="A19" s="3" t="s">
        <v>1473</v>
      </c>
    </row>
    <row r="20" spans="1:10">
      <c r="A20" s="4" t="s">
        <v>1443</v>
      </c>
      <c r="G20" s="4" t="s">
        <v>1044</v>
      </c>
    </row>
    <row r="21" spans="1:10">
      <c r="A21" s="4" t="s">
        <v>1043</v>
      </c>
      <c r="E21" s="4" t="s">
        <v>1044</v>
      </c>
    </row>
    <row r="22" spans="1:10">
      <c r="A22" s="4" t="s">
        <v>510</v>
      </c>
    </row>
    <row r="23" spans="1:10">
      <c r="A23" s="3" t="s">
        <v>1473</v>
      </c>
    </row>
    <row r="24" spans="1:10">
      <c r="A24" s="4" t="s">
        <v>1043</v>
      </c>
      <c r="E24" s="4" t="s">
        <v>1044</v>
      </c>
    </row>
    <row r="25" spans="1:10">
      <c r="A25" s="4" t="s">
        <v>1586</v>
      </c>
    </row>
    <row r="26" spans="1:10">
      <c r="A26" s="3" t="s">
        <v>1473</v>
      </c>
    </row>
    <row r="27" spans="1:10">
      <c r="A27" s="4" t="s">
        <v>1443</v>
      </c>
      <c r="D27" s="4" t="s">
        <v>1044</v>
      </c>
    </row>
    <row r="28" spans="1:10">
      <c r="A28" s="4" t="s">
        <v>1556</v>
      </c>
    </row>
    <row r="29" spans="1:10">
      <c r="A29" s="3" t="s">
        <v>1473</v>
      </c>
    </row>
    <row r="30" spans="1:10">
      <c r="A30" s="4" t="s">
        <v>1043</v>
      </c>
      <c r="E30" s="4" t="s">
        <v>858</v>
      </c>
      <c r="F30" s="4" t="s">
        <v>858</v>
      </c>
    </row>
    <row r="31" spans="1:10">
      <c r="A31" s="4" t="s">
        <v>1587</v>
      </c>
      <c r="E31" s="4" t="s">
        <v>1588</v>
      </c>
    </row>
    <row r="32" spans="1:10">
      <c r="A32" s="4" t="s">
        <v>1568</v>
      </c>
    </row>
    <row r="33" spans="1:10">
      <c r="A33" s="3" t="s">
        <v>1473</v>
      </c>
    </row>
    <row r="34" spans="1:10">
      <c r="A34" s="4" t="s">
        <v>1043</v>
      </c>
      <c r="E34" s="4" t="s">
        <v>1038</v>
      </c>
      <c r="F34" s="4" t="s">
        <v>1571</v>
      </c>
    </row>
    <row r="35" spans="1:10">
      <c r="A35" s="4" t="s">
        <v>1589</v>
      </c>
    </row>
    <row r="36" spans="1:10">
      <c r="A36" s="3" t="s">
        <v>1473</v>
      </c>
    </row>
    <row r="37" spans="1:10">
      <c r="A37" s="4" t="s">
        <v>1043</v>
      </c>
      <c r="I37" s="4" t="s">
        <v>1038</v>
      </c>
      <c r="J37" s="4" t="s">
        <v>1571</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E1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9"/>
    <col customWidth="1" max="5" min="5" width="14"/>
  </cols>
  <sheetData>
    <row r="1" spans="1:5">
      <c r="A1" s="1" t="s">
        <v>1590</v>
      </c>
      <c r="B1" s="2" t="s">
        <v>1591</v>
      </c>
      <c r="C1" s="2" t="s">
        <v>1592</v>
      </c>
      <c r="D1" s="2" t="s">
        <v>27</v>
      </c>
      <c r="E1" s="2" t="s">
        <v>28</v>
      </c>
    </row>
    <row r="2" spans="1:5">
      <c r="A2" s="4" t="s">
        <v>1593</v>
      </c>
    </row>
    <row r="3" spans="1:5">
      <c r="A3" s="3" t="s">
        <v>1594</v>
      </c>
    </row>
    <row r="4" spans="1:5">
      <c r="A4" s="4" t="s">
        <v>1595</v>
      </c>
      <c r="D4" s="4" t="s">
        <v>1596</v>
      </c>
    </row>
    <row r="5" spans="1:5">
      <c r="A5" s="4" t="s">
        <v>1476</v>
      </c>
      <c r="D5" s="4" t="s">
        <v>1597</v>
      </c>
    </row>
    <row r="6" spans="1:5">
      <c r="A6" s="4" t="s">
        <v>1478</v>
      </c>
      <c r="D6" s="4" t="s">
        <v>1518</v>
      </c>
    </row>
    <row r="7" spans="1:5">
      <c r="A7" s="4" t="s">
        <v>1043</v>
      </c>
      <c r="D7" s="4" t="s">
        <v>858</v>
      </c>
      <c r="E7" s="4" t="s">
        <v>858</v>
      </c>
    </row>
    <row r="8" spans="1:5">
      <c r="A8" s="4" t="s">
        <v>1598</v>
      </c>
    </row>
    <row r="9" spans="1:5">
      <c r="A9" s="3" t="s">
        <v>1594</v>
      </c>
    </row>
    <row r="10" spans="1:5">
      <c r="A10" s="4" t="s">
        <v>1595</v>
      </c>
      <c r="D10" s="4" t="s">
        <v>1599</v>
      </c>
    </row>
    <row r="11" spans="1:5">
      <c r="A11" s="4" t="s">
        <v>1476</v>
      </c>
      <c r="D11" s="4" t="s">
        <v>1600</v>
      </c>
    </row>
    <row r="12" spans="1:5">
      <c r="A12" s="4" t="s">
        <v>1478</v>
      </c>
      <c r="D12" s="4" t="s">
        <v>1562</v>
      </c>
    </row>
    <row r="13" spans="1:5">
      <c r="A13" s="4" t="s">
        <v>1043</v>
      </c>
      <c r="D13" s="4" t="s">
        <v>858</v>
      </c>
      <c r="E13" s="4" t="s">
        <v>858</v>
      </c>
    </row>
    <row r="14" spans="1:5">
      <c r="A14" s="4" t="s">
        <v>1601</v>
      </c>
      <c r="D14" s="6" t="n">
        <v>130</v>
      </c>
      <c r="E14" s="6" t="n">
        <v>133</v>
      </c>
    </row>
    <row r="15" spans="1:5">
      <c r="A15" s="4" t="s">
        <v>1602</v>
      </c>
    </row>
    <row r="16" spans="1:5">
      <c r="A16" s="3" t="s">
        <v>1594</v>
      </c>
    </row>
    <row r="17" spans="1:5">
      <c r="A17" s="4" t="s">
        <v>1595</v>
      </c>
      <c r="D17" s="4" t="s">
        <v>1603</v>
      </c>
    </row>
    <row r="18" spans="1:5">
      <c r="A18" s="4" t="s">
        <v>1476</v>
      </c>
      <c r="D18" s="4" t="s">
        <v>1604</v>
      </c>
    </row>
    <row r="19" spans="1:5">
      <c r="A19" s="4" t="s">
        <v>1478</v>
      </c>
      <c r="D19" s="4" t="s">
        <v>1479</v>
      </c>
    </row>
    <row r="20" spans="1:5">
      <c r="A20" s="4" t="s">
        <v>1043</v>
      </c>
      <c r="D20" s="4" t="s">
        <v>1304</v>
      </c>
      <c r="E20" s="4" t="s">
        <v>1304</v>
      </c>
    </row>
    <row r="21" spans="1:5">
      <c r="A21" s="4" t="s">
        <v>1601</v>
      </c>
      <c r="D21" s="6" t="n">
        <v>3</v>
      </c>
      <c r="E21" s="6" t="n">
        <v>3</v>
      </c>
    </row>
    <row r="22" spans="1:5">
      <c r="A22" s="4" t="s">
        <v>1605</v>
      </c>
    </row>
    <row r="23" spans="1:5">
      <c r="A23" s="3" t="s">
        <v>1594</v>
      </c>
    </row>
    <row r="24" spans="1:5">
      <c r="A24" s="4" t="s">
        <v>1595</v>
      </c>
      <c r="D24" s="4" t="s">
        <v>1606</v>
      </c>
    </row>
    <row r="25" spans="1:5">
      <c r="A25" s="4" t="s">
        <v>1476</v>
      </c>
      <c r="D25" s="4" t="s">
        <v>1604</v>
      </c>
    </row>
    <row r="26" spans="1:5">
      <c r="A26" s="4" t="s">
        <v>1478</v>
      </c>
      <c r="D26" s="4" t="s">
        <v>1479</v>
      </c>
    </row>
    <row r="27" spans="1:5">
      <c r="A27" s="4" t="s">
        <v>1043</v>
      </c>
      <c r="E27" s="4" t="s">
        <v>1607</v>
      </c>
    </row>
    <row r="28" spans="1:5">
      <c r="A28" s="4" t="s">
        <v>1608</v>
      </c>
    </row>
    <row r="29" spans="1:5">
      <c r="A29" s="3" t="s">
        <v>1594</v>
      </c>
    </row>
    <row r="30" spans="1:5">
      <c r="A30" s="4" t="s">
        <v>1595</v>
      </c>
      <c r="D30" s="4" t="s">
        <v>1609</v>
      </c>
    </row>
    <row r="31" spans="1:5">
      <c r="A31" s="4" t="s">
        <v>1476</v>
      </c>
      <c r="D31" s="4" t="s">
        <v>1610</v>
      </c>
    </row>
    <row r="32" spans="1:5">
      <c r="A32" s="4" t="s">
        <v>1478</v>
      </c>
      <c r="D32" s="4" t="s">
        <v>1479</v>
      </c>
    </row>
    <row r="33" spans="1:5">
      <c r="A33" s="4" t="s">
        <v>1043</v>
      </c>
      <c r="D33" s="4" t="s">
        <v>1611</v>
      </c>
      <c r="E33" s="4" t="s">
        <v>1611</v>
      </c>
    </row>
    <row r="34" spans="1:5">
      <c r="A34" s="4" t="s">
        <v>1601</v>
      </c>
      <c r="D34" s="6" t="n">
        <v>47</v>
      </c>
      <c r="E34" s="6" t="n">
        <v>413</v>
      </c>
    </row>
    <row r="35" spans="1:5">
      <c r="A35" s="4" t="s">
        <v>1612</v>
      </c>
    </row>
    <row r="36" spans="1:5">
      <c r="A36" s="3" t="s">
        <v>1594</v>
      </c>
    </row>
    <row r="37" spans="1:5">
      <c r="A37" s="4" t="s">
        <v>1595</v>
      </c>
      <c r="D37" s="4" t="s">
        <v>1613</v>
      </c>
    </row>
    <row r="38" spans="1:5">
      <c r="A38" s="4" t="s">
        <v>1476</v>
      </c>
      <c r="D38" s="4" t="s">
        <v>1614</v>
      </c>
    </row>
    <row r="39" spans="1:5">
      <c r="A39" s="4" t="s">
        <v>1478</v>
      </c>
      <c r="D39" s="4" t="s">
        <v>1479</v>
      </c>
    </row>
    <row r="40" spans="1:5">
      <c r="A40" s="4" t="s">
        <v>1043</v>
      </c>
      <c r="D40" s="4" t="s">
        <v>1615</v>
      </c>
      <c r="E40" s="4" t="s">
        <v>1615</v>
      </c>
    </row>
    <row r="41" spans="1:5">
      <c r="A41" s="4" t="s">
        <v>1601</v>
      </c>
      <c r="D41" s="6" t="n">
        <v>334</v>
      </c>
      <c r="E41" s="6" t="n">
        <v>340</v>
      </c>
    </row>
    <row r="42" spans="1:5">
      <c r="A42" s="4" t="s">
        <v>1616</v>
      </c>
    </row>
    <row r="43" spans="1:5">
      <c r="A43" s="3" t="s">
        <v>1594</v>
      </c>
    </row>
    <row r="44" spans="1:5">
      <c r="A44" s="4" t="s">
        <v>1595</v>
      </c>
      <c r="D44" s="4" t="s">
        <v>1617</v>
      </c>
    </row>
    <row r="45" spans="1:5">
      <c r="A45" s="4" t="s">
        <v>1476</v>
      </c>
      <c r="D45" s="4" t="s">
        <v>1618</v>
      </c>
    </row>
    <row r="46" spans="1:5">
      <c r="A46" s="4" t="s">
        <v>1478</v>
      </c>
      <c r="D46" s="4" t="s">
        <v>1479</v>
      </c>
    </row>
    <row r="47" spans="1:5">
      <c r="A47" s="4" t="s">
        <v>1043</v>
      </c>
      <c r="B47" s="4" t="s">
        <v>1619</v>
      </c>
      <c r="C47" s="4" t="s">
        <v>1620</v>
      </c>
      <c r="D47" s="4" t="s">
        <v>1619</v>
      </c>
      <c r="E47" s="4" t="s">
        <v>1620</v>
      </c>
    </row>
    <row r="48" spans="1:5">
      <c r="A48" s="4" t="s">
        <v>1601</v>
      </c>
      <c r="D48" s="6" t="n">
        <v>121</v>
      </c>
      <c r="E48" s="6" t="n">
        <v>42</v>
      </c>
    </row>
    <row r="49" spans="1:5">
      <c r="A49" s="4" t="s">
        <v>1621</v>
      </c>
    </row>
    <row r="50" spans="1:5">
      <c r="A50" s="3" t="s">
        <v>1594</v>
      </c>
    </row>
    <row r="51" spans="1:5">
      <c r="A51" s="4" t="s">
        <v>1595</v>
      </c>
      <c r="D51" s="4" t="s">
        <v>1622</v>
      </c>
    </row>
    <row r="52" spans="1:5">
      <c r="A52" s="4" t="s">
        <v>1476</v>
      </c>
      <c r="D52" s="4" t="s">
        <v>1604</v>
      </c>
    </row>
    <row r="53" spans="1:5">
      <c r="A53" s="4" t="s">
        <v>1478</v>
      </c>
      <c r="D53" s="4" t="s">
        <v>1522</v>
      </c>
    </row>
    <row r="54" spans="1:5">
      <c r="A54" s="4" t="s">
        <v>1043</v>
      </c>
      <c r="D54" s="4" t="s">
        <v>1623</v>
      </c>
      <c r="E54" s="4" t="s">
        <v>1624</v>
      </c>
    </row>
    <row r="55" spans="1:5">
      <c r="A55" s="4" t="s">
        <v>1601</v>
      </c>
      <c r="D55" s="6" t="n">
        <v>457</v>
      </c>
      <c r="E55" s="6" t="n">
        <v>69</v>
      </c>
    </row>
    <row r="56" spans="1:5">
      <c r="A56" s="4" t="s">
        <v>1625</v>
      </c>
    </row>
    <row r="57" spans="1:5">
      <c r="A57" s="3" t="s">
        <v>1594</v>
      </c>
    </row>
    <row r="58" spans="1:5">
      <c r="A58" s="4" t="s">
        <v>1595</v>
      </c>
      <c r="D58" s="4" t="s">
        <v>1626</v>
      </c>
    </row>
    <row r="59" spans="1:5">
      <c r="A59" s="4" t="s">
        <v>1476</v>
      </c>
      <c r="D59" s="4" t="s">
        <v>1627</v>
      </c>
    </row>
    <row r="60" spans="1:5">
      <c r="A60" s="4" t="s">
        <v>1478</v>
      </c>
      <c r="D60" s="4" t="s">
        <v>1518</v>
      </c>
    </row>
    <row r="61" spans="1:5">
      <c r="A61" s="4" t="s">
        <v>1043</v>
      </c>
      <c r="D61" s="4" t="s">
        <v>1628</v>
      </c>
      <c r="E61" s="4" t="s">
        <v>1628</v>
      </c>
    </row>
    <row r="62" spans="1:5">
      <c r="A62" s="4" t="s">
        <v>1601</v>
      </c>
      <c r="D62" s="6" t="n">
        <v>3865</v>
      </c>
      <c r="E62" s="6" t="n">
        <v>3973</v>
      </c>
    </row>
    <row r="63" spans="1:5">
      <c r="A63" s="4" t="s">
        <v>524</v>
      </c>
    </row>
    <row r="64" spans="1:5">
      <c r="A64" s="3" t="s">
        <v>1594</v>
      </c>
    </row>
    <row r="65" spans="1:5">
      <c r="A65" s="4" t="s">
        <v>1595</v>
      </c>
      <c r="D65" s="4" t="s">
        <v>1629</v>
      </c>
    </row>
    <row r="66" spans="1:5">
      <c r="A66" s="4" t="s">
        <v>1476</v>
      </c>
      <c r="D66" s="4" t="s">
        <v>1630</v>
      </c>
    </row>
    <row r="67" spans="1:5">
      <c r="A67" s="4" t="s">
        <v>1478</v>
      </c>
      <c r="D67" s="4" t="s">
        <v>1522</v>
      </c>
    </row>
    <row r="68" spans="1:5">
      <c r="A68" s="4" t="s">
        <v>1043</v>
      </c>
      <c r="D68" s="4" t="s">
        <v>1045</v>
      </c>
      <c r="E68" s="4" t="s">
        <v>1010</v>
      </c>
    </row>
    <row r="69" spans="1:5">
      <c r="A69" s="4" t="s">
        <v>1601</v>
      </c>
      <c r="D69" s="6" t="n">
        <v>12998</v>
      </c>
      <c r="E69" s="6" t="n">
        <v>4387</v>
      </c>
    </row>
    <row r="70" spans="1:5">
      <c r="A70" s="4" t="s">
        <v>1631</v>
      </c>
    </row>
    <row r="71" spans="1:5">
      <c r="A71" s="3" t="s">
        <v>1594</v>
      </c>
    </row>
    <row r="72" spans="1:5">
      <c r="A72" s="4" t="s">
        <v>1595</v>
      </c>
      <c r="D72" s="4" t="s">
        <v>1632</v>
      </c>
    </row>
    <row r="73" spans="1:5">
      <c r="A73" s="4" t="s">
        <v>1476</v>
      </c>
      <c r="D73" s="4" t="s">
        <v>1492</v>
      </c>
    </row>
    <row r="74" spans="1:5">
      <c r="A74" s="4" t="s">
        <v>1478</v>
      </c>
      <c r="D74" s="4" t="s">
        <v>1633</v>
      </c>
    </row>
    <row r="75" spans="1:5">
      <c r="A75" s="4" t="s">
        <v>1043</v>
      </c>
      <c r="D75" s="4" t="s">
        <v>1010</v>
      </c>
    </row>
    <row r="76" spans="1:5">
      <c r="A76" s="4" t="s">
        <v>1601</v>
      </c>
      <c r="D76" s="6" t="n">
        <v>1388</v>
      </c>
    </row>
    <row r="77" spans="1:5">
      <c r="A77" s="4" t="s">
        <v>1634</v>
      </c>
    </row>
    <row r="78" spans="1:5">
      <c r="A78" s="3" t="s">
        <v>1594</v>
      </c>
    </row>
    <row r="79" spans="1:5">
      <c r="A79" s="4" t="s">
        <v>1595</v>
      </c>
      <c r="D79" s="4" t="s">
        <v>1635</v>
      </c>
    </row>
    <row r="80" spans="1:5">
      <c r="A80" s="4" t="s">
        <v>1476</v>
      </c>
      <c r="D80" s="4" t="s">
        <v>1636</v>
      </c>
    </row>
    <row r="81" spans="1:5">
      <c r="A81" s="4" t="s">
        <v>1478</v>
      </c>
      <c r="D81" s="4" t="s">
        <v>1637</v>
      </c>
    </row>
    <row r="82" spans="1:5">
      <c r="A82" s="4" t="s">
        <v>1043</v>
      </c>
      <c r="D82" s="4" t="s">
        <v>1638</v>
      </c>
    </row>
    <row r="83" spans="1:5">
      <c r="A83" s="4" t="s">
        <v>1601</v>
      </c>
      <c r="D83" s="6" t="n">
        <v>154</v>
      </c>
    </row>
    <row r="84" spans="1:5">
      <c r="A84" s="4" t="s">
        <v>1639</v>
      </c>
    </row>
    <row r="85" spans="1:5">
      <c r="A85" s="3" t="s">
        <v>1594</v>
      </c>
    </row>
    <row r="86" spans="1:5">
      <c r="A86" s="4" t="s">
        <v>1595</v>
      </c>
      <c r="D86" s="4" t="s">
        <v>1640</v>
      </c>
    </row>
    <row r="87" spans="1:5">
      <c r="A87" s="4" t="s">
        <v>1476</v>
      </c>
      <c r="D87" s="4" t="s">
        <v>1510</v>
      </c>
    </row>
    <row r="88" spans="1:5">
      <c r="A88" s="4" t="s">
        <v>1478</v>
      </c>
      <c r="D88" s="4" t="s">
        <v>1522</v>
      </c>
    </row>
    <row r="89" spans="1:5">
      <c r="A89" s="4" t="s">
        <v>1043</v>
      </c>
      <c r="D89" s="4" t="s">
        <v>1641</v>
      </c>
    </row>
    <row r="90" spans="1:5">
      <c r="A90" s="4" t="s">
        <v>1601</v>
      </c>
      <c r="D90" s="6" t="n">
        <v>247</v>
      </c>
    </row>
    <row r="91" spans="1:5">
      <c r="A91" s="4" t="s">
        <v>1642</v>
      </c>
    </row>
    <row r="92" spans="1:5">
      <c r="A92" s="3" t="s">
        <v>1594</v>
      </c>
    </row>
    <row r="93" spans="1:5">
      <c r="A93" s="4" t="s">
        <v>1595</v>
      </c>
      <c r="D93" s="4" t="s">
        <v>1643</v>
      </c>
    </row>
    <row r="94" spans="1:5">
      <c r="A94" s="4" t="s">
        <v>1476</v>
      </c>
      <c r="D94" s="4" t="s">
        <v>1510</v>
      </c>
    </row>
    <row r="95" spans="1:5">
      <c r="A95" s="4" t="s">
        <v>1478</v>
      </c>
      <c r="D95" s="4" t="s">
        <v>1522</v>
      </c>
    </row>
    <row r="96" spans="1:5">
      <c r="A96" s="4" t="s">
        <v>1043</v>
      </c>
      <c r="D96" s="4" t="s">
        <v>1644</v>
      </c>
    </row>
    <row r="97" spans="1:5">
      <c r="A97" s="4" t="s">
        <v>1601</v>
      </c>
      <c r="D97" s="6" t="n">
        <v>54</v>
      </c>
    </row>
    <row r="98" spans="1:5">
      <c r="A98" s="4" t="s">
        <v>1645</v>
      </c>
    </row>
    <row r="99" spans="1:5">
      <c r="A99" s="3" t="s">
        <v>1594</v>
      </c>
    </row>
    <row r="100" spans="1:5">
      <c r="A100" s="4" t="s">
        <v>1595</v>
      </c>
      <c r="D100" s="4" t="s">
        <v>1646</v>
      </c>
    </row>
    <row r="101" spans="1:5">
      <c r="A101" s="4" t="s">
        <v>1476</v>
      </c>
      <c r="D101" s="4" t="s">
        <v>1510</v>
      </c>
    </row>
    <row r="102" spans="1:5">
      <c r="A102" s="4" t="s">
        <v>1478</v>
      </c>
      <c r="D102" s="4" t="s">
        <v>1522</v>
      </c>
    </row>
    <row r="103" spans="1:5">
      <c r="A103" s="4" t="s">
        <v>1043</v>
      </c>
      <c r="D103" s="4" t="s">
        <v>1647</v>
      </c>
    </row>
    <row r="104" spans="1:5">
      <c r="A104" s="4" t="s">
        <v>1601</v>
      </c>
      <c r="D104" s="6" t="n">
        <v>207</v>
      </c>
    </row>
    <row r="105" spans="1:5">
      <c r="A105" s="4" t="s">
        <v>1648</v>
      </c>
    </row>
    <row r="106" spans="1:5">
      <c r="A106" s="3" t="s">
        <v>1594</v>
      </c>
    </row>
    <row r="107" spans="1:5">
      <c r="A107" s="4" t="s">
        <v>1595</v>
      </c>
      <c r="D107" s="4" t="s">
        <v>1649</v>
      </c>
    </row>
    <row r="108" spans="1:5">
      <c r="A108" s="4" t="s">
        <v>1476</v>
      </c>
      <c r="D108" s="4" t="s">
        <v>1510</v>
      </c>
    </row>
    <row r="109" spans="1:5">
      <c r="A109" s="4" t="s">
        <v>1478</v>
      </c>
      <c r="D109" s="4" t="s">
        <v>1522</v>
      </c>
    </row>
    <row r="110" spans="1:5">
      <c r="A110" s="4" t="s">
        <v>1043</v>
      </c>
      <c r="D110" s="4" t="s">
        <v>1650</v>
      </c>
    </row>
    <row r="111" spans="1:5">
      <c r="A111" s="4" t="s">
        <v>1601</v>
      </c>
      <c r="D111" s="6" t="n">
        <v>108</v>
      </c>
    </row>
    <row r="112" spans="1:5">
      <c r="A112" s="4" t="s">
        <v>1651</v>
      </c>
    </row>
    <row r="113" spans="1:5">
      <c r="A113" s="3" t="s">
        <v>1594</v>
      </c>
    </row>
    <row r="114" spans="1:5">
      <c r="A114" s="4" t="s">
        <v>1476</v>
      </c>
      <c r="D114" s="4" t="s">
        <v>1652</v>
      </c>
    </row>
    <row r="115" spans="1:5">
      <c r="A115" s="4" t="s">
        <v>1653</v>
      </c>
      <c r="D115" s="4" t="s">
        <v>1654</v>
      </c>
    </row>
    <row r="116" spans="1:5">
      <c r="A116" s="4" t="s">
        <v>1478</v>
      </c>
      <c r="D116" s="4" t="s">
        <v>1655</v>
      </c>
    </row>
    <row r="117" spans="1:5">
      <c r="A117" s="4" t="s">
        <v>1043</v>
      </c>
      <c r="D117" s="4" t="s">
        <v>858</v>
      </c>
      <c r="E117" s="4" t="s">
        <v>858</v>
      </c>
    </row>
    <row r="118" spans="1:5">
      <c r="A118" s="4" t="s">
        <v>1601</v>
      </c>
      <c r="D118" s="6" t="n">
        <v>394</v>
      </c>
      <c r="E118" s="6" t="n">
        <v>1025</v>
      </c>
    </row>
    <row r="119" spans="1:5">
      <c r="A119" s="4" t="s">
        <v>1656</v>
      </c>
    </row>
    <row r="120" spans="1:5">
      <c r="A120" s="3" t="s">
        <v>1594</v>
      </c>
    </row>
    <row r="121" spans="1:5">
      <c r="A121" s="4" t="s">
        <v>1476</v>
      </c>
      <c r="D121" s="4" t="s">
        <v>1552</v>
      </c>
    </row>
    <row r="122" spans="1:5">
      <c r="A122" s="4" t="s">
        <v>1653</v>
      </c>
      <c r="D122" s="4" t="s">
        <v>1657</v>
      </c>
    </row>
    <row r="123" spans="1:5">
      <c r="A123" s="4" t="s">
        <v>1478</v>
      </c>
      <c r="D123" s="4" t="s">
        <v>1559</v>
      </c>
    </row>
    <row r="124" spans="1:5">
      <c r="A124" s="4" t="s">
        <v>1043</v>
      </c>
      <c r="D124" s="4" t="s">
        <v>858</v>
      </c>
      <c r="E124" s="4" t="s">
        <v>858</v>
      </c>
    </row>
    <row r="125" spans="1:5">
      <c r="A125" s="4" t="s">
        <v>1601</v>
      </c>
      <c r="D125" s="6" t="n">
        <v>2121</v>
      </c>
      <c r="E125" s="6" t="n">
        <v>2327</v>
      </c>
    </row>
    <row r="126" spans="1:5">
      <c r="A126" s="4" t="s">
        <v>1658</v>
      </c>
    </row>
    <row r="127" spans="1:5">
      <c r="A127" s="3" t="s">
        <v>1594</v>
      </c>
    </row>
    <row r="128" spans="1:5">
      <c r="A128" s="4" t="s">
        <v>1476</v>
      </c>
      <c r="D128" s="4" t="s">
        <v>1659</v>
      </c>
    </row>
    <row r="129" spans="1:5">
      <c r="A129" s="4" t="s">
        <v>1653</v>
      </c>
      <c r="D129" s="4" t="s">
        <v>1660</v>
      </c>
    </row>
    <row r="130" spans="1:5">
      <c r="A130" s="4" t="s">
        <v>1478</v>
      </c>
      <c r="D130" s="4" t="s">
        <v>1522</v>
      </c>
    </row>
    <row r="131" spans="1:5">
      <c r="A131" s="4" t="s">
        <v>1043</v>
      </c>
      <c r="D131" s="4" t="s">
        <v>1661</v>
      </c>
    </row>
    <row r="132" spans="1:5">
      <c r="A132" s="4" t="s">
        <v>1601</v>
      </c>
      <c r="D132" s="6" t="n">
        <v>2216</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1</v>
      </c>
      <c r="B1" s="2" t="s">
        <v>1</v>
      </c>
    </row>
    <row r="2" spans="1:2">
      <c r="B2" s="2" t="s">
        <v>27</v>
      </c>
    </row>
    <row r="3" spans="1:2">
      <c r="A3" s="3" t="s">
        <v>212</v>
      </c>
    </row>
    <row r="4" spans="1:2">
      <c r="A4" s="4" t="s">
        <v>231</v>
      </c>
      <c r="B4" s="4" t="s">
        <v>232</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O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1662</v>
      </c>
      <c r="B1" s="2" t="s">
        <v>1591</v>
      </c>
      <c r="C1" s="2" t="s">
        <v>1592</v>
      </c>
      <c r="D1" s="2" t="s">
        <v>1021</v>
      </c>
      <c r="E1" s="2" t="s">
        <v>1023</v>
      </c>
      <c r="F1" s="2" t="s">
        <v>1663</v>
      </c>
      <c r="G1" s="2" t="s">
        <v>1025</v>
      </c>
      <c r="H1" s="2" t="s">
        <v>1026</v>
      </c>
      <c r="I1" s="2" t="s">
        <v>27</v>
      </c>
      <c r="J1" s="2" t="s">
        <v>28</v>
      </c>
      <c r="K1" s="2" t="s">
        <v>1664</v>
      </c>
      <c r="L1" s="2" t="s">
        <v>1665</v>
      </c>
      <c r="M1" s="2" t="s">
        <v>1666</v>
      </c>
      <c r="N1" s="2" t="s">
        <v>1667</v>
      </c>
      <c r="O1" s="2" t="s">
        <v>1668</v>
      </c>
    </row>
    <row r="2" spans="1:15">
      <c r="A2" s="4" t="s">
        <v>1605</v>
      </c>
    </row>
    <row r="3" spans="1:15">
      <c r="A3" s="3" t="s">
        <v>1594</v>
      </c>
    </row>
    <row r="4" spans="1:15">
      <c r="A4" s="4" t="s">
        <v>1669</v>
      </c>
      <c r="N4" s="4" t="s">
        <v>1607</v>
      </c>
    </row>
    <row r="5" spans="1:15">
      <c r="A5" s="4" t="s">
        <v>1043</v>
      </c>
      <c r="J5" s="4" t="s">
        <v>1607</v>
      </c>
    </row>
    <row r="6" spans="1:15">
      <c r="A6" s="4" t="s">
        <v>1616</v>
      </c>
    </row>
    <row r="7" spans="1:15">
      <c r="A7" s="3" t="s">
        <v>1594</v>
      </c>
    </row>
    <row r="8" spans="1:15">
      <c r="A8" s="4" t="s">
        <v>1043</v>
      </c>
      <c r="B8" s="4" t="s">
        <v>1619</v>
      </c>
      <c r="C8" s="4" t="s">
        <v>1620</v>
      </c>
      <c r="I8" s="4" t="s">
        <v>1619</v>
      </c>
      <c r="J8" s="4" t="s">
        <v>1620</v>
      </c>
    </row>
    <row r="9" spans="1:15">
      <c r="A9" s="4" t="s">
        <v>524</v>
      </c>
    </row>
    <row r="10" spans="1:15">
      <c r="A10" s="3" t="s">
        <v>1594</v>
      </c>
    </row>
    <row r="11" spans="1:15">
      <c r="A11" s="4" t="s">
        <v>1043</v>
      </c>
      <c r="I11" s="4" t="s">
        <v>1045</v>
      </c>
      <c r="J11" s="4" t="s">
        <v>1010</v>
      </c>
    </row>
    <row r="12" spans="1:15">
      <c r="A12" s="4" t="s">
        <v>1670</v>
      </c>
    </row>
    <row r="13" spans="1:15">
      <c r="A13" s="3" t="s">
        <v>1594</v>
      </c>
    </row>
    <row r="14" spans="1:15">
      <c r="A14" s="4" t="s">
        <v>1043</v>
      </c>
      <c r="E14" s="4" t="s">
        <v>1010</v>
      </c>
      <c r="H14" s="4" t="s">
        <v>1052</v>
      </c>
      <c r="I14" s="4" t="s">
        <v>1052</v>
      </c>
      <c r="J14" s="4" t="s">
        <v>1010</v>
      </c>
    </row>
    <row r="15" spans="1:15">
      <c r="A15" s="4" t="s">
        <v>1048</v>
      </c>
      <c r="G15" s="4" t="s">
        <v>1045</v>
      </c>
    </row>
    <row r="16" spans="1:15">
      <c r="A16" s="4" t="s">
        <v>1671</v>
      </c>
    </row>
    <row r="17" spans="1:15">
      <c r="A17" s="3" t="s">
        <v>1594</v>
      </c>
    </row>
    <row r="18" spans="1:15">
      <c r="A18" s="4" t="s">
        <v>65</v>
      </c>
      <c r="G18" s="6" t="n">
        <v>3938</v>
      </c>
    </row>
    <row r="19" spans="1:15">
      <c r="A19" s="4" t="s">
        <v>1631</v>
      </c>
    </row>
    <row r="20" spans="1:15">
      <c r="A20" s="3" t="s">
        <v>1594</v>
      </c>
    </row>
    <row r="21" spans="1:15">
      <c r="A21" s="4" t="s">
        <v>1043</v>
      </c>
      <c r="I21" s="4" t="s">
        <v>1010</v>
      </c>
    </row>
    <row r="22" spans="1:15">
      <c r="A22" s="4" t="s">
        <v>1672</v>
      </c>
    </row>
    <row r="23" spans="1:15">
      <c r="A23" s="3" t="s">
        <v>1594</v>
      </c>
    </row>
    <row r="24" spans="1:15">
      <c r="A24" s="4" t="s">
        <v>1443</v>
      </c>
      <c r="F24" s="4" t="s">
        <v>858</v>
      </c>
    </row>
    <row r="25" spans="1:15">
      <c r="A25" s="4" t="s">
        <v>1673</v>
      </c>
    </row>
    <row r="26" spans="1:15">
      <c r="A26" s="3" t="s">
        <v>1594</v>
      </c>
    </row>
    <row r="27" spans="1:15">
      <c r="A27" s="4" t="s">
        <v>1043</v>
      </c>
      <c r="F27" s="4" t="s">
        <v>1674</v>
      </c>
      <c r="I27" s="4" t="s">
        <v>1010</v>
      </c>
    </row>
    <row r="28" spans="1:15">
      <c r="A28" s="4" t="s">
        <v>1443</v>
      </c>
      <c r="F28" s="4" t="s">
        <v>1674</v>
      </c>
    </row>
    <row r="29" spans="1:15">
      <c r="A29" s="4" t="s">
        <v>1634</v>
      </c>
    </row>
    <row r="30" spans="1:15">
      <c r="A30" s="3" t="s">
        <v>1594</v>
      </c>
    </row>
    <row r="31" spans="1:15">
      <c r="A31" s="4" t="s">
        <v>1043</v>
      </c>
      <c r="I31" s="4" t="s">
        <v>1638</v>
      </c>
    </row>
    <row r="32" spans="1:15">
      <c r="A32" s="4" t="s">
        <v>1675</v>
      </c>
    </row>
    <row r="33" spans="1:15">
      <c r="A33" s="3" t="s">
        <v>1594</v>
      </c>
    </row>
    <row r="34" spans="1:15">
      <c r="A34" s="4" t="s">
        <v>1443</v>
      </c>
      <c r="O34" s="4" t="s">
        <v>1638</v>
      </c>
    </row>
    <row r="35" spans="1:15">
      <c r="A35" s="4" t="s">
        <v>1639</v>
      </c>
    </row>
    <row r="36" spans="1:15">
      <c r="A36" s="3" t="s">
        <v>1594</v>
      </c>
    </row>
    <row r="37" spans="1:15">
      <c r="A37" s="4" t="s">
        <v>1043</v>
      </c>
      <c r="I37" s="4" t="s">
        <v>1641</v>
      </c>
    </row>
    <row r="38" spans="1:15">
      <c r="A38" s="4" t="s">
        <v>1676</v>
      </c>
    </row>
    <row r="39" spans="1:15">
      <c r="A39" s="3" t="s">
        <v>1594</v>
      </c>
    </row>
    <row r="40" spans="1:15">
      <c r="A40" s="4" t="s">
        <v>1043</v>
      </c>
      <c r="D40" s="4" t="s">
        <v>1641</v>
      </c>
    </row>
    <row r="41" spans="1:15">
      <c r="A41" s="4" t="s">
        <v>1642</v>
      </c>
    </row>
    <row r="42" spans="1:15">
      <c r="A42" s="3" t="s">
        <v>1594</v>
      </c>
    </row>
    <row r="43" spans="1:15">
      <c r="A43" s="4" t="s">
        <v>1043</v>
      </c>
      <c r="I43" s="4" t="s">
        <v>1644</v>
      </c>
    </row>
    <row r="44" spans="1:15">
      <c r="A44" s="4" t="s">
        <v>1677</v>
      </c>
    </row>
    <row r="45" spans="1:15">
      <c r="A45" s="3" t="s">
        <v>1594</v>
      </c>
    </row>
    <row r="46" spans="1:15">
      <c r="A46" s="4" t="s">
        <v>1043</v>
      </c>
      <c r="D46" s="4" t="s">
        <v>1644</v>
      </c>
    </row>
    <row r="47" spans="1:15">
      <c r="A47" s="4" t="s">
        <v>1645</v>
      </c>
    </row>
    <row r="48" spans="1:15">
      <c r="A48" s="3" t="s">
        <v>1594</v>
      </c>
    </row>
    <row r="49" spans="1:15">
      <c r="A49" s="4" t="s">
        <v>1043</v>
      </c>
      <c r="I49" s="4" t="s">
        <v>1647</v>
      </c>
    </row>
    <row r="50" spans="1:15">
      <c r="A50" s="4" t="s">
        <v>1678</v>
      </c>
    </row>
    <row r="51" spans="1:15">
      <c r="A51" s="3" t="s">
        <v>1594</v>
      </c>
    </row>
    <row r="52" spans="1:15">
      <c r="A52" s="4" t="s">
        <v>1443</v>
      </c>
      <c r="M52" s="4" t="s">
        <v>1647</v>
      </c>
    </row>
    <row r="53" spans="1:15">
      <c r="A53" s="4" t="s">
        <v>1648</v>
      </c>
    </row>
    <row r="54" spans="1:15">
      <c r="A54" s="3" t="s">
        <v>1594</v>
      </c>
    </row>
    <row r="55" spans="1:15">
      <c r="A55" s="4" t="s">
        <v>1043</v>
      </c>
      <c r="I55" s="4" t="s">
        <v>1650</v>
      </c>
    </row>
    <row r="56" spans="1:15">
      <c r="A56" s="4" t="s">
        <v>1679</v>
      </c>
    </row>
    <row r="57" spans="1:15">
      <c r="A57" s="3" t="s">
        <v>1594</v>
      </c>
    </row>
    <row r="58" spans="1:15">
      <c r="A58" s="4" t="s">
        <v>1443</v>
      </c>
      <c r="K58" s="4" t="s">
        <v>1650</v>
      </c>
    </row>
    <row r="59" spans="1:15">
      <c r="A59" s="4" t="s">
        <v>1680</v>
      </c>
    </row>
    <row r="60" spans="1:15">
      <c r="A60" s="3" t="s">
        <v>1594</v>
      </c>
    </row>
    <row r="61" spans="1:15">
      <c r="A61" s="4" t="s">
        <v>1443</v>
      </c>
      <c r="L61" s="4" t="s">
        <v>1661</v>
      </c>
    </row>
    <row r="62" spans="1:15">
      <c r="A62" s="4" t="s">
        <v>1681</v>
      </c>
    </row>
    <row r="63" spans="1:15">
      <c r="A63" s="3" t="s">
        <v>1594</v>
      </c>
    </row>
    <row r="64" spans="1:15">
      <c r="A64" s="4" t="s">
        <v>1048</v>
      </c>
      <c r="I64" s="4" t="s">
        <v>1049</v>
      </c>
      <c r="J64" s="4" t="s">
        <v>1050</v>
      </c>
    </row>
    <row r="65" spans="1:15">
      <c r="A65" s="4" t="s">
        <v>1682</v>
      </c>
    </row>
    <row r="66" spans="1:15">
      <c r="A66" s="3" t="s">
        <v>1594</v>
      </c>
    </row>
    <row r="67" spans="1:15">
      <c r="A67" s="4" t="s">
        <v>65</v>
      </c>
      <c r="G67" s="6" t="n">
        <v>984</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683</v>
      </c>
      <c r="B1" s="2" t="s">
        <v>1</v>
      </c>
    </row>
    <row r="2" spans="1:5">
      <c r="B2" s="2" t="s">
        <v>27</v>
      </c>
      <c r="C2" s="2" t="s">
        <v>28</v>
      </c>
      <c r="D2" s="2" t="s">
        <v>75</v>
      </c>
      <c r="E2" s="2" t="s">
        <v>606</v>
      </c>
    </row>
    <row r="3" spans="1:5">
      <c r="A3" s="3" t="s">
        <v>1684</v>
      </c>
    </row>
    <row r="4" spans="1:5">
      <c r="A4" s="4" t="s">
        <v>29</v>
      </c>
      <c r="B4" s="6" t="n">
        <v>190649</v>
      </c>
      <c r="C4" s="6" t="n">
        <v>174707</v>
      </c>
    </row>
    <row r="5" spans="1:5">
      <c r="A5" s="4" t="s">
        <v>36</v>
      </c>
      <c r="B5" s="5" t="n">
        <v>112790</v>
      </c>
      <c r="C5" s="5" t="n">
        <v>81382</v>
      </c>
    </row>
    <row r="6" spans="1:5">
      <c r="A6" s="4" t="s">
        <v>46</v>
      </c>
      <c r="B6" s="5" t="n">
        <v>101417</v>
      </c>
      <c r="C6" s="5" t="n">
        <v>86436</v>
      </c>
    </row>
    <row r="7" spans="1:5">
      <c r="A7" s="4" t="s">
        <v>56</v>
      </c>
      <c r="B7" s="5" t="n">
        <v>12045</v>
      </c>
      <c r="C7" s="5" t="n">
        <v>8630</v>
      </c>
    </row>
    <row r="8" spans="1:5">
      <c r="A8" s="4" t="s">
        <v>1685</v>
      </c>
      <c r="B8" s="5" t="n">
        <v>189977</v>
      </c>
      <c r="C8" s="5" t="n">
        <v>161023</v>
      </c>
      <c r="D8" s="6" t="n">
        <v>17533</v>
      </c>
      <c r="E8" s="6" t="n">
        <v>12511</v>
      </c>
    </row>
    <row r="9" spans="1:5">
      <c r="A9" s="4" t="s">
        <v>38</v>
      </c>
      <c r="B9" s="5" t="n">
        <v>16767</v>
      </c>
      <c r="C9" s="5" t="n">
        <v>3400</v>
      </c>
      <c r="D9" s="5" t="n">
        <v>5812</v>
      </c>
    </row>
    <row r="10" spans="1:5">
      <c r="A10" s="4" t="s">
        <v>311</v>
      </c>
      <c r="B10" s="5" t="n">
        <v>167147</v>
      </c>
      <c r="C10" s="5" t="n">
        <v>140704</v>
      </c>
      <c r="D10" s="5" t="n">
        <v>120406</v>
      </c>
    </row>
    <row r="11" spans="1:5">
      <c r="A11" s="4" t="s">
        <v>1686</v>
      </c>
      <c r="B11" s="5" t="n">
        <v>8223</v>
      </c>
      <c r="C11" s="5" t="n">
        <v>9086</v>
      </c>
      <c r="D11" s="5" t="n">
        <v>-384</v>
      </c>
    </row>
    <row r="12" spans="1:5">
      <c r="A12" s="4" t="s">
        <v>1687</v>
      </c>
      <c r="B12" s="5" t="n">
        <v>3533</v>
      </c>
      <c r="C12" s="5" t="n">
        <v>-1252</v>
      </c>
      <c r="D12" s="5" t="n">
        <v>1639</v>
      </c>
    </row>
    <row r="13" spans="1:5">
      <c r="A13" s="4" t="s">
        <v>125</v>
      </c>
      <c r="B13" s="5" t="n">
        <v>11743</v>
      </c>
      <c r="C13" s="5" t="n">
        <v>5852</v>
      </c>
      <c r="D13" s="5" t="n">
        <v>-6333</v>
      </c>
    </row>
    <row r="14" spans="1:5">
      <c r="A14" s="4" t="s">
        <v>524</v>
      </c>
    </row>
    <row r="15" spans="1:5">
      <c r="A15" s="3" t="s">
        <v>1684</v>
      </c>
    </row>
    <row r="16" spans="1:5">
      <c r="A16" s="4" t="s">
        <v>29</v>
      </c>
      <c r="B16" s="5" t="n">
        <v>2469</v>
      </c>
      <c r="C16" s="5" t="n">
        <v>4365</v>
      </c>
    </row>
    <row r="17" spans="1:5">
      <c r="A17" s="4" t="s">
        <v>36</v>
      </c>
      <c r="B17" s="5" t="n">
        <v>17213</v>
      </c>
      <c r="C17" s="5" t="n">
        <v>1493</v>
      </c>
    </row>
    <row r="18" spans="1:5">
      <c r="A18" s="4" t="s">
        <v>46</v>
      </c>
      <c r="B18" s="5" t="n">
        <v>1180</v>
      </c>
      <c r="C18" s="5" t="n">
        <v>506</v>
      </c>
    </row>
    <row r="19" spans="1:5">
      <c r="A19" s="4" t="s">
        <v>56</v>
      </c>
      <c r="B19" s="5" t="n">
        <v>2678</v>
      </c>
      <c r="C19" s="5" t="n">
        <v>641</v>
      </c>
    </row>
    <row r="20" spans="1:5">
      <c r="A20" s="4" t="s">
        <v>1685</v>
      </c>
      <c r="B20" s="6" t="n">
        <v>15824</v>
      </c>
      <c r="C20" s="6" t="n">
        <v>4711</v>
      </c>
    </row>
    <row r="21" spans="1:5">
      <c r="A21" s="4" t="s">
        <v>1688</v>
      </c>
      <c r="B21" s="4" t="s">
        <v>1045</v>
      </c>
      <c r="C21" s="4" t="s">
        <v>1010</v>
      </c>
    </row>
    <row r="22" spans="1:5">
      <c r="A22" s="4" t="s">
        <v>1689</v>
      </c>
      <c r="B22" s="6" t="n">
        <v>7121</v>
      </c>
      <c r="C22" s="6" t="n">
        <v>1178</v>
      </c>
    </row>
    <row r="23" spans="1:5">
      <c r="A23" s="4" t="s">
        <v>1690</v>
      </c>
      <c r="B23" s="5" t="n">
        <v>5877</v>
      </c>
      <c r="C23" s="5" t="n">
        <v>3209</v>
      </c>
    </row>
    <row r="24" spans="1:5">
      <c r="A24" s="4" t="s">
        <v>1691</v>
      </c>
      <c r="B24" s="5" t="n">
        <v>12998</v>
      </c>
      <c r="C24" s="5" t="n">
        <v>4387</v>
      </c>
    </row>
    <row r="25" spans="1:5">
      <c r="A25" s="4" t="s">
        <v>311</v>
      </c>
      <c r="B25" s="5" t="n">
        <v>271</v>
      </c>
    </row>
    <row r="26" spans="1:5">
      <c r="A26" s="4" t="s">
        <v>1686</v>
      </c>
      <c r="B26" s="5" t="n">
        <v>-10348</v>
      </c>
      <c r="C26" s="5" t="n">
        <v>-952</v>
      </c>
    </row>
    <row r="27" spans="1:5">
      <c r="A27" s="4" t="s">
        <v>1687</v>
      </c>
      <c r="B27" s="5" t="n">
        <v>131</v>
      </c>
    </row>
    <row r="28" spans="1:5">
      <c r="A28" s="4" t="s">
        <v>125</v>
      </c>
      <c r="B28" s="5" t="n">
        <v>-10217</v>
      </c>
      <c r="C28" s="5" t="n">
        <v>-952</v>
      </c>
    </row>
    <row r="29" spans="1:5">
      <c r="A29" s="4" t="s">
        <v>1692</v>
      </c>
      <c r="B29" s="5" t="n">
        <v>-4531</v>
      </c>
      <c r="C29" s="5" t="n">
        <v>-238</v>
      </c>
    </row>
    <row r="30" spans="1:5">
      <c r="A30" s="4" t="s">
        <v>527</v>
      </c>
    </row>
    <row r="31" spans="1:5">
      <c r="A31" s="3" t="s">
        <v>1684</v>
      </c>
    </row>
    <row r="32" spans="1:5">
      <c r="A32" s="4" t="s">
        <v>29</v>
      </c>
      <c r="B32" s="5" t="n">
        <v>10699</v>
      </c>
      <c r="C32" s="5" t="n">
        <v>6273</v>
      </c>
    </row>
    <row r="33" spans="1:5">
      <c r="A33" s="4" t="s">
        <v>36</v>
      </c>
      <c r="B33" s="5" t="n">
        <v>7762</v>
      </c>
      <c r="C33" s="5" t="n">
        <v>6875</v>
      </c>
    </row>
    <row r="34" spans="1:5">
      <c r="A34" s="4" t="s">
        <v>46</v>
      </c>
      <c r="B34" s="5" t="n">
        <v>4025</v>
      </c>
      <c r="C34" s="5" t="n">
        <v>3131</v>
      </c>
    </row>
    <row r="35" spans="1:5">
      <c r="A35" s="4" t="s">
        <v>56</v>
      </c>
      <c r="B35" s="5" t="n">
        <v>1683</v>
      </c>
      <c r="C35" s="5" t="n">
        <v>2074</v>
      </c>
    </row>
    <row r="36" spans="1:5">
      <c r="A36" s="4" t="s">
        <v>1685</v>
      </c>
      <c r="B36" s="5" t="n">
        <v>12753</v>
      </c>
      <c r="C36" s="5" t="n">
        <v>7943</v>
      </c>
    </row>
    <row r="37" spans="1:5">
      <c r="A37" s="4" t="s">
        <v>1689</v>
      </c>
      <c r="B37" s="5" t="n">
        <v>3368</v>
      </c>
      <c r="C37" s="5" t="n">
        <v>2127</v>
      </c>
    </row>
    <row r="38" spans="1:5">
      <c r="A38" s="4" t="s">
        <v>38</v>
      </c>
      <c r="B38" s="5" t="n">
        <v>3747</v>
      </c>
      <c r="C38" s="5" t="n">
        <v>2730</v>
      </c>
    </row>
    <row r="39" spans="1:5">
      <c r="A39" s="4" t="s">
        <v>1691</v>
      </c>
      <c r="B39" s="5" t="n">
        <v>7115</v>
      </c>
      <c r="C39" s="5" t="n">
        <v>4973</v>
      </c>
    </row>
    <row r="40" spans="1:5">
      <c r="A40" s="4" t="s">
        <v>311</v>
      </c>
      <c r="B40" s="5" t="n">
        <v>12657</v>
      </c>
      <c r="C40" s="5" t="n">
        <v>6322</v>
      </c>
      <c r="D40" s="5" t="n">
        <v>1108</v>
      </c>
    </row>
    <row r="41" spans="1:5">
      <c r="A41" s="4" t="s">
        <v>1686</v>
      </c>
      <c r="B41" s="5" t="n">
        <v>-3050</v>
      </c>
      <c r="C41" s="5" t="n">
        <v>-1642</v>
      </c>
      <c r="D41" s="5" t="n">
        <v>-242</v>
      </c>
    </row>
    <row r="42" spans="1:5">
      <c r="A42" s="4" t="s">
        <v>1687</v>
      </c>
      <c r="B42" s="5" t="n">
        <v>84</v>
      </c>
      <c r="C42" s="5" t="n">
        <v>2</v>
      </c>
      <c r="D42" s="5" t="n">
        <v>31</v>
      </c>
    </row>
    <row r="43" spans="1:5">
      <c r="A43" s="4" t="s">
        <v>125</v>
      </c>
      <c r="B43" s="5" t="n">
        <v>-2966</v>
      </c>
      <c r="C43" s="5" t="n">
        <v>-1640</v>
      </c>
      <c r="D43" s="5" t="n">
        <v>-211</v>
      </c>
    </row>
    <row r="44" spans="1:5">
      <c r="A44" s="4" t="s">
        <v>1693</v>
      </c>
      <c r="C44" s="5" t="n">
        <v>116</v>
      </c>
    </row>
    <row r="45" spans="1:5">
      <c r="A45" s="4" t="s">
        <v>1692</v>
      </c>
      <c r="B45" s="6" t="n">
        <v>-831</v>
      </c>
      <c r="C45" s="6" t="n">
        <v>-386</v>
      </c>
      <c r="D45" s="6" t="n">
        <v>-78</v>
      </c>
    </row>
  </sheetData>
  <mergeCells count="2">
    <mergeCell ref="A1:A2"/>
    <mergeCell ref="B1:D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4</v>
      </c>
      <c r="B1" s="2" t="s">
        <v>27</v>
      </c>
      <c r="C1" s="2" t="s">
        <v>28</v>
      </c>
    </row>
    <row r="2" spans="1:3">
      <c r="A2" s="3" t="s">
        <v>1695</v>
      </c>
    </row>
    <row r="3" spans="1:3">
      <c r="A3" s="4" t="s">
        <v>1696</v>
      </c>
      <c r="B3" s="6" t="n">
        <v>0</v>
      </c>
      <c r="C3" s="6" t="n">
        <v>0</v>
      </c>
    </row>
    <row r="4" spans="1:3">
      <c r="A4" s="4" t="s">
        <v>1697</v>
      </c>
      <c r="B4" s="5" t="n">
        <v>5796000000</v>
      </c>
      <c r="C4" s="5" t="n">
        <v>0</v>
      </c>
    </row>
    <row r="5" spans="1:3">
      <c r="A5" s="4" t="s">
        <v>1698</v>
      </c>
      <c r="B5" s="5" t="n">
        <v>0</v>
      </c>
      <c r="C5" s="5" t="n">
        <v>0</v>
      </c>
    </row>
    <row r="6" spans="1:3">
      <c r="A6" s="4" t="s">
        <v>1699</v>
      </c>
      <c r="B6" s="6" t="n">
        <v>0</v>
      </c>
      <c r="C6" s="6" t="n">
        <v>0</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700</v>
      </c>
      <c r="B1" s="2" t="s">
        <v>1</v>
      </c>
    </row>
    <row r="2" spans="1:5">
      <c r="B2" s="2" t="s">
        <v>27</v>
      </c>
      <c r="C2" s="2" t="s">
        <v>28</v>
      </c>
      <c r="D2" s="2" t="s">
        <v>75</v>
      </c>
      <c r="E2" s="2" t="s">
        <v>606</v>
      </c>
    </row>
    <row r="3" spans="1:5">
      <c r="A3" s="3" t="s">
        <v>1701</v>
      </c>
    </row>
    <row r="4" spans="1:5">
      <c r="A4" s="4" t="s">
        <v>29</v>
      </c>
      <c r="B4" s="6" t="n">
        <v>190649</v>
      </c>
      <c r="C4" s="6" t="n">
        <v>174707</v>
      </c>
    </row>
    <row r="5" spans="1:5">
      <c r="A5" s="4" t="s">
        <v>36</v>
      </c>
      <c r="B5" s="5" t="n">
        <v>112790</v>
      </c>
      <c r="C5" s="5" t="n">
        <v>81382</v>
      </c>
    </row>
    <row r="6" spans="1:5">
      <c r="A6" s="4" t="s">
        <v>46</v>
      </c>
      <c r="B6" s="5" t="n">
        <v>101417</v>
      </c>
      <c r="C6" s="5" t="n">
        <v>86436</v>
      </c>
    </row>
    <row r="7" spans="1:5">
      <c r="A7" s="4" t="s">
        <v>56</v>
      </c>
      <c r="B7" s="5" t="n">
        <v>12045</v>
      </c>
      <c r="C7" s="5" t="n">
        <v>8630</v>
      </c>
    </row>
    <row r="8" spans="1:5">
      <c r="A8" s="4" t="s">
        <v>1685</v>
      </c>
      <c r="B8" s="5" t="n">
        <v>189977</v>
      </c>
      <c r="C8" s="5" t="n">
        <v>161023</v>
      </c>
      <c r="D8" s="6" t="n">
        <v>17533</v>
      </c>
      <c r="E8" s="6" t="n">
        <v>12511</v>
      </c>
    </row>
    <row r="9" spans="1:5">
      <c r="A9" s="4" t="s">
        <v>38</v>
      </c>
      <c r="B9" s="5" t="n">
        <v>16767</v>
      </c>
      <c r="C9" s="5" t="n">
        <v>3400</v>
      </c>
      <c r="D9" s="5" t="n">
        <v>5812</v>
      </c>
    </row>
    <row r="10" spans="1:5">
      <c r="A10" s="4" t="s">
        <v>311</v>
      </c>
      <c r="B10" s="5" t="n">
        <v>167147</v>
      </c>
      <c r="C10" s="5" t="n">
        <v>140704</v>
      </c>
      <c r="D10" s="5" t="n">
        <v>120406</v>
      </c>
    </row>
    <row r="11" spans="1:5">
      <c r="A11" s="4" t="s">
        <v>1702</v>
      </c>
      <c r="B11" s="5" t="n">
        <v>-7149</v>
      </c>
      <c r="C11" s="5" t="n">
        <v>-5100</v>
      </c>
      <c r="D11" s="5" t="n">
        <v>-3733</v>
      </c>
    </row>
    <row r="12" spans="1:5">
      <c r="A12" s="4" t="s">
        <v>1686</v>
      </c>
      <c r="B12" s="5" t="n">
        <v>8223</v>
      </c>
      <c r="C12" s="5" t="n">
        <v>9086</v>
      </c>
      <c r="D12" s="5" t="n">
        <v>-384</v>
      </c>
    </row>
    <row r="13" spans="1:5">
      <c r="A13" s="4" t="s">
        <v>1687</v>
      </c>
      <c r="B13" s="5" t="n">
        <v>3533</v>
      </c>
      <c r="C13" s="5" t="n">
        <v>-1252</v>
      </c>
      <c r="D13" s="5" t="n">
        <v>1639</v>
      </c>
    </row>
    <row r="14" spans="1:5">
      <c r="A14" s="4" t="s">
        <v>1703</v>
      </c>
      <c r="B14" s="5" t="n">
        <v>11743</v>
      </c>
      <c r="C14" s="5" t="n">
        <v>5852</v>
      </c>
      <c r="D14" s="6" t="n">
        <v>-6333</v>
      </c>
    </row>
    <row r="15" spans="1:5">
      <c r="A15" s="4" t="s">
        <v>1704</v>
      </c>
    </row>
    <row r="16" spans="1:5">
      <c r="A16" s="3" t="s">
        <v>1701</v>
      </c>
    </row>
    <row r="17" spans="1:5">
      <c r="A17" s="4" t="s">
        <v>29</v>
      </c>
      <c r="B17" s="5" t="n">
        <v>5237</v>
      </c>
      <c r="C17" s="5" t="n">
        <v>4942</v>
      </c>
    </row>
    <row r="18" spans="1:5">
      <c r="A18" s="4" t="s">
        <v>36</v>
      </c>
      <c r="B18" s="5" t="n">
        <v>227</v>
      </c>
      <c r="C18" s="5" t="n">
        <v>29</v>
      </c>
    </row>
    <row r="19" spans="1:5">
      <c r="A19" s="4" t="s">
        <v>46</v>
      </c>
      <c r="B19" s="5" t="n">
        <v>1342</v>
      </c>
      <c r="C19" s="5" t="n">
        <v>192</v>
      </c>
    </row>
    <row r="20" spans="1:5">
      <c r="A20" s="4" t="s">
        <v>56</v>
      </c>
      <c r="B20" s="5" t="n">
        <v>44</v>
      </c>
      <c r="C20" s="5" t="n">
        <v>7</v>
      </c>
    </row>
    <row r="21" spans="1:5">
      <c r="A21" s="4" t="s">
        <v>1685</v>
      </c>
      <c r="B21" s="5" t="n">
        <v>4078</v>
      </c>
      <c r="C21" s="5" t="n">
        <v>4772</v>
      </c>
    </row>
    <row r="22" spans="1:5">
      <c r="A22" s="4" t="s">
        <v>1689</v>
      </c>
      <c r="B22" s="5" t="n">
        <v>1795</v>
      </c>
      <c r="C22" s="5" t="n">
        <v>2386</v>
      </c>
    </row>
    <row r="23" spans="1:5">
      <c r="A23" s="4" t="s">
        <v>38</v>
      </c>
      <c r="B23" s="5" t="n">
        <v>2936</v>
      </c>
      <c r="C23" s="5" t="n">
        <v>966</v>
      </c>
    </row>
    <row r="24" spans="1:5">
      <c r="A24" s="4" t="s">
        <v>1691</v>
      </c>
      <c r="B24" s="5" t="n">
        <v>4731</v>
      </c>
      <c r="C24" s="5" t="n">
        <v>3352</v>
      </c>
    </row>
    <row r="25" spans="1:5">
      <c r="A25" s="4" t="s">
        <v>311</v>
      </c>
      <c r="B25" s="5" t="n">
        <v>366</v>
      </c>
      <c r="C25" s="5" t="n">
        <v>39</v>
      </c>
    </row>
    <row r="26" spans="1:5">
      <c r="A26" s="4" t="s">
        <v>1702</v>
      </c>
      <c r="B26" s="5" t="n">
        <v>-19</v>
      </c>
      <c r="C26" s="5" t="n">
        <v>-4</v>
      </c>
    </row>
    <row r="27" spans="1:5">
      <c r="A27" s="4" t="s">
        <v>902</v>
      </c>
      <c r="B27" s="5" t="n">
        <v>37</v>
      </c>
      <c r="C27" s="5" t="n">
        <v>25</v>
      </c>
    </row>
    <row r="28" spans="1:5">
      <c r="A28" s="4" t="s">
        <v>1705</v>
      </c>
      <c r="B28" s="5" t="n">
        <v>-17</v>
      </c>
    </row>
    <row r="29" spans="1:5">
      <c r="A29" s="4" t="s">
        <v>1686</v>
      </c>
      <c r="B29" s="5" t="n">
        <v>-2211</v>
      </c>
      <c r="C29" s="5" t="n">
        <v>-417</v>
      </c>
    </row>
    <row r="30" spans="1:5">
      <c r="A30" s="4" t="s">
        <v>1687</v>
      </c>
      <c r="B30" s="5" t="n">
        <v>81</v>
      </c>
    </row>
    <row r="31" spans="1:5">
      <c r="A31" s="4" t="s">
        <v>1703</v>
      </c>
      <c r="B31" s="5" t="n">
        <v>-2130</v>
      </c>
      <c r="C31" s="5" t="n">
        <v>-417</v>
      </c>
    </row>
    <row r="32" spans="1:5">
      <c r="A32" s="4" t="s">
        <v>1692</v>
      </c>
      <c r="B32" s="6" t="n">
        <v>-959</v>
      </c>
      <c r="C32" s="6" t="n">
        <v>-209</v>
      </c>
    </row>
  </sheetData>
  <mergeCells count="2">
    <mergeCell ref="A1:A2"/>
    <mergeCell ref="B1:D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06</v>
      </c>
      <c r="B1" s="2" t="s">
        <v>27</v>
      </c>
      <c r="C1" s="2" t="s">
        <v>28</v>
      </c>
      <c r="D1" s="2" t="s">
        <v>75</v>
      </c>
      <c r="E1" s="2" t="s">
        <v>606</v>
      </c>
    </row>
    <row r="2" spans="1:5">
      <c r="A2" s="3" t="s">
        <v>1701</v>
      </c>
    </row>
    <row r="3" spans="1:5">
      <c r="A3" s="4" t="s">
        <v>30</v>
      </c>
      <c r="B3" s="6" t="n">
        <v>123606</v>
      </c>
      <c r="C3" s="6" t="n">
        <v>134698</v>
      </c>
      <c r="D3" s="6" t="n">
        <v>33652</v>
      </c>
      <c r="E3" s="6" t="n">
        <v>20254</v>
      </c>
    </row>
    <row r="4" spans="1:5">
      <c r="A4" s="4" t="s">
        <v>48</v>
      </c>
      <c r="B4" s="5" t="n">
        <v>28003</v>
      </c>
      <c r="C4" s="5" t="n">
        <v>24497</v>
      </c>
    </row>
    <row r="5" spans="1:5">
      <c r="A5" s="4" t="s">
        <v>1704</v>
      </c>
    </row>
    <row r="6" spans="1:5">
      <c r="A6" s="3" t="s">
        <v>1701</v>
      </c>
    </row>
    <row r="7" spans="1:5">
      <c r="A7" s="4" t="s">
        <v>30</v>
      </c>
      <c r="B7" s="5" t="n">
        <v>1863</v>
      </c>
      <c r="C7" s="5" t="n">
        <v>2251</v>
      </c>
    </row>
    <row r="8" spans="1:5">
      <c r="A8" s="4" t="s">
        <v>48</v>
      </c>
      <c r="B8" s="4" t="s">
        <v>655</v>
      </c>
      <c r="C8" s="4" t="s">
        <v>655</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707</v>
      </c>
      <c r="B1" s="2" t="s">
        <v>1708</v>
      </c>
      <c r="C1" s="2" t="s">
        <v>27</v>
      </c>
    </row>
    <row r="2" spans="1:3">
      <c r="A2" s="4" t="s">
        <v>1497</v>
      </c>
    </row>
    <row r="3" spans="1:3">
      <c r="A3" s="3" t="s">
        <v>1709</v>
      </c>
    </row>
    <row r="4" spans="1:3">
      <c r="A4" s="4" t="s">
        <v>1443</v>
      </c>
      <c r="C4" s="4" t="s">
        <v>1038</v>
      </c>
    </row>
    <row r="5" spans="1:3">
      <c r="A5" s="4" t="s">
        <v>1710</v>
      </c>
    </row>
    <row r="6" spans="1:3">
      <c r="A6" s="3" t="s">
        <v>1709</v>
      </c>
    </row>
    <row r="7" spans="1:3">
      <c r="A7" s="4" t="s">
        <v>1443</v>
      </c>
      <c r="B7" s="4" t="s">
        <v>1615</v>
      </c>
    </row>
    <row r="8" spans="1:3">
      <c r="A8" s="4" t="s">
        <v>1711</v>
      </c>
    </row>
    <row r="9" spans="1:3">
      <c r="A9" s="3" t="s">
        <v>1709</v>
      </c>
    </row>
    <row r="10" spans="1:3">
      <c r="A10" s="4" t="s">
        <v>1712</v>
      </c>
      <c r="B10" s="5" t="n">
        <v>2</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0</v>
      </c>
      <c r="B1" s="2" t="s">
        <v>1</v>
      </c>
    </row>
    <row r="2" spans="1:2">
      <c r="B2" s="2" t="s">
        <v>27</v>
      </c>
    </row>
    <row r="3" spans="1:2">
      <c r="A3" s="3" t="s">
        <v>212</v>
      </c>
    </row>
    <row r="4" spans="1:2">
      <c r="A4" s="4" t="s">
        <v>170</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4</v>
      </c>
      <c r="B1" s="2" t="s">
        <v>1</v>
      </c>
    </row>
    <row r="2" spans="1:2">
      <c r="B2" s="2" t="s">
        <v>27</v>
      </c>
    </row>
    <row r="3" spans="1:2">
      <c r="A3" s="3" t="s">
        <v>212</v>
      </c>
    </row>
    <row r="4" spans="1:2">
      <c r="A4" s="4" t="s">
        <v>234</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6</v>
      </c>
      <c r="B1" s="2" t="s">
        <v>27</v>
      </c>
      <c r="C1" s="2" t="s">
        <v>28</v>
      </c>
    </row>
    <row r="2" spans="1:3">
      <c r="A2" s="3" t="s">
        <v>29</v>
      </c>
    </row>
    <row r="3" spans="1:3">
      <c r="A3" s="4" t="s">
        <v>30</v>
      </c>
      <c r="B3" s="6" t="n">
        <v>123606</v>
      </c>
      <c r="C3" s="6" t="n">
        <v>134698</v>
      </c>
    </row>
    <row r="4" spans="1:3">
      <c r="A4" s="4" t="s">
        <v>31</v>
      </c>
      <c r="B4" s="5" t="n">
        <v>42892</v>
      </c>
      <c r="C4" s="5" t="n">
        <v>28167</v>
      </c>
    </row>
    <row r="5" spans="1:3">
      <c r="A5" s="4" t="s">
        <v>32</v>
      </c>
      <c r="B5" s="5" t="n">
        <v>13258</v>
      </c>
      <c r="C5" s="5" t="n">
        <v>6952</v>
      </c>
    </row>
    <row r="6" spans="1:3">
      <c r="A6" s="4" t="s">
        <v>33</v>
      </c>
      <c r="B6" s="5" t="n">
        <v>3455</v>
      </c>
      <c r="C6" s="5" t="n">
        <v>961</v>
      </c>
    </row>
    <row r="7" spans="1:3">
      <c r="A7" s="4" t="s">
        <v>34</v>
      </c>
      <c r="B7" s="5" t="n">
        <v>7438</v>
      </c>
      <c r="C7" s="5" t="n">
        <v>3929</v>
      </c>
    </row>
    <row r="8" spans="1:3">
      <c r="A8" s="4" t="s">
        <v>35</v>
      </c>
      <c r="B8" s="5" t="n">
        <v>190649</v>
      </c>
      <c r="C8" s="5" t="n">
        <v>174707</v>
      </c>
    </row>
    <row r="9" spans="1:3">
      <c r="A9" s="3" t="s">
        <v>36</v>
      </c>
    </row>
    <row r="10" spans="1:3">
      <c r="A10" s="4" t="s">
        <v>37</v>
      </c>
      <c r="B10" s="5" t="n">
        <v>15125</v>
      </c>
      <c r="C10" s="5" t="n">
        <v>9029</v>
      </c>
    </row>
    <row r="11" spans="1:3">
      <c r="A11" s="4" t="s">
        <v>38</v>
      </c>
      <c r="B11" s="5" t="n">
        <v>16767</v>
      </c>
      <c r="C11" s="5" t="n">
        <v>3400</v>
      </c>
    </row>
    <row r="12" spans="1:3">
      <c r="A12" s="4" t="s">
        <v>39</v>
      </c>
      <c r="B12" s="5" t="n">
        <v>6486</v>
      </c>
      <c r="C12" s="5" t="n">
        <v>1851</v>
      </c>
    </row>
    <row r="13" spans="1:3">
      <c r="A13" s="4" t="s">
        <v>40</v>
      </c>
      <c r="B13" s="5" t="n">
        <v>24844</v>
      </c>
      <c r="C13" s="5" t="n">
        <v>12712</v>
      </c>
    </row>
    <row r="14" spans="1:3">
      <c r="A14" s="4" t="s">
        <v>41</v>
      </c>
      <c r="B14" s="5" t="n">
        <v>32084</v>
      </c>
      <c r="C14" s="5" t="n">
        <v>35715</v>
      </c>
    </row>
    <row r="15" spans="1:3">
      <c r="A15" s="4" t="s">
        <v>42</v>
      </c>
      <c r="B15" s="5" t="n">
        <v>16492</v>
      </c>
      <c r="C15" s="5" t="n">
        <v>18385</v>
      </c>
    </row>
    <row r="16" spans="1:3">
      <c r="A16" s="4" t="s">
        <v>43</v>
      </c>
      <c r="B16" s="5" t="n">
        <v>992</v>
      </c>
      <c r="C16" s="5" t="n">
        <v>290</v>
      </c>
    </row>
    <row r="17" spans="1:3">
      <c r="A17" s="4" t="s">
        <v>44</v>
      </c>
      <c r="B17" s="5" t="n">
        <v>112790</v>
      </c>
      <c r="C17" s="5" t="n">
        <v>81382</v>
      </c>
    </row>
    <row r="18" spans="1:3">
      <c r="A18" s="4" t="s">
        <v>45</v>
      </c>
      <c r="B18" s="5" t="n">
        <v>303439</v>
      </c>
      <c r="C18" s="5" t="n">
        <v>256089</v>
      </c>
    </row>
    <row r="19" spans="1:3">
      <c r="A19" s="3" t="s">
        <v>46</v>
      </c>
    </row>
    <row r="20" spans="1:3">
      <c r="A20" s="4" t="s">
        <v>47</v>
      </c>
      <c r="B20" s="5" t="n">
        <v>28810</v>
      </c>
      <c r="C20" s="5" t="n">
        <v>21532</v>
      </c>
    </row>
    <row r="21" spans="1:3">
      <c r="A21" s="4" t="s">
        <v>48</v>
      </c>
      <c r="B21" s="5" t="n">
        <v>28003</v>
      </c>
      <c r="C21" s="5" t="n">
        <v>24497</v>
      </c>
    </row>
    <row r="22" spans="1:3">
      <c r="A22" s="4" t="s">
        <v>49</v>
      </c>
      <c r="B22" s="5" t="n">
        <v>12087</v>
      </c>
      <c r="C22" s="5" t="n">
        <v>9049</v>
      </c>
    </row>
    <row r="23" spans="1:3">
      <c r="A23" s="4" t="s">
        <v>50</v>
      </c>
      <c r="B23" s="5" t="n">
        <v>2365</v>
      </c>
      <c r="C23" s="5" t="n">
        <v>5699</v>
      </c>
    </row>
    <row r="24" spans="1:3">
      <c r="A24" s="4" t="s">
        <v>51</v>
      </c>
      <c r="B24" s="5" t="n">
        <v>17975</v>
      </c>
      <c r="C24" s="5" t="n">
        <v>11286</v>
      </c>
    </row>
    <row r="25" spans="1:3">
      <c r="A25" s="4" t="s">
        <v>52</v>
      </c>
      <c r="B25" s="5" t="n">
        <v>9246</v>
      </c>
      <c r="C25" s="5" t="n">
        <v>9739</v>
      </c>
    </row>
    <row r="26" spans="1:3">
      <c r="A26" s="4" t="s">
        <v>53</v>
      </c>
      <c r="B26" s="5" t="n">
        <v>991</v>
      </c>
      <c r="C26" s="5" t="n">
        <v>964</v>
      </c>
    </row>
    <row r="27" spans="1:3">
      <c r="A27" s="4" t="s">
        <v>54</v>
      </c>
      <c r="B27" s="5" t="n">
        <v>1940</v>
      </c>
      <c r="C27" s="5" t="n">
        <v>3670</v>
      </c>
    </row>
    <row r="28" spans="1:3">
      <c r="A28" s="4" t="s">
        <v>55</v>
      </c>
      <c r="B28" s="5" t="n">
        <v>101417</v>
      </c>
      <c r="C28" s="5" t="n">
        <v>86436</v>
      </c>
    </row>
    <row r="29" spans="1:3">
      <c r="A29" s="3" t="s">
        <v>56</v>
      </c>
    </row>
    <row r="30" spans="1:3">
      <c r="A30" s="4" t="s">
        <v>57</v>
      </c>
      <c r="B30" s="5" t="n">
        <v>602</v>
      </c>
    </row>
    <row r="31" spans="1:3">
      <c r="A31" s="4" t="s">
        <v>58</v>
      </c>
      <c r="B31" s="5" t="n">
        <v>1573</v>
      </c>
      <c r="C31" s="5" t="n">
        <v>1161</v>
      </c>
    </row>
    <row r="32" spans="1:3">
      <c r="A32" s="4" t="s">
        <v>59</v>
      </c>
      <c r="B32" s="5" t="n">
        <v>3060</v>
      </c>
      <c r="C32" s="5" t="n">
        <v>1120</v>
      </c>
    </row>
    <row r="33" spans="1:3">
      <c r="A33" s="4" t="s">
        <v>60</v>
      </c>
      <c r="B33" s="5" t="n">
        <v>6162</v>
      </c>
      <c r="C33" s="5" t="n">
        <v>6204</v>
      </c>
    </row>
    <row r="34" spans="1:3">
      <c r="A34" s="4" t="s">
        <v>61</v>
      </c>
      <c r="B34" s="5" t="n">
        <v>648</v>
      </c>
      <c r="C34" s="5" t="n">
        <v>145</v>
      </c>
    </row>
    <row r="35" spans="1:3">
      <c r="A35" s="4" t="s">
        <v>62</v>
      </c>
      <c r="B35" s="5" t="n">
        <v>12045</v>
      </c>
      <c r="C35" s="5" t="n">
        <v>8630</v>
      </c>
    </row>
    <row r="36" spans="1:3">
      <c r="A36" s="4" t="s">
        <v>63</v>
      </c>
      <c r="B36" s="5" t="n">
        <v>113462</v>
      </c>
      <c r="C36" s="5" t="n">
        <v>95066</v>
      </c>
    </row>
    <row r="37" spans="1:3">
      <c r="A37" s="3" t="s">
        <v>64</v>
      </c>
    </row>
    <row r="38" spans="1:3">
      <c r="A38" s="4" t="s">
        <v>65</v>
      </c>
      <c r="B38" s="5" t="n">
        <v>92369</v>
      </c>
      <c r="C38" s="5" t="n">
        <v>77856</v>
      </c>
    </row>
    <row r="39" spans="1:3">
      <c r="A39" s="4" t="s">
        <v>66</v>
      </c>
      <c r="B39" s="5" t="n">
        <v>93560</v>
      </c>
      <c r="C39" s="5" t="n">
        <v>91208</v>
      </c>
    </row>
    <row r="40" spans="1:3">
      <c r="A40" s="4" t="s">
        <v>67</v>
      </c>
      <c r="B40" s="5" t="n">
        <v>-4000</v>
      </c>
    </row>
    <row r="41" spans="1:3">
      <c r="A41" s="4" t="s">
        <v>68</v>
      </c>
      <c r="B41" s="5" t="n">
        <v>-4294</v>
      </c>
      <c r="C41" s="5" t="n">
        <v>-12381</v>
      </c>
    </row>
    <row r="42" spans="1:3">
      <c r="A42" s="4" t="s">
        <v>69</v>
      </c>
      <c r="B42" s="5" t="n">
        <v>7440</v>
      </c>
      <c r="C42" s="5" t="n">
        <v>4151</v>
      </c>
    </row>
    <row r="43" spans="1:3">
      <c r="A43" s="4" t="s">
        <v>70</v>
      </c>
      <c r="B43" s="5" t="n">
        <v>185075</v>
      </c>
      <c r="C43" s="5" t="n">
        <v>160834</v>
      </c>
    </row>
    <row r="44" spans="1:3">
      <c r="A44" s="4" t="s">
        <v>71</v>
      </c>
      <c r="B44" s="5" t="n">
        <v>4902</v>
      </c>
      <c r="C44" s="5" t="n">
        <v>189</v>
      </c>
    </row>
    <row r="45" spans="1:3">
      <c r="A45" s="4" t="s">
        <v>72</v>
      </c>
      <c r="B45" s="5" t="n">
        <v>189977</v>
      </c>
      <c r="C45" s="5" t="n">
        <v>161023</v>
      </c>
    </row>
    <row r="46" spans="1:3">
      <c r="A46" s="4" t="s">
        <v>73</v>
      </c>
      <c r="B46" s="6" t="n">
        <v>303439</v>
      </c>
      <c r="C46" s="6" t="n">
        <v>2560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6</v>
      </c>
      <c r="B1" s="2" t="s">
        <v>1</v>
      </c>
    </row>
    <row r="2" spans="1:2">
      <c r="B2" s="2" t="s">
        <v>27</v>
      </c>
    </row>
    <row r="3" spans="1:2">
      <c r="A3" s="3" t="s">
        <v>212</v>
      </c>
    </row>
    <row r="4" spans="1:2">
      <c r="A4" s="4" t="s">
        <v>236</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7</v>
      </c>
    </row>
    <row r="3" spans="1:2">
      <c r="A3" s="3" t="s">
        <v>212</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0</v>
      </c>
      <c r="B1" s="2" t="s">
        <v>1</v>
      </c>
    </row>
    <row r="2" spans="1:2">
      <c r="B2" s="2" t="s">
        <v>27</v>
      </c>
    </row>
    <row r="3" spans="1:2">
      <c r="A3" s="3" t="s">
        <v>212</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2</v>
      </c>
      <c r="B1" s="2" t="s">
        <v>1</v>
      </c>
    </row>
    <row r="2" spans="1:2">
      <c r="B2" s="2" t="s">
        <v>27</v>
      </c>
    </row>
    <row r="3" spans="1:2">
      <c r="A3" s="3" t="s">
        <v>212</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4</v>
      </c>
      <c r="B1" s="2" t="s">
        <v>1</v>
      </c>
    </row>
    <row r="2" spans="1:2">
      <c r="B2" s="2" t="s">
        <v>27</v>
      </c>
    </row>
    <row r="3" spans="1:2">
      <c r="A3" s="3" t="s">
        <v>212</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6</v>
      </c>
      <c r="B1" s="2" t="s">
        <v>1</v>
      </c>
    </row>
    <row r="2" spans="1:2">
      <c r="B2" s="2" t="s">
        <v>27</v>
      </c>
    </row>
    <row r="3" spans="1:2">
      <c r="A3" s="3" t="s">
        <v>212</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8</v>
      </c>
      <c r="B1" s="2" t="s">
        <v>1</v>
      </c>
    </row>
    <row r="2" spans="1:2">
      <c r="B2" s="2" t="s">
        <v>27</v>
      </c>
    </row>
    <row r="3" spans="1:2">
      <c r="A3" s="3" t="s">
        <v>212</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7</v>
      </c>
      <c r="B1" s="2" t="s">
        <v>1</v>
      </c>
    </row>
    <row r="2" spans="1:2">
      <c r="B2" s="2" t="s">
        <v>27</v>
      </c>
    </row>
    <row r="3" spans="1:2">
      <c r="A3" s="3" t="s">
        <v>212</v>
      </c>
    </row>
    <row r="4" spans="1:2">
      <c r="A4" s="4" t="s">
        <v>77</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1</v>
      </c>
      <c r="B1" s="2" t="s">
        <v>1</v>
      </c>
    </row>
    <row r="2" spans="1:2">
      <c r="B2" s="2" t="s">
        <v>27</v>
      </c>
    </row>
    <row r="3" spans="1:2">
      <c r="A3" s="3" t="s">
        <v>212</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3</v>
      </c>
      <c r="B1" s="2" t="s">
        <v>1</v>
      </c>
    </row>
    <row r="2" spans="1:2">
      <c r="B2" s="2" t="s">
        <v>27</v>
      </c>
    </row>
    <row r="3" spans="1:2">
      <c r="A3" s="3" t="s">
        <v>212</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7</v>
      </c>
      <c r="C2" s="2" t="s">
        <v>28</v>
      </c>
      <c r="D2" s="2" t="s">
        <v>75</v>
      </c>
    </row>
    <row r="3" spans="1:4">
      <c r="A3" s="3" t="s">
        <v>76</v>
      </c>
    </row>
    <row r="4" spans="1:4">
      <c r="A4" s="4" t="s">
        <v>77</v>
      </c>
      <c r="B4" s="6" t="n">
        <v>167147</v>
      </c>
      <c r="C4" s="6" t="n">
        <v>140704</v>
      </c>
      <c r="D4" s="6" t="n">
        <v>120406</v>
      </c>
    </row>
    <row r="5" spans="1:4">
      <c r="A5" s="4" t="s">
        <v>78</v>
      </c>
      <c r="B5" s="5" t="n">
        <v>12011</v>
      </c>
      <c r="C5" s="5" t="n">
        <v>5892</v>
      </c>
      <c r="D5" s="5" t="n">
        <v>474</v>
      </c>
    </row>
    <row r="6" spans="1:4">
      <c r="A6" s="4" t="s">
        <v>79</v>
      </c>
      <c r="B6" s="5" t="n">
        <v>179158</v>
      </c>
      <c r="C6" s="5" t="n">
        <v>146596</v>
      </c>
      <c r="D6" s="5" t="n">
        <v>120880</v>
      </c>
    </row>
    <row r="7" spans="1:4">
      <c r="A7" s="3" t="s">
        <v>80</v>
      </c>
    </row>
    <row r="8" spans="1:4">
      <c r="A8" s="4" t="s">
        <v>81</v>
      </c>
      <c r="B8" s="5" t="n">
        <v>-29589</v>
      </c>
      <c r="C8" s="5" t="n">
        <v>-29781</v>
      </c>
      <c r="D8" s="5" t="n">
        <v>-28742</v>
      </c>
    </row>
    <row r="9" spans="1:4">
      <c r="A9" s="4" t="s">
        <v>82</v>
      </c>
      <c r="B9" s="5" t="n">
        <v>-42469</v>
      </c>
      <c r="C9" s="5" t="n">
        <v>-39445</v>
      </c>
      <c r="D9" s="5" t="n">
        <v>-35572</v>
      </c>
    </row>
    <row r="10" spans="1:4">
      <c r="A10" s="4" t="s">
        <v>83</v>
      </c>
      <c r="B10" s="5" t="n">
        <v>-15477</v>
      </c>
      <c r="C10" s="5" t="n">
        <v>-11833</v>
      </c>
      <c r="D10" s="5" t="n">
        <v>-16596</v>
      </c>
    </row>
    <row r="11" spans="1:4">
      <c r="A11" s="4" t="s">
        <v>84</v>
      </c>
      <c r="B11" s="5" t="n">
        <v>-9087</v>
      </c>
      <c r="C11" s="5" t="n">
        <v>-7770</v>
      </c>
      <c r="D11" s="5" t="n">
        <v>-7712</v>
      </c>
    </row>
    <row r="12" spans="1:4">
      <c r="A12" s="4" t="s">
        <v>85</v>
      </c>
      <c r="B12" s="5" t="n">
        <v>-24906</v>
      </c>
      <c r="C12" s="5" t="n">
        <v>-14394</v>
      </c>
      <c r="D12" s="5" t="n">
        <v>-12133</v>
      </c>
    </row>
    <row r="13" spans="1:4">
      <c r="A13" s="4" t="s">
        <v>86</v>
      </c>
      <c r="B13" s="5" t="n">
        <v>-7149</v>
      </c>
      <c r="C13" s="5" t="n">
        <v>-5100</v>
      </c>
      <c r="D13" s="5" t="n">
        <v>-3733</v>
      </c>
    </row>
    <row r="14" spans="1:4">
      <c r="A14" s="4" t="s">
        <v>87</v>
      </c>
      <c r="B14" s="5" t="n">
        <v>-25403</v>
      </c>
      <c r="C14" s="5" t="n">
        <v>-18376</v>
      </c>
      <c r="D14" s="5" t="n">
        <v>-14432</v>
      </c>
    </row>
    <row r="15" spans="1:4">
      <c r="A15" s="4" t="s">
        <v>88</v>
      </c>
      <c r="B15" s="5" t="n">
        <v>-154080</v>
      </c>
      <c r="C15" s="5" t="n">
        <v>-126699</v>
      </c>
      <c r="D15" s="5" t="n">
        <v>-118920</v>
      </c>
    </row>
    <row r="16" spans="1:4">
      <c r="A16" s="4" t="s">
        <v>89</v>
      </c>
      <c r="B16" s="5" t="n">
        <v>25078</v>
      </c>
      <c r="C16" s="5" t="n">
        <v>19897</v>
      </c>
      <c r="D16" s="5" t="n">
        <v>1960</v>
      </c>
    </row>
    <row r="17" spans="1:4">
      <c r="A17" s="4" t="s">
        <v>90</v>
      </c>
      <c r="B17" s="5" t="n">
        <v>257</v>
      </c>
      <c r="C17" s="5" t="n">
        <v>87</v>
      </c>
      <c r="D17" s="5" t="n">
        <v>71</v>
      </c>
    </row>
    <row r="18" spans="1:4">
      <c r="A18" s="4" t="s">
        <v>91</v>
      </c>
      <c r="B18" s="5" t="n">
        <v>-26</v>
      </c>
      <c r="C18" s="5" t="n">
        <v>-65</v>
      </c>
      <c r="D18" s="5" t="n">
        <v>-106</v>
      </c>
    </row>
    <row r="19" spans="1:4">
      <c r="A19" s="4" t="s">
        <v>92</v>
      </c>
      <c r="B19" s="5" t="n">
        <v>-6321</v>
      </c>
      <c r="C19" s="5" t="n">
        <v>-833</v>
      </c>
      <c r="D19" s="5" t="n">
        <v>-205</v>
      </c>
    </row>
    <row r="20" spans="1:4">
      <c r="A20" s="4" t="s">
        <v>93</v>
      </c>
      <c r="B20" s="5" t="n">
        <v>-818</v>
      </c>
      <c r="C20" s="5" t="n">
        <v>-43</v>
      </c>
      <c r="D20" s="5" t="n">
        <v>-520</v>
      </c>
    </row>
    <row r="21" spans="1:4">
      <c r="A21" s="4" t="s">
        <v>94</v>
      </c>
      <c r="B21" s="5" t="n">
        <v>1963</v>
      </c>
      <c r="C21" s="5" t="n">
        <v>9</v>
      </c>
      <c r="D21" s="5" t="n">
        <v>157</v>
      </c>
    </row>
    <row r="22" spans="1:4">
      <c r="A22" s="4" t="s">
        <v>95</v>
      </c>
      <c r="B22" s="5" t="n">
        <v>-1988</v>
      </c>
      <c r="C22" s="5" t="n">
        <v>-1062</v>
      </c>
      <c r="D22" s="5" t="n">
        <v>-1887</v>
      </c>
    </row>
    <row r="23" spans="1:4">
      <c r="A23" s="4" t="s">
        <v>96</v>
      </c>
      <c r="B23" s="5" t="n">
        <v>18145</v>
      </c>
      <c r="C23" s="5" t="n">
        <v>17990</v>
      </c>
      <c r="D23" s="5" t="n">
        <v>-530</v>
      </c>
    </row>
    <row r="24" spans="1:4">
      <c r="A24" s="4" t="s">
        <v>97</v>
      </c>
      <c r="B24" s="5" t="n">
        <v>-9922</v>
      </c>
      <c r="C24" s="5" t="n">
        <v>-8904</v>
      </c>
      <c r="D24" s="5" t="n">
        <v>146</v>
      </c>
    </row>
    <row r="25" spans="1:4">
      <c r="A25" s="4" t="s">
        <v>98</v>
      </c>
      <c r="B25" s="5" t="n">
        <v>8223</v>
      </c>
      <c r="C25" s="5" t="n">
        <v>9086</v>
      </c>
      <c r="D25" s="5" t="n">
        <v>-384</v>
      </c>
    </row>
    <row r="26" spans="1:4">
      <c r="A26" s="4" t="s">
        <v>99</v>
      </c>
      <c r="B26" s="5" t="n">
        <v>-13</v>
      </c>
      <c r="C26" s="5" t="n">
        <v>-1982</v>
      </c>
      <c r="D26" s="5" t="n">
        <v>-7588</v>
      </c>
    </row>
    <row r="27" spans="1:4">
      <c r="A27" s="4" t="s">
        <v>100</v>
      </c>
      <c r="B27" s="5" t="n">
        <v>8210</v>
      </c>
      <c r="C27" s="5" t="n">
        <v>7104</v>
      </c>
      <c r="D27" s="5" t="n">
        <v>-7972</v>
      </c>
    </row>
    <row r="28" spans="1:4">
      <c r="A28" s="3" t="s">
        <v>101</v>
      </c>
    </row>
    <row r="29" spans="1:4">
      <c r="A29" s="4" t="s">
        <v>102</v>
      </c>
      <c r="B29" s="5" t="n">
        <v>8078</v>
      </c>
      <c r="C29" s="5" t="n">
        <v>6763</v>
      </c>
      <c r="D29" s="5" t="n">
        <v>-7582</v>
      </c>
    </row>
    <row r="30" spans="1:4">
      <c r="A30" s="4" t="s">
        <v>71</v>
      </c>
      <c r="B30" s="5" t="n">
        <v>132</v>
      </c>
      <c r="C30" s="5" t="n">
        <v>341</v>
      </c>
      <c r="D30" s="5" t="n">
        <v>-390</v>
      </c>
    </row>
    <row r="31" spans="1:4">
      <c r="A31" s="4" t="s">
        <v>100</v>
      </c>
      <c r="B31" s="6" t="n">
        <v>8210</v>
      </c>
      <c r="C31" s="6" t="n">
        <v>7104</v>
      </c>
      <c r="D31" s="6" t="n">
        <v>-7972</v>
      </c>
    </row>
    <row r="32" spans="1:4">
      <c r="A32" s="3" t="s">
        <v>103</v>
      </c>
    </row>
    <row r="33" spans="1:4">
      <c r="A33" s="4" t="s">
        <v>104</v>
      </c>
      <c r="B33" s="7" t="n">
        <v>36.56</v>
      </c>
      <c r="C33" s="7" t="n">
        <v>34.84</v>
      </c>
      <c r="D33" s="7" t="n">
        <v>-43.33</v>
      </c>
    </row>
    <row r="34" spans="1:4">
      <c r="A34" s="4" t="s">
        <v>105</v>
      </c>
      <c r="B34" s="8" t="n">
        <v>34.01</v>
      </c>
      <c r="C34" s="8" t="n">
        <v>31.48</v>
      </c>
      <c r="D34" s="8" t="n">
        <v>-39.12</v>
      </c>
    </row>
    <row r="35" spans="1:4">
      <c r="A35" s="3" t="s">
        <v>106</v>
      </c>
    </row>
    <row r="36" spans="1:4">
      <c r="A36" s="4" t="s">
        <v>107</v>
      </c>
      <c r="B36" s="8" t="n">
        <v>36.62</v>
      </c>
      <c r="C36" s="8" t="n">
        <v>45.05</v>
      </c>
      <c r="D36" s="8" t="n">
        <v>0.04</v>
      </c>
    </row>
    <row r="37" spans="1:4">
      <c r="A37" s="4" t="s">
        <v>108</v>
      </c>
      <c r="B37" s="8" t="n">
        <v>34.06</v>
      </c>
      <c r="C37" s="8" t="n">
        <v>40.7</v>
      </c>
      <c r="D37" s="8" t="n">
        <v>0.03</v>
      </c>
    </row>
    <row r="38" spans="1:4">
      <c r="A38" s="3" t="s">
        <v>109</v>
      </c>
    </row>
    <row r="39" spans="1:4">
      <c r="A39" s="4" t="s">
        <v>110</v>
      </c>
      <c r="B39" s="8" t="n">
        <v>-0.06</v>
      </c>
      <c r="C39" s="8" t="n">
        <v>-10.21</v>
      </c>
      <c r="D39" s="8" t="n">
        <v>-43.37</v>
      </c>
    </row>
    <row r="40" spans="1:4">
      <c r="A40" s="4" t="s">
        <v>111</v>
      </c>
      <c r="B40" s="7" t="n">
        <v>-0.05</v>
      </c>
      <c r="C40" s="7" t="n">
        <v>-9.220000000000001</v>
      </c>
      <c r="D40" s="7" t="n">
        <v>-39.1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5</v>
      </c>
      <c r="B1" s="2" t="s">
        <v>1</v>
      </c>
    </row>
    <row r="2" spans="1:2">
      <c r="B2" s="2" t="s">
        <v>27</v>
      </c>
    </row>
    <row r="3" spans="1:2">
      <c r="A3" s="3" t="s">
        <v>212</v>
      </c>
    </row>
    <row r="4" spans="1:2">
      <c r="A4" s="4" t="s">
        <v>255</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7</v>
      </c>
      <c r="B1" s="2" t="s">
        <v>1</v>
      </c>
    </row>
    <row r="2" spans="1:2">
      <c r="B2" s="2" t="s">
        <v>27</v>
      </c>
    </row>
    <row r="3" spans="1:2">
      <c r="A3" s="3" t="s">
        <v>212</v>
      </c>
    </row>
    <row r="4" spans="1:2">
      <c r="A4" s="4" t="s">
        <v>257</v>
      </c>
      <c r="B4"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9</v>
      </c>
      <c r="B1" s="2" t="s">
        <v>1</v>
      </c>
    </row>
    <row r="2" spans="1:2">
      <c r="B2" s="2" t="s">
        <v>27</v>
      </c>
    </row>
    <row r="3" spans="1:2">
      <c r="A3" s="3" t="s">
        <v>212</v>
      </c>
    </row>
    <row r="4" spans="1:2">
      <c r="A4" s="4" t="s">
        <v>259</v>
      </c>
      <c r="B4"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1</v>
      </c>
      <c r="B1" s="2" t="s">
        <v>1</v>
      </c>
    </row>
    <row r="2" spans="1:2">
      <c r="B2" s="2" t="s">
        <v>27</v>
      </c>
    </row>
    <row r="3" spans="1:2">
      <c r="A3" s="3" t="s">
        <v>212</v>
      </c>
    </row>
    <row r="4" spans="1:2">
      <c r="A4" s="4" t="s">
        <v>261</v>
      </c>
      <c r="B4"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3</v>
      </c>
      <c r="B1" s="2" t="s">
        <v>1</v>
      </c>
    </row>
    <row r="2" spans="1:2">
      <c r="B2" s="2" t="s">
        <v>27</v>
      </c>
    </row>
    <row r="3" spans="1:2">
      <c r="A3" s="3" t="s">
        <v>212</v>
      </c>
    </row>
    <row r="4" spans="1:2">
      <c r="A4" s="4" t="s">
        <v>263</v>
      </c>
      <c r="B4" s="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5</v>
      </c>
      <c r="B1" s="2" t="s">
        <v>1</v>
      </c>
    </row>
    <row r="2" spans="1:2">
      <c r="B2" s="2" t="s">
        <v>27</v>
      </c>
    </row>
    <row r="3" spans="1:2">
      <c r="A3" s="3" t="s">
        <v>212</v>
      </c>
    </row>
    <row r="4" spans="1:2">
      <c r="A4" s="4" t="s">
        <v>265</v>
      </c>
      <c r="B4" s="4"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7</v>
      </c>
      <c r="B1" s="2" t="s">
        <v>1</v>
      </c>
    </row>
    <row r="2" spans="1:2">
      <c r="B2" s="2" t="s">
        <v>27</v>
      </c>
    </row>
    <row r="3" spans="1:2">
      <c r="A3" s="3" t="s">
        <v>212</v>
      </c>
    </row>
    <row r="4" spans="1:2">
      <c r="A4" s="4" t="s">
        <v>267</v>
      </c>
      <c r="B4" s="4" t="s">
        <v>2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9</v>
      </c>
      <c r="B1" s="2" t="s">
        <v>1</v>
      </c>
    </row>
    <row r="2" spans="1:2">
      <c r="B2" s="2" t="s">
        <v>27</v>
      </c>
    </row>
    <row r="3" spans="1:2">
      <c r="A3" s="3" t="s">
        <v>212</v>
      </c>
    </row>
    <row r="4" spans="1:2">
      <c r="A4" s="4" t="s">
        <v>269</v>
      </c>
      <c r="B4" s="4" t="s">
        <v>2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1</v>
      </c>
      <c r="B1" s="2" t="s">
        <v>1</v>
      </c>
    </row>
    <row r="2" spans="1:2">
      <c r="B2" s="2" t="s">
        <v>27</v>
      </c>
    </row>
    <row r="3" spans="1:2">
      <c r="A3" s="3" t="s">
        <v>212</v>
      </c>
    </row>
    <row r="4" spans="1:2">
      <c r="A4" s="4" t="s">
        <v>271</v>
      </c>
      <c r="B4" s="4" t="s">
        <v>2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61"/>
    <col customWidth="1" max="2" min="2" width="80"/>
  </cols>
  <sheetData>
    <row r="1" spans="1:2">
      <c r="A1" s="1" t="s">
        <v>273</v>
      </c>
      <c r="B1" s="2" t="s">
        <v>1</v>
      </c>
    </row>
    <row r="2" spans="1:2">
      <c r="B2" s="2" t="s">
        <v>27</v>
      </c>
    </row>
    <row r="3" spans="1:2">
      <c r="A3" s="3" t="s">
        <v>212</v>
      </c>
    </row>
    <row r="4" spans="1:2">
      <c r="A4" s="4" t="s">
        <v>274</v>
      </c>
      <c r="B4" s="4" t="s">
        <v>275</v>
      </c>
    </row>
    <row r="5" spans="1:2">
      <c r="A5" s="4" t="s">
        <v>276</v>
      </c>
      <c r="B5" s="4" t="s">
        <v>277</v>
      </c>
    </row>
    <row r="6" spans="1:2">
      <c r="A6" s="4" t="s">
        <v>265</v>
      </c>
      <c r="B6" s="4" t="s">
        <v>278</v>
      </c>
    </row>
    <row r="7" spans="1:2">
      <c r="A7" s="4" t="s">
        <v>279</v>
      </c>
      <c r="B7" s="4" t="s">
        <v>280</v>
      </c>
    </row>
    <row r="8" spans="1:2">
      <c r="A8" s="4" t="s">
        <v>281</v>
      </c>
      <c r="B8" s="4" t="s">
        <v>282</v>
      </c>
    </row>
    <row r="9" spans="1:2">
      <c r="A9" s="4" t="s">
        <v>222</v>
      </c>
      <c r="B9" s="4" t="s">
        <v>283</v>
      </c>
    </row>
    <row r="10" spans="1:2">
      <c r="A10" s="4" t="s">
        <v>284</v>
      </c>
      <c r="B10" s="4" t="s">
        <v>285</v>
      </c>
    </row>
    <row r="11" spans="1:2">
      <c r="A11" s="4" t="s">
        <v>286</v>
      </c>
      <c r="B11" s="4" t="s">
        <v>287</v>
      </c>
    </row>
    <row r="12" spans="1:2">
      <c r="A12" s="4" t="s">
        <v>33</v>
      </c>
      <c r="B12" s="4" t="s">
        <v>288</v>
      </c>
    </row>
    <row r="13" spans="1:2">
      <c r="A13" s="4" t="s">
        <v>289</v>
      </c>
      <c r="B13" s="4" t="s">
        <v>290</v>
      </c>
    </row>
    <row r="14" spans="1:2">
      <c r="A14" s="4" t="s">
        <v>291</v>
      </c>
      <c r="B14" s="4" t="s">
        <v>292</v>
      </c>
    </row>
    <row r="15" spans="1:2">
      <c r="A15" s="4" t="s">
        <v>227</v>
      </c>
      <c r="B15" s="4" t="s">
        <v>293</v>
      </c>
    </row>
    <row r="16" spans="1:2">
      <c r="A16" s="4" t="s">
        <v>294</v>
      </c>
      <c r="B16" s="4" t="s">
        <v>295</v>
      </c>
    </row>
    <row r="17" spans="1:2">
      <c r="A17" s="4" t="s">
        <v>296</v>
      </c>
      <c r="B17" s="4" t="s">
        <v>297</v>
      </c>
    </row>
    <row r="18" spans="1:2">
      <c r="A18" s="4" t="s">
        <v>298</v>
      </c>
      <c r="B18" s="4" t="s">
        <v>299</v>
      </c>
    </row>
    <row r="19" spans="1:2">
      <c r="A19" s="4" t="s">
        <v>300</v>
      </c>
      <c r="B19" s="4" t="s">
        <v>301</v>
      </c>
    </row>
    <row r="20" spans="1:2">
      <c r="A20" s="4" t="s">
        <v>302</v>
      </c>
      <c r="B20" s="4" t="s">
        <v>303</v>
      </c>
    </row>
    <row r="21" spans="1:2">
      <c r="A21" s="4" t="s">
        <v>304</v>
      </c>
      <c r="B21" s="4" t="s">
        <v>305</v>
      </c>
    </row>
    <row r="22" spans="1:2">
      <c r="A22" s="4" t="s">
        <v>306</v>
      </c>
      <c r="B22" s="4" t="s">
        <v>307</v>
      </c>
    </row>
    <row r="23" spans="1:2">
      <c r="A23" s="4" t="s">
        <v>308</v>
      </c>
      <c r="B23" s="4" t="s">
        <v>309</v>
      </c>
    </row>
    <row r="24" spans="1:2">
      <c r="A24" s="4" t="s">
        <v>170</v>
      </c>
      <c r="B24" s="4" t="s">
        <v>310</v>
      </c>
    </row>
    <row r="25" spans="1:2">
      <c r="A25" s="4" t="s">
        <v>311</v>
      </c>
      <c r="B25" s="4" t="s">
        <v>312</v>
      </c>
    </row>
    <row r="26" spans="1:2">
      <c r="A26" s="4" t="s">
        <v>313</v>
      </c>
      <c r="B26" s="4" t="s">
        <v>314</v>
      </c>
    </row>
    <row r="27" spans="1:2">
      <c r="A27" s="4" t="s">
        <v>315</v>
      </c>
      <c r="B27" s="4" t="s">
        <v>316</v>
      </c>
    </row>
    <row r="28" spans="1:2">
      <c r="A28" s="4" t="s">
        <v>234</v>
      </c>
      <c r="B28" s="4" t="s">
        <v>317</v>
      </c>
    </row>
    <row r="29" spans="1:2">
      <c r="A29" s="4" t="s">
        <v>255</v>
      </c>
      <c r="B29" s="4" t="s">
        <v>318</v>
      </c>
    </row>
    <row r="30" spans="1:2">
      <c r="A30" s="4" t="s">
        <v>319</v>
      </c>
      <c r="B30" s="4" t="s">
        <v>320</v>
      </c>
    </row>
    <row r="31" spans="1:2">
      <c r="A31" s="4" t="s">
        <v>321</v>
      </c>
      <c r="B31" s="4" t="s">
        <v>322</v>
      </c>
    </row>
    <row r="32" spans="1:2">
      <c r="A32" s="4" t="s">
        <v>323</v>
      </c>
      <c r="B32" s="4" t="s">
        <v>324</v>
      </c>
    </row>
    <row r="33" spans="1:2">
      <c r="A33" s="4" t="s">
        <v>325</v>
      </c>
      <c r="B33"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7</v>
      </c>
      <c r="C2" s="2" t="s">
        <v>28</v>
      </c>
      <c r="D2" s="2" t="s">
        <v>75</v>
      </c>
    </row>
    <row r="3" spans="1:4">
      <c r="A3" s="3" t="s">
        <v>113</v>
      </c>
    </row>
    <row r="4" spans="1:4">
      <c r="A4" s="4" t="s">
        <v>100</v>
      </c>
      <c r="B4" s="6" t="n">
        <v>8210</v>
      </c>
      <c r="C4" s="6" t="n">
        <v>7104</v>
      </c>
      <c r="D4" s="6" t="n">
        <v>-7972</v>
      </c>
    </row>
    <row r="5" spans="1:4">
      <c r="A5" s="3" t="s">
        <v>114</v>
      </c>
    </row>
    <row r="6" spans="1:4">
      <c r="A6" s="4" t="s">
        <v>115</v>
      </c>
      <c r="B6" s="5" t="n">
        <v>2093</v>
      </c>
      <c r="C6" s="5" t="n">
        <v>674</v>
      </c>
      <c r="D6" s="5" t="n">
        <v>-1722</v>
      </c>
    </row>
    <row r="7" spans="1:4">
      <c r="A7" s="4" t="s">
        <v>116</v>
      </c>
      <c r="B7" s="5" t="n">
        <v>-488</v>
      </c>
      <c r="C7" s="5" t="n">
        <v>-209</v>
      </c>
      <c r="D7" s="5" t="n">
        <v>576</v>
      </c>
    </row>
    <row r="8" spans="1:4">
      <c r="A8" s="3" t="s">
        <v>117</v>
      </c>
    </row>
    <row r="9" spans="1:4">
      <c r="A9" s="4" t="s">
        <v>118</v>
      </c>
      <c r="B9" s="5" t="n">
        <v>-3339</v>
      </c>
      <c r="C9" s="5" t="n">
        <v>-2019</v>
      </c>
      <c r="D9" s="5" t="n">
        <v>1551</v>
      </c>
    </row>
    <row r="10" spans="1:4">
      <c r="A10" s="4" t="s">
        <v>119</v>
      </c>
      <c r="B10" s="5" t="n">
        <v>1090</v>
      </c>
      <c r="C10" s="5" t="n">
        <v>293</v>
      </c>
      <c r="D10" s="5" t="n">
        <v>1790</v>
      </c>
    </row>
    <row r="11" spans="1:4">
      <c r="A11" s="4" t="s">
        <v>120</v>
      </c>
      <c r="B11" s="5" t="n">
        <v>3751</v>
      </c>
      <c r="C11" s="5" t="n">
        <v>-299</v>
      </c>
      <c r="D11" s="5" t="n">
        <v>-281</v>
      </c>
    </row>
    <row r="12" spans="1:4">
      <c r="A12" s="4" t="s">
        <v>121</v>
      </c>
      <c r="B12" s="5" t="n">
        <v>-13</v>
      </c>
      <c r="C12" s="5" t="n">
        <v>50</v>
      </c>
    </row>
    <row r="13" spans="1:4">
      <c r="A13" s="4" t="s">
        <v>122</v>
      </c>
      <c r="B13" s="5" t="n">
        <v>106</v>
      </c>
      <c r="C13" s="5" t="n">
        <v>3</v>
      </c>
      <c r="D13" s="5" t="n">
        <v>15</v>
      </c>
    </row>
    <row r="14" spans="1:4">
      <c r="A14" s="4" t="s">
        <v>123</v>
      </c>
      <c r="B14" s="5" t="n">
        <v>333</v>
      </c>
      <c r="C14" s="5" t="n">
        <v>255</v>
      </c>
      <c r="D14" s="5" t="n">
        <v>-290</v>
      </c>
    </row>
    <row r="15" spans="1:4">
      <c r="A15" s="4" t="s">
        <v>124</v>
      </c>
      <c r="B15" s="5" t="n">
        <v>3533</v>
      </c>
      <c r="C15" s="5" t="n">
        <v>-1252</v>
      </c>
      <c r="D15" s="5" t="n">
        <v>1639</v>
      </c>
    </row>
    <row r="16" spans="1:4">
      <c r="A16" s="4" t="s">
        <v>125</v>
      </c>
      <c r="B16" s="5" t="n">
        <v>11743</v>
      </c>
      <c r="C16" s="5" t="n">
        <v>5852</v>
      </c>
      <c r="D16" s="5" t="n">
        <v>-6333</v>
      </c>
    </row>
    <row r="17" spans="1:4">
      <c r="A17" s="3" t="s">
        <v>101</v>
      </c>
    </row>
    <row r="18" spans="1:4">
      <c r="A18" s="4" t="s">
        <v>102</v>
      </c>
      <c r="B18" s="5" t="n">
        <v>11365</v>
      </c>
      <c r="C18" s="5" t="n">
        <v>5546</v>
      </c>
      <c r="D18" s="5" t="n">
        <v>-5964</v>
      </c>
    </row>
    <row r="19" spans="1:4">
      <c r="A19" s="4" t="s">
        <v>71</v>
      </c>
      <c r="B19" s="6" t="n">
        <v>378</v>
      </c>
      <c r="C19" s="6" t="n">
        <v>306</v>
      </c>
      <c r="D19" s="6" t="n">
        <v>-36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27</v>
      </c>
      <c r="B1" s="2" t="s">
        <v>1</v>
      </c>
    </row>
    <row r="2" spans="1:2">
      <c r="B2" s="2" t="s">
        <v>27</v>
      </c>
    </row>
    <row r="3" spans="1:2">
      <c r="A3" s="3" t="s">
        <v>212</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32</v>
      </c>
      <c r="B1" s="2" t="s">
        <v>1</v>
      </c>
    </row>
    <row r="2" spans="1:2">
      <c r="B2" s="2" t="s">
        <v>27</v>
      </c>
    </row>
    <row r="3" spans="1:2">
      <c r="A3" s="3" t="s">
        <v>212</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9</v>
      </c>
      <c r="B1" s="2" t="s">
        <v>1</v>
      </c>
    </row>
    <row r="2" spans="1:2">
      <c r="B2" s="2" t="s">
        <v>27</v>
      </c>
    </row>
    <row r="3" spans="1:2">
      <c r="A3" s="3" t="s">
        <v>212</v>
      </c>
    </row>
    <row r="4" spans="1:2">
      <c r="A4" s="4" t="s">
        <v>340</v>
      </c>
      <c r="B4" s="4" t="s">
        <v>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2</v>
      </c>
      <c r="B1" s="2" t="s">
        <v>1</v>
      </c>
    </row>
    <row r="2" spans="1:2">
      <c r="B2" s="2" t="s">
        <v>27</v>
      </c>
    </row>
    <row r="3" spans="1:2">
      <c r="A3" s="3" t="s">
        <v>212</v>
      </c>
    </row>
    <row r="4" spans="1:2">
      <c r="A4" s="4" t="s">
        <v>343</v>
      </c>
      <c r="B4" s="4" t="s">
        <v>3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45</v>
      </c>
      <c r="B1" s="2" t="s">
        <v>1</v>
      </c>
    </row>
    <row r="2" spans="1:2">
      <c r="B2" s="2" t="s">
        <v>27</v>
      </c>
    </row>
    <row r="3" spans="1:2">
      <c r="A3" s="3" t="s">
        <v>212</v>
      </c>
    </row>
    <row r="4" spans="1:2">
      <c r="A4" s="4" t="s">
        <v>346</v>
      </c>
      <c r="B4" s="4" t="s">
        <v>3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48</v>
      </c>
      <c r="B1" s="2" t="s">
        <v>1</v>
      </c>
    </row>
    <row r="2" spans="1:2">
      <c r="B2" s="2" t="s">
        <v>27</v>
      </c>
    </row>
    <row r="3" spans="1:2">
      <c r="A3" s="3" t="s">
        <v>212</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53</v>
      </c>
      <c r="B1" s="2" t="s">
        <v>1</v>
      </c>
    </row>
    <row r="2" spans="1:2">
      <c r="B2" s="2" t="s">
        <v>27</v>
      </c>
    </row>
    <row r="3" spans="1:2">
      <c r="A3" s="3" t="s">
        <v>212</v>
      </c>
    </row>
    <row r="4" spans="1:2">
      <c r="A4" s="4" t="s">
        <v>354</v>
      </c>
      <c r="B4" s="4" t="s">
        <v>355</v>
      </c>
    </row>
    <row r="5" spans="1:2">
      <c r="A5" s="4" t="s">
        <v>229</v>
      </c>
      <c r="B5" s="4" t="s">
        <v>3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7</v>
      </c>
    </row>
    <row r="3" spans="1:2">
      <c r="A3" s="3" t="s">
        <v>212</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62</v>
      </c>
      <c r="B1" s="2" t="s">
        <v>1</v>
      </c>
    </row>
    <row r="2" spans="1:2">
      <c r="B2" s="2" t="s">
        <v>27</v>
      </c>
    </row>
    <row r="3" spans="1:2">
      <c r="A3" s="3" t="s">
        <v>212</v>
      </c>
    </row>
    <row r="4" spans="1:2">
      <c r="A4" s="4" t="s">
        <v>363</v>
      </c>
      <c r="B4" s="4" t="s">
        <v>36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7</v>
      </c>
    </row>
    <row r="3" spans="1:2">
      <c r="A3" s="3" t="s">
        <v>212</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row r="9" spans="1:2">
      <c r="A9" s="4" t="s">
        <v>376</v>
      </c>
      <c r="B9" s="4" t="s">
        <v>377</v>
      </c>
    </row>
    <row r="10" spans="1:2">
      <c r="A10" s="4" t="s">
        <v>378</v>
      </c>
      <c r="B10" s="4" t="s">
        <v>379</v>
      </c>
    </row>
    <row r="11" spans="1:2">
      <c r="A11" s="4" t="s">
        <v>380</v>
      </c>
      <c r="B11" s="4" t="s">
        <v>381</v>
      </c>
    </row>
    <row r="12" spans="1:2">
      <c r="A12" s="4" t="s">
        <v>382</v>
      </c>
      <c r="B12" s="4" t="s">
        <v>38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11"/>
    <col customWidth="1" max="3" min="3" width="23"/>
    <col customWidth="1" max="4" min="4" width="23"/>
    <col customWidth="1" max="5" min="5" width="25"/>
    <col customWidth="1" max="6" min="6" width="29"/>
    <col customWidth="1" max="7" min="7" width="80"/>
    <col customWidth="1" max="8" min="8" width="80"/>
    <col customWidth="1" max="9" min="9" width="80"/>
    <col customWidth="1" max="10" min="10" width="69"/>
    <col customWidth="1" max="11" min="11" width="35"/>
  </cols>
  <sheetData>
    <row r="1" spans="1:11">
      <c r="A1" s="1" t="s">
        <v>126</v>
      </c>
      <c r="B1" s="2" t="s">
        <v>127</v>
      </c>
      <c r="C1" s="2" t="s">
        <v>128</v>
      </c>
      <c r="D1" s="2" t="s">
        <v>129</v>
      </c>
      <c r="E1" s="2" t="s">
        <v>130</v>
      </c>
      <c r="F1" s="2" t="s">
        <v>131</v>
      </c>
      <c r="G1" s="2" t="s">
        <v>132</v>
      </c>
      <c r="H1" s="2" t="s">
        <v>133</v>
      </c>
      <c r="I1" s="2" t="s">
        <v>134</v>
      </c>
      <c r="J1" s="2" t="s">
        <v>135</v>
      </c>
      <c r="K1" s="2" t="s">
        <v>136</v>
      </c>
    </row>
    <row r="2" spans="1:11">
      <c r="A2" s="4" t="s">
        <v>137</v>
      </c>
      <c r="B2" s="6" t="n">
        <v>12511</v>
      </c>
      <c r="C2" s="6" t="n">
        <v>12596</v>
      </c>
      <c r="D2" s="6" t="n">
        <v>7772</v>
      </c>
      <c r="F2" s="6" t="n">
        <v>-11622</v>
      </c>
      <c r="G2" s="6" t="n">
        <v>528</v>
      </c>
      <c r="H2" s="6" t="n">
        <v>3865</v>
      </c>
      <c r="I2" s="6" t="n">
        <v>-643</v>
      </c>
      <c r="J2" s="6" t="n">
        <v>12496</v>
      </c>
      <c r="K2" s="6" t="n">
        <v>15</v>
      </c>
    </row>
    <row r="3" spans="1:11">
      <c r="A3" s="3" t="s">
        <v>138</v>
      </c>
    </row>
    <row r="4" spans="1:11">
      <c r="A4" s="4" t="s">
        <v>139</v>
      </c>
      <c r="B4" s="5" t="n">
        <v>-7972</v>
      </c>
      <c r="F4" s="5" t="n">
        <v>-7582</v>
      </c>
      <c r="J4" s="5" t="n">
        <v>-7582</v>
      </c>
      <c r="K4" s="5" t="n">
        <v>-390</v>
      </c>
    </row>
    <row r="5" spans="1:11">
      <c r="A5" s="4" t="s">
        <v>140</v>
      </c>
      <c r="B5" s="5" t="n">
        <v>1639</v>
      </c>
      <c r="G5" s="5" t="n">
        <v>-288</v>
      </c>
      <c r="H5" s="5" t="n">
        <v>3052</v>
      </c>
      <c r="I5" s="5" t="n">
        <v>-1146</v>
      </c>
      <c r="J5" s="5" t="n">
        <v>1618</v>
      </c>
      <c r="K5" s="5" t="n">
        <v>21</v>
      </c>
    </row>
    <row r="6" spans="1:11">
      <c r="A6" s="4" t="s">
        <v>141</v>
      </c>
      <c r="B6" s="5" t="n">
        <v>-6333</v>
      </c>
      <c r="F6" s="5" t="n">
        <v>-7582</v>
      </c>
      <c r="G6" s="5" t="n">
        <v>-288</v>
      </c>
      <c r="H6" s="5" t="n">
        <v>3052</v>
      </c>
      <c r="I6" s="5" t="n">
        <v>-1146</v>
      </c>
      <c r="J6" s="5" t="n">
        <v>-5964</v>
      </c>
      <c r="K6" s="5" t="n">
        <v>-369</v>
      </c>
    </row>
    <row r="7" spans="1:11">
      <c r="A7" s="4" t="s">
        <v>142</v>
      </c>
      <c r="B7" s="5" t="n">
        <v>144</v>
      </c>
      <c r="F7" s="5" t="n">
        <v>0</v>
      </c>
      <c r="J7" s="5" t="n">
        <v>0</v>
      </c>
      <c r="K7" s="5" t="n">
        <v>144</v>
      </c>
    </row>
    <row r="8" spans="1:11">
      <c r="A8" s="4" t="s">
        <v>143</v>
      </c>
      <c r="B8" s="5" t="n">
        <v>11213</v>
      </c>
      <c r="D8" s="5" t="n">
        <v>11213</v>
      </c>
      <c r="J8" s="5" t="n">
        <v>11213</v>
      </c>
    </row>
    <row r="9" spans="1:11">
      <c r="A9" s="4" t="s">
        <v>144</v>
      </c>
      <c r="B9" s="5" t="n">
        <v>0</v>
      </c>
      <c r="K9" s="5" t="n">
        <v>0</v>
      </c>
    </row>
    <row r="10" spans="1:11">
      <c r="A10" s="4" t="s">
        <v>145</v>
      </c>
      <c r="B10" s="5" t="n">
        <v>-2</v>
      </c>
      <c r="D10" s="5" t="n">
        <v>-2</v>
      </c>
      <c r="J10" s="5" t="n">
        <v>-2</v>
      </c>
      <c r="K10" s="5" t="n">
        <v>0</v>
      </c>
    </row>
    <row r="11" spans="1:11">
      <c r="A11" s="4" t="s">
        <v>146</v>
      </c>
      <c r="B11" s="5" t="n">
        <v>17533</v>
      </c>
      <c r="C11" s="5" t="n">
        <v>12596</v>
      </c>
      <c r="D11" s="5" t="n">
        <v>18983</v>
      </c>
      <c r="F11" s="5" t="n">
        <v>-19204</v>
      </c>
      <c r="G11" s="5" t="n">
        <v>240</v>
      </c>
      <c r="H11" s="5" t="n">
        <v>6917</v>
      </c>
      <c r="I11" s="5" t="n">
        <v>-1789</v>
      </c>
      <c r="J11" s="5" t="n">
        <v>17743</v>
      </c>
      <c r="K11" s="5" t="n">
        <v>-210</v>
      </c>
    </row>
    <row r="12" spans="1:11">
      <c r="A12" s="3" t="s">
        <v>138</v>
      </c>
    </row>
    <row r="13" spans="1:11">
      <c r="A13" s="4" t="s">
        <v>139</v>
      </c>
      <c r="B13" s="5" t="n">
        <v>7104</v>
      </c>
      <c r="F13" s="5" t="n">
        <v>6763</v>
      </c>
      <c r="J13" s="5" t="n">
        <v>6763</v>
      </c>
      <c r="K13" s="5" t="n">
        <v>341</v>
      </c>
    </row>
    <row r="14" spans="1:11">
      <c r="A14" s="4" t="s">
        <v>140</v>
      </c>
      <c r="B14" s="5" t="n">
        <v>-1252</v>
      </c>
      <c r="G14" s="5" t="n">
        <v>-414</v>
      </c>
      <c r="H14" s="5" t="n">
        <v>-1268</v>
      </c>
      <c r="I14" s="5" t="n">
        <v>465</v>
      </c>
      <c r="J14" s="5" t="n">
        <v>-1217</v>
      </c>
      <c r="K14" s="5" t="n">
        <v>-35</v>
      </c>
    </row>
    <row r="15" spans="1:11">
      <c r="A15" s="4" t="s">
        <v>141</v>
      </c>
      <c r="B15" s="5" t="n">
        <v>5852</v>
      </c>
      <c r="F15" s="5" t="n">
        <v>6763</v>
      </c>
      <c r="G15" s="5" t="n">
        <v>-414</v>
      </c>
      <c r="H15" s="5" t="n">
        <v>-1268</v>
      </c>
      <c r="I15" s="5" t="n">
        <v>465</v>
      </c>
      <c r="J15" s="5" t="n">
        <v>5546</v>
      </c>
      <c r="K15" s="5" t="n">
        <v>306</v>
      </c>
    </row>
    <row r="16" spans="1:11">
      <c r="A16" s="4" t="s">
        <v>143</v>
      </c>
      <c r="B16" s="5" t="n">
        <v>9520</v>
      </c>
      <c r="D16" s="5" t="n">
        <v>9520</v>
      </c>
      <c r="J16" s="5" t="n">
        <v>9520</v>
      </c>
    </row>
    <row r="17" spans="1:11">
      <c r="A17" s="4" t="s">
        <v>147</v>
      </c>
      <c r="D17" s="5" t="n">
        <v>-60</v>
      </c>
      <c r="F17" s="5" t="n">
        <v>60</v>
      </c>
    </row>
    <row r="18" spans="1:11">
      <c r="A18" s="4" t="s">
        <v>148</v>
      </c>
      <c r="B18" s="5" t="n">
        <v>1748</v>
      </c>
      <c r="C18" s="5" t="n">
        <v>1836</v>
      </c>
      <c r="D18" s="5" t="n">
        <v>-88</v>
      </c>
      <c r="J18" s="5" t="n">
        <v>1748</v>
      </c>
    </row>
    <row r="19" spans="1:11">
      <c r="A19" s="4" t="s">
        <v>144</v>
      </c>
      <c r="B19" s="5" t="n">
        <v>93</v>
      </c>
      <c r="K19" s="5" t="n">
        <v>93</v>
      </c>
    </row>
    <row r="20" spans="1:11">
      <c r="A20" s="4" t="s">
        <v>149</v>
      </c>
      <c r="B20" s="5" t="n">
        <v>126277</v>
      </c>
      <c r="C20" s="5" t="n">
        <v>63424</v>
      </c>
      <c r="D20" s="5" t="n">
        <v>62853</v>
      </c>
      <c r="J20" s="5" t="n">
        <v>126277</v>
      </c>
    </row>
    <row r="21" spans="1:11">
      <c r="A21" s="4" t="s">
        <v>150</v>
      </c>
      <c r="B21" s="5" t="n">
        <v>0</v>
      </c>
      <c r="K21" s="5" t="n">
        <v>0</v>
      </c>
    </row>
    <row r="22" spans="1:11">
      <c r="A22" s="4" t="s">
        <v>151</v>
      </c>
      <c r="B22" s="5" t="n">
        <v>161023</v>
      </c>
      <c r="C22" s="5" t="n">
        <v>77856</v>
      </c>
      <c r="D22" s="5" t="n">
        <v>91208</v>
      </c>
      <c r="F22" s="5" t="n">
        <v>-12381</v>
      </c>
      <c r="G22" s="5" t="n">
        <v>-174</v>
      </c>
      <c r="H22" s="5" t="n">
        <v>5649</v>
      </c>
      <c r="I22" s="5" t="n">
        <v>-1324</v>
      </c>
      <c r="J22" s="5" t="n">
        <v>160834</v>
      </c>
      <c r="K22" s="5" t="n">
        <v>189</v>
      </c>
    </row>
    <row r="23" spans="1:11">
      <c r="A23" s="3" t="s">
        <v>138</v>
      </c>
    </row>
    <row r="24" spans="1:11">
      <c r="A24" s="4" t="s">
        <v>139</v>
      </c>
      <c r="B24" s="5" t="n">
        <v>8210</v>
      </c>
      <c r="F24" s="5" t="n">
        <v>8078</v>
      </c>
      <c r="J24" s="5" t="n">
        <v>8078</v>
      </c>
      <c r="K24" s="5" t="n">
        <v>132</v>
      </c>
    </row>
    <row r="25" spans="1:11">
      <c r="A25" s="4" t="s">
        <v>140</v>
      </c>
      <c r="B25" s="5" t="n">
        <v>3533</v>
      </c>
      <c r="G25" s="5" t="n">
        <v>3328</v>
      </c>
      <c r="H25" s="5" t="n">
        <v>-1721</v>
      </c>
      <c r="I25" s="5" t="n">
        <v>1680</v>
      </c>
      <c r="J25" s="5" t="n">
        <v>3287</v>
      </c>
      <c r="K25" s="5" t="n">
        <v>246</v>
      </c>
    </row>
    <row r="26" spans="1:11">
      <c r="A26" s="4" t="s">
        <v>141</v>
      </c>
      <c r="B26" s="5" t="n">
        <v>11743</v>
      </c>
      <c r="F26" s="5" t="n">
        <v>8078</v>
      </c>
      <c r="G26" s="5" t="n">
        <v>3328</v>
      </c>
      <c r="H26" s="5" t="n">
        <v>-1721</v>
      </c>
      <c r="I26" s="5" t="n">
        <v>1680</v>
      </c>
      <c r="J26" s="5" t="n">
        <v>11365</v>
      </c>
      <c r="K26" s="5" t="n">
        <v>378</v>
      </c>
    </row>
    <row r="27" spans="1:11">
      <c r="A27" s="4" t="s">
        <v>143</v>
      </c>
      <c r="B27" s="5" t="n">
        <v>1882</v>
      </c>
      <c r="D27" s="5" t="n">
        <v>1882</v>
      </c>
      <c r="J27" s="5" t="n">
        <v>1882</v>
      </c>
    </row>
    <row r="28" spans="1:11">
      <c r="A28" s="4" t="s">
        <v>147</v>
      </c>
      <c r="D28" s="5" t="n">
        <v>-9</v>
      </c>
      <c r="F28" s="5" t="n">
        <v>9</v>
      </c>
    </row>
    <row r="29" spans="1:11">
      <c r="A29" s="4" t="s">
        <v>148</v>
      </c>
      <c r="B29" s="5" t="n">
        <v>11425</v>
      </c>
      <c r="C29" s="5" t="n">
        <v>12513</v>
      </c>
      <c r="D29" s="5" t="n">
        <v>-1088</v>
      </c>
      <c r="J29" s="5" t="n">
        <v>11425</v>
      </c>
    </row>
    <row r="30" spans="1:11">
      <c r="A30" s="4" t="s">
        <v>144</v>
      </c>
      <c r="B30" s="5" t="n">
        <v>4168</v>
      </c>
      <c r="K30" s="5" t="n">
        <v>4168</v>
      </c>
    </row>
    <row r="31" spans="1:11">
      <c r="A31" s="4" t="s">
        <v>145</v>
      </c>
      <c r="B31" s="5" t="n">
        <v>-254</v>
      </c>
      <c r="D31" s="5" t="n">
        <v>-423</v>
      </c>
      <c r="G31" s="5" t="n">
        <v>4</v>
      </c>
      <c r="I31" s="5" t="n">
        <v>-2</v>
      </c>
      <c r="J31" s="5" t="n">
        <v>-421</v>
      </c>
      <c r="K31" s="5" t="n">
        <v>167</v>
      </c>
    </row>
    <row r="32" spans="1:11">
      <c r="A32" s="4" t="s">
        <v>152</v>
      </c>
      <c r="B32" s="5" t="n">
        <v>-10</v>
      </c>
      <c r="C32" s="5" t="n">
        <v>2000</v>
      </c>
      <c r="D32" s="5" t="n">
        <v>1990</v>
      </c>
      <c r="E32" s="6" t="n">
        <v>-4000</v>
      </c>
      <c r="J32" s="5" t="n">
        <v>-10</v>
      </c>
    </row>
    <row r="33" spans="1:11">
      <c r="A33" s="4" t="s">
        <v>153</v>
      </c>
      <c r="B33" s="6" t="n">
        <v>189977</v>
      </c>
      <c r="C33" s="6" t="n">
        <v>92369</v>
      </c>
      <c r="D33" s="6" t="n">
        <v>93560</v>
      </c>
      <c r="E33" s="6" t="n">
        <v>-4000</v>
      </c>
      <c r="F33" s="6" t="n">
        <v>-4294</v>
      </c>
      <c r="G33" s="6" t="n">
        <v>3158</v>
      </c>
      <c r="H33" s="6" t="n">
        <v>3928</v>
      </c>
      <c r="I33" s="6" t="n">
        <v>354</v>
      </c>
      <c r="J33" s="6" t="n">
        <v>185075</v>
      </c>
      <c r="K33" s="6" t="n">
        <v>49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7</v>
      </c>
    </row>
    <row r="3" spans="1:2">
      <c r="A3" s="3" t="s">
        <v>212</v>
      </c>
    </row>
    <row r="4" spans="1:2">
      <c r="A4" s="4" t="s">
        <v>385</v>
      </c>
      <c r="B4" s="4" t="s">
        <v>38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7</v>
      </c>
    </row>
    <row r="3" spans="1:2">
      <c r="A3" s="3" t="s">
        <v>212</v>
      </c>
    </row>
    <row r="4" spans="1:2">
      <c r="A4" s="4" t="s">
        <v>388</v>
      </c>
      <c r="B4" s="4" t="s">
        <v>389</v>
      </c>
    </row>
    <row r="5" spans="1:2">
      <c r="A5" s="4" t="s">
        <v>390</v>
      </c>
      <c r="B5" s="4" t="s">
        <v>391</v>
      </c>
    </row>
    <row r="6" spans="1:2">
      <c r="A6" s="4" t="s">
        <v>392</v>
      </c>
      <c r="B6" s="4" t="s">
        <v>393</v>
      </c>
    </row>
    <row r="7" spans="1:2">
      <c r="A7" s="4" t="s">
        <v>394</v>
      </c>
      <c r="B7" s="4" t="s">
        <v>395</v>
      </c>
    </row>
    <row r="8" spans="1:2">
      <c r="A8" s="4" t="s">
        <v>396</v>
      </c>
      <c r="B8" s="4" t="s">
        <v>397</v>
      </c>
    </row>
    <row r="9" spans="1:2">
      <c r="A9" s="4" t="s">
        <v>398</v>
      </c>
      <c r="B9" s="4" t="s">
        <v>399</v>
      </c>
    </row>
    <row r="10" spans="1:2">
      <c r="A10" s="4" t="s">
        <v>400</v>
      </c>
      <c r="B10" s="4" t="s">
        <v>4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02</v>
      </c>
      <c r="B1" s="2" t="s">
        <v>1</v>
      </c>
    </row>
    <row r="2" spans="1:2">
      <c r="B2" s="2" t="s">
        <v>27</v>
      </c>
    </row>
    <row r="3" spans="1:2">
      <c r="A3" s="3" t="s">
        <v>212</v>
      </c>
    </row>
    <row r="4" spans="1:2">
      <c r="A4" s="4" t="s">
        <v>403</v>
      </c>
      <c r="B4" s="4" t="s">
        <v>40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5</v>
      </c>
      <c r="B1" s="2" t="s">
        <v>1</v>
      </c>
    </row>
    <row r="2" spans="1:2">
      <c r="B2" s="2" t="s">
        <v>27</v>
      </c>
    </row>
    <row r="3" spans="1:2">
      <c r="A3" s="3" t="s">
        <v>212</v>
      </c>
    </row>
    <row r="4" spans="1:2">
      <c r="A4" s="4" t="s">
        <v>406</v>
      </c>
      <c r="B4" s="4" t="s">
        <v>40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408</v>
      </c>
      <c r="B1" s="2" t="s">
        <v>1</v>
      </c>
    </row>
    <row r="2" spans="1:2">
      <c r="B2" s="2" t="s">
        <v>27</v>
      </c>
    </row>
    <row r="3" spans="1:2">
      <c r="A3" s="3" t="s">
        <v>212</v>
      </c>
    </row>
    <row r="4" spans="1:2">
      <c r="A4" s="4" t="s">
        <v>409</v>
      </c>
      <c r="B4" s="4" t="s">
        <v>410</v>
      </c>
    </row>
    <row r="5" spans="1:2">
      <c r="A5" s="4" t="s">
        <v>411</v>
      </c>
      <c r="B5" s="4" t="s">
        <v>412</v>
      </c>
    </row>
    <row r="6" spans="1:2">
      <c r="A6" s="4" t="s">
        <v>413</v>
      </c>
      <c r="B6" s="4" t="s">
        <v>41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7</v>
      </c>
    </row>
    <row r="3" spans="1:2">
      <c r="A3" s="3" t="s">
        <v>416</v>
      </c>
    </row>
    <row r="4" spans="1:2">
      <c r="A4" s="4" t="s">
        <v>417</v>
      </c>
      <c r="B4" s="4" t="s">
        <v>418</v>
      </c>
    </row>
    <row r="5" spans="1:2">
      <c r="A5" s="4" t="s">
        <v>419</v>
      </c>
    </row>
    <row r="6" spans="1:2">
      <c r="A6" s="3" t="s">
        <v>416</v>
      </c>
    </row>
    <row r="7" spans="1:2">
      <c r="A7" s="4" t="s">
        <v>420</v>
      </c>
      <c r="B7" s="4" t="s">
        <v>421</v>
      </c>
    </row>
    <row r="8" spans="1:2">
      <c r="A8" s="4" t="s">
        <v>422</v>
      </c>
    </row>
    <row r="9" spans="1:2">
      <c r="A9" s="3" t="s">
        <v>416</v>
      </c>
    </row>
    <row r="10" spans="1:2">
      <c r="A10" s="4" t="s">
        <v>420</v>
      </c>
      <c r="B10" s="4" t="s">
        <v>423</v>
      </c>
    </row>
    <row r="11" spans="1:2">
      <c r="A11" s="4" t="s">
        <v>424</v>
      </c>
    </row>
    <row r="12" spans="1:2">
      <c r="A12" s="3" t="s">
        <v>416</v>
      </c>
    </row>
    <row r="13" spans="1:2">
      <c r="A13" s="4" t="s">
        <v>420</v>
      </c>
      <c r="B13" s="4" t="s">
        <v>42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26</v>
      </c>
      <c r="B1" s="2" t="s">
        <v>1</v>
      </c>
    </row>
    <row r="2" spans="1:2">
      <c r="B2" s="2" t="s">
        <v>27</v>
      </c>
    </row>
    <row r="3" spans="1:2">
      <c r="A3" s="3" t="s">
        <v>212</v>
      </c>
    </row>
    <row r="4" spans="1:2">
      <c r="A4" s="4" t="s">
        <v>427</v>
      </c>
      <c r="B4" s="4" t="s">
        <v>42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80"/>
  </cols>
  <sheetData>
    <row r="1" spans="1:2">
      <c r="A1" s="1" t="s">
        <v>429</v>
      </c>
      <c r="B1" s="2" t="s">
        <v>1</v>
      </c>
    </row>
    <row r="2" spans="1:2">
      <c r="B2" s="2" t="s">
        <v>27</v>
      </c>
    </row>
    <row r="3" spans="1:2">
      <c r="A3" s="3" t="s">
        <v>212</v>
      </c>
    </row>
    <row r="4" spans="1:2">
      <c r="A4" s="4" t="s">
        <v>430</v>
      </c>
      <c r="B4" s="4" t="s">
        <v>431</v>
      </c>
    </row>
    <row r="5" spans="1:2">
      <c r="A5" s="4" t="s">
        <v>432</v>
      </c>
      <c r="B5" s="4" t="s">
        <v>433</v>
      </c>
    </row>
    <row r="6" spans="1:2">
      <c r="A6" s="4" t="s">
        <v>434</v>
      </c>
      <c r="B6" s="4" t="s">
        <v>435</v>
      </c>
    </row>
    <row r="7" spans="1:2">
      <c r="A7" s="4" t="s">
        <v>436</v>
      </c>
      <c r="B7" s="4" t="s">
        <v>43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438</v>
      </c>
      <c r="B1" s="2" t="s">
        <v>1</v>
      </c>
    </row>
    <row r="2" spans="1:2">
      <c r="B2" s="2" t="s">
        <v>27</v>
      </c>
    </row>
    <row r="3" spans="1:2">
      <c r="A3" s="3" t="s">
        <v>212</v>
      </c>
    </row>
    <row r="4" spans="1:2">
      <c r="A4" s="4" t="s">
        <v>439</v>
      </c>
      <c r="B4" s="4" t="s">
        <v>440</v>
      </c>
    </row>
    <row r="5" spans="1:2">
      <c r="A5" s="4" t="s">
        <v>441</v>
      </c>
      <c r="B5" s="4" t="s">
        <v>44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27</v>
      </c>
    </row>
    <row r="3" spans="1:2">
      <c r="A3" s="3" t="s">
        <v>212</v>
      </c>
    </row>
    <row r="4" spans="1:2">
      <c r="A4" s="4" t="s">
        <v>444</v>
      </c>
      <c r="B4" s="4" t="s">
        <v>44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7</v>
      </c>
      <c r="C2" s="2" t="s">
        <v>28</v>
      </c>
      <c r="D2" s="2" t="s">
        <v>75</v>
      </c>
    </row>
    <row r="3" spans="1:4">
      <c r="A3" s="3" t="s">
        <v>155</v>
      </c>
    </row>
    <row r="4" spans="1:4">
      <c r="A4" s="4" t="s">
        <v>96</v>
      </c>
      <c r="B4" s="6" t="n">
        <v>18145</v>
      </c>
      <c r="C4" s="6" t="n">
        <v>17990</v>
      </c>
      <c r="D4" s="6" t="n">
        <v>-530</v>
      </c>
    </row>
    <row r="5" spans="1:4">
      <c r="A5" s="4" t="s">
        <v>156</v>
      </c>
      <c r="B5" s="5" t="n">
        <v>-19</v>
      </c>
      <c r="C5" s="5" t="n">
        <v>-2726</v>
      </c>
      <c r="D5" s="5" t="n">
        <v>-11503</v>
      </c>
    </row>
    <row r="6" spans="1:4">
      <c r="A6" s="4" t="s">
        <v>157</v>
      </c>
      <c r="B6" s="5" t="n">
        <v>18126</v>
      </c>
      <c r="C6" s="5" t="n">
        <v>15264</v>
      </c>
      <c r="D6" s="5" t="n">
        <v>-12033</v>
      </c>
    </row>
    <row r="7" spans="1:4">
      <c r="A7" s="3" t="s">
        <v>158</v>
      </c>
    </row>
    <row r="8" spans="1:4">
      <c r="A8" s="4" t="s">
        <v>86</v>
      </c>
      <c r="B8" s="5" t="n">
        <v>7149</v>
      </c>
      <c r="C8" s="5" t="n">
        <v>5100</v>
      </c>
      <c r="D8" s="5" t="n">
        <v>4057</v>
      </c>
    </row>
    <row r="9" spans="1:4">
      <c r="A9" s="4" t="s">
        <v>90</v>
      </c>
      <c r="B9" s="5" t="n">
        <v>-257</v>
      </c>
      <c r="C9" s="5" t="n">
        <v>-87</v>
      </c>
      <c r="D9" s="5" t="n">
        <v>-71</v>
      </c>
    </row>
    <row r="10" spans="1:4">
      <c r="A10" s="4" t="s">
        <v>91</v>
      </c>
      <c r="B10" s="5" t="n">
        <v>26</v>
      </c>
      <c r="C10" s="5" t="n">
        <v>65</v>
      </c>
      <c r="D10" s="5" t="n">
        <v>106</v>
      </c>
    </row>
    <row r="11" spans="1:4">
      <c r="A11" s="4" t="s">
        <v>159</v>
      </c>
      <c r="B11" s="5" t="n">
        <v>-69</v>
      </c>
    </row>
    <row r="12" spans="1:4">
      <c r="A12" s="4" t="s">
        <v>160</v>
      </c>
      <c r="B12" s="5" t="n">
        <v>2686</v>
      </c>
      <c r="C12" s="5" t="n">
        <v>9519</v>
      </c>
      <c r="D12" s="5" t="n">
        <v>11213</v>
      </c>
    </row>
    <row r="13" spans="1:4">
      <c r="A13" s="4" t="s">
        <v>161</v>
      </c>
      <c r="B13" s="5" t="n">
        <v>-10444</v>
      </c>
      <c r="C13" s="5" t="n">
        <v>-1731</v>
      </c>
    </row>
    <row r="14" spans="1:4">
      <c r="A14" s="4" t="s">
        <v>162</v>
      </c>
      <c r="B14" s="5" t="n">
        <v>-1026</v>
      </c>
      <c r="C14" s="5" t="n">
        <v>656</v>
      </c>
      <c r="D14" s="5" t="n">
        <v>-111</v>
      </c>
    </row>
    <row r="15" spans="1:4">
      <c r="A15" s="4" t="s">
        <v>163</v>
      </c>
      <c r="C15" s="5" t="n">
        <v>-2345</v>
      </c>
      <c r="D15" s="5" t="n">
        <v>-2</v>
      </c>
    </row>
    <row r="16" spans="1:4">
      <c r="A16" s="4" t="s">
        <v>164</v>
      </c>
      <c r="B16" s="5" t="n">
        <v>214</v>
      </c>
      <c r="D16" s="5" t="n">
        <v>1447</v>
      </c>
    </row>
    <row r="17" spans="1:4">
      <c r="A17" s="4" t="s">
        <v>165</v>
      </c>
      <c r="B17" s="5" t="n">
        <v>1761</v>
      </c>
      <c r="C17" s="5" t="n">
        <v>293</v>
      </c>
      <c r="D17" s="5" t="n">
        <v>1790</v>
      </c>
    </row>
    <row r="18" spans="1:4">
      <c r="A18" s="4" t="s">
        <v>166</v>
      </c>
      <c r="B18" s="5" t="n">
        <v>-751</v>
      </c>
    </row>
    <row r="19" spans="1:4">
      <c r="A19" s="4" t="s">
        <v>167</v>
      </c>
      <c r="D19" s="5" t="n">
        <v>2692</v>
      </c>
    </row>
    <row r="20" spans="1:4">
      <c r="A20" s="4" t="s">
        <v>92</v>
      </c>
      <c r="B20" s="5" t="n">
        <v>6321</v>
      </c>
      <c r="C20" s="5" t="n">
        <v>833</v>
      </c>
      <c r="D20" s="5" t="n">
        <v>205</v>
      </c>
    </row>
    <row r="21" spans="1:4">
      <c r="A21" s="4" t="s">
        <v>168</v>
      </c>
      <c r="B21" s="5" t="n">
        <v>-182</v>
      </c>
      <c r="C21" s="5" t="n">
        <v>514</v>
      </c>
      <c r="D21" s="5" t="n">
        <v>331</v>
      </c>
    </row>
    <row r="22" spans="1:4">
      <c r="A22" s="3" t="s">
        <v>169</v>
      </c>
    </row>
    <row r="23" spans="1:4">
      <c r="A23" s="4" t="s">
        <v>31</v>
      </c>
      <c r="B23" s="5" t="n">
        <v>-13539</v>
      </c>
      <c r="C23" s="5" t="n">
        <v>-756</v>
      </c>
      <c r="D23" s="5" t="n">
        <v>-3067</v>
      </c>
    </row>
    <row r="24" spans="1:4">
      <c r="A24" s="4" t="s">
        <v>33</v>
      </c>
      <c r="B24" s="5" t="n">
        <v>-2366</v>
      </c>
      <c r="C24" s="5" t="n">
        <v>407</v>
      </c>
      <c r="D24" s="5" t="n">
        <v>582</v>
      </c>
    </row>
    <row r="25" spans="1:4">
      <c r="A25" s="4" t="s">
        <v>47</v>
      </c>
      <c r="B25" s="5" t="n">
        <v>6215</v>
      </c>
      <c r="C25" s="5" t="n">
        <v>-1620</v>
      </c>
      <c r="D25" s="5" t="n">
        <v>2263</v>
      </c>
    </row>
    <row r="26" spans="1:4">
      <c r="A26" s="4" t="s">
        <v>49</v>
      </c>
      <c r="B26" s="5" t="n">
        <v>2642</v>
      </c>
      <c r="C26" s="5" t="n">
        <v>2229</v>
      </c>
      <c r="D26" s="5" t="n">
        <v>179</v>
      </c>
    </row>
    <row r="27" spans="1:4">
      <c r="A27" s="4" t="s">
        <v>51</v>
      </c>
      <c r="B27" s="5" t="n">
        <v>6338</v>
      </c>
      <c r="C27" s="5" t="n">
        <v>1762</v>
      </c>
      <c r="D27" s="5" t="n">
        <v>4350</v>
      </c>
    </row>
    <row r="28" spans="1:4">
      <c r="A28" s="4" t="s">
        <v>52</v>
      </c>
      <c r="B28" s="5" t="n">
        <v>-700</v>
      </c>
      <c r="C28" s="5" t="n">
        <v>1931</v>
      </c>
      <c r="D28" s="5" t="n">
        <v>3680</v>
      </c>
    </row>
    <row r="29" spans="1:4">
      <c r="A29" s="4" t="s">
        <v>170</v>
      </c>
      <c r="B29" s="5" t="n">
        <v>187</v>
      </c>
      <c r="C29" s="5" t="n">
        <v>297</v>
      </c>
      <c r="D29" s="5" t="n">
        <v>349</v>
      </c>
    </row>
    <row r="30" spans="1:4">
      <c r="A30" s="4" t="s">
        <v>60</v>
      </c>
      <c r="B30" s="5" t="n">
        <v>2054</v>
      </c>
      <c r="C30" s="5" t="n">
        <v>1339</v>
      </c>
      <c r="D30" s="5" t="n">
        <v>903</v>
      </c>
    </row>
    <row r="31" spans="1:4">
      <c r="A31" s="4" t="s">
        <v>34</v>
      </c>
      <c r="B31" s="5" t="n">
        <v>-2860</v>
      </c>
      <c r="C31" s="5" t="n">
        <v>-1780</v>
      </c>
      <c r="D31" s="5" t="n">
        <v>-416</v>
      </c>
    </row>
    <row r="32" spans="1:4">
      <c r="A32" s="4" t="s">
        <v>54</v>
      </c>
      <c r="B32" s="5" t="n">
        <v>1311</v>
      </c>
      <c r="C32" s="5" t="n">
        <v>4148</v>
      </c>
      <c r="D32" s="5" t="n">
        <v>-704</v>
      </c>
    </row>
    <row r="33" spans="1:4">
      <c r="A33" s="4" t="s">
        <v>171</v>
      </c>
      <c r="B33" s="5" t="n">
        <v>232</v>
      </c>
      <c r="C33" s="5" t="n">
        <v>205</v>
      </c>
      <c r="D33" s="5" t="n">
        <v>50</v>
      </c>
    </row>
    <row r="34" spans="1:4">
      <c r="A34" s="4" t="s">
        <v>172</v>
      </c>
      <c r="B34" s="5" t="n">
        <v>23068</v>
      </c>
      <c r="C34" s="5" t="n">
        <v>36243</v>
      </c>
      <c r="D34" s="5" t="n">
        <v>17793</v>
      </c>
    </row>
    <row r="35" spans="1:4">
      <c r="A35" s="4" t="s">
        <v>173</v>
      </c>
      <c r="B35" s="5" t="n">
        <v>252</v>
      </c>
      <c r="C35" s="5" t="n">
        <v>86</v>
      </c>
      <c r="D35" s="5" t="n">
        <v>76</v>
      </c>
    </row>
    <row r="36" spans="1:4">
      <c r="A36" s="4" t="s">
        <v>174</v>
      </c>
      <c r="B36" s="5" t="n">
        <v>-32</v>
      </c>
      <c r="C36" s="5" t="n">
        <v>-58</v>
      </c>
      <c r="D36" s="5" t="n">
        <v>-92</v>
      </c>
    </row>
    <row r="37" spans="1:4">
      <c r="A37" s="4" t="s">
        <v>175</v>
      </c>
      <c r="B37" s="5" t="n">
        <v>98</v>
      </c>
      <c r="C37" s="5" t="n">
        <v>4</v>
      </c>
      <c r="D37" s="5" t="n">
        <v>46</v>
      </c>
    </row>
    <row r="38" spans="1:4">
      <c r="A38" s="4" t="s">
        <v>176</v>
      </c>
      <c r="B38" s="5" t="n">
        <v>-12421</v>
      </c>
      <c r="C38" s="5" t="n">
        <v>-7522</v>
      </c>
      <c r="D38" s="5" t="n">
        <v>-10844</v>
      </c>
    </row>
    <row r="39" spans="1:4">
      <c r="A39" s="4" t="s">
        <v>177</v>
      </c>
      <c r="B39" s="5" t="n">
        <v>10965</v>
      </c>
      <c r="C39" s="5" t="n">
        <v>28753</v>
      </c>
      <c r="D39" s="5" t="n">
        <v>6979</v>
      </c>
    </row>
    <row r="40" spans="1:4">
      <c r="A40" s="3" t="s">
        <v>178</v>
      </c>
    </row>
    <row r="41" spans="1:4">
      <c r="A41" s="4" t="s">
        <v>179</v>
      </c>
      <c r="B41" s="5" t="n">
        <v>-1282</v>
      </c>
      <c r="C41" s="5" t="n">
        <v>-10790</v>
      </c>
      <c r="D41" s="5" t="n">
        <v>-1892</v>
      </c>
    </row>
    <row r="42" spans="1:4">
      <c r="A42" s="4" t="s">
        <v>180</v>
      </c>
      <c r="B42" s="5" t="n">
        <v>401</v>
      </c>
      <c r="C42" s="5" t="n">
        <v>377</v>
      </c>
      <c r="D42" s="5" t="n">
        <v>2384</v>
      </c>
    </row>
    <row r="43" spans="1:4">
      <c r="A43" s="4" t="s">
        <v>181</v>
      </c>
      <c r="B43" s="5" t="n">
        <v>-4880</v>
      </c>
      <c r="C43" s="5" t="n">
        <v>-1245</v>
      </c>
      <c r="D43" s="5" t="n">
        <v>-437</v>
      </c>
    </row>
    <row r="44" spans="1:4">
      <c r="A44" s="4" t="s">
        <v>182</v>
      </c>
      <c r="B44" s="5" t="n">
        <v>1672</v>
      </c>
    </row>
    <row r="45" spans="1:4">
      <c r="A45" s="4" t="s">
        <v>183</v>
      </c>
      <c r="B45" s="5" t="n">
        <v>-6433</v>
      </c>
      <c r="C45" s="5" t="n">
        <v>-7642</v>
      </c>
    </row>
    <row r="46" spans="1:4">
      <c r="A46" s="4" t="s">
        <v>184</v>
      </c>
      <c r="B46" s="5" t="n">
        <v>5209</v>
      </c>
    </row>
    <row r="47" spans="1:4">
      <c r="A47" s="4" t="s">
        <v>185</v>
      </c>
      <c r="B47" s="5" t="n">
        <v>-12622</v>
      </c>
      <c r="C47" s="5" t="n">
        <v>-6352</v>
      </c>
      <c r="D47" s="5" t="n">
        <v>-5696</v>
      </c>
    </row>
    <row r="48" spans="1:4">
      <c r="A48" s="4" t="s">
        <v>186</v>
      </c>
      <c r="B48" s="5" t="n">
        <v>472</v>
      </c>
      <c r="C48" s="5" t="n">
        <v>5124</v>
      </c>
      <c r="D48" s="5" t="n">
        <v>279</v>
      </c>
    </row>
    <row r="49" spans="1:4">
      <c r="A49" s="4" t="s">
        <v>40</v>
      </c>
      <c r="B49" s="5" t="n">
        <v>-5566</v>
      </c>
      <c r="C49" s="5" t="n">
        <v>-9333</v>
      </c>
      <c r="D49" s="5" t="n">
        <v>-1567</v>
      </c>
    </row>
    <row r="50" spans="1:4">
      <c r="A50" s="4" t="s">
        <v>187</v>
      </c>
      <c r="B50" s="5" t="n">
        <v>-1112</v>
      </c>
      <c r="C50" s="5" t="n">
        <v>-2533</v>
      </c>
      <c r="D50" s="5" t="n">
        <v>-2036</v>
      </c>
    </row>
    <row r="51" spans="1:4">
      <c r="A51" s="4" t="s">
        <v>188</v>
      </c>
      <c r="B51" s="5" t="n">
        <v>1581</v>
      </c>
      <c r="C51" s="5" t="n">
        <v>168</v>
      </c>
      <c r="D51" s="5" t="n">
        <v>138</v>
      </c>
    </row>
    <row r="52" spans="1:4">
      <c r="A52" s="4" t="s">
        <v>189</v>
      </c>
      <c r="B52" s="5" t="n">
        <v>-19</v>
      </c>
      <c r="C52" s="5" t="n">
        <v>-8</v>
      </c>
      <c r="D52" s="5" t="n">
        <v>-394</v>
      </c>
    </row>
    <row r="53" spans="1:4">
      <c r="A53" s="4" t="s">
        <v>190</v>
      </c>
      <c r="B53" s="5" t="n">
        <v>-530</v>
      </c>
      <c r="C53" s="5" t="n">
        <v>-1815</v>
      </c>
      <c r="D53" s="5" t="n">
        <v>-190</v>
      </c>
    </row>
    <row r="54" spans="1:4">
      <c r="A54" s="4" t="s">
        <v>191</v>
      </c>
      <c r="B54" s="5" t="n">
        <v>3340</v>
      </c>
      <c r="C54" s="5" t="n">
        <v>900</v>
      </c>
    </row>
    <row r="55" spans="1:4">
      <c r="A55" s="4" t="s">
        <v>192</v>
      </c>
      <c r="B55" s="5" t="n">
        <v>-11887</v>
      </c>
      <c r="C55" s="5" t="n">
        <v>-423</v>
      </c>
      <c r="D55" s="5" t="n">
        <v>-2927</v>
      </c>
    </row>
    <row r="56" spans="1:4">
      <c r="A56" s="4" t="s">
        <v>193</v>
      </c>
      <c r="B56" s="5" t="n">
        <v>-581</v>
      </c>
      <c r="C56" s="5" t="n">
        <v>-485</v>
      </c>
    </row>
    <row r="57" spans="1:4">
      <c r="A57" s="4" t="s">
        <v>194</v>
      </c>
      <c r="B57" s="5" t="n">
        <v>-2165</v>
      </c>
      <c r="C57" s="5" t="n">
        <v>-2</v>
      </c>
      <c r="D57" s="5" t="n">
        <v>-23</v>
      </c>
    </row>
    <row r="58" spans="1:4">
      <c r="A58" s="4" t="s">
        <v>195</v>
      </c>
      <c r="B58" s="5" t="n">
        <v>124</v>
      </c>
    </row>
    <row r="59" spans="1:4">
      <c r="A59" s="4" t="s">
        <v>171</v>
      </c>
      <c r="B59" s="5" t="n">
        <v>48</v>
      </c>
      <c r="C59" s="5" t="n">
        <v>-27</v>
      </c>
      <c r="D59" s="5" t="n">
        <v>132</v>
      </c>
    </row>
    <row r="60" spans="1:4">
      <c r="A60" s="4" t="s">
        <v>196</v>
      </c>
      <c r="B60" s="5" t="n">
        <v>-34230</v>
      </c>
      <c r="C60" s="5" t="n">
        <v>-34086</v>
      </c>
      <c r="D60" s="5" t="n">
        <v>-12229</v>
      </c>
    </row>
    <row r="61" spans="1:4">
      <c r="A61" s="3" t="s">
        <v>197</v>
      </c>
    </row>
    <row r="62" spans="1:4">
      <c r="A62" s="4" t="s">
        <v>198</v>
      </c>
      <c r="B62" s="5" t="n">
        <v>-107</v>
      </c>
      <c r="C62" s="5" t="n">
        <v>-20752</v>
      </c>
      <c r="D62" s="5" t="n">
        <v>19808</v>
      </c>
    </row>
    <row r="63" spans="1:4">
      <c r="A63" s="4" t="s">
        <v>199</v>
      </c>
      <c r="C63" s="5" t="n">
        <v>-510</v>
      </c>
      <c r="D63" s="5" t="n">
        <v>-641</v>
      </c>
    </row>
    <row r="64" spans="1:4">
      <c r="A64" s="4" t="s">
        <v>200</v>
      </c>
      <c r="D64" s="5" t="n">
        <v>-451</v>
      </c>
    </row>
    <row r="65" spans="1:4">
      <c r="A65" s="4" t="s">
        <v>201</v>
      </c>
      <c r="B65" s="5" t="n">
        <v>-30</v>
      </c>
      <c r="C65" s="5" t="n">
        <v>-706</v>
      </c>
    </row>
    <row r="66" spans="1:4">
      <c r="A66" s="4" t="s">
        <v>202</v>
      </c>
      <c r="C66" s="5" t="n">
        <v>126848</v>
      </c>
    </row>
    <row r="67" spans="1:4">
      <c r="A67" s="4" t="s">
        <v>203</v>
      </c>
      <c r="B67" s="5" t="n">
        <v>11489</v>
      </c>
      <c r="C67" s="5" t="n">
        <v>1750</v>
      </c>
    </row>
    <row r="68" spans="1:4">
      <c r="A68" s="4" t="s">
        <v>204</v>
      </c>
      <c r="B68" s="5" t="n">
        <v>-255</v>
      </c>
    </row>
    <row r="69" spans="1:4">
      <c r="A69" s="4" t="s">
        <v>205</v>
      </c>
      <c r="B69" s="5" t="n">
        <v>343</v>
      </c>
      <c r="C69" s="5" t="n">
        <v>0</v>
      </c>
      <c r="D69" s="5" t="n">
        <v>144</v>
      </c>
    </row>
    <row r="70" spans="1:4">
      <c r="A70" s="4" t="s">
        <v>171</v>
      </c>
      <c r="B70" s="5" t="n">
        <v>-1</v>
      </c>
      <c r="C70" s="5" t="n">
        <v>-2</v>
      </c>
      <c r="D70" s="5" t="n">
        <v>0</v>
      </c>
    </row>
    <row r="71" spans="1:4">
      <c r="A71" s="4" t="s">
        <v>206</v>
      </c>
      <c r="B71" s="5" t="n">
        <v>11439</v>
      </c>
      <c r="C71" s="5" t="n">
        <v>106628</v>
      </c>
      <c r="D71" s="5" t="n">
        <v>18860</v>
      </c>
    </row>
    <row r="72" spans="1:4">
      <c r="A72" s="4" t="s">
        <v>207</v>
      </c>
      <c r="B72" s="5" t="n">
        <v>-11826</v>
      </c>
      <c r="C72" s="5" t="n">
        <v>101295</v>
      </c>
      <c r="D72" s="5" t="n">
        <v>13610</v>
      </c>
    </row>
    <row r="73" spans="1:4">
      <c r="A73" s="4" t="s">
        <v>208</v>
      </c>
      <c r="B73" s="5" t="n">
        <v>134698</v>
      </c>
      <c r="C73" s="5" t="n">
        <v>33652</v>
      </c>
      <c r="D73" s="5" t="n">
        <v>20254</v>
      </c>
    </row>
    <row r="74" spans="1:4">
      <c r="A74" s="4" t="s">
        <v>209</v>
      </c>
      <c r="B74" s="5" t="n">
        <v>734</v>
      </c>
      <c r="C74" s="5" t="n">
        <v>-249</v>
      </c>
      <c r="D74" s="5" t="n">
        <v>-212</v>
      </c>
    </row>
    <row r="75" spans="1:4">
      <c r="A75" s="4" t="s">
        <v>210</v>
      </c>
      <c r="B75" s="6" t="n">
        <v>123606</v>
      </c>
      <c r="C75" s="6" t="n">
        <v>134698</v>
      </c>
      <c r="D75" s="6" t="n">
        <v>3365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7</v>
      </c>
    </row>
    <row r="3" spans="1:2">
      <c r="A3" s="3" t="s">
        <v>416</v>
      </c>
    </row>
    <row r="4" spans="1:2">
      <c r="A4" s="4" t="s">
        <v>447</v>
      </c>
      <c r="B4" s="4" t="s">
        <v>448</v>
      </c>
    </row>
    <row r="5" spans="1:2">
      <c r="A5" s="4" t="s">
        <v>449</v>
      </c>
      <c r="B5" s="4" t="s">
        <v>450</v>
      </c>
    </row>
    <row r="6" spans="1:2">
      <c r="A6" s="4" t="s">
        <v>451</v>
      </c>
      <c r="B6" s="4" t="s">
        <v>452</v>
      </c>
    </row>
    <row r="7" spans="1:2">
      <c r="A7" s="4" t="s">
        <v>453</v>
      </c>
    </row>
    <row r="8" spans="1:2">
      <c r="A8" s="3" t="s">
        <v>416</v>
      </c>
    </row>
    <row r="9" spans="1:2">
      <c r="A9" s="4" t="s">
        <v>454</v>
      </c>
      <c r="B9" s="4" t="s">
        <v>455</v>
      </c>
    </row>
    <row r="10" spans="1:2">
      <c r="A10" s="4" t="s">
        <v>456</v>
      </c>
      <c r="B10" s="4" t="s">
        <v>457</v>
      </c>
    </row>
    <row r="11" spans="1:2">
      <c r="A11" s="4" t="s">
        <v>458</v>
      </c>
    </row>
    <row r="12" spans="1:2">
      <c r="A12" s="3" t="s">
        <v>416</v>
      </c>
    </row>
    <row r="13" spans="1:2">
      <c r="A13" s="4" t="s">
        <v>459</v>
      </c>
      <c r="B13" s="4" t="s">
        <v>460</v>
      </c>
    </row>
    <row r="14" spans="1:2">
      <c r="A14" s="4" t="s">
        <v>461</v>
      </c>
      <c r="B14" s="4" t="s">
        <v>462</v>
      </c>
    </row>
    <row r="15" spans="1:2">
      <c r="A15" s="4" t="s">
        <v>463</v>
      </c>
    </row>
    <row r="16" spans="1:2">
      <c r="A16" s="3" t="s">
        <v>416</v>
      </c>
    </row>
    <row r="17" spans="1:2">
      <c r="A17" s="4" t="s">
        <v>459</v>
      </c>
      <c r="B17" s="4" t="s">
        <v>464</v>
      </c>
    </row>
    <row r="18" spans="1:2">
      <c r="A18" s="4" t="s">
        <v>461</v>
      </c>
      <c r="B18" s="4" t="s">
        <v>46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466</v>
      </c>
      <c r="B1" s="2" t="s">
        <v>1</v>
      </c>
    </row>
    <row r="2" spans="1:2">
      <c r="B2" s="2" t="s">
        <v>27</v>
      </c>
    </row>
    <row r="3" spans="1:2">
      <c r="A3" s="4" t="s">
        <v>467</v>
      </c>
    </row>
    <row r="4" spans="1:2">
      <c r="A4" s="3" t="s">
        <v>416</v>
      </c>
    </row>
    <row r="5" spans="1:2">
      <c r="A5" s="4" t="s">
        <v>468</v>
      </c>
      <c r="B5" s="4" t="s">
        <v>469</v>
      </c>
    </row>
    <row r="6" spans="1:2">
      <c r="A6" s="4" t="s">
        <v>470</v>
      </c>
    </row>
    <row r="7" spans="1:2">
      <c r="A7" s="3" t="s">
        <v>416</v>
      </c>
    </row>
    <row r="8" spans="1:2">
      <c r="A8" s="4" t="s">
        <v>468</v>
      </c>
      <c r="B8" s="4" t="s">
        <v>471</v>
      </c>
    </row>
    <row r="9" spans="1:2">
      <c r="A9" s="4" t="s">
        <v>472</v>
      </c>
    </row>
    <row r="10" spans="1:2">
      <c r="A10" s="3" t="s">
        <v>416</v>
      </c>
    </row>
    <row r="11" spans="1:2">
      <c r="A11" s="4" t="s">
        <v>468</v>
      </c>
      <c r="B11" s="4" t="s">
        <v>473</v>
      </c>
    </row>
    <row r="12" spans="1:2">
      <c r="A12" s="4" t="s">
        <v>474</v>
      </c>
    </row>
    <row r="13" spans="1:2">
      <c r="A13" s="3" t="s">
        <v>416</v>
      </c>
    </row>
    <row r="14" spans="1:2">
      <c r="A14" s="4" t="s">
        <v>475</v>
      </c>
      <c r="B14" s="4" t="s">
        <v>476</v>
      </c>
    </row>
    <row r="15" spans="1:2">
      <c r="A15" s="4" t="s">
        <v>477</v>
      </c>
    </row>
    <row r="16" spans="1:2">
      <c r="A16" s="3" t="s">
        <v>416</v>
      </c>
    </row>
    <row r="17" spans="1:2">
      <c r="A17" s="4" t="s">
        <v>475</v>
      </c>
      <c r="B17" s="4" t="s">
        <v>478</v>
      </c>
    </row>
    <row r="18" spans="1:2">
      <c r="A18" s="4" t="s">
        <v>479</v>
      </c>
    </row>
    <row r="19" spans="1:2">
      <c r="A19" s="3" t="s">
        <v>416</v>
      </c>
    </row>
    <row r="20" spans="1:2">
      <c r="A20" s="4" t="s">
        <v>475</v>
      </c>
      <c r="B20" s="4" t="s">
        <v>48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81</v>
      </c>
      <c r="B1" s="2" t="s">
        <v>1</v>
      </c>
    </row>
    <row r="2" spans="1:2">
      <c r="B2" s="2" t="s">
        <v>27</v>
      </c>
    </row>
    <row r="3" spans="1:2">
      <c r="A3" s="3" t="s">
        <v>416</v>
      </c>
    </row>
    <row r="4" spans="1:2">
      <c r="A4" s="4" t="s">
        <v>482</v>
      </c>
      <c r="B4" s="4" t="s">
        <v>483</v>
      </c>
    </row>
    <row r="5" spans="1:2">
      <c r="A5" s="4" t="s">
        <v>484</v>
      </c>
      <c r="B5" s="4" t="s">
        <v>485</v>
      </c>
    </row>
    <row r="6" spans="1:2">
      <c r="A6" s="4" t="s">
        <v>486</v>
      </c>
      <c r="B6" s="4" t="s">
        <v>487</v>
      </c>
    </row>
    <row r="7" spans="1:2">
      <c r="A7" s="4" t="s">
        <v>488</v>
      </c>
      <c r="B7" s="4" t="s">
        <v>489</v>
      </c>
    </row>
    <row r="8" spans="1:2">
      <c r="A8" s="4" t="s">
        <v>490</v>
      </c>
    </row>
    <row r="9" spans="1:2">
      <c r="A9" s="3" t="s">
        <v>416</v>
      </c>
    </row>
    <row r="10" spans="1:2">
      <c r="A10" s="4" t="s">
        <v>488</v>
      </c>
      <c r="B10" s="4" t="s">
        <v>491</v>
      </c>
    </row>
    <row r="11" spans="1:2">
      <c r="A11" s="4" t="s">
        <v>492</v>
      </c>
      <c r="B11" s="4" t="s">
        <v>493</v>
      </c>
    </row>
    <row r="12" spans="1:2">
      <c r="A12" s="4" t="s">
        <v>494</v>
      </c>
    </row>
    <row r="13" spans="1:2">
      <c r="A13" s="3" t="s">
        <v>416</v>
      </c>
    </row>
    <row r="14" spans="1:2">
      <c r="A14" s="4" t="s">
        <v>488</v>
      </c>
      <c r="B14" s="4" t="s">
        <v>495</v>
      </c>
    </row>
    <row r="15" spans="1:2">
      <c r="A15" s="4" t="s">
        <v>492</v>
      </c>
      <c r="B15" s="4" t="s">
        <v>49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97</v>
      </c>
      <c r="B1" s="2" t="s">
        <v>1</v>
      </c>
    </row>
    <row r="2" spans="1:2">
      <c r="B2" s="2" t="s">
        <v>27</v>
      </c>
    </row>
    <row r="3" spans="1:2">
      <c r="A3" s="3" t="s">
        <v>212</v>
      </c>
    </row>
    <row r="4" spans="1:2">
      <c r="A4" s="4" t="s">
        <v>498</v>
      </c>
      <c r="B4" s="4" t="s">
        <v>499</v>
      </c>
    </row>
    <row r="5" spans="1:2">
      <c r="A5" s="4" t="s">
        <v>500</v>
      </c>
      <c r="B5" s="4" t="s">
        <v>50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4"/>
    <col customWidth="1" max="2" min="2" width="80"/>
  </cols>
  <sheetData>
    <row r="1" spans="1:2">
      <c r="A1" s="1" t="s">
        <v>502</v>
      </c>
      <c r="B1" s="2" t="s">
        <v>1</v>
      </c>
    </row>
    <row r="2" spans="1:2">
      <c r="B2" s="2" t="s">
        <v>27</v>
      </c>
    </row>
    <row r="3" spans="1:2">
      <c r="A3" s="4" t="s">
        <v>503</v>
      </c>
    </row>
    <row r="4" spans="1:2">
      <c r="A4" s="3" t="s">
        <v>416</v>
      </c>
    </row>
    <row r="5" spans="1:2">
      <c r="A5" s="4" t="s">
        <v>504</v>
      </c>
      <c r="B5" s="4" t="s">
        <v>505</v>
      </c>
    </row>
    <row r="6" spans="1:2">
      <c r="A6" s="4" t="s">
        <v>506</v>
      </c>
    </row>
    <row r="7" spans="1:2">
      <c r="A7" s="3" t="s">
        <v>416</v>
      </c>
    </row>
    <row r="8" spans="1:2">
      <c r="A8" s="4" t="s">
        <v>504</v>
      </c>
      <c r="B8" s="4" t="s">
        <v>507</v>
      </c>
    </row>
    <row r="9" spans="1:2">
      <c r="A9" s="4" t="s">
        <v>508</v>
      </c>
      <c r="B9" s="4" t="s">
        <v>509</v>
      </c>
    </row>
    <row r="10" spans="1:2">
      <c r="A10" s="4" t="s">
        <v>510</v>
      </c>
    </row>
    <row r="11" spans="1:2">
      <c r="A11" s="3" t="s">
        <v>416</v>
      </c>
    </row>
    <row r="12" spans="1:2">
      <c r="A12" s="4" t="s">
        <v>504</v>
      </c>
      <c r="B12" s="4" t="s">
        <v>511</v>
      </c>
    </row>
    <row r="13" spans="1:2">
      <c r="A13" s="4" t="s">
        <v>508</v>
      </c>
      <c r="B13" s="4" t="s">
        <v>512</v>
      </c>
    </row>
    <row r="14" spans="1:2">
      <c r="A14" s="4" t="s">
        <v>513</v>
      </c>
    </row>
    <row r="15" spans="1:2">
      <c r="A15" s="3" t="s">
        <v>416</v>
      </c>
    </row>
    <row r="16" spans="1:2">
      <c r="A16" s="4" t="s">
        <v>504</v>
      </c>
      <c r="B16" s="4" t="s">
        <v>514</v>
      </c>
    </row>
    <row r="17" spans="1:2">
      <c r="A17" s="4" t="s">
        <v>508</v>
      </c>
      <c r="B17" s="4" t="s">
        <v>51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16</v>
      </c>
      <c r="B1" s="2" t="s">
        <v>1</v>
      </c>
    </row>
    <row r="2" spans="1:2">
      <c r="B2" s="2" t="s">
        <v>27</v>
      </c>
    </row>
    <row r="3" spans="1:2">
      <c r="A3" s="3" t="s">
        <v>212</v>
      </c>
    </row>
    <row r="4" spans="1:2">
      <c r="A4" s="4" t="s">
        <v>517</v>
      </c>
      <c r="B4" s="4" t="s">
        <v>51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80"/>
  </cols>
  <sheetData>
    <row r="1" spans="1:2">
      <c r="A1" s="1" t="s">
        <v>519</v>
      </c>
      <c r="B1" s="2" t="s">
        <v>1</v>
      </c>
    </row>
    <row r="2" spans="1:2">
      <c r="B2" s="2" t="s">
        <v>27</v>
      </c>
    </row>
    <row r="3" spans="1:2">
      <c r="A3" s="3" t="s">
        <v>416</v>
      </c>
    </row>
    <row r="4" spans="1:2">
      <c r="A4" s="4" t="s">
        <v>520</v>
      </c>
      <c r="B4" s="4" t="s">
        <v>521</v>
      </c>
    </row>
    <row r="5" spans="1:2">
      <c r="A5" s="4" t="s">
        <v>522</v>
      </c>
      <c r="B5" s="4" t="s">
        <v>523</v>
      </c>
    </row>
    <row r="6" spans="1:2">
      <c r="A6" s="4" t="s">
        <v>524</v>
      </c>
    </row>
    <row r="7" spans="1:2">
      <c r="A7" s="3" t="s">
        <v>416</v>
      </c>
    </row>
    <row r="8" spans="1:2">
      <c r="A8" s="4" t="s">
        <v>525</v>
      </c>
      <c r="B8" s="4" t="s">
        <v>526</v>
      </c>
    </row>
    <row r="9" spans="1:2">
      <c r="A9" s="4" t="s">
        <v>527</v>
      </c>
    </row>
    <row r="10" spans="1:2">
      <c r="A10" s="3" t="s">
        <v>416</v>
      </c>
    </row>
    <row r="11" spans="1:2">
      <c r="A11" s="4" t="s">
        <v>525</v>
      </c>
      <c r="B11" s="4" t="s">
        <v>52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27</v>
      </c>
      <c r="C2" s="2" t="s">
        <v>28</v>
      </c>
      <c r="D2" s="2" t="s">
        <v>75</v>
      </c>
    </row>
    <row r="3" spans="1:4">
      <c r="A3" s="3" t="s">
        <v>530</v>
      </c>
    </row>
    <row r="4" spans="1:4">
      <c r="A4" s="4" t="s">
        <v>531</v>
      </c>
      <c r="B4" s="6" t="n">
        <v>0</v>
      </c>
    </row>
    <row r="5" spans="1:4">
      <c r="A5" s="4" t="s">
        <v>532</v>
      </c>
      <c r="B5" s="6" t="n">
        <v>0</v>
      </c>
      <c r="C5" s="6" t="n">
        <v>0</v>
      </c>
      <c r="D5" s="6" t="n">
        <v>0</v>
      </c>
    </row>
    <row r="6" spans="1:4">
      <c r="A6" s="4" t="s">
        <v>533</v>
      </c>
      <c r="B6" s="4" t="s">
        <v>534</v>
      </c>
    </row>
    <row r="7" spans="1:4">
      <c r="A7" s="4" t="s">
        <v>535</v>
      </c>
    </row>
    <row r="8" spans="1:4">
      <c r="A8" s="3" t="s">
        <v>530</v>
      </c>
    </row>
    <row r="9" spans="1:4">
      <c r="A9" s="4" t="s">
        <v>536</v>
      </c>
      <c r="B9" s="6" t="n">
        <v>967000000</v>
      </c>
    </row>
    <row r="10" spans="1:4">
      <c r="A10" s="4" t="s">
        <v>537</v>
      </c>
    </row>
    <row r="11" spans="1:4">
      <c r="A11" s="3" t="s">
        <v>530</v>
      </c>
    </row>
    <row r="12" spans="1:4">
      <c r="A12" s="4" t="s">
        <v>536</v>
      </c>
      <c r="B12" s="5" t="n">
        <v>760000000</v>
      </c>
    </row>
    <row r="13" spans="1:4">
      <c r="A13" s="4" t="s">
        <v>538</v>
      </c>
    </row>
    <row r="14" spans="1:4">
      <c r="A14" s="3" t="s">
        <v>530</v>
      </c>
    </row>
    <row r="15" spans="1:4">
      <c r="A15" s="4" t="s">
        <v>536</v>
      </c>
      <c r="B15" s="5" t="n">
        <v>667000000</v>
      </c>
    </row>
    <row r="16" spans="1:4">
      <c r="A16" s="4" t="s">
        <v>539</v>
      </c>
    </row>
    <row r="17" spans="1:4">
      <c r="A17" s="3" t="s">
        <v>530</v>
      </c>
    </row>
    <row r="18" spans="1:4">
      <c r="A18" s="4" t="s">
        <v>536</v>
      </c>
      <c r="B18" s="6" t="n">
        <v>0</v>
      </c>
    </row>
    <row r="19" spans="1:4">
      <c r="A19" s="4" t="s">
        <v>540</v>
      </c>
    </row>
    <row r="20" spans="1:4">
      <c r="A20" s="3" t="s">
        <v>530</v>
      </c>
    </row>
    <row r="21" spans="1:4">
      <c r="A21" s="4" t="s">
        <v>541</v>
      </c>
      <c r="B21" s="4" t="s">
        <v>542</v>
      </c>
    </row>
    <row r="22" spans="1:4">
      <c r="A22" s="4" t="s">
        <v>543</v>
      </c>
    </row>
    <row r="23" spans="1:4">
      <c r="A23" s="3" t="s">
        <v>530</v>
      </c>
    </row>
    <row r="24" spans="1:4">
      <c r="A24" s="4" t="s">
        <v>541</v>
      </c>
      <c r="B24" s="5" t="n">
        <v>19</v>
      </c>
    </row>
    <row r="25" spans="1:4">
      <c r="A25" s="4" t="s">
        <v>544</v>
      </c>
      <c r="B25" s="4" t="s">
        <v>545</v>
      </c>
    </row>
    <row r="26" spans="1:4">
      <c r="A26" s="4" t="s">
        <v>546</v>
      </c>
    </row>
    <row r="27" spans="1:4">
      <c r="A27" s="3" t="s">
        <v>530</v>
      </c>
    </row>
    <row r="28" spans="1:4">
      <c r="A28" s="4" t="s">
        <v>541</v>
      </c>
      <c r="B28" s="5" t="n">
        <v>20</v>
      </c>
    </row>
    <row r="29" spans="1:4">
      <c r="A29" s="4" t="s">
        <v>544</v>
      </c>
      <c r="B29" s="4" t="s">
        <v>547</v>
      </c>
    </row>
    <row r="30" spans="1:4">
      <c r="A30" s="4" t="s">
        <v>548</v>
      </c>
    </row>
    <row r="31" spans="1:4">
      <c r="A31" s="3" t="s">
        <v>530</v>
      </c>
    </row>
    <row r="32" spans="1:4">
      <c r="A32" s="4" t="s">
        <v>541</v>
      </c>
      <c r="B32" s="5" t="n">
        <v>19</v>
      </c>
    </row>
    <row r="33" spans="1:4">
      <c r="A33" s="4" t="s">
        <v>549</v>
      </c>
    </row>
    <row r="34" spans="1:4">
      <c r="A34" s="3" t="s">
        <v>530</v>
      </c>
    </row>
    <row r="35" spans="1:4">
      <c r="A35" s="4" t="s">
        <v>541</v>
      </c>
      <c r="B35" s="4" t="s">
        <v>545</v>
      </c>
      <c r="C35" s="4" t="s">
        <v>550</v>
      </c>
      <c r="D35" s="4" t="s">
        <v>551</v>
      </c>
    </row>
    <row r="36" spans="1:4">
      <c r="A36" s="4" t="s">
        <v>552</v>
      </c>
    </row>
    <row r="37" spans="1:4">
      <c r="A37" s="3" t="s">
        <v>530</v>
      </c>
    </row>
    <row r="38" spans="1:4">
      <c r="A38" s="4" t="s">
        <v>541</v>
      </c>
      <c r="B38" s="4" t="s">
        <v>553</v>
      </c>
      <c r="C38" s="4" t="s">
        <v>554</v>
      </c>
      <c r="D38" s="4" t="s">
        <v>555</v>
      </c>
    </row>
    <row r="39" spans="1:4">
      <c r="A39" s="4" t="s">
        <v>556</v>
      </c>
    </row>
    <row r="40" spans="1:4">
      <c r="A40" s="3" t="s">
        <v>530</v>
      </c>
    </row>
    <row r="41" spans="1:4">
      <c r="A41" s="4" t="s">
        <v>541</v>
      </c>
      <c r="B41" s="4" t="s">
        <v>55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7</v>
      </c>
      <c r="C2" s="2" t="s">
        <v>28</v>
      </c>
      <c r="D2" s="2" t="s">
        <v>75</v>
      </c>
    </row>
    <row r="3" spans="1:4">
      <c r="A3" s="4" t="s">
        <v>559</v>
      </c>
    </row>
    <row r="4" spans="1:4">
      <c r="A4" s="3" t="s">
        <v>560</v>
      </c>
    </row>
    <row r="5" spans="1:4">
      <c r="A5" s="4" t="s">
        <v>561</v>
      </c>
      <c r="B5" s="4" t="s">
        <v>562</v>
      </c>
      <c r="C5" s="4" t="s">
        <v>562</v>
      </c>
      <c r="D5" s="4" t="s">
        <v>562</v>
      </c>
    </row>
    <row r="6" spans="1:4">
      <c r="A6" s="4" t="s">
        <v>563</v>
      </c>
    </row>
    <row r="7" spans="1:4">
      <c r="A7" s="3" t="s">
        <v>560</v>
      </c>
    </row>
    <row r="8" spans="1:4">
      <c r="A8" s="4" t="s">
        <v>561</v>
      </c>
      <c r="B8" s="4" t="s">
        <v>564</v>
      </c>
      <c r="C8" s="4" t="s">
        <v>564</v>
      </c>
      <c r="D8" s="4" t="s">
        <v>564</v>
      </c>
    </row>
    <row r="9" spans="1:4">
      <c r="A9" s="4" t="s">
        <v>565</v>
      </c>
    </row>
    <row r="10" spans="1:4">
      <c r="A10" s="3" t="s">
        <v>560</v>
      </c>
    </row>
    <row r="11" spans="1:4">
      <c r="A11" s="4" t="s">
        <v>561</v>
      </c>
      <c r="B11" s="4" t="s">
        <v>562</v>
      </c>
      <c r="C11" s="4" t="s">
        <v>562</v>
      </c>
      <c r="D11" s="4" t="s">
        <v>562</v>
      </c>
    </row>
    <row r="12" spans="1:4">
      <c r="A12" s="4" t="s">
        <v>566</v>
      </c>
    </row>
    <row r="13" spans="1:4">
      <c r="A13" s="3" t="s">
        <v>560</v>
      </c>
    </row>
    <row r="14" spans="1:4">
      <c r="A14" s="4" t="s">
        <v>561</v>
      </c>
      <c r="B14" s="4" t="s">
        <v>564</v>
      </c>
      <c r="C14" s="4" t="s">
        <v>564</v>
      </c>
      <c r="D14" s="4" t="s">
        <v>564</v>
      </c>
    </row>
    <row r="15" spans="1:4">
      <c r="A15" s="4" t="s">
        <v>567</v>
      </c>
    </row>
    <row r="16" spans="1:4">
      <c r="A16" s="3" t="s">
        <v>560</v>
      </c>
    </row>
    <row r="17" spans="1:4">
      <c r="A17" s="4" t="s">
        <v>561</v>
      </c>
      <c r="B17" s="4" t="s">
        <v>562</v>
      </c>
      <c r="C17" s="4" t="s">
        <v>562</v>
      </c>
      <c r="D17" s="4" t="s">
        <v>562</v>
      </c>
    </row>
    <row r="18" spans="1:4">
      <c r="A18" s="4" t="s">
        <v>568</v>
      </c>
    </row>
    <row r="19" spans="1:4">
      <c r="A19" s="3" t="s">
        <v>560</v>
      </c>
    </row>
    <row r="20" spans="1:4">
      <c r="A20" s="4" t="s">
        <v>561</v>
      </c>
      <c r="B20" s="4" t="s">
        <v>564</v>
      </c>
      <c r="C20" s="4" t="s">
        <v>564</v>
      </c>
      <c r="D20" s="4" t="s">
        <v>56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1</v>
      </c>
    </row>
    <row r="2" spans="1:4">
      <c r="B2" s="2" t="s">
        <v>27</v>
      </c>
      <c r="C2" s="2" t="s">
        <v>28</v>
      </c>
      <c r="D2" s="2" t="s">
        <v>75</v>
      </c>
    </row>
    <row r="3" spans="1:4">
      <c r="A3" s="4" t="s">
        <v>570</v>
      </c>
    </row>
    <row r="4" spans="1:4">
      <c r="A4" s="3" t="s">
        <v>571</v>
      </c>
    </row>
    <row r="5" spans="1:4">
      <c r="A5" s="4" t="s">
        <v>572</v>
      </c>
      <c r="B5" s="4" t="s">
        <v>573</v>
      </c>
      <c r="C5" s="4" t="s">
        <v>573</v>
      </c>
      <c r="D5" s="4" t="s">
        <v>573</v>
      </c>
    </row>
    <row r="6" spans="1:4">
      <c r="A6" s="4" t="s">
        <v>574</v>
      </c>
    </row>
    <row r="7" spans="1:4">
      <c r="A7" s="3" t="s">
        <v>571</v>
      </c>
    </row>
    <row r="8" spans="1:4">
      <c r="A8" s="4" t="s">
        <v>572</v>
      </c>
      <c r="B8" s="4" t="s">
        <v>575</v>
      </c>
      <c r="C8" s="4" t="s">
        <v>575</v>
      </c>
      <c r="D8" s="4" t="s">
        <v>575</v>
      </c>
    </row>
    <row r="9" spans="1:4">
      <c r="A9" s="4" t="s">
        <v>576</v>
      </c>
    </row>
    <row r="10" spans="1:4">
      <c r="A10" s="3" t="s">
        <v>571</v>
      </c>
    </row>
    <row r="11" spans="1:4">
      <c r="A11" s="4" t="s">
        <v>572</v>
      </c>
      <c r="B11" s="4" t="s">
        <v>577</v>
      </c>
      <c r="C11" s="4" t="s">
        <v>577</v>
      </c>
      <c r="D11" s="4" t="s">
        <v>577</v>
      </c>
    </row>
    <row r="12" spans="1:4">
      <c r="A12" s="4" t="s">
        <v>578</v>
      </c>
    </row>
    <row r="13" spans="1:4">
      <c r="A13" s="3" t="s">
        <v>571</v>
      </c>
    </row>
    <row r="14" spans="1:4">
      <c r="A14" s="4" t="s">
        <v>572</v>
      </c>
      <c r="B14" s="4" t="s">
        <v>579</v>
      </c>
      <c r="C14" s="4" t="s">
        <v>580</v>
      </c>
      <c r="D14" s="4" t="s">
        <v>579</v>
      </c>
    </row>
    <row r="15" spans="1:4">
      <c r="A15" s="4" t="s">
        <v>581</v>
      </c>
    </row>
    <row r="16" spans="1:4">
      <c r="A16" s="3" t="s">
        <v>571</v>
      </c>
    </row>
    <row r="17" spans="1:4">
      <c r="A17" s="4" t="s">
        <v>572</v>
      </c>
      <c r="B17" s="4" t="s">
        <v>582</v>
      </c>
      <c r="C17" s="4" t="s">
        <v>582</v>
      </c>
      <c r="D17" s="4" t="s">
        <v>582</v>
      </c>
    </row>
    <row r="18" spans="1:4">
      <c r="A18" s="4" t="s">
        <v>583</v>
      </c>
    </row>
    <row r="19" spans="1:4">
      <c r="A19" s="3" t="s">
        <v>571</v>
      </c>
    </row>
    <row r="20" spans="1:4">
      <c r="A20" s="4" t="s">
        <v>572</v>
      </c>
      <c r="B20" s="4" t="s">
        <v>582</v>
      </c>
      <c r="C20" s="4" t="s">
        <v>582</v>
      </c>
      <c r="D20" s="4" t="s">
        <v>58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1</v>
      </c>
      <c r="B1" s="2" t="s">
        <v>1</v>
      </c>
    </row>
    <row r="2" spans="1:2">
      <c r="B2" s="2" t="s">
        <v>27</v>
      </c>
    </row>
    <row r="3" spans="1:2">
      <c r="A3" s="3" t="s">
        <v>212</v>
      </c>
    </row>
    <row r="4" spans="1:2">
      <c r="A4" s="4" t="s">
        <v>211</v>
      </c>
      <c r="B4" s="4" t="s">
        <v>21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7</v>
      </c>
      <c r="C2" s="2" t="s">
        <v>28</v>
      </c>
      <c r="D2" s="2" t="s">
        <v>75</v>
      </c>
    </row>
    <row r="3" spans="1:4">
      <c r="A3" s="3" t="s">
        <v>585</v>
      </c>
    </row>
    <row r="4" spans="1:4">
      <c r="A4" s="4" t="s">
        <v>586</v>
      </c>
      <c r="B4" s="6" t="n">
        <v>90610</v>
      </c>
      <c r="C4" s="6" t="n">
        <v>85997</v>
      </c>
      <c r="D4" s="6" t="n">
        <v>83994</v>
      </c>
    </row>
    <row r="5" spans="1:4">
      <c r="A5" s="4" t="s">
        <v>587</v>
      </c>
      <c r="B5" s="5" t="n">
        <v>76537</v>
      </c>
      <c r="C5" s="5" t="n">
        <v>54707</v>
      </c>
      <c r="D5" s="5" t="n">
        <v>36412</v>
      </c>
    </row>
    <row r="6" spans="1:4">
      <c r="A6" s="4" t="s">
        <v>77</v>
      </c>
      <c r="B6" s="5" t="n">
        <v>167147</v>
      </c>
      <c r="C6" s="5" t="n">
        <v>140704</v>
      </c>
      <c r="D6" s="5" t="n">
        <v>120406</v>
      </c>
    </row>
    <row r="7" spans="1:4">
      <c r="A7" s="4" t="s">
        <v>588</v>
      </c>
    </row>
    <row r="8" spans="1:4">
      <c r="A8" s="3" t="s">
        <v>585</v>
      </c>
    </row>
    <row r="9" spans="1:4">
      <c r="A9" s="4" t="s">
        <v>586</v>
      </c>
      <c r="B9" s="5" t="n">
        <v>30225</v>
      </c>
      <c r="C9" s="5" t="n">
        <v>29290</v>
      </c>
      <c r="D9" s="5" t="n">
        <v>28725</v>
      </c>
    </row>
    <row r="10" spans="1:4">
      <c r="A10" s="4" t="s">
        <v>589</v>
      </c>
    </row>
    <row r="11" spans="1:4">
      <c r="A11" s="3" t="s">
        <v>585</v>
      </c>
    </row>
    <row r="12" spans="1:4">
      <c r="A12" s="4" t="s">
        <v>586</v>
      </c>
      <c r="B12" s="5" t="n">
        <v>40144</v>
      </c>
      <c r="C12" s="5" t="n">
        <v>44784</v>
      </c>
      <c r="D12" s="5" t="n">
        <v>49284</v>
      </c>
    </row>
    <row r="13" spans="1:4">
      <c r="A13" s="4" t="s">
        <v>590</v>
      </c>
    </row>
    <row r="14" spans="1:4">
      <c r="A14" s="3" t="s">
        <v>585</v>
      </c>
    </row>
    <row r="15" spans="1:4">
      <c r="A15" s="4" t="s">
        <v>586</v>
      </c>
      <c r="B15" s="5" t="n">
        <v>20241</v>
      </c>
      <c r="C15" s="5" t="n">
        <v>11923</v>
      </c>
      <c r="D15" s="5" t="n">
        <v>5985</v>
      </c>
    </row>
    <row r="16" spans="1:4">
      <c r="A16" s="4" t="s">
        <v>591</v>
      </c>
    </row>
    <row r="17" spans="1:4">
      <c r="A17" s="3" t="s">
        <v>585</v>
      </c>
    </row>
    <row r="18" spans="1:4">
      <c r="A18" s="4" t="s">
        <v>587</v>
      </c>
      <c r="B18" s="5" t="n">
        <v>39495</v>
      </c>
      <c r="C18" s="5" t="n">
        <v>33997</v>
      </c>
      <c r="D18" s="5" t="n">
        <v>26487</v>
      </c>
    </row>
    <row r="19" spans="1:4">
      <c r="A19" s="4" t="s">
        <v>592</v>
      </c>
    </row>
    <row r="20" spans="1:4">
      <c r="A20" s="3" t="s">
        <v>585</v>
      </c>
    </row>
    <row r="21" spans="1:4">
      <c r="A21" s="4" t="s">
        <v>587</v>
      </c>
      <c r="B21" s="5" t="n">
        <v>26609</v>
      </c>
      <c r="C21" s="5" t="n">
        <v>10524</v>
      </c>
    </row>
    <row r="22" spans="1:4">
      <c r="A22" s="4" t="s">
        <v>593</v>
      </c>
    </row>
    <row r="23" spans="1:4">
      <c r="A23" s="3" t="s">
        <v>585</v>
      </c>
    </row>
    <row r="24" spans="1:4">
      <c r="A24" s="4" t="s">
        <v>587</v>
      </c>
      <c r="B24" s="5" t="n">
        <v>66104</v>
      </c>
      <c r="C24" s="5" t="n">
        <v>44521</v>
      </c>
      <c r="D24" s="5" t="n">
        <v>26487</v>
      </c>
    </row>
    <row r="25" spans="1:4">
      <c r="A25" s="4" t="s">
        <v>594</v>
      </c>
    </row>
    <row r="26" spans="1:4">
      <c r="A26" s="3" t="s">
        <v>585</v>
      </c>
    </row>
    <row r="27" spans="1:4">
      <c r="A27" s="4" t="s">
        <v>587</v>
      </c>
      <c r="B27" s="6" t="n">
        <v>10433</v>
      </c>
      <c r="C27" s="6" t="n">
        <v>10186</v>
      </c>
      <c r="D27" s="6" t="n">
        <v>992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7</v>
      </c>
      <c r="C2" s="2" t="s">
        <v>28</v>
      </c>
      <c r="D2" s="2" t="s">
        <v>75</v>
      </c>
    </row>
    <row r="3" spans="1:4">
      <c r="A3" s="3" t="s">
        <v>596</v>
      </c>
    </row>
    <row r="4" spans="1:4">
      <c r="A4" s="4" t="s">
        <v>77</v>
      </c>
      <c r="B4" s="6" t="n">
        <v>167147</v>
      </c>
      <c r="C4" s="6" t="n">
        <v>140704</v>
      </c>
      <c r="D4" s="6" t="n">
        <v>120406</v>
      </c>
    </row>
    <row r="5" spans="1:4">
      <c r="A5" s="4" t="s">
        <v>597</v>
      </c>
      <c r="B5" s="5" t="n">
        <v>39370</v>
      </c>
      <c r="C5" s="5" t="n">
        <v>14570</v>
      </c>
    </row>
    <row r="6" spans="1:4">
      <c r="A6" s="4" t="s">
        <v>598</v>
      </c>
    </row>
    <row r="7" spans="1:4">
      <c r="A7" s="3" t="s">
        <v>596</v>
      </c>
    </row>
    <row r="8" spans="1:4">
      <c r="A8" s="4" t="s">
        <v>77</v>
      </c>
      <c r="B8" s="5" t="n">
        <v>121283</v>
      </c>
      <c r="C8" s="5" t="n">
        <v>100939</v>
      </c>
      <c r="D8" s="5" t="n">
        <v>84780</v>
      </c>
    </row>
    <row r="9" spans="1:4">
      <c r="A9" s="4" t="s">
        <v>597</v>
      </c>
      <c r="B9" s="5" t="n">
        <v>23089</v>
      </c>
      <c r="C9" s="5" t="n">
        <v>10661</v>
      </c>
    </row>
    <row r="10" spans="1:4">
      <c r="A10" s="4" t="s">
        <v>599</v>
      </c>
    </row>
    <row r="11" spans="1:4">
      <c r="A11" s="3" t="s">
        <v>596</v>
      </c>
    </row>
    <row r="12" spans="1:4">
      <c r="A12" s="4" t="s">
        <v>77</v>
      </c>
      <c r="B12" s="5" t="n">
        <v>16630</v>
      </c>
      <c r="C12" s="5" t="n">
        <v>15614</v>
      </c>
      <c r="D12" s="5" t="n">
        <v>17058</v>
      </c>
    </row>
    <row r="13" spans="1:4">
      <c r="A13" s="4" t="s">
        <v>600</v>
      </c>
    </row>
    <row r="14" spans="1:4">
      <c r="A14" s="3" t="s">
        <v>596</v>
      </c>
    </row>
    <row r="15" spans="1:4">
      <c r="A15" s="4" t="s">
        <v>597</v>
      </c>
      <c r="B15" s="5" t="n">
        <v>10605</v>
      </c>
      <c r="C15" s="5" t="n">
        <v>3219</v>
      </c>
    </row>
    <row r="16" spans="1:4">
      <c r="A16" s="4" t="s">
        <v>590</v>
      </c>
    </row>
    <row r="17" spans="1:4">
      <c r="A17" s="3" t="s">
        <v>596</v>
      </c>
    </row>
    <row r="18" spans="1:4">
      <c r="A18" s="4" t="s">
        <v>77</v>
      </c>
      <c r="B18" s="5" t="n">
        <v>29234</v>
      </c>
      <c r="C18" s="5" t="n">
        <v>24151</v>
      </c>
      <c r="D18" s="6" t="n">
        <v>18568</v>
      </c>
    </row>
    <row r="19" spans="1:4">
      <c r="A19" s="4" t="s">
        <v>597</v>
      </c>
      <c r="B19" s="6" t="n">
        <v>5676</v>
      </c>
      <c r="C19" s="6" t="n">
        <v>69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4"/>
    <col customWidth="1" max="2" min="2" width="80"/>
    <col customWidth="1" max="3" min="3" width="80"/>
    <col customWidth="1" max="4" min="4" width="80"/>
  </cols>
  <sheetData>
    <row r="1" spans="1:4">
      <c r="A1" s="1" t="s">
        <v>601</v>
      </c>
      <c r="B1" s="2" t="s">
        <v>1</v>
      </c>
    </row>
    <row r="2" spans="1:4">
      <c r="B2" s="2" t="s">
        <v>27</v>
      </c>
      <c r="C2" s="2" t="s">
        <v>28</v>
      </c>
      <c r="D2" s="2" t="s">
        <v>75</v>
      </c>
    </row>
    <row r="3" spans="1:4">
      <c r="A3" s="3" t="s">
        <v>602</v>
      </c>
    </row>
    <row r="4" spans="1:4">
      <c r="A4" s="4" t="s">
        <v>603</v>
      </c>
      <c r="B4" s="4" t="s">
        <v>604</v>
      </c>
      <c r="C4" s="4" t="s">
        <v>604</v>
      </c>
      <c r="D4" s="4" t="s">
        <v>60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5</v>
      </c>
      <c r="B1" s="2" t="s">
        <v>27</v>
      </c>
      <c r="C1" s="2" t="s">
        <v>28</v>
      </c>
      <c r="D1" s="2" t="s">
        <v>75</v>
      </c>
      <c r="E1" s="2" t="s">
        <v>606</v>
      </c>
    </row>
    <row r="2" spans="1:5">
      <c r="A2" s="3" t="s">
        <v>607</v>
      </c>
    </row>
    <row r="3" spans="1:5">
      <c r="A3" s="4" t="s">
        <v>608</v>
      </c>
      <c r="B3" s="6" t="n">
        <v>13</v>
      </c>
      <c r="C3" s="6" t="n">
        <v>8</v>
      </c>
    </row>
    <row r="4" spans="1:5">
      <c r="A4" s="4" t="s">
        <v>609</v>
      </c>
      <c r="B4" s="5" t="n">
        <v>123593</v>
      </c>
      <c r="C4" s="5" t="n">
        <v>134690</v>
      </c>
    </row>
    <row r="5" spans="1:5">
      <c r="A5" s="4" t="s">
        <v>610</v>
      </c>
      <c r="B5" s="6" t="n">
        <v>123606</v>
      </c>
      <c r="C5" s="6" t="n">
        <v>134698</v>
      </c>
      <c r="D5" s="6" t="n">
        <v>33652</v>
      </c>
      <c r="E5" s="6" t="n">
        <v>2025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7</v>
      </c>
      <c r="C1" s="2" t="s">
        <v>28</v>
      </c>
    </row>
    <row r="2" spans="1:3">
      <c r="A2" s="3" t="s">
        <v>612</v>
      </c>
    </row>
    <row r="3" spans="1:3">
      <c r="A3" s="4" t="s">
        <v>613</v>
      </c>
      <c r="B3" s="6" t="n">
        <v>42892</v>
      </c>
      <c r="C3" s="6" t="n">
        <v>28167</v>
      </c>
    </row>
    <row r="4" spans="1:3">
      <c r="A4" s="4" t="s">
        <v>614</v>
      </c>
      <c r="B4" s="5" t="n">
        <v>42892</v>
      </c>
      <c r="C4" s="5" t="n">
        <v>28167</v>
      </c>
    </row>
    <row r="5" spans="1:3">
      <c r="A5" s="4" t="s">
        <v>615</v>
      </c>
    </row>
    <row r="6" spans="1:3">
      <c r="A6" s="3" t="s">
        <v>612</v>
      </c>
    </row>
    <row r="7" spans="1:3">
      <c r="A7" s="4" t="s">
        <v>613</v>
      </c>
      <c r="B7" s="5" t="n">
        <v>43375</v>
      </c>
      <c r="C7" s="5" t="n">
        <v>29108</v>
      </c>
    </row>
    <row r="8" spans="1:3">
      <c r="A8" s="4" t="s">
        <v>616</v>
      </c>
      <c r="B8" s="5" t="n">
        <v>14</v>
      </c>
      <c r="C8" s="5" t="n">
        <v>82</v>
      </c>
    </row>
    <row r="9" spans="1:3">
      <c r="A9" s="4" t="s">
        <v>617</v>
      </c>
    </row>
    <row r="10" spans="1:3">
      <c r="A10" s="3" t="s">
        <v>612</v>
      </c>
    </row>
    <row r="11" spans="1:3">
      <c r="A11" s="4" t="s">
        <v>613</v>
      </c>
      <c r="B11" s="5" t="n">
        <v>-483</v>
      </c>
      <c r="C11" s="5" t="n">
        <v>-941</v>
      </c>
    </row>
    <row r="12" spans="1:3">
      <c r="A12" s="4" t="s">
        <v>616</v>
      </c>
      <c r="B12" s="6" t="n">
        <v>-14</v>
      </c>
      <c r="C12" s="6" t="n">
        <v>-8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18</v>
      </c>
      <c r="B1" s="2" t="s">
        <v>27</v>
      </c>
      <c r="C1" s="2" t="s">
        <v>28</v>
      </c>
    </row>
    <row r="2" spans="1:3">
      <c r="A2" s="3" t="s">
        <v>619</v>
      </c>
    </row>
    <row r="3" spans="1:3">
      <c r="A3" s="4" t="s">
        <v>620</v>
      </c>
      <c r="B3" s="6" t="n">
        <v>3455</v>
      </c>
      <c r="C3" s="6" t="n">
        <v>961</v>
      </c>
    </row>
    <row r="4" spans="1:3">
      <c r="A4" s="4" t="s">
        <v>621</v>
      </c>
      <c r="B4" s="6" t="n">
        <v>3455</v>
      </c>
      <c r="C4" s="6" t="n">
        <v>96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22</v>
      </c>
      <c r="B1" s="2" t="s">
        <v>1</v>
      </c>
    </row>
    <row r="2" spans="1:4">
      <c r="B2" s="2" t="s">
        <v>27</v>
      </c>
      <c r="C2" s="2" t="s">
        <v>28</v>
      </c>
      <c r="D2" s="2" t="s">
        <v>75</v>
      </c>
    </row>
    <row r="3" spans="1:4">
      <c r="A3" s="3" t="s">
        <v>623</v>
      </c>
    </row>
    <row r="4" spans="1:4">
      <c r="A4" s="4" t="s">
        <v>624</v>
      </c>
      <c r="B4" s="6" t="n">
        <v>4436</v>
      </c>
      <c r="C4" s="6" t="n">
        <v>3333</v>
      </c>
      <c r="D4" s="6" t="n">
        <v>2475</v>
      </c>
    </row>
    <row r="5" spans="1:4">
      <c r="A5" s="4" t="s">
        <v>625</v>
      </c>
      <c r="B5" s="6" t="n">
        <v>510</v>
      </c>
      <c r="C5" s="6" t="n">
        <v>186</v>
      </c>
      <c r="D5" s="6" t="n">
        <v>73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6</v>
      </c>
      <c r="B1" s="2" t="s">
        <v>627</v>
      </c>
      <c r="C1" s="2" t="s">
        <v>27</v>
      </c>
      <c r="D1" s="2" t="s">
        <v>28</v>
      </c>
    </row>
    <row r="2" spans="1:4">
      <c r="A2" s="3" t="s">
        <v>560</v>
      </c>
    </row>
    <row r="3" spans="1:4">
      <c r="A3" s="4" t="s">
        <v>628</v>
      </c>
      <c r="C3" s="6" t="n">
        <v>9029</v>
      </c>
      <c r="D3" s="6" t="n">
        <v>10501</v>
      </c>
    </row>
    <row r="4" spans="1:4">
      <c r="A4" s="4" t="s">
        <v>629</v>
      </c>
      <c r="C4" s="5" t="n">
        <v>15125</v>
      </c>
      <c r="D4" s="5" t="n">
        <v>9029</v>
      </c>
    </row>
    <row r="5" spans="1:4">
      <c r="A5" s="4" t="s">
        <v>615</v>
      </c>
    </row>
    <row r="6" spans="1:4">
      <c r="A6" s="3" t="s">
        <v>560</v>
      </c>
    </row>
    <row r="7" spans="1:4">
      <c r="A7" s="4" t="s">
        <v>628</v>
      </c>
      <c r="C7" s="5" t="n">
        <v>20285</v>
      </c>
      <c r="D7" s="5" t="n">
        <v>18203</v>
      </c>
    </row>
    <row r="8" spans="1:4">
      <c r="A8" s="4" t="s">
        <v>630</v>
      </c>
      <c r="C8" s="5" t="n">
        <v>11597</v>
      </c>
      <c r="D8" s="5" t="n">
        <v>5736</v>
      </c>
    </row>
    <row r="9" spans="1:4">
      <c r="A9" s="4" t="s">
        <v>631</v>
      </c>
      <c r="C9" s="5" t="n">
        <v>-2390</v>
      </c>
      <c r="D9" s="5" t="n">
        <v>-3336</v>
      </c>
    </row>
    <row r="10" spans="1:4">
      <c r="A10" s="4" t="s">
        <v>632</v>
      </c>
      <c r="C10" s="5" t="n">
        <v>493</v>
      </c>
    </row>
    <row r="11" spans="1:4">
      <c r="A11" s="4" t="s">
        <v>633</v>
      </c>
      <c r="D11" s="5" t="n">
        <v>-30</v>
      </c>
    </row>
    <row r="12" spans="1:4">
      <c r="A12" s="4" t="s">
        <v>634</v>
      </c>
      <c r="C12" s="5" t="n">
        <v>196</v>
      </c>
      <c r="D12" s="5" t="n">
        <v>-33</v>
      </c>
    </row>
    <row r="13" spans="1:4">
      <c r="A13" s="4" t="s">
        <v>150</v>
      </c>
      <c r="C13" s="5" t="n">
        <v>-99</v>
      </c>
      <c r="D13" s="5" t="n">
        <v>-255</v>
      </c>
    </row>
    <row r="14" spans="1:4">
      <c r="A14" s="4" t="s">
        <v>629</v>
      </c>
      <c r="C14" s="5" t="n">
        <v>30082</v>
      </c>
      <c r="D14" s="5" t="n">
        <v>20285</v>
      </c>
    </row>
    <row r="15" spans="1:4">
      <c r="A15" s="4" t="s">
        <v>635</v>
      </c>
    </row>
    <row r="16" spans="1:4">
      <c r="A16" s="3" t="s">
        <v>560</v>
      </c>
    </row>
    <row r="17" spans="1:4">
      <c r="A17" s="4" t="s">
        <v>628</v>
      </c>
      <c r="C17" s="5" t="n">
        <v>11256</v>
      </c>
      <c r="D17" s="5" t="n">
        <v>7702</v>
      </c>
    </row>
    <row r="18" spans="1:4">
      <c r="A18" s="4" t="s">
        <v>631</v>
      </c>
      <c r="C18" s="5" t="n">
        <v>-2104</v>
      </c>
      <c r="D18" s="5" t="n">
        <v>-533</v>
      </c>
    </row>
    <row r="19" spans="1:4">
      <c r="A19" s="4" t="s">
        <v>636</v>
      </c>
      <c r="C19" s="5" t="n">
        <v>5523</v>
      </c>
      <c r="D19" s="5" t="n">
        <v>4134</v>
      </c>
    </row>
    <row r="20" spans="1:4">
      <c r="A20" s="4" t="s">
        <v>632</v>
      </c>
      <c r="C20" s="5" t="n">
        <v>300</v>
      </c>
    </row>
    <row r="21" spans="1:4">
      <c r="A21" s="4" t="s">
        <v>633</v>
      </c>
      <c r="D21" s="5" t="n">
        <v>-5</v>
      </c>
    </row>
    <row r="22" spans="1:4">
      <c r="A22" s="4" t="s">
        <v>634</v>
      </c>
      <c r="C22" s="5" t="n">
        <v>69</v>
      </c>
      <c r="D22" s="5" t="n">
        <v>-14</v>
      </c>
    </row>
    <row r="23" spans="1:4">
      <c r="A23" s="4" t="s">
        <v>150</v>
      </c>
      <c r="C23" s="5" t="n">
        <v>-87</v>
      </c>
      <c r="D23" s="5" t="n">
        <v>-28</v>
      </c>
    </row>
    <row r="24" spans="1:4">
      <c r="A24" s="4" t="s">
        <v>629</v>
      </c>
      <c r="C24" s="5" t="n">
        <v>14957</v>
      </c>
      <c r="D24" s="5" t="n">
        <v>11256</v>
      </c>
    </row>
    <row r="25" spans="1:4">
      <c r="A25" s="4" t="s">
        <v>637</v>
      </c>
    </row>
    <row r="26" spans="1:4">
      <c r="A26" s="3" t="s">
        <v>560</v>
      </c>
    </row>
    <row r="27" spans="1:4">
      <c r="A27" s="4" t="s">
        <v>628</v>
      </c>
      <c r="C27" s="5" t="n">
        <v>1735</v>
      </c>
      <c r="D27" s="5" t="n">
        <v>1471</v>
      </c>
    </row>
    <row r="28" spans="1:4">
      <c r="A28" s="4" t="s">
        <v>629</v>
      </c>
      <c r="C28" s="5" t="n">
        <v>4622</v>
      </c>
      <c r="D28" s="5" t="n">
        <v>1735</v>
      </c>
    </row>
    <row r="29" spans="1:4">
      <c r="A29" s="4" t="s">
        <v>638</v>
      </c>
    </row>
    <row r="30" spans="1:4">
      <c r="A30" s="3" t="s">
        <v>560</v>
      </c>
    </row>
    <row r="31" spans="1:4">
      <c r="A31" s="4" t="s">
        <v>628</v>
      </c>
      <c r="C31" s="5" t="n">
        <v>3817</v>
      </c>
      <c r="D31" s="5" t="n">
        <v>2950</v>
      </c>
    </row>
    <row r="32" spans="1:4">
      <c r="A32" s="4" t="s">
        <v>630</v>
      </c>
      <c r="C32" s="5" t="n">
        <v>4156</v>
      </c>
      <c r="D32" s="5" t="n">
        <v>1144</v>
      </c>
    </row>
    <row r="33" spans="1:4">
      <c r="A33" s="4" t="s">
        <v>631</v>
      </c>
      <c r="C33" s="5" t="n">
        <v>-1305</v>
      </c>
      <c r="D33" s="5" t="n">
        <v>-74</v>
      </c>
    </row>
    <row r="34" spans="1:4">
      <c r="A34" s="4" t="s">
        <v>632</v>
      </c>
      <c r="C34" s="5" t="n">
        <v>12</v>
      </c>
    </row>
    <row r="35" spans="1:4">
      <c r="A35" s="4" t="s">
        <v>634</v>
      </c>
      <c r="C35" s="5" t="n">
        <v>1</v>
      </c>
      <c r="D35" s="5" t="n">
        <v>-3</v>
      </c>
    </row>
    <row r="36" spans="1:4">
      <c r="A36" s="4" t="s">
        <v>150</v>
      </c>
      <c r="C36" s="5" t="n">
        <v>-180</v>
      </c>
      <c r="D36" s="5" t="n">
        <v>-200</v>
      </c>
    </row>
    <row r="37" spans="1:4">
      <c r="A37" s="4" t="s">
        <v>629</v>
      </c>
      <c r="C37" s="5" t="n">
        <v>6501</v>
      </c>
      <c r="D37" s="5" t="n">
        <v>3817</v>
      </c>
    </row>
    <row r="38" spans="1:4">
      <c r="A38" s="4" t="s">
        <v>639</v>
      </c>
    </row>
    <row r="39" spans="1:4">
      <c r="A39" s="3" t="s">
        <v>560</v>
      </c>
    </row>
    <row r="40" spans="1:4">
      <c r="A40" s="4" t="s">
        <v>628</v>
      </c>
      <c r="C40" s="5" t="n">
        <v>2082</v>
      </c>
      <c r="D40" s="5" t="n">
        <v>1479</v>
      </c>
    </row>
    <row r="41" spans="1:4">
      <c r="A41" s="4" t="s">
        <v>631</v>
      </c>
      <c r="C41" s="5" t="n">
        <v>-1291</v>
      </c>
      <c r="D41" s="5" t="n">
        <v>-57</v>
      </c>
    </row>
    <row r="42" spans="1:4">
      <c r="A42" s="4" t="s">
        <v>636</v>
      </c>
      <c r="C42" s="5" t="n">
        <v>1146</v>
      </c>
      <c r="D42" s="5" t="n">
        <v>680</v>
      </c>
    </row>
    <row r="43" spans="1:4">
      <c r="A43" s="4" t="s">
        <v>632</v>
      </c>
      <c r="C43" s="5" t="n">
        <v>4</v>
      </c>
    </row>
    <row r="44" spans="1:4">
      <c r="A44" s="4" t="s">
        <v>634</v>
      </c>
      <c r="C44" s="5" t="n">
        <v>1</v>
      </c>
      <c r="D44" s="5" t="n">
        <v>-3</v>
      </c>
    </row>
    <row r="45" spans="1:4">
      <c r="A45" s="4" t="s">
        <v>150</v>
      </c>
      <c r="C45" s="5" t="n">
        <v>-63</v>
      </c>
      <c r="D45" s="5" t="n">
        <v>-17</v>
      </c>
    </row>
    <row r="46" spans="1:4">
      <c r="A46" s="4" t="s">
        <v>629</v>
      </c>
      <c r="C46" s="5" t="n">
        <v>1879</v>
      </c>
      <c r="D46" s="5" t="n">
        <v>2082</v>
      </c>
    </row>
    <row r="47" spans="1:4">
      <c r="A47" s="4" t="s">
        <v>640</v>
      </c>
    </row>
    <row r="48" spans="1:4">
      <c r="A48" s="3" t="s">
        <v>560</v>
      </c>
    </row>
    <row r="49" spans="1:4">
      <c r="A49" s="4" t="s">
        <v>628</v>
      </c>
      <c r="C49" s="5" t="n">
        <v>6574</v>
      </c>
      <c r="D49" s="5" t="n">
        <v>6132</v>
      </c>
    </row>
    <row r="50" spans="1:4">
      <c r="A50" s="4" t="s">
        <v>629</v>
      </c>
      <c r="C50" s="5" t="n">
        <v>9794</v>
      </c>
      <c r="D50" s="5" t="n">
        <v>6574</v>
      </c>
    </row>
    <row r="51" spans="1:4">
      <c r="A51" s="4" t="s">
        <v>641</v>
      </c>
    </row>
    <row r="52" spans="1:4">
      <c r="A52" s="3" t="s">
        <v>560</v>
      </c>
    </row>
    <row r="53" spans="1:4">
      <c r="A53" s="4" t="s">
        <v>628</v>
      </c>
      <c r="C53" s="5" t="n">
        <v>15529</v>
      </c>
      <c r="D53" s="5" t="n">
        <v>12253</v>
      </c>
    </row>
    <row r="54" spans="1:4">
      <c r="A54" s="4" t="s">
        <v>630</v>
      </c>
      <c r="C54" s="5" t="n">
        <v>7038</v>
      </c>
      <c r="D54" s="5" t="n">
        <v>4012</v>
      </c>
    </row>
    <row r="55" spans="1:4">
      <c r="A55" s="4" t="s">
        <v>631</v>
      </c>
      <c r="C55" s="5" t="n">
        <v>-911</v>
      </c>
      <c r="D55" s="5" t="n">
        <v>-665</v>
      </c>
    </row>
    <row r="56" spans="1:4">
      <c r="A56" s="4" t="s">
        <v>632</v>
      </c>
      <c r="C56" s="5" t="n">
        <v>184</v>
      </c>
    </row>
    <row r="57" spans="1:4">
      <c r="A57" s="4" t="s">
        <v>633</v>
      </c>
      <c r="D57" s="5" t="n">
        <v>-27</v>
      </c>
    </row>
    <row r="58" spans="1:4">
      <c r="A58" s="4" t="s">
        <v>634</v>
      </c>
      <c r="C58" s="5" t="n">
        <v>152</v>
      </c>
      <c r="D58" s="5" t="n">
        <v>-44</v>
      </c>
    </row>
    <row r="59" spans="1:4">
      <c r="A59" s="4" t="s">
        <v>150</v>
      </c>
      <c r="C59" s="5" t="n">
        <v>204</v>
      </c>
      <c r="D59" s="5" t="n">
        <v>0</v>
      </c>
    </row>
    <row r="60" spans="1:4">
      <c r="A60" s="4" t="s">
        <v>629</v>
      </c>
      <c r="C60" s="5" t="n">
        <v>22196</v>
      </c>
      <c r="D60" s="5" t="n">
        <v>15529</v>
      </c>
    </row>
    <row r="61" spans="1:4">
      <c r="A61" s="4" t="s">
        <v>642</v>
      </c>
    </row>
    <row r="62" spans="1:4">
      <c r="A62" s="3" t="s">
        <v>560</v>
      </c>
    </row>
    <row r="63" spans="1:4">
      <c r="A63" s="4" t="s">
        <v>628</v>
      </c>
      <c r="C63" s="5" t="n">
        <v>8955</v>
      </c>
      <c r="D63" s="5" t="n">
        <v>6121</v>
      </c>
    </row>
    <row r="64" spans="1:4">
      <c r="A64" s="4" t="s">
        <v>631</v>
      </c>
      <c r="C64" s="5" t="n">
        <v>-810</v>
      </c>
      <c r="D64" s="5" t="n">
        <v>-471</v>
      </c>
    </row>
    <row r="65" spans="1:4">
      <c r="A65" s="4" t="s">
        <v>636</v>
      </c>
      <c r="C65" s="5" t="n">
        <v>4111</v>
      </c>
      <c r="D65" s="5" t="n">
        <v>3333</v>
      </c>
    </row>
    <row r="66" spans="1:4">
      <c r="A66" s="4" t="s">
        <v>632</v>
      </c>
      <c r="C66" s="5" t="n">
        <v>125</v>
      </c>
    </row>
    <row r="67" spans="1:4">
      <c r="A67" s="4" t="s">
        <v>633</v>
      </c>
      <c r="D67" s="5" t="n">
        <v>-4</v>
      </c>
    </row>
    <row r="68" spans="1:4">
      <c r="A68" s="4" t="s">
        <v>634</v>
      </c>
      <c r="C68" s="5" t="n">
        <v>53</v>
      </c>
      <c r="D68" s="5" t="n">
        <v>-13</v>
      </c>
    </row>
    <row r="69" spans="1:4">
      <c r="A69" s="4" t="s">
        <v>150</v>
      </c>
      <c r="C69" s="5" t="n">
        <v>-32</v>
      </c>
      <c r="D69" s="5" t="n">
        <v>-11</v>
      </c>
    </row>
    <row r="70" spans="1:4">
      <c r="A70" s="4" t="s">
        <v>629</v>
      </c>
      <c r="C70" s="5" t="n">
        <v>12402</v>
      </c>
      <c r="D70" s="5" t="n">
        <v>8955</v>
      </c>
    </row>
    <row r="71" spans="1:4">
      <c r="A71" s="4" t="s">
        <v>643</v>
      </c>
    </row>
    <row r="72" spans="1:4">
      <c r="A72" s="3" t="s">
        <v>560</v>
      </c>
    </row>
    <row r="73" spans="1:4">
      <c r="A73" s="4" t="s">
        <v>628</v>
      </c>
      <c r="D73" s="5" t="n">
        <v>2584</v>
      </c>
    </row>
    <row r="74" spans="1:4">
      <c r="A74" s="4" t="s">
        <v>644</v>
      </c>
    </row>
    <row r="75" spans="1:4">
      <c r="A75" s="3" t="s">
        <v>560</v>
      </c>
    </row>
    <row r="76" spans="1:4">
      <c r="A76" s="4" t="s">
        <v>628</v>
      </c>
      <c r="D76" s="5" t="n">
        <v>2584</v>
      </c>
    </row>
    <row r="77" spans="1:4">
      <c r="A77" s="4" t="s">
        <v>631</v>
      </c>
      <c r="B77" s="6" t="n">
        <v>-2584</v>
      </c>
      <c r="D77" s="5" t="n">
        <v>-2584</v>
      </c>
    </row>
    <row r="78" spans="1:4">
      <c r="A78" s="4" t="s">
        <v>645</v>
      </c>
    </row>
    <row r="79" spans="1:4">
      <c r="A79" s="3" t="s">
        <v>560</v>
      </c>
    </row>
    <row r="80" spans="1:4">
      <c r="A80" s="4" t="s">
        <v>628</v>
      </c>
      <c r="C80" s="5" t="n">
        <v>184</v>
      </c>
      <c r="D80" s="5" t="n">
        <v>60</v>
      </c>
    </row>
    <row r="81" spans="1:4">
      <c r="A81" s="4" t="s">
        <v>629</v>
      </c>
      <c r="C81" s="5" t="n">
        <v>42</v>
      </c>
      <c r="D81" s="5" t="n">
        <v>184</v>
      </c>
    </row>
    <row r="82" spans="1:4">
      <c r="A82" s="4" t="s">
        <v>646</v>
      </c>
    </row>
    <row r="83" spans="1:4">
      <c r="A83" s="3" t="s">
        <v>560</v>
      </c>
    </row>
    <row r="84" spans="1:4">
      <c r="A84" s="4" t="s">
        <v>628</v>
      </c>
      <c r="C84" s="5" t="n">
        <v>184</v>
      </c>
      <c r="D84" s="5" t="n">
        <v>60</v>
      </c>
    </row>
    <row r="85" spans="1:4">
      <c r="A85" s="4" t="s">
        <v>630</v>
      </c>
      <c r="C85" s="5" t="n">
        <v>42</v>
      </c>
      <c r="D85" s="5" t="n">
        <v>179</v>
      </c>
    </row>
    <row r="86" spans="1:4">
      <c r="A86" s="4" t="s">
        <v>150</v>
      </c>
      <c r="C86" s="5" t="n">
        <v>-184</v>
      </c>
      <c r="D86" s="5" t="n">
        <v>-55</v>
      </c>
    </row>
    <row r="87" spans="1:4">
      <c r="A87" s="4" t="s">
        <v>629</v>
      </c>
      <c r="C87" s="5" t="n">
        <v>42</v>
      </c>
      <c r="D87" s="5" t="n">
        <v>184</v>
      </c>
    </row>
    <row r="88" spans="1:4">
      <c r="A88" s="4" t="s">
        <v>590</v>
      </c>
    </row>
    <row r="89" spans="1:4">
      <c r="A89" s="3" t="s">
        <v>560</v>
      </c>
    </row>
    <row r="90" spans="1:4">
      <c r="A90" s="4" t="s">
        <v>628</v>
      </c>
      <c r="C90" s="5" t="n">
        <v>536</v>
      </c>
      <c r="D90" s="5" t="n">
        <v>254</v>
      </c>
    </row>
    <row r="91" spans="1:4">
      <c r="A91" s="4" t="s">
        <v>629</v>
      </c>
      <c r="C91" s="5" t="n">
        <v>667</v>
      </c>
      <c r="D91" s="5" t="n">
        <v>536</v>
      </c>
    </row>
    <row r="92" spans="1:4">
      <c r="A92" s="4" t="s">
        <v>647</v>
      </c>
    </row>
    <row r="93" spans="1:4">
      <c r="A93" s="3" t="s">
        <v>560</v>
      </c>
    </row>
    <row r="94" spans="1:4">
      <c r="A94" s="4" t="s">
        <v>628</v>
      </c>
      <c r="C94" s="5" t="n">
        <v>755</v>
      </c>
      <c r="D94" s="5" t="n">
        <v>356</v>
      </c>
    </row>
    <row r="95" spans="1:4">
      <c r="A95" s="4" t="s">
        <v>630</v>
      </c>
      <c r="C95" s="5" t="n">
        <v>361</v>
      </c>
      <c r="D95" s="5" t="n">
        <v>401</v>
      </c>
    </row>
    <row r="96" spans="1:4">
      <c r="A96" s="4" t="s">
        <v>631</v>
      </c>
      <c r="C96" s="5" t="n">
        <v>-174</v>
      </c>
      <c r="D96" s="5" t="n">
        <v>-13</v>
      </c>
    </row>
    <row r="97" spans="1:4">
      <c r="A97" s="4" t="s">
        <v>632</v>
      </c>
      <c r="C97" s="5" t="n">
        <v>297</v>
      </c>
    </row>
    <row r="98" spans="1:4">
      <c r="A98" s="4" t="s">
        <v>633</v>
      </c>
      <c r="D98" s="5" t="n">
        <v>-3</v>
      </c>
    </row>
    <row r="99" spans="1:4">
      <c r="A99" s="4" t="s">
        <v>634</v>
      </c>
      <c r="C99" s="5" t="n">
        <v>43</v>
      </c>
      <c r="D99" s="5" t="n">
        <v>14</v>
      </c>
    </row>
    <row r="100" spans="1:4">
      <c r="A100" s="4" t="s">
        <v>150</v>
      </c>
      <c r="C100" s="5" t="n">
        <v>61</v>
      </c>
    </row>
    <row r="101" spans="1:4">
      <c r="A101" s="4" t="s">
        <v>629</v>
      </c>
      <c r="C101" s="5" t="n">
        <v>1343</v>
      </c>
      <c r="D101" s="5" t="n">
        <v>755</v>
      </c>
    </row>
    <row r="102" spans="1:4">
      <c r="A102" s="4" t="s">
        <v>648</v>
      </c>
    </row>
    <row r="103" spans="1:4">
      <c r="A103" s="3" t="s">
        <v>560</v>
      </c>
    </row>
    <row r="104" spans="1:4">
      <c r="A104" s="4" t="s">
        <v>628</v>
      </c>
      <c r="C104" s="5" t="n">
        <v>219</v>
      </c>
      <c r="D104" s="5" t="n">
        <v>102</v>
      </c>
    </row>
    <row r="105" spans="1:4">
      <c r="A105" s="4" t="s">
        <v>631</v>
      </c>
      <c r="C105" s="5" t="n">
        <v>-3</v>
      </c>
      <c r="D105" s="5" t="n">
        <v>-5</v>
      </c>
    </row>
    <row r="106" spans="1:4">
      <c r="A106" s="4" t="s">
        <v>636</v>
      </c>
      <c r="C106" s="5" t="n">
        <v>266</v>
      </c>
      <c r="D106" s="5" t="n">
        <v>121</v>
      </c>
    </row>
    <row r="107" spans="1:4">
      <c r="A107" s="4" t="s">
        <v>632</v>
      </c>
      <c r="C107" s="5" t="n">
        <v>171</v>
      </c>
    </row>
    <row r="108" spans="1:4">
      <c r="A108" s="4" t="s">
        <v>633</v>
      </c>
      <c r="D108" s="5" t="n">
        <v>-1</v>
      </c>
    </row>
    <row r="109" spans="1:4">
      <c r="A109" s="4" t="s">
        <v>634</v>
      </c>
      <c r="C109" s="5" t="n">
        <v>15</v>
      </c>
      <c r="D109" s="5" t="n">
        <v>2</v>
      </c>
    </row>
    <row r="110" spans="1:4">
      <c r="A110" s="4" t="s">
        <v>150</v>
      </c>
      <c r="C110" s="5" t="n">
        <v>8</v>
      </c>
    </row>
    <row r="111" spans="1:4">
      <c r="A111" s="4" t="s">
        <v>629</v>
      </c>
      <c r="C111" s="6" t="n">
        <v>676</v>
      </c>
      <c r="D111" s="6" t="n">
        <v>21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7</v>
      </c>
      <c r="C1" s="2" t="s">
        <v>28</v>
      </c>
    </row>
    <row r="2" spans="1:3">
      <c r="A2" s="3" t="s">
        <v>650</v>
      </c>
    </row>
    <row r="3" spans="1:3">
      <c r="A3" s="4" t="s">
        <v>651</v>
      </c>
      <c r="B3" s="6" t="n">
        <v>527</v>
      </c>
      <c r="C3" s="6" t="n">
        <v>146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7</v>
      </c>
      <c r="C1" s="2" t="s">
        <v>28</v>
      </c>
    </row>
    <row r="2" spans="1:3">
      <c r="A2" s="4" t="s">
        <v>653</v>
      </c>
    </row>
    <row r="3" spans="1:3">
      <c r="A3" s="3" t="s">
        <v>560</v>
      </c>
    </row>
    <row r="4" spans="1:3">
      <c r="A4" s="4" t="s">
        <v>654</v>
      </c>
      <c r="B4" s="4" t="s">
        <v>655</v>
      </c>
      <c r="C4" s="4" t="s">
        <v>65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4</v>
      </c>
      <c r="B1" s="2" t="s">
        <v>1</v>
      </c>
    </row>
    <row r="2" spans="1:2">
      <c r="B2" s="2" t="s">
        <v>27</v>
      </c>
    </row>
    <row r="3" spans="1:2">
      <c r="A3" s="3" t="s">
        <v>212</v>
      </c>
    </row>
    <row r="4" spans="1:2">
      <c r="A4" s="4" t="s">
        <v>214</v>
      </c>
      <c r="B4" s="4" t="s">
        <v>21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6</v>
      </c>
      <c r="B1" s="2" t="s">
        <v>1</v>
      </c>
    </row>
    <row r="2" spans="1:3">
      <c r="B2" s="2" t="s">
        <v>27</v>
      </c>
      <c r="C2" s="2" t="s">
        <v>28</v>
      </c>
    </row>
    <row r="3" spans="1:3">
      <c r="A3" s="3" t="s">
        <v>657</v>
      </c>
    </row>
    <row r="4" spans="1:3">
      <c r="A4" s="4" t="s">
        <v>628</v>
      </c>
      <c r="B4" s="6" t="n">
        <v>5251</v>
      </c>
      <c r="C4" s="6" t="n">
        <v>4131</v>
      </c>
    </row>
    <row r="5" spans="1:3">
      <c r="A5" s="4" t="s">
        <v>629</v>
      </c>
      <c r="B5" s="5" t="n">
        <v>23253</v>
      </c>
      <c r="C5" s="5" t="n">
        <v>5251</v>
      </c>
    </row>
    <row r="6" spans="1:3">
      <c r="A6" s="4" t="s">
        <v>615</v>
      </c>
    </row>
    <row r="7" spans="1:3">
      <c r="A7" s="3" t="s">
        <v>657</v>
      </c>
    </row>
    <row r="8" spans="1:3">
      <c r="A8" s="4" t="s">
        <v>628</v>
      </c>
      <c r="B8" s="5" t="n">
        <v>10008</v>
      </c>
      <c r="C8" s="5" t="n">
        <v>8978</v>
      </c>
    </row>
    <row r="9" spans="1:3">
      <c r="A9" s="4" t="s">
        <v>630</v>
      </c>
      <c r="B9" s="5" t="n">
        <v>2490</v>
      </c>
      <c r="C9" s="5" t="n">
        <v>1385</v>
      </c>
    </row>
    <row r="10" spans="1:3">
      <c r="A10" s="4" t="s">
        <v>658</v>
      </c>
      <c r="B10" s="5" t="n">
        <v>17881</v>
      </c>
      <c r="C10" s="5" t="n">
        <v>843</v>
      </c>
    </row>
    <row r="11" spans="1:3">
      <c r="A11" s="4" t="s">
        <v>633</v>
      </c>
      <c r="C11" s="5" t="n">
        <v>-126</v>
      </c>
    </row>
    <row r="12" spans="1:3">
      <c r="A12" s="4" t="s">
        <v>659</v>
      </c>
      <c r="B12" s="5" t="n">
        <v>-1248</v>
      </c>
      <c r="C12" s="5" t="n">
        <v>-9</v>
      </c>
    </row>
    <row r="13" spans="1:3">
      <c r="A13" s="4" t="s">
        <v>634</v>
      </c>
      <c r="B13" s="5" t="n">
        <v>695</v>
      </c>
      <c r="C13" s="5" t="n">
        <v>-887</v>
      </c>
    </row>
    <row r="14" spans="1:3">
      <c r="A14" s="4" t="s">
        <v>150</v>
      </c>
      <c r="B14" s="5" t="n">
        <v>12</v>
      </c>
      <c r="C14" s="5" t="n">
        <v>-176</v>
      </c>
    </row>
    <row r="15" spans="1:3">
      <c r="A15" s="4" t="s">
        <v>629</v>
      </c>
      <c r="B15" s="5" t="n">
        <v>29838</v>
      </c>
      <c r="C15" s="5" t="n">
        <v>10008</v>
      </c>
    </row>
    <row r="16" spans="1:3">
      <c r="A16" s="4" t="s">
        <v>635</v>
      </c>
    </row>
    <row r="17" spans="1:3">
      <c r="A17" s="3" t="s">
        <v>657</v>
      </c>
    </row>
    <row r="18" spans="1:3">
      <c r="A18" s="4" t="s">
        <v>628</v>
      </c>
      <c r="B18" s="5" t="n">
        <v>4757</v>
      </c>
      <c r="C18" s="5" t="n">
        <v>4847</v>
      </c>
    </row>
    <row r="19" spans="1:3">
      <c r="A19" s="4" t="s">
        <v>659</v>
      </c>
      <c r="B19" s="5" t="n">
        <v>-277</v>
      </c>
      <c r="C19" s="5" t="n">
        <v>-8</v>
      </c>
    </row>
    <row r="20" spans="1:3">
      <c r="A20" s="4" t="s">
        <v>660</v>
      </c>
      <c r="B20" s="5" t="n">
        <v>1627</v>
      </c>
      <c r="C20" s="5" t="n">
        <v>966</v>
      </c>
    </row>
    <row r="21" spans="1:3">
      <c r="A21" s="4" t="s">
        <v>231</v>
      </c>
      <c r="B21" s="5" t="n">
        <v>214</v>
      </c>
    </row>
    <row r="22" spans="1:3">
      <c r="A22" s="4" t="s">
        <v>634</v>
      </c>
      <c r="B22" s="5" t="n">
        <v>273</v>
      </c>
      <c r="C22" s="5" t="n">
        <v>-870</v>
      </c>
    </row>
    <row r="23" spans="1:3">
      <c r="A23" s="4" t="s">
        <v>150</v>
      </c>
      <c r="B23" s="5" t="n">
        <v>-9</v>
      </c>
      <c r="C23" s="5" t="n">
        <v>-178</v>
      </c>
    </row>
    <row r="24" spans="1:3">
      <c r="A24" s="4" t="s">
        <v>629</v>
      </c>
      <c r="B24" s="5" t="n">
        <v>6585</v>
      </c>
      <c r="C24" s="5" t="n">
        <v>4757</v>
      </c>
    </row>
    <row r="25" spans="1:3">
      <c r="A25" s="4" t="s">
        <v>661</v>
      </c>
    </row>
    <row r="26" spans="1:3">
      <c r="A26" s="3" t="s">
        <v>657</v>
      </c>
    </row>
    <row r="27" spans="1:3">
      <c r="A27" s="4" t="s">
        <v>628</v>
      </c>
      <c r="B27" s="5" t="n">
        <v>3400</v>
      </c>
      <c r="C27" s="5" t="n">
        <v>3120</v>
      </c>
    </row>
    <row r="28" spans="1:3">
      <c r="A28" s="4" t="s">
        <v>629</v>
      </c>
      <c r="B28" s="5" t="n">
        <v>16767</v>
      </c>
      <c r="C28" s="5" t="n">
        <v>3400</v>
      </c>
    </row>
    <row r="29" spans="1:3">
      <c r="A29" s="4" t="s">
        <v>662</v>
      </c>
    </row>
    <row r="30" spans="1:3">
      <c r="A30" s="3" t="s">
        <v>657</v>
      </c>
    </row>
    <row r="31" spans="1:3">
      <c r="A31" s="4" t="s">
        <v>628</v>
      </c>
      <c r="B31" s="5" t="n">
        <v>5592</v>
      </c>
      <c r="C31" s="5" t="n">
        <v>5852</v>
      </c>
    </row>
    <row r="32" spans="1:3">
      <c r="A32" s="4" t="s">
        <v>658</v>
      </c>
      <c r="B32" s="5" t="n">
        <v>13114</v>
      </c>
      <c r="C32" s="5" t="n">
        <v>416</v>
      </c>
    </row>
    <row r="33" spans="1:3">
      <c r="A33" s="4" t="s">
        <v>633</v>
      </c>
      <c r="C33" s="5" t="n">
        <v>-126</v>
      </c>
    </row>
    <row r="34" spans="1:3">
      <c r="A34" s="4" t="s">
        <v>634</v>
      </c>
      <c r="B34" s="5" t="n">
        <v>387</v>
      </c>
      <c r="C34" s="5" t="n">
        <v>-550</v>
      </c>
    </row>
    <row r="35" spans="1:3">
      <c r="A35" s="4" t="s">
        <v>629</v>
      </c>
      <c r="B35" s="5" t="n">
        <v>19093</v>
      </c>
      <c r="C35" s="5" t="n">
        <v>5592</v>
      </c>
    </row>
    <row r="36" spans="1:3">
      <c r="A36" s="4" t="s">
        <v>663</v>
      </c>
    </row>
    <row r="37" spans="1:3">
      <c r="A37" s="3" t="s">
        <v>657</v>
      </c>
    </row>
    <row r="38" spans="1:3">
      <c r="A38" s="4" t="s">
        <v>628</v>
      </c>
      <c r="B38" s="5" t="n">
        <v>2192</v>
      </c>
      <c r="C38" s="5" t="n">
        <v>2732</v>
      </c>
    </row>
    <row r="39" spans="1:3">
      <c r="A39" s="4" t="s">
        <v>634</v>
      </c>
      <c r="B39" s="5" t="n">
        <v>134</v>
      </c>
      <c r="C39" s="5" t="n">
        <v>-540</v>
      </c>
    </row>
    <row r="40" spans="1:3">
      <c r="A40" s="4" t="s">
        <v>629</v>
      </c>
      <c r="B40" s="5" t="n">
        <v>2326</v>
      </c>
      <c r="C40" s="5" t="n">
        <v>2192</v>
      </c>
    </row>
    <row r="41" spans="1:3">
      <c r="A41" s="4" t="s">
        <v>664</v>
      </c>
    </row>
    <row r="42" spans="1:3">
      <c r="A42" s="3" t="s">
        <v>657</v>
      </c>
    </row>
    <row r="43" spans="1:3">
      <c r="A43" s="4" t="s">
        <v>628</v>
      </c>
      <c r="B43" s="5" t="n">
        <v>358</v>
      </c>
      <c r="C43" s="5" t="n">
        <v>386</v>
      </c>
    </row>
    <row r="44" spans="1:3">
      <c r="A44" s="4" t="s">
        <v>629</v>
      </c>
      <c r="B44" s="5" t="n">
        <v>988</v>
      </c>
      <c r="C44" s="5" t="n">
        <v>358</v>
      </c>
    </row>
    <row r="45" spans="1:3">
      <c r="A45" s="4" t="s">
        <v>665</v>
      </c>
    </row>
    <row r="46" spans="1:3">
      <c r="A46" s="3" t="s">
        <v>657</v>
      </c>
    </row>
    <row r="47" spans="1:3">
      <c r="A47" s="4" t="s">
        <v>628</v>
      </c>
      <c r="B47" s="5" t="n">
        <v>1487</v>
      </c>
      <c r="C47" s="5" t="n">
        <v>1543</v>
      </c>
    </row>
    <row r="48" spans="1:3">
      <c r="A48" s="4" t="s">
        <v>630</v>
      </c>
      <c r="B48" s="5" t="n">
        <v>247</v>
      </c>
      <c r="C48" s="5" t="n">
        <v>99</v>
      </c>
    </row>
    <row r="49" spans="1:3">
      <c r="A49" s="4" t="s">
        <v>658</v>
      </c>
      <c r="B49" s="5" t="n">
        <v>588</v>
      </c>
      <c r="C49" s="5" t="n">
        <v>26</v>
      </c>
    </row>
    <row r="50" spans="1:3">
      <c r="A50" s="4" t="s">
        <v>659</v>
      </c>
      <c r="B50" s="5" t="n">
        <v>-57</v>
      </c>
      <c r="C50" s="5" t="n">
        <v>-9</v>
      </c>
    </row>
    <row r="51" spans="1:3">
      <c r="A51" s="4" t="s">
        <v>634</v>
      </c>
      <c r="B51" s="5" t="n">
        <v>84</v>
      </c>
      <c r="C51" s="5" t="n">
        <v>-170</v>
      </c>
    </row>
    <row r="52" spans="1:3">
      <c r="A52" s="4" t="s">
        <v>150</v>
      </c>
      <c r="B52" s="5" t="n">
        <v>1</v>
      </c>
      <c r="C52" s="5" t="n">
        <v>-2</v>
      </c>
    </row>
    <row r="53" spans="1:3">
      <c r="A53" s="4" t="s">
        <v>629</v>
      </c>
      <c r="B53" s="5" t="n">
        <v>2350</v>
      </c>
      <c r="C53" s="5" t="n">
        <v>1487</v>
      </c>
    </row>
    <row r="54" spans="1:3">
      <c r="A54" s="4" t="s">
        <v>666</v>
      </c>
    </row>
    <row r="55" spans="1:3">
      <c r="A55" s="3" t="s">
        <v>657</v>
      </c>
    </row>
    <row r="56" spans="1:3">
      <c r="A56" s="4" t="s">
        <v>628</v>
      </c>
      <c r="B56" s="5" t="n">
        <v>1129</v>
      </c>
      <c r="C56" s="5" t="n">
        <v>1157</v>
      </c>
    </row>
    <row r="57" spans="1:3">
      <c r="A57" s="4" t="s">
        <v>659</v>
      </c>
      <c r="B57" s="5" t="n">
        <v>-35</v>
      </c>
      <c r="C57" s="5" t="n">
        <v>-8</v>
      </c>
    </row>
    <row r="58" spans="1:3">
      <c r="A58" s="4" t="s">
        <v>660</v>
      </c>
      <c r="B58" s="5" t="n">
        <v>210</v>
      </c>
      <c r="C58" s="5" t="n">
        <v>153</v>
      </c>
    </row>
    <row r="59" spans="1:3">
      <c r="A59" s="4" t="s">
        <v>634</v>
      </c>
      <c r="B59" s="5" t="n">
        <v>67</v>
      </c>
      <c r="C59" s="5" t="n">
        <v>-169</v>
      </c>
    </row>
    <row r="60" spans="1:3">
      <c r="A60" s="4" t="s">
        <v>150</v>
      </c>
      <c r="B60" s="5" t="n">
        <v>-9</v>
      </c>
      <c r="C60" s="5" t="n">
        <v>-4</v>
      </c>
    </row>
    <row r="61" spans="1:3">
      <c r="A61" s="4" t="s">
        <v>629</v>
      </c>
      <c r="B61" s="5" t="n">
        <v>1362</v>
      </c>
      <c r="C61" s="5" t="n">
        <v>1129</v>
      </c>
    </row>
    <row r="62" spans="1:3">
      <c r="A62" s="4" t="s">
        <v>667</v>
      </c>
    </row>
    <row r="63" spans="1:3">
      <c r="A63" s="3" t="s">
        <v>657</v>
      </c>
    </row>
    <row r="64" spans="1:3">
      <c r="A64" s="4" t="s">
        <v>628</v>
      </c>
      <c r="B64" s="5" t="n">
        <v>433</v>
      </c>
      <c r="C64" s="5" t="n">
        <v>542</v>
      </c>
    </row>
    <row r="65" spans="1:3">
      <c r="A65" s="4" t="s">
        <v>634</v>
      </c>
      <c r="B65" s="5" t="n">
        <v>27</v>
      </c>
      <c r="C65" s="5" t="n">
        <v>-109</v>
      </c>
    </row>
    <row r="66" spans="1:3">
      <c r="A66" s="4" t="s">
        <v>629</v>
      </c>
      <c r="B66" s="5" t="n">
        <v>460</v>
      </c>
      <c r="C66" s="5" t="n">
        <v>433</v>
      </c>
    </row>
    <row r="67" spans="1:3">
      <c r="A67" s="4" t="s">
        <v>668</v>
      </c>
    </row>
    <row r="68" spans="1:3">
      <c r="A68" s="3" t="s">
        <v>657</v>
      </c>
    </row>
    <row r="69" spans="1:3">
      <c r="A69" s="4" t="s">
        <v>628</v>
      </c>
      <c r="B69" s="5" t="n">
        <v>433</v>
      </c>
      <c r="C69" s="5" t="n">
        <v>542</v>
      </c>
    </row>
    <row r="70" spans="1:3">
      <c r="A70" s="4" t="s">
        <v>634</v>
      </c>
      <c r="B70" s="5" t="n">
        <v>27</v>
      </c>
      <c r="C70" s="5" t="n">
        <v>-109</v>
      </c>
    </row>
    <row r="71" spans="1:3">
      <c r="A71" s="4" t="s">
        <v>629</v>
      </c>
      <c r="B71" s="5" t="n">
        <v>460</v>
      </c>
      <c r="C71" s="5" t="n">
        <v>433</v>
      </c>
    </row>
    <row r="72" spans="1:3">
      <c r="A72" s="4" t="s">
        <v>570</v>
      </c>
    </row>
    <row r="73" spans="1:3">
      <c r="A73" s="3" t="s">
        <v>657</v>
      </c>
    </row>
    <row r="74" spans="1:3">
      <c r="A74" s="4" t="s">
        <v>628</v>
      </c>
      <c r="B74" s="5" t="n">
        <v>275</v>
      </c>
    </row>
    <row r="75" spans="1:3">
      <c r="A75" s="4" t="s">
        <v>629</v>
      </c>
      <c r="B75" s="5" t="n">
        <v>416</v>
      </c>
      <c r="C75" s="5" t="n">
        <v>275</v>
      </c>
    </row>
    <row r="76" spans="1:3">
      <c r="A76" s="4" t="s">
        <v>669</v>
      </c>
    </row>
    <row r="77" spans="1:3">
      <c r="A77" s="3" t="s">
        <v>657</v>
      </c>
    </row>
    <row r="78" spans="1:3">
      <c r="A78" s="4" t="s">
        <v>628</v>
      </c>
      <c r="B78" s="5" t="n">
        <v>487</v>
      </c>
      <c r="C78" s="5" t="n">
        <v>108</v>
      </c>
    </row>
    <row r="79" spans="1:3">
      <c r="A79" s="4" t="s">
        <v>658</v>
      </c>
      <c r="B79" s="5" t="n">
        <v>249</v>
      </c>
      <c r="C79" s="5" t="n">
        <v>401</v>
      </c>
    </row>
    <row r="80" spans="1:3">
      <c r="A80" s="4" t="s">
        <v>634</v>
      </c>
      <c r="B80" s="5" t="n">
        <v>5</v>
      </c>
      <c r="C80" s="5" t="n">
        <v>-22</v>
      </c>
    </row>
    <row r="81" spans="1:3">
      <c r="A81" s="4" t="s">
        <v>629</v>
      </c>
      <c r="B81" s="5" t="n">
        <v>741</v>
      </c>
      <c r="C81" s="5" t="n">
        <v>487</v>
      </c>
    </row>
    <row r="82" spans="1:3">
      <c r="A82" s="4" t="s">
        <v>670</v>
      </c>
    </row>
    <row r="83" spans="1:3">
      <c r="A83" s="3" t="s">
        <v>657</v>
      </c>
    </row>
    <row r="84" spans="1:3">
      <c r="A84" s="4" t="s">
        <v>628</v>
      </c>
      <c r="B84" s="5" t="n">
        <v>212</v>
      </c>
      <c r="C84" s="5" t="n">
        <v>108</v>
      </c>
    </row>
    <row r="85" spans="1:3">
      <c r="A85" s="4" t="s">
        <v>660</v>
      </c>
      <c r="B85" s="5" t="n">
        <v>108</v>
      </c>
      <c r="C85" s="5" t="n">
        <v>125</v>
      </c>
    </row>
    <row r="86" spans="1:3">
      <c r="A86" s="4" t="s">
        <v>634</v>
      </c>
      <c r="B86" s="5" t="n">
        <v>5</v>
      </c>
      <c r="C86" s="5" t="n">
        <v>-21</v>
      </c>
    </row>
    <row r="87" spans="1:3">
      <c r="A87" s="4" t="s">
        <v>629</v>
      </c>
      <c r="B87" s="5" t="n">
        <v>325</v>
      </c>
      <c r="C87" s="5" t="n">
        <v>212</v>
      </c>
    </row>
    <row r="88" spans="1:3">
      <c r="A88" s="4" t="s">
        <v>671</v>
      </c>
    </row>
    <row r="89" spans="1:3">
      <c r="A89" s="3" t="s">
        <v>657</v>
      </c>
    </row>
    <row r="90" spans="1:3">
      <c r="A90" s="4" t="s">
        <v>629</v>
      </c>
      <c r="B90" s="5" t="n">
        <v>1465</v>
      </c>
    </row>
    <row r="91" spans="1:3">
      <c r="A91" s="4" t="s">
        <v>672</v>
      </c>
    </row>
    <row r="92" spans="1:3">
      <c r="A92" s="3" t="s">
        <v>657</v>
      </c>
    </row>
    <row r="93" spans="1:3">
      <c r="A93" s="4" t="s">
        <v>658</v>
      </c>
      <c r="B93" s="5" t="n">
        <v>1640</v>
      </c>
    </row>
    <row r="94" spans="1:3">
      <c r="A94" s="4" t="s">
        <v>634</v>
      </c>
      <c r="B94" s="5" t="n">
        <v>109</v>
      </c>
    </row>
    <row r="95" spans="1:3">
      <c r="A95" s="4" t="s">
        <v>629</v>
      </c>
      <c r="B95" s="5" t="n">
        <v>1749</v>
      </c>
    </row>
    <row r="96" spans="1:3">
      <c r="A96" s="4" t="s">
        <v>673</v>
      </c>
    </row>
    <row r="97" spans="1:3">
      <c r="A97" s="3" t="s">
        <v>657</v>
      </c>
    </row>
    <row r="98" spans="1:3">
      <c r="A98" s="4" t="s">
        <v>660</v>
      </c>
      <c r="B98" s="5" t="n">
        <v>270</v>
      </c>
    </row>
    <row r="99" spans="1:3">
      <c r="A99" s="4" t="s">
        <v>634</v>
      </c>
      <c r="B99" s="5" t="n">
        <v>14</v>
      </c>
    </row>
    <row r="100" spans="1:3">
      <c r="A100" s="4" t="s">
        <v>629</v>
      </c>
      <c r="B100" s="5" t="n">
        <v>284</v>
      </c>
    </row>
    <row r="101" spans="1:3">
      <c r="A101" s="4" t="s">
        <v>674</v>
      </c>
    </row>
    <row r="102" spans="1:3">
      <c r="A102" s="3" t="s">
        <v>657</v>
      </c>
    </row>
    <row r="103" spans="1:3">
      <c r="A103" s="4" t="s">
        <v>628</v>
      </c>
      <c r="B103" s="5" t="n">
        <v>1218</v>
      </c>
      <c r="C103" s="5" t="n">
        <v>625</v>
      </c>
    </row>
    <row r="104" spans="1:3">
      <c r="A104" s="4" t="s">
        <v>629</v>
      </c>
      <c r="B104" s="5" t="n">
        <v>3617</v>
      </c>
      <c r="C104" s="5" t="n">
        <v>1218</v>
      </c>
    </row>
    <row r="105" spans="1:3">
      <c r="A105" s="4" t="s">
        <v>675</v>
      </c>
    </row>
    <row r="106" spans="1:3">
      <c r="A106" s="3" t="s">
        <v>657</v>
      </c>
    </row>
    <row r="107" spans="1:3">
      <c r="A107" s="4" t="s">
        <v>628</v>
      </c>
      <c r="B107" s="5" t="n">
        <v>2009</v>
      </c>
      <c r="C107" s="5" t="n">
        <v>933</v>
      </c>
    </row>
    <row r="108" spans="1:3">
      <c r="A108" s="4" t="s">
        <v>630</v>
      </c>
      <c r="B108" s="5" t="n">
        <v>2243</v>
      </c>
      <c r="C108" s="5" t="n">
        <v>1286</v>
      </c>
    </row>
    <row r="109" spans="1:3">
      <c r="A109" s="4" t="s">
        <v>658</v>
      </c>
      <c r="B109" s="5" t="n">
        <v>2290</v>
      </c>
    </row>
    <row r="110" spans="1:3">
      <c r="A110" s="4" t="s">
        <v>659</v>
      </c>
      <c r="B110" s="5" t="n">
        <v>-1191</v>
      </c>
    </row>
    <row r="111" spans="1:3">
      <c r="A111" s="4" t="s">
        <v>634</v>
      </c>
      <c r="B111" s="5" t="n">
        <v>83</v>
      </c>
      <c r="C111" s="5" t="n">
        <v>-36</v>
      </c>
    </row>
    <row r="112" spans="1:3">
      <c r="A112" s="4" t="s">
        <v>150</v>
      </c>
      <c r="B112" s="5" t="n">
        <v>11</v>
      </c>
      <c r="C112" s="5" t="n">
        <v>-174</v>
      </c>
    </row>
    <row r="113" spans="1:3">
      <c r="A113" s="4" t="s">
        <v>629</v>
      </c>
      <c r="B113" s="5" t="n">
        <v>5445</v>
      </c>
      <c r="C113" s="5" t="n">
        <v>2009</v>
      </c>
    </row>
    <row r="114" spans="1:3">
      <c r="A114" s="4" t="s">
        <v>676</v>
      </c>
    </row>
    <row r="115" spans="1:3">
      <c r="A115" s="3" t="s">
        <v>657</v>
      </c>
    </row>
    <row r="116" spans="1:3">
      <c r="A116" s="4" t="s">
        <v>628</v>
      </c>
      <c r="B116" s="5" t="n">
        <v>791</v>
      </c>
      <c r="C116" s="5" t="n">
        <v>308</v>
      </c>
    </row>
    <row r="117" spans="1:3">
      <c r="A117" s="4" t="s">
        <v>659</v>
      </c>
      <c r="B117" s="5" t="n">
        <v>-242</v>
      </c>
    </row>
    <row r="118" spans="1:3">
      <c r="A118" s="4" t="s">
        <v>660</v>
      </c>
      <c r="B118" s="5" t="n">
        <v>1039</v>
      </c>
      <c r="C118" s="5" t="n">
        <v>688</v>
      </c>
    </row>
    <row r="119" spans="1:3">
      <c r="A119" s="4" t="s">
        <v>231</v>
      </c>
      <c r="B119" s="5" t="n">
        <v>214</v>
      </c>
    </row>
    <row r="120" spans="1:3">
      <c r="A120" s="4" t="s">
        <v>634</v>
      </c>
      <c r="B120" s="5" t="n">
        <v>26</v>
      </c>
      <c r="C120" s="5" t="n">
        <v>-31</v>
      </c>
    </row>
    <row r="121" spans="1:3">
      <c r="A121" s="4" t="s">
        <v>150</v>
      </c>
      <c r="B121" s="5" t="n">
        <v>0</v>
      </c>
      <c r="C121" s="5" t="n">
        <v>-174</v>
      </c>
    </row>
    <row r="122" spans="1:3">
      <c r="A122" s="4" t="s">
        <v>629</v>
      </c>
      <c r="B122" s="6" t="n">
        <v>1828</v>
      </c>
      <c r="C122" s="6" t="n">
        <v>79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7</v>
      </c>
      <c r="C2" s="2" t="s">
        <v>28</v>
      </c>
      <c r="D2" s="2" t="s">
        <v>75</v>
      </c>
    </row>
    <row r="3" spans="1:4">
      <c r="A3" s="3" t="s">
        <v>657</v>
      </c>
    </row>
    <row r="4" spans="1:4">
      <c r="A4" s="4" t="s">
        <v>678</v>
      </c>
      <c r="B4" s="6" t="n">
        <v>6486</v>
      </c>
      <c r="C4" s="6" t="n">
        <v>1851</v>
      </c>
    </row>
    <row r="5" spans="1:4">
      <c r="A5" s="4" t="s">
        <v>679</v>
      </c>
    </row>
    <row r="6" spans="1:4">
      <c r="A6" s="3" t="s">
        <v>657</v>
      </c>
    </row>
    <row r="7" spans="1:4">
      <c r="A7" s="4" t="s">
        <v>680</v>
      </c>
      <c r="B7" s="5" t="n">
        <v>1114</v>
      </c>
    </row>
    <row r="8" spans="1:4">
      <c r="A8" s="4" t="s">
        <v>681</v>
      </c>
    </row>
    <row r="9" spans="1:4">
      <c r="A9" s="3" t="s">
        <v>657</v>
      </c>
    </row>
    <row r="10" spans="1:4">
      <c r="A10" s="4" t="s">
        <v>678</v>
      </c>
      <c r="B10" s="6" t="n">
        <v>329</v>
      </c>
    </row>
    <row r="11" spans="1:4">
      <c r="A11" s="4" t="s">
        <v>574</v>
      </c>
    </row>
    <row r="12" spans="1:4">
      <c r="A12" s="3" t="s">
        <v>657</v>
      </c>
    </row>
    <row r="13" spans="1:4">
      <c r="A13" s="4" t="s">
        <v>682</v>
      </c>
      <c r="B13" s="4" t="s">
        <v>575</v>
      </c>
      <c r="C13" s="4" t="s">
        <v>575</v>
      </c>
      <c r="D13" s="4" t="s">
        <v>575</v>
      </c>
    </row>
    <row r="14" spans="1:4">
      <c r="A14" s="4" t="s">
        <v>683</v>
      </c>
    </row>
    <row r="15" spans="1:4">
      <c r="A15" s="3" t="s">
        <v>657</v>
      </c>
    </row>
    <row r="16" spans="1:4">
      <c r="A16" s="4" t="s">
        <v>680</v>
      </c>
      <c r="B16" s="6" t="n">
        <v>651</v>
      </c>
    </row>
    <row r="17" spans="1:4">
      <c r="A17" s="4" t="s">
        <v>684</v>
      </c>
    </row>
    <row r="18" spans="1:4">
      <c r="A18" s="3" t="s">
        <v>657</v>
      </c>
    </row>
    <row r="19" spans="1:4">
      <c r="A19" s="4" t="s">
        <v>678</v>
      </c>
      <c r="B19" s="5" t="n">
        <v>646</v>
      </c>
    </row>
    <row r="20" spans="1:4">
      <c r="A20" s="4" t="s">
        <v>685</v>
      </c>
    </row>
    <row r="21" spans="1:4">
      <c r="A21" s="3" t="s">
        <v>657</v>
      </c>
    </row>
    <row r="22" spans="1:4">
      <c r="A22" s="4" t="s">
        <v>680</v>
      </c>
      <c r="B22" s="5" t="n">
        <v>437</v>
      </c>
    </row>
    <row r="23" spans="1:4">
      <c r="A23" s="4" t="s">
        <v>686</v>
      </c>
    </row>
    <row r="24" spans="1:4">
      <c r="A24" s="3" t="s">
        <v>657</v>
      </c>
    </row>
    <row r="25" spans="1:4">
      <c r="A25" s="4" t="s">
        <v>678</v>
      </c>
      <c r="B25" s="6" t="n">
        <v>375</v>
      </c>
    </row>
    <row r="26" spans="1:4">
      <c r="A26" s="4" t="s">
        <v>664</v>
      </c>
    </row>
    <row r="27" spans="1:4">
      <c r="A27" s="3" t="s">
        <v>657</v>
      </c>
    </row>
    <row r="28" spans="1:4">
      <c r="A28" s="4" t="s">
        <v>682</v>
      </c>
      <c r="B28" s="4" t="s">
        <v>687</v>
      </c>
      <c r="C28" s="4" t="s">
        <v>57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88</v>
      </c>
      <c r="B1" s="2" t="s">
        <v>689</v>
      </c>
    </row>
    <row r="2" spans="1:2">
      <c r="A2" s="4" t="s">
        <v>690</v>
      </c>
    </row>
    <row r="3" spans="1:2">
      <c r="A3" s="3" t="s">
        <v>571</v>
      </c>
    </row>
    <row r="4" spans="1:2">
      <c r="A4" s="4" t="s">
        <v>691</v>
      </c>
      <c r="B4" s="6" t="n">
        <v>21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2</v>
      </c>
      <c r="B1" s="2" t="s">
        <v>27</v>
      </c>
      <c r="C1" s="2" t="s">
        <v>28</v>
      </c>
      <c r="D1" s="2" t="s">
        <v>75</v>
      </c>
    </row>
    <row r="2" spans="1:4">
      <c r="A2" s="3" t="s">
        <v>693</v>
      </c>
    </row>
    <row r="3" spans="1:4">
      <c r="A3" s="4" t="s">
        <v>38</v>
      </c>
      <c r="B3" s="6" t="n">
        <v>16767</v>
      </c>
      <c r="C3" s="6" t="n">
        <v>3400</v>
      </c>
      <c r="D3" s="6" t="n">
        <v>5812</v>
      </c>
    </row>
    <row r="4" spans="1:4">
      <c r="A4" s="4" t="s">
        <v>694</v>
      </c>
    </row>
    <row r="5" spans="1:4">
      <c r="A5" s="3" t="s">
        <v>693</v>
      </c>
    </row>
    <row r="6" spans="1:4">
      <c r="A6" s="4" t="s">
        <v>38</v>
      </c>
      <c r="B6" s="6" t="n">
        <v>16767</v>
      </c>
      <c r="C6" s="6" t="n">
        <v>3400</v>
      </c>
      <c r="D6" s="5" t="n">
        <v>3120</v>
      </c>
    </row>
    <row r="7" spans="1:4">
      <c r="A7" s="4" t="s">
        <v>695</v>
      </c>
    </row>
    <row r="8" spans="1:4">
      <c r="A8" s="3" t="s">
        <v>693</v>
      </c>
    </row>
    <row r="9" spans="1:4">
      <c r="A9" s="4" t="s">
        <v>38</v>
      </c>
      <c r="D9" s="6" t="n">
        <v>269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6</v>
      </c>
      <c r="B1" s="2" t="s">
        <v>27</v>
      </c>
      <c r="C1" s="2" t="s">
        <v>28</v>
      </c>
      <c r="D1" s="2" t="s">
        <v>75</v>
      </c>
    </row>
    <row r="2" spans="1:4">
      <c r="A2" s="3" t="s">
        <v>693</v>
      </c>
    </row>
    <row r="3" spans="1:4">
      <c r="A3" s="4" t="s">
        <v>697</v>
      </c>
      <c r="B3" s="4" t="s">
        <v>698</v>
      </c>
      <c r="C3" s="4" t="s">
        <v>699</v>
      </c>
      <c r="D3" s="4" t="s">
        <v>700</v>
      </c>
    </row>
    <row r="4" spans="1:4">
      <c r="A4" s="4" t="s">
        <v>701</v>
      </c>
      <c r="B4" s="4" t="s">
        <v>702</v>
      </c>
      <c r="C4" s="4" t="s">
        <v>703</v>
      </c>
      <c r="D4" s="4" t="s">
        <v>70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05</v>
      </c>
      <c r="B1" s="2" t="s">
        <v>1</v>
      </c>
    </row>
    <row r="2" spans="1:4">
      <c r="B2" s="2" t="s">
        <v>27</v>
      </c>
      <c r="C2" s="2" t="s">
        <v>28</v>
      </c>
      <c r="D2" s="2" t="s">
        <v>75</v>
      </c>
    </row>
    <row r="3" spans="1:4">
      <c r="A3" s="3" t="s">
        <v>693</v>
      </c>
    </row>
    <row r="4" spans="1:4">
      <c r="A4" s="4" t="s">
        <v>164</v>
      </c>
      <c r="B4" s="6" t="n">
        <v>214</v>
      </c>
      <c r="D4" s="6" t="n">
        <v>1447</v>
      </c>
    </row>
    <row r="5" spans="1:4">
      <c r="A5" s="4" t="s">
        <v>706</v>
      </c>
      <c r="B5" s="4" t="s">
        <v>655</v>
      </c>
      <c r="C5" s="4" t="s">
        <v>655</v>
      </c>
    </row>
    <row r="6" spans="1:4">
      <c r="A6" s="4" t="s">
        <v>694</v>
      </c>
    </row>
    <row r="7" spans="1:4">
      <c r="A7" s="3" t="s">
        <v>693</v>
      </c>
    </row>
    <row r="8" spans="1:4">
      <c r="A8" s="4" t="s">
        <v>167</v>
      </c>
      <c r="B8" s="4" t="s">
        <v>655</v>
      </c>
      <c r="C8" s="4" t="s">
        <v>655</v>
      </c>
      <c r="D8" s="4" t="s">
        <v>655</v>
      </c>
    </row>
    <row r="9" spans="1:4">
      <c r="A9" s="4" t="s">
        <v>503</v>
      </c>
    </row>
    <row r="10" spans="1:4">
      <c r="A10" s="3" t="s">
        <v>693</v>
      </c>
    </row>
    <row r="11" spans="1:4">
      <c r="A11" s="4" t="s">
        <v>167</v>
      </c>
      <c r="D11" s="5" t="n">
        <v>2692</v>
      </c>
    </row>
    <row r="12" spans="1:4">
      <c r="A12" s="4" t="s">
        <v>164</v>
      </c>
      <c r="C12" s="4" t="s">
        <v>655</v>
      </c>
      <c r="D12" s="5" t="n">
        <v>1374</v>
      </c>
    </row>
    <row r="13" spans="1:4">
      <c r="A13" s="4" t="s">
        <v>706</v>
      </c>
      <c r="D13" s="6" t="n">
        <v>54</v>
      </c>
    </row>
    <row r="14" spans="1:4">
      <c r="A14" s="4" t="s">
        <v>707</v>
      </c>
    </row>
    <row r="15" spans="1:4">
      <c r="A15" s="3" t="s">
        <v>693</v>
      </c>
    </row>
    <row r="16" spans="1:4">
      <c r="A16" s="4" t="s">
        <v>164</v>
      </c>
      <c r="B16" s="5" t="n">
        <v>134</v>
      </c>
    </row>
    <row r="17" spans="1:4">
      <c r="A17" s="4" t="s">
        <v>708</v>
      </c>
    </row>
    <row r="18" spans="1:4">
      <c r="A18" s="3" t="s">
        <v>693</v>
      </c>
    </row>
    <row r="19" spans="1:4">
      <c r="A19" s="4" t="s">
        <v>164</v>
      </c>
      <c r="B19" s="6" t="n">
        <v>8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09</v>
      </c>
      <c r="B1" s="2" t="s">
        <v>1</v>
      </c>
    </row>
    <row r="2" spans="1:3">
      <c r="B2" s="2" t="s">
        <v>27</v>
      </c>
      <c r="C2" s="2" t="s">
        <v>28</v>
      </c>
    </row>
    <row r="3" spans="1:3">
      <c r="A3" s="3" t="s">
        <v>710</v>
      </c>
    </row>
    <row r="4" spans="1:3">
      <c r="A4" s="4" t="s">
        <v>628</v>
      </c>
      <c r="B4" s="6" t="n">
        <v>2084</v>
      </c>
      <c r="C4" s="6" t="n">
        <v>1782</v>
      </c>
    </row>
    <row r="5" spans="1:3">
      <c r="A5" s="4" t="s">
        <v>711</v>
      </c>
      <c r="B5" s="5" t="n">
        <v>4990</v>
      </c>
      <c r="C5" s="5" t="n">
        <v>1306</v>
      </c>
    </row>
    <row r="6" spans="1:3">
      <c r="A6" s="4" t="s">
        <v>712</v>
      </c>
      <c r="B6" s="5" t="n">
        <v>-2922</v>
      </c>
      <c r="C6" s="5" t="n">
        <v>-543</v>
      </c>
    </row>
    <row r="7" spans="1:3">
      <c r="A7" s="4" t="s">
        <v>713</v>
      </c>
      <c r="B7" s="5" t="n">
        <v>-233</v>
      </c>
      <c r="C7" s="5" t="n">
        <v>-439</v>
      </c>
    </row>
    <row r="8" spans="1:3">
      <c r="A8" s="4" t="s">
        <v>714</v>
      </c>
      <c r="B8" s="5" t="n">
        <v>0</v>
      </c>
      <c r="C8" s="5" t="n">
        <v>1</v>
      </c>
    </row>
    <row r="9" spans="1:3">
      <c r="A9" s="4" t="s">
        <v>715</v>
      </c>
      <c r="B9" s="5" t="n">
        <v>87</v>
      </c>
    </row>
    <row r="10" spans="1:3">
      <c r="A10" s="4" t="s">
        <v>634</v>
      </c>
      <c r="B10" s="5" t="n">
        <v>45</v>
      </c>
      <c r="C10" s="5" t="n">
        <v>-20</v>
      </c>
    </row>
    <row r="11" spans="1:3">
      <c r="A11" s="4" t="s">
        <v>150</v>
      </c>
      <c r="B11" s="5" t="n">
        <v>0</v>
      </c>
      <c r="C11" s="5" t="n">
        <v>-3</v>
      </c>
    </row>
    <row r="12" spans="1:3">
      <c r="A12" s="4" t="s">
        <v>629</v>
      </c>
      <c r="B12" s="5" t="n">
        <v>4051</v>
      </c>
      <c r="C12" s="5" t="n">
        <v>2084</v>
      </c>
    </row>
    <row r="13" spans="1:3">
      <c r="A13" s="4" t="s">
        <v>716</v>
      </c>
    </row>
    <row r="14" spans="1:3">
      <c r="A14" s="3" t="s">
        <v>710</v>
      </c>
    </row>
    <row r="15" spans="1:3">
      <c r="A15" s="4" t="s">
        <v>628</v>
      </c>
      <c r="B15" s="5" t="n">
        <v>1234</v>
      </c>
      <c r="C15" s="5" t="n">
        <v>1213</v>
      </c>
    </row>
    <row r="16" spans="1:3">
      <c r="A16" s="4" t="s">
        <v>711</v>
      </c>
      <c r="B16" s="5" t="n">
        <v>1708</v>
      </c>
      <c r="C16" s="5" t="n">
        <v>618</v>
      </c>
    </row>
    <row r="17" spans="1:3">
      <c r="A17" s="4" t="s">
        <v>712</v>
      </c>
      <c r="B17" s="5" t="n">
        <v>-25</v>
      </c>
      <c r="C17" s="5" t="n">
        <v>-339</v>
      </c>
    </row>
    <row r="18" spans="1:3">
      <c r="A18" s="4" t="s">
        <v>713</v>
      </c>
      <c r="B18" s="5" t="n">
        <v>-16</v>
      </c>
      <c r="C18" s="5" t="n">
        <v>-237</v>
      </c>
    </row>
    <row r="19" spans="1:3">
      <c r="A19" s="4" t="s">
        <v>714</v>
      </c>
      <c r="B19" s="5" t="n">
        <v>0</v>
      </c>
      <c r="C19" s="5" t="n">
        <v>1</v>
      </c>
    </row>
    <row r="20" spans="1:3">
      <c r="A20" s="4" t="s">
        <v>715</v>
      </c>
      <c r="B20" s="5" t="n">
        <v>85</v>
      </c>
    </row>
    <row r="21" spans="1:3">
      <c r="A21" s="4" t="s">
        <v>634</v>
      </c>
      <c r="B21" s="5" t="n">
        <v>44</v>
      </c>
      <c r="C21" s="5" t="n">
        <v>-19</v>
      </c>
    </row>
    <row r="22" spans="1:3">
      <c r="A22" s="4" t="s">
        <v>150</v>
      </c>
      <c r="B22" s="5" t="n">
        <v>0</v>
      </c>
      <c r="C22" s="5" t="n">
        <v>-3</v>
      </c>
    </row>
    <row r="23" spans="1:3">
      <c r="A23" s="4" t="s">
        <v>629</v>
      </c>
      <c r="B23" s="5" t="n">
        <v>3030</v>
      </c>
      <c r="C23" s="5" t="n">
        <v>1234</v>
      </c>
    </row>
    <row r="24" spans="1:3">
      <c r="A24" s="4" t="s">
        <v>717</v>
      </c>
    </row>
    <row r="25" spans="1:3">
      <c r="A25" s="3" t="s">
        <v>710</v>
      </c>
    </row>
    <row r="26" spans="1:3">
      <c r="A26" s="4" t="s">
        <v>628</v>
      </c>
      <c r="B26" s="5" t="n">
        <v>509</v>
      </c>
      <c r="C26" s="5" t="n">
        <v>290</v>
      </c>
    </row>
    <row r="27" spans="1:3">
      <c r="A27" s="4" t="s">
        <v>711</v>
      </c>
      <c r="B27" s="5" t="n">
        <v>2945</v>
      </c>
      <c r="C27" s="5" t="n">
        <v>490</v>
      </c>
    </row>
    <row r="28" spans="1:3">
      <c r="A28" s="4" t="s">
        <v>712</v>
      </c>
      <c r="B28" s="5" t="n">
        <v>-2686</v>
      </c>
      <c r="C28" s="5" t="n">
        <v>-161</v>
      </c>
    </row>
    <row r="29" spans="1:3">
      <c r="A29" s="4" t="s">
        <v>713</v>
      </c>
      <c r="B29" s="5" t="n">
        <v>-162</v>
      </c>
      <c r="C29" s="5" t="n">
        <v>-110</v>
      </c>
    </row>
    <row r="30" spans="1:3">
      <c r="A30" s="4" t="s">
        <v>634</v>
      </c>
      <c r="B30" s="5" t="n">
        <v>1</v>
      </c>
    </row>
    <row r="31" spans="1:3">
      <c r="A31" s="4" t="s">
        <v>629</v>
      </c>
      <c r="B31" s="5" t="n">
        <v>607</v>
      </c>
      <c r="C31" s="5" t="n">
        <v>509</v>
      </c>
    </row>
    <row r="32" spans="1:3">
      <c r="A32" s="4" t="s">
        <v>718</v>
      </c>
    </row>
    <row r="33" spans="1:3">
      <c r="A33" s="3" t="s">
        <v>710</v>
      </c>
    </row>
    <row r="34" spans="1:3">
      <c r="A34" s="4" t="s">
        <v>628</v>
      </c>
      <c r="B34" s="5" t="n">
        <v>341</v>
      </c>
      <c r="C34" s="5" t="n">
        <v>279</v>
      </c>
    </row>
    <row r="35" spans="1:3">
      <c r="A35" s="4" t="s">
        <v>711</v>
      </c>
      <c r="B35" s="5" t="n">
        <v>337</v>
      </c>
      <c r="C35" s="5" t="n">
        <v>198</v>
      </c>
    </row>
    <row r="36" spans="1:3">
      <c r="A36" s="4" t="s">
        <v>712</v>
      </c>
      <c r="B36" s="5" t="n">
        <v>-211</v>
      </c>
      <c r="C36" s="5" t="n">
        <v>-43</v>
      </c>
    </row>
    <row r="37" spans="1:3">
      <c r="A37" s="4" t="s">
        <v>713</v>
      </c>
      <c r="B37" s="5" t="n">
        <v>-55</v>
      </c>
      <c r="C37" s="5" t="n">
        <v>-92</v>
      </c>
    </row>
    <row r="38" spans="1:3">
      <c r="A38" s="4" t="s">
        <v>715</v>
      </c>
      <c r="B38" s="5" t="n">
        <v>2</v>
      </c>
    </row>
    <row r="39" spans="1:3">
      <c r="A39" s="4" t="s">
        <v>634</v>
      </c>
      <c r="B39" s="5" t="n">
        <v>0</v>
      </c>
      <c r="C39" s="5" t="n">
        <v>-1</v>
      </c>
    </row>
    <row r="40" spans="1:3">
      <c r="A40" s="4" t="s">
        <v>629</v>
      </c>
      <c r="B40" s="6" t="n">
        <v>414</v>
      </c>
      <c r="C40" s="6" t="n">
        <v>34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19</v>
      </c>
      <c r="B1" s="2" t="s">
        <v>1</v>
      </c>
    </row>
    <row r="2" spans="1:2">
      <c r="B2" s="2" t="s">
        <v>720</v>
      </c>
    </row>
    <row r="3" spans="1:2">
      <c r="A3" s="4" t="s">
        <v>716</v>
      </c>
    </row>
    <row r="4" spans="1:2">
      <c r="A4" s="3" t="s">
        <v>710</v>
      </c>
    </row>
    <row r="5" spans="1:2">
      <c r="A5" s="4" t="s">
        <v>721</v>
      </c>
      <c r="B5" s="6" t="n">
        <v>21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7</v>
      </c>
      <c r="C2" s="2" t="s">
        <v>28</v>
      </c>
      <c r="D2" s="2" t="s">
        <v>75</v>
      </c>
    </row>
    <row r="3" spans="1:4">
      <c r="A3" s="3" t="s">
        <v>723</v>
      </c>
    </row>
    <row r="4" spans="1:4">
      <c r="A4" s="4" t="s">
        <v>724</v>
      </c>
      <c r="B4" s="6" t="n">
        <v>2093</v>
      </c>
      <c r="C4" s="6" t="n">
        <v>674</v>
      </c>
      <c r="D4" s="6" t="n">
        <v>-1722</v>
      </c>
    </row>
    <row r="5" spans="1:4">
      <c r="A5" s="4" t="s">
        <v>725</v>
      </c>
      <c r="B5" s="5" t="n">
        <v>3751</v>
      </c>
      <c r="C5" s="5" t="n">
        <v>-299</v>
      </c>
      <c r="D5" s="5" t="n">
        <v>-281</v>
      </c>
    </row>
    <row r="6" spans="1:4">
      <c r="A6" s="4" t="s">
        <v>726</v>
      </c>
      <c r="B6" s="5" t="n">
        <v>-13</v>
      </c>
      <c r="C6" s="5" t="n">
        <v>50</v>
      </c>
    </row>
    <row r="7" spans="1:4">
      <c r="A7" s="4" t="s">
        <v>727</v>
      </c>
      <c r="B7" s="5" t="n">
        <v>106</v>
      </c>
      <c r="C7" s="5" t="n">
        <v>3</v>
      </c>
      <c r="D7" s="5" t="n">
        <v>15</v>
      </c>
    </row>
    <row r="8" spans="1:4">
      <c r="A8" s="4" t="s">
        <v>728</v>
      </c>
      <c r="B8" s="5" t="n">
        <v>-3339</v>
      </c>
      <c r="C8" s="5" t="n">
        <v>-2019</v>
      </c>
      <c r="D8" s="5" t="n">
        <v>1551</v>
      </c>
    </row>
    <row r="9" spans="1:4">
      <c r="A9" s="4" t="s">
        <v>729</v>
      </c>
      <c r="B9" s="5" t="n">
        <v>1090</v>
      </c>
      <c r="C9" s="5" t="n">
        <v>293</v>
      </c>
      <c r="D9" s="5" t="n">
        <v>1790</v>
      </c>
    </row>
    <row r="10" spans="1:4">
      <c r="A10" s="4" t="s">
        <v>730</v>
      </c>
      <c r="B10" s="5" t="n">
        <v>3688</v>
      </c>
      <c r="C10" s="5" t="n">
        <v>-1298</v>
      </c>
      <c r="D10" s="5" t="n">
        <v>1353</v>
      </c>
    </row>
    <row r="11" spans="1:4">
      <c r="A11" s="4" t="s">
        <v>731</v>
      </c>
      <c r="B11" s="5" t="n">
        <v>-488</v>
      </c>
      <c r="C11" s="5" t="n">
        <v>-209</v>
      </c>
      <c r="D11" s="5" t="n">
        <v>576</v>
      </c>
    </row>
    <row r="12" spans="1:4">
      <c r="A12" s="4" t="s">
        <v>732</v>
      </c>
      <c r="B12" s="5" t="n">
        <v>-146</v>
      </c>
      <c r="C12" s="5" t="n">
        <v>-199</v>
      </c>
      <c r="D12" s="5" t="n">
        <v>14</v>
      </c>
    </row>
    <row r="13" spans="1:4">
      <c r="A13" s="4" t="s">
        <v>733</v>
      </c>
      <c r="B13" s="4" t="s">
        <v>655</v>
      </c>
      <c r="C13" s="4" t="s">
        <v>655</v>
      </c>
      <c r="D13" s="4" t="s">
        <v>655</v>
      </c>
    </row>
    <row r="14" spans="1:4">
      <c r="A14" s="4" t="s">
        <v>734</v>
      </c>
      <c r="B14" s="5" t="n">
        <v>-14</v>
      </c>
      <c r="C14" s="5" t="n">
        <v>0</v>
      </c>
      <c r="D14" s="5" t="n">
        <v>-3</v>
      </c>
    </row>
    <row r="15" spans="1:4">
      <c r="A15" s="4" t="s">
        <v>735</v>
      </c>
      <c r="B15" s="5" t="n">
        <v>836</v>
      </c>
      <c r="C15" s="5" t="n">
        <v>546</v>
      </c>
      <c r="D15" s="5" t="n">
        <v>276</v>
      </c>
    </row>
    <row r="16" spans="1:4">
      <c r="A16" s="4" t="s">
        <v>736</v>
      </c>
      <c r="B16" s="5" t="n">
        <v>-343</v>
      </c>
      <c r="C16" s="5" t="n">
        <v>-92</v>
      </c>
      <c r="D16" s="5" t="n">
        <v>-577</v>
      </c>
    </row>
    <row r="17" spans="1:4">
      <c r="A17" s="4" t="s">
        <v>737</v>
      </c>
      <c r="B17" s="5" t="n">
        <v>-155</v>
      </c>
      <c r="C17" s="5" t="n">
        <v>46</v>
      </c>
      <c r="D17" s="5" t="n">
        <v>286</v>
      </c>
    </row>
    <row r="18" spans="1:4">
      <c r="A18" s="4" t="s">
        <v>738</v>
      </c>
      <c r="B18" s="5" t="n">
        <v>1605</v>
      </c>
      <c r="C18" s="5" t="n">
        <v>465</v>
      </c>
      <c r="D18" s="5" t="n">
        <v>-1146</v>
      </c>
    </row>
    <row r="19" spans="1:4">
      <c r="A19" s="4" t="s">
        <v>739</v>
      </c>
      <c r="B19" s="5" t="n">
        <v>3605</v>
      </c>
      <c r="C19" s="5" t="n">
        <v>-498</v>
      </c>
      <c r="D19" s="5" t="n">
        <v>-267</v>
      </c>
    </row>
    <row r="20" spans="1:4">
      <c r="A20" s="4" t="s">
        <v>740</v>
      </c>
      <c r="B20" s="5" t="n">
        <v>-13</v>
      </c>
      <c r="C20" s="5" t="n">
        <v>50</v>
      </c>
    </row>
    <row r="21" spans="1:4">
      <c r="A21" s="4" t="s">
        <v>741</v>
      </c>
      <c r="B21" s="5" t="n">
        <v>92</v>
      </c>
      <c r="C21" s="5" t="n">
        <v>3</v>
      </c>
      <c r="D21" s="5" t="n">
        <v>12</v>
      </c>
    </row>
    <row r="22" spans="1:4">
      <c r="A22" s="4" t="s">
        <v>742</v>
      </c>
      <c r="B22" s="5" t="n">
        <v>-2503</v>
      </c>
      <c r="C22" s="5" t="n">
        <v>-1473</v>
      </c>
      <c r="D22" s="5" t="n">
        <v>1827</v>
      </c>
    </row>
    <row r="23" spans="1:4">
      <c r="A23" s="4" t="s">
        <v>743</v>
      </c>
      <c r="B23" s="5" t="n">
        <v>747</v>
      </c>
      <c r="C23" s="5" t="n">
        <v>201</v>
      </c>
      <c r="D23" s="5" t="n">
        <v>1213</v>
      </c>
    </row>
    <row r="24" spans="1:4">
      <c r="A24" s="4" t="s">
        <v>124</v>
      </c>
      <c r="B24" s="6" t="n">
        <v>3533</v>
      </c>
      <c r="C24" s="6" t="n">
        <v>-1252</v>
      </c>
      <c r="D24" s="6" t="n">
        <v>163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4</v>
      </c>
      <c r="B1" s="2" t="s">
        <v>1</v>
      </c>
    </row>
    <row r="2" spans="1:3">
      <c r="B2" s="2" t="s">
        <v>27</v>
      </c>
      <c r="C2" s="2" t="s">
        <v>28</v>
      </c>
    </row>
    <row r="3" spans="1:3">
      <c r="A3" s="3" t="s">
        <v>745</v>
      </c>
    </row>
    <row r="4" spans="1:3">
      <c r="A4" s="4" t="s">
        <v>746</v>
      </c>
      <c r="B4" s="6" t="n">
        <v>-34</v>
      </c>
      <c r="C4" s="6" t="n">
        <v>-271</v>
      </c>
    </row>
    <row r="5" spans="1:3">
      <c r="A5" s="4" t="s">
        <v>747</v>
      </c>
    </row>
    <row r="6" spans="1:3">
      <c r="A6" s="3" t="s">
        <v>745</v>
      </c>
    </row>
    <row r="7" spans="1:3">
      <c r="A7" s="4" t="s">
        <v>748</v>
      </c>
      <c r="C7" s="5" t="n">
        <v>-153</v>
      </c>
    </row>
    <row r="8" spans="1:3">
      <c r="A8" s="4" t="s">
        <v>748</v>
      </c>
      <c r="C8" s="5" t="n">
        <v>-114</v>
      </c>
    </row>
    <row r="9" spans="1:3">
      <c r="A9" s="4" t="s">
        <v>749</v>
      </c>
    </row>
    <row r="10" spans="1:3">
      <c r="A10" s="3" t="s">
        <v>745</v>
      </c>
    </row>
    <row r="11" spans="1:3">
      <c r="A11" s="4" t="s">
        <v>748</v>
      </c>
      <c r="B11" s="5" t="n">
        <v>-9</v>
      </c>
      <c r="C11" s="6" t="n">
        <v>-4</v>
      </c>
    </row>
    <row r="12" spans="1:3">
      <c r="A12" s="4" t="s">
        <v>748</v>
      </c>
      <c r="B12" s="5" t="n">
        <v>-20</v>
      </c>
    </row>
    <row r="13" spans="1:3">
      <c r="A13" s="4" t="s">
        <v>750</v>
      </c>
    </row>
    <row r="14" spans="1:3">
      <c r="A14" s="3" t="s">
        <v>745</v>
      </c>
    </row>
    <row r="15" spans="1:3">
      <c r="A15" s="4" t="s">
        <v>748</v>
      </c>
      <c r="B15" s="6" t="n">
        <v>-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7</v>
      </c>
    </row>
    <row r="3" spans="1:2">
      <c r="A3" s="3" t="s">
        <v>212</v>
      </c>
    </row>
    <row r="4" spans="1:2">
      <c r="A4" s="4" t="s">
        <v>216</v>
      </c>
      <c r="B4" s="4" t="s">
        <v>21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7</v>
      </c>
      <c r="C2" s="2" t="s">
        <v>28</v>
      </c>
      <c r="D2" s="2" t="s">
        <v>75</v>
      </c>
    </row>
    <row r="3" spans="1:4">
      <c r="A3" s="3" t="s">
        <v>745</v>
      </c>
    </row>
    <row r="4" spans="1:4">
      <c r="A4" s="4" t="s">
        <v>752</v>
      </c>
      <c r="B4" s="6" t="n">
        <v>-155</v>
      </c>
      <c r="C4" s="6" t="n">
        <v>46</v>
      </c>
      <c r="D4" s="6" t="n">
        <v>286</v>
      </c>
    </row>
    <row r="5" spans="1:4">
      <c r="A5" s="4" t="s">
        <v>753</v>
      </c>
    </row>
    <row r="6" spans="1:4">
      <c r="A6" s="3" t="s">
        <v>745</v>
      </c>
    </row>
    <row r="7" spans="1:4">
      <c r="A7" s="4" t="s">
        <v>628</v>
      </c>
      <c r="B7" s="5" t="n">
        <v>-2119</v>
      </c>
      <c r="C7" s="5" t="n">
        <v>-2534</v>
      </c>
    </row>
    <row r="8" spans="1:4">
      <c r="A8" s="4" t="s">
        <v>754</v>
      </c>
      <c r="B8" s="5" t="n">
        <v>445</v>
      </c>
      <c r="C8" s="5" t="n">
        <v>75</v>
      </c>
    </row>
    <row r="9" spans="1:4">
      <c r="A9" s="4" t="s">
        <v>752</v>
      </c>
      <c r="B9" s="5" t="n">
        <v>466</v>
      </c>
      <c r="C9" s="5" t="n">
        <v>446</v>
      </c>
    </row>
    <row r="10" spans="1:4">
      <c r="A10" s="4" t="s">
        <v>150</v>
      </c>
      <c r="B10" s="5" t="n">
        <v>-1000</v>
      </c>
      <c r="C10" s="5" t="n">
        <v>-106</v>
      </c>
    </row>
    <row r="11" spans="1:4">
      <c r="A11" s="4" t="s">
        <v>629</v>
      </c>
      <c r="B11" s="5" t="n">
        <v>-2208</v>
      </c>
      <c r="C11" s="5" t="n">
        <v>-2119</v>
      </c>
      <c r="D11" s="5" t="n">
        <v>-2534</v>
      </c>
    </row>
    <row r="12" spans="1:4">
      <c r="A12" s="4" t="s">
        <v>755</v>
      </c>
    </row>
    <row r="13" spans="1:4">
      <c r="A13" s="3" t="s">
        <v>745</v>
      </c>
    </row>
    <row r="14" spans="1:4">
      <c r="A14" s="4" t="s">
        <v>628</v>
      </c>
      <c r="B14" s="5" t="n">
        <v>-1627</v>
      </c>
      <c r="C14" s="5" t="n">
        <v>-2107</v>
      </c>
    </row>
    <row r="15" spans="1:4">
      <c r="A15" s="4" t="s">
        <v>754</v>
      </c>
      <c r="B15" s="5" t="n">
        <v>266</v>
      </c>
      <c r="C15" s="5" t="n">
        <v>36</v>
      </c>
    </row>
    <row r="16" spans="1:4">
      <c r="A16" s="4" t="s">
        <v>752</v>
      </c>
      <c r="B16" s="5" t="n">
        <v>466</v>
      </c>
      <c r="C16" s="5" t="n">
        <v>446</v>
      </c>
    </row>
    <row r="17" spans="1:4">
      <c r="A17" s="4" t="s">
        <v>150</v>
      </c>
      <c r="B17" s="5" t="n">
        <v>-132</v>
      </c>
      <c r="C17" s="5" t="n">
        <v>-2</v>
      </c>
    </row>
    <row r="18" spans="1:4">
      <c r="A18" s="4" t="s">
        <v>629</v>
      </c>
      <c r="B18" s="5" t="n">
        <v>-1027</v>
      </c>
      <c r="C18" s="5" t="n">
        <v>-1627</v>
      </c>
      <c r="D18" s="5" t="n">
        <v>-2107</v>
      </c>
    </row>
    <row r="19" spans="1:4">
      <c r="A19" s="4" t="s">
        <v>756</v>
      </c>
    </row>
    <row r="20" spans="1:4">
      <c r="A20" s="3" t="s">
        <v>745</v>
      </c>
    </row>
    <row r="21" spans="1:4">
      <c r="A21" s="4" t="s">
        <v>628</v>
      </c>
      <c r="B21" s="5" t="n">
        <v>-345</v>
      </c>
      <c r="C21" s="5" t="n">
        <v>-350</v>
      </c>
    </row>
    <row r="22" spans="1:4">
      <c r="A22" s="4" t="s">
        <v>754</v>
      </c>
      <c r="B22" s="5" t="n">
        <v>-11</v>
      </c>
      <c r="C22" s="5" t="n">
        <v>-41</v>
      </c>
    </row>
    <row r="23" spans="1:4">
      <c r="A23" s="4" t="s">
        <v>150</v>
      </c>
      <c r="C23" s="5" t="n">
        <v>46</v>
      </c>
    </row>
    <row r="24" spans="1:4">
      <c r="A24" s="4" t="s">
        <v>629</v>
      </c>
      <c r="B24" s="5" t="n">
        <v>-356</v>
      </c>
      <c r="C24" s="5" t="n">
        <v>-345</v>
      </c>
      <c r="D24" s="5" t="n">
        <v>-350</v>
      </c>
    </row>
    <row r="25" spans="1:4">
      <c r="A25" s="4" t="s">
        <v>757</v>
      </c>
    </row>
    <row r="26" spans="1:4">
      <c r="A26" s="3" t="s">
        <v>745</v>
      </c>
    </row>
    <row r="27" spans="1:4">
      <c r="A27" s="4" t="s">
        <v>628</v>
      </c>
      <c r="B27" s="5" t="n">
        <v>-103</v>
      </c>
    </row>
    <row r="28" spans="1:4">
      <c r="A28" s="4" t="s">
        <v>754</v>
      </c>
      <c r="B28" s="5" t="n">
        <v>125</v>
      </c>
      <c r="C28" s="5" t="n">
        <v>45</v>
      </c>
    </row>
    <row r="29" spans="1:4">
      <c r="A29" s="4" t="s">
        <v>150</v>
      </c>
      <c r="B29" s="5" t="n">
        <v>-846</v>
      </c>
      <c r="C29" s="5" t="n">
        <v>-148</v>
      </c>
    </row>
    <row r="30" spans="1:4">
      <c r="A30" s="4" t="s">
        <v>629</v>
      </c>
      <c r="B30" s="5" t="n">
        <v>-824</v>
      </c>
      <c r="C30" s="5" t="n">
        <v>-103</v>
      </c>
    </row>
    <row r="31" spans="1:4">
      <c r="A31" s="4" t="s">
        <v>758</v>
      </c>
    </row>
    <row r="32" spans="1:4">
      <c r="A32" s="3" t="s">
        <v>745</v>
      </c>
    </row>
    <row r="33" spans="1:4">
      <c r="A33" s="4" t="s">
        <v>628</v>
      </c>
      <c r="B33" s="5" t="n">
        <v>-44</v>
      </c>
      <c r="C33" s="5" t="n">
        <v>-77</v>
      </c>
    </row>
    <row r="34" spans="1:4">
      <c r="A34" s="4" t="s">
        <v>754</v>
      </c>
      <c r="B34" s="5" t="n">
        <v>65</v>
      </c>
      <c r="C34" s="5" t="n">
        <v>35</v>
      </c>
    </row>
    <row r="35" spans="1:4">
      <c r="A35" s="4" t="s">
        <v>150</v>
      </c>
      <c r="B35" s="5" t="n">
        <v>-22</v>
      </c>
      <c r="C35" s="5" t="n">
        <v>-2</v>
      </c>
    </row>
    <row r="36" spans="1:4">
      <c r="A36" s="4" t="s">
        <v>629</v>
      </c>
      <c r="B36" s="5" t="n">
        <v>-1</v>
      </c>
      <c r="C36" s="5" t="n">
        <v>-44</v>
      </c>
      <c r="D36" s="5" t="n">
        <v>-77</v>
      </c>
    </row>
    <row r="37" spans="1:4">
      <c r="A37" s="4" t="s">
        <v>759</v>
      </c>
    </row>
    <row r="38" spans="1:4">
      <c r="A38" s="3" t="s">
        <v>745</v>
      </c>
    </row>
    <row r="39" spans="1:4">
      <c r="A39" s="4" t="s">
        <v>628</v>
      </c>
      <c r="B39" s="5" t="n">
        <v>19344</v>
      </c>
      <c r="C39" s="5" t="n">
        <v>17632</v>
      </c>
    </row>
    <row r="40" spans="1:4">
      <c r="A40" s="4" t="s">
        <v>754</v>
      </c>
      <c r="B40" s="5" t="n">
        <v>-1544</v>
      </c>
      <c r="C40" s="5" t="n">
        <v>1927</v>
      </c>
    </row>
    <row r="41" spans="1:4">
      <c r="A41" s="4" t="s">
        <v>752</v>
      </c>
      <c r="B41" s="5" t="n">
        <v>-621</v>
      </c>
      <c r="C41" s="5" t="n">
        <v>-400</v>
      </c>
    </row>
    <row r="42" spans="1:4">
      <c r="A42" s="4" t="s">
        <v>150</v>
      </c>
      <c r="B42" s="5" t="n">
        <v>-52</v>
      </c>
      <c r="C42" s="5" t="n">
        <v>185</v>
      </c>
    </row>
    <row r="43" spans="1:4">
      <c r="A43" s="4" t="s">
        <v>629</v>
      </c>
      <c r="B43" s="5" t="n">
        <v>17127</v>
      </c>
      <c r="C43" s="5" t="n">
        <v>19344</v>
      </c>
      <c r="D43" s="5" t="n">
        <v>17632</v>
      </c>
    </row>
    <row r="44" spans="1:4">
      <c r="A44" s="4" t="s">
        <v>760</v>
      </c>
    </row>
    <row r="45" spans="1:4">
      <c r="A45" s="3" t="s">
        <v>745</v>
      </c>
    </row>
    <row r="46" spans="1:4">
      <c r="A46" s="4" t="s">
        <v>628</v>
      </c>
      <c r="B46" s="5" t="n">
        <v>910</v>
      </c>
      <c r="C46" s="5" t="n">
        <v>3132</v>
      </c>
    </row>
    <row r="47" spans="1:4">
      <c r="A47" s="4" t="s">
        <v>754</v>
      </c>
      <c r="B47" s="5" t="n">
        <v>-712</v>
      </c>
      <c r="C47" s="5" t="n">
        <v>-2311</v>
      </c>
    </row>
    <row r="48" spans="1:4">
      <c r="A48" s="4" t="s">
        <v>150</v>
      </c>
      <c r="B48" s="5" t="n">
        <v>61</v>
      </c>
      <c r="C48" s="5" t="n">
        <v>89</v>
      </c>
    </row>
    <row r="49" spans="1:4">
      <c r="A49" s="4" t="s">
        <v>629</v>
      </c>
      <c r="B49" s="5" t="n">
        <v>259</v>
      </c>
      <c r="C49" s="5" t="n">
        <v>910</v>
      </c>
      <c r="D49" s="5" t="n">
        <v>3132</v>
      </c>
    </row>
    <row r="50" spans="1:4">
      <c r="A50" s="4" t="s">
        <v>761</v>
      </c>
    </row>
    <row r="51" spans="1:4">
      <c r="A51" s="3" t="s">
        <v>745</v>
      </c>
    </row>
    <row r="52" spans="1:4">
      <c r="A52" s="4" t="s">
        <v>628</v>
      </c>
      <c r="B52" s="5" t="n">
        <v>1769</v>
      </c>
      <c r="C52" s="5" t="n">
        <v>920</v>
      </c>
    </row>
    <row r="53" spans="1:4">
      <c r="A53" s="4" t="s">
        <v>754</v>
      </c>
      <c r="B53" s="5" t="n">
        <v>601</v>
      </c>
      <c r="C53" s="5" t="n">
        <v>849</v>
      </c>
    </row>
    <row r="54" spans="1:4">
      <c r="A54" s="4" t="s">
        <v>150</v>
      </c>
      <c r="B54" s="5" t="n">
        <v>-110</v>
      </c>
      <c r="C54" s="5" t="n">
        <v>0</v>
      </c>
    </row>
    <row r="55" spans="1:4">
      <c r="A55" s="4" t="s">
        <v>629</v>
      </c>
      <c r="B55" s="5" t="n">
        <v>2260</v>
      </c>
      <c r="C55" s="5" t="n">
        <v>1769</v>
      </c>
      <c r="D55" s="5" t="n">
        <v>920</v>
      </c>
    </row>
    <row r="56" spans="1:4">
      <c r="A56" s="4" t="s">
        <v>762</v>
      </c>
    </row>
    <row r="57" spans="1:4">
      <c r="A57" s="3" t="s">
        <v>745</v>
      </c>
    </row>
    <row r="58" spans="1:4">
      <c r="A58" s="4" t="s">
        <v>628</v>
      </c>
      <c r="B58" s="5" t="n">
        <v>3299</v>
      </c>
      <c r="C58" s="5" t="n">
        <v>2967</v>
      </c>
    </row>
    <row r="59" spans="1:4">
      <c r="A59" s="4" t="s">
        <v>754</v>
      </c>
      <c r="B59" s="5" t="n">
        <v>549</v>
      </c>
      <c r="C59" s="5" t="n">
        <v>332</v>
      </c>
    </row>
    <row r="60" spans="1:4">
      <c r="A60" s="4" t="s">
        <v>629</v>
      </c>
      <c r="B60" s="5" t="n">
        <v>3848</v>
      </c>
      <c r="C60" s="5" t="n">
        <v>3299</v>
      </c>
      <c r="D60" s="5" t="n">
        <v>2967</v>
      </c>
    </row>
    <row r="61" spans="1:4">
      <c r="A61" s="4" t="s">
        <v>763</v>
      </c>
    </row>
    <row r="62" spans="1:4">
      <c r="A62" s="3" t="s">
        <v>745</v>
      </c>
    </row>
    <row r="63" spans="1:4">
      <c r="A63" s="4" t="s">
        <v>628</v>
      </c>
      <c r="B63" s="5" t="n">
        <v>2731</v>
      </c>
      <c r="C63" s="5" t="n">
        <v>2350</v>
      </c>
    </row>
    <row r="64" spans="1:4">
      <c r="A64" s="4" t="s">
        <v>754</v>
      </c>
      <c r="B64" s="5" t="n">
        <v>-263</v>
      </c>
      <c r="C64" s="5" t="n">
        <v>381</v>
      </c>
    </row>
    <row r="65" spans="1:4">
      <c r="A65" s="4" t="s">
        <v>150</v>
      </c>
      <c r="B65" s="5" t="n">
        <v>3</v>
      </c>
    </row>
    <row r="66" spans="1:4">
      <c r="A66" s="4" t="s">
        <v>629</v>
      </c>
      <c r="B66" s="5" t="n">
        <v>2471</v>
      </c>
      <c r="C66" s="5" t="n">
        <v>2731</v>
      </c>
      <c r="D66" s="5" t="n">
        <v>2350</v>
      </c>
    </row>
    <row r="67" spans="1:4">
      <c r="A67" s="4" t="s">
        <v>764</v>
      </c>
    </row>
    <row r="68" spans="1:4">
      <c r="A68" s="3" t="s">
        <v>745</v>
      </c>
    </row>
    <row r="69" spans="1:4">
      <c r="A69" s="4" t="s">
        <v>628</v>
      </c>
      <c r="B69" s="5" t="n">
        <v>57</v>
      </c>
      <c r="C69" s="5" t="n">
        <v>208</v>
      </c>
    </row>
    <row r="70" spans="1:4">
      <c r="A70" s="4" t="s">
        <v>754</v>
      </c>
      <c r="B70" s="5" t="n">
        <v>159</v>
      </c>
      <c r="C70" s="5" t="n">
        <v>-151</v>
      </c>
    </row>
    <row r="71" spans="1:4">
      <c r="A71" s="4" t="s">
        <v>150</v>
      </c>
      <c r="B71" s="5" t="n">
        <v>-1</v>
      </c>
      <c r="C71" s="5" t="n">
        <v>0</v>
      </c>
    </row>
    <row r="72" spans="1:4">
      <c r="A72" s="4" t="s">
        <v>629</v>
      </c>
      <c r="B72" s="5" t="n">
        <v>215</v>
      </c>
      <c r="C72" s="5" t="n">
        <v>57</v>
      </c>
      <c r="D72" s="5" t="n">
        <v>208</v>
      </c>
    </row>
    <row r="73" spans="1:4">
      <c r="A73" s="4" t="s">
        <v>765</v>
      </c>
    </row>
    <row r="74" spans="1:4">
      <c r="A74" s="3" t="s">
        <v>745</v>
      </c>
    </row>
    <row r="75" spans="1:4">
      <c r="A75" s="4" t="s">
        <v>628</v>
      </c>
      <c r="B75" s="5" t="n">
        <v>750</v>
      </c>
      <c r="C75" s="5" t="n">
        <v>614</v>
      </c>
    </row>
    <row r="76" spans="1:4">
      <c r="A76" s="4" t="s">
        <v>754</v>
      </c>
      <c r="B76" s="5" t="n">
        <v>121</v>
      </c>
      <c r="C76" s="5" t="n">
        <v>135</v>
      </c>
    </row>
    <row r="77" spans="1:4">
      <c r="A77" s="4" t="s">
        <v>150</v>
      </c>
      <c r="B77" s="5" t="n">
        <v>-117</v>
      </c>
      <c r="C77" s="5" t="n">
        <v>1</v>
      </c>
    </row>
    <row r="78" spans="1:4">
      <c r="A78" s="4" t="s">
        <v>629</v>
      </c>
      <c r="B78" s="5" t="n">
        <v>754</v>
      </c>
      <c r="C78" s="5" t="n">
        <v>750</v>
      </c>
      <c r="D78" s="5" t="n">
        <v>614</v>
      </c>
    </row>
    <row r="79" spans="1:4">
      <c r="A79" s="4" t="s">
        <v>766</v>
      </c>
    </row>
    <row r="80" spans="1:4">
      <c r="A80" s="3" t="s">
        <v>745</v>
      </c>
    </row>
    <row r="81" spans="1:4">
      <c r="A81" s="4" t="s">
        <v>628</v>
      </c>
      <c r="B81" s="5" t="n">
        <v>580</v>
      </c>
      <c r="C81" s="5" t="n">
        <v>85</v>
      </c>
    </row>
    <row r="82" spans="1:4">
      <c r="A82" s="4" t="s">
        <v>754</v>
      </c>
      <c r="B82" s="5" t="n">
        <v>-209</v>
      </c>
      <c r="C82" s="5" t="n">
        <v>495</v>
      </c>
    </row>
    <row r="83" spans="1:4">
      <c r="A83" s="4" t="s">
        <v>150</v>
      </c>
      <c r="B83" s="5" t="n">
        <v>6</v>
      </c>
    </row>
    <row r="84" spans="1:4">
      <c r="A84" s="4" t="s">
        <v>629</v>
      </c>
      <c r="B84" s="5" t="n">
        <v>377</v>
      </c>
      <c r="C84" s="5" t="n">
        <v>580</v>
      </c>
      <c r="D84" s="5" t="n">
        <v>85</v>
      </c>
    </row>
    <row r="85" spans="1:4">
      <c r="A85" s="4" t="s">
        <v>767</v>
      </c>
    </row>
    <row r="86" spans="1:4">
      <c r="A86" s="3" t="s">
        <v>745</v>
      </c>
    </row>
    <row r="87" spans="1:4">
      <c r="A87" s="4" t="s">
        <v>628</v>
      </c>
      <c r="B87" s="5" t="n">
        <v>685</v>
      </c>
      <c r="C87" s="5" t="n">
        <v>421</v>
      </c>
    </row>
    <row r="88" spans="1:4">
      <c r="A88" s="4" t="s">
        <v>754</v>
      </c>
      <c r="B88" s="5" t="n">
        <v>-82</v>
      </c>
      <c r="C88" s="5" t="n">
        <v>263</v>
      </c>
    </row>
    <row r="89" spans="1:4">
      <c r="A89" s="4" t="s">
        <v>150</v>
      </c>
      <c r="B89" s="5" t="n">
        <v>134</v>
      </c>
      <c r="C89" s="5" t="n">
        <v>1</v>
      </c>
    </row>
    <row r="90" spans="1:4">
      <c r="A90" s="4" t="s">
        <v>629</v>
      </c>
      <c r="B90" s="5" t="n">
        <v>737</v>
      </c>
      <c r="C90" s="5" t="n">
        <v>685</v>
      </c>
      <c r="D90" s="5" t="n">
        <v>421</v>
      </c>
    </row>
    <row r="91" spans="1:4">
      <c r="A91" s="4" t="s">
        <v>768</v>
      </c>
    </row>
    <row r="92" spans="1:4">
      <c r="A92" s="3" t="s">
        <v>745</v>
      </c>
    </row>
    <row r="93" spans="1:4">
      <c r="A93" s="4" t="s">
        <v>628</v>
      </c>
      <c r="B93" s="5" t="n">
        <v>466</v>
      </c>
      <c r="C93" s="5" t="n">
        <v>248</v>
      </c>
    </row>
    <row r="94" spans="1:4">
      <c r="A94" s="4" t="s">
        <v>754</v>
      </c>
      <c r="B94" s="5" t="n">
        <v>-223</v>
      </c>
      <c r="C94" s="5" t="n">
        <v>218</v>
      </c>
    </row>
    <row r="95" spans="1:4">
      <c r="A95" s="4" t="s">
        <v>150</v>
      </c>
      <c r="B95" s="5" t="n">
        <v>-2</v>
      </c>
    </row>
    <row r="96" spans="1:4">
      <c r="A96" s="4" t="s">
        <v>629</v>
      </c>
      <c r="B96" s="5" t="n">
        <v>241</v>
      </c>
      <c r="C96" s="5" t="n">
        <v>466</v>
      </c>
      <c r="D96" s="5" t="n">
        <v>248</v>
      </c>
    </row>
    <row r="97" spans="1:4">
      <c r="A97" s="4" t="s">
        <v>769</v>
      </c>
    </row>
    <row r="98" spans="1:4">
      <c r="A98" s="3" t="s">
        <v>745</v>
      </c>
    </row>
    <row r="99" spans="1:4">
      <c r="A99" s="4" t="s">
        <v>628</v>
      </c>
      <c r="B99" s="5" t="n">
        <v>644</v>
      </c>
      <c r="C99" s="5" t="n">
        <v>558</v>
      </c>
    </row>
    <row r="100" spans="1:4">
      <c r="A100" s="4" t="s">
        <v>754</v>
      </c>
      <c r="B100" s="5" t="n">
        <v>-387</v>
      </c>
      <c r="C100" s="5" t="n">
        <v>80</v>
      </c>
    </row>
    <row r="101" spans="1:4">
      <c r="A101" s="4" t="s">
        <v>752</v>
      </c>
      <c r="B101" s="5" t="n">
        <v>27</v>
      </c>
      <c r="C101" s="5" t="n">
        <v>8</v>
      </c>
    </row>
    <row r="102" spans="1:4">
      <c r="A102" s="4" t="s">
        <v>150</v>
      </c>
      <c r="B102" s="5" t="n">
        <v>-68</v>
      </c>
      <c r="C102" s="5" t="n">
        <v>-2</v>
      </c>
    </row>
    <row r="103" spans="1:4">
      <c r="A103" s="4" t="s">
        <v>629</v>
      </c>
      <c r="B103" s="5" t="n">
        <v>216</v>
      </c>
      <c r="C103" s="5" t="n">
        <v>644</v>
      </c>
      <c r="D103" s="5" t="n">
        <v>558</v>
      </c>
    </row>
    <row r="104" spans="1:4">
      <c r="A104" s="4" t="s">
        <v>770</v>
      </c>
    </row>
    <row r="105" spans="1:4">
      <c r="A105" s="3" t="s">
        <v>745</v>
      </c>
    </row>
    <row r="106" spans="1:4">
      <c r="A106" s="4" t="s">
        <v>628</v>
      </c>
      <c r="B106" s="5" t="n">
        <v>1097</v>
      </c>
      <c r="C106" s="5" t="n">
        <v>719</v>
      </c>
    </row>
    <row r="107" spans="1:4">
      <c r="A107" s="4" t="s">
        <v>754</v>
      </c>
      <c r="B107" s="5" t="n">
        <v>77</v>
      </c>
      <c r="C107" s="5" t="n">
        <v>378</v>
      </c>
    </row>
    <row r="108" spans="1:4">
      <c r="A108" s="4" t="s">
        <v>150</v>
      </c>
      <c r="B108" s="5" t="n">
        <v>-5</v>
      </c>
    </row>
    <row r="109" spans="1:4">
      <c r="A109" s="4" t="s">
        <v>629</v>
      </c>
      <c r="B109" s="5" t="n">
        <v>1169</v>
      </c>
      <c r="C109" s="5" t="n">
        <v>1097</v>
      </c>
      <c r="D109" s="5" t="n">
        <v>719</v>
      </c>
    </row>
    <row r="110" spans="1:4">
      <c r="A110" s="4" t="s">
        <v>771</v>
      </c>
    </row>
    <row r="111" spans="1:4">
      <c r="A111" s="3" t="s">
        <v>745</v>
      </c>
    </row>
    <row r="112" spans="1:4">
      <c r="A112" s="4" t="s">
        <v>628</v>
      </c>
      <c r="B112" s="5" t="n">
        <v>1285</v>
      </c>
      <c r="C112" s="5" t="n">
        <v>1018</v>
      </c>
    </row>
    <row r="113" spans="1:4">
      <c r="A113" s="4" t="s">
        <v>754</v>
      </c>
      <c r="B113" s="5" t="n">
        <v>361</v>
      </c>
      <c r="C113" s="5" t="n">
        <v>416</v>
      </c>
    </row>
    <row r="114" spans="1:4">
      <c r="A114" s="4" t="s">
        <v>752</v>
      </c>
      <c r="B114" s="5" t="n">
        <v>-488</v>
      </c>
      <c r="C114" s="5" t="n">
        <v>-209</v>
      </c>
    </row>
    <row r="115" spans="1:4">
      <c r="A115" s="4" t="s">
        <v>150</v>
      </c>
      <c r="B115" s="5" t="n">
        <v>26</v>
      </c>
      <c r="C115" s="5" t="n">
        <v>60</v>
      </c>
    </row>
    <row r="116" spans="1:4">
      <c r="A116" s="4" t="s">
        <v>629</v>
      </c>
      <c r="B116" s="5" t="n">
        <v>1184</v>
      </c>
      <c r="C116" s="5" t="n">
        <v>1285</v>
      </c>
      <c r="D116" s="5" t="n">
        <v>1018</v>
      </c>
    </row>
    <row r="117" spans="1:4">
      <c r="A117" s="4" t="s">
        <v>772</v>
      </c>
    </row>
    <row r="118" spans="1:4">
      <c r="A118" s="3" t="s">
        <v>745</v>
      </c>
    </row>
    <row r="119" spans="1:4">
      <c r="A119" s="4" t="s">
        <v>628</v>
      </c>
      <c r="B119" s="5" t="n">
        <v>4122</v>
      </c>
      <c r="C119" s="5" t="n">
        <v>3967</v>
      </c>
    </row>
    <row r="120" spans="1:4">
      <c r="A120" s="4" t="s">
        <v>754</v>
      </c>
      <c r="B120" s="5" t="n">
        <v>-1610</v>
      </c>
      <c r="C120" s="5" t="n">
        <v>354</v>
      </c>
    </row>
    <row r="121" spans="1:4">
      <c r="A121" s="4" t="s">
        <v>752</v>
      </c>
      <c r="B121" s="5" t="n">
        <v>-160</v>
      </c>
      <c r="C121" s="5" t="n">
        <v>-199</v>
      </c>
    </row>
    <row r="122" spans="1:4">
      <c r="A122" s="4" t="s">
        <v>150</v>
      </c>
      <c r="B122" s="5" t="n">
        <v>24</v>
      </c>
    </row>
    <row r="123" spans="1:4">
      <c r="A123" s="4" t="s">
        <v>629</v>
      </c>
      <c r="B123" s="5" t="n">
        <v>2376</v>
      </c>
      <c r="C123" s="5" t="n">
        <v>4122</v>
      </c>
      <c r="D123" s="5" t="n">
        <v>3967</v>
      </c>
    </row>
    <row r="124" spans="1:4">
      <c r="A124" s="4" t="s">
        <v>773</v>
      </c>
    </row>
    <row r="125" spans="1:4">
      <c r="A125" s="3" t="s">
        <v>745</v>
      </c>
    </row>
    <row r="126" spans="1:4">
      <c r="A126" s="4" t="s">
        <v>628</v>
      </c>
      <c r="B126" s="5" t="n">
        <v>949</v>
      </c>
      <c r="C126" s="5" t="n">
        <v>425</v>
      </c>
    </row>
    <row r="127" spans="1:4">
      <c r="A127" s="4" t="s">
        <v>754</v>
      </c>
      <c r="B127" s="5" t="n">
        <v>74</v>
      </c>
      <c r="C127" s="5" t="n">
        <v>488</v>
      </c>
    </row>
    <row r="128" spans="1:4">
      <c r="A128" s="4" t="s">
        <v>150</v>
      </c>
      <c r="B128" s="5" t="n">
        <v>-3</v>
      </c>
      <c r="C128" s="5" t="n">
        <v>36</v>
      </c>
    </row>
    <row r="129" spans="1:4">
      <c r="A129" s="4" t="s">
        <v>629</v>
      </c>
      <c r="B129" s="6" t="n">
        <v>1020</v>
      </c>
      <c r="C129" s="6" t="n">
        <v>949</v>
      </c>
      <c r="D129" s="6" t="n">
        <v>42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27</v>
      </c>
      <c r="C1" s="2" t="s">
        <v>28</v>
      </c>
    </row>
    <row r="2" spans="1:3">
      <c r="A2" s="3" t="s">
        <v>745</v>
      </c>
    </row>
    <row r="3" spans="1:3">
      <c r="A3" s="4" t="s">
        <v>42</v>
      </c>
      <c r="B3" s="6" t="n">
        <v>16492</v>
      </c>
      <c r="C3" s="6" t="n">
        <v>18385</v>
      </c>
    </row>
    <row r="4" spans="1:3">
      <c r="A4" s="4" t="s">
        <v>58</v>
      </c>
      <c r="B4" s="5" t="n">
        <v>-1573</v>
      </c>
      <c r="C4" s="5" t="n">
        <v>-1161</v>
      </c>
    </row>
    <row r="5" spans="1:3">
      <c r="A5" s="4" t="s">
        <v>615</v>
      </c>
    </row>
    <row r="6" spans="1:3">
      <c r="A6" s="3" t="s">
        <v>745</v>
      </c>
    </row>
    <row r="7" spans="1:3">
      <c r="A7" s="4" t="s">
        <v>42</v>
      </c>
      <c r="B7" s="5" t="n">
        <v>17127</v>
      </c>
      <c r="C7" s="5" t="n">
        <v>19344</v>
      </c>
    </row>
    <row r="8" spans="1:3">
      <c r="A8" s="4" t="s">
        <v>58</v>
      </c>
      <c r="B8" s="5" t="n">
        <v>-2208</v>
      </c>
      <c r="C8" s="5" t="n">
        <v>-2119</v>
      </c>
    </row>
    <row r="9" spans="1:3">
      <c r="A9" s="4" t="s">
        <v>775</v>
      </c>
    </row>
    <row r="10" spans="1:3">
      <c r="A10" s="3" t="s">
        <v>745</v>
      </c>
    </row>
    <row r="11" spans="1:3">
      <c r="A11" s="4" t="s">
        <v>42</v>
      </c>
      <c r="B11" s="5" t="n">
        <v>-635</v>
      </c>
      <c r="C11" s="5" t="n">
        <v>-959</v>
      </c>
    </row>
    <row r="12" spans="1:3">
      <c r="A12" s="4" t="s">
        <v>58</v>
      </c>
      <c r="B12" s="6" t="n">
        <v>635</v>
      </c>
      <c r="C12" s="6" t="n">
        <v>95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7</v>
      </c>
      <c r="C1" s="2" t="s">
        <v>28</v>
      </c>
    </row>
    <row r="2" spans="1:3">
      <c r="A2" s="3" t="s">
        <v>777</v>
      </c>
    </row>
    <row r="3" spans="1:3">
      <c r="A3" s="4" t="s">
        <v>778</v>
      </c>
      <c r="B3" s="6" t="n">
        <v>35997</v>
      </c>
      <c r="C3" s="6" t="n">
        <v>20591</v>
      </c>
    </row>
    <row r="4" spans="1:3">
      <c r="A4" s="4" t="s">
        <v>779</v>
      </c>
      <c r="B4" s="5" t="n">
        <v>32985</v>
      </c>
      <c r="C4" s="5" t="n">
        <v>18434</v>
      </c>
    </row>
    <row r="5" spans="1:3">
      <c r="A5" s="4" t="s">
        <v>780</v>
      </c>
      <c r="B5" s="5" t="n">
        <v>157</v>
      </c>
    </row>
    <row r="6" spans="1:3">
      <c r="A6" s="4" t="s">
        <v>127</v>
      </c>
      <c r="B6" s="6" t="n">
        <v>69139</v>
      </c>
      <c r="C6" s="6" t="n">
        <v>3902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7</v>
      </c>
      <c r="C1" s="2" t="s">
        <v>28</v>
      </c>
    </row>
    <row r="2" spans="1:3">
      <c r="A2" s="3" t="s">
        <v>745</v>
      </c>
    </row>
    <row r="3" spans="1:3">
      <c r="A3" s="4" t="s">
        <v>779</v>
      </c>
      <c r="B3" s="6" t="n">
        <v>32985</v>
      </c>
      <c r="C3" s="6" t="n">
        <v>18434</v>
      </c>
    </row>
    <row r="4" spans="1:3">
      <c r="A4" s="4" t="s">
        <v>782</v>
      </c>
    </row>
    <row r="5" spans="1:3">
      <c r="A5" s="3" t="s">
        <v>745</v>
      </c>
    </row>
    <row r="6" spans="1:3">
      <c r="A6" s="4" t="s">
        <v>779</v>
      </c>
      <c r="B6" s="5" t="n">
        <v>792</v>
      </c>
    </row>
    <row r="7" spans="1:3">
      <c r="A7" s="4" t="s">
        <v>783</v>
      </c>
    </row>
    <row r="8" spans="1:3">
      <c r="A8" s="3" t="s">
        <v>745</v>
      </c>
    </row>
    <row r="9" spans="1:3">
      <c r="A9" s="4" t="s">
        <v>779</v>
      </c>
      <c r="B9" s="5" t="n">
        <v>1741</v>
      </c>
      <c r="C9" s="5" t="n">
        <v>2104</v>
      </c>
    </row>
    <row r="10" spans="1:3">
      <c r="A10" s="4" t="s">
        <v>784</v>
      </c>
    </row>
    <row r="11" spans="1:3">
      <c r="A11" s="3" t="s">
        <v>745</v>
      </c>
    </row>
    <row r="12" spans="1:3">
      <c r="A12" s="4" t="s">
        <v>779</v>
      </c>
      <c r="B12" s="5" t="n">
        <v>12965</v>
      </c>
      <c r="C12" s="5" t="n">
        <v>3826</v>
      </c>
    </row>
    <row r="13" spans="1:3">
      <c r="A13" s="4" t="s">
        <v>785</v>
      </c>
    </row>
    <row r="14" spans="1:3">
      <c r="A14" s="3" t="s">
        <v>745</v>
      </c>
    </row>
    <row r="15" spans="1:3">
      <c r="A15" s="4" t="s">
        <v>779</v>
      </c>
      <c r="B15" s="6" t="n">
        <v>17487</v>
      </c>
      <c r="C15" s="6" t="n">
        <v>1250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86</v>
      </c>
      <c r="B1" s="2" t="s">
        <v>689</v>
      </c>
    </row>
    <row r="2" spans="1:2">
      <c r="A2" s="3" t="s">
        <v>745</v>
      </c>
    </row>
    <row r="3" spans="1:2">
      <c r="A3" s="4" t="s">
        <v>780</v>
      </c>
      <c r="B3" s="6" t="n">
        <v>157</v>
      </c>
    </row>
    <row r="4" spans="1:2">
      <c r="A4" s="4" t="s">
        <v>782</v>
      </c>
    </row>
    <row r="5" spans="1:2">
      <c r="A5" s="3" t="s">
        <v>745</v>
      </c>
    </row>
    <row r="6" spans="1:2">
      <c r="A6" s="4" t="s">
        <v>780</v>
      </c>
      <c r="B6" s="5" t="n">
        <v>36</v>
      </c>
    </row>
    <row r="7" spans="1:2">
      <c r="A7" s="4" t="s">
        <v>783</v>
      </c>
    </row>
    <row r="8" spans="1:2">
      <c r="A8" s="3" t="s">
        <v>745</v>
      </c>
    </row>
    <row r="9" spans="1:2">
      <c r="A9" s="4" t="s">
        <v>780</v>
      </c>
      <c r="B9" s="6" t="n">
        <v>12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27</v>
      </c>
      <c r="C1" s="2" t="s">
        <v>28</v>
      </c>
    </row>
    <row r="2" spans="1:3">
      <c r="A2" s="3" t="s">
        <v>777</v>
      </c>
    </row>
    <row r="3" spans="1:3">
      <c r="A3" s="4" t="s">
        <v>788</v>
      </c>
      <c r="B3" s="6" t="n">
        <v>8472</v>
      </c>
      <c r="C3" s="6" t="n">
        <v>619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7</v>
      </c>
      <c r="C2" s="2" t="s">
        <v>28</v>
      </c>
      <c r="D2" s="2" t="s">
        <v>75</v>
      </c>
    </row>
    <row r="3" spans="1:4">
      <c r="A3" s="3" t="s">
        <v>790</v>
      </c>
    </row>
    <row r="4" spans="1:4">
      <c r="A4" s="4" t="s">
        <v>791</v>
      </c>
      <c r="B4" s="6" t="n">
        <v>-8818</v>
      </c>
      <c r="C4" s="6" t="n">
        <v>-10162</v>
      </c>
      <c r="D4" s="6" t="n">
        <v>-7595</v>
      </c>
    </row>
    <row r="5" spans="1:4">
      <c r="A5" s="3" t="s">
        <v>792</v>
      </c>
    </row>
    <row r="6" spans="1:4">
      <c r="A6" s="4" t="s">
        <v>793</v>
      </c>
      <c r="B6" s="5" t="n">
        <v>-1107</v>
      </c>
      <c r="C6" s="5" t="n">
        <v>1949</v>
      </c>
      <c r="D6" s="5" t="n">
        <v>8758</v>
      </c>
    </row>
    <row r="7" spans="1:4">
      <c r="A7" s="4" t="s">
        <v>794</v>
      </c>
      <c r="B7" s="5" t="n">
        <v>3</v>
      </c>
      <c r="C7" s="5" t="n">
        <v>-691</v>
      </c>
      <c r="D7" s="5" t="n">
        <v>-1017</v>
      </c>
    </row>
    <row r="8" spans="1:4">
      <c r="A8" s="4" t="s">
        <v>97</v>
      </c>
      <c r="B8" s="6" t="n">
        <v>-9922</v>
      </c>
      <c r="C8" s="6" t="n">
        <v>-8904</v>
      </c>
      <c r="D8" s="6" t="n">
        <v>14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95</v>
      </c>
      <c r="B1" s="2" t="s">
        <v>1</v>
      </c>
    </row>
    <row r="2" spans="1:6">
      <c r="B2" s="2" t="s">
        <v>796</v>
      </c>
      <c r="C2" s="2" t="s">
        <v>27</v>
      </c>
      <c r="D2" s="2" t="s">
        <v>28</v>
      </c>
      <c r="E2" s="2" t="s">
        <v>75</v>
      </c>
      <c r="F2" s="2" t="s">
        <v>606</v>
      </c>
    </row>
    <row r="3" spans="1:6">
      <c r="A3" s="3" t="s">
        <v>797</v>
      </c>
    </row>
    <row r="4" spans="1:6">
      <c r="A4" s="4" t="s">
        <v>798</v>
      </c>
      <c r="C4" s="6" t="n">
        <v>105</v>
      </c>
      <c r="D4" s="6" t="n">
        <v>489</v>
      </c>
      <c r="E4" s="6" t="n">
        <v>1801</v>
      </c>
    </row>
    <row r="5" spans="1:6">
      <c r="A5" s="4" t="s">
        <v>799</v>
      </c>
      <c r="C5" s="6" t="n">
        <v>105</v>
      </c>
      <c r="D5" s="6" t="n">
        <v>541</v>
      </c>
      <c r="E5" s="6" t="n">
        <v>5699</v>
      </c>
    </row>
    <row r="6" spans="1:6">
      <c r="A6" s="4" t="s">
        <v>800</v>
      </c>
      <c r="B6" s="4" t="s">
        <v>801</v>
      </c>
      <c r="C6" s="4" t="s">
        <v>802</v>
      </c>
      <c r="D6" s="4" t="s">
        <v>803</v>
      </c>
      <c r="E6" s="4" t="s">
        <v>804</v>
      </c>
      <c r="F6" s="4" t="s">
        <v>805</v>
      </c>
    </row>
  </sheetData>
  <mergeCells count="2">
    <mergeCell ref="A1:A2"/>
    <mergeCell ref="B1:F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7</v>
      </c>
      <c r="C2" s="2" t="s">
        <v>28</v>
      </c>
      <c r="D2" s="2" t="s">
        <v>75</v>
      </c>
    </row>
    <row r="3" spans="1:4">
      <c r="A3" s="3" t="s">
        <v>807</v>
      </c>
    </row>
    <row r="4" spans="1:4">
      <c r="A4" s="4" t="s">
        <v>96</v>
      </c>
      <c r="B4" s="6" t="n">
        <v>18145</v>
      </c>
      <c r="C4" s="6" t="n">
        <v>17990</v>
      </c>
      <c r="D4" s="6" t="n">
        <v>-530</v>
      </c>
    </row>
    <row r="5" spans="1:4">
      <c r="A5" s="4" t="s">
        <v>156</v>
      </c>
      <c r="B5" s="5" t="n">
        <v>-19</v>
      </c>
      <c r="C5" s="5" t="n">
        <v>-2726</v>
      </c>
      <c r="D5" s="5" t="n">
        <v>-11503</v>
      </c>
    </row>
    <row r="6" spans="1:4">
      <c r="A6" s="4" t="s">
        <v>808</v>
      </c>
      <c r="B6" s="5" t="n">
        <v>18126</v>
      </c>
      <c r="C6" s="5" t="n">
        <v>15264</v>
      </c>
      <c r="D6" s="5" t="n">
        <v>-12033</v>
      </c>
    </row>
    <row r="7" spans="1:4">
      <c r="A7" s="4" t="s">
        <v>809</v>
      </c>
      <c r="B7" s="5" t="n">
        <v>-5744</v>
      </c>
      <c r="C7" s="5" t="n">
        <v>-5119</v>
      </c>
      <c r="D7" s="5" t="n">
        <v>4289</v>
      </c>
    </row>
    <row r="8" spans="1:4">
      <c r="A8" s="4" t="s">
        <v>810</v>
      </c>
      <c r="B8" s="5" t="n">
        <v>-353</v>
      </c>
      <c r="C8" s="5" t="n">
        <v>-2703</v>
      </c>
      <c r="D8" s="5" t="n">
        <v>-3386</v>
      </c>
    </row>
    <row r="9" spans="1:4">
      <c r="A9" s="4" t="s">
        <v>811</v>
      </c>
      <c r="B9" s="5" t="n">
        <v>-2932</v>
      </c>
      <c r="C9" s="5" t="n">
        <v>-752</v>
      </c>
      <c r="D9" s="5" t="n">
        <v>2214</v>
      </c>
    </row>
    <row r="10" spans="1:4">
      <c r="A10" s="4" t="s">
        <v>812</v>
      </c>
      <c r="B10" s="5" t="n">
        <v>3</v>
      </c>
      <c r="C10" s="5" t="n">
        <v>-691</v>
      </c>
      <c r="D10" s="5" t="n">
        <v>-1017</v>
      </c>
    </row>
    <row r="11" spans="1:4">
      <c r="A11" s="4" t="s">
        <v>813</v>
      </c>
      <c r="B11" s="5" t="n">
        <v>776</v>
      </c>
      <c r="C11" s="5" t="n">
        <v>-81</v>
      </c>
      <c r="D11" s="5" t="n">
        <v>-2218</v>
      </c>
    </row>
    <row r="12" spans="1:4">
      <c r="A12" s="4" t="s">
        <v>814</v>
      </c>
      <c r="B12" s="5" t="n">
        <v>377</v>
      </c>
      <c r="C12" s="5" t="n">
        <v>591</v>
      </c>
      <c r="D12" s="5" t="n">
        <v>4260</v>
      </c>
    </row>
    <row r="13" spans="1:4">
      <c r="A13" s="4" t="s">
        <v>815</v>
      </c>
      <c r="C13" s="5" t="n">
        <v>581</v>
      </c>
    </row>
    <row r="14" spans="1:4">
      <c r="A14" s="4" t="s">
        <v>816</v>
      </c>
      <c r="B14" s="5" t="n">
        <v>-1836</v>
      </c>
      <c r="C14" s="5" t="n">
        <v>-279</v>
      </c>
      <c r="D14" s="5" t="n">
        <v>-50</v>
      </c>
    </row>
    <row r="15" spans="1:4">
      <c r="A15" s="4" t="s">
        <v>171</v>
      </c>
      <c r="B15" s="5" t="n">
        <v>-207</v>
      </c>
      <c r="C15" s="5" t="n">
        <v>293</v>
      </c>
      <c r="D15" s="5" t="n">
        <v>-31</v>
      </c>
    </row>
    <row r="16" spans="1:4">
      <c r="A16" s="4" t="s">
        <v>817</v>
      </c>
      <c r="B16" s="5" t="n">
        <v>-9916</v>
      </c>
      <c r="C16" s="5" t="n">
        <v>-8160</v>
      </c>
      <c r="D16" s="5" t="n">
        <v>4061</v>
      </c>
    </row>
    <row r="17" spans="1:4">
      <c r="A17" s="4" t="s">
        <v>818</v>
      </c>
      <c r="B17" s="5" t="n">
        <v>-9922</v>
      </c>
      <c r="C17" s="5" t="n">
        <v>-8904</v>
      </c>
      <c r="D17" s="5" t="n">
        <v>146</v>
      </c>
    </row>
    <row r="18" spans="1:4">
      <c r="A18" s="4" t="s">
        <v>819</v>
      </c>
      <c r="B18" s="6" t="n">
        <v>6</v>
      </c>
      <c r="C18" s="6" t="n">
        <v>744</v>
      </c>
      <c r="D18" s="6" t="n">
        <v>391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7</v>
      </c>
      <c r="C2" s="2" t="s">
        <v>28</v>
      </c>
      <c r="D2" s="2" t="s">
        <v>75</v>
      </c>
    </row>
    <row r="3" spans="1:4">
      <c r="A3" s="3" t="s">
        <v>821</v>
      </c>
    </row>
    <row r="4" spans="1:4">
      <c r="A4" s="4" t="s">
        <v>822</v>
      </c>
      <c r="B4" s="6" t="n">
        <v>105</v>
      </c>
      <c r="C4" s="6" t="n">
        <v>489</v>
      </c>
      <c r="D4" s="6" t="n">
        <v>1801</v>
      </c>
    </row>
    <row r="5" spans="1:4">
      <c r="A5" s="4" t="s">
        <v>823</v>
      </c>
      <c r="B5" s="5" t="n">
        <v>32985</v>
      </c>
      <c r="C5" s="5" t="n">
        <v>18434</v>
      </c>
    </row>
    <row r="6" spans="1:4">
      <c r="A6" s="4" t="s">
        <v>503</v>
      </c>
    </row>
    <row r="7" spans="1:4">
      <c r="A7" s="3" t="s">
        <v>821</v>
      </c>
    </row>
    <row r="8" spans="1:4">
      <c r="A8" s="4" t="s">
        <v>823</v>
      </c>
      <c r="B8" s="5" t="n">
        <v>4</v>
      </c>
      <c r="C8" s="5" t="n">
        <v>361</v>
      </c>
      <c r="D8" s="5" t="n">
        <v>2368</v>
      </c>
    </row>
    <row r="9" spans="1:4">
      <c r="A9" s="4" t="s">
        <v>824</v>
      </c>
    </row>
    <row r="10" spans="1:4">
      <c r="A10" s="3" t="s">
        <v>821</v>
      </c>
    </row>
    <row r="11" spans="1:4">
      <c r="A11" s="4" t="s">
        <v>823</v>
      </c>
      <c r="B11" s="5" t="n">
        <v>953</v>
      </c>
      <c r="C11" s="5" t="n">
        <v>189</v>
      </c>
      <c r="D11" s="5" t="n">
        <v>944</v>
      </c>
    </row>
    <row r="12" spans="1:4">
      <c r="A12" s="4" t="s">
        <v>825</v>
      </c>
    </row>
    <row r="13" spans="1:4">
      <c r="A13" s="3" t="s">
        <v>821</v>
      </c>
    </row>
    <row r="14" spans="1:4">
      <c r="A14" s="4" t="s">
        <v>822</v>
      </c>
      <c r="D14" s="5" t="n">
        <v>3092</v>
      </c>
    </row>
    <row r="15" spans="1:4">
      <c r="A15" s="4" t="s">
        <v>826</v>
      </c>
    </row>
    <row r="16" spans="1:4">
      <c r="A16" s="3" t="s">
        <v>821</v>
      </c>
    </row>
    <row r="17" spans="1:4">
      <c r="A17" s="4" t="s">
        <v>822</v>
      </c>
      <c r="B17" s="5" t="n">
        <v>107</v>
      </c>
      <c r="C17" s="5" t="n">
        <v>222</v>
      </c>
    </row>
    <row r="18" spans="1:4">
      <c r="A18" s="4" t="s">
        <v>827</v>
      </c>
    </row>
    <row r="19" spans="1:4">
      <c r="A19" s="3" t="s">
        <v>821</v>
      </c>
    </row>
    <row r="20" spans="1:4">
      <c r="A20" s="4" t="s">
        <v>822</v>
      </c>
      <c r="D20" s="6" t="n">
        <v>2434</v>
      </c>
    </row>
    <row r="21" spans="1:4">
      <c r="A21" s="4" t="s">
        <v>828</v>
      </c>
    </row>
    <row r="22" spans="1:4">
      <c r="A22" s="3" t="s">
        <v>821</v>
      </c>
    </row>
    <row r="23" spans="1:4">
      <c r="A23" s="4" t="s">
        <v>822</v>
      </c>
      <c r="B23" s="5" t="n">
        <v>0</v>
      </c>
      <c r="C23" s="5" t="n">
        <v>256</v>
      </c>
    </row>
    <row r="24" spans="1:4">
      <c r="A24" s="4" t="s">
        <v>829</v>
      </c>
    </row>
    <row r="25" spans="1:4">
      <c r="A25" s="3" t="s">
        <v>821</v>
      </c>
    </row>
    <row r="26" spans="1:4">
      <c r="A26" s="4" t="s">
        <v>823</v>
      </c>
      <c r="B26" s="6" t="n">
        <v>2407</v>
      </c>
      <c r="C26" s="6" t="n">
        <v>96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06:26:51Z</dcterms:created>
  <dcterms:modified xmlns:dcterms="http://purl.org/dc/terms/" xmlns:xsi="http://www.w3.org/2001/XMLSchema-instance" xsi:type="dcterms:W3CDTF">2018-03-30T06:26:51Z</dcterms:modified>
</cp:coreProperties>
</file>